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8" r:id="rId4"/>
    <sheet name="CONDENSED_CONSOLIDATED_BALANCE1" sheetId="5" r:id="rId5"/>
    <sheet name="CONDENSED_CONSOLIDATED_STATEME2" sheetId="6" r:id="rId6"/>
    <sheet name="CONDENSED_CONSOLIDATED_STATEME3" sheetId="59" r:id="rId7"/>
    <sheet name="Basis_of_Presentation" sheetId="60" r:id="rId8"/>
    <sheet name="Inventories" sheetId="61" r:id="rId9"/>
    <sheet name="Investment_in_Magnetation" sheetId="62" r:id="rId10"/>
    <sheet name="Income_Taxes" sheetId="63" r:id="rId11"/>
    <sheet name="Longterm_Debt_and_Other_Financ" sheetId="64" r:id="rId12"/>
    <sheet name="Pension_and_Other_Postretireme" sheetId="65" r:id="rId13"/>
    <sheet name="Environmental_and_Legal_Contin" sheetId="66" r:id="rId14"/>
    <sheet name="Sharebased_Compensation" sheetId="67" r:id="rId15"/>
    <sheet name="Comprehensive_Income_Loss" sheetId="68" r:id="rId16"/>
    <sheet name="Earnings_Per_Share" sheetId="69" r:id="rId17"/>
    <sheet name="Variable_Interest_Entities" sheetId="70" r:id="rId18"/>
    <sheet name="Fair_Value_Measurements" sheetId="71" r:id="rId19"/>
    <sheet name="Disclosures_About_Derivative_I" sheetId="72" r:id="rId20"/>
    <sheet name="Supplemental_Cash_Flow_Informa" sheetId="73" r:id="rId21"/>
    <sheet name="Union_Contracts" sheetId="74" r:id="rId22"/>
    <sheet name="Supplemental_Guarantor_Informa" sheetId="75" r:id="rId23"/>
    <sheet name="Basis_of_Presentation_Policies" sheetId="76" r:id="rId24"/>
    <sheet name="Earnings_Per_Share_Policies" sheetId="77" r:id="rId25"/>
    <sheet name="Inventories_Tables" sheetId="78" r:id="rId26"/>
    <sheet name="Longterm_Debt_and_Other_Financ1" sheetId="79" r:id="rId27"/>
    <sheet name="Pension_and_Other_Postretireme1" sheetId="80" r:id="rId28"/>
    <sheet name="Environmental_and_Legal_Contin1" sheetId="81" r:id="rId29"/>
    <sheet name="Sharebased_Compensation_Tables" sheetId="82" r:id="rId30"/>
    <sheet name="Comprehensive_Income_Loss_Tabl" sheetId="83" r:id="rId31"/>
    <sheet name="Earnings_Per_Share_Tables" sheetId="84" r:id="rId32"/>
    <sheet name="Fair_Value_Measurements_Tables" sheetId="85" r:id="rId33"/>
    <sheet name="Disclosures_About_Derivative_I1" sheetId="86" r:id="rId34"/>
    <sheet name="Supplemental_Cash_Flow_Informa1" sheetId="87" r:id="rId35"/>
    <sheet name="Supplemental_Guarantor_Informa1" sheetId="88" r:id="rId36"/>
    <sheet name="Inventories_Details" sheetId="89" r:id="rId37"/>
    <sheet name="Investment_in_Magnetation_Deta" sheetId="38" r:id="rId38"/>
    <sheet name="Income_Taxes_Details" sheetId="39" r:id="rId39"/>
    <sheet name="Longterm_Debt_and_Other_Financ2" sheetId="90" r:id="rId40"/>
    <sheet name="Longterm_Debt_and_Other_Financ3" sheetId="41" r:id="rId41"/>
    <sheet name="Pension_and_Other_Postretireme2" sheetId="91" r:id="rId42"/>
    <sheet name="Environmental_and_Legal_Contin2" sheetId="92" r:id="rId43"/>
    <sheet name="Environmental_and_Legal_Contin3" sheetId="93" r:id="rId44"/>
    <sheet name="Environmental_and_Legal_Contin4" sheetId="94" r:id="rId45"/>
    <sheet name="Environmental_and_Legal_Contin5" sheetId="95" r:id="rId46"/>
    <sheet name="Sharebased_Compensation_Detail" sheetId="47" r:id="rId47"/>
    <sheet name="Comprehensive_Income_Loss_Deta" sheetId="48" r:id="rId48"/>
    <sheet name="Earnings_Per_Share_Details" sheetId="49" r:id="rId49"/>
    <sheet name="Variable_Interest_Entities_Det" sheetId="50" r:id="rId50"/>
    <sheet name="Fair_Value_Measurements_Detail" sheetId="96" r:id="rId51"/>
    <sheet name="Disclosures_About_Derivative_I2" sheetId="97" r:id="rId52"/>
    <sheet name="Disclosures_About_Derivative_I3" sheetId="98" r:id="rId53"/>
    <sheet name="Disclosures_About_Derivative_I4" sheetId="54" r:id="rId54"/>
    <sheet name="Supplemental_Cash_Flow_Informa2" sheetId="55" r:id="rId55"/>
    <sheet name="Union_Contracts_Details" sheetId="99" r:id="rId56"/>
    <sheet name="Supplemental_Guarantor_Informa2" sheetId="57" r:id="rId57"/>
  </sheets>
  <calcPr calcId="0"/>
</workbook>
</file>

<file path=xl/sharedStrings.xml><?xml version="1.0" encoding="utf-8"?>
<sst xmlns="http://schemas.openxmlformats.org/spreadsheetml/2006/main" count="8043" uniqueCount="911">
  <si>
    <t>Document and Entity Information Document</t>
  </si>
  <si>
    <t>9 Months Ended</t>
  </si>
  <si>
    <t>Sep. 30, 2013</t>
  </si>
  <si>
    <t>Oct. 30, 2013</t>
  </si>
  <si>
    <t>Document and Entity Information [Abstract]</t>
  </si>
  <si>
    <t>'</t>
  </si>
  <si>
    <t>Entity Registrant Name</t>
  </si>
  <si>
    <t>'AK STEEL HOLDING CORP</t>
  </si>
  <si>
    <t>Entity Central Index Key</t>
  </si>
  <si>
    <t>'000091816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SD $)</t>
  </si>
  <si>
    <t>In Millions, except Per Share data, unless otherwise specified</t>
  </si>
  <si>
    <t>3 Months Ended</t>
  </si>
  <si>
    <t>Sep. 30, 2012</t>
  </si>
  <si>
    <t>Net sales</t>
  </si>
  <si>
    <t>Cost of products sold (exclusive of items shown separately below)</t>
  </si>
  <si>
    <t>Selling and administrative expenses (exclusive of items shown separately below)</t>
  </si>
  <si>
    <t>Depreciation</t>
  </si>
  <si>
    <t>Pension and OPEB expense (income)</t>
  </si>
  <si>
    <t>Total operating costs</t>
  </si>
  <si>
    <t>Operating profit (loss)</t>
  </si>
  <si>
    <t>Interest expense</t>
  </si>
  <si>
    <t>Other income (expense)</t>
  </si>
  <si>
    <t>Income (loss) before income taxes</t>
  </si>
  <si>
    <t>Income tax provision</t>
  </si>
  <si>
    <t>Net income (loss)</t>
  </si>
  <si>
    <t>Less: Net income attributable to noncontrolling interests</t>
  </si>
  <si>
    <t>Net income (loss) attributable to AK Steel Holding Corporation</t>
  </si>
  <si>
    <t>Basic and diluted earnings per share:</t>
  </si>
  <si>
    <t>Net income (loss) attributable to AK Steel Holding Corporation common stockholders (in dollars per share)</t>
  </si>
  <si>
    <t>Dividends declared and paid per share (in dollars per share)</t>
  </si>
  <si>
    <t>CONDENSED CONSOLIDATED STATEMENTS OF COMPREHENSIVE INCOME (LOSS) (USD $)</t>
  </si>
  <si>
    <t>In Millions, unless otherwise specified</t>
  </si>
  <si>
    <t>Other comprehensive income (loss), before tax:</t>
  </si>
  <si>
    <t>Foreign currency translation gain (loss)</t>
  </si>
  <si>
    <t>Cash flow hedges:</t>
  </si>
  <si>
    <t>Gains (losses) arising in period</t>
  </si>
  <si>
    <t>Reclassification of losses (gains) to net income (loss)</t>
  </si>
  <si>
    <t>Unrealized holding gains (losses) on securities:</t>
  </si>
  <si>
    <t>Unrealized holding gains (losses) arising in period</t>
  </si>
  <si>
    <t>Pension and OPEB plans:</t>
  </si>
  <si>
    <t>Prior service credit (cost) arising in period</t>
  </si>
  <si>
    <t>Reclassification of prior service cost (credits) included in net income (loss)</t>
  </si>
  <si>
    <t>Reclassification of losses (gains) included in net income (loss)</t>
  </si>
  <si>
    <t>Other comprehensive income (loss), before tax</t>
  </si>
  <si>
    <t>Income tax provision related to items of comprehensive income (loss)</t>
  </si>
  <si>
    <t>Other comprehensive income (loss)</t>
  </si>
  <si>
    <t>Comprehensive income (loss)</t>
  </si>
  <si>
    <t>Less: Comprehensive income attributable to noncontrolling interests</t>
  </si>
  <si>
    <t>Comprehensive income (loss) attributable to AK Steel Holding Corporation</t>
  </si>
  <si>
    <t>CONDENSED CONSOLIDATED BALANCE SHEETS (USD $)</t>
  </si>
  <si>
    <t>Dec. 31, 2012</t>
  </si>
  <si>
    <t>Current assets:</t>
  </si>
  <si>
    <t>Cash and cash equivalents</t>
  </si>
  <si>
    <t>Accounts receivable, net</t>
  </si>
  <si>
    <t>Inventory, net</t>
  </si>
  <si>
    <t>Deferred tax assets, current</t>
  </si>
  <si>
    <t>Other current assets</t>
  </si>
  <si>
    <t>Total current assets</t>
  </si>
  <si>
    <t>Property, plant and equipment</t>
  </si>
  <si>
    <t>Accumulated depreciation</t>
  </si>
  <si>
    <t>Property, plant and equipment, net</t>
  </si>
  <si>
    <t>Other non-current assets:</t>
  </si>
  <si>
    <t>Investment in AFSG Holdings, Inc.</t>
  </si>
  <si>
    <t>Investment in Magnetation LLC</t>
  </si>
  <si>
    <t>Goodwill</t>
  </si>
  <si>
    <t>Deferred tax assets, non-current</t>
  </si>
  <si>
    <t>Other non-current assets</t>
  </si>
  <si>
    <t>TOTAL ASSETS</t>
  </si>
  <si>
    <t>Current liabilities:</t>
  </si>
  <si>
    <t>Short-term borrowings under credit facility</t>
  </si>
  <si>
    <t>Accounts payable</t>
  </si>
  <si>
    <t>Accrued liabilities</t>
  </si>
  <si>
    <t>Current portion of long-term debt</t>
  </si>
  <si>
    <t>Current portion of pension and other postretirement benefit obligations</t>
  </si>
  <si>
    <t>Total current liabilities</t>
  </si>
  <si>
    <t>Non-current liabilities:</t>
  </si>
  <si>
    <t>Long-term debt</t>
  </si>
  <si>
    <t>Pension and other postretirement benefit obligations</t>
  </si>
  <si>
    <t>Other non-current liabilities</t>
  </si>
  <si>
    <t>TOTAL LIABILITIES</t>
  </si>
  <si>
    <t>Equity (deficit):</t>
  </si>
  <si>
    <t>Common stock, authorized 200,000,000 shares of $.01 par value each; issued 149,651,303 and 149,094,571 shares in 2013 and 2012; outstanding 136,341,621 and 135,944,172 shares in 2013 and 2012</t>
  </si>
  <si>
    <t>Additional paid-in capital</t>
  </si>
  <si>
    <t>Treasury stock, common shares at cost, 13,309,682 and 13,150,399 shares in 2013 and 2012</t>
  </si>
  <si>
    <t>Accumulated deficit</t>
  </si>
  <si>
    <t>Accumulated other comprehensive income (loss)</t>
  </si>
  <si>
    <t>Total stockholders' equity (deficit)</t>
  </si>
  <si>
    <t>Noncontrolling interests</t>
  </si>
  <si>
    <t>TOTAL EQUITY (DEFICIT)</t>
  </si>
  <si>
    <t>TOTAL LIABILITIES AND EQUITY (DEFICIT)</t>
  </si>
  <si>
    <t>Variable Interest Entity, Primary Beneficiary [Member] | SunCoke Middletown [Member]</t>
  </si>
  <si>
    <t>Other assets (liabilities), net</t>
  </si>
  <si>
    <t>Variable Interest Entity, Primary Beneficiary [Member] | Other Variable Interest Entities [Member]</t>
  </si>
  <si>
    <t>CONDENSED CONSOLIDATED BALANCE SHEETS Parentheticals (USD $)</t>
  </si>
  <si>
    <t>Common Stock, Shares Authorized</t>
  </si>
  <si>
    <t>Common Stock, Par Value Per Share</t>
  </si>
  <si>
    <t>Common Stock, Shares, Issued</t>
  </si>
  <si>
    <t>Common Stock, Shares, Outstanding</t>
  </si>
  <si>
    <t>Treasury Stock, Shares</t>
  </si>
  <si>
    <t>CONDENSED CONSOLIDATED STATEMENTS OF CASH FLOWS (USD $)</t>
  </si>
  <si>
    <t>Cash flows from operating activities:</t>
  </si>
  <si>
    <t>Amortization</t>
  </si>
  <si>
    <t>Deferred income taxes</t>
  </si>
  <si>
    <t>Contributions to pension trust</t>
  </si>
  <si>
    <t>Other postretirement benefit payments</t>
  </si>
  <si>
    <t>Other operating items, net</t>
  </si>
  <si>
    <t>Net cash flows from operating activities</t>
  </si>
  <si>
    <t>Cash flows from investing activities:</t>
  </si>
  <si>
    <t>Capital investments</t>
  </si>
  <si>
    <t>Investments in acquired businesses</t>
  </si>
  <si>
    <t>Other investing items, net</t>
  </si>
  <si>
    <t>Net cash flows from investing activities</t>
  </si>
  <si>
    <t>Cash flows from financing activities:</t>
  </si>
  <si>
    <t>Net borrowings under credit facility</t>
  </si>
  <si>
    <t>Proceeds from issuance of long-term debt</t>
  </si>
  <si>
    <t>Redemption of long-term debt</t>
  </si>
  <si>
    <t>Debt issuance costs</t>
  </si>
  <si>
    <t>Purchase of treasury stock</t>
  </si>
  <si>
    <t>Common stock dividends paid</t>
  </si>
  <si>
    <t>SunCoke Middletown advances from (distributions to) noncontrolling interest owners</t>
  </si>
  <si>
    <t>Other financing items, net</t>
  </si>
  <si>
    <t>Net cash flows from financing activities</t>
  </si>
  <si>
    <t>Net increase (decrease) in cash and cash equivalents</t>
  </si>
  <si>
    <t>Cash and cash equivalents, beginning of period</t>
  </si>
  <si>
    <t>Cash and cash equivalents, end of period</t>
  </si>
  <si>
    <t>Consolidated Entity Excluding Variable Interest Entities (VIE) [Member]</t>
  </si>
  <si>
    <t>Changes in working capital</t>
  </si>
  <si>
    <t>SunCoke Middletown [Member]</t>
  </si>
  <si>
    <t>Butler and Zanesville Works Retiree Healthcare Benefits Litigation [Member]</t>
  </si>
  <si>
    <t>Contributions to Butler and Zanesville retirees VEBAs</t>
  </si>
  <si>
    <t>CONDENSED CONSOLIDATED STATEMENTS OF EQUITY (DEFICIT) (USD $)</t>
  </si>
  <si>
    <t>In Millions</t>
  </si>
  <si>
    <t>Total</t>
  </si>
  <si>
    <t>Common Stock [Member]</t>
  </si>
  <si>
    <t>Additional Paid-in Capital [Member]</t>
  </si>
  <si>
    <t>Treasury Stock [Member]</t>
  </si>
  <si>
    <t>Accumulated Deficit [Member]</t>
  </si>
  <si>
    <t>Accumulated Other Comprehensive Income (Loss) [Member]</t>
  </si>
  <si>
    <t>Noncontrolling Interests [Member]</t>
  </si>
  <si>
    <t>Balance at Dec. 31, 2011</t>
  </si>
  <si>
    <t>Share-based compensation</t>
  </si>
  <si>
    <t>Tax provision from common stock compensation</t>
  </si>
  <si>
    <t>Change in accumulated other comprehensive income (loss)</t>
  </si>
  <si>
    <t>Common stock dividends</t>
  </si>
  <si>
    <t>Income tax payable assumed by noncontrolling interests</t>
  </si>
  <si>
    <t>Balance at Sep. 30, 2012</t>
  </si>
  <si>
    <t>Balance at Dec. 31, 2012</t>
  </si>
  <si>
    <t>Net distributions to noncontrolling interests</t>
  </si>
  <si>
    <t>Balance at Sep. 30, 2013</t>
  </si>
  <si>
    <t>Basis of Presentation</t>
  </si>
  <si>
    <t>Organization, Consolidation and Presentation of Financial Statements [Abstract]</t>
  </si>
  <si>
    <r>
      <t xml:space="preserve">In the opinion of the management of AK Steel Holding Corporation (“AK Holding”) and its wholly-owned subsidiary, AK Steel Corporation (“AK Steel”, and together with AK Holding, the “Company”), the accompanying condensed consolidated financial statements contain all adjustments, consisting of normal recurring adjustments, necessary to present fairly the financial position of the Company as of </t>
    </r>
    <r>
      <rPr>
        <sz val="10"/>
        <color rgb="FF000000"/>
        <rFont val="Inherit"/>
      </rPr>
      <t>September 30, 2013</t>
    </r>
    <r>
      <rPr>
        <sz val="10"/>
        <color theme="1"/>
        <rFont val="Inherit"/>
      </rPr>
      <t xml:space="preserve">, the results of its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ts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full year ending </t>
    </r>
    <r>
      <rPr>
        <sz val="10"/>
        <color rgb="FF000000"/>
        <rFont val="Inherit"/>
      </rPr>
      <t>December 31, 2013</t>
    </r>
    <r>
      <rPr>
        <sz val="10"/>
        <color theme="1"/>
        <rFont val="Inherit"/>
      </rPr>
      <t xml:space="preserve">. These condensed consolidated financial statements should be read in conjunction with the audited consolidated financial statements of the Company for the year ended </t>
    </r>
    <r>
      <rPr>
        <sz val="10"/>
        <color rgb="FF000000"/>
        <rFont val="Inherit"/>
      </rPr>
      <t>December 31, 2012</t>
    </r>
    <r>
      <rPr>
        <sz val="10"/>
        <color theme="1"/>
        <rFont val="Inherit"/>
      </rPr>
      <t xml:space="preserve">, included in the Company’s Form 10‑K for the year ended </t>
    </r>
    <r>
      <rPr>
        <sz val="10"/>
        <color rgb="FF000000"/>
        <rFont val="Times New Roman"/>
        <family val="1"/>
      </rPr>
      <t>December 31, 2012</t>
    </r>
    <r>
      <rPr>
        <sz val="10"/>
        <color theme="1"/>
        <rFont val="Inherit"/>
      </rPr>
      <t>, and the unaudited condensed consolidated financial statements included in any subsequent Quarterly Reports on Form 10‑Q.</t>
    </r>
  </si>
  <si>
    <t>Inventories</t>
  </si>
  <si>
    <t>Inventory Disclosure [Abstract]</t>
  </si>
  <si>
    <t>Inventory Disclosure</t>
  </si>
  <si>
    <t>September 30,</t>
  </si>
  <si>
    <t>December 31, 2012</t>
  </si>
  <si>
    <t>Finished and semi-finished</t>
  </si>
  <si>
    <t>$</t>
  </si>
  <si>
    <t>Raw materials</t>
  </si>
  <si>
    <t>Total cost</t>
  </si>
  <si>
    <t>Adjustment to state inventories at LIFO value</t>
  </si>
  <si>
    <t>(400.8</t>
  </si>
  <si>
    <t>)</t>
  </si>
  <si>
    <t>(435.0</t>
  </si>
  <si>
    <t>Investment in Magnetation</t>
  </si>
  <si>
    <t>Investment in Magnetation [Abstract]</t>
  </si>
  <si>
    <t>Equity Method Investments</t>
  </si>
  <si>
    <r>
      <t xml:space="preserve">AK Steel has a </t>
    </r>
    <r>
      <rPr>
        <sz val="10"/>
        <color rgb="FF000000"/>
        <rFont val="Inherit"/>
      </rPr>
      <t>49.9%</t>
    </r>
    <r>
      <rPr>
        <sz val="10"/>
        <color theme="1"/>
        <rFont val="Inherit"/>
      </rPr>
      <t xml:space="preserve"> equity interest in its Magnetation LLC joint venture (“Magnetation”) with Magnetation, Inc. Magnetation utilizes advanced magnetic separation technology to recover iron ore from existing stockpiles of previously-mined material, such as tailings basins. Magnetation controls substantial volumes of these existing stockpiles, as well as other resources with significant amounts of iron content that could allow it to eventually recover iron ore from traditional mining operations. Traditional mining operations are not currently anticipated to be necessary for more than a decade, and potentially a much longer period, depending upon factors such as the recovery yield of Magnetation’s concentrate plants and future acquisitions of additional tailings basins and other iron-bearing resources. The Company accounts for its investment under the equity method of accounting. Included in other income (expense) was the Company’s share of income (loss) related to Magnetation of </t>
    </r>
    <r>
      <rPr>
        <sz val="10"/>
        <color rgb="FF000000"/>
        <rFont val="Inherit"/>
      </rPr>
      <t>$(3.4)</t>
    </r>
    <r>
      <rPr>
        <sz val="10"/>
        <color theme="1"/>
        <rFont val="Inherit"/>
      </rPr>
      <t xml:space="preserve"> and </t>
    </r>
    <r>
      <rPr>
        <sz val="10"/>
        <color rgb="FF000000"/>
        <rFont val="Inherit"/>
      </rPr>
      <t>$4.6</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3)</t>
    </r>
    <r>
      <rPr>
        <sz val="10"/>
        <color theme="1"/>
        <rFont val="Inherit"/>
      </rPr>
      <t xml:space="preserve"> and </t>
    </r>
    <r>
      <rPr>
        <sz val="10"/>
        <color rgb="FF000000"/>
        <rFont val="Inherit"/>
      </rPr>
      <t>$4.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he Company’s carrying cost of the investment exceeded its share of the underlying equity in net assets of Magnetation, recorded using historical carrying amounts, by </t>
    </r>
    <r>
      <rPr>
        <sz val="10"/>
        <color rgb="FF000000"/>
        <rFont val="Inherit"/>
      </rPr>
      <t>$97.8</t>
    </r>
    <r>
      <rPr>
        <sz val="10"/>
        <color theme="1"/>
        <rFont val="Inherit"/>
      </rPr>
      <t>. This difference is being amortized through equity in earnings and its amortization is included in the above amounts.</t>
    </r>
  </si>
  <si>
    <r>
      <t xml:space="preserve">AK Steel’s investment of capital in Magnetation is structured to occur in two phases. For Phase I, AK Steel contributed a total of </t>
    </r>
    <r>
      <rPr>
        <sz val="10"/>
        <color rgb="FF000000"/>
        <rFont val="Inherit"/>
      </rPr>
      <t>$147.5</t>
    </r>
    <r>
      <rPr>
        <sz val="10"/>
        <color theme="1"/>
        <rFont val="Inherit"/>
      </rPr>
      <t xml:space="preserve"> for its interest in the joint venture and this phase was completed in late 2012. Phase II involves the construction and operation of additional concentrate capacity and an iron ore pelletizing plant. For Phase II, AK Steel will contribute a total of </t>
    </r>
    <r>
      <rPr>
        <sz val="10"/>
        <color rgb="FF000000"/>
        <rFont val="Times New Roman"/>
        <family val="1"/>
      </rPr>
      <t>$150.0</t>
    </r>
    <r>
      <rPr>
        <sz val="10"/>
        <color theme="1"/>
        <rFont val="Inherit"/>
      </rPr>
      <t xml:space="preserve">. AK Steel made a contribution of </t>
    </r>
    <r>
      <rPr>
        <sz val="10"/>
        <color rgb="FF000000"/>
        <rFont val="Inherit"/>
      </rPr>
      <t>$50.0</t>
    </r>
    <r>
      <rPr>
        <sz val="10"/>
        <color theme="1"/>
        <rFont val="Inherit"/>
      </rPr>
      <t xml:space="preserve"> in the second quarter of 2013 and the remaining Phase II contributions are anticipated to occur through late 2014 with the timing to be determined based on liquidity needs of Magnetation. AK Steel has no legal or contractual obligation to provide further financing to Magnetation beyond the amounts mentioned above.</t>
    </r>
  </si>
  <si>
    <t>Income Taxes</t>
  </si>
  <si>
    <t>Income Tax Disclosure [Abstract]</t>
  </si>
  <si>
    <r>
      <t xml:space="preserve">Income taxes recorded through </t>
    </r>
    <r>
      <rPr>
        <sz val="10"/>
        <color rgb="FF000000"/>
        <rFont val="Inherit"/>
      </rPr>
      <t>September 30, 2013</t>
    </r>
    <r>
      <rPr>
        <sz val="10"/>
        <color theme="1"/>
        <rFont val="Inherit"/>
      </rPr>
      <t xml:space="preserve"> were estimated using the discrete method, which was based on actual year-to-date pre-tax loss through </t>
    </r>
    <r>
      <rPr>
        <sz val="10"/>
        <color rgb="FF000000"/>
        <rFont val="Inherit"/>
      </rPr>
      <t>September 30, 2013</t>
    </r>
    <r>
      <rPr>
        <sz val="10"/>
        <color theme="1"/>
        <rFont val="Inherit"/>
      </rPr>
      <t xml:space="preserve">, as well as the related change in the valuation allowance on deferred tax assets. The Company is unable to estimate pre-tax income for the remainder of 2013 with sufficient precision for purposes of the effective tax rate method, which requires consideration of a projection of full-year income and the expected change in the valuation allowance. The estimated annual effective tax rate method was not reliable due to its sensitivity to small changes to forecasted annual pre-tax earnings and the effect of the Company’s valuation allowance, which create results with significant variations in the customary relationship between income tax expense and pre-tax income for the interim periods. As a result, the use of the discrete method is more appropriate than the annual effective tax rate method. The Company has estimated the change in valuation allowances required based on the year-to-date pre-tax loss and the change in value of the identified tax-planning strategy, which is determined based on year-to-date LIFO income. Included in the income tax provision are non-cash charges of </t>
    </r>
    <r>
      <rPr>
        <sz val="10"/>
        <color rgb="FF000000"/>
        <rFont val="Inherit"/>
      </rPr>
      <t>$15.3</t>
    </r>
    <r>
      <rPr>
        <sz val="10"/>
        <color theme="1"/>
        <rFont val="Inherit"/>
      </rPr>
      <t xml:space="preserve"> and </t>
    </r>
    <r>
      <rPr>
        <sz val="10"/>
        <color rgb="FF000000"/>
        <rFont val="Inherit"/>
      </rPr>
      <t>$37.1</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for the change in the valuation allowance on the Company’s deferred tax assets. The Company recorded a non-cash charge of </t>
    </r>
    <r>
      <rPr>
        <sz val="10"/>
        <color rgb="FF000000"/>
        <rFont val="Inherit"/>
      </rPr>
      <t>$33.1</t>
    </r>
    <r>
      <rPr>
        <sz val="10"/>
        <color theme="1"/>
        <rFont val="Inherit"/>
      </rPr>
      <t xml:space="preserve"> and </t>
    </r>
    <r>
      <rPr>
        <sz val="10"/>
        <color rgb="FF000000"/>
        <rFont val="Inherit"/>
      </rPr>
      <t>$769.1</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for an adjustment of the valuation allowance because of the change in judgment about the realizability of the deferred tax assets.</t>
    </r>
  </si>
  <si>
    <r>
      <t xml:space="preserve">In the first quarter of 2013, SunCoke Energy, Inc. (“SunCoke”) completed an initial public offering of an affiliate, SunCoke Energy Partners, L.P., a master limited partnership. As a result of a change in the legal structure of the SunCoke entities that own Middletown Coke Company, LLC (“SunCoke Middletown”) made in connection with the offering, income taxes are no longer allocated to net income attributable to SunCoke Middletown beginning in the first quarter of 2013. Thus, effective January 1, 2013, the Company’s income tax provision no longer includes the effect of that allocation. However,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nsolidated income tax provision included </t>
    </r>
    <r>
      <rPr>
        <sz val="10"/>
        <color rgb="FF000000"/>
        <rFont val="Inherit"/>
      </rPr>
      <t>$5.1</t>
    </r>
    <r>
      <rPr>
        <sz val="10"/>
        <color theme="1"/>
        <rFont val="Inherit"/>
      </rPr>
      <t xml:space="preserve"> and </t>
    </r>
    <r>
      <rPr>
        <sz val="10"/>
        <color rgb="FF000000"/>
        <rFont val="Inherit"/>
      </rPr>
      <t>$12.2</t>
    </r>
    <r>
      <rPr>
        <sz val="10"/>
        <color theme="1"/>
        <rFont val="Inherit"/>
      </rPr>
      <t>, respectively, associated with SunCoke Middletown. Neither the former tax allocation nor the January 1, 2013 change eliminating that allocation had any effect on the net income (loss) attributable to AK Steel Holding Corporation in any period.</t>
    </r>
  </si>
  <si>
    <t>Long-term Debt and Other Financing</t>
  </si>
  <si>
    <t>Debt Disclosure [Abstract]</t>
  </si>
  <si>
    <t>The Company’s debt balances, including current portions, were as follows:</t>
  </si>
  <si>
    <t>Credit Facility</t>
  </si>
  <si>
    <t>—</t>
  </si>
  <si>
    <t>8.75% Senior Secured Notes due December 2018</t>
  </si>
  <si>
    <t>5.00% Exchangeable Senior Notes due November 2019 (effective rate of 10.8%)</t>
  </si>
  <si>
    <t>7.625% Senior Notes due May 2020</t>
  </si>
  <si>
    <t>8.375% Senior Notes due April 2022</t>
  </si>
  <si>
    <t>Industrial Revenue Bonds due 2013 through 2030</t>
  </si>
  <si>
    <t>Unamortized debt discount/premium, net</t>
  </si>
  <si>
    <t>(34.2</t>
  </si>
  <si>
    <t>(39.0</t>
  </si>
  <si>
    <t>Total debt</t>
  </si>
  <si>
    <t>Less:</t>
  </si>
  <si>
    <t>Borrowings under Credit Facility classified as short-term</t>
  </si>
  <si>
    <t>Total long-term debt</t>
  </si>
  <si>
    <t xml:space="preserve">During the period, the Company was in compliance with all the terms and conditions of its debt agreements. </t>
  </si>
  <si>
    <r>
      <t xml:space="preserve">AK Steel has a </t>
    </r>
    <r>
      <rPr>
        <sz val="10"/>
        <color rgb="FF000000"/>
        <rFont val="Inherit"/>
      </rPr>
      <t>$1.1 billion</t>
    </r>
    <r>
      <rPr>
        <sz val="10"/>
        <color theme="1"/>
        <rFont val="Inherit"/>
      </rPr>
      <t xml:space="preserve"> asset-backed revolving credit facility (“Credit Facility”) with a group of lenders that expires in </t>
    </r>
    <r>
      <rPr>
        <sz val="10"/>
        <color rgb="FF000000"/>
        <rFont val="Inherit"/>
      </rPr>
      <t>April 2016</t>
    </r>
    <r>
      <rPr>
        <sz val="10"/>
        <color theme="1"/>
        <rFont val="Inherit"/>
      </rPr>
      <t xml:space="preserve">. Availability under the Credit Facility fluctuates monthly based on the varying levels of eligible collateral. At </t>
    </r>
    <r>
      <rPr>
        <sz val="10"/>
        <color rgb="FF000000"/>
        <rFont val="Inherit"/>
      </rPr>
      <t>September 30, 2013</t>
    </r>
    <r>
      <rPr>
        <sz val="10"/>
        <color theme="1"/>
        <rFont val="Inherit"/>
      </rPr>
      <t xml:space="preserve">, the Company’s eligible collateral, after application of applicable advance rates, was </t>
    </r>
    <r>
      <rPr>
        <sz val="10"/>
        <color rgb="FF000000"/>
        <rFont val="Inherit"/>
      </rPr>
      <t>$1,018.9</t>
    </r>
    <r>
      <rPr>
        <sz val="10"/>
        <color theme="1"/>
        <rFont val="Inherit"/>
      </rPr>
      <t xml:space="preserve">. As of </t>
    </r>
    <r>
      <rPr>
        <sz val="10"/>
        <color rgb="FF000000"/>
        <rFont val="Inherit"/>
      </rPr>
      <t>September 30, 2013</t>
    </r>
    <r>
      <rPr>
        <sz val="10"/>
        <color theme="1"/>
        <rFont val="Inherit"/>
      </rPr>
      <t xml:space="preserve">, there were outstanding Credit Facility borrowings of </t>
    </r>
    <r>
      <rPr>
        <sz val="10"/>
        <color rgb="FF000000"/>
        <rFont val="Inherit"/>
      </rPr>
      <t>$185.0</t>
    </r>
    <r>
      <rPr>
        <sz val="10"/>
        <color theme="1"/>
        <rFont val="Inherit"/>
      </rPr>
      <t xml:space="preserve">. Availability as of </t>
    </r>
    <r>
      <rPr>
        <sz val="10"/>
        <color rgb="FF000000"/>
        <rFont val="Inherit"/>
      </rPr>
      <t>September 30, 2013</t>
    </r>
    <r>
      <rPr>
        <sz val="10"/>
        <color theme="1"/>
        <rFont val="Inherit"/>
      </rPr>
      <t xml:space="preserve"> was further reduced by </t>
    </r>
    <r>
      <rPr>
        <sz val="10"/>
        <color rgb="FF000000"/>
        <rFont val="Inherit"/>
      </rPr>
      <t>$73.5</t>
    </r>
    <r>
      <rPr>
        <sz val="10"/>
        <color theme="1"/>
        <rFont val="Inherit"/>
      </rPr>
      <t xml:space="preserve"> attributable to outstanding letters of credit, resulting in remaining availability of </t>
    </r>
    <r>
      <rPr>
        <sz val="10"/>
        <color rgb="FF000000"/>
        <rFont val="Inherit"/>
      </rPr>
      <t>$760.4</t>
    </r>
    <r>
      <rPr>
        <sz val="10"/>
        <color theme="1"/>
        <rFont val="Inherit"/>
      </rPr>
      <t>.</t>
    </r>
  </si>
  <si>
    <t>Senior Unsecured Notes</t>
  </si>
  <si>
    <r>
      <t xml:space="preserve">During the second quarter of 2013, the Company repurchased an aggregate principal amount of </t>
    </r>
    <r>
      <rPr>
        <sz val="10"/>
        <color rgb="FF000000"/>
        <rFont val="Inherit"/>
      </rPr>
      <t>$20.2</t>
    </r>
    <r>
      <rPr>
        <sz val="10"/>
        <color theme="1"/>
        <rFont val="Inherit"/>
      </rPr>
      <t xml:space="preserve"> and </t>
    </r>
    <r>
      <rPr>
        <sz val="10"/>
        <color rgb="FF000000"/>
        <rFont val="Inherit"/>
      </rPr>
      <t>$9.8</t>
    </r>
    <r>
      <rPr>
        <sz val="10"/>
        <color theme="1"/>
        <rFont val="Inherit"/>
      </rPr>
      <t xml:space="preserve"> of the </t>
    </r>
    <r>
      <rPr>
        <sz val="10"/>
        <color rgb="FF000000"/>
        <rFont val="Inherit"/>
      </rPr>
      <t>7.625%</t>
    </r>
    <r>
      <rPr>
        <sz val="10"/>
        <color theme="1"/>
        <rFont val="Inherit"/>
      </rPr>
      <t xml:space="preserve"> Senior Notes due May 2020 and the </t>
    </r>
    <r>
      <rPr>
        <sz val="10"/>
        <color rgb="FF000000"/>
        <rFont val="Inherit"/>
      </rPr>
      <t>8.375%</t>
    </r>
    <r>
      <rPr>
        <sz val="10"/>
        <color theme="1"/>
        <rFont val="Inherit"/>
      </rPr>
      <t xml:space="preserve"> Senior Notes due April 2022, respectively, in private, open market transactions. These repurchases were unsolicited and completed at a discount to the senior unsecured notes’ par value. The Company recognized a gain on the repurchases of </t>
    </r>
    <r>
      <rPr>
        <sz val="10"/>
        <color rgb="FF000000"/>
        <rFont val="Inherit"/>
      </rPr>
      <t>$2.9</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enior Secured Notes</t>
  </si>
  <si>
    <r>
      <t xml:space="preserve">In June 2013, AK Steel issued </t>
    </r>
    <r>
      <rPr>
        <sz val="10"/>
        <color rgb="FF000000"/>
        <rFont val="Inherit"/>
      </rPr>
      <t>$30.0</t>
    </r>
    <r>
      <rPr>
        <sz val="10"/>
        <color theme="1"/>
        <rFont val="Inherit"/>
      </rPr>
      <t xml:space="preserve"> of aggregate principal amount (the “add-on notes”) of its </t>
    </r>
    <r>
      <rPr>
        <sz val="10"/>
        <color rgb="FF000000"/>
        <rFont val="Inherit"/>
      </rPr>
      <t>8.75%</t>
    </r>
    <r>
      <rPr>
        <sz val="10"/>
        <color theme="1"/>
        <rFont val="Inherit"/>
      </rPr>
      <t xml:space="preserve"> Senior Secured Notes due 2018 at an issue price of </t>
    </r>
    <r>
      <rPr>
        <sz val="10"/>
        <color rgb="FF000000"/>
        <rFont val="Inherit"/>
      </rPr>
      <t>106.5%</t>
    </r>
    <r>
      <rPr>
        <sz val="10"/>
        <color theme="1"/>
        <rFont val="Inherit"/>
      </rPr>
      <t xml:space="preserve">, as an add-on to its outstanding </t>
    </r>
    <r>
      <rPr>
        <sz val="10"/>
        <color rgb="FF000000"/>
        <rFont val="Inherit"/>
      </rPr>
      <t>$350.0</t>
    </r>
    <r>
      <rPr>
        <sz val="10"/>
        <color theme="1"/>
        <rFont val="Inherit"/>
      </rPr>
      <t xml:space="preserve"> aggregate principal amount of such notes (collectively, the “Secured Notes”). The add-on notes will be treated as a single series with the existing notes and have the same terms as the existing notes. Net proceeds from this offering of </t>
    </r>
    <r>
      <rPr>
        <sz val="10"/>
        <color rgb="FF000000"/>
        <rFont val="Inherit"/>
      </rPr>
      <t>$30.9</t>
    </r>
    <r>
      <rPr>
        <sz val="10"/>
        <color theme="1"/>
        <rFont val="Inherit"/>
      </rPr>
      <t xml:space="preserve"> were used for general corporate purposes.</t>
    </r>
  </si>
  <si>
    <t>Pension and Other Postretirement Benefits</t>
  </si>
  <si>
    <t>General Discussion of Pension and Other Postretirement Benefits [Abstract]</t>
  </si>
  <si>
    <r>
      <t xml:space="preserve">The Company provides noncontributory pension and various healthcare and life insurance benefits to most employees and retirees. The pension plan is not fully funded. The Company contributed </t>
    </r>
    <r>
      <rPr>
        <sz val="10"/>
        <color rgb="FF000000"/>
        <rFont val="Inherit"/>
      </rPr>
      <t>$181.1</t>
    </r>
    <r>
      <rPr>
        <sz val="10"/>
        <color theme="1"/>
        <rFont val="Inherit"/>
      </rPr>
      <t xml:space="preserve"> to the master pension trust during 2013.  Of this total, </t>
    </r>
    <r>
      <rPr>
        <sz val="10"/>
        <color rgb="FF000000"/>
        <rFont val="Inherit"/>
      </rPr>
      <t>$140.2</t>
    </r>
    <r>
      <rPr>
        <sz val="10"/>
        <color theme="1"/>
        <rFont val="Inherit"/>
      </rPr>
      <t xml:space="preserve"> was mad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remaining </t>
    </r>
    <r>
      <rPr>
        <sz val="10"/>
        <color rgb="FF000000"/>
        <rFont val="Inherit"/>
      </rPr>
      <t>$40.9</t>
    </r>
    <r>
      <rPr>
        <sz val="10"/>
        <color theme="1"/>
        <rFont val="Inherit"/>
      </rPr>
      <t xml:space="preserve"> was made in October 2013.  In July 2013, the Company made payments to Voluntary Employees Beneficiary Association (“VEBA”) trusts totaling </t>
    </r>
    <r>
      <rPr>
        <sz val="10"/>
        <color rgb="FF000000"/>
        <rFont val="Inherit"/>
      </rPr>
      <t>$30.8</t>
    </r>
    <r>
      <rPr>
        <sz val="10"/>
        <color theme="1"/>
        <rFont val="Inherit"/>
      </rPr>
      <t xml:space="preserve"> pursuant to settlements of class actions filed on behalf of certain retirees from the Company’s Butler Works and Zanesville Works relating to the Company’s other postretirement benefit (“OPEB”) obligations to such retirees. This included the final payment to the Butler VEBA, and effective January 1, 2015, all future OPEB obligations for these Butler Works retirees will become the responsibility of the Butler VEBA trust.</t>
    </r>
  </si>
  <si>
    <t>Net periodic benefit cost (income) for pension and other postretirement benefits were as follows:</t>
  </si>
  <si>
    <t>Three Months Ended September 30,</t>
  </si>
  <si>
    <t>Nine Months Ended September 30,</t>
  </si>
  <si>
    <t>Pension Benefits</t>
  </si>
  <si>
    <t>Service cost</t>
  </si>
  <si>
    <t>Interest cost</t>
  </si>
  <si>
    <t>Expected return on assets</t>
  </si>
  <si>
    <t>(46.2</t>
  </si>
  <si>
    <t>(47.4</t>
  </si>
  <si>
    <t>(138.3</t>
  </si>
  <si>
    <t>(141.0</t>
  </si>
  <si>
    <t>Amortization of prior service cost</t>
  </si>
  <si>
    <t>Amortization of (gain) loss</t>
  </si>
  <si>
    <t>Settlement (gain)</t>
  </si>
  <si>
    <t>(0.8</t>
  </si>
  <si>
    <t>Net periodic benefit cost (income)</t>
  </si>
  <si>
    <t>(4.0</t>
  </si>
  <si>
    <t>(10.4</t>
  </si>
  <si>
    <t>Other Postretirement Benefits</t>
  </si>
  <si>
    <t>Amortization of prior service cost (credit)</t>
  </si>
  <si>
    <t>(20.0</t>
  </si>
  <si>
    <t>(19.4</t>
  </si>
  <si>
    <t>(60.0</t>
  </si>
  <si>
    <t>(58.0</t>
  </si>
  <si>
    <t>(12.9</t>
  </si>
  <si>
    <t>(10.3</t>
  </si>
  <si>
    <t>(38.9</t>
  </si>
  <si>
    <t>(30.9</t>
  </si>
  <si>
    <t>During the third quarter of 2013, the Company performed a remeasurement of an unfunded supplemental retirement plan and recognized a settlement gain as a result of lump sum benefit payments made to retired participants.</t>
  </si>
  <si>
    <t>Environmental and Legal Contingencies</t>
  </si>
  <si>
    <t>Commitments and Contingencies Disclosure [Abstract]</t>
  </si>
  <si>
    <t>Environmental Contingencies</t>
  </si>
  <si>
    <t>AK Steel and its predecessors have been conducting steel manufacturing and related operations since 1900. Although the Company believes its operating practices have been consistent with prevailing industry standards during this time, hazardous materials may have been released in the past at one or more operating sites or third-party sites, including operating sites that the Company no longer owns. To the extent reasonably estimable, the Company has estimated potential remediation expenditures for those sites where future remediation efforts are probable based on identified conditions, regulatory requirements or contractual obligations arising from the sale of a business or facility. In the case of sites involving governmentally-required investigations, that typically occurs only after the investigation is complete and the nature and scope of the remediation is better understood. In general, the material components of these accruals include the costs associated with investigations, delineations, risk assessments, remedial work, governmental response and oversight costs, site monitoring, and preparation of reports to the appropriate environmental agencies. Liabilities recorded on the Company’s Consolidated Balance Sheets for such estimated probable costs relating to environmental matters are presented below:</t>
  </si>
  <si>
    <t>The ultimate costs to the Company with respect to each site cannot be predicted with certainty because of the evolving nature of the investigation and remediation process. Rather, to develop the estimates of the probable costs, the Company must make certain assumptions. The most significant of these assumptions relate to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of future expenditures are not discounted to their present value. To the extent that the Company has been able to reasonably estimate its future liabilities, the Company does not believe that there is a reasonable possibility that a loss or losses exceeding the amounts accrued will be incurred in connection with the environmental matters discussed below that would, either individually or in the aggregate, have a material adverse effect on the Company’s consolidated financial condition, results of operations or cash flows. However, since amounts recognized in the consolidated financial statements in accordance with accounting principles generally accepted in the United States exclude potential losses that are not probable or that may not be currently estimable, the ultimate costs of these environmental proceedings may be higher than those currently recorded in the Company’s consolidated financial statements.</t>
  </si>
  <si>
    <t>Except as expressly noted below, the Company does not currently anticipate any material effect on the Company’s consolidated financial position, results of operations or cash flows as a result of its compliance with current environmental regulations. Moreover, because all domestic steel producers operate under the same set of federal environmental regulations, the Company does not believe that it is disadvantaged relative to its domestic competitors by the need to comply with these regulations. Some foreign competitors may benefit from less stringent environmental requirements in the countries in which they produce, resulting in lower compliance costs and providing those foreign competitors with a cost advantage on their products.</t>
  </si>
  <si>
    <t>Pursuant to the Resource Conservation and Recovery Act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AK Steel’s major steelmaking facilities are subject to RCRA inspections by environmental regulators. While the Company cannot predict the future actions of these regulators, it is possible that they may identify conditions in future inspections of these facilities which they believe require corrective action.</t>
  </si>
  <si>
    <t>Under authority conferred by the Comprehensive Environmental Response, Compensation and Liability Act (“CERCLA”), the EPA and state environmental authorities have conducted site investigations at certain of AK Steel’s facilities and other third-party facilities, portions of which previously may have been used for disposal of materials that are currently subject to regulation. The results of these investigations are still pending, and AK Steel could be directed to expend funds for remedial activities at the former disposal areas. Because of the uncertain status of these investigations, however, the Company cannot reliably predict whether or when such expenditures might be required, their magnitude or the timeframe during which these potential costs would be incurred.</t>
  </si>
  <si>
    <r>
      <t xml:space="preserve">As previously reported, on July 27, 2001, AK Steel received a Special Notice Letter from the EPA requesting that AK Steel agree to conduct a Remedial Investigation/Feasibility Study (“RI/FS”) and enter into an administrative order on consent pursuant to Section 122 of CERCLA regarding the former Hamilton Plant located in New Miami, Ohio. The Hamilton Plant ceased operations in 1990, and all of its former structures have been demolished and removed. Although AK Steel did not believe that a site-wide RI/FS was necessary or appropriate, in April 2002, it entered into a mutually agreed-upon administrative order on consent to perform such an investigation and study of the Hamilton Plant site. The site-wide investigation portion of the RI/FS has been submitted. A supplemental study is projected to be completed by late 2013 or early 2014, pending approval of access agreements. AK Steel currently has accrued </t>
    </r>
    <r>
      <rPr>
        <sz val="10"/>
        <color rgb="FF000000"/>
        <rFont val="Inherit"/>
      </rPr>
      <t>$0.7</t>
    </r>
    <r>
      <rPr>
        <sz val="10"/>
        <color theme="1"/>
        <rFont val="Inherit"/>
      </rPr>
      <t xml:space="preserve"> for the remaining cost of the RI/FS. Until the RI/FS is completed, AK Steel cannot reliably estimate the additional costs, if any, associated with any potentially required remediation of the site or the timeframe during which these potential costs would be incurred.</t>
    </r>
  </si>
  <si>
    <r>
      <t xml:space="preserve">As previously reported, on September 30, 1998, AK Steel’s predecessor, Armco Inc., received an order from the EPA under Section 3013 of RCRA requiring it to develop a plan for investigation of eight areas of Mansfield Works that allegedly could be sources of contamination. A site investigation began in November 2000 and is continuing. AK Steel cannot reliably estimate at this time how long it will take to complete this site investigation. AK Steel currently has accrued approximately </t>
    </r>
    <r>
      <rPr>
        <sz val="10"/>
        <color rgb="FF000000"/>
        <rFont val="Inherit"/>
      </rPr>
      <t>$1.1</t>
    </r>
    <r>
      <rPr>
        <sz val="10"/>
        <color theme="1"/>
        <rFont val="Inherit"/>
      </rPr>
      <t xml:space="preserve"> for the projected cost of the study at Mansfield Works. Until the site investigation is completed, AK Steel cannot reliably estimate the additional costs, if any, associated with any potentially required remediation of the site or the timeframe during which these potential costs would be incurred.</t>
    </r>
  </si>
  <si>
    <r>
      <t xml:space="preserve">As previously reported, on July 23, 2007, and on December 9, 2008, the EPA issued Notices of Violation (“NOVs”) with respect to the coke plant at AK Steel’s Ashland Works (the “Ashland Coke Plant”) alleging violations of pushing and combustion stack limits. Additionally, on November 9, 2011, the EPA issued an NOV associated with self-reported deviations from 2008 through 2010. In 2007, the Company began investigating the pushing and combustion stack claims and working with the EPA to attempt to resolve them through the negotiation of a Consent Decree that assumed the Ashland Coke Plant would continue to operate. On June 21, 2011, however, the Company permanently ceased production at the Ashland Coke Plant. The Company has continued to negotiate a Consent Decree with the EPA in an attempt to resolve all of these NOVs, but as a consequence of the shutdown, the nature of the negotiations with the EPA has changed. The principal focus has been on the civil penalty associated with the alleged violations. Counsel for the Company, EPA and the Commonwealth of Kentucky have agreed to the terms of a Consent Decree which would resolve the matter. That Consent Decree was lodged with the Court on August 21, 2013 and, subject to public comment, it is anticipated that it will be approved and entered by the Court in the fourth quarter of this year. The settlement terms include a payment of a civil penalty by AK Steel in the amount of </t>
    </r>
    <r>
      <rPr>
        <sz val="10"/>
        <color rgb="FF000000"/>
        <rFont val="Inherit"/>
      </rPr>
      <t>$1.7</t>
    </r>
    <r>
      <rPr>
        <sz val="10"/>
        <color theme="1"/>
        <rFont val="Inherit"/>
      </rPr>
      <t xml:space="preserve"> and the agreement by AK Steel to undertake certain supplemental environmental capital projects which are expected to cost approximately </t>
    </r>
    <r>
      <rPr>
        <sz val="10"/>
        <color rgb="FF000000"/>
        <rFont val="Inherit"/>
      </rPr>
      <t>$2.0</t>
    </r>
    <r>
      <rPr>
        <sz val="10"/>
        <color theme="1"/>
        <rFont val="Inherit"/>
      </rPr>
      <t>. The Company has recorded an accrual sufficient to cover both the penalty and the expense portion, if any,</t>
    </r>
    <r>
      <rPr>
        <sz val="10"/>
        <color rgb="FF0000FF"/>
        <rFont val="Inherit"/>
      </rPr>
      <t xml:space="preserve"> </t>
    </r>
    <r>
      <rPr>
        <sz val="10"/>
        <color theme="1"/>
        <rFont val="Inherit"/>
      </rPr>
      <t xml:space="preserve">of the cost of the supplemental environmental projects. </t>
    </r>
  </si>
  <si>
    <r>
      <t xml:space="preserve">As previously noted, on September 26, 2012, the EPA issued an order under Section 3013 of RCRA requiring the Company to develop a plan for investigation of four areas at AK Steel’s Ashland Works Coke Plant. A site investigation plan was submitted to the EPA on October 25, 2012 and revised on March 21, 2013. On August 27, 2013, the EPA issued a comment letter disapproving the site investigation plan submitted by the Company. On September 19, 2013, the Company met with the EPA and the Company believes that all material disagreements with the EPA concerning the proposed site investigation plan were resolved at that time. The Company submitted a revised investigation plan on October 23, 2013 which it believes is consistent with the parties’ discussion on September 19, 2013. AK Steel is awaiting approval by the EPA of that plan. AK Steel cannot reliably estimate at this time how long it will take to complete the site investigation. AK Steel currently has accrued approximately </t>
    </r>
    <r>
      <rPr>
        <sz val="10"/>
        <color rgb="FF000000"/>
        <rFont val="Inherit"/>
      </rPr>
      <t>$0.8</t>
    </r>
    <r>
      <rPr>
        <sz val="10"/>
        <color theme="1"/>
        <rFont val="Inherit"/>
      </rPr>
      <t xml:space="preserve"> for the projected cost of the investigation. Until the site investigation is completed, AK Steel cannot reliably estimate the additional costs, if any, associated with any potentially required remediation of the site or the timeframe during which these potential costs would be incurred.</t>
    </r>
  </si>
  <si>
    <t>As previously reported, on August 3, 2011, September 29, 2011, and June 28, 2012, the EPA issued NOVs with respect to the coke plant at AK Steel’s Middletown Works alleging violations of pushing and combustion stack limits. The Company is investigating these claims and is working with the EPA to attempt to resolve them. AK Steel believes it will reach a settlement in this matter, but it cannot be certain that a settlement will be reached and cannot reliably estimate at this time how long it will take to reach a settlement or what all of its terms might be. AK Steel will vigorously contest any claims which cannot be resolved through a settlement. Until it has reached a settlement with the EPA or the claims that are the subject of the NOVs are otherwise resolved, AK Steel cannot reliably estimate the costs, if any, associated with any potentially required operational changes at the batteries or the timeframe over which any potential costs would be incurred.</t>
  </si>
  <si>
    <r>
      <t xml:space="preserve">As previously reported, on July 15, 2009, AK Steel and the Pennsylvania Department of Environmental Protection (“PADEP”) entered into a Consent Order and Agreement (the “Consent Order”) to resolve an alleged unpermitted discharge of wastewater from the closed Hillside Landfill at the former Ambridge Works. Under the terms of the Consent Order, AK Steel paid a penalty and also agreed to implement various corrective actions, including an investigation of the area where activities were conducted regarding the landfill, submission of a plan to collect and treat surface waters and seep discharges, and upon approval from PADEP, implementation of that plan. The Company has accrued </t>
    </r>
    <r>
      <rPr>
        <sz val="10"/>
        <color rgb="FF000000"/>
        <rFont val="Inherit"/>
      </rPr>
      <t>$2.2</t>
    </r>
    <r>
      <rPr>
        <sz val="10"/>
        <color theme="1"/>
        <rFont val="Inherit"/>
      </rPr>
      <t xml:space="preserve"> for the current phase of remedial work required under the Consent Order. Additional work will need to be performed after this phase, but the design plan for that work has not yet been developed or approved. Until that design plan is approved, the Company cannot reliably determine the actual cost of the remaining work required under the Consent Decree. The Company currently estimates that the remaining work will be completed in 2014, but that estimated timeframe is subject to the potential for delays, such as delays due to work plan approval and/or permitting delays.</t>
    </r>
  </si>
  <si>
    <r>
      <t xml:space="preserve">As previously reported, on June 29, 2000, the United States filed a complaint on behalf of the EPA against AK Steel in the U.S. District Court for the Southern District of Ohio (the “Court”), Case No. C-1-00530, for alleged violations of the Clean Air Act, the Clean Water Act and RCRA at the Middletown Works. Subsequently, the State of Ohio, the Sierra Club and the National Resources Defense Council intervened. On May 15, 2006, a Consent Decree in Partial Resolution of Pending Claims (the “Consent Decree”) was entered by the Court. Under the Consent Decree, the Company paid a civil penalty and performed a supplemental environmental project to remove ozone-depleting refrigerants from certain equipment. The Company further agreed to undertake a comprehensive RCRA facility investigation at its Middletown Works and, as appropriate, complete a corrective measures study. In accordance with the Consent Decree, the Company also is in the process of implementing certain RCRA corrective action interim measures to address polychlorinated biphenyls (“PCBs”) in sediments and soils relating to Dicks Creek and certain other specified surface waters, adjacent floodplain areas, and other previously identified geographic areas. The Company has completed the remedial activity at Dicks Creek that was planned through 2012, and is in the process of completing the work planned for 2013. The Company currently has accrued </t>
    </r>
    <r>
      <rPr>
        <sz val="10"/>
        <color rgb="FF000000"/>
        <rFont val="Inherit"/>
      </rPr>
      <t>$11.9</t>
    </r>
    <r>
      <rPr>
        <sz val="10"/>
        <color theme="1"/>
        <rFont val="Inherit"/>
      </rPr>
      <t xml:space="preserve"> for the cost of known remedial and investigative work required under the Consent Decree, which includes the remaining remedial work in 2013 as well as the RCRA facility investigation. </t>
    </r>
  </si>
  <si>
    <r>
      <t xml:space="preserve">As previously reported, on October 17, 2012, the EPA issued an NOV and Notice of Intent to File a Civil Administrative Complaint to AK Steel’s Mansfield Works alleging violations of RCRA primarily relating to the Company’s management of electric arc furnace dust at the facility. The Company is investigating these claims and is working with the EPA to attempt to resolve them. The NOV proposed a civil penalty of approximately </t>
    </r>
    <r>
      <rPr>
        <sz val="10"/>
        <color rgb="FF000000"/>
        <rFont val="Inherit"/>
      </rPr>
      <t>$0.3</t>
    </r>
    <r>
      <rPr>
        <sz val="10"/>
        <color theme="1"/>
        <rFont val="Inherit"/>
      </rPr>
      <t>. AK Steel believes it will reach a settlement in this matter, but it cannot be certain that a settlement will be reached and cannot reliably estimate at this time how long it will take to reach a settlement or what all of its terms might be. AK Steel will vigorously contest any claims which cannot be resolved through a settlement.</t>
    </r>
  </si>
  <si>
    <r>
      <t xml:space="preserve">On January 18, 2013, the Ohio EPA issued Proposed Director’s Final Findings and Orders (“Proposed Findings and Orders”) to AK Steel with respect to the basic oxygen furnaces at AK Steel’s Middletown Works alleging violations of building visible emission limits. The order alleges violations on 13 days spanning from 2010 through 2012. The Proposed Findings and Orders proposed a civil penalty of approximately </t>
    </r>
    <r>
      <rPr>
        <sz val="10"/>
        <color rgb="FF000000"/>
        <rFont val="Inherit"/>
      </rPr>
      <t>$0.3</t>
    </r>
    <r>
      <rPr>
        <sz val="10"/>
        <color theme="1"/>
        <rFont val="Inherit"/>
      </rPr>
      <t xml:space="preserve">. On September 19, 2013, Ohio EPA and the Company agreed to a Directors Final Findings and Orders which became effective October 3, 2013 and settles the matter for less than </t>
    </r>
    <r>
      <rPr>
        <sz val="10"/>
        <color rgb="FF000000"/>
        <rFont val="Inherit"/>
      </rPr>
      <t>$0.1</t>
    </r>
    <r>
      <rPr>
        <sz val="10"/>
        <color theme="1"/>
        <rFont val="Inherit"/>
      </rPr>
      <t>.</t>
    </r>
  </si>
  <si>
    <t>In addition to the foregoing matters, AK Steel is or may be involved in proceedings with various regulatory authorities that may require AK Steel to pay fines, comply with more rigorous standards or other requirements or incur capital and operating expenses for environmental compliance. The Company believes that the ultimate disposition of the proceedings will not have, individually or in the aggregate, a material adverse effect on its consolidated financial condition, results of operations or cash flows.</t>
  </si>
  <si>
    <t>Legal Contingencies</t>
  </si>
  <si>
    <t>As previously reported, since 1990, AK Steel (or its predecessor, Armco Inc.) has been named as a defendant in numerous lawsuits alleging personal injury as a result of exposure to asbestos. The great majority of these lawsuits have been filed on behalf of people who claim to have been exposed to asbestos while visiting the premises of a current or former AK Steel facility. The majority of asbestos cases pending in which AK Steel is a defendant do not include a specific dollar claim for damages. In the cases that do include specific dollar claims for damages, the complaint typically includes a monetary claim for compensatory damages and a separate monetary claim in an equal amount for punitive damages, and does not attempt to allocate the total monetary claim among the various defendants.</t>
  </si>
  <si>
    <t>Information on asbestos cases is presented below:</t>
  </si>
  <si>
    <t>Asbestos Cases Pending at</t>
  </si>
  <si>
    <t>September 30, 2013</t>
  </si>
  <si>
    <t>Cases with specific dollar claims for damages:</t>
  </si>
  <si>
    <t>Claims up to $0.2</t>
  </si>
  <si>
    <t>Claims above $0.2 to $5.0</t>
  </si>
  <si>
    <t>Claims above $5.0 to $15.0</t>
  </si>
  <si>
    <t>Claims above $15.0 to $20.0</t>
  </si>
  <si>
    <t>Total claims with specific dollar claims for damages (a)</t>
  </si>
  <si>
    <t>Cases without a specific dollar claim for damages</t>
  </si>
  <si>
    <t>Total asbestos cases pending</t>
  </si>
  <si>
    <t>(a)</t>
  </si>
  <si>
    <r>
      <t xml:space="preserve">Involve a total of </t>
    </r>
    <r>
      <rPr>
        <sz val="9"/>
        <color rgb="FF000000"/>
        <rFont val="Inherit"/>
      </rPr>
      <t>2,385</t>
    </r>
    <r>
      <rPr>
        <sz val="9"/>
        <color theme="1"/>
        <rFont val="Inherit"/>
      </rPr>
      <t xml:space="preserve"> plaintiffs and </t>
    </r>
    <r>
      <rPr>
        <sz val="9"/>
        <color rgb="FF000000"/>
        <rFont val="Inherit"/>
      </rPr>
      <t>17,626</t>
    </r>
    <r>
      <rPr>
        <sz val="9"/>
        <color theme="1"/>
        <rFont val="Inherit"/>
      </rPr>
      <t xml:space="preserve"> defendants</t>
    </r>
  </si>
  <si>
    <t>In each case, the amount described is per plaintiff against all of the defendants, collectively. Thus, it usually is not possible at the outset of a case to determine the specific dollar amount of a claim against AK Steel. In fact, it usually is not even possible at the outset to determine which of the plaintiffs actually will pursue a claim against AK Steel. Typically, that can only be determined through written interrogatories or other discovery after a case has been filed. Thus, in a case involving multiple plaintiffs and multiple defendants, AK Steel initially only accounts for the lawsuit as one claim against it. After AK Steel has determined through discovery whether a particular plaintiff will pursue a claim against it, it makes an appropriate adjustment to statistically account for that specific claim. It has been AK Steel’s experience to date that only a small percentage of asbestos plaintiffs ultimately identify AK Steel as a target defendant from whom they actually seek damages and most of these claims ultimately are either dismissed or settled for a small fraction of the damages initially claimed. Set forth below is a chart showing the number of new claims filed (accounted for as described above), the number of pending claims disposed of (i.e., settled or otherwise dismissed), and the approximate net amount of dollars paid on behalf of AK Steel in settlement of asbestos-related claims.</t>
  </si>
  <si>
    <t>New Claims Filed</t>
  </si>
  <si>
    <t>Pending Claims Disposed Of</t>
  </si>
  <si>
    <t>Total Amount Paid in Settlements</t>
  </si>
  <si>
    <t>Since the onset of asbestos claims against AK Steel in 1990, five asbestos claims against it have proceeded to trial in four separate cases. All five concluded with a verdict in favor of AK Steel. AK Steel intends to continue to vigorously defend the asbestos claims asserted against it. Based upon its present knowledge, and the factors set forth above, the Company believes it is unlikely that the resolution in the aggregate of the asbestos claims against AK Steel will have a materially adverse effect on the Company’s consolidated results of operations, cash flows or financial condition. However, predictions as to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uncertainties surrounding the litigation process from jurisdiction to jurisdiction and from case to case, (4) the type and severity of the disease alleged to be suffered by each claimant, and (5) the potential for enactment of legislation affecting asbestos litigation.</t>
  </si>
  <si>
    <r>
      <t xml:space="preserve">As previously reported, on October 20, 2009, William Schumacher filed a purported class action against the AK Steel Corporation Retirement Accumulation Pension Plan, or AK RAPP, and the AK Steel Corporation Benefit Plans Administrative Committee in the United States District Court for the Southern District of Ohio, Case No. 1:09cv794. The complaint alleges that the method used under the AK RAPP to determine lump sum distributions does not comply with ERISA and the Internal Revenue Code and resulted in underpayment of benefits to him and the other class members. The plaintiff and the other individuals on whose behalf the plaintiff filed suit were excluded by the Court in 2005 from similar litigation previously reported and now resolved (the class action litigation filed January 2, 2002 by John D. West) based on previous releases of claims they had executed in favor of the Company. There were a total of </t>
    </r>
    <r>
      <rPr>
        <sz val="10"/>
        <color rgb="FF000000"/>
        <rFont val="Inherit"/>
      </rPr>
      <t>92</t>
    </r>
    <r>
      <rPr>
        <sz val="10"/>
        <color theme="1"/>
        <rFont val="Inherit"/>
      </rPr>
      <t xml:space="preserve"> individuals who were excluded from the prior litigation. On January 24, 2011, this case was certified as a class action. On June 27, 2011, the Court granted a motion filed by the plaintiff for partial summary judgment on the issue of liability. On December 12, 2011, the Court entered a final judgment in an amount slightly in excess of </t>
    </r>
    <r>
      <rPr>
        <sz val="10"/>
        <color rgb="FF000000"/>
        <rFont val="Inherit"/>
      </rPr>
      <t>$3.0</t>
    </r>
    <r>
      <rPr>
        <sz val="10"/>
        <color theme="1"/>
        <rFont val="Inherit"/>
      </rPr>
      <t xml:space="preserve">, which included pre-judgment interest at the statutory rate through that date. The defendants filed an appeal from that final judgment to the United States Court of Appeals for the Sixth Circuit and the plaintiff filed an appeal on the issue of how the pre-judgment interest was calculated. On March 28, 2013, the Court of Appeals issued an opinion in which it upheld the District Court’s decision with respect to liability and reversed and remanded the District Court's decision with respect to pre-judgment interest. On May 29, 2013, Plaintiffs’ counsel filed a motion for a determination of the new rate for pre-judgment interest with respect to the final judgment amount of </t>
    </r>
    <r>
      <rPr>
        <sz val="10"/>
        <color rgb="FF000000"/>
        <rFont val="Inherit"/>
      </rPr>
      <t>$3.0</t>
    </r>
    <r>
      <rPr>
        <sz val="10"/>
        <color theme="1"/>
        <rFont val="Inherit"/>
      </rPr>
      <t xml:space="preserve">. An order deciding that motion was issued by the court on July 29, 2013 and on August 27, 2013, the Court entered a final judgment of </t>
    </r>
    <r>
      <rPr>
        <sz val="10"/>
        <color rgb="FF000000"/>
        <rFont val="Inherit"/>
      </rPr>
      <t>$4.4</t>
    </r>
    <r>
      <rPr>
        <sz val="10"/>
        <color theme="1"/>
        <rFont val="Inherit"/>
      </rPr>
      <t xml:space="preserve"> in accordance with that pre-judgment interest order. The parties are in the process of negotiating a distribution plan for payment of the final judgment to the plaintiffs. Because the final judgment will be paid out of the Company’s pension assets, the Company has not recorded an accrual related to this matter.</t>
    </r>
  </si>
  <si>
    <r>
      <t xml:space="preserve">As previously reported, on October 20, 2005, Judith A. Patrick and another plaintiff filed a purported class action against AK Steel and the AK Steel Corporation Benefit Plans Administrative Committee in the United States District Court for the Southern District of Ohio, Case No. 1:05-cv-681 (the “Patrick Litigation”). Like the complaint in similar litigation previously reported and now resolved in the Company’s favor (the action filed May 27, 2009 by Margaret A. Lipker, hereinafter referred to as the “Lipker Litigation”), the complaint in the Patrick Litigation alleges that the defendants incorrectly calculated the amount of surviving spouse benefits due to be paid to the plaintiffs under an applicable pension plan. The parties filed cross-motions for summary judgment on the issue of whether the applicable plan language had been properly interpreted. On September 28, 2007, the United States Magistrate Judge assigned to the case issued a Report and Recommendation in which he recommended that the plaintiffs’ motion for partial summary judgment be granted and that the defendants’ motion be denied. On March 31, 2008, the court issued an order adopting the Magistrate’s recommendation and granting partial summary judgment to the plaintiffs on the issue of plan interpretation. The plaintiffs also filed a motion for class certification and that motion was granted on October 27, 2008. The case proceeded thereafter with respect to discovery on the issue of damages. In November 2011 the plaintiffs submitted an expert report in which their expert contends that the total damages, excluding interest, for the class could total as much as </t>
    </r>
    <r>
      <rPr>
        <sz val="10"/>
        <color rgb="FF000000"/>
        <rFont val="Inherit"/>
      </rPr>
      <t>$28.9</t>
    </r>
    <r>
      <rPr>
        <sz val="10"/>
        <color theme="1"/>
        <rFont val="Inherit"/>
      </rPr>
      <t xml:space="preserve">. With interest, the amount could have exceeded </t>
    </r>
    <r>
      <rPr>
        <sz val="10"/>
        <color rgb="FF000000"/>
        <rFont val="Times New Roman"/>
        <family val="1"/>
      </rPr>
      <t>$42.0</t>
    </r>
    <r>
      <rPr>
        <sz val="10"/>
        <color theme="1"/>
        <rFont val="Inherit"/>
      </rPr>
      <t xml:space="preserve">. The defendants believe that the damage calculation in the plaintiffs’ expert report is incorrect and have contested that calculation. Trial with respect to damages previously was scheduled to begin January 14, 2013, but that date was vacated at the request of defendants in light of the decision issued in AK Steel’s favor in the Lipker Litigation. Defendants filed a Motion for Reconsideration with the District Court in the Patrick Litigation on the ground that the plan interpretation issues in the Lipker Litigation and the Patrick Litigation are materially the same and that the Sixth Circuit decision issued in AK Steel’s favor in the Lipker Litigation likewise requires a decision in favor of the defendants in the Patrick Litigation. Plaintiffs opposed AK Steel’s Motion for Reconsideration. That motion was fully briefed by the parties and oral argument occurred on February 20, 2013. While the parties were awaiting a decision on that motion, the District Court called a settlement conference and through that process, the parties reached a settlement, subject to court approval. A formal settlement agreement has been executed and on July 1, 2013, the parties filed a Motion for Preliminary Approval of Class Settlement. An order providing such preliminary approval was entered on July 29, 2013. Under the proposed settlement, the named plaintiffs and other participating class members would be paid </t>
    </r>
    <r>
      <rPr>
        <sz val="10"/>
        <color rgb="FF000000"/>
        <rFont val="Times New Roman"/>
        <family val="1"/>
      </rPr>
      <t>$1.7</t>
    </r>
    <r>
      <rPr>
        <sz val="10"/>
        <color theme="1"/>
        <rFont val="Inherit"/>
      </rPr>
      <t xml:space="preserve"> and </t>
    </r>
    <r>
      <rPr>
        <sz val="10"/>
        <color rgb="FF000000"/>
        <rFont val="Times New Roman"/>
        <family val="1"/>
      </rPr>
      <t>$0.8</t>
    </r>
    <r>
      <rPr>
        <sz val="10"/>
        <color theme="1"/>
        <rFont val="Inherit"/>
      </rPr>
      <t xml:space="preserve"> would be paid to plaintiffs’ attorneys for fees and costs, for a total payment of </t>
    </r>
    <r>
      <rPr>
        <sz val="10"/>
        <color rgb="FF000000"/>
        <rFont val="Times New Roman"/>
        <family val="1"/>
      </rPr>
      <t>$2.5</t>
    </r>
    <r>
      <rPr>
        <sz val="10"/>
        <color theme="1"/>
        <rFont val="Inherit"/>
      </rPr>
      <t>. The payments would be made from the applicable pension plan assets. The proposed settlement is subject to final court approval after notice to the class members and a fairness hearing. That fairness hearing has been scheduled for November 20, 2013. Class members have the option to object to, opt out of, or participate in the settlement. The settlement will become effective only if the District Court approves it following the fairness hearing and certain other requirements are met, including that the number of class members who opt out does not exceed a specified amount. If the settlement is not approved or the other requirements are not met, the litigation will resume. In that instance, if judgment is entered in favor of defendants pursuant to the Motion for Reconsideration, that would conclude the Patrick Litigation without any liability on the part of defendants, subject to plaintiffs’ right of appeal. If judgment is not entered in favor of defendants, it is expected that the District Court will reschedule the damages trial previously scheduled for January 14, 2013, in which case defendants would continue to contest this matter vigorously. Because a final judgment, if any, in favor of the plaintiff class members would be paid out of the Company’s pension assets, the Company has not recorded an accrual related to this matter.</t>
    </r>
  </si>
  <si>
    <t xml:space="preserve">As previously reported, in September and October 2008, several companies filed purported class actions in the United States District Court for the Northern District of Illinois, against nine steel manufacturers, including AK Holding. The case numbers for these actions are 08CV5214, 08CV5371, 08CV5468, 08CV5633, 08CV5700, 08CV5942 and 08CV6197. An additional action, case number 10CV04236, was filed in the same federal district court on July 8, 2010. On December 28, 2010 another action, case number 32,321, was filed in state court in the Circuit Court for Cocke County, Tennessee. The defendants removed the Tennessee case to federal court and filed a motion to transfer the case to the Northern District of Illinois. That motion was granted on March 28, 2012. The plaintiffs in the various pending actions are companies which claim to have purchased steel products, directly or indirectly, from one or more of the defendants and they purport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with respect to steel products in the United States. Discovery has commenced. On May 24, 2012, the direct purchaser plaintiffs filed a motion for class certification. On February 28, 2013, the defendants filed a memorandum in opposition to the motion for class certification and motions to exclude the opinions of the plaintiffs’ experts. The motion for class certification and the motions to exclude the opinions of the plaintiffs’ experts remain pending. No trial date has been set. AK Holding intends to contest this matter vigorously. To date, discovery in this action has proceeded only with respect to issues relating to class certification. Accordingly, the Company does not have adequate information available to determine that a loss is probable or to reliably or accurately estimate its potential loss in the event that the plaintiffs were to prevail. Because the Company has been unable to determine that the potential loss in this case is probable or estimable, it has not recorded an accrual related to this matter. In the event that the Company’s assumptions used to evaluate whether a loss in this matter is either probable or estimable prove to be incorrect or change in future periods, the Company may be required to record a liability for an adverse outcome. </t>
  </si>
  <si>
    <r>
      <t xml:space="preserve">As previously reported, on August 26, 2009, Consolidation Coal Company (“Consolidation”) filed an action against AK Steel and Neville Coke LLC (“Neville”) in the Court of Common Pleas of Allegheny County, Pennsylvania, Case No. GD-09-14830. The complaint alleges that Consolidation and Neville entered into a contract whereby Consolidation would supply metallurgical coal for use by Neville in its coke making operations. Consolidation asserts that Neville breached the alleged contract when it refused to purchase coal from Consolidation. The complaint also alleges that AK Steel tortiously interfered with the purported contractual and business relationship between Consolidation and Neville. Consolidation seeks monetary damages from AK Steel in an amount in excess of </t>
    </r>
    <r>
      <rPr>
        <sz val="10"/>
        <color rgb="FF000000"/>
        <rFont val="Inherit"/>
      </rPr>
      <t>$30.0</t>
    </r>
    <r>
      <rPr>
        <sz val="10"/>
        <color theme="1"/>
        <rFont val="Inherit"/>
      </rPr>
      <t xml:space="preserve"> and monetary damages from Neville in an amount in excess of </t>
    </r>
    <r>
      <rPr>
        <sz val="10"/>
        <color rgb="FF000000"/>
        <rFont val="Inherit"/>
      </rPr>
      <t>$20.0</t>
    </r>
    <r>
      <rPr>
        <sz val="10"/>
        <color theme="1"/>
        <rFont val="Inherit"/>
      </rPr>
      <t>. AK Steel tentatively has agreed to indemnify and defend Neville in this action pursuant to the terms of a contractual agreement between AK Steel and Neville. AK Steel is still investigating the facts underlying this matter, however, and has reserved its right to change its position should facts establish that it does not have an obligation to indemnify or defend Neville. On October 20, 2009, AK Steel filed preliminary objections to plaintiff’s complaint on behalf of itself and Neville, seeking to dismiss the action. In response to the preliminary objections, plaintiff filed an amended complaint on November 12, 2009, adding an additional count under the theory of promissory estoppel. On December 2, 2009, AK Steel and Neville filed preliminary objections to plaintiff’s amended complaint, again seeking to dismiss the action. The court overruled the preliminary objections, and on March 18, 2010, AK Steel and Neville filed their answers to the complaint. Discovery has commenced but based on the discovery to date, AK Steel has not determined that a loss is probable and it does not yet have adequate information to reliably or accurately estimate its potential loss in the event that the plaintiffs were to prevail. Because the Company has been unable to determine that the potential loss in this case is either probable or estimable, it has not recorded an accrual related to this matter. In the event that the Company’s assumptions used to evaluate whether a loss in this matter is either probable or estimable prove to be incorrect or change in future periods, the Company may be required to record a liability for an adverse outcome. The case previously was set for trial commencing on May 9, 2013, but that trial date was vacated so that the parties could explore the possibility of settlement through commercial terms. The parties recently reached agreement on a settlement which involves a commercial resolution of the dispute and no separate payment of any settlement monies. It is expected that the settlement documents will be executed and the lawsuit dismissed in the fourth quarter of 2013.</t>
    </r>
  </si>
  <si>
    <t>As previously reported, on December 31, 2009, Heritage Coal Company LLC, Patriot Coal Corporation, and Pine Ridge Coal Company (collectively, “Heritage Coal”) filed a third-party complaint against AK Steel in the Circuit Court of Boone County, West Virginia, naming AK Steel as a third-party defendant in 108 separate personal injury actions. Those actions were consolidated for discovery and pretrial proceedings under Civil Action No. 09-C-212. The various plaintiffs in the underlying actions sought damages allegedly caused by groundwater contamination arising out of certain coal mining operations in West Virginia. In its third-party complaint, Heritage Coal seeks a determination of its potential rights of contribution against AK Steel pursuant to a January 20, 1984 Asset Purchase Agreement between Heritage Coal’s predecessor-in-interest, Peabody Coal Company, as buyer, and AK Steel’s predecessor-in-interest, Armco Inc., as seller, for the sale of certain coal real estate and leasehold interests located in West Virginia, which Heritage alleges included property now the subject of the underlying civil actions. On March 28, 2010, AK Steel entered into a tentative settlement agreement with the plaintiffs and Heritage Coal. The payments made by AK Steel pursuant to this settlement will not be material to the Company’s future financial results. The parties are in the process of documenting and obtaining formal court approval of the settlement, which is expected to be completed in the near future. The settlement will resolve all of the claims raised by Heritage Coal in the third-party complaint and will also release AK Steel from any claims by the plaintiffs in the underlying actions.</t>
  </si>
  <si>
    <t>As previously reported, on April 7, 2011, Ruth Abrams filed a shareholder derivative action against AK Holding, each of the current members of its Board of Directors, and the five officers identified in the AK Holding 2010 Proxy Statement (the “2010 Proxy”) as Named Executive Officers. The action was filed in the United States District Court for the District of Delaware, Case No. 1:11-cv-00297-LPS. The complaint alleges that the director defendants and executive defendants breached fiduciary duties of loyalty and care, that the director defendants committed waste, and that the executive defendants were unjustly enriched. More specifically, it alleges that the 2010 Proxy contained false or misleading statements concerning compliance by AK Holding with Section 162(m) of the Internal Revenue Code and the tax deductibility of certain executive compensation paid to the Named Executive Officers. The Complaint seeks an injunction requiring correction of the allegedly false statements and preventing future awards under certain benefit plans to the five Named Executive Officers. It also seeks an equitable accounting, disgorgement in favor of AK Holding for certain alleged losses, and an award of attorneys’ fees and expenses. The defendants filed motions to dismiss the Complaint on July 1, 2011. However, prior to completion of the briefing on defendants’ motions, Abrams filed an Amended Complaint on September 2, 2011 adding a derivative claim under Section 14(a) of the Securities Exchange Act and adding and deleting certain allegations as to why plaintiff contends certain executive compensation plans did not comply with Section 162(m) of the Internal Revenue Code and the relevant Treasury Regulations. On November 11, 2011, the defendants filed motions to dismiss the Amended Complaint. On August 21, 2012, the court granted the defendants’ motions and dismissed the Amended Complaint without prejudice. On September 4, 2012, Abrams filed a Second Amended Complaint, adding a new direct claim for coercion and adding and deleting certain factual allegations. On October 2, 2012, the defendants filed motions to dismiss the second amended complaint. Briefing on those motions is completed and the parties are awaiting the court’s decision. The defendants intend to continue to contest this matter vigorously. Discovery has not commenced and no trial date has been set.</t>
  </si>
  <si>
    <t>As previously reported, on January 20, 2010, ArcelorMittal France and ArcelorMittal Atlantique et Lorraine (collectively “ArcelorMittal”) filed an action against AK Steel (and two other steel manufacturers) in the United States District Court for the District of Delaware, Case No. 10-050-SLR. The complaint alleges that AK Steel is infringing the claims of U.S. Patent No. 6,296,805 (the “Patent”) in making pre-coated cold-rolled boron steel sheet and seeks injunctive relief and unspecified compensatory damages. On March 4, 2010, AK Steel filed an answer in which it denied ArcelorMittal’s claims and raised various affirmative defenses. On that date, AK Steel also filed counterclaims against ArcelorMittal for a declaratory judgment that AK Steel is not infringing the Patent and that the Patent is invalid. Subsequently, the trial court bifurcated the issues of liability and damages. Limited discovery was taken and the case proceeded with a trial to a jury on the issue of liability during the week of January 15, 2011. The jury returned a verdict that AK Steel did not infringe the Patent and that the Patent was invalid. Judgment subsequently was entered in favor of AK Steel and ArcelorMittal filed an appeal with the United States Court of Appeals for the Federal Circuit. On November 30, 2012, the Court of Appeals issued a decision confirming that AK Steel had prevailed on the key claim related to patent infringement and affirming the basis for the jury finding of no infringement. The Court of Appeals reversed, however, certain findings related to the validity of the Patent and remanded the case to the trial court for further proceedings. On January 30, 2013, ArcelorMittal filed a motion for rehearing with the Court of Appeals. On March 20, 2013, the Court of Appeals denied ArcelorMittal’s motion for rehearing. The case now has been remanded to the trial court for further proceedings, which will include a new consideration of AK Steel’s counterclaim that the Patent is invalid either through a new trial or motion practice. On April 16, 2013, pursuant to a petition previously filed by ArcelorMittal and ArcelorMittal USA LLC, the U.S. Patent and Trademark Office reissued the Patent as U.S. Reissue Patent RE44,153 (the “Reissued Patent”). Also on April 16, 2013, ArcelorMittal filed a second action against AK Steel in the United States District Court for the District of Delaware, Case No. 1:13-cv-00685 (the “Second Action”). The complaint filed in the Second Action alleges that AK Steel is infringing the claims of the Reissued Patent and seeks injunctive relief and unspecified compensatory damages. On April 23, 2013, AK Steel filed a motion to dismiss key elements of the complaint filed in the Second Action. Briefing on that motion has been concluded. In addition, the parties have briefed related non-infringement and claims construction issues in the original action. ArcelorMittal has also filed a motion for leave to file an amended complaint in the original action to assert additional infringement claims concerning the Reissued Patent and to add ArcelorMittal USA as an additional party. On October 25, 2013, the District Court granted summary judgment in favor of AK Steel, confirming that AK Steel’s product does not infringe the original Patent or the Reissued Patent. The Court further ruled that ArcelorMittal’s Reissued Patent was invalid due to ArcelarMittal’s deliberate violation of a statutory prohibition on broadening a patent through reissue more than two years after the original Patent was granted and that the original Patent had been surrendered when the Reissued Patent was issued and thus is no longer in effect. The Court denied ArcelorMittal’s motion for leave to file an amended complaint as moot. The Court also ordered the parties to submit letters by November 4, 2013 to identify whether any issues remain to be addressed in the litigation. To the extent that ArcelorMittal continues to pursue its claim against AK Steel, AK Steel intends to continue to contest this matter vigorously. At this time, the Company has not made a determination that a loss is probable and it does not have adequate information to reliably or accurately estimate its potential loss in the event that ArcelorMittal were to prevail in this dispute. Because the Company has been unable to determine that the potential loss in this case is probable or estimable, it has not recorded an accrual related to this matter. In the event that the Company's assumptions used to evaluate whether a loss in this matter is either probable or estimable prove to be incorrect or change in future periods, the Company may be required to record a liability for an adverse outcome.</t>
  </si>
  <si>
    <t>Trade Cases</t>
  </si>
  <si>
    <r>
      <t xml:space="preserve">As previously reported, on June 1, 2009, the Chinese Ministry of Commerce (“MOFCOM”) initiated antidumping and countervailing duty investigations of imports of grain-oriented electrical steel (“GOES”) from Russia and the United States. China initiated the investigations based on a petition filed by two Chinese steelmakers. These two steelmakers alleged that AK Steel and Allegheny Technologies Inc. of the United States and Novolipetsk Steel of Russia exported GOES to China at less than fair value, and that the production of GOES in the United States has been subsidized by the U.S. government. On December 9, 2009, MOFCOM issued its preliminary determination that GOES producers in the United States and Russia had been dumping in the China market and that GOES producers in the United States had received subsidies from the U.S. government. The Chinese authorities imposed provisional additional duties on future imports of GOES from Russia and/or the United States to China. On or about April 10, 2010, MOFCOM issued a final determination of dumping and subsidization against GOES producers in the United States and Russia. On September 16, 2010, the Office of the United States Trade Representative (“USTR”) filed a complaint with the World Trade Organization (the “WTO”) against China for violating the WTO’s rules by imposing antidumping and countervailing duties against imports of GOES from the United States. After conducting several rounds of hearings, on June 15, 2012, a panel (“the Panel”) composed by the WTO to decide the case issued its final decision in the case. In its decision, the Panel concluded that MOFCOM imposed antidumping and countervailing duties on imports of GOES from the United States in a manner that was inconsistent with China’s WTO obligations. On July 20, 2012, China filed an appeal of the Panel’s decision to the WTO Appellate Body. On October 18, 2012, the Appellate Body upheld the decisions of the Panel. On November 16, 2012, the WTO Dispute Settlement Body adopted the decisions of the Panel. Subsequently, a WTO Arbitrator determined that China should implement the WTO decision by July 31, 2013. In its final determination issued on July 31, 2013, MOFCOM reduced the countervailing duty rate applicable to AK Steel from </t>
    </r>
    <r>
      <rPr>
        <sz val="10"/>
        <color rgb="FF000000"/>
        <rFont val="Inherit"/>
      </rPr>
      <t>11.7 percent</t>
    </r>
    <r>
      <rPr>
        <sz val="10"/>
        <color theme="1"/>
        <rFont val="Inherit"/>
      </rPr>
      <t xml:space="preserve"> to </t>
    </r>
    <r>
      <rPr>
        <sz val="10"/>
        <color rgb="FF000000"/>
        <rFont val="Inherit"/>
      </rPr>
      <t>3.4 percent</t>
    </r>
    <r>
      <rPr>
        <sz val="10"/>
        <color theme="1"/>
        <rFont val="Inherit"/>
      </rPr>
      <t xml:space="preserve"> and determined that the antidumping duty rate applicable to AK Steel will remain at </t>
    </r>
    <r>
      <rPr>
        <sz val="10"/>
        <color rgb="FF000000"/>
        <rFont val="Inherit"/>
      </rPr>
      <t>7.8 percent</t>
    </r>
    <r>
      <rPr>
        <sz val="10"/>
        <color theme="1"/>
        <rFont val="Inherit"/>
      </rPr>
      <t xml:space="preserve">, for a total of </t>
    </r>
    <r>
      <rPr>
        <sz val="10"/>
        <color rgb="FF000000"/>
        <rFont val="Inherit"/>
      </rPr>
      <t>11.2 percent</t>
    </r>
    <r>
      <rPr>
        <sz val="10"/>
        <color theme="1"/>
        <rFont val="Inherit"/>
      </rPr>
      <t>. AK Steel does not believe that China has remedied the flaws that the WTO identified in MOFCOM’s material injury finding. Accordingly, AK Steel urged USTR to request, and USTR now has requested, a WTO dispute settlement panel to determine that China has failed to comply with the WTO decision. AK Steel also has urged USTR to ask that WTO Dispute Settlement Body for permission to impose trade sanctions. AK Steel intends to continue to fully support the USTR in this matter.</t>
    </r>
  </si>
  <si>
    <t>On September 18, 2013, AK Steel, along with another domestic producer and the United Steelworkers, filed trade cases against grain-oriented electrical steel (“GOES”) from seven countries. Antidumping (“AD”) petitions were filed against China, Czech Republic, Germany, Japan, Poland, Russia, and South Korea and a countervailing duty (“CVD”) petition was filed against China charging that unfairly traded imports of GOES from those seven countries are causing material injury to the domestic industry. The United States Department of Commerce (“DOC”) initiated the cases on October 24, 2013. The International Trade Commission (“ITC”) will make a preliminary determination as to whether there is a reasonable indication that GOES imports caused or threaten to cause material injury. That determination will likely be made on or about November 19, 2013. If the ITC’s preliminary determination is affirmative, the DOC is expected to make preliminary determinations with regard to dumping and subsidies in the first or second quarter of 2014, at which point the DOC may impose preliminary duties. If preliminary duties are imposed, covered importers would be required to pay cash deposits to the U.S. Government covering those duties beginning as of the date of the preliminary determination. Those preliminary duties would remain in effect until final determinations are issued. The entire investigation is expected to take approximately one year, with final determinations of whether there have been dumping, subsidization, and injury likely occurring in the fall of 2014.</t>
  </si>
  <si>
    <t>On September 30, 2013, AK Steel filed trade cases against non-oriented electrical steel (“NOES”) from six countries. AD petitions were filed against China, Germany, Japan, South Korea, Sweden and Taiwan and CVD petitions were filed against China, South Korea and Taiwan charging that unfairly traded imports of NOES from those six countries are causing material injury to the domestic industry. The DOC will determine whether to initiate these cases on or about November 5, 2013. If the cases are initiated, the ITC will make a preliminary determination as to whether there is a reasonable indication that NOES imports caused or threaten to cause material injury. That determination will likely be made on or about December 2, 2013. If the ITC’s preliminary determination is affirmative, the DOC is expected make preliminary determinations with regard to dumping and subsidies in the first or second quarter of 2014, at which point DOC may impose preliminary duties. If preliminary duties are imposed, covered importers would be required to pay cash deposits covering the preliminary duties to the U.S. Government beginning as of the date of the preliminary determination. Those preliminary duties would remain in effect until final determinations are issued. The entire investigation is expected to take approximately one year, with final determinations of whether there have been dumping, subsidization, and injury likely occurring in the fall of 2014.</t>
  </si>
  <si>
    <t>Other Contingencies</t>
  </si>
  <si>
    <t>In addition to the matters discussed above, there are various pending and potential claims against AK Steel and its subsidiaries involving product liability, commercial, employee benefits and other matters arising in the ordinary course of business. Because of the considerable uncertainties which exist with respect to any claim, it is difficult to reliably or accurately estimate what would be the amount of a loss in the event that a claimant(s) were to prevail. In the event that material assumptions or factual understandings relied upon by the Company to evaluate its exposure with respect to these contingencies prove to be inaccurate or otherwise change in the future, the Company may be required to record a liability for an adverse outcome. To the extent, however, that the Company has been able to reasonably evaluate its potential future liabilities with respect to all of these contingencies, including those described more specifically above, it is the Company’s opinion, unless otherwise noted, that the ultimate liability resulting from these contingencies, individually and in the aggregate, should not have a material effect on the Company’s consolidated financial position, results of operations or cash flows.</t>
  </si>
  <si>
    <t>Share-based Compensation</t>
  </si>
  <si>
    <t>Disclosure of Compensation Related Costs, Share-based Payments [Abstract]</t>
  </si>
  <si>
    <t xml:space="preserve">Share-based Compensation </t>
  </si>
  <si>
    <r>
      <t xml:space="preserve">AK Holding’s Stock Incentive Plan permits the granting of nonqualified stock option, restricted stock, performance share and restricted stock unit awards to Directors, officers and other employees of the Company. The following table summarizes information about share-based compensation expense, which the Company has estimated will be </t>
    </r>
    <r>
      <rPr>
        <sz val="10"/>
        <color rgb="FF000000"/>
        <rFont val="Inherit"/>
      </rPr>
      <t>$9.2</t>
    </r>
    <r>
      <rPr>
        <sz val="10"/>
        <color theme="1"/>
        <rFont val="Inherit"/>
      </rPr>
      <t xml:space="preserve"> for </t>
    </r>
    <r>
      <rPr>
        <sz val="10"/>
        <color rgb="FF000000"/>
        <rFont val="Inherit"/>
      </rPr>
      <t>2013</t>
    </r>
    <r>
      <rPr>
        <sz val="10"/>
        <color theme="1"/>
        <rFont val="Inherit"/>
      </rPr>
      <t>:</t>
    </r>
  </si>
  <si>
    <t>Share-based Compensation Expense</t>
  </si>
  <si>
    <t>Stock options</t>
  </si>
  <si>
    <t>Restricted stock</t>
  </si>
  <si>
    <t>Restricted stock units issued to Directors</t>
  </si>
  <si>
    <t>Performance shares</t>
  </si>
  <si>
    <t>Total share-based compensation expense</t>
  </si>
  <si>
    <r>
      <t xml:space="preserve">The Company granted stock options on </t>
    </r>
    <r>
      <rPr>
        <sz val="10"/>
        <color rgb="FF000000"/>
        <rFont val="Times New Roman"/>
        <family val="1"/>
      </rPr>
      <t>500,050</t>
    </r>
    <r>
      <rPr>
        <sz val="10"/>
        <color theme="1"/>
        <rFont val="Inherit"/>
      </rPr>
      <t xml:space="preserve"> shar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t a weighted-average fair value of </t>
    </r>
    <r>
      <rPr>
        <sz val="10"/>
        <color rgb="FF000000"/>
        <rFont val="Times New Roman"/>
        <family val="1"/>
      </rPr>
      <t>$2.44</t>
    </r>
    <r>
      <rPr>
        <sz val="10"/>
        <color theme="1"/>
        <rFont val="Inherit"/>
      </rPr>
      <t xml:space="preserve"> per share of stock option. There have been </t>
    </r>
    <r>
      <rPr>
        <sz val="10"/>
        <color rgb="FF000000"/>
        <rFont val="Inherit"/>
      </rPr>
      <t>no</t>
    </r>
    <r>
      <rPr>
        <sz val="10"/>
        <color theme="1"/>
        <rFont val="Inherit"/>
      </rPr>
      <t xml:space="preserve"> options exercised in </t>
    </r>
    <r>
      <rPr>
        <sz val="10"/>
        <color rgb="FF000000"/>
        <rFont val="Inherit"/>
      </rPr>
      <t>2013</t>
    </r>
    <r>
      <rPr>
        <sz val="10"/>
        <color theme="1"/>
        <rFont val="Inherit"/>
      </rPr>
      <t>.</t>
    </r>
  </si>
  <si>
    <r>
      <t xml:space="preserve">The Company granted restricted stock awards of </t>
    </r>
    <r>
      <rPr>
        <sz val="10"/>
        <color rgb="FF000000"/>
        <rFont val="Times New Roman"/>
        <family val="1"/>
      </rPr>
      <t>548,581</t>
    </r>
    <r>
      <rPr>
        <sz val="10"/>
        <color theme="1"/>
        <rFont val="Inherit"/>
      </rPr>
      <t xml:space="preserve"> shar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t a weighted-average fair value of </t>
    </r>
    <r>
      <rPr>
        <sz val="10"/>
        <color rgb="FF000000"/>
        <rFont val="Times New Roman"/>
        <family val="1"/>
      </rPr>
      <t>$4.43</t>
    </r>
    <r>
      <rPr>
        <sz val="10"/>
        <color theme="1"/>
        <rFont val="Inherit"/>
      </rPr>
      <t xml:space="preserve"> per share. The total intrinsic value of restricted stock awards that vested (i.e., restrictions lap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2.0</t>
    </r>
    <r>
      <rPr>
        <sz val="10"/>
        <color theme="1"/>
        <rFont val="Inherit"/>
      </rPr>
      <t>.</t>
    </r>
  </si>
  <si>
    <r>
      <t xml:space="preserve">The Company granted performance share awards of </t>
    </r>
    <r>
      <rPr>
        <sz val="10"/>
        <color rgb="FF000000"/>
        <rFont val="Times New Roman"/>
        <family val="1"/>
      </rPr>
      <t>582,350</t>
    </r>
    <r>
      <rPr>
        <sz val="10"/>
        <color theme="1"/>
        <rFont val="Inherit"/>
      </rPr>
      <t xml:space="preserve"> shar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t a weighted-average fair value of </t>
    </r>
    <r>
      <rPr>
        <sz val="10"/>
        <color rgb="FF000000"/>
        <rFont val="Times New Roman"/>
        <family val="1"/>
      </rPr>
      <t>$4.68</t>
    </r>
    <r>
      <rPr>
        <sz val="10"/>
        <color theme="1"/>
        <rFont val="Inherit"/>
      </rPr>
      <t xml:space="preserve"> per share.</t>
    </r>
  </si>
  <si>
    <t>Comprehensive Income (Loss)</t>
  </si>
  <si>
    <t>Comprehensive Income (Loss), Net of Tax, Attributable to Parent [Abstract]</t>
  </si>
  <si>
    <t>The details of accumulated other comprehensive income (loss), net of tax, are as follows:</t>
  </si>
  <si>
    <t>Component of accumulated other comprehensive income (loss)</t>
  </si>
  <si>
    <t>Foreign currency translation</t>
  </si>
  <si>
    <t>Balance at beginning of period</t>
  </si>
  <si>
    <t>Other comprehensive income (loss):</t>
  </si>
  <si>
    <t>Balance at end of period</t>
  </si>
  <si>
    <t>Cash flow hedges</t>
  </si>
  <si>
    <t>(3.0</t>
  </si>
  <si>
    <t>(10.9</t>
  </si>
  <si>
    <t>(8.5</t>
  </si>
  <si>
    <t>(21.2</t>
  </si>
  <si>
    <t>Reclassification of losses (gains) to net income (loss):</t>
  </si>
  <si>
    <t>Hot roll carbon steel coil contracts (a)</t>
  </si>
  <si>
    <t>(0.4</t>
  </si>
  <si>
    <t>Other commodity contracts (b)</t>
  </si>
  <si>
    <t>(5.9</t>
  </si>
  <si>
    <t>(20.1</t>
  </si>
  <si>
    <t>Net amount of reclassification of losses (gains) to net income (loss)</t>
  </si>
  <si>
    <t>(20.5</t>
  </si>
  <si>
    <t>Total other comprehensive income (loss), net of tax</t>
  </si>
  <si>
    <t>(19.9</t>
  </si>
  <si>
    <t>(0.2</t>
  </si>
  <si>
    <t>Unrealized holding gains (losses) on securities</t>
  </si>
  <si>
    <t>(0.3</t>
  </si>
  <si>
    <t>(0.6</t>
  </si>
  <si>
    <t>Pension and OPEB plans</t>
  </si>
  <si>
    <t>(58.2</t>
  </si>
  <si>
    <t>(13.1</t>
  </si>
  <si>
    <t>(34.4</t>
  </si>
  <si>
    <t>(6.1</t>
  </si>
  <si>
    <t>Subtotal</t>
  </si>
  <si>
    <t>Reclassification to net income (loss):</t>
  </si>
  <si>
    <t>Prior service costs (credits) (c)</t>
  </si>
  <si>
    <t>(19.1</t>
  </si>
  <si>
    <t>(18.3</t>
  </si>
  <si>
    <t>(57.3</t>
  </si>
  <si>
    <t>(55.0</t>
  </si>
  <si>
    <t>Actuarial (gains) losses (c)</t>
  </si>
  <si>
    <t>Amount of reclassification to net income (loss), net of tax</t>
  </si>
  <si>
    <t>(12.5</t>
  </si>
  <si>
    <t>(12.2</t>
  </si>
  <si>
    <t>(36.3</t>
  </si>
  <si>
    <t>(36.7</t>
  </si>
  <si>
    <t>(9.0</t>
  </si>
  <si>
    <t>(32.8</t>
  </si>
  <si>
    <t>(67.2</t>
  </si>
  <si>
    <t>(25.3</t>
  </si>
  <si>
    <t>Amounts are included in net sales on the Condensed Consolidated Statements of Operations.</t>
  </si>
  <si>
    <t>(b)</t>
  </si>
  <si>
    <t>Amounts are included in cost of products sold on the Condensed Consolidated Statements of Operations.</t>
  </si>
  <si>
    <t>(c)</t>
  </si>
  <si>
    <t>Amounts are included in pension and OPEB expense (income) on the Condensed Consolidated Statements of Operations.</t>
  </si>
  <si>
    <t>Earnings Per Share</t>
  </si>
  <si>
    <t>Earnings Per Share [Abstract]</t>
  </si>
  <si>
    <t>Earnings per Share</t>
  </si>
  <si>
    <t>Earnings per share are calculated using the “two-class” method. Under the “two-class” method, undistributed earnings are allocated to both common shares and participating securities. The sum of distributed earnings to common stockholders and undistributed earnings allocated to common stockholders is divided by the weighted-average number of common shares outstanding during the period. The restricted stock granted by AK Holding is entitled to non-forfeitable dividends, if declared, and meets the criteria of a participating security.</t>
  </si>
  <si>
    <t>(31.7</t>
  </si>
  <si>
    <t>(60.9</t>
  </si>
  <si>
    <t>(82.0</t>
  </si>
  <si>
    <t>(796.9</t>
  </si>
  <si>
    <t>Less: distributed earnings to common stockholders and holders of certain stock compensation awards</t>
  </si>
  <si>
    <t>Undistributed earnings (loss)</t>
  </si>
  <si>
    <t>(807.9</t>
  </si>
  <si>
    <t>Common stockholders earnings—basic and diluted:</t>
  </si>
  <si>
    <t>Distributed earnings to common stockholders</t>
  </si>
  <si>
    <t>Undistributed earnings (loss) to common stockholders</t>
  </si>
  <si>
    <t>(31.6</t>
  </si>
  <si>
    <t>(60.6</t>
  </si>
  <si>
    <t>(81.7</t>
  </si>
  <si>
    <t>(804.9</t>
  </si>
  <si>
    <t>Common stockholders earnings (loss)—basic and diluted</t>
  </si>
  <si>
    <t>(793.9</t>
  </si>
  <si>
    <t>Common shares outstanding (weighted-average shares in millions):</t>
  </si>
  <si>
    <t>Common shares outstanding for basic earnings per share</t>
  </si>
  <si>
    <t>Effect of exchangeable debt</t>
  </si>
  <si>
    <t>Effect of dilutive stock-based compensation</t>
  </si>
  <si>
    <t>Common shares outstanding for diluted earnings per share</t>
  </si>
  <si>
    <t>Distributed earnings</t>
  </si>
  <si>
    <t>(0.23</t>
  </si>
  <si>
    <t>(0.55</t>
  </si>
  <si>
    <t>(0.60</t>
  </si>
  <si>
    <t>(7.31</t>
  </si>
  <si>
    <t>Basic and diluted earnings (loss) per share</t>
  </si>
  <si>
    <t>(7.21</t>
  </si>
  <si>
    <t>Potentially issuable common shares (in millions) excluded from earnings per share calculation due to anti-dilutive effect</t>
  </si>
  <si>
    <t>Variable Interest Entities</t>
  </si>
  <si>
    <t>Variable Interest Entity, Primary Beneficiary, Does Not Hold Majority Voting Interest, Disclosures [Abstract]</t>
  </si>
  <si>
    <t>SunCoke Middletown</t>
  </si>
  <si>
    <r>
      <t xml:space="preserve">SunCoke Middletown provides the Company annually with about </t>
    </r>
    <r>
      <rPr>
        <sz val="10"/>
        <color rgb="FF000000"/>
        <rFont val="Inherit"/>
      </rPr>
      <t>550,000</t>
    </r>
    <r>
      <rPr>
        <sz val="10"/>
        <color theme="1"/>
        <rFont val="Inherit"/>
      </rPr>
      <t xml:space="preserve"> tons of metallurgical-grade coke and approximately </t>
    </r>
    <r>
      <rPr>
        <sz val="10"/>
        <color rgb="FF000000"/>
        <rFont val="Inherit"/>
      </rPr>
      <t>45</t>
    </r>
    <r>
      <rPr>
        <sz val="10"/>
        <color theme="1"/>
        <rFont val="Inherit"/>
      </rPr>
      <t xml:space="preserve"> megawatts of electrical power under long-term supply agreements. Under those agreements, the Company will purchase all of the coke and electrical power generated from SunCoke Middletown’s plant through at least 2031. SunCoke Middletown is deemed to be a variable interest entity because the Company has committed to purchase all of the expected production from the facility and the Company has been determined to be the primary beneficiary. Thus, the financial results of SunCoke Middletown are required to be consolidated with the results of the Company with recognition of a noncontrolling interest, even though the Company has </t>
    </r>
    <r>
      <rPr>
        <sz val="10"/>
        <color rgb="FF000000"/>
        <rFont val="Inherit"/>
      </rPr>
      <t>no</t>
    </r>
    <r>
      <rPr>
        <sz val="10"/>
        <color theme="1"/>
        <rFont val="Inherit"/>
      </rPr>
      <t xml:space="preserve"> ownership interest in SunCoke Middletown. Included in consolidated income (loss) before taxes was income before taxes related to SunCoke Middletown of </t>
    </r>
    <r>
      <rPr>
        <sz val="10"/>
        <color rgb="FF000000"/>
        <rFont val="Inherit"/>
      </rPr>
      <t>$15.9</t>
    </r>
    <r>
      <rPr>
        <sz val="10"/>
        <color theme="1"/>
        <rFont val="Inherit"/>
      </rPr>
      <t xml:space="preserve"> and </t>
    </r>
    <r>
      <rPr>
        <sz val="10"/>
        <color rgb="FF000000"/>
        <rFont val="Inherit"/>
      </rPr>
      <t>$13.2</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7.8</t>
    </r>
    <r>
      <rPr>
        <sz val="10"/>
        <color theme="1"/>
        <rFont val="Inherit"/>
      </rPr>
      <t xml:space="preserve"> and </t>
    </r>
    <r>
      <rPr>
        <sz val="10"/>
        <color rgb="FF000000"/>
        <rFont val="Inherit"/>
      </rPr>
      <t>$31.7</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Vicksmetal/Armco Associates</t>
  </si>
  <si>
    <r>
      <t xml:space="preserve">The Company owns a </t>
    </r>
    <r>
      <rPr>
        <sz val="10"/>
        <color rgb="FF000000"/>
        <rFont val="Inherit"/>
      </rPr>
      <t>50%</t>
    </r>
    <r>
      <rPr>
        <sz val="10"/>
        <color theme="1"/>
        <rFont val="Inherit"/>
      </rPr>
      <t xml:space="preserve"> interest in Vicksmetal/Armco Associates (“VAA”), a joint venture with Vicksmetal Company, which is owned by Sumitomo Corporation. VAA slits electrical steel primarily for AK Steel, though also for third parties. AK Steel has determined that VAA meets the definition of a variable interest entity and the financial results of VAA are consolidated with the results of the Company, as the primary beneficiary.</t>
    </r>
  </si>
  <si>
    <t>Fair Value Measurements</t>
  </si>
  <si>
    <t>Fair Value Disclosures [Abstract]</t>
  </si>
  <si>
    <t>The Company measures certain assets and liabilities at fair value.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t>
  </si>
  <si>
    <t>•</t>
  </si>
  <si>
    <t>Level 1 inputs are quoted prices in active markets for identical assets or liabilities that the reporting entity has the ability to access at the measurement date.</t>
  </si>
  <si>
    <r>
      <t xml:space="preserve">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Fair values of the Company’s derivative commodity contracts and foreign currency forward contracts are generated using forward prices that are derived from observable futures prices relating to the respective commodity or currency from sources such as the New York Mercantile Exchange (NYMEX) or the London Metal Exchange (LME). In cases where the derivative is an option contract (including caps, floors and collars), the Company’s valuations reflect adjustments made to valuations generated by the derivative’s counterparty. After validating that the counterparty’s assumptions relating to implied volatilities are in line with an independent source for these implied volatilities, the Company discounts these model-generated future values with discount factors designed to reflect the credit quality of the party obligated to pay under the derivative contract. Differing discount rates are applied to different contracts as a function of differing maturities and different counterparties. As of </t>
    </r>
    <r>
      <rPr>
        <sz val="10"/>
        <color rgb="FF000000"/>
        <rFont val="Inherit"/>
      </rPr>
      <t>September 30, 2013</t>
    </r>
    <r>
      <rPr>
        <sz val="10"/>
        <color theme="1"/>
        <rFont val="Inherit"/>
      </rPr>
      <t xml:space="preserve">, a spread over benchmark rates of less than </t>
    </r>
    <r>
      <rPr>
        <sz val="10"/>
        <color rgb="FF000000"/>
        <rFont val="Inherit"/>
      </rPr>
      <t>1.0%</t>
    </r>
    <r>
      <rPr>
        <sz val="10"/>
        <color theme="1"/>
        <rFont val="Inherit"/>
      </rPr>
      <t xml:space="preserve"> was used for derivatives valued as assets and for derivatives valued as liabilities. The Company has estimated the fair value of long-term debt based upon quoted market prices for the same or similar issues or on the current interest rates available to the Company for debt of similar terms and maturities.</t>
    </r>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is level of categorization is not applicable to the Company’s valuations on a normal recurring basis other than for an immaterial portion of its pension assets.</t>
  </si>
  <si>
    <t>The following table presents information about the Company’s assets and liabilities measured at fair value on a recurring basis:</t>
  </si>
  <si>
    <t>Level 1</t>
  </si>
  <si>
    <t>Level 2</t>
  </si>
  <si>
    <t>Assets measured at fair value</t>
  </si>
  <si>
    <t>Other current assets:</t>
  </si>
  <si>
    <t>Commodity hedge contracts</t>
  </si>
  <si>
    <t>Available for sale investments—marketable securities</t>
  </si>
  <si>
    <t>Liabilities measured at fair value</t>
  </si>
  <si>
    <t>Accrued liabilities:</t>
  </si>
  <si>
    <t>Foreign exchange contracts</t>
  </si>
  <si>
    <t>(0.7</t>
  </si>
  <si>
    <t>(1.3</t>
  </si>
  <si>
    <t>Other non-current liabilities—commodity hedge contracts</t>
  </si>
  <si>
    <t>(1.5</t>
  </si>
  <si>
    <t>Liabilities measured at other than fair value</t>
  </si>
  <si>
    <t>Long-term debt, including current portions:</t>
  </si>
  <si>
    <t>Fair value</t>
  </si>
  <si>
    <t>(1,538.5</t>
  </si>
  <si>
    <t>(1,379.3</t>
  </si>
  <si>
    <t>Carrying amount</t>
  </si>
  <si>
    <t>(1,601.1</t>
  </si>
  <si>
    <t>(1,411.9</t>
  </si>
  <si>
    <t>Disclosures About Derivative Instruments and Hedging Activities</t>
  </si>
  <si>
    <t>Derivative Instruments and Hedging Activities Disclosure [Abstract]</t>
  </si>
  <si>
    <t>The Company is subject to fluctuations of exchange rates on a portion of intercompany receivables that are denominated in foreign currencies and uses forward currency contracts to manage exposures to certain of these currency price fluctuations. These contracts have not been designated as hedges for accounting purposes and gains or losses are reported in earnings on a current basis in other income (expense).</t>
  </si>
  <si>
    <t>The Company is exposed to fluctuations in market prices of raw materials and energy sources, as well as to the effect of market prices on the sale of certain commodity steel (hot roll carbon steel coils). The Company may use cash-settled commodity price swaps and options (including collars) to hedge the market risk associated with the purchase of certain of its raw materials and energy requirements and the sale of hot roll carbon steel coils. These derivatives are routinely used with respect to a portion of the Company’s natural gas and nickel requirements and are sometimes used with respect to its iron ore, aluminum, zinc and electricity requirements. The Company’s hedging strategy is designed to mitigate the effect on earnings from the price volatility of these various commodity exposures. Independent of any hedging activities, price changes in any of these commodity markets could negatively affect operating costs or selling prices.</t>
  </si>
  <si>
    <t>All commodity derivatives are marked to market and recognized as an asset or liability at fair value. The effective gains and losses for commodity derivatives designated as cash flow hedges of forecasted purchases of raw materials and energy sources are recorded in accumulated other comprehensive income (loss) on the Consolidated Balance Sheets and reclassified into cost of products sold in the same period as the earnings recognition of the associated underlying transaction. Gains and losses on these designated derivatives arising from either hedge ineffectiveness or related to components excluded from the assessment of effectiveness are recognized in current earnings under cost of products sold or net sales, as appropriate. All gains or losses from derivatives for which hedge accounting treatment has not been elected are also reported in earnings on a current basis in net sales or cost of products sold.</t>
  </si>
  <si>
    <t>The Company had the following outstanding commodity price swaps and options and forward foreign exchange contracts:</t>
  </si>
  <si>
    <t>Commodity</t>
  </si>
  <si>
    <t>Nickel (in lbs)</t>
  </si>
  <si>
    <t>Natural gas (in MMBTUs)</t>
  </si>
  <si>
    <t>Zinc (in lbs)</t>
  </si>
  <si>
    <t>Iron ore (in metric tons)</t>
  </si>
  <si>
    <t>Hot roll carbon steel coils (in short tons)</t>
  </si>
  <si>
    <t>Foreign exchange contracts (in euros)</t>
  </si>
  <si>
    <t>€</t>
  </si>
  <si>
    <t>The following table presents the fair value of derivative instruments in the Condensed Consolidated Balance Sheets:</t>
  </si>
  <si>
    <t>Asset (liability)</t>
  </si>
  <si>
    <t>Derivatives designated as hedging instruments:</t>
  </si>
  <si>
    <t>Other current assets—commodity contracts</t>
  </si>
  <si>
    <t>Accrued liabilities—commodity contracts</t>
  </si>
  <si>
    <t>(0.1</t>
  </si>
  <si>
    <t>(1.2</t>
  </si>
  <si>
    <t>Derivatives not designated as hedging instruments:</t>
  </si>
  <si>
    <t>Other noncurrent assets—commodity contracts</t>
  </si>
  <si>
    <t>Commodity contracts</t>
  </si>
  <si>
    <t>Other noncurrent liabilities—commodity contracts</t>
  </si>
  <si>
    <t>The following table presents gains (losses) on derivative instruments included in the Condensed Consolidated Statements of Operations:</t>
  </si>
  <si>
    <t>Gain (loss)</t>
  </si>
  <si>
    <t>Derivatives in cash flow hedging relationships—</t>
  </si>
  <si>
    <t>Commodity contracts:</t>
  </si>
  <si>
    <t>Reclassified from accumulated other comprehensive income (loss) into net sales (effective portion)</t>
  </si>
  <si>
    <t>Reclassified from accumulated other comprehensive income (loss) into cost of products sold (effective portion)</t>
  </si>
  <si>
    <t>(11.3</t>
  </si>
  <si>
    <t>(31.9</t>
  </si>
  <si>
    <t>Recognized in cost of products sold (ineffective portion and amount excluded from effectiveness testing)</t>
  </si>
  <si>
    <t>(3.1</t>
  </si>
  <si>
    <t>Foreign exchange contracts—recognized in other income (expense)</t>
  </si>
  <si>
    <t>(0.9</t>
  </si>
  <si>
    <t>(1.6</t>
  </si>
  <si>
    <t>Recognized in net sales</t>
  </si>
  <si>
    <t>Recognized in cost of products sold</t>
  </si>
  <si>
    <t>The following table lists the amount of gains (losses) expected to be reclassified into cost of products sold within the next twelve months for the Company’s existing commodity contracts that qualify for hedge accounting, as well as the period of time over which the Company is hedging its exposure to the variability in future cash flows:</t>
  </si>
  <si>
    <t>Commodity Hedge</t>
  </si>
  <si>
    <t>Settlement Dates</t>
  </si>
  <si>
    <t>Gains (losses)</t>
  </si>
  <si>
    <t>Natural gas</t>
  </si>
  <si>
    <t>October 2013 to December 2013</t>
  </si>
  <si>
    <t>Zinc</t>
  </si>
  <si>
    <t>January 2014 to December 2014</t>
  </si>
  <si>
    <t>Iron ore</t>
  </si>
  <si>
    <t>Supplemental Cash Flow Information</t>
  </si>
  <si>
    <t>Supplemental Cash Flow Information [Abstract]</t>
  </si>
  <si>
    <t>The following table presents the net cash paid (received) during the period for interest, net of capitalized interest, and income taxes:</t>
  </si>
  <si>
    <t>Net cash paid (received) during the period for:</t>
  </si>
  <si>
    <t>  Interest, net of capitalized interest</t>
  </si>
  <si>
    <t>  Income taxes</t>
  </si>
  <si>
    <r>
      <t xml:space="preserve">Included in net cash flows from operations was cash provided by SunCoke Middletown of </t>
    </r>
    <r>
      <rPr>
        <sz val="10"/>
        <color rgb="FF000000"/>
        <rFont val="Inherit"/>
      </rPr>
      <t>$57.3</t>
    </r>
    <r>
      <rPr>
        <sz val="10"/>
        <color theme="1"/>
        <rFont val="Inherit"/>
      </rPr>
      <t xml:space="preserve"> and </t>
    </r>
    <r>
      <rPr>
        <sz val="10"/>
        <color rgb="FF000000"/>
        <rFont val="Inherit"/>
      </rPr>
      <t>$12.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onsolidated cash and cash equivalents at </t>
    </r>
    <r>
      <rPr>
        <sz val="10"/>
        <color rgb="FF000000"/>
        <rFont val="Inherit"/>
      </rPr>
      <t>September 30, 2013</t>
    </r>
    <r>
      <rPr>
        <sz val="10"/>
        <color theme="1"/>
        <rFont val="Inherit"/>
      </rPr>
      <t xml:space="preserve">, includes </t>
    </r>
    <r>
      <rPr>
        <sz val="10"/>
        <color rgb="FF000000"/>
        <rFont val="Inherit"/>
      </rPr>
      <t>$13.4</t>
    </r>
    <r>
      <rPr>
        <sz val="10"/>
        <color theme="1"/>
        <rFont val="Inherit"/>
      </rPr>
      <t xml:space="preserve"> of cash and cash equivalents of SunCoke Middletown. There are no compensating balance arrangements or legal restrictions on the cash and cash equivalents of SunCoke Middletown, however, it is not available for the Company’s use.</t>
    </r>
  </si>
  <si>
    <r>
      <t xml:space="preserve">The Company had non-cash capital invest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at had not been paid as of the end of the respective period. These amounts are included in accounts payable and accrued liabilities and have been excluded from the Condensed Consolidated Statements of Cash Flows. The Company also granted restricted stock to certain employees and restricted stock units to directors under the Stock Incentive Plan. The amounts of non-cash investing and financing activities were as follows:</t>
    </r>
  </si>
  <si>
    <t>Issuance of restricted stock and restricted stock units</t>
  </si>
  <si>
    <t>Union Contracts</t>
  </si>
  <si>
    <t>Union Contracts [Abstract]</t>
  </si>
  <si>
    <t>Union Contracts [Text Block]</t>
  </si>
  <si>
    <r>
      <t xml:space="preserve">In August 2013, members of the United Steelworkers, </t>
    </r>
    <r>
      <rPr>
        <sz val="10"/>
        <color rgb="FF000000"/>
        <rFont val="Inherit"/>
      </rPr>
      <t>Local 1865</t>
    </r>
    <r>
      <rPr>
        <sz val="10"/>
        <color theme="1"/>
        <rFont val="Inherit"/>
      </rPr>
      <t xml:space="preserve">, ratified an 18-month labor agreement covering more than </t>
    </r>
    <r>
      <rPr>
        <sz val="10"/>
        <color rgb="FF000000"/>
        <rFont val="Times New Roman"/>
        <family val="1"/>
      </rPr>
      <t>800</t>
    </r>
    <r>
      <rPr>
        <sz val="10"/>
        <color theme="1"/>
        <rFont val="Inherit"/>
      </rPr>
      <t xml:space="preserve"> hourly production and maintenance steel operations employees at the Company’s Ashland Works. The new agreement expires </t>
    </r>
    <r>
      <rPr>
        <sz val="10"/>
        <color rgb="FF000000"/>
        <rFont val="Times New Roman"/>
        <family val="1"/>
      </rPr>
      <t>March 1, 2015</t>
    </r>
    <r>
      <rPr>
        <sz val="10"/>
        <color theme="1"/>
        <rFont val="Inherit"/>
      </rPr>
      <t xml:space="preserve">. The existing contract had been scheduled to expire September 1, 2013. Also, in August 2013, members of the United Auto Workers, </t>
    </r>
    <r>
      <rPr>
        <sz val="10"/>
        <color rgb="FF000000"/>
        <rFont val="Inherit"/>
      </rPr>
      <t>Local 3044</t>
    </r>
    <r>
      <rPr>
        <sz val="10"/>
        <color theme="1"/>
        <rFont val="Inherit"/>
      </rPr>
      <t xml:space="preserve">, ratified a four-year labor agreement covering about </t>
    </r>
    <r>
      <rPr>
        <sz val="10"/>
        <color rgb="FF000000"/>
        <rFont val="Inherit"/>
      </rPr>
      <t>195</t>
    </r>
    <r>
      <rPr>
        <sz val="10"/>
        <color theme="1"/>
        <rFont val="Inherit"/>
      </rPr>
      <t xml:space="preserve"> hourly production employees at the Company’s Rockport Works. The new agreement expires </t>
    </r>
    <r>
      <rPr>
        <sz val="10"/>
        <color rgb="FF000000"/>
        <rFont val="Inherit"/>
      </rPr>
      <t>September 30, 2017</t>
    </r>
    <r>
      <rPr>
        <sz val="10"/>
        <color theme="1"/>
        <rFont val="Inherit"/>
      </rPr>
      <t>. The existing agreement had been scheduled to expire September 30, 2013.</t>
    </r>
  </si>
  <si>
    <r>
      <t xml:space="preserve">An agreement with the United Steelworkers, </t>
    </r>
    <r>
      <rPr>
        <sz val="10"/>
        <color rgb="FF000000"/>
        <rFont val="Inherit"/>
      </rPr>
      <t>Local 169</t>
    </r>
    <r>
      <rPr>
        <sz val="10"/>
        <color theme="1"/>
        <rFont val="Inherit"/>
      </rPr>
      <t xml:space="preserve">, which represents approximately </t>
    </r>
    <r>
      <rPr>
        <sz val="10"/>
        <color rgb="FF000000"/>
        <rFont val="Inherit"/>
      </rPr>
      <t>280</t>
    </r>
    <r>
      <rPr>
        <sz val="10"/>
        <color theme="1"/>
        <rFont val="Inherit"/>
      </rPr>
      <t xml:space="preserve"> employees at the Company’s Mansfield Works, is scheduled to expire on </t>
    </r>
    <r>
      <rPr>
        <sz val="10"/>
        <color rgb="FF000000"/>
        <rFont val="Times New Roman"/>
        <family val="1"/>
      </rPr>
      <t>March 31, 2014</t>
    </r>
    <r>
      <rPr>
        <sz val="10"/>
        <color theme="1"/>
        <rFont val="Inherit"/>
      </rPr>
      <t xml:space="preserve">. An agreement with the International Association of Machinists and Aerospace Workers, </t>
    </r>
    <r>
      <rPr>
        <sz val="10"/>
        <color rgb="FF000000"/>
        <rFont val="Inherit"/>
      </rPr>
      <t>Local 1943</t>
    </r>
    <r>
      <rPr>
        <sz val="10"/>
        <color theme="1"/>
        <rFont val="Inherit"/>
      </rPr>
      <t xml:space="preserve">, which represents approximately </t>
    </r>
    <r>
      <rPr>
        <sz val="10"/>
        <color rgb="FF000000"/>
        <rFont val="Inherit"/>
      </rPr>
      <t>1,650</t>
    </r>
    <r>
      <rPr>
        <sz val="10"/>
        <color theme="1"/>
        <rFont val="Inherit"/>
      </rPr>
      <t xml:space="preserve"> employees at the Company’s Middletown Works, is scheduled to expire on </t>
    </r>
    <r>
      <rPr>
        <sz val="10"/>
        <color rgb="FF000000"/>
        <rFont val="Inherit"/>
      </rPr>
      <t>September 15, 2014</t>
    </r>
    <r>
      <rPr>
        <sz val="10"/>
        <color theme="1"/>
        <rFont val="Inherit"/>
      </rPr>
      <t>.</t>
    </r>
  </si>
  <si>
    <t>Supplemental Guarantor Information</t>
  </si>
  <si>
    <t>Supplemental Guarantor Information [Abstract]</t>
  </si>
  <si>
    <t>AK Steel’s 8.75% Senior Secured Notes due December 2018, 7.625% Senior Notes due May 2020, 8.375% Senior Notes due April 2022 and 5.00% Exchangeable Senior Notes due November 2019 (collectively, the “Senior Notes”) are governed by indentures entered into by AK Holding and its 100% owned subsidiary, AK Steel. Under the terms of the indentures, AK Holding fully and unconditionally, jointly and severally, guarantees the payment of interest, principal and premium, if any, on each of the notes comprising the Senior Notes. AK Holding is the sole guarantor of the Senior Notes.</t>
  </si>
  <si>
    <t>The presentation of the supplemental guarantor information reflects all investments in subsidiaries under the equity method of accounting. Net income (loss) of the subsidiaries accounted for under the equity method is therefore reflected in their parents’ investment accounts. The principal elimination entries eliminate investments in subsidiaries and inter-company balances and transactions. The following supplemental condensed consolidating financial statements present information about AK Holding, AK Steel and the other non-guarantor subsidiaries.</t>
  </si>
  <si>
    <t>Condensed Consolidated Statements of Comprehensive Income (Loss)</t>
  </si>
  <si>
    <t>Three Months Ended September 30, 2013</t>
  </si>
  <si>
    <t>AK</t>
  </si>
  <si>
    <t>Holding</t>
  </si>
  <si>
    <t>Steel</t>
  </si>
  <si>
    <t>Other Non-Guarantor Subsidiaries</t>
  </si>
  <si>
    <t>Eliminations</t>
  </si>
  <si>
    <t>Consolidated Company</t>
  </si>
  <si>
    <t>(153.1</t>
  </si>
  <si>
    <t>(142.4</t>
  </si>
  <si>
    <t>(9.7</t>
  </si>
  <si>
    <t>(16.9</t>
  </si>
  <si>
    <t>(152.1</t>
  </si>
  <si>
    <t>(1.0</t>
  </si>
  <si>
    <t>(1.9</t>
  </si>
  <si>
    <t>(2.8</t>
  </si>
  <si>
    <t>(32.9</t>
  </si>
  <si>
    <t>Income tax provision (benefit)</t>
  </si>
  <si>
    <t>(0.5</t>
  </si>
  <si>
    <t>Equity in net income (loss) of subsidiaries</t>
  </si>
  <si>
    <t>(30.7</t>
  </si>
  <si>
    <t>(15.7</t>
  </si>
  <si>
    <t>(3.4</t>
  </si>
  <si>
    <t>(35.1</t>
  </si>
  <si>
    <t>(34.1</t>
  </si>
  <si>
    <t>Three Months Ended September 30, 2012</t>
  </si>
  <si>
    <t>(170.5</t>
  </si>
  <si>
    <t>(163.7</t>
  </si>
  <si>
    <t>(9.6</t>
  </si>
  <si>
    <t>(174.6</t>
  </si>
  <si>
    <t>(42.9</t>
  </si>
  <si>
    <t>(12.0</t>
  </si>
  <si>
    <t>(2.1</t>
  </si>
  <si>
    <t>(28.7</t>
  </si>
  <si>
    <t>(52.5</t>
  </si>
  <si>
    <t>(8.2</t>
  </si>
  <si>
    <t>(69.1</t>
  </si>
  <si>
    <t>(68.2</t>
  </si>
  <si>
    <t>Nine Months Ended September 30, 2013</t>
  </si>
  <si>
    <t>(438.3</t>
  </si>
  <si>
    <t>(407.9</t>
  </si>
  <si>
    <t>(30.3</t>
  </si>
  <si>
    <t>(49.3</t>
  </si>
  <si>
    <t>(438.2</t>
  </si>
  <si>
    <t>(3.5</t>
  </si>
  <si>
    <t>(4.2</t>
  </si>
  <si>
    <t>(2.6</t>
  </si>
  <si>
    <t>(100.9</t>
  </si>
  <si>
    <t>(20.8</t>
  </si>
  <si>
    <t>(78.5</t>
  </si>
  <si>
    <t>(52.0</t>
  </si>
  <si>
    <t>(134.0</t>
  </si>
  <si>
    <t>(130.5</t>
  </si>
  <si>
    <t>Nine Months Ended September 30, 2012</t>
  </si>
  <si>
    <t>(513.8</t>
  </si>
  <si>
    <t>(487.8</t>
  </si>
  <si>
    <t>(33.6</t>
  </si>
  <si>
    <t>(28.0</t>
  </si>
  <si>
    <t>(521.4</t>
  </si>
  <si>
    <t>(3.6</t>
  </si>
  <si>
    <t>(41.0</t>
  </si>
  <si>
    <t>(7.4</t>
  </si>
  <si>
    <t>(108.2</t>
  </si>
  <si>
    <t>(793.3</t>
  </si>
  <si>
    <t>(777.0</t>
  </si>
  <si>
    <t>(24.9</t>
  </si>
  <si>
    <t>(821.8</t>
  </si>
  <si>
    <t>(818.2</t>
  </si>
  <si>
    <t>Condensed Consolidated Balance Sheets</t>
  </si>
  <si>
    <t>ASSETS</t>
  </si>
  <si>
    <t>(58.6</t>
  </si>
  <si>
    <t>(9.5</t>
  </si>
  <si>
    <t>(68.1</t>
  </si>
  <si>
    <t>(3,963.6</t>
  </si>
  <si>
    <t>(104.7</t>
  </si>
  <si>
    <t>(4,068.3</t>
  </si>
  <si>
    <t>Investment in affiliates</t>
  </si>
  <si>
    <t>(2,814.9</t>
  </si>
  <si>
    <t>Inter-company accounts</t>
  </si>
  <si>
    <t>(3,075.3</t>
  </si>
  <si>
    <t>(632.6</t>
  </si>
  <si>
    <t>LIABILITIES AND EQUITY (DEFICIT)</t>
  </si>
  <si>
    <t>Total stockholders’ equity (deficit)</t>
  </si>
  <si>
    <t>(211.8</t>
  </si>
  <si>
    <t>(64.8</t>
  </si>
  <si>
    <t>(9.4</t>
  </si>
  <si>
    <t>(74.2</t>
  </si>
  <si>
    <t>(3,841.9</t>
  </si>
  <si>
    <t>(89.7</t>
  </si>
  <si>
    <t>(3,931.6</t>
  </si>
  <si>
    <t>(2,660.7</t>
  </si>
  <si>
    <t>(3,066.5</t>
  </si>
  <si>
    <t>(505.3</t>
  </si>
  <si>
    <t>(91.0</t>
  </si>
  <si>
    <t>Condensed Consolidated Statements of Cash Flows</t>
  </si>
  <si>
    <t>(325.4</t>
  </si>
  <si>
    <t>(223.7</t>
  </si>
  <si>
    <t>(16.5</t>
  </si>
  <si>
    <t>(48.1</t>
  </si>
  <si>
    <t>(50.0</t>
  </si>
  <si>
    <t>(26.8</t>
  </si>
  <si>
    <t>(56.2</t>
  </si>
  <si>
    <t>(83.0</t>
  </si>
  <si>
    <t>(27.2</t>
  </si>
  <si>
    <t>Inter-company activity</t>
  </si>
  <si>
    <t>(9.9</t>
  </si>
  <si>
    <t>(41.1</t>
  </si>
  <si>
    <t>(40.0</t>
  </si>
  <si>
    <t>(175.5</t>
  </si>
  <si>
    <t>(161.3</t>
  </si>
  <si>
    <t>Cash and equivalents, beginning of period</t>
  </si>
  <si>
    <t>Cash and equivalents, end of period</t>
  </si>
  <si>
    <t>(2.9</t>
  </si>
  <si>
    <t>(431.6</t>
  </si>
  <si>
    <t>(4.1</t>
  </si>
  <si>
    <t>(387.9</t>
  </si>
  <si>
    <t>(29.7</t>
  </si>
  <si>
    <t>(19.6</t>
  </si>
  <si>
    <t>(38.1</t>
  </si>
  <si>
    <t>(24.4</t>
  </si>
  <si>
    <t>(58.4</t>
  </si>
  <si>
    <t>(82.8</t>
  </si>
  <si>
    <t>(73.9</t>
  </si>
  <si>
    <t>(8.6</t>
  </si>
  <si>
    <t>(1.7</t>
  </si>
  <si>
    <t>(11.0</t>
  </si>
  <si>
    <t>(19.2</t>
  </si>
  <si>
    <t>(2.3</t>
  </si>
  <si>
    <t>Basis of Presentation (Policies)</t>
  </si>
  <si>
    <t>Basis of Accounting, Policy</t>
  </si>
  <si>
    <t>Earnings Per Share (Policies)</t>
  </si>
  <si>
    <t>Earnings Per Share, Policy</t>
  </si>
  <si>
    <t>Inventories (Tables)</t>
  </si>
  <si>
    <t>Detail of inventories</t>
  </si>
  <si>
    <t>Long-term Debt and Other Financing (Tables)</t>
  </si>
  <si>
    <t>Long-term Debt and Other Financing [Abstract]</t>
  </si>
  <si>
    <t>Schedule of Long-term Debt Instruments</t>
  </si>
  <si>
    <t>Pension and Other Postretirement Benefits (Tables)</t>
  </si>
  <si>
    <t>Schedule of Defined Benefit Plans Disclosures</t>
  </si>
  <si>
    <t>Environmental and Legal Contingencies (Tables)</t>
  </si>
  <si>
    <t>Schedule of accrual of liabilities related to environmental loss contingencies</t>
  </si>
  <si>
    <t>Liabilities recorded on the Company’s Consolidated Balance Sheets for such estimated probable costs relating to environmental matters are presented below:</t>
  </si>
  <si>
    <t>Schedule of information on pending asbestos cases</t>
  </si>
  <si>
    <t>Schedule of number of new asbestos claims filed, number of pending asbestos claims disposed, and amount paid in settlements</t>
  </si>
  <si>
    <t>Set forth below is a chart showing the number of new claims filed (accounted for as described above), the number of pending claims disposed of (i.e., settled or otherwise dismissed), and the approximate net amount of dollars paid on behalf of AK Steel in settlement of asbestos-related claims.</t>
  </si>
  <si>
    <t>Share-based Compensation (Tables)</t>
  </si>
  <si>
    <t>Schedule about share-based compensation expense</t>
  </si>
  <si>
    <r>
      <t xml:space="preserve">The following table summarizes information about share-based compensation expense, which the Company has estimated will be </t>
    </r>
    <r>
      <rPr>
        <sz val="10"/>
        <color rgb="FF000000"/>
        <rFont val="Inherit"/>
      </rPr>
      <t>$9.2</t>
    </r>
    <r>
      <rPr>
        <sz val="10"/>
        <color theme="1"/>
        <rFont val="Inherit"/>
      </rPr>
      <t xml:space="preserve"> for </t>
    </r>
    <r>
      <rPr>
        <sz val="10"/>
        <color rgb="FF000000"/>
        <rFont val="Inherit"/>
      </rPr>
      <t>2013</t>
    </r>
    <r>
      <rPr>
        <sz val="10"/>
        <color theme="1"/>
        <rFont val="Inherit"/>
      </rPr>
      <t>:</t>
    </r>
  </si>
  <si>
    <t>Comprehensive Income (Loss) (Tables)</t>
  </si>
  <si>
    <t>Accumulated Other Comprehensive Income (Loss), Net of T ax</t>
  </si>
  <si>
    <t>Earnings Per Share (Tables)</t>
  </si>
  <si>
    <t>Earnings per share</t>
  </si>
  <si>
    <t>Fair Value Measurements (Tables)</t>
  </si>
  <si>
    <t>Fair value assets and liabilities measured on a recurring basis</t>
  </si>
  <si>
    <t>Disclosures About Derivative Instruments and Hedging Activities (Tables)</t>
  </si>
  <si>
    <t>Outstanding commodity price swaps and options and forward foreign exchange contracts</t>
  </si>
  <si>
    <t>Fair value of derivative instruments in the Condensed Consolidated Balance Sheets</t>
  </si>
  <si>
    <t>Gains (losses) on derivative instruments included in the Condensed Consolidated Statements of Operations</t>
  </si>
  <si>
    <t>Amount of gains (losses) expected to be reclassified into earnings within the next twelve months</t>
  </si>
  <si>
    <t>Supplemental Cash Flow Information (Tables)</t>
  </si>
  <si>
    <t>Schedule of cash flow, supplemental disclosures</t>
  </si>
  <si>
    <t>Schedule of non-cash investing and financing activities</t>
  </si>
  <si>
    <t>The amounts of non-cash investing and financing activities were as follows:</t>
  </si>
  <si>
    <t>Supplemental Guarantor Information (Tables)</t>
  </si>
  <si>
    <t>Schedule of Condensed Comprehensive Income (Loss)</t>
  </si>
  <si>
    <t>Schedule of Condensed Balance Sheet</t>
  </si>
  <si>
    <t>Schedule of Condensed Cash Flow Statement</t>
  </si>
  <si>
    <t>Inventories (Details) (USD $)</t>
  </si>
  <si>
    <t>Investment in Magnetation (Details) (USD $)</t>
  </si>
  <si>
    <t>Jun. 30, 2013</t>
  </si>
  <si>
    <t>Schedule of Equity Method Investments [Line Items]</t>
  </si>
  <si>
    <t>Payments to Acquire Businesses and Interest in Affiliates</t>
  </si>
  <si>
    <t>Magnetation LLC [Member]</t>
  </si>
  <si>
    <t>Equity Method Investment, Ownership Percentage</t>
  </si>
  <si>
    <t>Income (Loss) from Equity Method Investments</t>
  </si>
  <si>
    <t>Equity Method Investment, Difference Between Carrying Amount and Underlying Equity</t>
  </si>
  <si>
    <t>Other Commitment</t>
  </si>
  <si>
    <t>Income Taxes (Details) (USD $)</t>
  </si>
  <si>
    <t>Income Tax Expense [Line Items]</t>
  </si>
  <si>
    <t>Valuation allowance charge</t>
  </si>
  <si>
    <t>Long-term Debt and Other Financing Long-term debt table (Details) (USD $)</t>
  </si>
  <si>
    <t>1 Months Ended</t>
  </si>
  <si>
    <t>Senior Secured Notes Due December 2018 [Member]</t>
  </si>
  <si>
    <t>Jun. 24, 2013</t>
  </si>
  <si>
    <t>Exchangeable Senior Notes Due November 2019 [Member]</t>
  </si>
  <si>
    <t>Senior Notes Due May 2020 [Member]</t>
  </si>
  <si>
    <t>Senior Notes Due April 2022 [Member]</t>
  </si>
  <si>
    <t>Industrial Revenue Bonds [Member]</t>
  </si>
  <si>
    <t>Revolving Credit Facility [Member]</t>
  </si>
  <si>
    <t>Debt Instrument [Line Items]</t>
  </si>
  <si>
    <t>Long-term Debt, Gross</t>
  </si>
  <si>
    <t>Exchangeable debt, effective interest rate (in hundredths)</t>
  </si>
  <si>
    <t>Debt Instrument, Repurchased Face Amount</t>
  </si>
  <si>
    <t>Debt Instrument, Interest Rate, Stated Percentage (in hundredths)</t>
  </si>
  <si>
    <t>Gain (Loss) on Repurchase of Debt Instrument</t>
  </si>
  <si>
    <t>Debt Instrument, Face Amount</t>
  </si>
  <si>
    <t>Offering price for issuance of debt (in hundredths)</t>
  </si>
  <si>
    <t>Long-term Debt and Other Financing (Details2) (Revolving Credit Facility [Member], USD $)</t>
  </si>
  <si>
    <t>Line of Credit Facility [Line Items]</t>
  </si>
  <si>
    <t>Line of credit facility, maximum borrowing capacity</t>
  </si>
  <si>
    <t>Line of Credit Facility, Expiration Date</t>
  </si>
  <si>
    <t>Line of Credit Facility, Current Borrowing Capacity</t>
  </si>
  <si>
    <t>Outstanding borrowings on revolving credit facility</t>
  </si>
  <si>
    <t>Letters of credit, outstanding</t>
  </si>
  <si>
    <t>Line of credit facility, remaining borrowing capacity</t>
  </si>
  <si>
    <t>Pension and Other Postretirement Benefits (Details) (USD $)</t>
  </si>
  <si>
    <t>10 Months Ended</t>
  </si>
  <si>
    <t>Pension Plans, Defined Benefit [Member]</t>
  </si>
  <si>
    <t>Other Postretirement Benefit Plans, Defined Benefit [Member]</t>
  </si>
  <si>
    <t>Oct. 31, 2013</t>
  </si>
  <si>
    <t>Subsequent Event [Member]</t>
  </si>
  <si>
    <t>Jul. 31, 2013</t>
  </si>
  <si>
    <t>Defined Benefit Plans and Other Postretirement Benefit Plans Table Text Block [Line Items]</t>
  </si>
  <si>
    <t>Pension plan contributions</t>
  </si>
  <si>
    <t>Contributions to retirees VEBAs</t>
  </si>
  <si>
    <t>Net periodic benefit cost (income) [Abstract]</t>
  </si>
  <si>
    <t>Environmental and Legal Contingencies (Details) (USD $)</t>
  </si>
  <si>
    <t>Accrual for Environmental Loss Contingencies [Abstract]</t>
  </si>
  <si>
    <t>Environmental and Legal Contingencies (Details 2) (USD $)</t>
  </si>
  <si>
    <t>Hamilton Plant [Member]</t>
  </si>
  <si>
    <t>Mansfield OH Works [Member]</t>
  </si>
  <si>
    <t>Ashland coke plant [Member]</t>
  </si>
  <si>
    <t>Ambridge Works [Member]</t>
  </si>
  <si>
    <t>Dicks Creek [Member]</t>
  </si>
  <si>
    <t>Sep. 19, 2013</t>
  </si>
  <si>
    <t>Middletown OH Works [Member]</t>
  </si>
  <si>
    <t>Jan. 18, 2013</t>
  </si>
  <si>
    <t>Capital Addition Purchase Commitments [Member]</t>
  </si>
  <si>
    <t>Site Contingency [Line Items]</t>
  </si>
  <si>
    <t>Site contingency accrual, undiscounted amount</t>
  </si>
  <si>
    <t>Proposed civil penalty related to environmental issue</t>
  </si>
  <si>
    <t>Environmental and Legal Contingencies (Details 3) (USD $)</t>
  </si>
  <si>
    <t>claims-lawsuits</t>
  </si>
  <si>
    <t>Information on pending asbestos cases [Line Items]</t>
  </si>
  <si>
    <t>Number of asbestos cases pending</t>
  </si>
  <si>
    <t>Asbestos Issue [Member]</t>
  </si>
  <si>
    <t>Claims with specific dollar claims for damages [Abstract]</t>
  </si>
  <si>
    <t>Loss Contingency, New Claims Filed, Number</t>
  </si>
  <si>
    <t>Loss Contingency, Claims Settled and Dismissed, Number</t>
  </si>
  <si>
    <t>Amounts paid in asbestos settlements</t>
  </si>
  <si>
    <t>Asbestos Claims With Specific Dollar Claim For Damages [Member]</t>
  </si>
  <si>
    <t>[1]</t>
  </si>
  <si>
    <t>Asbestos Lawsuits Pending With Dollars Number Of Plaintiffs</t>
  </si>
  <si>
    <t>Asbestos Lawsuits Pending With Dollars Number Of Defendants</t>
  </si>
  <si>
    <t>Asbestos Claims With Specific Dollar Claim For Damages [Member] | Asbestos claims up to $0.2 [Member]</t>
  </si>
  <si>
    <t>Amount claimed per plaintiff, lower range</t>
  </si>
  <si>
    <t>Amount claimed per plaintiff, upper range</t>
  </si>
  <si>
    <t>Asbestos Claims With Specific Dollar Claim For Damages [Member] | Asbestos above $0.2 to $5.0 [Member]</t>
  </si>
  <si>
    <t>Asbestos Claims With Specific Dollar Claim For Damages [Member] | Asbestos above $5.0 to $15.0 [Member]</t>
  </si>
  <si>
    <t>Asbestos Claims With Specific Dollar Claim For Damages [Member] | Asbestos above $15.0 to $20.0 [Member]</t>
  </si>
  <si>
    <t>Asbestos Claims Without Specific Dollar Claim For Damages [Member]</t>
  </si>
  <si>
    <t>Involve a total of 2,385 plaintiffs and 17,626 defendants</t>
  </si>
  <si>
    <t>Environmental and Legal Contingencies (Details 4) (USD $)</t>
  </si>
  <si>
    <t>0 Months Ended</t>
  </si>
  <si>
    <t>Schumacher [Member]</t>
  </si>
  <si>
    <t>plaintiffs</t>
  </si>
  <si>
    <t>Consolidation Coal [Member]</t>
  </si>
  <si>
    <t>Jul. 02, 2013</t>
  </si>
  <si>
    <t>Final [Member]</t>
  </si>
  <si>
    <t>Patrick [Member]</t>
  </si>
  <si>
    <t>MOFCOM [Member]</t>
  </si>
  <si>
    <t>Plaintiffs And Other Class Members [Member]</t>
  </si>
  <si>
    <t>Attorneys [Member]</t>
  </si>
  <si>
    <t>Countervailing Duty [Member]</t>
  </si>
  <si>
    <t>Preliminary [Member]</t>
  </si>
  <si>
    <t>Antidumping Duty [Member]</t>
  </si>
  <si>
    <t>Nov. 30, 2011</t>
  </si>
  <si>
    <t>Interest Not Included [Member]</t>
  </si>
  <si>
    <t>Interest Included [Member]</t>
  </si>
  <si>
    <t>Jul. 29, 2013</t>
  </si>
  <si>
    <t>Loss Contingencies [Line Items]</t>
  </si>
  <si>
    <t>Loss Contingency, Number of Plaintiffs</t>
  </si>
  <si>
    <t>Potential exposure of increase to defined benefit plan obligation</t>
  </si>
  <si>
    <t>Litigation Settlement, Amount</t>
  </si>
  <si>
    <t>Duty Rate</t>
  </si>
  <si>
    <t>Loss Contingency, Damages Sought, Value</t>
  </si>
  <si>
    <t>Loss Contingency Damages Sought Value Codefendant</t>
  </si>
  <si>
    <t>Share-based Compensation (Details) (USD $)</t>
  </si>
  <si>
    <t>In Millions, except Share data, unless otherwise specified</t>
  </si>
  <si>
    <t>Share-based Compensation Arrangement by Share-based Payment Award [Line Items]</t>
  </si>
  <si>
    <t>Estimated share-based compensation expense</t>
  </si>
  <si>
    <t>Share-based Compensation Expense [Abstract]</t>
  </si>
  <si>
    <t>Number of options granted (in shares)</t>
  </si>
  <si>
    <t>Weighted-average grant-date fair value per share of options granted (dollars per share)</t>
  </si>
  <si>
    <t>Number of options exercised (in shares)</t>
  </si>
  <si>
    <t>Stock Options [Member]</t>
  </si>
  <si>
    <t>Restricted Stock [Member]</t>
  </si>
  <si>
    <t>Number of shares granted (in shares)</t>
  </si>
  <si>
    <t>Weighted average grant date fair value, granted (dollars per share)</t>
  </si>
  <si>
    <t>Intrinsic value of shares vested/restrictions lapsed during the period</t>
  </si>
  <si>
    <t>Restricted Stock Units Issued to Directors [Member]</t>
  </si>
  <si>
    <t>Performance Share Awards [Member]</t>
  </si>
  <si>
    <t>Comprehensive Income (Loss) (Details) (USD $)</t>
  </si>
  <si>
    <t>Schedule of Accumulated Comprehensive Income [Line Items]</t>
  </si>
  <si>
    <t>Prior service costs (credits)</t>
  </si>
  <si>
    <t>Actuarial (gains) losses</t>
  </si>
  <si>
    <t>Sales [Member] | Hot Roll Carbon Steel Coils [Member]</t>
  </si>
  <si>
    <t>Cost of Products Sold [Member] | Other Commodity Contracts [Member]</t>
  </si>
  <si>
    <t>[2]</t>
  </si>
  <si>
    <t>Pension and OPEB Expense (Income) [Member]</t>
  </si>
  <si>
    <t>[3]</t>
  </si>
  <si>
    <t>Earnings Per Share (Details) (USD $)</t>
  </si>
  <si>
    <t>Undistributed earnings (losses)</t>
  </si>
  <si>
    <t>Common stockholders earnings - basic [Abstract]</t>
  </si>
  <si>
    <t>Distributed earnings to common stockholders - basic</t>
  </si>
  <si>
    <t>Undistributed earnings (loss) to common stockholders - basic</t>
  </si>
  <si>
    <t>Common stockholders earnings (loss) - basic</t>
  </si>
  <si>
    <t>Common stockholders earnings - diluted [Abstract]</t>
  </si>
  <si>
    <t>Distributed earnings to common stockholders - diluted</t>
  </si>
  <si>
    <t>Undistributed earnings (loss) to common stockholders - diluted</t>
  </si>
  <si>
    <t>Common stockholders earnings (loss) - diluted</t>
  </si>
  <si>
    <t>Common shares outstanding (weighted-average shares in millions) [Abstract]</t>
  </si>
  <si>
    <t>Common shares outstanding for basic earnings per share (in shares)</t>
  </si>
  <si>
    <t>Effect of exchangeable debt (in shares)</t>
  </si>
  <si>
    <t>Effect of dilutive stock-based compensation (in shares)</t>
  </si>
  <si>
    <t>Common shares outstanding for diluted earnings per share (in shares)</t>
  </si>
  <si>
    <t>Basic earnings per share [Abstract]</t>
  </si>
  <si>
    <t>Distributed earnings - basic (in dollars per share)</t>
  </si>
  <si>
    <t>Undistributed earnings (loss) - basic (in dollars per share)</t>
  </si>
  <si>
    <t>Basic earnings (loss) per share (in dollars per share)</t>
  </si>
  <si>
    <t>Diluted earnings per share [Abstract]</t>
  </si>
  <si>
    <t>Distributed earnings - diluted (in dollars per share)</t>
  </si>
  <si>
    <t>Undistributed earnings (loss) - diluted (in dollars per share)</t>
  </si>
  <si>
    <t>Diluted earnings (loss) per share (in dollars per share)</t>
  </si>
  <si>
    <t>Antidilutive securities excluded from earnings per share [Abstract]</t>
  </si>
  <si>
    <t>Potentially issuable common shares (in millions) excluded from earnings per share calculation due to anti-dilutive effect (in shares)</t>
  </si>
  <si>
    <t>Variable Interest Entities (Details) (USD $)</t>
  </si>
  <si>
    <t>Variable Interest Entity [Line Items]</t>
  </si>
  <si>
    <t>SunCoke Middletown [Member] | Variable Interest Entity, Primary Beneficiary [Member]</t>
  </si>
  <si>
    <t>Expected Production Of Coke (in tons)</t>
  </si>
  <si>
    <t>Expected Production Of Electricity (in MWs)</t>
  </si>
  <si>
    <t>Variable interest entity, ownership percentage (in hundredths)</t>
  </si>
  <si>
    <t>Vicksmetal Armco Associates [Member] | Variable Interest Entity, Primary Beneficiary [Member]</t>
  </si>
  <si>
    <t>Fair Value Measurements (Details) (USD $)</t>
  </si>
  <si>
    <t>Liability [Member]</t>
  </si>
  <si>
    <t>Estimate of Fair Value, Fair Value Disclosure [Member]</t>
  </si>
  <si>
    <t>Fair Value, Inputs, Level 1 [Member]</t>
  </si>
  <si>
    <t>Fair Value, Inputs, Level 2 [Member]</t>
  </si>
  <si>
    <t>Carrying (Reported) Amount, Fair Value Disclosure [Member]</t>
  </si>
  <si>
    <t>Fair Value, Measurements, Recurring [Member]</t>
  </si>
  <si>
    <t>Accrued Liabilities [Member]</t>
  </si>
  <si>
    <t>Other Noncurrent Liabilities [Member]</t>
  </si>
  <si>
    <t>Assets [Member]</t>
  </si>
  <si>
    <t>Cash and Cash Equivalents [Member]</t>
  </si>
  <si>
    <t>Other Noncurrent Assets [Member]</t>
  </si>
  <si>
    <t>Other Current Assets [Member]</t>
  </si>
  <si>
    <t>Maximum [Member]</t>
  </si>
  <si>
    <t>Fair Value, Assets and Liabilities Measured on Recurring and Nonrecurring Basis [Line Items]</t>
  </si>
  <si>
    <t>Benchmark interest rates for contracts (in hundredths)</t>
  </si>
  <si>
    <t>Assets</t>
  </si>
  <si>
    <t>Available for sale investments-marketable securities</t>
  </si>
  <si>
    <t>Liabilities</t>
  </si>
  <si>
    <t>Debt Instrument, Fair Value Disclosure</t>
  </si>
  <si>
    <t>Disclosures About Derivative Instruments and Hedging Activities (Details)</t>
  </si>
  <si>
    <t>Natural Gas [Member]</t>
  </si>
  <si>
    <t>USD ($)</t>
  </si>
  <si>
    <t>Zinc [Member]</t>
  </si>
  <si>
    <t>Iron Ore [Member]</t>
  </si>
  <si>
    <t>Commodity Contract [Member]</t>
  </si>
  <si>
    <t>Nickel [Member]</t>
  </si>
  <si>
    <t>lb</t>
  </si>
  <si>
    <t>MMBTU</t>
  </si>
  <si>
    <t>T</t>
  </si>
  <si>
    <t>Hot Roll Carbon Steel Coils [Member]</t>
  </si>
  <si>
    <t>t</t>
  </si>
  <si>
    <t>Foreign Exchange Contract [Member]</t>
  </si>
  <si>
    <t>EUR (€)</t>
  </si>
  <si>
    <t>Derivative [Line Items]</t>
  </si>
  <si>
    <t>Nonmonetary Notional Amount of Derivatives</t>
  </si>
  <si>
    <t>Derivative, Notional Amount</t>
  </si>
  <si>
    <t>'October 2013 to December 2013</t>
  </si>
  <si>
    <t>'January 2014 to December 2014</t>
  </si>
  <si>
    <t>Gains (losses) expected to be reclassified into cost of products sold within the next twelve months</t>
  </si>
  <si>
    <t>Disclosures About Derivative Instruments and Hedging Activities (Details 2) (USD $)</t>
  </si>
  <si>
    <t>Designated as Hedging Instrument [Member] | Commodity Contract [Member] | Other Current Assets [Member]</t>
  </si>
  <si>
    <t>Derivatives, Fair Value [Line Items]</t>
  </si>
  <si>
    <t>Derivative asset (liability), fair value</t>
  </si>
  <si>
    <t>Designated as Hedging Instrument [Member] | Commodity Contract [Member] | Accrued Liabilities [Member]</t>
  </si>
  <si>
    <t>Not Designated as Hedging Instrument [Member] | Commodity Contract [Member] | Other Current Assets [Member]</t>
  </si>
  <si>
    <t>Not Designated as Hedging Instrument [Member] | Commodity Contract [Member] | Other Noncurrent Assets [Member]</t>
  </si>
  <si>
    <t>Not Designated as Hedging Instrument [Member] | Commodity Contract [Member] | Accrued Liabilities [Member]</t>
  </si>
  <si>
    <t>Not Designated as Hedging Instrument [Member] | Commodity Contract [Member] | Other Noncurrent Liabilities [Member]</t>
  </si>
  <si>
    <t>Not Designated as Hedging Instrument [Member] | Foreign Exchange Contract [Member] | Accrued Liabilities [Member]</t>
  </si>
  <si>
    <t>Disclosures About Derivative Instruments and Hedging Activities (Details 3) (USD $)</t>
  </si>
  <si>
    <t>Not Designated as Hedging Instrument [Member] | Sales [Member] | Commodity Contract [Member]</t>
  </si>
  <si>
    <t>Derivative Instruments, Gain (Loss) [Line Items]</t>
  </si>
  <si>
    <t>Recognized gains (losses) in consolidated statement of operations</t>
  </si>
  <si>
    <t>Not Designated as Hedging Instrument [Member] | Other Income [Member] | Foreign Exchange Contract [Member]</t>
  </si>
  <si>
    <t>Not Designated as Hedging Instrument [Member] | Cost of Products Sold [Member] | Commodity Contract [Member]</t>
  </si>
  <si>
    <t>Cash Flow Hedging [Member] | Designated as Hedging Instrument [Member] | Sales [Member] | Commodity Contract [Member]</t>
  </si>
  <si>
    <t>Reclassified from accumulated other comprehensive income (loss) into income (effective portion)</t>
  </si>
  <si>
    <t>Cash Flow Hedging [Member] | Designated as Hedging Instrument [Member] | Cost of Products Sold [Member] | Commodity Contract [Member]</t>
  </si>
  <si>
    <t>Supplemental Cash Flow Information (Details) (USD $)</t>
  </si>
  <si>
    <t>Dec. 31, 2011</t>
  </si>
  <si>
    <t>Supplemental cash flow, net cash paid (received) during the period for: [Abstract]</t>
  </si>
  <si>
    <t>Interest, net of capitalized interest</t>
  </si>
  <si>
    <t>Income taxes</t>
  </si>
  <si>
    <t>Net Cash Provided by (Used in) Operating Activities</t>
  </si>
  <si>
    <t>Cash and Cash Equivalents, at Carrying Value</t>
  </si>
  <si>
    <t>Supplemental cash flow, noncash investing and financing activities [Abstract]</t>
  </si>
  <si>
    <t>Restricted Stock and Restricted Stock Units [Member]</t>
  </si>
  <si>
    <t>Union Contracts (Details)</t>
  </si>
  <si>
    <t>employees</t>
  </si>
  <si>
    <t>Ashland KY Works [Member]</t>
  </si>
  <si>
    <t>Concentration Risk [Line Items]</t>
  </si>
  <si>
    <t>Entity Number of Employees</t>
  </si>
  <si>
    <t>Rockport IN Works [Member]</t>
  </si>
  <si>
    <t>Supplemental Guarantor Information (Details) (USD $)</t>
  </si>
  <si>
    <t>Condensed Consolidated Statements of Comprehensive Income (Loss) [Abstract]</t>
  </si>
  <si>
    <t>Condensed Consolidated Statements of Cash Flows [Abstract]</t>
  </si>
  <si>
    <t>AK Holding [Member]</t>
  </si>
  <si>
    <t>AK Steel [Member]</t>
  </si>
  <si>
    <t>Other Non-Guarantor Subsidiaries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u/>
      <sz val="10"/>
      <color theme="1"/>
      <name val="Inherit"/>
    </font>
    <font>
      <sz val="10"/>
      <color rgb="FF0000FF"/>
      <name val="Inherit"/>
    </font>
    <font>
      <sz val="9"/>
      <color theme="1"/>
      <name val="Inherit"/>
    </font>
    <font>
      <sz val="9"/>
      <color rgb="FF000000"/>
      <name val="Inherit"/>
    </font>
    <font>
      <b/>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0" fillId="0" borderId="11" xfId="0" applyFont="1" applyBorder="1" applyAlignment="1">
      <alignment wrapText="1"/>
    </xf>
    <xf numFmtId="0" fontId="24" fillId="33" borderId="0" xfId="0" applyFont="1" applyFill="1" applyAlignment="1">
      <alignment horizontal="left" wrapText="1"/>
    </xf>
    <xf numFmtId="0" fontId="20" fillId="0" borderId="11" xfId="0" applyFont="1" applyBorder="1" applyAlignment="1">
      <alignment horizontal="left" wrapText="1"/>
    </xf>
    <xf numFmtId="0" fontId="24"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19"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0" borderId="15"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33" borderId="0" xfId="0" applyFont="1" applyFill="1" applyAlignment="1">
      <alignment horizontal="justify" wrapText="1"/>
    </xf>
    <xf numFmtId="0" fontId="24"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4" fillId="0" borderId="0" xfId="0" applyFont="1" applyAlignment="1">
      <alignment horizontal="justify" wrapText="1"/>
    </xf>
    <xf numFmtId="0" fontId="24"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4" fontId="20" fillId="0" borderId="10" xfId="0" applyNumberFormat="1" applyFont="1" applyBorder="1" applyAlignment="1">
      <alignment horizontal="right" wrapText="1"/>
    </xf>
    <xf numFmtId="4" fontId="20" fillId="33" borderId="0" xfId="0" applyNumberFormat="1"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4" fontId="26" fillId="0" borderId="11" xfId="0" applyNumberFormat="1" applyFont="1" applyBorder="1" applyAlignment="1">
      <alignment horizontal="right" wrapText="1"/>
    </xf>
    <xf numFmtId="4" fontId="26" fillId="0" borderId="10" xfId="0" applyNumberFormat="1"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4" fontId="26" fillId="33" borderId="11"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6" fillId="33" borderId="0" xfId="0" applyFont="1" applyFill="1" applyAlignment="1">
      <alignment horizontal="left" wrapText="1" indent="1"/>
    </xf>
    <xf numFmtId="4" fontId="26" fillId="33" borderId="10" xfId="0" applyNumberFormat="1" applyFont="1" applyFill="1" applyBorder="1" applyAlignment="1">
      <alignment horizontal="right" wrapText="1"/>
    </xf>
    <xf numFmtId="0" fontId="26" fillId="33" borderId="0" xfId="0" applyFont="1" applyFill="1" applyAlignment="1">
      <alignment horizontal="left" wrapText="1" indent="2"/>
    </xf>
    <xf numFmtId="4" fontId="26" fillId="33" borderId="0" xfId="0" applyNumberFormat="1" applyFont="1" applyFill="1" applyAlignment="1">
      <alignment horizontal="right" wrapText="1"/>
    </xf>
    <xf numFmtId="4" fontId="26" fillId="0" borderId="0" xfId="0" applyNumberFormat="1" applyFont="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4" fontId="26" fillId="0" borderId="13" xfId="0" applyNumberFormat="1" applyFont="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left" wrapText="1" inden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0" fontId="26" fillId="0" borderId="0" xfId="0" applyFont="1" applyBorder="1" applyAlignment="1">
      <alignment horizontal="right" wrapText="1"/>
    </xf>
    <xf numFmtId="0" fontId="26" fillId="0" borderId="0" xfId="0" applyFont="1" applyBorder="1" applyAlignment="1">
      <alignment horizontal="left" wrapText="1"/>
    </xf>
    <xf numFmtId="4" fontId="26" fillId="0" borderId="0" xfId="0" applyNumberFormat="1" applyFont="1" applyBorder="1" applyAlignment="1">
      <alignment horizontal="right" wrapText="1"/>
    </xf>
    <xf numFmtId="0" fontId="20" fillId="0" borderId="0" xfId="0" applyFont="1" applyBorder="1" applyAlignment="1">
      <alignmen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4" fontId="26" fillId="33" borderId="13" xfId="0" applyNumberFormat="1" applyFont="1" applyFill="1" applyBorder="1" applyAlignment="1">
      <alignment horizontal="right" wrapText="1"/>
    </xf>
    <xf numFmtId="0" fontId="26" fillId="33" borderId="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6340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140625" bestFit="1" customWidth="1"/>
    <col min="2" max="2" width="36.5703125" bestFit="1" customWidth="1"/>
  </cols>
  <sheetData>
    <row r="1" spans="1:2">
      <c r="A1" s="7" t="s">
        <v>180</v>
      </c>
      <c r="B1" s="1" t="s">
        <v>1</v>
      </c>
    </row>
    <row r="2" spans="1:2">
      <c r="A2" s="7"/>
      <c r="B2" s="1" t="s">
        <v>2</v>
      </c>
    </row>
    <row r="3" spans="1:2">
      <c r="A3" s="3" t="s">
        <v>181</v>
      </c>
      <c r="B3" s="4" t="s">
        <v>5</v>
      </c>
    </row>
    <row r="4" spans="1:2">
      <c r="A4" s="15" t="s">
        <v>182</v>
      </c>
      <c r="B4" s="4" t="s">
        <v>5</v>
      </c>
    </row>
    <row r="5" spans="1:2">
      <c r="A5" s="15"/>
      <c r="B5" s="11" t="s">
        <v>180</v>
      </c>
    </row>
    <row r="6" spans="1:2">
      <c r="A6" s="15"/>
      <c r="B6" s="12"/>
    </row>
    <row r="7" spans="1:2">
      <c r="A7" s="15"/>
      <c r="B7" s="12"/>
    </row>
    <row r="8" spans="1:2" ht="15.75" thickBot="1">
      <c r="A8" s="15"/>
      <c r="B8" s="13"/>
    </row>
    <row r="9" spans="1:2">
      <c r="A9" s="15"/>
      <c r="B9" s="4"/>
    </row>
    <row r="10" spans="1:2" ht="409.6">
      <c r="A10" s="15"/>
      <c r="B10" s="14" t="s">
        <v>183</v>
      </c>
    </row>
    <row r="11" spans="1:2">
      <c r="A11" s="15"/>
      <c r="B11" s="4"/>
    </row>
    <row r="12" spans="1:2" ht="243">
      <c r="A12" s="15"/>
      <c r="B12" s="14" t="s">
        <v>18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185</v>
      </c>
      <c r="B1" s="1" t="s">
        <v>1</v>
      </c>
    </row>
    <row r="2" spans="1:2">
      <c r="A2" s="7"/>
      <c r="B2" s="1" t="s">
        <v>2</v>
      </c>
    </row>
    <row r="3" spans="1:2">
      <c r="A3" s="3" t="s">
        <v>186</v>
      </c>
      <c r="B3" s="4" t="s">
        <v>5</v>
      </c>
    </row>
    <row r="4" spans="1:2">
      <c r="A4" s="15" t="s">
        <v>185</v>
      </c>
      <c r="B4" s="4" t="s">
        <v>5</v>
      </c>
    </row>
    <row r="5" spans="1:2">
      <c r="A5" s="15"/>
      <c r="B5" s="11" t="s">
        <v>185</v>
      </c>
    </row>
    <row r="6" spans="1:2">
      <c r="A6" s="15"/>
      <c r="B6" s="12"/>
    </row>
    <row r="7" spans="1:2">
      <c r="A7" s="15"/>
      <c r="B7" s="12"/>
    </row>
    <row r="8" spans="1:2" ht="15.75" thickBot="1">
      <c r="A8" s="15"/>
      <c r="B8" s="13"/>
    </row>
    <row r="9" spans="1:2">
      <c r="A9" s="15"/>
      <c r="B9" s="4"/>
    </row>
    <row r="10" spans="1:2" ht="409.6">
      <c r="A10" s="15"/>
      <c r="B10" s="14" t="s">
        <v>187</v>
      </c>
    </row>
    <row r="11" spans="1:2">
      <c r="A11" s="15"/>
      <c r="B11" s="4"/>
    </row>
    <row r="12" spans="1:2" ht="319.5">
      <c r="A12" s="15"/>
      <c r="B12" s="14" t="s">
        <v>18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3.85546875" bestFit="1" customWidth="1"/>
    <col min="2" max="2" width="36.5703125" bestFit="1" customWidth="1"/>
    <col min="3" max="3" width="6.85546875" customWidth="1"/>
    <col min="4" max="4" width="28.85546875" customWidth="1"/>
    <col min="5" max="5" width="5.28515625" customWidth="1"/>
    <col min="6" max="6" width="32.7109375" customWidth="1"/>
    <col min="7" max="7" width="6.85546875" customWidth="1"/>
    <col min="8" max="8" width="28.85546875" customWidth="1"/>
    <col min="9" max="9" width="5.285156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15" customHeight="1">
      <c r="A3" s="3" t="s">
        <v>190</v>
      </c>
      <c r="B3" s="44" t="s">
        <v>5</v>
      </c>
      <c r="C3" s="44"/>
      <c r="D3" s="44"/>
      <c r="E3" s="44"/>
      <c r="F3" s="44"/>
      <c r="G3" s="44"/>
      <c r="H3" s="44"/>
      <c r="I3" s="44"/>
    </row>
    <row r="4" spans="1:9" ht="15" customHeight="1">
      <c r="A4" s="15" t="s">
        <v>189</v>
      </c>
      <c r="B4" s="44" t="s">
        <v>5</v>
      </c>
      <c r="C4" s="44"/>
      <c r="D4" s="44"/>
      <c r="E4" s="44"/>
      <c r="F4" s="44"/>
      <c r="G4" s="44"/>
      <c r="H4" s="44"/>
      <c r="I4" s="44"/>
    </row>
    <row r="5" spans="1:9">
      <c r="A5" s="15"/>
      <c r="B5" s="45" t="s">
        <v>189</v>
      </c>
      <c r="C5" s="45"/>
      <c r="D5" s="45"/>
      <c r="E5" s="45"/>
      <c r="F5" s="45"/>
      <c r="G5" s="45"/>
      <c r="H5" s="45"/>
      <c r="I5" s="45"/>
    </row>
    <row r="6" spans="1:9">
      <c r="A6" s="15"/>
      <c r="B6" s="12"/>
    </row>
    <row r="7" spans="1:9">
      <c r="A7" s="15"/>
      <c r="B7" s="12"/>
    </row>
    <row r="8" spans="1:9" ht="15.75" thickBot="1">
      <c r="A8" s="15"/>
      <c r="B8" s="13"/>
    </row>
    <row r="9" spans="1:9">
      <c r="A9" s="15"/>
      <c r="B9" s="44"/>
      <c r="C9" s="44"/>
      <c r="D9" s="44"/>
      <c r="E9" s="44"/>
      <c r="F9" s="44"/>
      <c r="G9" s="44"/>
      <c r="H9" s="44"/>
      <c r="I9" s="44"/>
    </row>
    <row r="10" spans="1:9">
      <c r="A10" s="15"/>
      <c r="B10" s="35" t="s">
        <v>191</v>
      </c>
      <c r="C10" s="35"/>
      <c r="D10" s="35"/>
      <c r="E10" s="35"/>
      <c r="F10" s="35"/>
      <c r="G10" s="35"/>
      <c r="H10" s="35"/>
      <c r="I10" s="35"/>
    </row>
    <row r="11" spans="1:9">
      <c r="A11" s="15"/>
      <c r="B11" s="23"/>
      <c r="C11" s="23"/>
      <c r="D11" s="23"/>
      <c r="E11" s="23"/>
      <c r="F11" s="23"/>
      <c r="G11" s="23"/>
      <c r="H11" s="23"/>
      <c r="I11" s="23"/>
    </row>
    <row r="12" spans="1:9">
      <c r="A12" s="15"/>
      <c r="B12" s="12"/>
      <c r="C12" s="12"/>
      <c r="D12" s="12"/>
      <c r="E12" s="12"/>
      <c r="F12" s="12"/>
      <c r="G12" s="12"/>
      <c r="H12" s="12"/>
      <c r="I12" s="12"/>
    </row>
    <row r="13" spans="1:9">
      <c r="A13" s="15"/>
      <c r="B13" s="24"/>
      <c r="C13" s="25" t="s">
        <v>170</v>
      </c>
      <c r="D13" s="25"/>
      <c r="E13" s="25"/>
      <c r="F13" s="24"/>
      <c r="G13" s="25" t="s">
        <v>171</v>
      </c>
      <c r="H13" s="25"/>
      <c r="I13" s="25"/>
    </row>
    <row r="14" spans="1:9" ht="15.75" thickBot="1">
      <c r="A14" s="15"/>
      <c r="B14" s="24"/>
      <c r="C14" s="26">
        <v>2013</v>
      </c>
      <c r="D14" s="26"/>
      <c r="E14" s="26"/>
      <c r="F14" s="24"/>
      <c r="G14" s="26"/>
      <c r="H14" s="26"/>
      <c r="I14" s="26"/>
    </row>
    <row r="15" spans="1:9">
      <c r="A15" s="15"/>
      <c r="B15" s="27" t="s">
        <v>192</v>
      </c>
      <c r="C15" s="28" t="s">
        <v>173</v>
      </c>
      <c r="D15" s="30">
        <v>185</v>
      </c>
      <c r="E15" s="32"/>
      <c r="F15" s="34"/>
      <c r="G15" s="28" t="s">
        <v>173</v>
      </c>
      <c r="H15" s="30" t="s">
        <v>193</v>
      </c>
      <c r="I15" s="32"/>
    </row>
    <row r="16" spans="1:9">
      <c r="A16" s="15"/>
      <c r="B16" s="27"/>
      <c r="C16" s="29"/>
      <c r="D16" s="31"/>
      <c r="E16" s="33"/>
      <c r="F16" s="34"/>
      <c r="G16" s="29"/>
      <c r="H16" s="31"/>
      <c r="I16" s="33"/>
    </row>
    <row r="17" spans="1:9">
      <c r="A17" s="15"/>
      <c r="B17" s="35" t="s">
        <v>194</v>
      </c>
      <c r="C17" s="36">
        <v>380</v>
      </c>
      <c r="D17" s="36"/>
      <c r="E17" s="24"/>
      <c r="F17" s="24"/>
      <c r="G17" s="36">
        <v>350</v>
      </c>
      <c r="H17" s="36"/>
      <c r="I17" s="24"/>
    </row>
    <row r="18" spans="1:9">
      <c r="A18" s="15"/>
      <c r="B18" s="35"/>
      <c r="C18" s="36"/>
      <c r="D18" s="36"/>
      <c r="E18" s="24"/>
      <c r="F18" s="24"/>
      <c r="G18" s="36"/>
      <c r="H18" s="36"/>
      <c r="I18" s="24"/>
    </row>
    <row r="19" spans="1:9">
      <c r="A19" s="15"/>
      <c r="B19" s="27" t="s">
        <v>195</v>
      </c>
      <c r="C19" s="48">
        <v>150</v>
      </c>
      <c r="D19" s="48"/>
      <c r="E19" s="34"/>
      <c r="F19" s="34"/>
      <c r="G19" s="48">
        <v>150</v>
      </c>
      <c r="H19" s="48"/>
      <c r="I19" s="34"/>
    </row>
    <row r="20" spans="1:9">
      <c r="A20" s="15"/>
      <c r="B20" s="27"/>
      <c r="C20" s="48"/>
      <c r="D20" s="48"/>
      <c r="E20" s="34"/>
      <c r="F20" s="34"/>
      <c r="G20" s="48"/>
      <c r="H20" s="48"/>
      <c r="I20" s="34"/>
    </row>
    <row r="21" spans="1:9">
      <c r="A21" s="15"/>
      <c r="B21" s="35" t="s">
        <v>196</v>
      </c>
      <c r="C21" s="36">
        <v>529.79999999999995</v>
      </c>
      <c r="D21" s="36"/>
      <c r="E21" s="24"/>
      <c r="F21" s="24"/>
      <c r="G21" s="36">
        <v>550</v>
      </c>
      <c r="H21" s="36"/>
      <c r="I21" s="24"/>
    </row>
    <row r="22" spans="1:9">
      <c r="A22" s="15"/>
      <c r="B22" s="35"/>
      <c r="C22" s="36"/>
      <c r="D22" s="36"/>
      <c r="E22" s="24"/>
      <c r="F22" s="24"/>
      <c r="G22" s="36"/>
      <c r="H22" s="36"/>
      <c r="I22" s="24"/>
    </row>
    <row r="23" spans="1:9">
      <c r="A23" s="15"/>
      <c r="B23" s="27" t="s">
        <v>197</v>
      </c>
      <c r="C23" s="48">
        <v>290.2</v>
      </c>
      <c r="D23" s="48"/>
      <c r="E23" s="34"/>
      <c r="F23" s="34"/>
      <c r="G23" s="48">
        <v>300</v>
      </c>
      <c r="H23" s="48"/>
      <c r="I23" s="34"/>
    </row>
    <row r="24" spans="1:9">
      <c r="A24" s="15"/>
      <c r="B24" s="27"/>
      <c r="C24" s="48"/>
      <c r="D24" s="48"/>
      <c r="E24" s="34"/>
      <c r="F24" s="34"/>
      <c r="G24" s="48"/>
      <c r="H24" s="48"/>
      <c r="I24" s="34"/>
    </row>
    <row r="25" spans="1:9">
      <c r="A25" s="15"/>
      <c r="B25" s="35" t="s">
        <v>198</v>
      </c>
      <c r="C25" s="36">
        <v>100.3</v>
      </c>
      <c r="D25" s="36"/>
      <c r="E25" s="24"/>
      <c r="F25" s="24"/>
      <c r="G25" s="36">
        <v>100.9</v>
      </c>
      <c r="H25" s="36"/>
      <c r="I25" s="24"/>
    </row>
    <row r="26" spans="1:9">
      <c r="A26" s="15"/>
      <c r="B26" s="35"/>
      <c r="C26" s="36"/>
      <c r="D26" s="36"/>
      <c r="E26" s="24"/>
      <c r="F26" s="24"/>
      <c r="G26" s="36"/>
      <c r="H26" s="36"/>
      <c r="I26" s="24"/>
    </row>
    <row r="27" spans="1:9" ht="15.75" thickBot="1">
      <c r="A27" s="15"/>
      <c r="B27" s="17" t="s">
        <v>199</v>
      </c>
      <c r="C27" s="49" t="s">
        <v>200</v>
      </c>
      <c r="D27" s="49"/>
      <c r="E27" s="46" t="s">
        <v>178</v>
      </c>
      <c r="F27" s="21"/>
      <c r="G27" s="49" t="s">
        <v>201</v>
      </c>
      <c r="H27" s="49"/>
      <c r="I27" s="46" t="s">
        <v>178</v>
      </c>
    </row>
    <row r="28" spans="1:9">
      <c r="A28" s="15"/>
      <c r="B28" s="35" t="s">
        <v>202</v>
      </c>
      <c r="C28" s="51">
        <v>1601.1</v>
      </c>
      <c r="D28" s="51"/>
      <c r="E28" s="52"/>
      <c r="F28" s="24"/>
      <c r="G28" s="51">
        <v>1411.9</v>
      </c>
      <c r="H28" s="51"/>
      <c r="I28" s="52"/>
    </row>
    <row r="29" spans="1:9">
      <c r="A29" s="15"/>
      <c r="B29" s="35"/>
      <c r="C29" s="50"/>
      <c r="D29" s="50"/>
      <c r="E29" s="24"/>
      <c r="F29" s="24"/>
      <c r="G29" s="50"/>
      <c r="H29" s="50"/>
      <c r="I29" s="24"/>
    </row>
    <row r="30" spans="1:9">
      <c r="A30" s="15"/>
      <c r="B30" s="17" t="s">
        <v>203</v>
      </c>
      <c r="C30" s="34"/>
      <c r="D30" s="34"/>
      <c r="E30" s="34"/>
      <c r="F30" s="21"/>
      <c r="G30" s="34"/>
      <c r="H30" s="34"/>
      <c r="I30" s="34"/>
    </row>
    <row r="31" spans="1:9">
      <c r="A31" s="15"/>
      <c r="B31" s="35" t="s">
        <v>204</v>
      </c>
      <c r="C31" s="36">
        <v>185</v>
      </c>
      <c r="D31" s="36"/>
      <c r="E31" s="24"/>
      <c r="F31" s="24"/>
      <c r="G31" s="36" t="s">
        <v>193</v>
      </c>
      <c r="H31" s="36"/>
      <c r="I31" s="24"/>
    </row>
    <row r="32" spans="1:9">
      <c r="A32" s="15"/>
      <c r="B32" s="35"/>
      <c r="C32" s="36"/>
      <c r="D32" s="36"/>
      <c r="E32" s="24"/>
      <c r="F32" s="24"/>
      <c r="G32" s="36"/>
      <c r="H32" s="36"/>
      <c r="I32" s="24"/>
    </row>
    <row r="33" spans="1:9">
      <c r="A33" s="15"/>
      <c r="B33" s="27" t="s">
        <v>87</v>
      </c>
      <c r="C33" s="48">
        <v>0.7</v>
      </c>
      <c r="D33" s="48"/>
      <c r="E33" s="34"/>
      <c r="F33" s="34"/>
      <c r="G33" s="48">
        <v>0.7</v>
      </c>
      <c r="H33" s="48"/>
      <c r="I33" s="34"/>
    </row>
    <row r="34" spans="1:9" ht="15.75" thickBot="1">
      <c r="A34" s="15"/>
      <c r="B34" s="27"/>
      <c r="C34" s="49"/>
      <c r="D34" s="49"/>
      <c r="E34" s="53"/>
      <c r="F34" s="34"/>
      <c r="G34" s="49"/>
      <c r="H34" s="49"/>
      <c r="I34" s="53"/>
    </row>
    <row r="35" spans="1:9">
      <c r="A35" s="15"/>
      <c r="B35" s="35" t="s">
        <v>205</v>
      </c>
      <c r="C35" s="55" t="s">
        <v>173</v>
      </c>
      <c r="D35" s="51">
        <v>1415.4</v>
      </c>
      <c r="E35" s="52"/>
      <c r="F35" s="24"/>
      <c r="G35" s="55" t="s">
        <v>173</v>
      </c>
      <c r="H35" s="51">
        <v>1411.2</v>
      </c>
      <c r="I35" s="52"/>
    </row>
    <row r="36" spans="1:9" ht="15.75" thickBot="1">
      <c r="A36" s="15"/>
      <c r="B36" s="35"/>
      <c r="C36" s="56"/>
      <c r="D36" s="57"/>
      <c r="E36" s="58"/>
      <c r="F36" s="24"/>
      <c r="G36" s="56"/>
      <c r="H36" s="57"/>
      <c r="I36" s="58"/>
    </row>
    <row r="37" spans="1:9" ht="15.75" thickTop="1">
      <c r="A37" s="15"/>
      <c r="B37" s="44"/>
      <c r="C37" s="44"/>
      <c r="D37" s="44"/>
      <c r="E37" s="44"/>
      <c r="F37" s="44"/>
      <c r="G37" s="44"/>
      <c r="H37" s="44"/>
      <c r="I37" s="44"/>
    </row>
    <row r="38" spans="1:9">
      <c r="A38" s="15"/>
      <c r="B38" s="35" t="s">
        <v>206</v>
      </c>
      <c r="C38" s="35"/>
      <c r="D38" s="35"/>
      <c r="E38" s="35"/>
      <c r="F38" s="35"/>
      <c r="G38" s="35"/>
      <c r="H38" s="35"/>
      <c r="I38" s="35"/>
    </row>
    <row r="39" spans="1:9">
      <c r="A39" s="15"/>
      <c r="B39" s="44"/>
      <c r="C39" s="44"/>
      <c r="D39" s="44"/>
      <c r="E39" s="44"/>
      <c r="F39" s="44"/>
      <c r="G39" s="44"/>
      <c r="H39" s="44"/>
      <c r="I39" s="44"/>
    </row>
    <row r="40" spans="1:9">
      <c r="A40" s="15"/>
      <c r="B40" s="60" t="s">
        <v>192</v>
      </c>
      <c r="C40" s="60"/>
      <c r="D40" s="60"/>
      <c r="E40" s="60"/>
      <c r="F40" s="60"/>
      <c r="G40" s="60"/>
      <c r="H40" s="60"/>
      <c r="I40" s="60"/>
    </row>
    <row r="41" spans="1:9">
      <c r="A41" s="15"/>
      <c r="B41" s="44"/>
      <c r="C41" s="44"/>
      <c r="D41" s="44"/>
      <c r="E41" s="44"/>
      <c r="F41" s="44"/>
      <c r="G41" s="44"/>
      <c r="H41" s="44"/>
      <c r="I41" s="44"/>
    </row>
    <row r="42" spans="1:9" ht="51" customHeight="1">
      <c r="A42" s="15"/>
      <c r="B42" s="35" t="s">
        <v>207</v>
      </c>
      <c r="C42" s="35"/>
      <c r="D42" s="35"/>
      <c r="E42" s="35"/>
      <c r="F42" s="35"/>
      <c r="G42" s="35"/>
      <c r="H42" s="35"/>
      <c r="I42" s="35"/>
    </row>
    <row r="43" spans="1:9">
      <c r="A43" s="15"/>
      <c r="B43" s="44"/>
      <c r="C43" s="44"/>
      <c r="D43" s="44"/>
      <c r="E43" s="44"/>
      <c r="F43" s="44"/>
      <c r="G43" s="44"/>
      <c r="H43" s="44"/>
      <c r="I43" s="44"/>
    </row>
    <row r="44" spans="1:9">
      <c r="A44" s="15"/>
      <c r="B44" s="60" t="s">
        <v>208</v>
      </c>
      <c r="C44" s="60"/>
      <c r="D44" s="60"/>
      <c r="E44" s="60"/>
      <c r="F44" s="60"/>
      <c r="G44" s="60"/>
      <c r="H44" s="60"/>
      <c r="I44" s="60"/>
    </row>
    <row r="45" spans="1:9">
      <c r="A45" s="15"/>
      <c r="B45" s="44"/>
      <c r="C45" s="44"/>
      <c r="D45" s="44"/>
      <c r="E45" s="44"/>
      <c r="F45" s="44"/>
      <c r="G45" s="44"/>
      <c r="H45" s="44"/>
      <c r="I45" s="44"/>
    </row>
    <row r="46" spans="1:9" ht="38.25" customHeight="1">
      <c r="A46" s="15"/>
      <c r="B46" s="35" t="s">
        <v>209</v>
      </c>
      <c r="C46" s="35"/>
      <c r="D46" s="35"/>
      <c r="E46" s="35"/>
      <c r="F46" s="35"/>
      <c r="G46" s="35"/>
      <c r="H46" s="35"/>
      <c r="I46" s="35"/>
    </row>
    <row r="47" spans="1:9">
      <c r="A47" s="15"/>
      <c r="B47" s="44"/>
      <c r="C47" s="44"/>
      <c r="D47" s="44"/>
      <c r="E47" s="44"/>
      <c r="F47" s="44"/>
      <c r="G47" s="44"/>
      <c r="H47" s="44"/>
      <c r="I47" s="44"/>
    </row>
    <row r="48" spans="1:9">
      <c r="A48" s="15"/>
      <c r="B48" s="60" t="s">
        <v>210</v>
      </c>
      <c r="C48" s="60"/>
      <c r="D48" s="60"/>
      <c r="E48" s="60"/>
      <c r="F48" s="60"/>
      <c r="G48" s="60"/>
      <c r="H48" s="60"/>
      <c r="I48" s="60"/>
    </row>
    <row r="49" spans="1:9">
      <c r="A49" s="15"/>
      <c r="B49" s="44"/>
      <c r="C49" s="44"/>
      <c r="D49" s="44"/>
      <c r="E49" s="44"/>
      <c r="F49" s="44"/>
      <c r="G49" s="44"/>
      <c r="H49" s="44"/>
      <c r="I49" s="44"/>
    </row>
    <row r="50" spans="1:9" ht="38.25" customHeight="1">
      <c r="A50" s="15"/>
      <c r="B50" s="35" t="s">
        <v>211</v>
      </c>
      <c r="C50" s="35"/>
      <c r="D50" s="35"/>
      <c r="E50" s="35"/>
      <c r="F50" s="35"/>
      <c r="G50" s="35"/>
      <c r="H50" s="35"/>
      <c r="I50" s="35"/>
    </row>
  </sheetData>
  <mergeCells count="97">
    <mergeCell ref="B48:I48"/>
    <mergeCell ref="B49:I49"/>
    <mergeCell ref="B50:I50"/>
    <mergeCell ref="B42:I42"/>
    <mergeCell ref="B43:I43"/>
    <mergeCell ref="B44:I44"/>
    <mergeCell ref="B45:I45"/>
    <mergeCell ref="B46:I46"/>
    <mergeCell ref="B47:I47"/>
    <mergeCell ref="B10:I10"/>
    <mergeCell ref="B37:I37"/>
    <mergeCell ref="B38:I38"/>
    <mergeCell ref="B39:I39"/>
    <mergeCell ref="B40:I40"/>
    <mergeCell ref="B41:I41"/>
    <mergeCell ref="H35:H36"/>
    <mergeCell ref="I35:I36"/>
    <mergeCell ref="A1:A2"/>
    <mergeCell ref="B1:I1"/>
    <mergeCell ref="B2:I2"/>
    <mergeCell ref="B3:I3"/>
    <mergeCell ref="A4:A50"/>
    <mergeCell ref="B4:I4"/>
    <mergeCell ref="B5:I5"/>
    <mergeCell ref="B9:I9"/>
    <mergeCell ref="B35:B36"/>
    <mergeCell ref="C35:C36"/>
    <mergeCell ref="D35:D36"/>
    <mergeCell ref="E35:E36"/>
    <mergeCell ref="F35:F36"/>
    <mergeCell ref="G35:G36"/>
    <mergeCell ref="B33:B34"/>
    <mergeCell ref="C33:D34"/>
    <mergeCell ref="E33:E34"/>
    <mergeCell ref="F33:F34"/>
    <mergeCell ref="G33:H34"/>
    <mergeCell ref="I33:I34"/>
    <mergeCell ref="I28:I29"/>
    <mergeCell ref="C30:E30"/>
    <mergeCell ref="G30:I30"/>
    <mergeCell ref="B31:B32"/>
    <mergeCell ref="C31:D32"/>
    <mergeCell ref="E31:E32"/>
    <mergeCell ref="F31:F32"/>
    <mergeCell ref="G31:H32"/>
    <mergeCell ref="I31:I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10" customWidth="1"/>
    <col min="4" max="4" width="25.7109375" customWidth="1"/>
    <col min="5" max="5" width="7.85546875" customWidth="1"/>
    <col min="6" max="6" width="36.5703125" customWidth="1"/>
    <col min="7" max="7" width="10" customWidth="1"/>
    <col min="8" max="8" width="25.7109375" customWidth="1"/>
    <col min="9" max="9" width="7.85546875" customWidth="1"/>
    <col min="10" max="10" width="36.5703125" customWidth="1"/>
    <col min="11" max="11" width="10" customWidth="1"/>
    <col min="12" max="12" width="25.7109375" customWidth="1"/>
    <col min="13" max="13" width="7.85546875" customWidth="1"/>
    <col min="14" max="14" width="36.5703125" customWidth="1"/>
    <col min="15" max="15" width="10" customWidth="1"/>
    <col min="16" max="16" width="25.7109375" customWidth="1"/>
    <col min="17" max="17" width="7.8554687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3</v>
      </c>
      <c r="B3" s="44" t="s">
        <v>5</v>
      </c>
      <c r="C3" s="44"/>
      <c r="D3" s="44"/>
      <c r="E3" s="44"/>
      <c r="F3" s="44"/>
      <c r="G3" s="44"/>
      <c r="H3" s="44"/>
      <c r="I3" s="44"/>
      <c r="J3" s="44"/>
      <c r="K3" s="44"/>
      <c r="L3" s="44"/>
      <c r="M3" s="44"/>
      <c r="N3" s="44"/>
      <c r="O3" s="44"/>
      <c r="P3" s="44"/>
      <c r="Q3" s="44"/>
    </row>
    <row r="4" spans="1:17" ht="15" customHeight="1">
      <c r="A4" s="15" t="s">
        <v>212</v>
      </c>
      <c r="B4" s="44" t="s">
        <v>5</v>
      </c>
      <c r="C4" s="44"/>
      <c r="D4" s="44"/>
      <c r="E4" s="44"/>
      <c r="F4" s="44"/>
      <c r="G4" s="44"/>
      <c r="H4" s="44"/>
      <c r="I4" s="44"/>
      <c r="J4" s="44"/>
      <c r="K4" s="44"/>
      <c r="L4" s="44"/>
      <c r="M4" s="44"/>
      <c r="N4" s="44"/>
      <c r="O4" s="44"/>
      <c r="P4" s="44"/>
      <c r="Q4" s="44"/>
    </row>
    <row r="5" spans="1:17">
      <c r="A5" s="15"/>
      <c r="B5" s="45" t="s">
        <v>212</v>
      </c>
      <c r="C5" s="45"/>
      <c r="D5" s="45"/>
      <c r="E5" s="45"/>
      <c r="F5" s="45"/>
      <c r="G5" s="45"/>
      <c r="H5" s="45"/>
      <c r="I5" s="45"/>
      <c r="J5" s="45"/>
      <c r="K5" s="45"/>
      <c r="L5" s="45"/>
      <c r="M5" s="45"/>
      <c r="N5" s="45"/>
      <c r="O5" s="45"/>
      <c r="P5" s="45"/>
      <c r="Q5" s="45"/>
    </row>
    <row r="6" spans="1:17">
      <c r="A6" s="15"/>
      <c r="B6" s="12"/>
    </row>
    <row r="7" spans="1:17">
      <c r="A7" s="15"/>
      <c r="B7" s="12"/>
    </row>
    <row r="8" spans="1:17" ht="15.75" thickBot="1">
      <c r="A8" s="15"/>
      <c r="B8" s="13"/>
    </row>
    <row r="9" spans="1:17">
      <c r="A9" s="15"/>
      <c r="B9" s="44"/>
      <c r="C9" s="44"/>
      <c r="D9" s="44"/>
      <c r="E9" s="44"/>
      <c r="F9" s="44"/>
      <c r="G9" s="44"/>
      <c r="H9" s="44"/>
      <c r="I9" s="44"/>
      <c r="J9" s="44"/>
      <c r="K9" s="44"/>
      <c r="L9" s="44"/>
      <c r="M9" s="44"/>
      <c r="N9" s="44"/>
      <c r="O9" s="44"/>
      <c r="P9" s="44"/>
      <c r="Q9" s="44"/>
    </row>
    <row r="10" spans="1:17" ht="38.25" customHeight="1">
      <c r="A10" s="15"/>
      <c r="B10" s="35" t="s">
        <v>214</v>
      </c>
      <c r="C10" s="35"/>
      <c r="D10" s="35"/>
      <c r="E10" s="35"/>
      <c r="F10" s="35"/>
      <c r="G10" s="35"/>
      <c r="H10" s="35"/>
      <c r="I10" s="35"/>
      <c r="J10" s="35"/>
      <c r="K10" s="35"/>
      <c r="L10" s="35"/>
      <c r="M10" s="35"/>
      <c r="N10" s="35"/>
      <c r="O10" s="35"/>
      <c r="P10" s="35"/>
      <c r="Q10" s="35"/>
    </row>
    <row r="11" spans="1:17">
      <c r="A11" s="15"/>
      <c r="B11" s="44"/>
      <c r="C11" s="44"/>
      <c r="D11" s="44"/>
      <c r="E11" s="44"/>
      <c r="F11" s="44"/>
      <c r="G11" s="44"/>
      <c r="H11" s="44"/>
      <c r="I11" s="44"/>
      <c r="J11" s="44"/>
      <c r="K11" s="44"/>
      <c r="L11" s="44"/>
      <c r="M11" s="44"/>
      <c r="N11" s="44"/>
      <c r="O11" s="44"/>
      <c r="P11" s="44"/>
      <c r="Q11" s="44"/>
    </row>
    <row r="12" spans="1:17">
      <c r="A12" s="15"/>
      <c r="B12" s="35" t="s">
        <v>215</v>
      </c>
      <c r="C12" s="35"/>
      <c r="D12" s="35"/>
      <c r="E12" s="35"/>
      <c r="F12" s="35"/>
      <c r="G12" s="35"/>
      <c r="H12" s="35"/>
      <c r="I12" s="35"/>
      <c r="J12" s="35"/>
      <c r="K12" s="35"/>
      <c r="L12" s="35"/>
      <c r="M12" s="35"/>
      <c r="N12" s="35"/>
      <c r="O12" s="35"/>
      <c r="P12" s="35"/>
      <c r="Q12" s="35"/>
    </row>
    <row r="13" spans="1:17">
      <c r="A13" s="15"/>
      <c r="B13" s="23"/>
      <c r="C13" s="23"/>
      <c r="D13" s="23"/>
      <c r="E13" s="23"/>
      <c r="F13" s="23"/>
      <c r="G13" s="23"/>
      <c r="H13" s="23"/>
      <c r="I13" s="23"/>
      <c r="J13" s="23"/>
      <c r="K13" s="23"/>
      <c r="L13" s="23"/>
      <c r="M13" s="23"/>
      <c r="N13" s="23"/>
      <c r="O13" s="23"/>
      <c r="P13" s="23"/>
      <c r="Q13" s="23"/>
    </row>
    <row r="14" spans="1:17">
      <c r="A14" s="15"/>
      <c r="B14" s="12"/>
      <c r="C14" s="12"/>
      <c r="D14" s="12"/>
      <c r="E14" s="12"/>
      <c r="F14" s="12"/>
      <c r="G14" s="12"/>
      <c r="H14" s="12"/>
      <c r="I14" s="12"/>
      <c r="J14" s="12"/>
      <c r="K14" s="12"/>
      <c r="L14" s="12"/>
      <c r="M14" s="12"/>
      <c r="N14" s="12"/>
      <c r="O14" s="12"/>
      <c r="P14" s="12"/>
      <c r="Q14" s="12"/>
    </row>
    <row r="15" spans="1:17" ht="15.75" thickBot="1">
      <c r="A15" s="15"/>
      <c r="B15" s="16"/>
      <c r="C15" s="26" t="s">
        <v>216</v>
      </c>
      <c r="D15" s="26"/>
      <c r="E15" s="26"/>
      <c r="F15" s="26"/>
      <c r="G15" s="26"/>
      <c r="H15" s="26"/>
      <c r="I15" s="26"/>
      <c r="J15" s="16"/>
      <c r="K15" s="26" t="s">
        <v>217</v>
      </c>
      <c r="L15" s="26"/>
      <c r="M15" s="26"/>
      <c r="N15" s="26"/>
      <c r="O15" s="26"/>
      <c r="P15" s="26"/>
      <c r="Q15" s="26"/>
    </row>
    <row r="16" spans="1:17" ht="15.75" thickBot="1">
      <c r="A16" s="15"/>
      <c r="B16" s="16"/>
      <c r="C16" s="67">
        <v>2013</v>
      </c>
      <c r="D16" s="67"/>
      <c r="E16" s="67"/>
      <c r="F16" s="16"/>
      <c r="G16" s="67">
        <v>2012</v>
      </c>
      <c r="H16" s="67"/>
      <c r="I16" s="67"/>
      <c r="J16" s="16"/>
      <c r="K16" s="67">
        <v>2013</v>
      </c>
      <c r="L16" s="67"/>
      <c r="M16" s="67"/>
      <c r="N16" s="61"/>
      <c r="O16" s="67">
        <v>2012</v>
      </c>
      <c r="P16" s="67"/>
      <c r="Q16" s="67"/>
    </row>
    <row r="17" spans="1:17">
      <c r="A17" s="15"/>
      <c r="B17" s="62" t="s">
        <v>218</v>
      </c>
      <c r="C17" s="32"/>
      <c r="D17" s="32"/>
      <c r="E17" s="32"/>
      <c r="F17" s="21"/>
      <c r="G17" s="32"/>
      <c r="H17" s="32"/>
      <c r="I17" s="32"/>
      <c r="J17" s="21"/>
      <c r="K17" s="32"/>
      <c r="L17" s="32"/>
      <c r="M17" s="32"/>
      <c r="N17" s="21"/>
      <c r="O17" s="32"/>
      <c r="P17" s="32"/>
      <c r="Q17" s="32"/>
    </row>
    <row r="18" spans="1:17">
      <c r="A18" s="15"/>
      <c r="B18" s="54" t="s">
        <v>219</v>
      </c>
      <c r="C18" s="54" t="s">
        <v>173</v>
      </c>
      <c r="D18" s="36">
        <v>0.7</v>
      </c>
      <c r="E18" s="24"/>
      <c r="F18" s="24"/>
      <c r="G18" s="54" t="s">
        <v>173</v>
      </c>
      <c r="H18" s="36">
        <v>0.8</v>
      </c>
      <c r="I18" s="24"/>
      <c r="J18" s="24"/>
      <c r="K18" s="54" t="s">
        <v>173</v>
      </c>
      <c r="L18" s="36">
        <v>1.9</v>
      </c>
      <c r="M18" s="24"/>
      <c r="N18" s="24"/>
      <c r="O18" s="54" t="s">
        <v>173</v>
      </c>
      <c r="P18" s="36">
        <v>2.4</v>
      </c>
      <c r="Q18" s="24"/>
    </row>
    <row r="19" spans="1:17">
      <c r="A19" s="15"/>
      <c r="B19" s="54"/>
      <c r="C19" s="54"/>
      <c r="D19" s="36"/>
      <c r="E19" s="24"/>
      <c r="F19" s="24"/>
      <c r="G19" s="54"/>
      <c r="H19" s="36"/>
      <c r="I19" s="24"/>
      <c r="J19" s="24"/>
      <c r="K19" s="54"/>
      <c r="L19" s="36"/>
      <c r="M19" s="24"/>
      <c r="N19" s="24"/>
      <c r="O19" s="54"/>
      <c r="P19" s="36"/>
      <c r="Q19" s="24"/>
    </row>
    <row r="20" spans="1:17">
      <c r="A20" s="15"/>
      <c r="B20" s="68" t="s">
        <v>220</v>
      </c>
      <c r="C20" s="48">
        <v>34.700000000000003</v>
      </c>
      <c r="D20" s="48"/>
      <c r="E20" s="34"/>
      <c r="F20" s="34"/>
      <c r="G20" s="48">
        <v>40.1</v>
      </c>
      <c r="H20" s="48"/>
      <c r="I20" s="34"/>
      <c r="J20" s="34"/>
      <c r="K20" s="48">
        <v>104.1</v>
      </c>
      <c r="L20" s="48"/>
      <c r="M20" s="34"/>
      <c r="N20" s="34"/>
      <c r="O20" s="48">
        <v>120.2</v>
      </c>
      <c r="P20" s="48"/>
      <c r="Q20" s="34"/>
    </row>
    <row r="21" spans="1:17">
      <c r="A21" s="15"/>
      <c r="B21" s="68"/>
      <c r="C21" s="48"/>
      <c r="D21" s="48"/>
      <c r="E21" s="34"/>
      <c r="F21" s="34"/>
      <c r="G21" s="48"/>
      <c r="H21" s="48"/>
      <c r="I21" s="34"/>
      <c r="J21" s="34"/>
      <c r="K21" s="48"/>
      <c r="L21" s="48"/>
      <c r="M21" s="34"/>
      <c r="N21" s="34"/>
      <c r="O21" s="48"/>
      <c r="P21" s="48"/>
      <c r="Q21" s="34"/>
    </row>
    <row r="22" spans="1:17">
      <c r="A22" s="15"/>
      <c r="B22" s="47" t="s">
        <v>221</v>
      </c>
      <c r="C22" s="36" t="s">
        <v>222</v>
      </c>
      <c r="D22" s="36"/>
      <c r="E22" s="47" t="s">
        <v>178</v>
      </c>
      <c r="F22" s="16"/>
      <c r="G22" s="36" t="s">
        <v>223</v>
      </c>
      <c r="H22" s="36"/>
      <c r="I22" s="47" t="s">
        <v>178</v>
      </c>
      <c r="J22" s="16"/>
      <c r="K22" s="36" t="s">
        <v>224</v>
      </c>
      <c r="L22" s="36"/>
      <c r="M22" s="47" t="s">
        <v>178</v>
      </c>
      <c r="N22" s="16"/>
      <c r="O22" s="36" t="s">
        <v>225</v>
      </c>
      <c r="P22" s="36"/>
      <c r="Q22" s="47" t="s">
        <v>178</v>
      </c>
    </row>
    <row r="23" spans="1:17">
      <c r="A23" s="15"/>
      <c r="B23" s="68" t="s">
        <v>226</v>
      </c>
      <c r="C23" s="48">
        <v>0.9</v>
      </c>
      <c r="D23" s="48"/>
      <c r="E23" s="34"/>
      <c r="F23" s="34"/>
      <c r="G23" s="48">
        <v>1.1000000000000001</v>
      </c>
      <c r="H23" s="48"/>
      <c r="I23" s="34"/>
      <c r="J23" s="34"/>
      <c r="K23" s="48">
        <v>2.7</v>
      </c>
      <c r="L23" s="48"/>
      <c r="M23" s="34"/>
      <c r="N23" s="34"/>
      <c r="O23" s="48">
        <v>3</v>
      </c>
      <c r="P23" s="48"/>
      <c r="Q23" s="34"/>
    </row>
    <row r="24" spans="1:17">
      <c r="A24" s="15"/>
      <c r="B24" s="68"/>
      <c r="C24" s="48"/>
      <c r="D24" s="48"/>
      <c r="E24" s="34"/>
      <c r="F24" s="34"/>
      <c r="G24" s="48"/>
      <c r="H24" s="48"/>
      <c r="I24" s="34"/>
      <c r="J24" s="34"/>
      <c r="K24" s="48"/>
      <c r="L24" s="48"/>
      <c r="M24" s="34"/>
      <c r="N24" s="34"/>
      <c r="O24" s="48"/>
      <c r="P24" s="48"/>
      <c r="Q24" s="34"/>
    </row>
    <row r="25" spans="1:17">
      <c r="A25" s="15"/>
      <c r="B25" s="54" t="s">
        <v>227</v>
      </c>
      <c r="C25" s="36">
        <v>6.7</v>
      </c>
      <c r="D25" s="36"/>
      <c r="E25" s="24"/>
      <c r="F25" s="24"/>
      <c r="G25" s="36">
        <v>6.1</v>
      </c>
      <c r="H25" s="36"/>
      <c r="I25" s="24"/>
      <c r="J25" s="24"/>
      <c r="K25" s="36">
        <v>20</v>
      </c>
      <c r="L25" s="36"/>
      <c r="M25" s="24"/>
      <c r="N25" s="24"/>
      <c r="O25" s="36">
        <v>18.3</v>
      </c>
      <c r="P25" s="36"/>
      <c r="Q25" s="24"/>
    </row>
    <row r="26" spans="1:17">
      <c r="A26" s="15"/>
      <c r="B26" s="54"/>
      <c r="C26" s="36"/>
      <c r="D26" s="36"/>
      <c r="E26" s="24"/>
      <c r="F26" s="24"/>
      <c r="G26" s="36"/>
      <c r="H26" s="36"/>
      <c r="I26" s="24"/>
      <c r="J26" s="24"/>
      <c r="K26" s="36"/>
      <c r="L26" s="36"/>
      <c r="M26" s="24"/>
      <c r="N26" s="24"/>
      <c r="O26" s="36"/>
      <c r="P26" s="36"/>
      <c r="Q26" s="24"/>
    </row>
    <row r="27" spans="1:17">
      <c r="A27" s="15"/>
      <c r="B27" s="68" t="s">
        <v>228</v>
      </c>
      <c r="C27" s="48" t="s">
        <v>229</v>
      </c>
      <c r="D27" s="48"/>
      <c r="E27" s="68" t="s">
        <v>178</v>
      </c>
      <c r="F27" s="34"/>
      <c r="G27" s="48" t="s">
        <v>193</v>
      </c>
      <c r="H27" s="48"/>
      <c r="I27" s="34"/>
      <c r="J27" s="34"/>
      <c r="K27" s="48" t="s">
        <v>229</v>
      </c>
      <c r="L27" s="48"/>
      <c r="M27" s="68" t="s">
        <v>178</v>
      </c>
      <c r="N27" s="34"/>
      <c r="O27" s="48" t="s">
        <v>193</v>
      </c>
      <c r="P27" s="48"/>
      <c r="Q27" s="34"/>
    </row>
    <row r="28" spans="1:17" ht="15.75" thickBot="1">
      <c r="A28" s="15"/>
      <c r="B28" s="68"/>
      <c r="C28" s="49"/>
      <c r="D28" s="49"/>
      <c r="E28" s="69"/>
      <c r="F28" s="34"/>
      <c r="G28" s="49"/>
      <c r="H28" s="49"/>
      <c r="I28" s="53"/>
      <c r="J28" s="34"/>
      <c r="K28" s="49"/>
      <c r="L28" s="49"/>
      <c r="M28" s="69"/>
      <c r="N28" s="34"/>
      <c r="O28" s="49"/>
      <c r="P28" s="49"/>
      <c r="Q28" s="53"/>
    </row>
    <row r="29" spans="1:17">
      <c r="A29" s="15"/>
      <c r="B29" s="54" t="s">
        <v>230</v>
      </c>
      <c r="C29" s="55" t="s">
        <v>173</v>
      </c>
      <c r="D29" s="70" t="s">
        <v>231</v>
      </c>
      <c r="E29" s="55" t="s">
        <v>178</v>
      </c>
      <c r="F29" s="24"/>
      <c r="G29" s="55" t="s">
        <v>173</v>
      </c>
      <c r="H29" s="70">
        <v>0.7</v>
      </c>
      <c r="I29" s="52"/>
      <c r="J29" s="24"/>
      <c r="K29" s="55" t="s">
        <v>173</v>
      </c>
      <c r="L29" s="70" t="s">
        <v>232</v>
      </c>
      <c r="M29" s="55" t="s">
        <v>178</v>
      </c>
      <c r="N29" s="24"/>
      <c r="O29" s="55" t="s">
        <v>173</v>
      </c>
      <c r="P29" s="70">
        <v>2.9</v>
      </c>
      <c r="Q29" s="52"/>
    </row>
    <row r="30" spans="1:17" ht="15.75" thickBot="1">
      <c r="A30" s="15"/>
      <c r="B30" s="54"/>
      <c r="C30" s="56"/>
      <c r="D30" s="71"/>
      <c r="E30" s="56"/>
      <c r="F30" s="24"/>
      <c r="G30" s="56"/>
      <c r="H30" s="71"/>
      <c r="I30" s="58"/>
      <c r="J30" s="24"/>
      <c r="K30" s="56"/>
      <c r="L30" s="71"/>
      <c r="M30" s="56"/>
      <c r="N30" s="24"/>
      <c r="O30" s="56"/>
      <c r="P30" s="71"/>
      <c r="Q30" s="58"/>
    </row>
    <row r="31" spans="1:17" ht="15.75" thickTop="1">
      <c r="A31" s="15"/>
      <c r="B31" s="21"/>
      <c r="C31" s="72"/>
      <c r="D31" s="72"/>
      <c r="E31" s="72"/>
      <c r="F31" s="21"/>
      <c r="G31" s="72"/>
      <c r="H31" s="72"/>
      <c r="I31" s="72"/>
      <c r="J31" s="21"/>
      <c r="K31" s="72"/>
      <c r="L31" s="72"/>
      <c r="M31" s="72"/>
      <c r="N31" s="21"/>
      <c r="O31" s="72"/>
      <c r="P31" s="72"/>
      <c r="Q31" s="72"/>
    </row>
    <row r="32" spans="1:17">
      <c r="A32" s="15"/>
      <c r="B32" s="64" t="s">
        <v>233</v>
      </c>
      <c r="C32" s="24"/>
      <c r="D32" s="24"/>
      <c r="E32" s="24"/>
      <c r="F32" s="16"/>
      <c r="G32" s="24"/>
      <c r="H32" s="24"/>
      <c r="I32" s="24"/>
      <c r="J32" s="16"/>
      <c r="K32" s="24"/>
      <c r="L32" s="24"/>
      <c r="M32" s="24"/>
      <c r="N32" s="16"/>
      <c r="O32" s="24"/>
      <c r="P32" s="24"/>
      <c r="Q32" s="24"/>
    </row>
    <row r="33" spans="1:17">
      <c r="A33" s="15"/>
      <c r="B33" s="68" t="s">
        <v>219</v>
      </c>
      <c r="C33" s="68" t="s">
        <v>173</v>
      </c>
      <c r="D33" s="48">
        <v>1.1000000000000001</v>
      </c>
      <c r="E33" s="34"/>
      <c r="F33" s="34"/>
      <c r="G33" s="68" t="s">
        <v>173</v>
      </c>
      <c r="H33" s="48">
        <v>1.2</v>
      </c>
      <c r="I33" s="34"/>
      <c r="J33" s="34"/>
      <c r="K33" s="68" t="s">
        <v>173</v>
      </c>
      <c r="L33" s="48">
        <v>3.5</v>
      </c>
      <c r="M33" s="34"/>
      <c r="N33" s="34"/>
      <c r="O33" s="68" t="s">
        <v>173</v>
      </c>
      <c r="P33" s="48">
        <v>3.4</v>
      </c>
      <c r="Q33" s="34"/>
    </row>
    <row r="34" spans="1:17">
      <c r="A34" s="15"/>
      <c r="B34" s="68"/>
      <c r="C34" s="68"/>
      <c r="D34" s="48"/>
      <c r="E34" s="34"/>
      <c r="F34" s="34"/>
      <c r="G34" s="68"/>
      <c r="H34" s="48"/>
      <c r="I34" s="34"/>
      <c r="J34" s="34"/>
      <c r="K34" s="68"/>
      <c r="L34" s="48"/>
      <c r="M34" s="34"/>
      <c r="N34" s="34"/>
      <c r="O34" s="68"/>
      <c r="P34" s="48"/>
      <c r="Q34" s="34"/>
    </row>
    <row r="35" spans="1:17">
      <c r="A35" s="15"/>
      <c r="B35" s="54" t="s">
        <v>220</v>
      </c>
      <c r="C35" s="36">
        <v>5.3</v>
      </c>
      <c r="D35" s="36"/>
      <c r="E35" s="24"/>
      <c r="F35" s="24"/>
      <c r="G35" s="36">
        <v>7.9</v>
      </c>
      <c r="H35" s="36"/>
      <c r="I35" s="24"/>
      <c r="J35" s="24"/>
      <c r="K35" s="36">
        <v>15.8</v>
      </c>
      <c r="L35" s="36"/>
      <c r="M35" s="24"/>
      <c r="N35" s="24"/>
      <c r="O35" s="36">
        <v>23.7</v>
      </c>
      <c r="P35" s="36"/>
      <c r="Q35" s="24"/>
    </row>
    <row r="36" spans="1:17">
      <c r="A36" s="15"/>
      <c r="B36" s="54"/>
      <c r="C36" s="36"/>
      <c r="D36" s="36"/>
      <c r="E36" s="24"/>
      <c r="F36" s="24"/>
      <c r="G36" s="36"/>
      <c r="H36" s="36"/>
      <c r="I36" s="24"/>
      <c r="J36" s="24"/>
      <c r="K36" s="36"/>
      <c r="L36" s="36"/>
      <c r="M36" s="24"/>
      <c r="N36" s="24"/>
      <c r="O36" s="36"/>
      <c r="P36" s="36"/>
      <c r="Q36" s="24"/>
    </row>
    <row r="37" spans="1:17">
      <c r="A37" s="15"/>
      <c r="B37" s="18" t="s">
        <v>234</v>
      </c>
      <c r="C37" s="48" t="s">
        <v>235</v>
      </c>
      <c r="D37" s="48"/>
      <c r="E37" s="18" t="s">
        <v>178</v>
      </c>
      <c r="F37" s="21"/>
      <c r="G37" s="48" t="s">
        <v>236</v>
      </c>
      <c r="H37" s="48"/>
      <c r="I37" s="18" t="s">
        <v>178</v>
      </c>
      <c r="J37" s="21"/>
      <c r="K37" s="48" t="s">
        <v>237</v>
      </c>
      <c r="L37" s="48"/>
      <c r="M37" s="18" t="s">
        <v>178</v>
      </c>
      <c r="N37" s="21"/>
      <c r="O37" s="48" t="s">
        <v>238</v>
      </c>
      <c r="P37" s="48"/>
      <c r="Q37" s="18" t="s">
        <v>178</v>
      </c>
    </row>
    <row r="38" spans="1:17">
      <c r="A38" s="15"/>
      <c r="B38" s="54" t="s">
        <v>227</v>
      </c>
      <c r="C38" s="36">
        <v>0.7</v>
      </c>
      <c r="D38" s="36"/>
      <c r="E38" s="24"/>
      <c r="F38" s="24"/>
      <c r="G38" s="36" t="s">
        <v>193</v>
      </c>
      <c r="H38" s="36"/>
      <c r="I38" s="24"/>
      <c r="J38" s="24"/>
      <c r="K38" s="36">
        <v>1.8</v>
      </c>
      <c r="L38" s="36"/>
      <c r="M38" s="24"/>
      <c r="N38" s="24"/>
      <c r="O38" s="36" t="s">
        <v>193</v>
      </c>
      <c r="P38" s="36"/>
      <c r="Q38" s="24"/>
    </row>
    <row r="39" spans="1:17" ht="15.75" thickBot="1">
      <c r="A39" s="15"/>
      <c r="B39" s="54"/>
      <c r="C39" s="37"/>
      <c r="D39" s="37"/>
      <c r="E39" s="38"/>
      <c r="F39" s="24"/>
      <c r="G39" s="37"/>
      <c r="H39" s="37"/>
      <c r="I39" s="38"/>
      <c r="J39" s="24"/>
      <c r="K39" s="37"/>
      <c r="L39" s="37"/>
      <c r="M39" s="38"/>
      <c r="N39" s="24"/>
      <c r="O39" s="37"/>
      <c r="P39" s="37"/>
      <c r="Q39" s="38"/>
    </row>
    <row r="40" spans="1:17" ht="15.75" thickBot="1">
      <c r="A40" s="15"/>
      <c r="B40" s="18" t="s">
        <v>230</v>
      </c>
      <c r="C40" s="65" t="s">
        <v>173</v>
      </c>
      <c r="D40" s="66" t="s">
        <v>239</v>
      </c>
      <c r="E40" s="65" t="s">
        <v>178</v>
      </c>
      <c r="F40" s="21"/>
      <c r="G40" s="65" t="s">
        <v>173</v>
      </c>
      <c r="H40" s="66" t="s">
        <v>240</v>
      </c>
      <c r="I40" s="65" t="s">
        <v>178</v>
      </c>
      <c r="J40" s="21"/>
      <c r="K40" s="65" t="s">
        <v>173</v>
      </c>
      <c r="L40" s="66" t="s">
        <v>241</v>
      </c>
      <c r="M40" s="65" t="s">
        <v>178</v>
      </c>
      <c r="N40" s="21"/>
      <c r="O40" s="65" t="s">
        <v>173</v>
      </c>
      <c r="P40" s="66" t="s">
        <v>242</v>
      </c>
      <c r="Q40" s="65" t="s">
        <v>178</v>
      </c>
    </row>
    <row r="41" spans="1:17" ht="15.75" thickTop="1">
      <c r="A41" s="15"/>
      <c r="B41" s="44"/>
      <c r="C41" s="44"/>
      <c r="D41" s="44"/>
      <c r="E41" s="44"/>
      <c r="F41" s="44"/>
      <c r="G41" s="44"/>
      <c r="H41" s="44"/>
      <c r="I41" s="44"/>
      <c r="J41" s="44"/>
      <c r="K41" s="44"/>
      <c r="L41" s="44"/>
      <c r="M41" s="44"/>
      <c r="N41" s="44"/>
      <c r="O41" s="44"/>
      <c r="P41" s="44"/>
      <c r="Q41" s="44"/>
    </row>
    <row r="42" spans="1:17">
      <c r="A42" s="15"/>
      <c r="B42" s="35" t="s">
        <v>243</v>
      </c>
      <c r="C42" s="35"/>
      <c r="D42" s="35"/>
      <c r="E42" s="35"/>
      <c r="F42" s="35"/>
      <c r="G42" s="35"/>
      <c r="H42" s="35"/>
      <c r="I42" s="35"/>
      <c r="J42" s="35"/>
      <c r="K42" s="35"/>
      <c r="L42" s="35"/>
      <c r="M42" s="35"/>
      <c r="N42" s="35"/>
      <c r="O42" s="35"/>
      <c r="P42" s="35"/>
      <c r="Q42" s="35"/>
    </row>
  </sheetData>
  <mergeCells count="160">
    <mergeCell ref="B12:Q12"/>
    <mergeCell ref="B41:Q41"/>
    <mergeCell ref="B42:Q42"/>
    <mergeCell ref="A1:A2"/>
    <mergeCell ref="B1:Q1"/>
    <mergeCell ref="B2:Q2"/>
    <mergeCell ref="B3:Q3"/>
    <mergeCell ref="A4:A42"/>
    <mergeCell ref="B4:Q4"/>
    <mergeCell ref="B5:Q5"/>
    <mergeCell ref="B9:Q9"/>
    <mergeCell ref="B10:Q10"/>
    <mergeCell ref="B11:Q1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13.140625" customWidth="1"/>
    <col min="5" max="6" width="24" customWidth="1"/>
    <col min="7" max="7" width="5.140625" customWidth="1"/>
    <col min="8" max="8" width="13.140625" customWidth="1"/>
    <col min="9" max="10" width="24" customWidth="1"/>
    <col min="11" max="11" width="5.140625" customWidth="1"/>
    <col min="12" max="12" width="10.42578125" customWidth="1"/>
    <col min="13" max="14" width="24" customWidth="1"/>
    <col min="15" max="15" width="5.140625" customWidth="1"/>
    <col min="16" max="16" width="10.42578125" customWidth="1"/>
    <col min="17" max="17" width="24"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5</v>
      </c>
      <c r="B3" s="44" t="s">
        <v>5</v>
      </c>
      <c r="C3" s="44"/>
      <c r="D3" s="44"/>
      <c r="E3" s="44"/>
      <c r="F3" s="44"/>
      <c r="G3" s="44"/>
      <c r="H3" s="44"/>
      <c r="I3" s="44"/>
      <c r="J3" s="44"/>
      <c r="K3" s="44"/>
      <c r="L3" s="44"/>
      <c r="M3" s="44"/>
      <c r="N3" s="44"/>
      <c r="O3" s="44"/>
      <c r="P3" s="44"/>
      <c r="Q3" s="44"/>
    </row>
    <row r="4" spans="1:17" ht="15" customHeight="1">
      <c r="A4" s="15" t="s">
        <v>244</v>
      </c>
      <c r="B4" s="44" t="s">
        <v>5</v>
      </c>
      <c r="C4" s="44"/>
      <c r="D4" s="44"/>
      <c r="E4" s="44"/>
      <c r="F4" s="44"/>
      <c r="G4" s="44"/>
      <c r="H4" s="44"/>
      <c r="I4" s="44"/>
      <c r="J4" s="44"/>
      <c r="K4" s="44"/>
      <c r="L4" s="44"/>
      <c r="M4" s="44"/>
      <c r="N4" s="44"/>
      <c r="O4" s="44"/>
      <c r="P4" s="44"/>
      <c r="Q4" s="44"/>
    </row>
    <row r="5" spans="1:17">
      <c r="A5" s="15"/>
      <c r="B5" s="45" t="s">
        <v>244</v>
      </c>
      <c r="C5" s="45"/>
      <c r="D5" s="45"/>
      <c r="E5" s="45"/>
      <c r="F5" s="45"/>
      <c r="G5" s="45"/>
      <c r="H5" s="45"/>
      <c r="I5" s="45"/>
      <c r="J5" s="45"/>
      <c r="K5" s="45"/>
      <c r="L5" s="45"/>
      <c r="M5" s="45"/>
      <c r="N5" s="45"/>
      <c r="O5" s="45"/>
      <c r="P5" s="45"/>
      <c r="Q5" s="45"/>
    </row>
    <row r="6" spans="1:17">
      <c r="A6" s="15"/>
      <c r="B6" s="12"/>
    </row>
    <row r="7" spans="1:17">
      <c r="A7" s="15"/>
      <c r="B7" s="12"/>
    </row>
    <row r="8" spans="1:17" ht="15.75" thickBot="1">
      <c r="A8" s="15"/>
      <c r="B8" s="13"/>
    </row>
    <row r="9" spans="1:17">
      <c r="A9" s="15"/>
      <c r="B9" s="44"/>
      <c r="C9" s="44"/>
      <c r="D9" s="44"/>
      <c r="E9" s="44"/>
      <c r="F9" s="44"/>
      <c r="G9" s="44"/>
      <c r="H9" s="44"/>
      <c r="I9" s="44"/>
      <c r="J9" s="44"/>
      <c r="K9" s="44"/>
      <c r="L9" s="44"/>
      <c r="M9" s="44"/>
      <c r="N9" s="44"/>
      <c r="O9" s="44"/>
      <c r="P9" s="44"/>
      <c r="Q9" s="44"/>
    </row>
    <row r="10" spans="1:17">
      <c r="A10" s="15"/>
      <c r="B10" s="60" t="s">
        <v>246</v>
      </c>
      <c r="C10" s="60"/>
      <c r="D10" s="60"/>
      <c r="E10" s="60"/>
      <c r="F10" s="60"/>
      <c r="G10" s="60"/>
      <c r="H10" s="60"/>
      <c r="I10" s="60"/>
      <c r="J10" s="60"/>
      <c r="K10" s="60"/>
      <c r="L10" s="60"/>
      <c r="M10" s="60"/>
      <c r="N10" s="60"/>
      <c r="O10" s="60"/>
      <c r="P10" s="60"/>
      <c r="Q10" s="60"/>
    </row>
    <row r="11" spans="1:17">
      <c r="A11" s="15"/>
      <c r="B11" s="44"/>
      <c r="C11" s="44"/>
      <c r="D11" s="44"/>
      <c r="E11" s="44"/>
      <c r="F11" s="44"/>
      <c r="G11" s="44"/>
      <c r="H11" s="44"/>
      <c r="I11" s="44"/>
      <c r="J11" s="44"/>
      <c r="K11" s="44"/>
      <c r="L11" s="44"/>
      <c r="M11" s="44"/>
      <c r="N11" s="44"/>
      <c r="O11" s="44"/>
      <c r="P11" s="44"/>
      <c r="Q11" s="44"/>
    </row>
    <row r="12" spans="1:17" ht="51" customHeight="1">
      <c r="A12" s="15"/>
      <c r="B12" s="35" t="s">
        <v>247</v>
      </c>
      <c r="C12" s="35"/>
      <c r="D12" s="35"/>
      <c r="E12" s="35"/>
      <c r="F12" s="35"/>
      <c r="G12" s="35"/>
      <c r="H12" s="35"/>
      <c r="I12" s="35"/>
      <c r="J12" s="35"/>
      <c r="K12" s="35"/>
      <c r="L12" s="35"/>
      <c r="M12" s="35"/>
      <c r="N12" s="35"/>
      <c r="O12" s="35"/>
      <c r="P12" s="35"/>
      <c r="Q12" s="35"/>
    </row>
    <row r="13" spans="1:17">
      <c r="A13" s="15"/>
      <c r="B13" s="23"/>
      <c r="C13" s="23"/>
      <c r="D13" s="23"/>
      <c r="E13" s="23"/>
      <c r="F13" s="23"/>
      <c r="G13" s="23"/>
      <c r="H13" s="23"/>
      <c r="I13" s="23"/>
    </row>
    <row r="14" spans="1:17">
      <c r="A14" s="15"/>
      <c r="B14" s="12"/>
      <c r="C14" s="12"/>
      <c r="D14" s="12"/>
      <c r="E14" s="12"/>
      <c r="F14" s="12"/>
      <c r="G14" s="12"/>
      <c r="H14" s="12"/>
      <c r="I14" s="12"/>
    </row>
    <row r="15" spans="1:17">
      <c r="A15" s="15"/>
      <c r="B15" s="24"/>
      <c r="C15" s="25" t="s">
        <v>170</v>
      </c>
      <c r="D15" s="25"/>
      <c r="E15" s="25"/>
      <c r="F15" s="24"/>
      <c r="G15" s="25" t="s">
        <v>171</v>
      </c>
      <c r="H15" s="25"/>
      <c r="I15" s="25"/>
    </row>
    <row r="16" spans="1:17" ht="15.75" thickBot="1">
      <c r="A16" s="15"/>
      <c r="B16" s="24"/>
      <c r="C16" s="26">
        <v>2013</v>
      </c>
      <c r="D16" s="26"/>
      <c r="E16" s="26"/>
      <c r="F16" s="24"/>
      <c r="G16" s="26"/>
      <c r="H16" s="26"/>
      <c r="I16" s="26"/>
    </row>
    <row r="17" spans="1:17">
      <c r="A17" s="15"/>
      <c r="B17" s="27" t="s">
        <v>86</v>
      </c>
      <c r="C17" s="28" t="s">
        <v>173</v>
      </c>
      <c r="D17" s="30">
        <v>14.7</v>
      </c>
      <c r="E17" s="32"/>
      <c r="F17" s="34"/>
      <c r="G17" s="28" t="s">
        <v>173</v>
      </c>
      <c r="H17" s="30">
        <v>19.600000000000001</v>
      </c>
      <c r="I17" s="32"/>
    </row>
    <row r="18" spans="1:17">
      <c r="A18" s="15"/>
      <c r="B18" s="27"/>
      <c r="C18" s="29"/>
      <c r="D18" s="31"/>
      <c r="E18" s="33"/>
      <c r="F18" s="34"/>
      <c r="G18" s="29"/>
      <c r="H18" s="31"/>
      <c r="I18" s="33"/>
    </row>
    <row r="19" spans="1:17">
      <c r="A19" s="15"/>
      <c r="B19" s="35" t="s">
        <v>93</v>
      </c>
      <c r="C19" s="36">
        <v>26.7</v>
      </c>
      <c r="D19" s="36"/>
      <c r="E19" s="24"/>
      <c r="F19" s="24"/>
      <c r="G19" s="36">
        <v>27.4</v>
      </c>
      <c r="H19" s="36"/>
      <c r="I19" s="24"/>
    </row>
    <row r="20" spans="1:17">
      <c r="A20" s="15"/>
      <c r="B20" s="35"/>
      <c r="C20" s="36"/>
      <c r="D20" s="36"/>
      <c r="E20" s="24"/>
      <c r="F20" s="24"/>
      <c r="G20" s="36"/>
      <c r="H20" s="36"/>
      <c r="I20" s="24"/>
    </row>
    <row r="21" spans="1:17">
      <c r="A21" s="15"/>
      <c r="B21" s="44"/>
      <c r="C21" s="44"/>
      <c r="D21" s="44"/>
      <c r="E21" s="44"/>
      <c r="F21" s="44"/>
      <c r="G21" s="44"/>
      <c r="H21" s="44"/>
      <c r="I21" s="44"/>
      <c r="J21" s="44"/>
      <c r="K21" s="44"/>
      <c r="L21" s="44"/>
      <c r="M21" s="44"/>
      <c r="N21" s="44"/>
      <c r="O21" s="44"/>
      <c r="P21" s="44"/>
      <c r="Q21" s="44"/>
    </row>
    <row r="22" spans="1:17" ht="63.75" customHeight="1">
      <c r="A22" s="15"/>
      <c r="B22" s="35" t="s">
        <v>248</v>
      </c>
      <c r="C22" s="35"/>
      <c r="D22" s="35"/>
      <c r="E22" s="35"/>
      <c r="F22" s="35"/>
      <c r="G22" s="35"/>
      <c r="H22" s="35"/>
      <c r="I22" s="35"/>
      <c r="J22" s="35"/>
      <c r="K22" s="35"/>
      <c r="L22" s="35"/>
      <c r="M22" s="35"/>
      <c r="N22" s="35"/>
      <c r="O22" s="35"/>
      <c r="P22" s="35"/>
      <c r="Q22" s="35"/>
    </row>
    <row r="23" spans="1:17">
      <c r="A23" s="15"/>
      <c r="B23" s="44"/>
      <c r="C23" s="44"/>
      <c r="D23" s="44"/>
      <c r="E23" s="44"/>
      <c r="F23" s="44"/>
      <c r="G23" s="44"/>
      <c r="H23" s="44"/>
      <c r="I23" s="44"/>
      <c r="J23" s="44"/>
      <c r="K23" s="44"/>
      <c r="L23" s="44"/>
      <c r="M23" s="44"/>
      <c r="N23" s="44"/>
      <c r="O23" s="44"/>
      <c r="P23" s="44"/>
      <c r="Q23" s="44"/>
    </row>
    <row r="24" spans="1:17" ht="38.25" customHeight="1">
      <c r="A24" s="15"/>
      <c r="B24" s="35" t="s">
        <v>249</v>
      </c>
      <c r="C24" s="35"/>
      <c r="D24" s="35"/>
      <c r="E24" s="35"/>
      <c r="F24" s="35"/>
      <c r="G24" s="35"/>
      <c r="H24" s="35"/>
      <c r="I24" s="35"/>
      <c r="J24" s="35"/>
      <c r="K24" s="35"/>
      <c r="L24" s="35"/>
      <c r="M24" s="35"/>
      <c r="N24" s="35"/>
      <c r="O24" s="35"/>
      <c r="P24" s="35"/>
      <c r="Q24" s="35"/>
    </row>
    <row r="25" spans="1:17">
      <c r="A25" s="15"/>
      <c r="B25" s="44"/>
      <c r="C25" s="44"/>
      <c r="D25" s="44"/>
      <c r="E25" s="44"/>
      <c r="F25" s="44"/>
      <c r="G25" s="44"/>
      <c r="H25" s="44"/>
      <c r="I25" s="44"/>
      <c r="J25" s="44"/>
      <c r="K25" s="44"/>
      <c r="L25" s="44"/>
      <c r="M25" s="44"/>
      <c r="N25" s="44"/>
      <c r="O25" s="44"/>
      <c r="P25" s="44"/>
      <c r="Q25" s="44"/>
    </row>
    <row r="26" spans="1:17" ht="38.25" customHeight="1">
      <c r="A26" s="15"/>
      <c r="B26" s="35" t="s">
        <v>250</v>
      </c>
      <c r="C26" s="35"/>
      <c r="D26" s="35"/>
      <c r="E26" s="35"/>
      <c r="F26" s="35"/>
      <c r="G26" s="35"/>
      <c r="H26" s="35"/>
      <c r="I26" s="35"/>
      <c r="J26" s="35"/>
      <c r="K26" s="35"/>
      <c r="L26" s="35"/>
      <c r="M26" s="35"/>
      <c r="N26" s="35"/>
      <c r="O26" s="35"/>
      <c r="P26" s="35"/>
      <c r="Q26" s="35"/>
    </row>
    <row r="27" spans="1:17">
      <c r="A27" s="15"/>
      <c r="B27" s="44"/>
      <c r="C27" s="44"/>
      <c r="D27" s="44"/>
      <c r="E27" s="44"/>
      <c r="F27" s="44"/>
      <c r="G27" s="44"/>
      <c r="H27" s="44"/>
      <c r="I27" s="44"/>
      <c r="J27" s="44"/>
      <c r="K27" s="44"/>
      <c r="L27" s="44"/>
      <c r="M27" s="44"/>
      <c r="N27" s="44"/>
      <c r="O27" s="44"/>
      <c r="P27" s="44"/>
      <c r="Q27" s="44"/>
    </row>
    <row r="28" spans="1:17" ht="38.25" customHeight="1">
      <c r="A28" s="15"/>
      <c r="B28" s="35" t="s">
        <v>251</v>
      </c>
      <c r="C28" s="35"/>
      <c r="D28" s="35"/>
      <c r="E28" s="35"/>
      <c r="F28" s="35"/>
      <c r="G28" s="35"/>
      <c r="H28" s="35"/>
      <c r="I28" s="35"/>
      <c r="J28" s="35"/>
      <c r="K28" s="35"/>
      <c r="L28" s="35"/>
      <c r="M28" s="35"/>
      <c r="N28" s="35"/>
      <c r="O28" s="35"/>
      <c r="P28" s="35"/>
      <c r="Q28" s="35"/>
    </row>
    <row r="29" spans="1:17">
      <c r="A29" s="15"/>
      <c r="B29" s="44"/>
      <c r="C29" s="44"/>
      <c r="D29" s="44"/>
      <c r="E29" s="44"/>
      <c r="F29" s="44"/>
      <c r="G29" s="44"/>
      <c r="H29" s="44"/>
      <c r="I29" s="44"/>
      <c r="J29" s="44"/>
      <c r="K29" s="44"/>
      <c r="L29" s="44"/>
      <c r="M29" s="44"/>
      <c r="N29" s="44"/>
      <c r="O29" s="44"/>
      <c r="P29" s="44"/>
      <c r="Q29" s="44"/>
    </row>
    <row r="30" spans="1:17" ht="51" customHeight="1">
      <c r="A30" s="15"/>
      <c r="B30" s="35" t="s">
        <v>252</v>
      </c>
      <c r="C30" s="35"/>
      <c r="D30" s="35"/>
      <c r="E30" s="35"/>
      <c r="F30" s="35"/>
      <c r="G30" s="35"/>
      <c r="H30" s="35"/>
      <c r="I30" s="35"/>
      <c r="J30" s="35"/>
      <c r="K30" s="35"/>
      <c r="L30" s="35"/>
      <c r="M30" s="35"/>
      <c r="N30" s="35"/>
      <c r="O30" s="35"/>
      <c r="P30" s="35"/>
      <c r="Q30" s="35"/>
    </row>
    <row r="31" spans="1:17">
      <c r="A31" s="15"/>
      <c r="B31" s="44"/>
      <c r="C31" s="44"/>
      <c r="D31" s="44"/>
      <c r="E31" s="44"/>
      <c r="F31" s="44"/>
      <c r="G31" s="44"/>
      <c r="H31" s="44"/>
      <c r="I31" s="44"/>
      <c r="J31" s="44"/>
      <c r="K31" s="44"/>
      <c r="L31" s="44"/>
      <c r="M31" s="44"/>
      <c r="N31" s="44"/>
      <c r="O31" s="44"/>
      <c r="P31" s="44"/>
      <c r="Q31" s="44"/>
    </row>
    <row r="32" spans="1:17" ht="38.25" customHeight="1">
      <c r="A32" s="15"/>
      <c r="B32" s="35" t="s">
        <v>253</v>
      </c>
      <c r="C32" s="35"/>
      <c r="D32" s="35"/>
      <c r="E32" s="35"/>
      <c r="F32" s="35"/>
      <c r="G32" s="35"/>
      <c r="H32" s="35"/>
      <c r="I32" s="35"/>
      <c r="J32" s="35"/>
      <c r="K32" s="35"/>
      <c r="L32" s="35"/>
      <c r="M32" s="35"/>
      <c r="N32" s="35"/>
      <c r="O32" s="35"/>
      <c r="P32" s="35"/>
      <c r="Q32" s="35"/>
    </row>
    <row r="33" spans="1:17">
      <c r="A33" s="15"/>
      <c r="B33" s="44"/>
      <c r="C33" s="44"/>
      <c r="D33" s="44"/>
      <c r="E33" s="44"/>
      <c r="F33" s="44"/>
      <c r="G33" s="44"/>
      <c r="H33" s="44"/>
      <c r="I33" s="44"/>
      <c r="J33" s="44"/>
      <c r="K33" s="44"/>
      <c r="L33" s="44"/>
      <c r="M33" s="44"/>
      <c r="N33" s="44"/>
      <c r="O33" s="44"/>
      <c r="P33" s="44"/>
      <c r="Q33" s="44"/>
    </row>
    <row r="34" spans="1:17" ht="63.75" customHeight="1">
      <c r="A34" s="15"/>
      <c r="B34" s="35" t="s">
        <v>254</v>
      </c>
      <c r="C34" s="35"/>
      <c r="D34" s="35"/>
      <c r="E34" s="35"/>
      <c r="F34" s="35"/>
      <c r="G34" s="35"/>
      <c r="H34" s="35"/>
      <c r="I34" s="35"/>
      <c r="J34" s="35"/>
      <c r="K34" s="35"/>
      <c r="L34" s="35"/>
      <c r="M34" s="35"/>
      <c r="N34" s="35"/>
      <c r="O34" s="35"/>
      <c r="P34" s="35"/>
      <c r="Q34" s="35"/>
    </row>
    <row r="35" spans="1:17">
      <c r="A35" s="15"/>
      <c r="B35" s="44"/>
      <c r="C35" s="44"/>
      <c r="D35" s="44"/>
      <c r="E35" s="44"/>
      <c r="F35" s="44"/>
      <c r="G35" s="44"/>
      <c r="H35" s="44"/>
      <c r="I35" s="44"/>
      <c r="J35" s="44"/>
      <c r="K35" s="44"/>
      <c r="L35" s="44"/>
      <c r="M35" s="44"/>
      <c r="N35" s="44"/>
      <c r="O35" s="44"/>
      <c r="P35" s="44"/>
      <c r="Q35" s="44"/>
    </row>
    <row r="36" spans="1:17" ht="51" customHeight="1">
      <c r="A36" s="15"/>
      <c r="B36" s="35" t="s">
        <v>255</v>
      </c>
      <c r="C36" s="35"/>
      <c r="D36" s="35"/>
      <c r="E36" s="35"/>
      <c r="F36" s="35"/>
      <c r="G36" s="35"/>
      <c r="H36" s="35"/>
      <c r="I36" s="35"/>
      <c r="J36" s="35"/>
      <c r="K36" s="35"/>
      <c r="L36" s="35"/>
      <c r="M36" s="35"/>
      <c r="N36" s="35"/>
      <c r="O36" s="35"/>
      <c r="P36" s="35"/>
      <c r="Q36" s="35"/>
    </row>
    <row r="37" spans="1:17">
      <c r="A37" s="15"/>
      <c r="B37" s="44"/>
      <c r="C37" s="44"/>
      <c r="D37" s="44"/>
      <c r="E37" s="44"/>
      <c r="F37" s="44"/>
      <c r="G37" s="44"/>
      <c r="H37" s="44"/>
      <c r="I37" s="44"/>
      <c r="J37" s="44"/>
      <c r="K37" s="44"/>
      <c r="L37" s="44"/>
      <c r="M37" s="44"/>
      <c r="N37" s="44"/>
      <c r="O37" s="44"/>
      <c r="P37" s="44"/>
      <c r="Q37" s="44"/>
    </row>
    <row r="38" spans="1:17" ht="38.25" customHeight="1">
      <c r="A38" s="15"/>
      <c r="B38" s="35" t="s">
        <v>256</v>
      </c>
      <c r="C38" s="35"/>
      <c r="D38" s="35"/>
      <c r="E38" s="35"/>
      <c r="F38" s="35"/>
      <c r="G38" s="35"/>
      <c r="H38" s="35"/>
      <c r="I38" s="35"/>
      <c r="J38" s="35"/>
      <c r="K38" s="35"/>
      <c r="L38" s="35"/>
      <c r="M38" s="35"/>
      <c r="N38" s="35"/>
      <c r="O38" s="35"/>
      <c r="P38" s="35"/>
      <c r="Q38" s="35"/>
    </row>
    <row r="39" spans="1:17">
      <c r="A39" s="15"/>
      <c r="B39" s="44"/>
      <c r="C39" s="44"/>
      <c r="D39" s="44"/>
      <c r="E39" s="44"/>
      <c r="F39" s="44"/>
      <c r="G39" s="44"/>
      <c r="H39" s="44"/>
      <c r="I39" s="44"/>
      <c r="J39" s="44"/>
      <c r="K39" s="44"/>
      <c r="L39" s="44"/>
      <c r="M39" s="44"/>
      <c r="N39" s="44"/>
      <c r="O39" s="44"/>
      <c r="P39" s="44"/>
      <c r="Q39" s="44"/>
    </row>
    <row r="40" spans="1:17" ht="51" customHeight="1">
      <c r="A40" s="15"/>
      <c r="B40" s="35" t="s">
        <v>257</v>
      </c>
      <c r="C40" s="35"/>
      <c r="D40" s="35"/>
      <c r="E40" s="35"/>
      <c r="F40" s="35"/>
      <c r="G40" s="35"/>
      <c r="H40" s="35"/>
      <c r="I40" s="35"/>
      <c r="J40" s="35"/>
      <c r="K40" s="35"/>
      <c r="L40" s="35"/>
      <c r="M40" s="35"/>
      <c r="N40" s="35"/>
      <c r="O40" s="35"/>
      <c r="P40" s="35"/>
      <c r="Q40" s="35"/>
    </row>
    <row r="41" spans="1:17">
      <c r="A41" s="15"/>
      <c r="B41" s="44"/>
      <c r="C41" s="44"/>
      <c r="D41" s="44"/>
      <c r="E41" s="44"/>
      <c r="F41" s="44"/>
      <c r="G41" s="44"/>
      <c r="H41" s="44"/>
      <c r="I41" s="44"/>
      <c r="J41" s="44"/>
      <c r="K41" s="44"/>
      <c r="L41" s="44"/>
      <c r="M41" s="44"/>
      <c r="N41" s="44"/>
      <c r="O41" s="44"/>
      <c r="P41" s="44"/>
      <c r="Q41" s="44"/>
    </row>
    <row r="42" spans="1:17" ht="63.75" customHeight="1">
      <c r="A42" s="15"/>
      <c r="B42" s="35" t="s">
        <v>258</v>
      </c>
      <c r="C42" s="35"/>
      <c r="D42" s="35"/>
      <c r="E42" s="35"/>
      <c r="F42" s="35"/>
      <c r="G42" s="35"/>
      <c r="H42" s="35"/>
      <c r="I42" s="35"/>
      <c r="J42" s="35"/>
      <c r="K42" s="35"/>
      <c r="L42" s="35"/>
      <c r="M42" s="35"/>
      <c r="N42" s="35"/>
      <c r="O42" s="35"/>
      <c r="P42" s="35"/>
      <c r="Q42" s="35"/>
    </row>
    <row r="43" spans="1:17">
      <c r="A43" s="15"/>
      <c r="B43" s="44"/>
      <c r="C43" s="44"/>
      <c r="D43" s="44"/>
      <c r="E43" s="44"/>
      <c r="F43" s="44"/>
      <c r="G43" s="44"/>
      <c r="H43" s="44"/>
      <c r="I43" s="44"/>
      <c r="J43" s="44"/>
      <c r="K43" s="44"/>
      <c r="L43" s="44"/>
      <c r="M43" s="44"/>
      <c r="N43" s="44"/>
      <c r="O43" s="44"/>
      <c r="P43" s="44"/>
      <c r="Q43" s="44"/>
    </row>
    <row r="44" spans="1:17" ht="38.25" customHeight="1">
      <c r="A44" s="15"/>
      <c r="B44" s="35" t="s">
        <v>259</v>
      </c>
      <c r="C44" s="35"/>
      <c r="D44" s="35"/>
      <c r="E44" s="35"/>
      <c r="F44" s="35"/>
      <c r="G44" s="35"/>
      <c r="H44" s="35"/>
      <c r="I44" s="35"/>
      <c r="J44" s="35"/>
      <c r="K44" s="35"/>
      <c r="L44" s="35"/>
      <c r="M44" s="35"/>
      <c r="N44" s="35"/>
      <c r="O44" s="35"/>
      <c r="P44" s="35"/>
      <c r="Q44" s="35"/>
    </row>
    <row r="45" spans="1:17">
      <c r="A45" s="15"/>
      <c r="B45" s="44"/>
      <c r="C45" s="44"/>
      <c r="D45" s="44"/>
      <c r="E45" s="44"/>
      <c r="F45" s="44"/>
      <c r="G45" s="44"/>
      <c r="H45" s="44"/>
      <c r="I45" s="44"/>
      <c r="J45" s="44"/>
      <c r="K45" s="44"/>
      <c r="L45" s="44"/>
      <c r="M45" s="44"/>
      <c r="N45" s="44"/>
      <c r="O45" s="44"/>
      <c r="P45" s="44"/>
      <c r="Q45" s="44"/>
    </row>
    <row r="46" spans="1:17" ht="25.5" customHeight="1">
      <c r="A46" s="15"/>
      <c r="B46" s="35" t="s">
        <v>260</v>
      </c>
      <c r="C46" s="35"/>
      <c r="D46" s="35"/>
      <c r="E46" s="35"/>
      <c r="F46" s="35"/>
      <c r="G46" s="35"/>
      <c r="H46" s="35"/>
      <c r="I46" s="35"/>
      <c r="J46" s="35"/>
      <c r="K46" s="35"/>
      <c r="L46" s="35"/>
      <c r="M46" s="35"/>
      <c r="N46" s="35"/>
      <c r="O46" s="35"/>
      <c r="P46" s="35"/>
      <c r="Q46" s="35"/>
    </row>
    <row r="47" spans="1:17">
      <c r="A47" s="15"/>
      <c r="B47" s="44"/>
      <c r="C47" s="44"/>
      <c r="D47" s="44"/>
      <c r="E47" s="44"/>
      <c r="F47" s="44"/>
      <c r="G47" s="44"/>
      <c r="H47" s="44"/>
      <c r="I47" s="44"/>
      <c r="J47" s="44"/>
      <c r="K47" s="44"/>
      <c r="L47" s="44"/>
      <c r="M47" s="44"/>
      <c r="N47" s="44"/>
      <c r="O47" s="44"/>
      <c r="P47" s="44"/>
      <c r="Q47" s="44"/>
    </row>
    <row r="48" spans="1:17" ht="25.5" customHeight="1">
      <c r="A48" s="15"/>
      <c r="B48" s="35" t="s">
        <v>261</v>
      </c>
      <c r="C48" s="35"/>
      <c r="D48" s="35"/>
      <c r="E48" s="35"/>
      <c r="F48" s="35"/>
      <c r="G48" s="35"/>
      <c r="H48" s="35"/>
      <c r="I48" s="35"/>
      <c r="J48" s="35"/>
      <c r="K48" s="35"/>
      <c r="L48" s="35"/>
      <c r="M48" s="35"/>
      <c r="N48" s="35"/>
      <c r="O48" s="35"/>
      <c r="P48" s="35"/>
      <c r="Q48" s="35"/>
    </row>
    <row r="49" spans="1:17">
      <c r="A49" s="15"/>
      <c r="B49" s="44"/>
      <c r="C49" s="44"/>
      <c r="D49" s="44"/>
      <c r="E49" s="44"/>
      <c r="F49" s="44"/>
      <c r="G49" s="44"/>
      <c r="H49" s="44"/>
      <c r="I49" s="44"/>
      <c r="J49" s="44"/>
      <c r="K49" s="44"/>
      <c r="L49" s="44"/>
      <c r="M49" s="44"/>
      <c r="N49" s="44"/>
      <c r="O49" s="44"/>
      <c r="P49" s="44"/>
      <c r="Q49" s="44"/>
    </row>
    <row r="50" spans="1:17">
      <c r="A50" s="15"/>
      <c r="B50" s="60" t="s">
        <v>262</v>
      </c>
      <c r="C50" s="60"/>
      <c r="D50" s="60"/>
      <c r="E50" s="60"/>
      <c r="F50" s="60"/>
      <c r="G50" s="60"/>
      <c r="H50" s="60"/>
      <c r="I50" s="60"/>
      <c r="J50" s="60"/>
      <c r="K50" s="60"/>
      <c r="L50" s="60"/>
      <c r="M50" s="60"/>
      <c r="N50" s="60"/>
      <c r="O50" s="60"/>
      <c r="P50" s="60"/>
      <c r="Q50" s="60"/>
    </row>
    <row r="51" spans="1:17">
      <c r="A51" s="15"/>
      <c r="B51" s="44"/>
      <c r="C51" s="44"/>
      <c r="D51" s="44"/>
      <c r="E51" s="44"/>
      <c r="F51" s="44"/>
      <c r="G51" s="44"/>
      <c r="H51" s="44"/>
      <c r="I51" s="44"/>
      <c r="J51" s="44"/>
      <c r="K51" s="44"/>
      <c r="L51" s="44"/>
      <c r="M51" s="44"/>
      <c r="N51" s="44"/>
      <c r="O51" s="44"/>
      <c r="P51" s="44"/>
      <c r="Q51" s="44"/>
    </row>
    <row r="52" spans="1:17" ht="38.25" customHeight="1">
      <c r="A52" s="15"/>
      <c r="B52" s="35" t="s">
        <v>263</v>
      </c>
      <c r="C52" s="35"/>
      <c r="D52" s="35"/>
      <c r="E52" s="35"/>
      <c r="F52" s="35"/>
      <c r="G52" s="35"/>
      <c r="H52" s="35"/>
      <c r="I52" s="35"/>
      <c r="J52" s="35"/>
      <c r="K52" s="35"/>
      <c r="L52" s="35"/>
      <c r="M52" s="35"/>
      <c r="N52" s="35"/>
      <c r="O52" s="35"/>
      <c r="P52" s="35"/>
      <c r="Q52" s="35"/>
    </row>
    <row r="53" spans="1:17">
      <c r="A53" s="15"/>
      <c r="B53" s="44"/>
      <c r="C53" s="44"/>
      <c r="D53" s="44"/>
      <c r="E53" s="44"/>
      <c r="F53" s="44"/>
      <c r="G53" s="44"/>
      <c r="H53" s="44"/>
      <c r="I53" s="44"/>
      <c r="J53" s="44"/>
      <c r="K53" s="44"/>
      <c r="L53" s="44"/>
      <c r="M53" s="44"/>
      <c r="N53" s="44"/>
      <c r="O53" s="44"/>
      <c r="P53" s="44"/>
      <c r="Q53" s="44"/>
    </row>
    <row r="54" spans="1:17">
      <c r="A54" s="15"/>
      <c r="B54" s="35" t="s">
        <v>264</v>
      </c>
      <c r="C54" s="35"/>
      <c r="D54" s="35"/>
      <c r="E54" s="35"/>
      <c r="F54" s="35"/>
      <c r="G54" s="35"/>
      <c r="H54" s="35"/>
      <c r="I54" s="35"/>
      <c r="J54" s="35"/>
      <c r="K54" s="35"/>
      <c r="L54" s="35"/>
      <c r="M54" s="35"/>
      <c r="N54" s="35"/>
      <c r="O54" s="35"/>
      <c r="P54" s="35"/>
      <c r="Q54" s="35"/>
    </row>
    <row r="55" spans="1:17">
      <c r="A55" s="15"/>
      <c r="B55" s="23"/>
      <c r="C55" s="23"/>
      <c r="D55" s="23"/>
      <c r="E55" s="23"/>
      <c r="F55" s="23"/>
    </row>
    <row r="56" spans="1:17">
      <c r="A56" s="15"/>
      <c r="B56" s="12"/>
      <c r="C56" s="12"/>
      <c r="D56" s="12"/>
      <c r="E56" s="12"/>
      <c r="F56" s="12"/>
    </row>
    <row r="57" spans="1:17">
      <c r="A57" s="15"/>
      <c r="B57" s="16"/>
      <c r="C57" s="25" t="s">
        <v>265</v>
      </c>
      <c r="D57" s="25"/>
      <c r="E57" s="25"/>
      <c r="F57" s="25"/>
    </row>
    <row r="58" spans="1:17" ht="15.75" thickBot="1">
      <c r="A58" s="15"/>
      <c r="B58" s="16"/>
      <c r="C58" s="26" t="s">
        <v>266</v>
      </c>
      <c r="D58" s="26"/>
      <c r="E58" s="26"/>
      <c r="F58" s="26"/>
    </row>
    <row r="59" spans="1:17" ht="26.25">
      <c r="A59" s="15"/>
      <c r="B59" s="17" t="s">
        <v>267</v>
      </c>
      <c r="C59" s="21"/>
      <c r="D59" s="32"/>
      <c r="E59" s="32"/>
      <c r="F59" s="21"/>
    </row>
    <row r="60" spans="1:17">
      <c r="A60" s="15"/>
      <c r="B60" s="35" t="s">
        <v>268</v>
      </c>
      <c r="C60" s="24"/>
      <c r="D60" s="36">
        <v>119</v>
      </c>
      <c r="E60" s="24"/>
      <c r="F60" s="24"/>
    </row>
    <row r="61" spans="1:17">
      <c r="A61" s="15"/>
      <c r="B61" s="35"/>
      <c r="C61" s="24"/>
      <c r="D61" s="36"/>
      <c r="E61" s="24"/>
      <c r="F61" s="24"/>
    </row>
    <row r="62" spans="1:17">
      <c r="A62" s="15"/>
      <c r="B62" s="27" t="s">
        <v>269</v>
      </c>
      <c r="C62" s="34"/>
      <c r="D62" s="48">
        <v>6</v>
      </c>
      <c r="E62" s="34"/>
      <c r="F62" s="34"/>
    </row>
    <row r="63" spans="1:17">
      <c r="A63" s="15"/>
      <c r="B63" s="27"/>
      <c r="C63" s="34"/>
      <c r="D63" s="48"/>
      <c r="E63" s="34"/>
      <c r="F63" s="34"/>
    </row>
    <row r="64" spans="1:17">
      <c r="A64" s="15"/>
      <c r="B64" s="35" t="s">
        <v>270</v>
      </c>
      <c r="C64" s="24"/>
      <c r="D64" s="36">
        <v>2</v>
      </c>
      <c r="E64" s="24"/>
      <c r="F64" s="24"/>
    </row>
    <row r="65" spans="1:17">
      <c r="A65" s="15"/>
      <c r="B65" s="35"/>
      <c r="C65" s="24"/>
      <c r="D65" s="36"/>
      <c r="E65" s="24"/>
      <c r="F65" s="24"/>
    </row>
    <row r="66" spans="1:17">
      <c r="A66" s="15"/>
      <c r="B66" s="27" t="s">
        <v>271</v>
      </c>
      <c r="C66" s="34"/>
      <c r="D66" s="48">
        <v>2</v>
      </c>
      <c r="E66" s="34"/>
      <c r="F66" s="34"/>
    </row>
    <row r="67" spans="1:17" ht="15.75" thickBot="1">
      <c r="A67" s="15"/>
      <c r="B67" s="27"/>
      <c r="C67" s="34"/>
      <c r="D67" s="49"/>
      <c r="E67" s="53"/>
      <c r="F67" s="34"/>
    </row>
    <row r="68" spans="1:17">
      <c r="A68" s="15"/>
      <c r="B68" s="35" t="s">
        <v>272</v>
      </c>
      <c r="C68" s="24"/>
      <c r="D68" s="70">
        <v>129</v>
      </c>
      <c r="E68" s="52"/>
      <c r="F68" s="24"/>
    </row>
    <row r="69" spans="1:17">
      <c r="A69" s="15"/>
      <c r="B69" s="35"/>
      <c r="C69" s="24"/>
      <c r="D69" s="36"/>
      <c r="E69" s="24"/>
      <c r="F69" s="24"/>
    </row>
    <row r="70" spans="1:17">
      <c r="A70" s="15"/>
      <c r="B70" s="27" t="s">
        <v>273</v>
      </c>
      <c r="C70" s="34"/>
      <c r="D70" s="48">
        <v>308</v>
      </c>
      <c r="E70" s="34"/>
      <c r="F70" s="34"/>
    </row>
    <row r="71" spans="1:17" ht="15.75" thickBot="1">
      <c r="A71" s="15"/>
      <c r="B71" s="27"/>
      <c r="C71" s="34"/>
      <c r="D71" s="49"/>
      <c r="E71" s="53"/>
      <c r="F71" s="34"/>
    </row>
    <row r="72" spans="1:17">
      <c r="A72" s="15"/>
      <c r="B72" s="35" t="s">
        <v>274</v>
      </c>
      <c r="C72" s="24"/>
      <c r="D72" s="70">
        <v>437</v>
      </c>
      <c r="E72" s="52"/>
      <c r="F72" s="24"/>
    </row>
    <row r="73" spans="1:17" ht="15.75" thickBot="1">
      <c r="A73" s="15"/>
      <c r="B73" s="35"/>
      <c r="C73" s="24"/>
      <c r="D73" s="71"/>
      <c r="E73" s="58"/>
      <c r="F73" s="24"/>
    </row>
    <row r="74" spans="1:17" ht="15.75" thickTop="1">
      <c r="A74" s="15"/>
      <c r="B74" s="12"/>
      <c r="C74" s="12"/>
    </row>
    <row r="75" spans="1:17" ht="24">
      <c r="A75" s="15"/>
      <c r="B75" s="73" t="s">
        <v>275</v>
      </c>
      <c r="C75" s="74" t="s">
        <v>276</v>
      </c>
    </row>
    <row r="76" spans="1:17">
      <c r="A76" s="15"/>
      <c r="B76" s="44"/>
      <c r="C76" s="44"/>
      <c r="D76" s="44"/>
      <c r="E76" s="44"/>
      <c r="F76" s="44"/>
      <c r="G76" s="44"/>
      <c r="H76" s="44"/>
      <c r="I76" s="44"/>
      <c r="J76" s="44"/>
      <c r="K76" s="44"/>
      <c r="L76" s="44"/>
      <c r="M76" s="44"/>
      <c r="N76" s="44"/>
      <c r="O76" s="44"/>
      <c r="P76" s="44"/>
      <c r="Q76" s="44"/>
    </row>
    <row r="77" spans="1:17" ht="51" customHeight="1">
      <c r="A77" s="15"/>
      <c r="B77" s="35" t="s">
        <v>277</v>
      </c>
      <c r="C77" s="35"/>
      <c r="D77" s="35"/>
      <c r="E77" s="35"/>
      <c r="F77" s="35"/>
      <c r="G77" s="35"/>
      <c r="H77" s="35"/>
      <c r="I77" s="35"/>
      <c r="J77" s="35"/>
      <c r="K77" s="35"/>
      <c r="L77" s="35"/>
      <c r="M77" s="35"/>
      <c r="N77" s="35"/>
      <c r="O77" s="35"/>
      <c r="P77" s="35"/>
      <c r="Q77" s="35"/>
    </row>
    <row r="78" spans="1:17">
      <c r="A78" s="15"/>
      <c r="B78" s="23"/>
      <c r="C78" s="23"/>
      <c r="D78" s="23"/>
      <c r="E78" s="23"/>
      <c r="F78" s="23"/>
      <c r="G78" s="23"/>
      <c r="H78" s="23"/>
      <c r="I78" s="23"/>
      <c r="J78" s="23"/>
      <c r="K78" s="23"/>
      <c r="L78" s="23"/>
      <c r="M78" s="23"/>
      <c r="N78" s="23"/>
      <c r="O78" s="23"/>
      <c r="P78" s="23"/>
      <c r="Q78" s="23"/>
    </row>
    <row r="79" spans="1:17">
      <c r="A79" s="15"/>
      <c r="B79" s="12"/>
      <c r="C79" s="12"/>
      <c r="D79" s="12"/>
      <c r="E79" s="12"/>
      <c r="F79" s="12"/>
      <c r="G79" s="12"/>
      <c r="H79" s="12"/>
      <c r="I79" s="12"/>
      <c r="J79" s="12"/>
      <c r="K79" s="12"/>
      <c r="L79" s="12"/>
      <c r="M79" s="12"/>
      <c r="N79" s="12"/>
      <c r="O79" s="12"/>
      <c r="P79" s="12"/>
      <c r="Q79" s="12"/>
    </row>
    <row r="80" spans="1:17" ht="15.75" thickBot="1">
      <c r="A80" s="15"/>
      <c r="B80" s="16"/>
      <c r="C80" s="26" t="s">
        <v>216</v>
      </c>
      <c r="D80" s="26"/>
      <c r="E80" s="26"/>
      <c r="F80" s="26"/>
      <c r="G80" s="26"/>
      <c r="H80" s="26"/>
      <c r="I80" s="26"/>
      <c r="J80" s="16"/>
      <c r="K80" s="26" t="s">
        <v>217</v>
      </c>
      <c r="L80" s="26"/>
      <c r="M80" s="26"/>
      <c r="N80" s="26"/>
      <c r="O80" s="26"/>
      <c r="P80" s="26"/>
      <c r="Q80" s="26"/>
    </row>
    <row r="81" spans="1:17" ht="15.75" thickBot="1">
      <c r="A81" s="15"/>
      <c r="B81" s="16"/>
      <c r="C81" s="67">
        <v>2013</v>
      </c>
      <c r="D81" s="67"/>
      <c r="E81" s="67"/>
      <c r="F81" s="16"/>
      <c r="G81" s="67">
        <v>2012</v>
      </c>
      <c r="H81" s="67"/>
      <c r="I81" s="67"/>
      <c r="J81" s="16"/>
      <c r="K81" s="67">
        <v>2013</v>
      </c>
      <c r="L81" s="67"/>
      <c r="M81" s="67"/>
      <c r="N81" s="16"/>
      <c r="O81" s="67">
        <v>2012</v>
      </c>
      <c r="P81" s="67"/>
      <c r="Q81" s="67"/>
    </row>
    <row r="82" spans="1:17">
      <c r="A82" s="15"/>
      <c r="B82" s="68" t="s">
        <v>278</v>
      </c>
      <c r="C82" s="30">
        <v>10</v>
      </c>
      <c r="D82" s="30"/>
      <c r="E82" s="32"/>
      <c r="F82" s="34"/>
      <c r="G82" s="30">
        <v>14</v>
      </c>
      <c r="H82" s="30"/>
      <c r="I82" s="32"/>
      <c r="J82" s="34"/>
      <c r="K82" s="30">
        <v>34</v>
      </c>
      <c r="L82" s="30"/>
      <c r="M82" s="32"/>
      <c r="N82" s="34"/>
      <c r="O82" s="30">
        <v>41</v>
      </c>
      <c r="P82" s="30"/>
      <c r="Q82" s="32"/>
    </row>
    <row r="83" spans="1:17">
      <c r="A83" s="15"/>
      <c r="B83" s="68"/>
      <c r="C83" s="48"/>
      <c r="D83" s="48"/>
      <c r="E83" s="34"/>
      <c r="F83" s="34"/>
      <c r="G83" s="48"/>
      <c r="H83" s="48"/>
      <c r="I83" s="34"/>
      <c r="J83" s="34"/>
      <c r="K83" s="48"/>
      <c r="L83" s="48"/>
      <c r="M83" s="34"/>
      <c r="N83" s="34"/>
      <c r="O83" s="48"/>
      <c r="P83" s="48"/>
      <c r="Q83" s="34"/>
    </row>
    <row r="84" spans="1:17">
      <c r="A84" s="15"/>
      <c r="B84" s="54" t="s">
        <v>279</v>
      </c>
      <c r="C84" s="36">
        <v>5</v>
      </c>
      <c r="D84" s="36"/>
      <c r="E84" s="24"/>
      <c r="F84" s="24"/>
      <c r="G84" s="36">
        <v>4</v>
      </c>
      <c r="H84" s="36"/>
      <c r="I84" s="24"/>
      <c r="J84" s="24"/>
      <c r="K84" s="36">
        <v>30</v>
      </c>
      <c r="L84" s="36"/>
      <c r="M84" s="24"/>
      <c r="N84" s="24"/>
      <c r="O84" s="36">
        <v>15</v>
      </c>
      <c r="P84" s="36"/>
      <c r="Q84" s="24"/>
    </row>
    <row r="85" spans="1:17">
      <c r="A85" s="15"/>
      <c r="B85" s="54"/>
      <c r="C85" s="36"/>
      <c r="D85" s="36"/>
      <c r="E85" s="24"/>
      <c r="F85" s="24"/>
      <c r="G85" s="36"/>
      <c r="H85" s="36"/>
      <c r="I85" s="24"/>
      <c r="J85" s="24"/>
      <c r="K85" s="36"/>
      <c r="L85" s="36"/>
      <c r="M85" s="24"/>
      <c r="N85" s="24"/>
      <c r="O85" s="36"/>
      <c r="P85" s="36"/>
      <c r="Q85" s="24"/>
    </row>
    <row r="86" spans="1:17">
      <c r="A86" s="15"/>
      <c r="B86" s="68" t="s">
        <v>280</v>
      </c>
      <c r="C86" s="68" t="s">
        <v>173</v>
      </c>
      <c r="D86" s="48" t="s">
        <v>193</v>
      </c>
      <c r="E86" s="34"/>
      <c r="F86" s="34"/>
      <c r="G86" s="68" t="s">
        <v>173</v>
      </c>
      <c r="H86" s="48">
        <v>0.1</v>
      </c>
      <c r="I86" s="34"/>
      <c r="J86" s="34"/>
      <c r="K86" s="68" t="s">
        <v>173</v>
      </c>
      <c r="L86" s="48">
        <v>0.9</v>
      </c>
      <c r="M86" s="34"/>
      <c r="N86" s="34"/>
      <c r="O86" s="68" t="s">
        <v>173</v>
      </c>
      <c r="P86" s="48">
        <v>0.4</v>
      </c>
      <c r="Q86" s="34"/>
    </row>
    <row r="87" spans="1:17">
      <c r="A87" s="15"/>
      <c r="B87" s="68"/>
      <c r="C87" s="68"/>
      <c r="D87" s="48"/>
      <c r="E87" s="34"/>
      <c r="F87" s="34"/>
      <c r="G87" s="68"/>
      <c r="H87" s="48"/>
      <c r="I87" s="34"/>
      <c r="J87" s="34"/>
      <c r="K87" s="68"/>
      <c r="L87" s="48"/>
      <c r="M87" s="34"/>
      <c r="N87" s="34"/>
      <c r="O87" s="68"/>
      <c r="P87" s="48"/>
      <c r="Q87" s="34"/>
    </row>
    <row r="88" spans="1:17">
      <c r="A88" s="15"/>
      <c r="B88" s="44"/>
      <c r="C88" s="44"/>
      <c r="D88" s="44"/>
      <c r="E88" s="44"/>
      <c r="F88" s="44"/>
      <c r="G88" s="44"/>
      <c r="H88" s="44"/>
      <c r="I88" s="44"/>
      <c r="J88" s="44"/>
      <c r="K88" s="44"/>
      <c r="L88" s="44"/>
      <c r="M88" s="44"/>
      <c r="N88" s="44"/>
      <c r="O88" s="44"/>
      <c r="P88" s="44"/>
      <c r="Q88" s="44"/>
    </row>
    <row r="89" spans="1:17" ht="51" customHeight="1">
      <c r="A89" s="15"/>
      <c r="B89" s="35" t="s">
        <v>281</v>
      </c>
      <c r="C89" s="35"/>
      <c r="D89" s="35"/>
      <c r="E89" s="35"/>
      <c r="F89" s="35"/>
      <c r="G89" s="35"/>
      <c r="H89" s="35"/>
      <c r="I89" s="35"/>
      <c r="J89" s="35"/>
      <c r="K89" s="35"/>
      <c r="L89" s="35"/>
      <c r="M89" s="35"/>
      <c r="N89" s="35"/>
      <c r="O89" s="35"/>
      <c r="P89" s="35"/>
      <c r="Q89" s="35"/>
    </row>
    <row r="90" spans="1:17">
      <c r="A90" s="15"/>
      <c r="B90" s="44"/>
      <c r="C90" s="44"/>
      <c r="D90" s="44"/>
      <c r="E90" s="44"/>
      <c r="F90" s="44"/>
      <c r="G90" s="44"/>
      <c r="H90" s="44"/>
      <c r="I90" s="44"/>
      <c r="J90" s="44"/>
      <c r="K90" s="44"/>
      <c r="L90" s="44"/>
      <c r="M90" s="44"/>
      <c r="N90" s="44"/>
      <c r="O90" s="44"/>
      <c r="P90" s="44"/>
      <c r="Q90" s="44"/>
    </row>
    <row r="91" spans="1:17" ht="89.25" customHeight="1">
      <c r="A91" s="15"/>
      <c r="B91" s="35" t="s">
        <v>282</v>
      </c>
      <c r="C91" s="35"/>
      <c r="D91" s="35"/>
      <c r="E91" s="35"/>
      <c r="F91" s="35"/>
      <c r="G91" s="35"/>
      <c r="H91" s="35"/>
      <c r="I91" s="35"/>
      <c r="J91" s="35"/>
      <c r="K91" s="35"/>
      <c r="L91" s="35"/>
      <c r="M91" s="35"/>
      <c r="N91" s="35"/>
      <c r="O91" s="35"/>
      <c r="P91" s="35"/>
      <c r="Q91" s="35"/>
    </row>
    <row r="92" spans="1:17">
      <c r="A92" s="15"/>
      <c r="B92" s="44"/>
      <c r="C92" s="44"/>
      <c r="D92" s="44"/>
      <c r="E92" s="44"/>
      <c r="F92" s="44"/>
      <c r="G92" s="44"/>
      <c r="H92" s="44"/>
      <c r="I92" s="44"/>
      <c r="J92" s="44"/>
      <c r="K92" s="44"/>
      <c r="L92" s="44"/>
      <c r="M92" s="44"/>
      <c r="N92" s="44"/>
      <c r="O92" s="44"/>
      <c r="P92" s="44"/>
      <c r="Q92" s="44"/>
    </row>
    <row r="93" spans="1:17" ht="165.75" customHeight="1">
      <c r="A93" s="15"/>
      <c r="B93" s="35" t="s">
        <v>283</v>
      </c>
      <c r="C93" s="35"/>
      <c r="D93" s="35"/>
      <c r="E93" s="35"/>
      <c r="F93" s="35"/>
      <c r="G93" s="35"/>
      <c r="H93" s="35"/>
      <c r="I93" s="35"/>
      <c r="J93" s="35"/>
      <c r="K93" s="35"/>
      <c r="L93" s="35"/>
      <c r="M93" s="35"/>
      <c r="N93" s="35"/>
      <c r="O93" s="35"/>
      <c r="P93" s="35"/>
      <c r="Q93" s="35"/>
    </row>
    <row r="94" spans="1:17">
      <c r="A94" s="15"/>
      <c r="B94" s="44"/>
      <c r="C94" s="44"/>
      <c r="D94" s="44"/>
      <c r="E94" s="44"/>
      <c r="F94" s="44"/>
      <c r="G94" s="44"/>
      <c r="H94" s="44"/>
      <c r="I94" s="44"/>
      <c r="J94" s="44"/>
      <c r="K94" s="44"/>
      <c r="L94" s="44"/>
      <c r="M94" s="44"/>
      <c r="N94" s="44"/>
      <c r="O94" s="44"/>
      <c r="P94" s="44"/>
      <c r="Q94" s="44"/>
    </row>
    <row r="95" spans="1:17" ht="102" customHeight="1">
      <c r="A95" s="15"/>
      <c r="B95" s="35" t="s">
        <v>284</v>
      </c>
      <c r="C95" s="35"/>
      <c r="D95" s="35"/>
      <c r="E95" s="35"/>
      <c r="F95" s="35"/>
      <c r="G95" s="35"/>
      <c r="H95" s="35"/>
      <c r="I95" s="35"/>
      <c r="J95" s="35"/>
      <c r="K95" s="35"/>
      <c r="L95" s="35"/>
      <c r="M95" s="35"/>
      <c r="N95" s="35"/>
      <c r="O95" s="35"/>
      <c r="P95" s="35"/>
      <c r="Q95" s="35"/>
    </row>
    <row r="96" spans="1:17">
      <c r="A96" s="15"/>
      <c r="B96" s="44"/>
      <c r="C96" s="44"/>
      <c r="D96" s="44"/>
      <c r="E96" s="44"/>
      <c r="F96" s="44"/>
      <c r="G96" s="44"/>
      <c r="H96" s="44"/>
      <c r="I96" s="44"/>
      <c r="J96" s="44"/>
      <c r="K96" s="44"/>
      <c r="L96" s="44"/>
      <c r="M96" s="44"/>
      <c r="N96" s="44"/>
      <c r="O96" s="44"/>
      <c r="P96" s="44"/>
      <c r="Q96" s="44"/>
    </row>
    <row r="97" spans="1:17" ht="114.75" customHeight="1">
      <c r="A97" s="15"/>
      <c r="B97" s="35" t="s">
        <v>285</v>
      </c>
      <c r="C97" s="35"/>
      <c r="D97" s="35"/>
      <c r="E97" s="35"/>
      <c r="F97" s="35"/>
      <c r="G97" s="35"/>
      <c r="H97" s="35"/>
      <c r="I97" s="35"/>
      <c r="J97" s="35"/>
      <c r="K97" s="35"/>
      <c r="L97" s="35"/>
      <c r="M97" s="35"/>
      <c r="N97" s="35"/>
      <c r="O97" s="35"/>
      <c r="P97" s="35"/>
      <c r="Q97" s="35"/>
    </row>
    <row r="98" spans="1:17">
      <c r="A98" s="15"/>
      <c r="B98" s="44"/>
      <c r="C98" s="44"/>
      <c r="D98" s="44"/>
      <c r="E98" s="44"/>
      <c r="F98" s="44"/>
      <c r="G98" s="44"/>
      <c r="H98" s="44"/>
      <c r="I98" s="44"/>
      <c r="J98" s="44"/>
      <c r="K98" s="44"/>
      <c r="L98" s="44"/>
      <c r="M98" s="44"/>
      <c r="N98" s="44"/>
      <c r="O98" s="44"/>
      <c r="P98" s="44"/>
      <c r="Q98" s="44"/>
    </row>
    <row r="99" spans="1:17" ht="63.75" customHeight="1">
      <c r="A99" s="15"/>
      <c r="B99" s="35" t="s">
        <v>286</v>
      </c>
      <c r="C99" s="35"/>
      <c r="D99" s="35"/>
      <c r="E99" s="35"/>
      <c r="F99" s="35"/>
      <c r="G99" s="35"/>
      <c r="H99" s="35"/>
      <c r="I99" s="35"/>
      <c r="J99" s="35"/>
      <c r="K99" s="35"/>
      <c r="L99" s="35"/>
      <c r="M99" s="35"/>
      <c r="N99" s="35"/>
      <c r="O99" s="35"/>
      <c r="P99" s="35"/>
      <c r="Q99" s="35"/>
    </row>
    <row r="100" spans="1:17">
      <c r="A100" s="15"/>
      <c r="B100" s="44"/>
      <c r="C100" s="44"/>
      <c r="D100" s="44"/>
      <c r="E100" s="44"/>
      <c r="F100" s="44"/>
      <c r="G100" s="44"/>
      <c r="H100" s="44"/>
      <c r="I100" s="44"/>
      <c r="J100" s="44"/>
      <c r="K100" s="44"/>
      <c r="L100" s="44"/>
      <c r="M100" s="44"/>
      <c r="N100" s="44"/>
      <c r="O100" s="44"/>
      <c r="P100" s="44"/>
      <c r="Q100" s="44"/>
    </row>
    <row r="101" spans="1:17" ht="89.25" customHeight="1">
      <c r="A101" s="15"/>
      <c r="B101" s="35" t="s">
        <v>287</v>
      </c>
      <c r="C101" s="35"/>
      <c r="D101" s="35"/>
      <c r="E101" s="35"/>
      <c r="F101" s="35"/>
      <c r="G101" s="35"/>
      <c r="H101" s="35"/>
      <c r="I101" s="35"/>
      <c r="J101" s="35"/>
      <c r="K101" s="35"/>
      <c r="L101" s="35"/>
      <c r="M101" s="35"/>
      <c r="N101" s="35"/>
      <c r="O101" s="35"/>
      <c r="P101" s="35"/>
      <c r="Q101" s="35"/>
    </row>
    <row r="102" spans="1:17">
      <c r="A102" s="15"/>
      <c r="B102" s="44"/>
      <c r="C102" s="44"/>
      <c r="D102" s="44"/>
      <c r="E102" s="44"/>
      <c r="F102" s="44"/>
      <c r="G102" s="44"/>
      <c r="H102" s="44"/>
      <c r="I102" s="44"/>
      <c r="J102" s="44"/>
      <c r="K102" s="44"/>
      <c r="L102" s="44"/>
      <c r="M102" s="44"/>
      <c r="N102" s="44"/>
      <c r="O102" s="44"/>
      <c r="P102" s="44"/>
      <c r="Q102" s="44"/>
    </row>
    <row r="103" spans="1:17" ht="165.75" customHeight="1">
      <c r="A103" s="15"/>
      <c r="B103" s="35" t="s">
        <v>288</v>
      </c>
      <c r="C103" s="35"/>
      <c r="D103" s="35"/>
      <c r="E103" s="35"/>
      <c r="F103" s="35"/>
      <c r="G103" s="35"/>
      <c r="H103" s="35"/>
      <c r="I103" s="35"/>
      <c r="J103" s="35"/>
      <c r="K103" s="35"/>
      <c r="L103" s="35"/>
      <c r="M103" s="35"/>
      <c r="N103" s="35"/>
      <c r="O103" s="35"/>
      <c r="P103" s="35"/>
      <c r="Q103" s="35"/>
    </row>
    <row r="104" spans="1:17">
      <c r="A104" s="15"/>
      <c r="B104" s="44"/>
      <c r="C104" s="44"/>
      <c r="D104" s="44"/>
      <c r="E104" s="44"/>
      <c r="F104" s="44"/>
      <c r="G104" s="44"/>
      <c r="H104" s="44"/>
      <c r="I104" s="44"/>
      <c r="J104" s="44"/>
      <c r="K104" s="44"/>
      <c r="L104" s="44"/>
      <c r="M104" s="44"/>
      <c r="N104" s="44"/>
      <c r="O104" s="44"/>
      <c r="P104" s="44"/>
      <c r="Q104" s="44"/>
    </row>
    <row r="105" spans="1:17">
      <c r="A105" s="15"/>
      <c r="B105" s="60" t="s">
        <v>289</v>
      </c>
      <c r="C105" s="60"/>
      <c r="D105" s="60"/>
      <c r="E105" s="60"/>
      <c r="F105" s="60"/>
      <c r="G105" s="60"/>
      <c r="H105" s="60"/>
      <c r="I105" s="60"/>
      <c r="J105" s="60"/>
      <c r="K105" s="60"/>
      <c r="L105" s="60"/>
      <c r="M105" s="60"/>
      <c r="N105" s="60"/>
      <c r="O105" s="60"/>
      <c r="P105" s="60"/>
      <c r="Q105" s="60"/>
    </row>
    <row r="106" spans="1:17">
      <c r="A106" s="15"/>
      <c r="B106" s="44"/>
      <c r="C106" s="44"/>
      <c r="D106" s="44"/>
      <c r="E106" s="44"/>
      <c r="F106" s="44"/>
      <c r="G106" s="44"/>
      <c r="H106" s="44"/>
      <c r="I106" s="44"/>
      <c r="J106" s="44"/>
      <c r="K106" s="44"/>
      <c r="L106" s="44"/>
      <c r="M106" s="44"/>
      <c r="N106" s="44"/>
      <c r="O106" s="44"/>
      <c r="P106" s="44"/>
      <c r="Q106" s="44"/>
    </row>
    <row r="107" spans="1:17" ht="114.75" customHeight="1">
      <c r="A107" s="15"/>
      <c r="B107" s="35" t="s">
        <v>290</v>
      </c>
      <c r="C107" s="35"/>
      <c r="D107" s="35"/>
      <c r="E107" s="35"/>
      <c r="F107" s="35"/>
      <c r="G107" s="35"/>
      <c r="H107" s="35"/>
      <c r="I107" s="35"/>
      <c r="J107" s="35"/>
      <c r="K107" s="35"/>
      <c r="L107" s="35"/>
      <c r="M107" s="35"/>
      <c r="N107" s="35"/>
      <c r="O107" s="35"/>
      <c r="P107" s="35"/>
      <c r="Q107" s="35"/>
    </row>
    <row r="108" spans="1:17">
      <c r="A108" s="15"/>
      <c r="B108" s="44"/>
      <c r="C108" s="44"/>
      <c r="D108" s="44"/>
      <c r="E108" s="44"/>
      <c r="F108" s="44"/>
      <c r="G108" s="44"/>
      <c r="H108" s="44"/>
      <c r="I108" s="44"/>
      <c r="J108" s="44"/>
      <c r="K108" s="44"/>
      <c r="L108" s="44"/>
      <c r="M108" s="44"/>
      <c r="N108" s="44"/>
      <c r="O108" s="44"/>
      <c r="P108" s="44"/>
      <c r="Q108" s="44"/>
    </row>
    <row r="109" spans="1:17" ht="63.75" customHeight="1">
      <c r="A109" s="15"/>
      <c r="B109" s="35" t="s">
        <v>291</v>
      </c>
      <c r="C109" s="35"/>
      <c r="D109" s="35"/>
      <c r="E109" s="35"/>
      <c r="F109" s="35"/>
      <c r="G109" s="35"/>
      <c r="H109" s="35"/>
      <c r="I109" s="35"/>
      <c r="J109" s="35"/>
      <c r="K109" s="35"/>
      <c r="L109" s="35"/>
      <c r="M109" s="35"/>
      <c r="N109" s="35"/>
      <c r="O109" s="35"/>
      <c r="P109" s="35"/>
      <c r="Q109" s="35"/>
    </row>
    <row r="110" spans="1:17">
      <c r="A110" s="15"/>
      <c r="B110" s="44"/>
      <c r="C110" s="44"/>
      <c r="D110" s="44"/>
      <c r="E110" s="44"/>
      <c r="F110" s="44"/>
      <c r="G110" s="44"/>
      <c r="H110" s="44"/>
      <c r="I110" s="44"/>
      <c r="J110" s="44"/>
      <c r="K110" s="44"/>
      <c r="L110" s="44"/>
      <c r="M110" s="44"/>
      <c r="N110" s="44"/>
      <c r="O110" s="44"/>
      <c r="P110" s="44"/>
      <c r="Q110" s="44"/>
    </row>
    <row r="111" spans="1:17" ht="63.75" customHeight="1">
      <c r="A111" s="15"/>
      <c r="B111" s="35" t="s">
        <v>292</v>
      </c>
      <c r="C111" s="35"/>
      <c r="D111" s="35"/>
      <c r="E111" s="35"/>
      <c r="F111" s="35"/>
      <c r="G111" s="35"/>
      <c r="H111" s="35"/>
      <c r="I111" s="35"/>
      <c r="J111" s="35"/>
      <c r="K111" s="35"/>
      <c r="L111" s="35"/>
      <c r="M111" s="35"/>
      <c r="N111" s="35"/>
      <c r="O111" s="35"/>
      <c r="P111" s="35"/>
      <c r="Q111" s="35"/>
    </row>
    <row r="112" spans="1:17">
      <c r="A112" s="15"/>
      <c r="B112" s="44"/>
      <c r="C112" s="44"/>
      <c r="D112" s="44"/>
      <c r="E112" s="44"/>
      <c r="F112" s="44"/>
      <c r="G112" s="44"/>
      <c r="H112" s="44"/>
      <c r="I112" s="44"/>
      <c r="J112" s="44"/>
      <c r="K112" s="44"/>
      <c r="L112" s="44"/>
      <c r="M112" s="44"/>
      <c r="N112" s="44"/>
      <c r="O112" s="44"/>
      <c r="P112" s="44"/>
      <c r="Q112" s="44"/>
    </row>
    <row r="113" spans="1:17">
      <c r="A113" s="15"/>
      <c r="B113" s="60" t="s">
        <v>293</v>
      </c>
      <c r="C113" s="60"/>
      <c r="D113" s="60"/>
      <c r="E113" s="60"/>
      <c r="F113" s="60"/>
      <c r="G113" s="60"/>
      <c r="H113" s="60"/>
      <c r="I113" s="60"/>
      <c r="J113" s="60"/>
      <c r="K113" s="60"/>
      <c r="L113" s="60"/>
      <c r="M113" s="60"/>
      <c r="N113" s="60"/>
      <c r="O113" s="60"/>
      <c r="P113" s="60"/>
      <c r="Q113" s="60"/>
    </row>
    <row r="114" spans="1:17">
      <c r="A114" s="15"/>
      <c r="B114" s="44"/>
      <c r="C114" s="44"/>
      <c r="D114" s="44"/>
      <c r="E114" s="44"/>
      <c r="F114" s="44"/>
      <c r="G114" s="44"/>
      <c r="H114" s="44"/>
      <c r="I114" s="44"/>
      <c r="J114" s="44"/>
      <c r="K114" s="44"/>
      <c r="L114" s="44"/>
      <c r="M114" s="44"/>
      <c r="N114" s="44"/>
      <c r="O114" s="44"/>
      <c r="P114" s="44"/>
      <c r="Q114" s="44"/>
    </row>
    <row r="115" spans="1:17" ht="51" customHeight="1">
      <c r="A115" s="15"/>
      <c r="B115" s="35" t="s">
        <v>294</v>
      </c>
      <c r="C115" s="35"/>
      <c r="D115" s="35"/>
      <c r="E115" s="35"/>
      <c r="F115" s="35"/>
      <c r="G115" s="35"/>
      <c r="H115" s="35"/>
      <c r="I115" s="35"/>
      <c r="J115" s="35"/>
      <c r="K115" s="35"/>
      <c r="L115" s="35"/>
      <c r="M115" s="35"/>
      <c r="N115" s="35"/>
      <c r="O115" s="35"/>
      <c r="P115" s="35"/>
      <c r="Q115" s="35"/>
    </row>
  </sheetData>
  <mergeCells count="181">
    <mergeCell ref="B113:Q113"/>
    <mergeCell ref="B114:Q114"/>
    <mergeCell ref="B115:Q115"/>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52:Q52"/>
    <mergeCell ref="B53:Q53"/>
    <mergeCell ref="B54:Q54"/>
    <mergeCell ref="B76:Q76"/>
    <mergeCell ref="B77:Q77"/>
    <mergeCell ref="B88:Q88"/>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5:Q5"/>
    <mergeCell ref="B9:Q9"/>
    <mergeCell ref="B10:Q10"/>
    <mergeCell ref="B11:Q11"/>
    <mergeCell ref="B12:Q12"/>
    <mergeCell ref="B21:Q21"/>
    <mergeCell ref="N86:N87"/>
    <mergeCell ref="O86:O87"/>
    <mergeCell ref="P86:P87"/>
    <mergeCell ref="Q86:Q87"/>
    <mergeCell ref="A1:A2"/>
    <mergeCell ref="B1:Q1"/>
    <mergeCell ref="B2:Q2"/>
    <mergeCell ref="B3:Q3"/>
    <mergeCell ref="A4:A115"/>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B78:Q78"/>
    <mergeCell ref="C80:I80"/>
    <mergeCell ref="K80:Q80"/>
    <mergeCell ref="C81:E81"/>
    <mergeCell ref="G81:I81"/>
    <mergeCell ref="K81:M81"/>
    <mergeCell ref="O81:Q81"/>
    <mergeCell ref="B70:B71"/>
    <mergeCell ref="C70:C71"/>
    <mergeCell ref="D70:D71"/>
    <mergeCell ref="E70:E71"/>
    <mergeCell ref="F70:F71"/>
    <mergeCell ref="B72:B73"/>
    <mergeCell ref="C72:C73"/>
    <mergeCell ref="D72:D73"/>
    <mergeCell ref="E72:E73"/>
    <mergeCell ref="F72:F73"/>
    <mergeCell ref="B66:B67"/>
    <mergeCell ref="C66:C67"/>
    <mergeCell ref="D66:D67"/>
    <mergeCell ref="E66:E67"/>
    <mergeCell ref="F66:F67"/>
    <mergeCell ref="B68:B69"/>
    <mergeCell ref="C68:C69"/>
    <mergeCell ref="D68:D69"/>
    <mergeCell ref="E68:E69"/>
    <mergeCell ref="F68:F69"/>
    <mergeCell ref="B62:B63"/>
    <mergeCell ref="C62:C63"/>
    <mergeCell ref="D62:D63"/>
    <mergeCell ref="E62:E63"/>
    <mergeCell ref="F62:F63"/>
    <mergeCell ref="B64:B65"/>
    <mergeCell ref="C64:C65"/>
    <mergeCell ref="D64:D65"/>
    <mergeCell ref="E64:E65"/>
    <mergeCell ref="F64:F65"/>
    <mergeCell ref="B55:F55"/>
    <mergeCell ref="C57:F57"/>
    <mergeCell ref="C58:F58"/>
    <mergeCell ref="D59:E59"/>
    <mergeCell ref="B60:B61"/>
    <mergeCell ref="C60:C61"/>
    <mergeCell ref="D60:D61"/>
    <mergeCell ref="E60:E61"/>
    <mergeCell ref="F60:F61"/>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5.140625" customWidth="1"/>
    <col min="4" max="4" width="10.28515625" customWidth="1"/>
    <col min="5" max="6" width="23.85546875" customWidth="1"/>
    <col min="7" max="7" width="5.140625" customWidth="1"/>
    <col min="8" max="8" width="10.28515625" customWidth="1"/>
    <col min="9" max="10" width="23.85546875" customWidth="1"/>
    <col min="11" max="11" width="5.140625" customWidth="1"/>
    <col min="12" max="12" width="10.28515625" customWidth="1"/>
    <col min="13" max="14" width="23.85546875" customWidth="1"/>
    <col min="15" max="15" width="5.140625" customWidth="1"/>
    <col min="16" max="16" width="10.28515625" customWidth="1"/>
    <col min="17" max="17" width="23.8554687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6</v>
      </c>
      <c r="B3" s="44" t="s">
        <v>5</v>
      </c>
      <c r="C3" s="44"/>
      <c r="D3" s="44"/>
      <c r="E3" s="44"/>
      <c r="F3" s="44"/>
      <c r="G3" s="44"/>
      <c r="H3" s="44"/>
      <c r="I3" s="44"/>
      <c r="J3" s="44"/>
      <c r="K3" s="44"/>
      <c r="L3" s="44"/>
      <c r="M3" s="44"/>
      <c r="N3" s="44"/>
      <c r="O3" s="44"/>
      <c r="P3" s="44"/>
      <c r="Q3" s="44"/>
    </row>
    <row r="4" spans="1:17" ht="15" customHeight="1">
      <c r="A4" s="15" t="s">
        <v>295</v>
      </c>
      <c r="B4" s="44" t="s">
        <v>5</v>
      </c>
      <c r="C4" s="44"/>
      <c r="D4" s="44"/>
      <c r="E4" s="44"/>
      <c r="F4" s="44"/>
      <c r="G4" s="44"/>
      <c r="H4" s="44"/>
      <c r="I4" s="44"/>
      <c r="J4" s="44"/>
      <c r="K4" s="44"/>
      <c r="L4" s="44"/>
      <c r="M4" s="44"/>
      <c r="N4" s="44"/>
      <c r="O4" s="44"/>
      <c r="P4" s="44"/>
      <c r="Q4" s="44"/>
    </row>
    <row r="5" spans="1:17">
      <c r="A5" s="15"/>
      <c r="B5" s="75" t="s">
        <v>297</v>
      </c>
      <c r="C5" s="75"/>
      <c r="D5" s="75"/>
      <c r="E5" s="75"/>
      <c r="F5" s="75"/>
      <c r="G5" s="75"/>
      <c r="H5" s="75"/>
      <c r="I5" s="75"/>
      <c r="J5" s="75"/>
      <c r="K5" s="75"/>
      <c r="L5" s="75"/>
      <c r="M5" s="75"/>
      <c r="N5" s="75"/>
      <c r="O5" s="75"/>
      <c r="P5" s="75"/>
      <c r="Q5" s="75"/>
    </row>
    <row r="6" spans="1:17">
      <c r="A6" s="15"/>
      <c r="B6" s="12"/>
    </row>
    <row r="7" spans="1:17">
      <c r="A7" s="15"/>
      <c r="B7" s="12"/>
    </row>
    <row r="8" spans="1:17" ht="15.75" thickBot="1">
      <c r="A8" s="15"/>
      <c r="B8" s="13"/>
    </row>
    <row r="9" spans="1:17">
      <c r="A9" s="15"/>
      <c r="B9" s="44"/>
      <c r="C9" s="44"/>
      <c r="D9" s="44"/>
      <c r="E9" s="44"/>
      <c r="F9" s="44"/>
      <c r="G9" s="44"/>
      <c r="H9" s="44"/>
      <c r="I9" s="44"/>
      <c r="J9" s="44"/>
      <c r="K9" s="44"/>
      <c r="L9" s="44"/>
      <c r="M9" s="44"/>
      <c r="N9" s="44"/>
      <c r="O9" s="44"/>
      <c r="P9" s="44"/>
      <c r="Q9" s="44"/>
    </row>
    <row r="10" spans="1:17" ht="25.5" customHeight="1">
      <c r="A10" s="15"/>
      <c r="B10" s="35" t="s">
        <v>298</v>
      </c>
      <c r="C10" s="35"/>
      <c r="D10" s="35"/>
      <c r="E10" s="35"/>
      <c r="F10" s="35"/>
      <c r="G10" s="35"/>
      <c r="H10" s="35"/>
      <c r="I10" s="35"/>
      <c r="J10" s="35"/>
      <c r="K10" s="35"/>
      <c r="L10" s="35"/>
      <c r="M10" s="35"/>
      <c r="N10" s="35"/>
      <c r="O10" s="35"/>
      <c r="P10" s="35"/>
      <c r="Q10" s="35"/>
    </row>
    <row r="11" spans="1:17">
      <c r="A11" s="15"/>
      <c r="B11" s="23"/>
      <c r="C11" s="23"/>
      <c r="D11" s="23"/>
      <c r="E11" s="23"/>
      <c r="F11" s="23"/>
      <c r="G11" s="23"/>
      <c r="H11" s="23"/>
      <c r="I11" s="23"/>
      <c r="J11" s="23"/>
      <c r="K11" s="23"/>
      <c r="L11" s="23"/>
      <c r="M11" s="23"/>
      <c r="N11" s="23"/>
      <c r="O11" s="23"/>
      <c r="P11" s="23"/>
      <c r="Q11" s="23"/>
    </row>
    <row r="12" spans="1:17">
      <c r="A12" s="15"/>
      <c r="B12" s="12"/>
      <c r="C12" s="12"/>
      <c r="D12" s="12"/>
      <c r="E12" s="12"/>
      <c r="F12" s="12"/>
      <c r="G12" s="12"/>
      <c r="H12" s="12"/>
      <c r="I12" s="12"/>
      <c r="J12" s="12"/>
      <c r="K12" s="12"/>
      <c r="L12" s="12"/>
      <c r="M12" s="12"/>
      <c r="N12" s="12"/>
      <c r="O12" s="12"/>
      <c r="P12" s="12"/>
      <c r="Q12" s="12"/>
    </row>
    <row r="13" spans="1:17" ht="15.75" thickBot="1">
      <c r="A13" s="15"/>
      <c r="B13" s="16"/>
      <c r="C13" s="26" t="s">
        <v>216</v>
      </c>
      <c r="D13" s="26"/>
      <c r="E13" s="26"/>
      <c r="F13" s="26"/>
      <c r="G13" s="26"/>
      <c r="H13" s="26"/>
      <c r="I13" s="26"/>
      <c r="J13" s="16"/>
      <c r="K13" s="26" t="s">
        <v>217</v>
      </c>
      <c r="L13" s="26"/>
      <c r="M13" s="26"/>
      <c r="N13" s="26"/>
      <c r="O13" s="26"/>
      <c r="P13" s="26"/>
      <c r="Q13" s="26"/>
    </row>
    <row r="14" spans="1:17" ht="15.75" thickBot="1">
      <c r="A14" s="15"/>
      <c r="B14" s="64" t="s">
        <v>299</v>
      </c>
      <c r="C14" s="67">
        <v>2013</v>
      </c>
      <c r="D14" s="67"/>
      <c r="E14" s="67"/>
      <c r="F14" s="16"/>
      <c r="G14" s="67">
        <v>2012</v>
      </c>
      <c r="H14" s="67"/>
      <c r="I14" s="67"/>
      <c r="J14" s="16"/>
      <c r="K14" s="67">
        <v>2013</v>
      </c>
      <c r="L14" s="67"/>
      <c r="M14" s="67"/>
      <c r="N14" s="61"/>
      <c r="O14" s="67">
        <v>2012</v>
      </c>
      <c r="P14" s="67"/>
      <c r="Q14" s="67"/>
    </row>
    <row r="15" spans="1:17">
      <c r="A15" s="15"/>
      <c r="B15" s="68" t="s">
        <v>300</v>
      </c>
      <c r="C15" s="28" t="s">
        <v>173</v>
      </c>
      <c r="D15" s="30">
        <v>0.1</v>
      </c>
      <c r="E15" s="32"/>
      <c r="F15" s="34"/>
      <c r="G15" s="28" t="s">
        <v>173</v>
      </c>
      <c r="H15" s="30">
        <v>0.1</v>
      </c>
      <c r="I15" s="32"/>
      <c r="J15" s="34"/>
      <c r="K15" s="28" t="s">
        <v>173</v>
      </c>
      <c r="L15" s="30">
        <v>1.2</v>
      </c>
      <c r="M15" s="32"/>
      <c r="N15" s="34"/>
      <c r="O15" s="28" t="s">
        <v>173</v>
      </c>
      <c r="P15" s="30">
        <v>2.2000000000000002</v>
      </c>
      <c r="Q15" s="32"/>
    </row>
    <row r="16" spans="1:17">
      <c r="A16" s="15"/>
      <c r="B16" s="68"/>
      <c r="C16" s="68"/>
      <c r="D16" s="48"/>
      <c r="E16" s="34"/>
      <c r="F16" s="34"/>
      <c r="G16" s="68"/>
      <c r="H16" s="48"/>
      <c r="I16" s="34"/>
      <c r="J16" s="34"/>
      <c r="K16" s="68"/>
      <c r="L16" s="48"/>
      <c r="M16" s="34"/>
      <c r="N16" s="34"/>
      <c r="O16" s="68"/>
      <c r="P16" s="48"/>
      <c r="Q16" s="34"/>
    </row>
    <row r="17" spans="1:17">
      <c r="A17" s="15"/>
      <c r="B17" s="54" t="s">
        <v>301</v>
      </c>
      <c r="C17" s="36">
        <v>0.3</v>
      </c>
      <c r="D17" s="36"/>
      <c r="E17" s="24"/>
      <c r="F17" s="24"/>
      <c r="G17" s="36">
        <v>0.6</v>
      </c>
      <c r="H17" s="36"/>
      <c r="I17" s="24"/>
      <c r="J17" s="24"/>
      <c r="K17" s="36">
        <v>2.5</v>
      </c>
      <c r="L17" s="36"/>
      <c r="M17" s="24"/>
      <c r="N17" s="24"/>
      <c r="O17" s="36">
        <v>4.7</v>
      </c>
      <c r="P17" s="36"/>
      <c r="Q17" s="24"/>
    </row>
    <row r="18" spans="1:17">
      <c r="A18" s="15"/>
      <c r="B18" s="54"/>
      <c r="C18" s="36"/>
      <c r="D18" s="36"/>
      <c r="E18" s="24"/>
      <c r="F18" s="24"/>
      <c r="G18" s="36"/>
      <c r="H18" s="36"/>
      <c r="I18" s="24"/>
      <c r="J18" s="24"/>
      <c r="K18" s="36"/>
      <c r="L18" s="36"/>
      <c r="M18" s="24"/>
      <c r="N18" s="24"/>
      <c r="O18" s="36"/>
      <c r="P18" s="36"/>
      <c r="Q18" s="24"/>
    </row>
    <row r="19" spans="1:17">
      <c r="A19" s="15"/>
      <c r="B19" s="68" t="s">
        <v>302</v>
      </c>
      <c r="C19" s="48">
        <v>0.3</v>
      </c>
      <c r="D19" s="48"/>
      <c r="E19" s="34"/>
      <c r="F19" s="34"/>
      <c r="G19" s="48">
        <v>0.2</v>
      </c>
      <c r="H19" s="48"/>
      <c r="I19" s="34"/>
      <c r="J19" s="34"/>
      <c r="K19" s="48">
        <v>0.7</v>
      </c>
      <c r="L19" s="48"/>
      <c r="M19" s="34"/>
      <c r="N19" s="34"/>
      <c r="O19" s="48">
        <v>0.6</v>
      </c>
      <c r="P19" s="48"/>
      <c r="Q19" s="34"/>
    </row>
    <row r="20" spans="1:17">
      <c r="A20" s="15"/>
      <c r="B20" s="68"/>
      <c r="C20" s="48"/>
      <c r="D20" s="48"/>
      <c r="E20" s="34"/>
      <c r="F20" s="34"/>
      <c r="G20" s="48"/>
      <c r="H20" s="48"/>
      <c r="I20" s="34"/>
      <c r="J20" s="34"/>
      <c r="K20" s="48"/>
      <c r="L20" s="48"/>
      <c r="M20" s="34"/>
      <c r="N20" s="34"/>
      <c r="O20" s="48"/>
      <c r="P20" s="48"/>
      <c r="Q20" s="34"/>
    </row>
    <row r="21" spans="1:17">
      <c r="A21" s="15"/>
      <c r="B21" s="54" t="s">
        <v>303</v>
      </c>
      <c r="C21" s="36">
        <v>1</v>
      </c>
      <c r="D21" s="36"/>
      <c r="E21" s="24"/>
      <c r="F21" s="24"/>
      <c r="G21" s="36">
        <v>1.4</v>
      </c>
      <c r="H21" s="36"/>
      <c r="I21" s="24"/>
      <c r="J21" s="24"/>
      <c r="K21" s="36">
        <v>3</v>
      </c>
      <c r="L21" s="36"/>
      <c r="M21" s="24"/>
      <c r="N21" s="24"/>
      <c r="O21" s="36">
        <v>4.5</v>
      </c>
      <c r="P21" s="36"/>
      <c r="Q21" s="24"/>
    </row>
    <row r="22" spans="1:17" ht="15.75" thickBot="1">
      <c r="A22" s="15"/>
      <c r="B22" s="54"/>
      <c r="C22" s="37"/>
      <c r="D22" s="37"/>
      <c r="E22" s="38"/>
      <c r="F22" s="24"/>
      <c r="G22" s="37"/>
      <c r="H22" s="37"/>
      <c r="I22" s="38"/>
      <c r="J22" s="24"/>
      <c r="K22" s="37"/>
      <c r="L22" s="37"/>
      <c r="M22" s="38"/>
      <c r="N22" s="24"/>
      <c r="O22" s="37"/>
      <c r="P22" s="37"/>
      <c r="Q22" s="38"/>
    </row>
    <row r="23" spans="1:17">
      <c r="A23" s="15"/>
      <c r="B23" s="68" t="s">
        <v>304</v>
      </c>
      <c r="C23" s="28" t="s">
        <v>173</v>
      </c>
      <c r="D23" s="30">
        <v>1.7</v>
      </c>
      <c r="E23" s="32"/>
      <c r="F23" s="34"/>
      <c r="G23" s="28" t="s">
        <v>173</v>
      </c>
      <c r="H23" s="30">
        <v>2.2999999999999998</v>
      </c>
      <c r="I23" s="32"/>
      <c r="J23" s="34"/>
      <c r="K23" s="28" t="s">
        <v>173</v>
      </c>
      <c r="L23" s="30">
        <v>7.4</v>
      </c>
      <c r="M23" s="32"/>
      <c r="N23" s="34"/>
      <c r="O23" s="28" t="s">
        <v>173</v>
      </c>
      <c r="P23" s="30">
        <v>12</v>
      </c>
      <c r="Q23" s="32"/>
    </row>
    <row r="24" spans="1:17" ht="15.75" thickBot="1">
      <c r="A24" s="15"/>
      <c r="B24" s="68"/>
      <c r="C24" s="41"/>
      <c r="D24" s="42"/>
      <c r="E24" s="43"/>
      <c r="F24" s="34"/>
      <c r="G24" s="41"/>
      <c r="H24" s="42"/>
      <c r="I24" s="43"/>
      <c r="J24" s="34"/>
      <c r="K24" s="41"/>
      <c r="L24" s="42"/>
      <c r="M24" s="43"/>
      <c r="N24" s="34"/>
      <c r="O24" s="41"/>
      <c r="P24" s="42"/>
      <c r="Q24" s="43"/>
    </row>
    <row r="25" spans="1:17" ht="15.75" thickTop="1">
      <c r="A25" s="15"/>
      <c r="B25" s="44"/>
      <c r="C25" s="44"/>
      <c r="D25" s="44"/>
      <c r="E25" s="44"/>
      <c r="F25" s="44"/>
      <c r="G25" s="44"/>
      <c r="H25" s="44"/>
      <c r="I25" s="44"/>
      <c r="J25" s="44"/>
      <c r="K25" s="44"/>
      <c r="L25" s="44"/>
      <c r="M25" s="44"/>
      <c r="N25" s="44"/>
      <c r="O25" s="44"/>
      <c r="P25" s="44"/>
      <c r="Q25" s="44"/>
    </row>
    <row r="26" spans="1:17">
      <c r="A26" s="15"/>
      <c r="B26" s="35" t="s">
        <v>305</v>
      </c>
      <c r="C26" s="35"/>
      <c r="D26" s="35"/>
      <c r="E26" s="35"/>
      <c r="F26" s="35"/>
      <c r="G26" s="35"/>
      <c r="H26" s="35"/>
      <c r="I26" s="35"/>
      <c r="J26" s="35"/>
      <c r="K26" s="35"/>
      <c r="L26" s="35"/>
      <c r="M26" s="35"/>
      <c r="N26" s="35"/>
      <c r="O26" s="35"/>
      <c r="P26" s="35"/>
      <c r="Q26" s="35"/>
    </row>
    <row r="27" spans="1:17">
      <c r="A27" s="15"/>
      <c r="B27" s="44"/>
      <c r="C27" s="44"/>
      <c r="D27" s="44"/>
      <c r="E27" s="44"/>
      <c r="F27" s="44"/>
      <c r="G27" s="44"/>
      <c r="H27" s="44"/>
      <c r="I27" s="44"/>
      <c r="J27" s="44"/>
      <c r="K27" s="44"/>
      <c r="L27" s="44"/>
      <c r="M27" s="44"/>
      <c r="N27" s="44"/>
      <c r="O27" s="44"/>
      <c r="P27" s="44"/>
      <c r="Q27" s="44"/>
    </row>
    <row r="28" spans="1:17">
      <c r="A28" s="15"/>
      <c r="B28" s="35" t="s">
        <v>306</v>
      </c>
      <c r="C28" s="35"/>
      <c r="D28" s="35"/>
      <c r="E28" s="35"/>
      <c r="F28" s="35"/>
      <c r="G28" s="35"/>
      <c r="H28" s="35"/>
      <c r="I28" s="35"/>
      <c r="J28" s="35"/>
      <c r="K28" s="35"/>
      <c r="L28" s="35"/>
      <c r="M28" s="35"/>
      <c r="N28" s="35"/>
      <c r="O28" s="35"/>
      <c r="P28" s="35"/>
      <c r="Q28" s="35"/>
    </row>
    <row r="29" spans="1:17">
      <c r="A29" s="15"/>
      <c r="B29" s="44"/>
      <c r="C29" s="44"/>
      <c r="D29" s="44"/>
      <c r="E29" s="44"/>
      <c r="F29" s="44"/>
      <c r="G29" s="44"/>
      <c r="H29" s="44"/>
      <c r="I29" s="44"/>
      <c r="J29" s="44"/>
      <c r="K29" s="44"/>
      <c r="L29" s="44"/>
      <c r="M29" s="44"/>
      <c r="N29" s="44"/>
      <c r="O29" s="44"/>
      <c r="P29" s="44"/>
      <c r="Q29" s="44"/>
    </row>
    <row r="30" spans="1:17">
      <c r="A30" s="15"/>
      <c r="B30" s="35" t="s">
        <v>307</v>
      </c>
      <c r="C30" s="35"/>
      <c r="D30" s="35"/>
      <c r="E30" s="35"/>
      <c r="F30" s="35"/>
      <c r="G30" s="35"/>
      <c r="H30" s="35"/>
      <c r="I30" s="35"/>
      <c r="J30" s="35"/>
      <c r="K30" s="35"/>
      <c r="L30" s="35"/>
      <c r="M30" s="35"/>
      <c r="N30" s="35"/>
      <c r="O30" s="35"/>
      <c r="P30" s="35"/>
      <c r="Q30" s="35"/>
    </row>
  </sheetData>
  <mergeCells count="90">
    <mergeCell ref="B28:Q28"/>
    <mergeCell ref="B29:Q29"/>
    <mergeCell ref="B30:Q30"/>
    <mergeCell ref="B5:Q5"/>
    <mergeCell ref="B9:Q9"/>
    <mergeCell ref="B10:Q10"/>
    <mergeCell ref="B25:Q25"/>
    <mergeCell ref="B26:Q26"/>
    <mergeCell ref="B27:Q27"/>
    <mergeCell ref="N23:N24"/>
    <mergeCell ref="O23:O24"/>
    <mergeCell ref="P23:P24"/>
    <mergeCell ref="Q23:Q24"/>
    <mergeCell ref="A1:A2"/>
    <mergeCell ref="B1:Q1"/>
    <mergeCell ref="B2:Q2"/>
    <mergeCell ref="B3:Q3"/>
    <mergeCell ref="A4:A30"/>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2.42578125" customWidth="1"/>
    <col min="5" max="5" width="6.5703125" customWidth="1"/>
    <col min="6" max="6" width="2" customWidth="1"/>
    <col min="7" max="7" width="11.5703125" customWidth="1"/>
    <col min="8" max="8" width="2.42578125" customWidth="1"/>
    <col min="9" max="9" width="6.5703125" customWidth="1"/>
    <col min="10" max="10" width="2" customWidth="1"/>
    <col min="12" max="12" width="2.42578125" customWidth="1"/>
    <col min="13" max="13" width="6.28515625" customWidth="1"/>
    <col min="14" max="14" width="1.85546875" customWidth="1"/>
    <col min="15" max="15" width="11.140625" customWidth="1"/>
    <col min="16" max="16" width="2.42578125" customWidth="1"/>
    <col min="17" max="17" width="6.28515625" customWidth="1"/>
    <col min="18" max="18" width="1.8554687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9</v>
      </c>
      <c r="B3" s="44" t="s">
        <v>5</v>
      </c>
      <c r="C3" s="44"/>
      <c r="D3" s="44"/>
      <c r="E3" s="44"/>
      <c r="F3" s="44"/>
      <c r="G3" s="44"/>
      <c r="H3" s="44"/>
      <c r="I3" s="44"/>
      <c r="J3" s="44"/>
      <c r="K3" s="44"/>
      <c r="L3" s="44"/>
      <c r="M3" s="44"/>
      <c r="N3" s="44"/>
      <c r="O3" s="44"/>
      <c r="P3" s="44"/>
      <c r="Q3" s="44"/>
      <c r="R3" s="44"/>
    </row>
    <row r="4" spans="1:18" ht="15" customHeight="1">
      <c r="A4" s="15" t="s">
        <v>308</v>
      </c>
      <c r="B4" s="44" t="s">
        <v>5</v>
      </c>
      <c r="C4" s="44"/>
      <c r="D4" s="44"/>
      <c r="E4" s="44"/>
      <c r="F4" s="44"/>
      <c r="G4" s="44"/>
      <c r="H4" s="44"/>
      <c r="I4" s="44"/>
      <c r="J4" s="44"/>
      <c r="K4" s="44"/>
      <c r="L4" s="44"/>
      <c r="M4" s="44"/>
      <c r="N4" s="44"/>
      <c r="O4" s="44"/>
      <c r="P4" s="44"/>
      <c r="Q4" s="44"/>
      <c r="R4" s="44"/>
    </row>
    <row r="5" spans="1:18">
      <c r="A5" s="15"/>
      <c r="B5" s="45" t="s">
        <v>308</v>
      </c>
      <c r="C5" s="45"/>
      <c r="D5" s="45"/>
      <c r="E5" s="45"/>
      <c r="F5" s="45"/>
      <c r="G5" s="45"/>
      <c r="H5" s="45"/>
      <c r="I5" s="45"/>
      <c r="J5" s="45"/>
      <c r="K5" s="45"/>
      <c r="L5" s="45"/>
      <c r="M5" s="45"/>
      <c r="N5" s="45"/>
      <c r="O5" s="45"/>
      <c r="P5" s="45"/>
      <c r="Q5" s="45"/>
      <c r="R5" s="45"/>
    </row>
    <row r="6" spans="1:18">
      <c r="A6" s="15"/>
      <c r="B6" s="12"/>
    </row>
    <row r="7" spans="1:18">
      <c r="A7" s="15"/>
      <c r="B7" s="12"/>
    </row>
    <row r="8" spans="1:18" ht="15.75" thickBot="1">
      <c r="A8" s="15"/>
      <c r="B8" s="13"/>
    </row>
    <row r="9" spans="1:18">
      <c r="A9" s="15"/>
      <c r="B9" s="44"/>
      <c r="C9" s="44"/>
      <c r="D9" s="44"/>
      <c r="E9" s="44"/>
      <c r="F9" s="44"/>
      <c r="G9" s="44"/>
      <c r="H9" s="44"/>
      <c r="I9" s="44"/>
      <c r="J9" s="44"/>
      <c r="K9" s="44"/>
      <c r="L9" s="44"/>
      <c r="M9" s="44"/>
      <c r="N9" s="44"/>
      <c r="O9" s="44"/>
      <c r="P9" s="44"/>
      <c r="Q9" s="44"/>
      <c r="R9" s="44"/>
    </row>
    <row r="10" spans="1:18">
      <c r="A10" s="15"/>
      <c r="B10" s="35" t="s">
        <v>310</v>
      </c>
      <c r="C10" s="35"/>
      <c r="D10" s="35"/>
      <c r="E10" s="35"/>
      <c r="F10" s="35"/>
      <c r="G10" s="35"/>
      <c r="H10" s="35"/>
      <c r="I10" s="35"/>
      <c r="J10" s="35"/>
      <c r="K10" s="35"/>
      <c r="L10" s="35"/>
      <c r="M10" s="35"/>
      <c r="N10" s="35"/>
      <c r="O10" s="35"/>
      <c r="P10" s="35"/>
      <c r="Q10" s="35"/>
      <c r="R10" s="35"/>
    </row>
    <row r="11" spans="1:18">
      <c r="A11" s="15"/>
      <c r="B11" s="23"/>
      <c r="C11" s="23"/>
      <c r="D11" s="23"/>
      <c r="E11" s="23"/>
      <c r="F11" s="23"/>
      <c r="G11" s="23"/>
      <c r="H11" s="23"/>
      <c r="I11" s="23"/>
      <c r="J11" s="23"/>
      <c r="K11" s="23"/>
      <c r="L11" s="23"/>
      <c r="M11" s="23"/>
      <c r="N11" s="23"/>
      <c r="O11" s="23"/>
      <c r="P11" s="23"/>
      <c r="Q11" s="23"/>
      <c r="R11" s="23"/>
    </row>
    <row r="12" spans="1:18">
      <c r="A12" s="15"/>
      <c r="B12" s="12"/>
      <c r="C12" s="12"/>
      <c r="D12" s="12"/>
      <c r="E12" s="12"/>
      <c r="F12" s="12"/>
      <c r="G12" s="12"/>
      <c r="H12" s="12"/>
      <c r="I12" s="12"/>
      <c r="J12" s="12"/>
      <c r="K12" s="12"/>
      <c r="L12" s="12"/>
      <c r="M12" s="12"/>
      <c r="N12" s="12"/>
      <c r="O12" s="12"/>
      <c r="P12" s="12"/>
      <c r="Q12" s="12"/>
      <c r="R12" s="12"/>
    </row>
    <row r="13" spans="1:18" ht="15.75" thickBot="1">
      <c r="A13" s="15"/>
      <c r="B13" s="16"/>
      <c r="C13" s="16"/>
      <c r="D13" s="26" t="s">
        <v>216</v>
      </c>
      <c r="E13" s="26"/>
      <c r="F13" s="26"/>
      <c r="G13" s="26"/>
      <c r="H13" s="26"/>
      <c r="I13" s="26"/>
      <c r="J13" s="26"/>
      <c r="K13" s="16"/>
      <c r="L13" s="26" t="s">
        <v>217</v>
      </c>
      <c r="M13" s="26"/>
      <c r="N13" s="26"/>
      <c r="O13" s="26"/>
      <c r="P13" s="26"/>
      <c r="Q13" s="26"/>
      <c r="R13" s="26"/>
    </row>
    <row r="14" spans="1:18" ht="27" thickBot="1">
      <c r="A14" s="15"/>
      <c r="B14" s="64" t="s">
        <v>311</v>
      </c>
      <c r="C14" s="16"/>
      <c r="D14" s="67">
        <v>2013</v>
      </c>
      <c r="E14" s="67"/>
      <c r="F14" s="67"/>
      <c r="G14" s="16"/>
      <c r="H14" s="67">
        <v>2012</v>
      </c>
      <c r="I14" s="67"/>
      <c r="J14" s="67"/>
      <c r="K14" s="16"/>
      <c r="L14" s="67">
        <v>2013</v>
      </c>
      <c r="M14" s="67"/>
      <c r="N14" s="67"/>
      <c r="O14" s="16"/>
      <c r="P14" s="67">
        <v>2012</v>
      </c>
      <c r="Q14" s="67"/>
      <c r="R14" s="67"/>
    </row>
    <row r="15" spans="1:18">
      <c r="A15" s="15"/>
      <c r="B15" s="62" t="s">
        <v>312</v>
      </c>
      <c r="C15" s="21"/>
      <c r="D15" s="32"/>
      <c r="E15" s="32"/>
      <c r="F15" s="32"/>
      <c r="G15" s="21"/>
      <c r="H15" s="32"/>
      <c r="I15" s="32"/>
      <c r="J15" s="32"/>
      <c r="K15" s="21"/>
      <c r="L15" s="32"/>
      <c r="M15" s="32"/>
      <c r="N15" s="32"/>
      <c r="O15" s="21"/>
      <c r="P15" s="32"/>
      <c r="Q15" s="32"/>
      <c r="R15" s="32"/>
    </row>
    <row r="16" spans="1:18">
      <c r="A16" s="15"/>
      <c r="B16" s="54" t="s">
        <v>313</v>
      </c>
      <c r="C16" s="24"/>
      <c r="D16" s="54" t="s">
        <v>173</v>
      </c>
      <c r="E16" s="36">
        <v>2.8</v>
      </c>
      <c r="F16" s="24"/>
      <c r="G16" s="24"/>
      <c r="H16" s="54" t="s">
        <v>173</v>
      </c>
      <c r="I16" s="36">
        <v>2.4</v>
      </c>
      <c r="J16" s="24"/>
      <c r="K16" s="24"/>
      <c r="L16" s="54" t="s">
        <v>173</v>
      </c>
      <c r="M16" s="36">
        <v>3.5</v>
      </c>
      <c r="N16" s="24"/>
      <c r="O16" s="24"/>
      <c r="P16" s="54" t="s">
        <v>173</v>
      </c>
      <c r="Q16" s="36">
        <v>2.8</v>
      </c>
      <c r="R16" s="24"/>
    </row>
    <row r="17" spans="1:18">
      <c r="A17" s="15"/>
      <c r="B17" s="54"/>
      <c r="C17" s="24"/>
      <c r="D17" s="54"/>
      <c r="E17" s="36"/>
      <c r="F17" s="24"/>
      <c r="G17" s="24"/>
      <c r="H17" s="54"/>
      <c r="I17" s="36"/>
      <c r="J17" s="24"/>
      <c r="K17" s="24"/>
      <c r="L17" s="54"/>
      <c r="M17" s="36"/>
      <c r="N17" s="24"/>
      <c r="O17" s="24"/>
      <c r="P17" s="54"/>
      <c r="Q17" s="36"/>
      <c r="R17" s="24"/>
    </row>
    <row r="18" spans="1:18">
      <c r="A18" s="15"/>
      <c r="B18" s="76" t="s">
        <v>314</v>
      </c>
      <c r="C18" s="21"/>
      <c r="D18" s="34"/>
      <c r="E18" s="34"/>
      <c r="F18" s="34"/>
      <c r="G18" s="21"/>
      <c r="H18" s="34"/>
      <c r="I18" s="34"/>
      <c r="J18" s="34"/>
      <c r="K18" s="21"/>
      <c r="L18" s="34"/>
      <c r="M18" s="34"/>
      <c r="N18" s="34"/>
      <c r="O18" s="21"/>
      <c r="P18" s="34"/>
      <c r="Q18" s="34"/>
      <c r="R18" s="34"/>
    </row>
    <row r="19" spans="1:18">
      <c r="A19" s="15"/>
      <c r="B19" s="83" t="s">
        <v>48</v>
      </c>
      <c r="C19" s="24"/>
      <c r="D19" s="36">
        <v>1.2</v>
      </c>
      <c r="E19" s="36"/>
      <c r="F19" s="24"/>
      <c r="G19" s="24"/>
      <c r="H19" s="36">
        <v>0.7</v>
      </c>
      <c r="I19" s="36"/>
      <c r="J19" s="24"/>
      <c r="K19" s="24"/>
      <c r="L19" s="36">
        <v>0.5</v>
      </c>
      <c r="M19" s="36"/>
      <c r="N19" s="24"/>
      <c r="O19" s="24"/>
      <c r="P19" s="36">
        <v>0.3</v>
      </c>
      <c r="Q19" s="36"/>
      <c r="R19" s="24"/>
    </row>
    <row r="20" spans="1:18" ht="15.75" thickBot="1">
      <c r="A20" s="15"/>
      <c r="B20" s="83"/>
      <c r="C20" s="24"/>
      <c r="D20" s="37"/>
      <c r="E20" s="37"/>
      <c r="F20" s="38"/>
      <c r="G20" s="24"/>
      <c r="H20" s="37"/>
      <c r="I20" s="37"/>
      <c r="J20" s="38"/>
      <c r="K20" s="24"/>
      <c r="L20" s="37"/>
      <c r="M20" s="37"/>
      <c r="N20" s="38"/>
      <c r="O20" s="24"/>
      <c r="P20" s="37"/>
      <c r="Q20" s="37"/>
      <c r="R20" s="38"/>
    </row>
    <row r="21" spans="1:18">
      <c r="A21" s="15"/>
      <c r="B21" s="68" t="s">
        <v>315</v>
      </c>
      <c r="C21" s="34"/>
      <c r="D21" s="28" t="s">
        <v>173</v>
      </c>
      <c r="E21" s="30">
        <v>4</v>
      </c>
      <c r="F21" s="32"/>
      <c r="G21" s="34"/>
      <c r="H21" s="28" t="s">
        <v>173</v>
      </c>
      <c r="I21" s="30">
        <v>3.1</v>
      </c>
      <c r="J21" s="32"/>
      <c r="K21" s="34"/>
      <c r="L21" s="28" t="s">
        <v>173</v>
      </c>
      <c r="M21" s="30">
        <v>4</v>
      </c>
      <c r="N21" s="32"/>
      <c r="O21" s="34"/>
      <c r="P21" s="28" t="s">
        <v>173</v>
      </c>
      <c r="Q21" s="30">
        <v>3.1</v>
      </c>
      <c r="R21" s="32"/>
    </row>
    <row r="22" spans="1:18" ht="15.75" thickBot="1">
      <c r="A22" s="15"/>
      <c r="B22" s="68"/>
      <c r="C22" s="34"/>
      <c r="D22" s="41"/>
      <c r="E22" s="42"/>
      <c r="F22" s="43"/>
      <c r="G22" s="34"/>
      <c r="H22" s="41"/>
      <c r="I22" s="42"/>
      <c r="J22" s="43"/>
      <c r="K22" s="34"/>
      <c r="L22" s="41"/>
      <c r="M22" s="42"/>
      <c r="N22" s="43"/>
      <c r="O22" s="34"/>
      <c r="P22" s="41"/>
      <c r="Q22" s="42"/>
      <c r="R22" s="43"/>
    </row>
    <row r="23" spans="1:18" ht="15.75" thickTop="1">
      <c r="A23" s="15"/>
      <c r="B23" s="64" t="s">
        <v>316</v>
      </c>
      <c r="C23" s="16"/>
      <c r="D23" s="84"/>
      <c r="E23" s="84"/>
      <c r="F23" s="84"/>
      <c r="G23" s="16"/>
      <c r="H23" s="84"/>
      <c r="I23" s="84"/>
      <c r="J23" s="84"/>
      <c r="K23" s="16"/>
      <c r="L23" s="84"/>
      <c r="M23" s="84"/>
      <c r="N23" s="84"/>
      <c r="O23" s="16"/>
      <c r="P23" s="84"/>
      <c r="Q23" s="84"/>
      <c r="R23" s="84"/>
    </row>
    <row r="24" spans="1:18">
      <c r="A24" s="15"/>
      <c r="B24" s="68" t="s">
        <v>313</v>
      </c>
      <c r="C24" s="34"/>
      <c r="D24" s="68" t="s">
        <v>173</v>
      </c>
      <c r="E24" s="48">
        <v>7.4</v>
      </c>
      <c r="F24" s="34"/>
      <c r="G24" s="34"/>
      <c r="H24" s="68" t="s">
        <v>173</v>
      </c>
      <c r="I24" s="48" t="s">
        <v>317</v>
      </c>
      <c r="J24" s="68" t="s">
        <v>178</v>
      </c>
      <c r="K24" s="34"/>
      <c r="L24" s="68" t="s">
        <v>173</v>
      </c>
      <c r="M24" s="48">
        <v>31.7</v>
      </c>
      <c r="N24" s="34"/>
      <c r="O24" s="34"/>
      <c r="P24" s="68" t="s">
        <v>173</v>
      </c>
      <c r="Q24" s="48" t="s">
        <v>318</v>
      </c>
      <c r="R24" s="68" t="s">
        <v>178</v>
      </c>
    </row>
    <row r="25" spans="1:18">
      <c r="A25" s="15"/>
      <c r="B25" s="68"/>
      <c r="C25" s="34"/>
      <c r="D25" s="68"/>
      <c r="E25" s="48"/>
      <c r="F25" s="34"/>
      <c r="G25" s="34"/>
      <c r="H25" s="68"/>
      <c r="I25" s="48"/>
      <c r="J25" s="68"/>
      <c r="K25" s="34"/>
      <c r="L25" s="68"/>
      <c r="M25" s="48"/>
      <c r="N25" s="34"/>
      <c r="O25" s="34"/>
      <c r="P25" s="68"/>
      <c r="Q25" s="48"/>
      <c r="R25" s="68"/>
    </row>
    <row r="26" spans="1:18">
      <c r="A26" s="15"/>
      <c r="B26" s="78" t="s">
        <v>314</v>
      </c>
      <c r="C26" s="16"/>
      <c r="D26" s="24"/>
      <c r="E26" s="24"/>
      <c r="F26" s="24"/>
      <c r="G26" s="16"/>
      <c r="H26" s="24"/>
      <c r="I26" s="24"/>
      <c r="J26" s="24"/>
      <c r="K26" s="16"/>
      <c r="L26" s="24"/>
      <c r="M26" s="24"/>
      <c r="N26" s="24"/>
      <c r="O26" s="16"/>
      <c r="P26" s="24"/>
      <c r="Q26" s="24"/>
      <c r="R26" s="24"/>
    </row>
    <row r="27" spans="1:18">
      <c r="A27" s="15"/>
      <c r="B27" s="85" t="s">
        <v>50</v>
      </c>
      <c r="C27" s="34"/>
      <c r="D27" s="48">
        <v>10.3</v>
      </c>
      <c r="E27" s="48"/>
      <c r="F27" s="34"/>
      <c r="G27" s="34"/>
      <c r="H27" s="48" t="s">
        <v>319</v>
      </c>
      <c r="I27" s="48"/>
      <c r="J27" s="68" t="s">
        <v>178</v>
      </c>
      <c r="K27" s="34"/>
      <c r="L27" s="48">
        <v>0.6</v>
      </c>
      <c r="M27" s="48"/>
      <c r="N27" s="34"/>
      <c r="O27" s="34"/>
      <c r="P27" s="48" t="s">
        <v>320</v>
      </c>
      <c r="Q27" s="48"/>
      <c r="R27" s="68" t="s">
        <v>178</v>
      </c>
    </row>
    <row r="28" spans="1:18">
      <c r="A28" s="15"/>
      <c r="B28" s="85"/>
      <c r="C28" s="34"/>
      <c r="D28" s="48"/>
      <c r="E28" s="48"/>
      <c r="F28" s="34"/>
      <c r="G28" s="34"/>
      <c r="H28" s="48"/>
      <c r="I28" s="48"/>
      <c r="J28" s="68"/>
      <c r="K28" s="34"/>
      <c r="L28" s="48"/>
      <c r="M28" s="48"/>
      <c r="N28" s="34"/>
      <c r="O28" s="34"/>
      <c r="P28" s="48"/>
      <c r="Q28" s="48"/>
      <c r="R28" s="68"/>
    </row>
    <row r="29" spans="1:18" ht="26.25">
      <c r="A29" s="15"/>
      <c r="B29" s="77" t="s">
        <v>321</v>
      </c>
      <c r="C29" s="16"/>
      <c r="D29" s="24"/>
      <c r="E29" s="24"/>
      <c r="F29" s="24"/>
      <c r="G29" s="16"/>
      <c r="H29" s="24"/>
      <c r="I29" s="24"/>
      <c r="J29" s="24"/>
      <c r="K29" s="16"/>
      <c r="L29" s="24"/>
      <c r="M29" s="24"/>
      <c r="N29" s="24"/>
      <c r="O29" s="16"/>
      <c r="P29" s="24"/>
      <c r="Q29" s="24"/>
      <c r="R29" s="24"/>
    </row>
    <row r="30" spans="1:18">
      <c r="A30" s="15"/>
      <c r="B30" s="86" t="s">
        <v>322</v>
      </c>
      <c r="C30" s="34"/>
      <c r="D30" s="48" t="s">
        <v>193</v>
      </c>
      <c r="E30" s="48"/>
      <c r="F30" s="34"/>
      <c r="G30" s="34"/>
      <c r="H30" s="48" t="s">
        <v>193</v>
      </c>
      <c r="I30" s="48"/>
      <c r="J30" s="34"/>
      <c r="K30" s="34"/>
      <c r="L30" s="48" t="s">
        <v>323</v>
      </c>
      <c r="M30" s="48"/>
      <c r="N30" s="68" t="s">
        <v>178</v>
      </c>
      <c r="O30" s="34"/>
      <c r="P30" s="48" t="s">
        <v>193</v>
      </c>
      <c r="Q30" s="48"/>
      <c r="R30" s="34"/>
    </row>
    <row r="31" spans="1:18">
      <c r="A31" s="15"/>
      <c r="B31" s="86"/>
      <c r="C31" s="34"/>
      <c r="D31" s="48"/>
      <c r="E31" s="48"/>
      <c r="F31" s="34"/>
      <c r="G31" s="34"/>
      <c r="H31" s="48"/>
      <c r="I31" s="48"/>
      <c r="J31" s="34"/>
      <c r="K31" s="34"/>
      <c r="L31" s="48"/>
      <c r="M31" s="48"/>
      <c r="N31" s="68"/>
      <c r="O31" s="34"/>
      <c r="P31" s="48"/>
      <c r="Q31" s="48"/>
      <c r="R31" s="34"/>
    </row>
    <row r="32" spans="1:18">
      <c r="A32" s="15"/>
      <c r="B32" s="87" t="s">
        <v>324</v>
      </c>
      <c r="C32" s="24"/>
      <c r="D32" s="36" t="s">
        <v>325</v>
      </c>
      <c r="E32" s="36"/>
      <c r="F32" s="54" t="s">
        <v>178</v>
      </c>
      <c r="G32" s="24"/>
      <c r="H32" s="36">
        <v>11.3</v>
      </c>
      <c r="I32" s="36"/>
      <c r="J32" s="24"/>
      <c r="K32" s="24"/>
      <c r="L32" s="36" t="s">
        <v>326</v>
      </c>
      <c r="M32" s="36"/>
      <c r="N32" s="54" t="s">
        <v>178</v>
      </c>
      <c r="O32" s="24"/>
      <c r="P32" s="36">
        <v>31.9</v>
      </c>
      <c r="Q32" s="36"/>
      <c r="R32" s="24"/>
    </row>
    <row r="33" spans="1:18" ht="15.75" thickBot="1">
      <c r="A33" s="15"/>
      <c r="B33" s="87"/>
      <c r="C33" s="24"/>
      <c r="D33" s="37"/>
      <c r="E33" s="37"/>
      <c r="F33" s="88"/>
      <c r="G33" s="24"/>
      <c r="H33" s="37"/>
      <c r="I33" s="37"/>
      <c r="J33" s="38"/>
      <c r="K33" s="24"/>
      <c r="L33" s="37"/>
      <c r="M33" s="37"/>
      <c r="N33" s="88"/>
      <c r="O33" s="24"/>
      <c r="P33" s="37"/>
      <c r="Q33" s="37"/>
      <c r="R33" s="38"/>
    </row>
    <row r="34" spans="1:18">
      <c r="A34" s="15"/>
      <c r="B34" s="85" t="s">
        <v>327</v>
      </c>
      <c r="C34" s="34"/>
      <c r="D34" s="30" t="s">
        <v>325</v>
      </c>
      <c r="E34" s="30"/>
      <c r="F34" s="28" t="s">
        <v>178</v>
      </c>
      <c r="G34" s="34"/>
      <c r="H34" s="30">
        <v>11.3</v>
      </c>
      <c r="I34" s="30"/>
      <c r="J34" s="32"/>
      <c r="K34" s="34"/>
      <c r="L34" s="30" t="s">
        <v>328</v>
      </c>
      <c r="M34" s="30"/>
      <c r="N34" s="28" t="s">
        <v>178</v>
      </c>
      <c r="O34" s="34"/>
      <c r="P34" s="30">
        <v>31.9</v>
      </c>
      <c r="Q34" s="30"/>
      <c r="R34" s="32"/>
    </row>
    <row r="35" spans="1:18" ht="15.75" thickBot="1">
      <c r="A35" s="15"/>
      <c r="B35" s="85"/>
      <c r="C35" s="34"/>
      <c r="D35" s="49"/>
      <c r="E35" s="49"/>
      <c r="F35" s="69"/>
      <c r="G35" s="34"/>
      <c r="H35" s="49"/>
      <c r="I35" s="49"/>
      <c r="J35" s="53"/>
      <c r="K35" s="34"/>
      <c r="L35" s="49"/>
      <c r="M35" s="49"/>
      <c r="N35" s="69"/>
      <c r="O35" s="34"/>
      <c r="P35" s="49"/>
      <c r="Q35" s="49"/>
      <c r="R35" s="53"/>
    </row>
    <row r="36" spans="1:18">
      <c r="A36" s="15"/>
      <c r="B36" s="83" t="s">
        <v>329</v>
      </c>
      <c r="C36" s="24"/>
      <c r="D36" s="70">
        <v>4.4000000000000004</v>
      </c>
      <c r="E36" s="70"/>
      <c r="F36" s="52"/>
      <c r="G36" s="24"/>
      <c r="H36" s="70">
        <v>2.8</v>
      </c>
      <c r="I36" s="70"/>
      <c r="J36" s="52"/>
      <c r="K36" s="24"/>
      <c r="L36" s="70" t="s">
        <v>330</v>
      </c>
      <c r="M36" s="70"/>
      <c r="N36" s="55" t="s">
        <v>178</v>
      </c>
      <c r="O36" s="24"/>
      <c r="P36" s="70">
        <v>10.7</v>
      </c>
      <c r="Q36" s="70"/>
      <c r="R36" s="52"/>
    </row>
    <row r="37" spans="1:18" ht="15.75" thickBot="1">
      <c r="A37" s="15"/>
      <c r="B37" s="83"/>
      <c r="C37" s="24"/>
      <c r="D37" s="37"/>
      <c r="E37" s="37"/>
      <c r="F37" s="38"/>
      <c r="G37" s="24"/>
      <c r="H37" s="37"/>
      <c r="I37" s="37"/>
      <c r="J37" s="38"/>
      <c r="K37" s="24"/>
      <c r="L37" s="37"/>
      <c r="M37" s="37"/>
      <c r="N37" s="88"/>
      <c r="O37" s="24"/>
      <c r="P37" s="37"/>
      <c r="Q37" s="37"/>
      <c r="R37" s="38"/>
    </row>
    <row r="38" spans="1:18">
      <c r="A38" s="15"/>
      <c r="B38" s="68" t="s">
        <v>315</v>
      </c>
      <c r="C38" s="34"/>
      <c r="D38" s="28" t="s">
        <v>173</v>
      </c>
      <c r="E38" s="30">
        <v>11.8</v>
      </c>
      <c r="F38" s="32"/>
      <c r="G38" s="34"/>
      <c r="H38" s="28" t="s">
        <v>173</v>
      </c>
      <c r="I38" s="30" t="s">
        <v>331</v>
      </c>
      <c r="J38" s="28" t="s">
        <v>178</v>
      </c>
      <c r="K38" s="34"/>
      <c r="L38" s="28" t="s">
        <v>173</v>
      </c>
      <c r="M38" s="30">
        <v>11.8</v>
      </c>
      <c r="N38" s="32"/>
      <c r="O38" s="34"/>
      <c r="P38" s="28" t="s">
        <v>173</v>
      </c>
      <c r="Q38" s="30" t="s">
        <v>331</v>
      </c>
      <c r="R38" s="28" t="s">
        <v>178</v>
      </c>
    </row>
    <row r="39" spans="1:18" ht="15.75" thickBot="1">
      <c r="A39" s="15"/>
      <c r="B39" s="68"/>
      <c r="C39" s="34"/>
      <c r="D39" s="41"/>
      <c r="E39" s="42"/>
      <c r="F39" s="43"/>
      <c r="G39" s="34"/>
      <c r="H39" s="41"/>
      <c r="I39" s="42"/>
      <c r="J39" s="41"/>
      <c r="K39" s="34"/>
      <c r="L39" s="41"/>
      <c r="M39" s="42"/>
      <c r="N39" s="43"/>
      <c r="O39" s="34"/>
      <c r="P39" s="41"/>
      <c r="Q39" s="42"/>
      <c r="R39" s="41"/>
    </row>
    <row r="40" spans="1:18" ht="27" thickTop="1">
      <c r="A40" s="15"/>
      <c r="B40" s="64" t="s">
        <v>332</v>
      </c>
      <c r="C40" s="16"/>
      <c r="D40" s="84"/>
      <c r="E40" s="84"/>
      <c r="F40" s="84"/>
      <c r="G40" s="16"/>
      <c r="H40" s="84"/>
      <c r="I40" s="84"/>
      <c r="J40" s="84"/>
      <c r="K40" s="16"/>
      <c r="L40" s="84"/>
      <c r="M40" s="84"/>
      <c r="N40" s="84"/>
      <c r="O40" s="16"/>
      <c r="P40" s="84"/>
      <c r="Q40" s="84"/>
      <c r="R40" s="84"/>
    </row>
    <row r="41" spans="1:18">
      <c r="A41" s="15"/>
      <c r="B41" s="68" t="s">
        <v>313</v>
      </c>
      <c r="C41" s="34"/>
      <c r="D41" s="68" t="s">
        <v>173</v>
      </c>
      <c r="E41" s="48">
        <v>0.5</v>
      </c>
      <c r="F41" s="34"/>
      <c r="G41" s="34"/>
      <c r="H41" s="68" t="s">
        <v>173</v>
      </c>
      <c r="I41" s="48" t="s">
        <v>333</v>
      </c>
      <c r="J41" s="68" t="s">
        <v>178</v>
      </c>
      <c r="K41" s="34"/>
      <c r="L41" s="68" t="s">
        <v>173</v>
      </c>
      <c r="M41" s="48">
        <v>0.3</v>
      </c>
      <c r="N41" s="34"/>
      <c r="O41" s="34"/>
      <c r="P41" s="68" t="s">
        <v>173</v>
      </c>
      <c r="Q41" s="48" t="s">
        <v>334</v>
      </c>
      <c r="R41" s="68" t="s">
        <v>178</v>
      </c>
    </row>
    <row r="42" spans="1:18">
      <c r="A42" s="15"/>
      <c r="B42" s="68"/>
      <c r="C42" s="34"/>
      <c r="D42" s="68"/>
      <c r="E42" s="48"/>
      <c r="F42" s="34"/>
      <c r="G42" s="34"/>
      <c r="H42" s="68"/>
      <c r="I42" s="48"/>
      <c r="J42" s="68"/>
      <c r="K42" s="34"/>
      <c r="L42" s="68"/>
      <c r="M42" s="48"/>
      <c r="N42" s="34"/>
      <c r="O42" s="34"/>
      <c r="P42" s="68"/>
      <c r="Q42" s="48"/>
      <c r="R42" s="68"/>
    </row>
    <row r="43" spans="1:18">
      <c r="A43" s="15"/>
      <c r="B43" s="78" t="s">
        <v>314</v>
      </c>
      <c r="C43" s="16"/>
      <c r="D43" s="24"/>
      <c r="E43" s="24"/>
      <c r="F43" s="24"/>
      <c r="G43" s="16"/>
      <c r="H43" s="24"/>
      <c r="I43" s="24"/>
      <c r="J43" s="24"/>
      <c r="K43" s="16"/>
      <c r="L43" s="24"/>
      <c r="M43" s="24"/>
      <c r="N43" s="24"/>
      <c r="O43" s="16"/>
      <c r="P43" s="24"/>
      <c r="Q43" s="24"/>
      <c r="R43" s="24"/>
    </row>
    <row r="44" spans="1:18">
      <c r="A44" s="15"/>
      <c r="B44" s="85" t="s">
        <v>53</v>
      </c>
      <c r="C44" s="34"/>
      <c r="D44" s="48" t="s">
        <v>193</v>
      </c>
      <c r="E44" s="48"/>
      <c r="F44" s="34"/>
      <c r="G44" s="34"/>
      <c r="H44" s="48">
        <v>0.5</v>
      </c>
      <c r="I44" s="48"/>
      <c r="J44" s="34"/>
      <c r="K44" s="34"/>
      <c r="L44" s="48">
        <v>0.2</v>
      </c>
      <c r="M44" s="48"/>
      <c r="N44" s="34"/>
      <c r="O44" s="34"/>
      <c r="P44" s="48">
        <v>0.8</v>
      </c>
      <c r="Q44" s="48"/>
      <c r="R44" s="34"/>
    </row>
    <row r="45" spans="1:18" ht="15.75" thickBot="1">
      <c r="A45" s="15"/>
      <c r="B45" s="85"/>
      <c r="C45" s="34"/>
      <c r="D45" s="49"/>
      <c r="E45" s="49"/>
      <c r="F45" s="53"/>
      <c r="G45" s="34"/>
      <c r="H45" s="49"/>
      <c r="I45" s="49"/>
      <c r="J45" s="53"/>
      <c r="K45" s="34"/>
      <c r="L45" s="49"/>
      <c r="M45" s="49"/>
      <c r="N45" s="53"/>
      <c r="O45" s="34"/>
      <c r="P45" s="49"/>
      <c r="Q45" s="49"/>
      <c r="R45" s="53"/>
    </row>
    <row r="46" spans="1:18">
      <c r="A46" s="15"/>
      <c r="B46" s="54" t="s">
        <v>315</v>
      </c>
      <c r="C46" s="24"/>
      <c r="D46" s="55" t="s">
        <v>173</v>
      </c>
      <c r="E46" s="70">
        <v>0.5</v>
      </c>
      <c r="F46" s="52"/>
      <c r="G46" s="24"/>
      <c r="H46" s="55" t="s">
        <v>173</v>
      </c>
      <c r="I46" s="70">
        <v>0.2</v>
      </c>
      <c r="J46" s="52"/>
      <c r="K46" s="24"/>
      <c r="L46" s="55" t="s">
        <v>173</v>
      </c>
      <c r="M46" s="70">
        <v>0.5</v>
      </c>
      <c r="N46" s="52"/>
      <c r="O46" s="24"/>
      <c r="P46" s="55" t="s">
        <v>173</v>
      </c>
      <c r="Q46" s="70">
        <v>0.2</v>
      </c>
      <c r="R46" s="52"/>
    </row>
    <row r="47" spans="1:18" ht="15.75" thickBot="1">
      <c r="A47" s="15"/>
      <c r="B47" s="54"/>
      <c r="C47" s="24"/>
      <c r="D47" s="56"/>
      <c r="E47" s="71"/>
      <c r="F47" s="58"/>
      <c r="G47" s="24"/>
      <c r="H47" s="56"/>
      <c r="I47" s="71"/>
      <c r="J47" s="58"/>
      <c r="K47" s="24"/>
      <c r="L47" s="56"/>
      <c r="M47" s="71"/>
      <c r="N47" s="58"/>
      <c r="O47" s="24"/>
      <c r="P47" s="56"/>
      <c r="Q47" s="71"/>
      <c r="R47" s="58"/>
    </row>
    <row r="48" spans="1:18" ht="15.75" thickTop="1">
      <c r="A48" s="15"/>
      <c r="B48" s="62" t="s">
        <v>335</v>
      </c>
      <c r="C48" s="21"/>
      <c r="D48" s="72"/>
      <c r="E48" s="72"/>
      <c r="F48" s="72"/>
      <c r="G48" s="21"/>
      <c r="H48" s="72"/>
      <c r="I48" s="72"/>
      <c r="J48" s="72"/>
      <c r="K48" s="21"/>
      <c r="L48" s="72"/>
      <c r="M48" s="72"/>
      <c r="N48" s="72"/>
      <c r="O48" s="21"/>
      <c r="P48" s="72"/>
      <c r="Q48" s="72"/>
      <c r="R48" s="72"/>
    </row>
    <row r="49" spans="1:18">
      <c r="A49" s="15"/>
      <c r="B49" s="54" t="s">
        <v>313</v>
      </c>
      <c r="C49" s="24"/>
      <c r="D49" s="54" t="s">
        <v>173</v>
      </c>
      <c r="E49" s="36" t="s">
        <v>336</v>
      </c>
      <c r="F49" s="54" t="s">
        <v>178</v>
      </c>
      <c r="G49" s="24"/>
      <c r="H49" s="54" t="s">
        <v>173</v>
      </c>
      <c r="I49" s="36" t="s">
        <v>337</v>
      </c>
      <c r="J49" s="54" t="s">
        <v>178</v>
      </c>
      <c r="K49" s="24"/>
      <c r="L49" s="54" t="s">
        <v>173</v>
      </c>
      <c r="M49" s="36" t="s">
        <v>338</v>
      </c>
      <c r="N49" s="54" t="s">
        <v>178</v>
      </c>
      <c r="O49" s="24"/>
      <c r="P49" s="54" t="s">
        <v>173</v>
      </c>
      <c r="Q49" s="36">
        <v>11.4</v>
      </c>
      <c r="R49" s="24"/>
    </row>
    <row r="50" spans="1:18">
      <c r="A50" s="15"/>
      <c r="B50" s="54"/>
      <c r="C50" s="24"/>
      <c r="D50" s="54"/>
      <c r="E50" s="36"/>
      <c r="F50" s="54"/>
      <c r="G50" s="24"/>
      <c r="H50" s="54"/>
      <c r="I50" s="36"/>
      <c r="J50" s="54"/>
      <c r="K50" s="24"/>
      <c r="L50" s="54"/>
      <c r="M50" s="36"/>
      <c r="N50" s="54"/>
      <c r="O50" s="24"/>
      <c r="P50" s="54"/>
      <c r="Q50" s="36"/>
      <c r="R50" s="24"/>
    </row>
    <row r="51" spans="1:18">
      <c r="A51" s="15"/>
      <c r="B51" s="76" t="s">
        <v>314</v>
      </c>
      <c r="C51" s="21"/>
      <c r="D51" s="34"/>
      <c r="E51" s="34"/>
      <c r="F51" s="34"/>
      <c r="G51" s="21"/>
      <c r="H51" s="34"/>
      <c r="I51" s="34"/>
      <c r="J51" s="34"/>
      <c r="K51" s="21"/>
      <c r="L51" s="34"/>
      <c r="M51" s="34"/>
      <c r="N51" s="34"/>
      <c r="O51" s="21"/>
      <c r="P51" s="34"/>
      <c r="Q51" s="34"/>
      <c r="R51" s="34"/>
    </row>
    <row r="52" spans="1:18">
      <c r="A52" s="15"/>
      <c r="B52" s="83" t="s">
        <v>55</v>
      </c>
      <c r="C52" s="24"/>
      <c r="D52" s="36" t="s">
        <v>339</v>
      </c>
      <c r="E52" s="36"/>
      <c r="F52" s="54" t="s">
        <v>178</v>
      </c>
      <c r="G52" s="24"/>
      <c r="H52" s="36" t="s">
        <v>193</v>
      </c>
      <c r="I52" s="36"/>
      <c r="J52" s="24"/>
      <c r="K52" s="24"/>
      <c r="L52" s="36" t="s">
        <v>339</v>
      </c>
      <c r="M52" s="36"/>
      <c r="N52" s="54" t="s">
        <v>178</v>
      </c>
      <c r="O52" s="24"/>
      <c r="P52" s="36" t="s">
        <v>193</v>
      </c>
      <c r="Q52" s="36"/>
      <c r="R52" s="24"/>
    </row>
    <row r="53" spans="1:18">
      <c r="A53" s="15"/>
      <c r="B53" s="83"/>
      <c r="C53" s="24"/>
      <c r="D53" s="36"/>
      <c r="E53" s="36"/>
      <c r="F53" s="54"/>
      <c r="G53" s="24"/>
      <c r="H53" s="36"/>
      <c r="I53" s="36"/>
      <c r="J53" s="24"/>
      <c r="K53" s="24"/>
      <c r="L53" s="36"/>
      <c r="M53" s="36"/>
      <c r="N53" s="54"/>
      <c r="O53" s="24"/>
      <c r="P53" s="36"/>
      <c r="Q53" s="36"/>
      <c r="R53" s="24"/>
    </row>
    <row r="54" spans="1:18">
      <c r="A54" s="15"/>
      <c r="B54" s="85" t="s">
        <v>50</v>
      </c>
      <c r="C54" s="34"/>
      <c r="D54" s="48">
        <v>9.6</v>
      </c>
      <c r="E54" s="48"/>
      <c r="F54" s="34"/>
      <c r="G54" s="34"/>
      <c r="H54" s="48" t="s">
        <v>193</v>
      </c>
      <c r="I54" s="48"/>
      <c r="J54" s="34"/>
      <c r="K54" s="34"/>
      <c r="L54" s="48">
        <v>9.6</v>
      </c>
      <c r="M54" s="48"/>
      <c r="N54" s="34"/>
      <c r="O54" s="34"/>
      <c r="P54" s="48" t="s">
        <v>193</v>
      </c>
      <c r="Q54" s="48"/>
      <c r="R54" s="34"/>
    </row>
    <row r="55" spans="1:18" ht="15.75" thickBot="1">
      <c r="A55" s="15"/>
      <c r="B55" s="85"/>
      <c r="C55" s="34"/>
      <c r="D55" s="49"/>
      <c r="E55" s="49"/>
      <c r="F55" s="53"/>
      <c r="G55" s="34"/>
      <c r="H55" s="49"/>
      <c r="I55" s="49"/>
      <c r="J55" s="53"/>
      <c r="K55" s="34"/>
      <c r="L55" s="49"/>
      <c r="M55" s="49"/>
      <c r="N55" s="53"/>
      <c r="O55" s="34"/>
      <c r="P55" s="49"/>
      <c r="Q55" s="49"/>
      <c r="R55" s="53"/>
    </row>
    <row r="56" spans="1:18">
      <c r="A56" s="15"/>
      <c r="B56" s="83" t="s">
        <v>340</v>
      </c>
      <c r="C56" s="24"/>
      <c r="D56" s="70">
        <v>3.5</v>
      </c>
      <c r="E56" s="70"/>
      <c r="F56" s="52"/>
      <c r="G56" s="24"/>
      <c r="H56" s="70" t="s">
        <v>193</v>
      </c>
      <c r="I56" s="70"/>
      <c r="J56" s="52"/>
      <c r="K56" s="24"/>
      <c r="L56" s="70">
        <v>3.5</v>
      </c>
      <c r="M56" s="70"/>
      <c r="N56" s="52"/>
      <c r="O56" s="24"/>
      <c r="P56" s="70" t="s">
        <v>193</v>
      </c>
      <c r="Q56" s="70"/>
      <c r="R56" s="52"/>
    </row>
    <row r="57" spans="1:18">
      <c r="A57" s="15"/>
      <c r="B57" s="83"/>
      <c r="C57" s="24"/>
      <c r="D57" s="36"/>
      <c r="E57" s="36"/>
      <c r="F57" s="24"/>
      <c r="G57" s="24"/>
      <c r="H57" s="36"/>
      <c r="I57" s="36"/>
      <c r="J57" s="24"/>
      <c r="K57" s="24"/>
      <c r="L57" s="36"/>
      <c r="M57" s="36"/>
      <c r="N57" s="24"/>
      <c r="O57" s="24"/>
      <c r="P57" s="36"/>
      <c r="Q57" s="36"/>
      <c r="R57" s="24"/>
    </row>
    <row r="58" spans="1:18">
      <c r="A58" s="15"/>
      <c r="B58" s="79" t="s">
        <v>341</v>
      </c>
      <c r="C58" s="21"/>
      <c r="D58" s="34"/>
      <c r="E58" s="34"/>
      <c r="F58" s="34"/>
      <c r="G58" s="21"/>
      <c r="H58" s="34"/>
      <c r="I58" s="34"/>
      <c r="J58" s="34"/>
      <c r="K58" s="21"/>
      <c r="L58" s="34"/>
      <c r="M58" s="34"/>
      <c r="N58" s="34"/>
      <c r="O58" s="21"/>
      <c r="P58" s="34"/>
      <c r="Q58" s="34"/>
      <c r="R58" s="34"/>
    </row>
    <row r="59" spans="1:18">
      <c r="A59" s="15"/>
      <c r="B59" s="80" t="s">
        <v>342</v>
      </c>
      <c r="C59" s="16"/>
      <c r="D59" s="36" t="s">
        <v>343</v>
      </c>
      <c r="E59" s="36"/>
      <c r="F59" s="47" t="s">
        <v>178</v>
      </c>
      <c r="G59" s="16"/>
      <c r="H59" s="36" t="s">
        <v>344</v>
      </c>
      <c r="I59" s="36"/>
      <c r="J59" s="47" t="s">
        <v>178</v>
      </c>
      <c r="K59" s="16"/>
      <c r="L59" s="36" t="s">
        <v>345</v>
      </c>
      <c r="M59" s="36"/>
      <c r="N59" s="47" t="s">
        <v>178</v>
      </c>
      <c r="O59" s="16"/>
      <c r="P59" s="36" t="s">
        <v>346</v>
      </c>
      <c r="Q59" s="36"/>
      <c r="R59" s="47" t="s">
        <v>178</v>
      </c>
    </row>
    <row r="60" spans="1:18">
      <c r="A60" s="15"/>
      <c r="B60" s="86" t="s">
        <v>347</v>
      </c>
      <c r="C60" s="34"/>
      <c r="D60" s="48">
        <v>6.6</v>
      </c>
      <c r="E60" s="48"/>
      <c r="F60" s="34"/>
      <c r="G60" s="34"/>
      <c r="H60" s="48">
        <v>6.1</v>
      </c>
      <c r="I60" s="48"/>
      <c r="J60" s="34"/>
      <c r="K60" s="34"/>
      <c r="L60" s="48">
        <v>21</v>
      </c>
      <c r="M60" s="48"/>
      <c r="N60" s="34"/>
      <c r="O60" s="34"/>
      <c r="P60" s="48">
        <v>18.3</v>
      </c>
      <c r="Q60" s="48"/>
      <c r="R60" s="34"/>
    </row>
    <row r="61" spans="1:18" ht="15.75" thickBot="1">
      <c r="A61" s="15"/>
      <c r="B61" s="86"/>
      <c r="C61" s="34"/>
      <c r="D61" s="49"/>
      <c r="E61" s="49"/>
      <c r="F61" s="53"/>
      <c r="G61" s="34"/>
      <c r="H61" s="49"/>
      <c r="I61" s="49"/>
      <c r="J61" s="53"/>
      <c r="K61" s="34"/>
      <c r="L61" s="49"/>
      <c r="M61" s="49"/>
      <c r="N61" s="53"/>
      <c r="O61" s="34"/>
      <c r="P61" s="49"/>
      <c r="Q61" s="49"/>
      <c r="R61" s="53"/>
    </row>
    <row r="62" spans="1:18" ht="27" thickBot="1">
      <c r="A62" s="15"/>
      <c r="B62" s="77" t="s">
        <v>348</v>
      </c>
      <c r="C62" s="16"/>
      <c r="D62" s="89" t="s">
        <v>349</v>
      </c>
      <c r="E62" s="89"/>
      <c r="F62" s="63" t="s">
        <v>178</v>
      </c>
      <c r="G62" s="16"/>
      <c r="H62" s="89" t="s">
        <v>350</v>
      </c>
      <c r="I62" s="89"/>
      <c r="J62" s="63" t="s">
        <v>178</v>
      </c>
      <c r="K62" s="16"/>
      <c r="L62" s="89" t="s">
        <v>351</v>
      </c>
      <c r="M62" s="89"/>
      <c r="N62" s="63" t="s">
        <v>178</v>
      </c>
      <c r="O62" s="16"/>
      <c r="P62" s="89" t="s">
        <v>352</v>
      </c>
      <c r="Q62" s="89"/>
      <c r="R62" s="63" t="s">
        <v>178</v>
      </c>
    </row>
    <row r="63" spans="1:18" ht="27" thickBot="1">
      <c r="A63" s="15"/>
      <c r="B63" s="79" t="s">
        <v>329</v>
      </c>
      <c r="C63" s="21"/>
      <c r="D63" s="90" t="s">
        <v>353</v>
      </c>
      <c r="E63" s="90"/>
      <c r="F63" s="19" t="s">
        <v>178</v>
      </c>
      <c r="G63" s="21"/>
      <c r="H63" s="90" t="s">
        <v>350</v>
      </c>
      <c r="I63" s="90"/>
      <c r="J63" s="19" t="s">
        <v>178</v>
      </c>
      <c r="K63" s="21"/>
      <c r="L63" s="90" t="s">
        <v>354</v>
      </c>
      <c r="M63" s="90"/>
      <c r="N63" s="19" t="s">
        <v>178</v>
      </c>
      <c r="O63" s="21"/>
      <c r="P63" s="90" t="s">
        <v>352</v>
      </c>
      <c r="Q63" s="90"/>
      <c r="R63" s="19" t="s">
        <v>178</v>
      </c>
    </row>
    <row r="64" spans="1:18" ht="15.75" thickBot="1">
      <c r="A64" s="15"/>
      <c r="B64" s="47" t="s">
        <v>315</v>
      </c>
      <c r="C64" s="16"/>
      <c r="D64" s="81" t="s">
        <v>173</v>
      </c>
      <c r="E64" s="82" t="s">
        <v>355</v>
      </c>
      <c r="F64" s="81" t="s">
        <v>178</v>
      </c>
      <c r="G64" s="16"/>
      <c r="H64" s="81" t="s">
        <v>173</v>
      </c>
      <c r="I64" s="82" t="s">
        <v>356</v>
      </c>
      <c r="J64" s="81" t="s">
        <v>178</v>
      </c>
      <c r="K64" s="16"/>
      <c r="L64" s="81" t="s">
        <v>173</v>
      </c>
      <c r="M64" s="82" t="s">
        <v>355</v>
      </c>
      <c r="N64" s="81" t="s">
        <v>178</v>
      </c>
      <c r="O64" s="16"/>
      <c r="P64" s="81" t="s">
        <v>173</v>
      </c>
      <c r="Q64" s="82" t="s">
        <v>356</v>
      </c>
      <c r="R64" s="81" t="s">
        <v>178</v>
      </c>
    </row>
    <row r="65" spans="1:3" ht="15.75" thickTop="1">
      <c r="A65" s="15"/>
      <c r="B65" s="12"/>
      <c r="C65" s="12"/>
    </row>
    <row r="66" spans="1:3" ht="38.25">
      <c r="A66" s="15"/>
      <c r="B66" s="91" t="s">
        <v>275</v>
      </c>
      <c r="C66" s="92" t="s">
        <v>357</v>
      </c>
    </row>
    <row r="67" spans="1:3">
      <c r="A67" s="15"/>
      <c r="B67" s="12"/>
      <c r="C67" s="12"/>
    </row>
    <row r="68" spans="1:3" ht="38.25">
      <c r="A68" s="15"/>
      <c r="B68" s="91" t="s">
        <v>358</v>
      </c>
      <c r="C68" s="92" t="s">
        <v>359</v>
      </c>
    </row>
    <row r="69" spans="1:3">
      <c r="A69" s="15"/>
      <c r="B69" s="12"/>
      <c r="C69" s="12"/>
    </row>
    <row r="70" spans="1:3" ht="51">
      <c r="A70" s="15"/>
      <c r="B70" s="91" t="s">
        <v>360</v>
      </c>
      <c r="C70" s="92" t="s">
        <v>361</v>
      </c>
    </row>
  </sheetData>
  <mergeCells count="330">
    <mergeCell ref="A1:A2"/>
    <mergeCell ref="B1:R1"/>
    <mergeCell ref="B2:R2"/>
    <mergeCell ref="B3:R3"/>
    <mergeCell ref="A4:A70"/>
    <mergeCell ref="B4:R4"/>
    <mergeCell ref="B5:R5"/>
    <mergeCell ref="B9:R9"/>
    <mergeCell ref="B10:R10"/>
    <mergeCell ref="R60:R61"/>
    <mergeCell ref="D62:E62"/>
    <mergeCell ref="H62:I62"/>
    <mergeCell ref="L62:M62"/>
    <mergeCell ref="P62:Q62"/>
    <mergeCell ref="D63:E63"/>
    <mergeCell ref="H63:I63"/>
    <mergeCell ref="L63:M63"/>
    <mergeCell ref="P63:Q63"/>
    <mergeCell ref="J60:J61"/>
    <mergeCell ref="K60:K61"/>
    <mergeCell ref="L60:M61"/>
    <mergeCell ref="N60:N61"/>
    <mergeCell ref="O60:O61"/>
    <mergeCell ref="P60:Q61"/>
    <mergeCell ref="B60:B61"/>
    <mergeCell ref="C60:C61"/>
    <mergeCell ref="D60:E61"/>
    <mergeCell ref="F60:F61"/>
    <mergeCell ref="G60:G61"/>
    <mergeCell ref="H60:I61"/>
    <mergeCell ref="R56:R57"/>
    <mergeCell ref="D58:F58"/>
    <mergeCell ref="H58:J58"/>
    <mergeCell ref="L58:N58"/>
    <mergeCell ref="P58:R58"/>
    <mergeCell ref="D59:E59"/>
    <mergeCell ref="H59:I59"/>
    <mergeCell ref="L59:M59"/>
    <mergeCell ref="P59:Q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D48:F48"/>
    <mergeCell ref="H48:J48"/>
    <mergeCell ref="L48:N48"/>
    <mergeCell ref="P48:R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 bestFit="1" customWidth="1"/>
    <col min="2" max="2" width="36.5703125" bestFit="1" customWidth="1"/>
    <col min="3" max="3" width="36.5703125" customWidth="1"/>
    <col min="4" max="4" width="8.42578125" customWidth="1"/>
    <col min="5" max="5" width="21.5703125" customWidth="1"/>
    <col min="6" max="6" width="6.5703125" customWidth="1"/>
    <col min="7" max="7" width="36.5703125" customWidth="1"/>
    <col min="8" max="8" width="8.42578125" customWidth="1"/>
    <col min="9" max="9" width="21.5703125" customWidth="1"/>
    <col min="10" max="10" width="6.5703125" customWidth="1"/>
    <col min="11" max="11" width="36.5703125" customWidth="1"/>
    <col min="12" max="12" width="8.42578125" customWidth="1"/>
    <col min="13" max="13" width="21.5703125" customWidth="1"/>
    <col min="14" max="14" width="6.5703125" customWidth="1"/>
    <col min="15" max="15" width="36.5703125" customWidth="1"/>
    <col min="16" max="16" width="8.42578125" customWidth="1"/>
    <col min="17" max="17" width="25.85546875" customWidth="1"/>
    <col min="18" max="18" width="6.5703125"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44" t="s">
        <v>5</v>
      </c>
      <c r="C3" s="44"/>
      <c r="D3" s="44"/>
      <c r="E3" s="44"/>
      <c r="F3" s="44"/>
      <c r="G3" s="44"/>
      <c r="H3" s="44"/>
      <c r="I3" s="44"/>
      <c r="J3" s="44"/>
      <c r="K3" s="44"/>
      <c r="L3" s="44"/>
      <c r="M3" s="44"/>
      <c r="N3" s="44"/>
      <c r="O3" s="44"/>
      <c r="P3" s="44"/>
      <c r="Q3" s="44"/>
      <c r="R3" s="44"/>
    </row>
    <row r="4" spans="1:18" ht="15" customHeight="1">
      <c r="A4" s="15" t="s">
        <v>362</v>
      </c>
      <c r="B4" s="44" t="s">
        <v>5</v>
      </c>
      <c r="C4" s="44"/>
      <c r="D4" s="44"/>
      <c r="E4" s="44"/>
      <c r="F4" s="44"/>
      <c r="G4" s="44"/>
      <c r="H4" s="44"/>
      <c r="I4" s="44"/>
      <c r="J4" s="44"/>
      <c r="K4" s="44"/>
      <c r="L4" s="44"/>
      <c r="M4" s="44"/>
      <c r="N4" s="44"/>
      <c r="O4" s="44"/>
      <c r="P4" s="44"/>
      <c r="Q4" s="44"/>
      <c r="R4" s="44"/>
    </row>
    <row r="5" spans="1:18">
      <c r="A5" s="15"/>
      <c r="B5" s="45" t="s">
        <v>364</v>
      </c>
      <c r="C5" s="45"/>
      <c r="D5" s="45"/>
      <c r="E5" s="45"/>
      <c r="F5" s="45"/>
      <c r="G5" s="45"/>
      <c r="H5" s="45"/>
      <c r="I5" s="45"/>
      <c r="J5" s="45"/>
      <c r="K5" s="45"/>
      <c r="L5" s="45"/>
      <c r="M5" s="45"/>
      <c r="N5" s="45"/>
      <c r="O5" s="45"/>
      <c r="P5" s="45"/>
      <c r="Q5" s="45"/>
      <c r="R5" s="45"/>
    </row>
    <row r="6" spans="1:18">
      <c r="A6" s="15"/>
      <c r="B6" s="12"/>
    </row>
    <row r="7" spans="1:18">
      <c r="A7" s="15"/>
      <c r="B7" s="12"/>
    </row>
    <row r="8" spans="1:18" ht="15.75" thickBot="1">
      <c r="A8" s="15"/>
      <c r="B8" s="13"/>
    </row>
    <row r="9" spans="1:18">
      <c r="A9" s="15"/>
      <c r="B9" s="44"/>
      <c r="C9" s="44"/>
      <c r="D9" s="44"/>
      <c r="E9" s="44"/>
      <c r="F9" s="44"/>
      <c r="G9" s="44"/>
      <c r="H9" s="44"/>
      <c r="I9" s="44"/>
      <c r="J9" s="44"/>
      <c r="K9" s="44"/>
      <c r="L9" s="44"/>
      <c r="M9" s="44"/>
      <c r="N9" s="44"/>
      <c r="O9" s="44"/>
      <c r="P9" s="44"/>
      <c r="Q9" s="44"/>
      <c r="R9" s="44"/>
    </row>
    <row r="10" spans="1:18" ht="25.5" customHeight="1">
      <c r="A10" s="15"/>
      <c r="B10" s="35" t="s">
        <v>365</v>
      </c>
      <c r="C10" s="35"/>
      <c r="D10" s="35"/>
      <c r="E10" s="35"/>
      <c r="F10" s="35"/>
      <c r="G10" s="35"/>
      <c r="H10" s="35"/>
      <c r="I10" s="35"/>
      <c r="J10" s="35"/>
      <c r="K10" s="35"/>
      <c r="L10" s="35"/>
      <c r="M10" s="35"/>
      <c r="N10" s="35"/>
      <c r="O10" s="35"/>
      <c r="P10" s="35"/>
      <c r="Q10" s="35"/>
      <c r="R10" s="35"/>
    </row>
    <row r="11" spans="1:18">
      <c r="A11" s="15"/>
      <c r="B11" s="23"/>
      <c r="C11" s="23"/>
      <c r="D11" s="23"/>
      <c r="E11" s="23"/>
      <c r="F11" s="23"/>
      <c r="G11" s="23"/>
      <c r="H11" s="23"/>
      <c r="I11" s="23"/>
      <c r="J11" s="23"/>
      <c r="K11" s="23"/>
      <c r="L11" s="23"/>
      <c r="M11" s="23"/>
      <c r="N11" s="23"/>
      <c r="O11" s="23"/>
      <c r="P11" s="23"/>
      <c r="Q11" s="23"/>
      <c r="R11" s="23"/>
    </row>
    <row r="12" spans="1:18">
      <c r="A12" s="15"/>
      <c r="B12" s="12"/>
      <c r="C12" s="12"/>
      <c r="D12" s="12"/>
      <c r="E12" s="12"/>
      <c r="F12" s="12"/>
      <c r="G12" s="12"/>
      <c r="H12" s="12"/>
      <c r="I12" s="12"/>
      <c r="J12" s="12"/>
      <c r="K12" s="12"/>
      <c r="L12" s="12"/>
      <c r="M12" s="12"/>
      <c r="N12" s="12"/>
      <c r="O12" s="12"/>
      <c r="P12" s="12"/>
      <c r="Q12" s="12"/>
      <c r="R12" s="12"/>
    </row>
    <row r="13" spans="1:18" ht="15.75" thickBot="1">
      <c r="A13" s="15"/>
      <c r="B13" s="16"/>
      <c r="C13" s="16"/>
      <c r="D13" s="26" t="s">
        <v>216</v>
      </c>
      <c r="E13" s="26"/>
      <c r="F13" s="26"/>
      <c r="G13" s="26"/>
      <c r="H13" s="26"/>
      <c r="I13" s="26"/>
      <c r="J13" s="26"/>
      <c r="K13" s="16"/>
      <c r="L13" s="26" t="s">
        <v>217</v>
      </c>
      <c r="M13" s="26"/>
      <c r="N13" s="26"/>
      <c r="O13" s="26"/>
      <c r="P13" s="26"/>
      <c r="Q13" s="26"/>
      <c r="R13" s="26"/>
    </row>
    <row r="14" spans="1:18" ht="15.75" thickBot="1">
      <c r="A14" s="15"/>
      <c r="B14" s="16"/>
      <c r="C14" s="16"/>
      <c r="D14" s="67">
        <v>2013</v>
      </c>
      <c r="E14" s="67"/>
      <c r="F14" s="67"/>
      <c r="G14" s="61"/>
      <c r="H14" s="67">
        <v>2012</v>
      </c>
      <c r="I14" s="67"/>
      <c r="J14" s="67"/>
      <c r="K14" s="16"/>
      <c r="L14" s="67">
        <v>2013</v>
      </c>
      <c r="M14" s="67"/>
      <c r="N14" s="67"/>
      <c r="O14" s="61"/>
      <c r="P14" s="67">
        <v>2012</v>
      </c>
      <c r="Q14" s="67"/>
      <c r="R14" s="67"/>
    </row>
    <row r="15" spans="1:18" ht="26.25">
      <c r="A15" s="15"/>
      <c r="B15" s="18" t="s">
        <v>41</v>
      </c>
      <c r="C15" s="21"/>
      <c r="D15" s="19" t="s">
        <v>173</v>
      </c>
      <c r="E15" s="20" t="s">
        <v>366</v>
      </c>
      <c r="F15" s="19" t="s">
        <v>178</v>
      </c>
      <c r="G15" s="21"/>
      <c r="H15" s="19" t="s">
        <v>173</v>
      </c>
      <c r="I15" s="20" t="s">
        <v>367</v>
      </c>
      <c r="J15" s="19" t="s">
        <v>178</v>
      </c>
      <c r="K15" s="21"/>
      <c r="L15" s="19" t="s">
        <v>173</v>
      </c>
      <c r="M15" s="20" t="s">
        <v>368</v>
      </c>
      <c r="N15" s="19" t="s">
        <v>178</v>
      </c>
      <c r="O15" s="21"/>
      <c r="P15" s="19" t="s">
        <v>173</v>
      </c>
      <c r="Q15" s="20" t="s">
        <v>369</v>
      </c>
      <c r="R15" s="19" t="s">
        <v>178</v>
      </c>
    </row>
    <row r="16" spans="1:18" ht="22.5" customHeight="1">
      <c r="A16" s="15"/>
      <c r="B16" s="93" t="s">
        <v>370</v>
      </c>
      <c r="C16" s="24"/>
      <c r="D16" s="36" t="s">
        <v>193</v>
      </c>
      <c r="E16" s="36"/>
      <c r="F16" s="24"/>
      <c r="G16" s="24"/>
      <c r="H16" s="36" t="s">
        <v>193</v>
      </c>
      <c r="I16" s="36"/>
      <c r="J16" s="24"/>
      <c r="K16" s="24"/>
      <c r="L16" s="36" t="s">
        <v>193</v>
      </c>
      <c r="M16" s="36"/>
      <c r="N16" s="24"/>
      <c r="O16" s="24"/>
      <c r="P16" s="36">
        <v>11</v>
      </c>
      <c r="Q16" s="36"/>
      <c r="R16" s="24"/>
    </row>
    <row r="17" spans="1:18" ht="15.75" thickBot="1">
      <c r="A17" s="15"/>
      <c r="B17" s="93"/>
      <c r="C17" s="24"/>
      <c r="D17" s="37"/>
      <c r="E17" s="37"/>
      <c r="F17" s="38"/>
      <c r="G17" s="24"/>
      <c r="H17" s="37"/>
      <c r="I17" s="37"/>
      <c r="J17" s="38"/>
      <c r="K17" s="24"/>
      <c r="L17" s="37"/>
      <c r="M17" s="37"/>
      <c r="N17" s="38"/>
      <c r="O17" s="24"/>
      <c r="P17" s="37"/>
      <c r="Q17" s="37"/>
      <c r="R17" s="38"/>
    </row>
    <row r="18" spans="1:18" ht="15.75" thickBot="1">
      <c r="A18" s="15"/>
      <c r="B18" s="76" t="s">
        <v>371</v>
      </c>
      <c r="C18" s="21"/>
      <c r="D18" s="65" t="s">
        <v>173</v>
      </c>
      <c r="E18" s="66" t="s">
        <v>366</v>
      </c>
      <c r="F18" s="65" t="s">
        <v>178</v>
      </c>
      <c r="G18" s="21"/>
      <c r="H18" s="65" t="s">
        <v>173</v>
      </c>
      <c r="I18" s="66" t="s">
        <v>367</v>
      </c>
      <c r="J18" s="65" t="s">
        <v>178</v>
      </c>
      <c r="K18" s="21"/>
      <c r="L18" s="65" t="s">
        <v>173</v>
      </c>
      <c r="M18" s="66" t="s">
        <v>368</v>
      </c>
      <c r="N18" s="65" t="s">
        <v>178</v>
      </c>
      <c r="O18" s="21"/>
      <c r="P18" s="65" t="s">
        <v>173</v>
      </c>
      <c r="Q18" s="66" t="s">
        <v>372</v>
      </c>
      <c r="R18" s="65" t="s">
        <v>178</v>
      </c>
    </row>
    <row r="19" spans="1:18" ht="15.75" thickTop="1">
      <c r="A19" s="15"/>
      <c r="B19" s="16"/>
      <c r="C19" s="16"/>
      <c r="D19" s="84"/>
      <c r="E19" s="84"/>
      <c r="F19" s="84"/>
      <c r="G19" s="16"/>
      <c r="H19" s="84"/>
      <c r="I19" s="84"/>
      <c r="J19" s="84"/>
      <c r="K19" s="16"/>
      <c r="L19" s="84"/>
      <c r="M19" s="84"/>
      <c r="N19" s="84"/>
      <c r="O19" s="16"/>
      <c r="P19" s="84"/>
      <c r="Q19" s="84"/>
      <c r="R19" s="84"/>
    </row>
    <row r="20" spans="1:18" ht="26.25">
      <c r="A20" s="15"/>
      <c r="B20" s="76" t="s">
        <v>373</v>
      </c>
      <c r="C20" s="21"/>
      <c r="D20" s="34"/>
      <c r="E20" s="34"/>
      <c r="F20" s="34"/>
      <c r="G20" s="21"/>
      <c r="H20" s="34"/>
      <c r="I20" s="34"/>
      <c r="J20" s="34"/>
      <c r="K20" s="21"/>
      <c r="L20" s="34"/>
      <c r="M20" s="34"/>
      <c r="N20" s="34"/>
      <c r="O20" s="21"/>
      <c r="P20" s="34"/>
      <c r="Q20" s="34"/>
      <c r="R20" s="34"/>
    </row>
    <row r="21" spans="1:18">
      <c r="A21" s="15"/>
      <c r="B21" s="54" t="s">
        <v>374</v>
      </c>
      <c r="C21" s="24"/>
      <c r="D21" s="54" t="s">
        <v>173</v>
      </c>
      <c r="E21" s="36" t="s">
        <v>193</v>
      </c>
      <c r="F21" s="24"/>
      <c r="G21" s="24"/>
      <c r="H21" s="54" t="s">
        <v>173</v>
      </c>
      <c r="I21" s="36" t="s">
        <v>193</v>
      </c>
      <c r="J21" s="24"/>
      <c r="K21" s="24"/>
      <c r="L21" s="54" t="s">
        <v>173</v>
      </c>
      <c r="M21" s="36" t="s">
        <v>193</v>
      </c>
      <c r="N21" s="24"/>
      <c r="O21" s="24"/>
      <c r="P21" s="54" t="s">
        <v>173</v>
      </c>
      <c r="Q21" s="36">
        <v>11</v>
      </c>
      <c r="R21" s="24"/>
    </row>
    <row r="22" spans="1:18">
      <c r="A22" s="15"/>
      <c r="B22" s="54"/>
      <c r="C22" s="24"/>
      <c r="D22" s="54"/>
      <c r="E22" s="36"/>
      <c r="F22" s="24"/>
      <c r="G22" s="24"/>
      <c r="H22" s="54"/>
      <c r="I22" s="36"/>
      <c r="J22" s="24"/>
      <c r="K22" s="24"/>
      <c r="L22" s="54"/>
      <c r="M22" s="36"/>
      <c r="N22" s="24"/>
      <c r="O22" s="24"/>
      <c r="P22" s="54"/>
      <c r="Q22" s="36"/>
      <c r="R22" s="24"/>
    </row>
    <row r="23" spans="1:18" ht="27" thickBot="1">
      <c r="A23" s="15"/>
      <c r="B23" s="18" t="s">
        <v>375</v>
      </c>
      <c r="C23" s="21"/>
      <c r="D23" s="49" t="s">
        <v>376</v>
      </c>
      <c r="E23" s="49"/>
      <c r="F23" s="46" t="s">
        <v>178</v>
      </c>
      <c r="G23" s="21"/>
      <c r="H23" s="49" t="s">
        <v>377</v>
      </c>
      <c r="I23" s="49"/>
      <c r="J23" s="46" t="s">
        <v>178</v>
      </c>
      <c r="K23" s="21"/>
      <c r="L23" s="49" t="s">
        <v>378</v>
      </c>
      <c r="M23" s="49"/>
      <c r="N23" s="46" t="s">
        <v>178</v>
      </c>
      <c r="O23" s="21"/>
      <c r="P23" s="49" t="s">
        <v>379</v>
      </c>
      <c r="Q23" s="49"/>
      <c r="R23" s="46" t="s">
        <v>178</v>
      </c>
    </row>
    <row r="24" spans="1:18" ht="27" thickBot="1">
      <c r="A24" s="15"/>
      <c r="B24" s="78" t="s">
        <v>380</v>
      </c>
      <c r="C24" s="16"/>
      <c r="D24" s="81" t="s">
        <v>173</v>
      </c>
      <c r="E24" s="82" t="s">
        <v>376</v>
      </c>
      <c r="F24" s="81" t="s">
        <v>178</v>
      </c>
      <c r="G24" s="16"/>
      <c r="H24" s="81" t="s">
        <v>173</v>
      </c>
      <c r="I24" s="82" t="s">
        <v>377</v>
      </c>
      <c r="J24" s="81" t="s">
        <v>178</v>
      </c>
      <c r="K24" s="16"/>
      <c r="L24" s="81" t="s">
        <v>173</v>
      </c>
      <c r="M24" s="82" t="s">
        <v>378</v>
      </c>
      <c r="N24" s="81" t="s">
        <v>178</v>
      </c>
      <c r="O24" s="16"/>
      <c r="P24" s="81" t="s">
        <v>173</v>
      </c>
      <c r="Q24" s="82" t="s">
        <v>381</v>
      </c>
      <c r="R24" s="81" t="s">
        <v>178</v>
      </c>
    </row>
    <row r="25" spans="1:18" ht="15.75" thickTop="1">
      <c r="A25" s="15"/>
      <c r="B25" s="21"/>
      <c r="C25" s="21"/>
      <c r="D25" s="72"/>
      <c r="E25" s="72"/>
      <c r="F25" s="72"/>
      <c r="G25" s="21"/>
      <c r="H25" s="72"/>
      <c r="I25" s="72"/>
      <c r="J25" s="72"/>
      <c r="K25" s="21"/>
      <c r="L25" s="72"/>
      <c r="M25" s="72"/>
      <c r="N25" s="72"/>
      <c r="O25" s="21"/>
      <c r="P25" s="72"/>
      <c r="Q25" s="72"/>
      <c r="R25" s="72"/>
    </row>
    <row r="26" spans="1:18" ht="26.25">
      <c r="A26" s="15"/>
      <c r="B26" s="78" t="s">
        <v>382</v>
      </c>
      <c r="C26" s="16"/>
      <c r="D26" s="24"/>
      <c r="E26" s="24"/>
      <c r="F26" s="24"/>
      <c r="G26" s="16"/>
      <c r="H26" s="24"/>
      <c r="I26" s="24"/>
      <c r="J26" s="24"/>
      <c r="K26" s="16"/>
      <c r="L26" s="24"/>
      <c r="M26" s="24"/>
      <c r="N26" s="24"/>
      <c r="O26" s="16"/>
      <c r="P26" s="24"/>
      <c r="Q26" s="24"/>
      <c r="R26" s="24"/>
    </row>
    <row r="27" spans="1:18">
      <c r="A27" s="15"/>
      <c r="B27" s="68" t="s">
        <v>383</v>
      </c>
      <c r="C27" s="34"/>
      <c r="D27" s="48">
        <v>135.9</v>
      </c>
      <c r="E27" s="48"/>
      <c r="F27" s="34"/>
      <c r="G27" s="34"/>
      <c r="H27" s="48">
        <v>110.2</v>
      </c>
      <c r="I27" s="48"/>
      <c r="J27" s="34"/>
      <c r="K27" s="34"/>
      <c r="L27" s="48">
        <v>135.80000000000001</v>
      </c>
      <c r="M27" s="48"/>
      <c r="N27" s="34"/>
      <c r="O27" s="34"/>
      <c r="P27" s="48">
        <v>110.1</v>
      </c>
      <c r="Q27" s="48"/>
      <c r="R27" s="34"/>
    </row>
    <row r="28" spans="1:18">
      <c r="A28" s="15"/>
      <c r="B28" s="68"/>
      <c r="C28" s="34"/>
      <c r="D28" s="48"/>
      <c r="E28" s="48"/>
      <c r="F28" s="34"/>
      <c r="G28" s="34"/>
      <c r="H28" s="48"/>
      <c r="I28" s="48"/>
      <c r="J28" s="34"/>
      <c r="K28" s="34"/>
      <c r="L28" s="48"/>
      <c r="M28" s="48"/>
      <c r="N28" s="34"/>
      <c r="O28" s="34"/>
      <c r="P28" s="48"/>
      <c r="Q28" s="48"/>
      <c r="R28" s="34"/>
    </row>
    <row r="29" spans="1:18">
      <c r="A29" s="15"/>
      <c r="B29" s="54" t="s">
        <v>384</v>
      </c>
      <c r="C29" s="24"/>
      <c r="D29" s="36" t="s">
        <v>193</v>
      </c>
      <c r="E29" s="36"/>
      <c r="F29" s="24"/>
      <c r="G29" s="24"/>
      <c r="H29" s="36" t="s">
        <v>193</v>
      </c>
      <c r="I29" s="36"/>
      <c r="J29" s="24"/>
      <c r="K29" s="24"/>
      <c r="L29" s="36" t="s">
        <v>193</v>
      </c>
      <c r="M29" s="36"/>
      <c r="N29" s="24"/>
      <c r="O29" s="24"/>
      <c r="P29" s="36" t="s">
        <v>193</v>
      </c>
      <c r="Q29" s="36"/>
      <c r="R29" s="24"/>
    </row>
    <row r="30" spans="1:18">
      <c r="A30" s="15"/>
      <c r="B30" s="54"/>
      <c r="C30" s="24"/>
      <c r="D30" s="36"/>
      <c r="E30" s="36"/>
      <c r="F30" s="24"/>
      <c r="G30" s="24"/>
      <c r="H30" s="36"/>
      <c r="I30" s="36"/>
      <c r="J30" s="24"/>
      <c r="K30" s="24"/>
      <c r="L30" s="36"/>
      <c r="M30" s="36"/>
      <c r="N30" s="24"/>
      <c r="O30" s="24"/>
      <c r="P30" s="36"/>
      <c r="Q30" s="36"/>
      <c r="R30" s="24"/>
    </row>
    <row r="31" spans="1:18">
      <c r="A31" s="15"/>
      <c r="B31" s="68" t="s">
        <v>385</v>
      </c>
      <c r="C31" s="34"/>
      <c r="D31" s="48" t="s">
        <v>193</v>
      </c>
      <c r="E31" s="48"/>
      <c r="F31" s="34"/>
      <c r="G31" s="34"/>
      <c r="H31" s="48" t="s">
        <v>193</v>
      </c>
      <c r="I31" s="48"/>
      <c r="J31" s="34"/>
      <c r="K31" s="34"/>
      <c r="L31" s="48" t="s">
        <v>193</v>
      </c>
      <c r="M31" s="48"/>
      <c r="N31" s="34"/>
      <c r="O31" s="34"/>
      <c r="P31" s="48" t="s">
        <v>193</v>
      </c>
      <c r="Q31" s="48"/>
      <c r="R31" s="34"/>
    </row>
    <row r="32" spans="1:18" ht="15.75" thickBot="1">
      <c r="A32" s="15"/>
      <c r="B32" s="68"/>
      <c r="C32" s="34"/>
      <c r="D32" s="49"/>
      <c r="E32" s="49"/>
      <c r="F32" s="53"/>
      <c r="G32" s="34"/>
      <c r="H32" s="49"/>
      <c r="I32" s="49"/>
      <c r="J32" s="53"/>
      <c r="K32" s="34"/>
      <c r="L32" s="49"/>
      <c r="M32" s="49"/>
      <c r="N32" s="53"/>
      <c r="O32" s="34"/>
      <c r="P32" s="49"/>
      <c r="Q32" s="49"/>
      <c r="R32" s="53"/>
    </row>
    <row r="33" spans="1:18">
      <c r="A33" s="15"/>
      <c r="B33" s="93" t="s">
        <v>386</v>
      </c>
      <c r="C33" s="24"/>
      <c r="D33" s="70">
        <v>135.9</v>
      </c>
      <c r="E33" s="70"/>
      <c r="F33" s="52"/>
      <c r="G33" s="24"/>
      <c r="H33" s="70">
        <v>110.2</v>
      </c>
      <c r="I33" s="70"/>
      <c r="J33" s="52"/>
      <c r="K33" s="24"/>
      <c r="L33" s="70">
        <v>135.80000000000001</v>
      </c>
      <c r="M33" s="70"/>
      <c r="N33" s="52"/>
      <c r="O33" s="24"/>
      <c r="P33" s="70">
        <v>110.1</v>
      </c>
      <c r="Q33" s="70"/>
      <c r="R33" s="52"/>
    </row>
    <row r="34" spans="1:18" ht="15.75" thickBot="1">
      <c r="A34" s="15"/>
      <c r="B34" s="93"/>
      <c r="C34" s="24"/>
      <c r="D34" s="71"/>
      <c r="E34" s="71"/>
      <c r="F34" s="58"/>
      <c r="G34" s="24"/>
      <c r="H34" s="71"/>
      <c r="I34" s="71"/>
      <c r="J34" s="58"/>
      <c r="K34" s="24"/>
      <c r="L34" s="71"/>
      <c r="M34" s="71"/>
      <c r="N34" s="58"/>
      <c r="O34" s="24"/>
      <c r="P34" s="71"/>
      <c r="Q34" s="71"/>
      <c r="R34" s="58"/>
    </row>
    <row r="35" spans="1:18" ht="15.75" thickTop="1">
      <c r="A35" s="15"/>
      <c r="B35" s="21"/>
      <c r="C35" s="21"/>
      <c r="D35" s="72"/>
      <c r="E35" s="72"/>
      <c r="F35" s="72"/>
      <c r="G35" s="21"/>
      <c r="H35" s="72"/>
      <c r="I35" s="72"/>
      <c r="J35" s="72"/>
      <c r="K35" s="21"/>
      <c r="L35" s="72"/>
      <c r="M35" s="72"/>
      <c r="N35" s="72"/>
      <c r="O35" s="21"/>
      <c r="P35" s="72"/>
      <c r="Q35" s="72"/>
      <c r="R35" s="72"/>
    </row>
    <row r="36" spans="1:18">
      <c r="A36" s="15"/>
      <c r="B36" s="78" t="s">
        <v>42</v>
      </c>
      <c r="C36" s="16"/>
      <c r="D36" s="24"/>
      <c r="E36" s="24"/>
      <c r="F36" s="24"/>
      <c r="G36" s="16"/>
      <c r="H36" s="24"/>
      <c r="I36" s="24"/>
      <c r="J36" s="24"/>
      <c r="K36" s="16"/>
      <c r="L36" s="24"/>
      <c r="M36" s="24"/>
      <c r="N36" s="24"/>
      <c r="O36" s="16"/>
      <c r="P36" s="24"/>
      <c r="Q36" s="24"/>
      <c r="R36" s="24"/>
    </row>
    <row r="37" spans="1:18">
      <c r="A37" s="15"/>
      <c r="B37" s="68" t="s">
        <v>387</v>
      </c>
      <c r="C37" s="34"/>
      <c r="D37" s="68" t="s">
        <v>173</v>
      </c>
      <c r="E37" s="48" t="s">
        <v>193</v>
      </c>
      <c r="F37" s="34"/>
      <c r="G37" s="34"/>
      <c r="H37" s="68" t="s">
        <v>173</v>
      </c>
      <c r="I37" s="48" t="s">
        <v>193</v>
      </c>
      <c r="J37" s="34"/>
      <c r="K37" s="34"/>
      <c r="L37" s="68" t="s">
        <v>173</v>
      </c>
      <c r="M37" s="48" t="s">
        <v>193</v>
      </c>
      <c r="N37" s="34"/>
      <c r="O37" s="34"/>
      <c r="P37" s="68" t="s">
        <v>173</v>
      </c>
      <c r="Q37" s="48">
        <v>0.1</v>
      </c>
      <c r="R37" s="34"/>
    </row>
    <row r="38" spans="1:18">
      <c r="A38" s="15"/>
      <c r="B38" s="68"/>
      <c r="C38" s="34"/>
      <c r="D38" s="68"/>
      <c r="E38" s="48"/>
      <c r="F38" s="34"/>
      <c r="G38" s="34"/>
      <c r="H38" s="68"/>
      <c r="I38" s="48"/>
      <c r="J38" s="34"/>
      <c r="K38" s="34"/>
      <c r="L38" s="68"/>
      <c r="M38" s="48"/>
      <c r="N38" s="34"/>
      <c r="O38" s="34"/>
      <c r="P38" s="68"/>
      <c r="Q38" s="48"/>
      <c r="R38" s="34"/>
    </row>
    <row r="39" spans="1:18" ht="15.75" thickBot="1">
      <c r="A39" s="15"/>
      <c r="B39" s="47" t="s">
        <v>371</v>
      </c>
      <c r="C39" s="16"/>
      <c r="D39" s="37" t="s">
        <v>388</v>
      </c>
      <c r="E39" s="37"/>
      <c r="F39" s="22" t="s">
        <v>178</v>
      </c>
      <c r="G39" s="16"/>
      <c r="H39" s="37" t="s">
        <v>389</v>
      </c>
      <c r="I39" s="37"/>
      <c r="J39" s="22" t="s">
        <v>178</v>
      </c>
      <c r="K39" s="16"/>
      <c r="L39" s="37" t="s">
        <v>390</v>
      </c>
      <c r="M39" s="37"/>
      <c r="N39" s="22" t="s">
        <v>178</v>
      </c>
      <c r="O39" s="16"/>
      <c r="P39" s="37" t="s">
        <v>391</v>
      </c>
      <c r="Q39" s="37"/>
      <c r="R39" s="22" t="s">
        <v>178</v>
      </c>
    </row>
    <row r="40" spans="1:18" ht="27" thickBot="1">
      <c r="A40" s="15"/>
      <c r="B40" s="76" t="s">
        <v>392</v>
      </c>
      <c r="C40" s="21"/>
      <c r="D40" s="65" t="s">
        <v>173</v>
      </c>
      <c r="E40" s="66" t="s">
        <v>388</v>
      </c>
      <c r="F40" s="65" t="s">
        <v>178</v>
      </c>
      <c r="G40" s="21"/>
      <c r="H40" s="65" t="s">
        <v>173</v>
      </c>
      <c r="I40" s="66" t="s">
        <v>389</v>
      </c>
      <c r="J40" s="65" t="s">
        <v>178</v>
      </c>
      <c r="K40" s="21"/>
      <c r="L40" s="65" t="s">
        <v>173</v>
      </c>
      <c r="M40" s="66" t="s">
        <v>390</v>
      </c>
      <c r="N40" s="65" t="s">
        <v>178</v>
      </c>
      <c r="O40" s="21"/>
      <c r="P40" s="65" t="s">
        <v>173</v>
      </c>
      <c r="Q40" s="66" t="s">
        <v>393</v>
      </c>
      <c r="R40" s="65" t="s">
        <v>178</v>
      </c>
    </row>
    <row r="41" spans="1:18" ht="15.75" thickTop="1">
      <c r="A41" s="15"/>
      <c r="B41" s="16"/>
      <c r="C41" s="16"/>
      <c r="D41" s="84"/>
      <c r="E41" s="84"/>
      <c r="F41" s="84"/>
      <c r="G41" s="16"/>
      <c r="H41" s="84"/>
      <c r="I41" s="84"/>
      <c r="J41" s="84"/>
      <c r="K41" s="16"/>
      <c r="L41" s="84"/>
      <c r="M41" s="84"/>
      <c r="N41" s="84"/>
      <c r="O41" s="16"/>
      <c r="P41" s="84"/>
      <c r="Q41" s="84"/>
      <c r="R41" s="84"/>
    </row>
    <row r="42" spans="1:18" ht="23.25" customHeight="1">
      <c r="A42" s="15"/>
      <c r="B42" s="94" t="s">
        <v>394</v>
      </c>
      <c r="C42" s="34"/>
      <c r="D42" s="48">
        <v>2.5</v>
      </c>
      <c r="E42" s="48"/>
      <c r="F42" s="34"/>
      <c r="G42" s="34"/>
      <c r="H42" s="48">
        <v>2</v>
      </c>
      <c r="I42" s="48"/>
      <c r="J42" s="34"/>
      <c r="K42" s="34"/>
      <c r="L42" s="48">
        <v>2.5</v>
      </c>
      <c r="M42" s="48"/>
      <c r="N42" s="34"/>
      <c r="O42" s="34"/>
      <c r="P42" s="48">
        <v>2</v>
      </c>
      <c r="Q42" s="48"/>
      <c r="R42" s="34"/>
    </row>
    <row r="43" spans="1:18">
      <c r="A43" s="15"/>
      <c r="B43" s="94"/>
      <c r="C43" s="34"/>
      <c r="D43" s="48"/>
      <c r="E43" s="48"/>
      <c r="F43" s="34"/>
      <c r="G43" s="34"/>
      <c r="H43" s="48"/>
      <c r="I43" s="48"/>
      <c r="J43" s="34"/>
      <c r="K43" s="34"/>
      <c r="L43" s="48"/>
      <c r="M43" s="48"/>
      <c r="N43" s="34"/>
      <c r="O43" s="34"/>
      <c r="P43" s="48"/>
      <c r="Q43" s="48"/>
      <c r="R43" s="34"/>
    </row>
  </sheetData>
  <mergeCells count="164">
    <mergeCell ref="R42:R43"/>
    <mergeCell ref="A1:A2"/>
    <mergeCell ref="B1:R1"/>
    <mergeCell ref="B2:R2"/>
    <mergeCell ref="B3:R3"/>
    <mergeCell ref="A4:A43"/>
    <mergeCell ref="B4:R4"/>
    <mergeCell ref="B5:R5"/>
    <mergeCell ref="B9:R9"/>
    <mergeCell ref="B10:R10"/>
    <mergeCell ref="J42:J43"/>
    <mergeCell ref="K42:K43"/>
    <mergeCell ref="L42:M43"/>
    <mergeCell ref="N42:N43"/>
    <mergeCell ref="O42:O43"/>
    <mergeCell ref="P42:Q43"/>
    <mergeCell ref="D41:F41"/>
    <mergeCell ref="H41:J41"/>
    <mergeCell ref="L41:N41"/>
    <mergeCell ref="P41:R41"/>
    <mergeCell ref="B42:B43"/>
    <mergeCell ref="C42:C43"/>
    <mergeCell ref="D42:E43"/>
    <mergeCell ref="F42:F43"/>
    <mergeCell ref="G42:G43"/>
    <mergeCell ref="H42:I43"/>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D25:F25"/>
    <mergeCell ref="H25:J25"/>
    <mergeCell ref="L25:N25"/>
    <mergeCell ref="P25:R25"/>
    <mergeCell ref="D26:F26"/>
    <mergeCell ref="H26:J26"/>
    <mergeCell ref="L26:N26"/>
    <mergeCell ref="P26:R26"/>
    <mergeCell ref="N21:N22"/>
    <mergeCell ref="O21:O22"/>
    <mergeCell ref="P21:P22"/>
    <mergeCell ref="Q21:Q22"/>
    <mergeCell ref="R21:R22"/>
    <mergeCell ref="D23:E23"/>
    <mergeCell ref="H23:I23"/>
    <mergeCell ref="L23:M23"/>
    <mergeCell ref="P23:Q23"/>
    <mergeCell ref="H21:H22"/>
    <mergeCell ref="I21:I22"/>
    <mergeCell ref="J21:J22"/>
    <mergeCell ref="K21:K22"/>
    <mergeCell ref="L21:L22"/>
    <mergeCell ref="M21:M22"/>
    <mergeCell ref="B21:B22"/>
    <mergeCell ref="C21:C22"/>
    <mergeCell ref="D21:D22"/>
    <mergeCell ref="E21:E22"/>
    <mergeCell ref="F21:F22"/>
    <mergeCell ref="G21:G22"/>
    <mergeCell ref="R16:R17"/>
    <mergeCell ref="D19:F19"/>
    <mergeCell ref="H19:J19"/>
    <mergeCell ref="L19:N19"/>
    <mergeCell ref="P19:R19"/>
    <mergeCell ref="D20:F20"/>
    <mergeCell ref="H20:J20"/>
    <mergeCell ref="L20:N20"/>
    <mergeCell ref="P20:R20"/>
    <mergeCell ref="J16:J17"/>
    <mergeCell ref="K16:K17"/>
    <mergeCell ref="L16:M17"/>
    <mergeCell ref="N16:N17"/>
    <mergeCell ref="O16:O17"/>
    <mergeCell ref="P16:Q17"/>
    <mergeCell ref="B16:B17"/>
    <mergeCell ref="C16:C17"/>
    <mergeCell ref="D16:E17"/>
    <mergeCell ref="F16:F17"/>
    <mergeCell ref="G16:G17"/>
    <mergeCell ref="H16:I17"/>
    <mergeCell ref="B11:R11"/>
    <mergeCell ref="D13:J13"/>
    <mergeCell ref="L13:R13"/>
    <mergeCell ref="D14:F14"/>
    <mergeCell ref="H14:J14"/>
    <mergeCell ref="L14:N14"/>
    <mergeCell ref="P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95</v>
      </c>
      <c r="B1" s="1" t="s">
        <v>1</v>
      </c>
    </row>
    <row r="2" spans="1:2">
      <c r="A2" s="7"/>
      <c r="B2" s="1" t="s">
        <v>2</v>
      </c>
    </row>
    <row r="3" spans="1:2" ht="45">
      <c r="A3" s="3" t="s">
        <v>396</v>
      </c>
      <c r="B3" s="4" t="s">
        <v>5</v>
      </c>
    </row>
    <row r="4" spans="1:2">
      <c r="A4" s="15" t="s">
        <v>395</v>
      </c>
      <c r="B4" s="4" t="s">
        <v>5</v>
      </c>
    </row>
    <row r="5" spans="1:2">
      <c r="A5" s="15"/>
      <c r="B5" s="11" t="s">
        <v>395</v>
      </c>
    </row>
    <row r="6" spans="1:2">
      <c r="A6" s="15"/>
      <c r="B6" s="12"/>
    </row>
    <row r="7" spans="1:2">
      <c r="A7" s="15"/>
      <c r="B7" s="12"/>
    </row>
    <row r="8" spans="1:2" ht="15.75" thickBot="1">
      <c r="A8" s="15"/>
      <c r="B8" s="13"/>
    </row>
    <row r="9" spans="1:2">
      <c r="A9" s="15"/>
      <c r="B9" s="4"/>
    </row>
    <row r="10" spans="1:2">
      <c r="A10" s="15"/>
      <c r="B10" s="59" t="s">
        <v>397</v>
      </c>
    </row>
    <row r="11" spans="1:2">
      <c r="A11" s="15"/>
      <c r="B11" s="4"/>
    </row>
    <row r="12" spans="1:2" ht="383.25">
      <c r="A12" s="15"/>
      <c r="B12" s="14" t="s">
        <v>398</v>
      </c>
    </row>
    <row r="13" spans="1:2">
      <c r="A13" s="15"/>
      <c r="B13" s="4"/>
    </row>
    <row r="14" spans="1:2">
      <c r="A14" s="15"/>
      <c r="B14" s="59" t="s">
        <v>399</v>
      </c>
    </row>
    <row r="15" spans="1:2">
      <c r="A15" s="15"/>
      <c r="B15" s="4"/>
    </row>
    <row r="16" spans="1:2" ht="141">
      <c r="A16" s="15"/>
      <c r="B16" s="14" t="s">
        <v>400</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0.140625" bestFit="1" customWidth="1"/>
    <col min="2" max="3" width="36.5703125" bestFit="1" customWidth="1"/>
    <col min="4" max="4" width="10" customWidth="1"/>
    <col min="5" max="6" width="18.42578125" customWidth="1"/>
    <col min="7" max="7" width="4" customWidth="1"/>
    <col min="8" max="8" width="15.5703125" customWidth="1"/>
    <col min="9" max="9" width="3.140625" customWidth="1"/>
    <col min="10" max="10" width="18.42578125" customWidth="1"/>
    <col min="11" max="11" width="4" customWidth="1"/>
    <col min="12" max="12" width="15.5703125" customWidth="1"/>
    <col min="13" max="13" width="3.140625" customWidth="1"/>
    <col min="14" max="14" width="18.42578125" customWidth="1"/>
    <col min="15" max="15" width="4" customWidth="1"/>
    <col min="16" max="16" width="12" customWidth="1"/>
    <col min="17" max="18" width="18.42578125" customWidth="1"/>
    <col min="19" max="19" width="4" customWidth="1"/>
    <col min="20" max="20" width="15.5703125" customWidth="1"/>
    <col min="21" max="21" width="3.140625" customWidth="1"/>
    <col min="22" max="22" width="18.42578125" customWidth="1"/>
    <col min="23" max="23" width="4" customWidth="1"/>
    <col min="24" max="24" width="15.5703125" customWidth="1"/>
    <col min="25" max="25" width="3.140625" customWidth="1"/>
  </cols>
  <sheetData>
    <row r="1" spans="1:25" ht="15" customHeight="1">
      <c r="A1" s="7" t="s">
        <v>4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2</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5" t="s">
        <v>401</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5"/>
      <c r="B5" s="45" t="s">
        <v>401</v>
      </c>
      <c r="C5" s="45"/>
      <c r="D5" s="45"/>
      <c r="E5" s="45"/>
      <c r="F5" s="45"/>
      <c r="G5" s="45"/>
      <c r="H5" s="45"/>
      <c r="I5" s="45"/>
      <c r="J5" s="45"/>
      <c r="K5" s="45"/>
      <c r="L5" s="45"/>
      <c r="M5" s="45"/>
      <c r="N5" s="45"/>
      <c r="O5" s="45"/>
      <c r="P5" s="45"/>
      <c r="Q5" s="45"/>
      <c r="R5" s="45"/>
      <c r="S5" s="45"/>
      <c r="T5" s="45"/>
      <c r="U5" s="45"/>
      <c r="V5" s="45"/>
      <c r="W5" s="45"/>
      <c r="X5" s="45"/>
      <c r="Y5" s="45"/>
    </row>
    <row r="6" spans="1:25">
      <c r="A6" s="15"/>
      <c r="B6" s="12"/>
    </row>
    <row r="7" spans="1:25">
      <c r="A7" s="15"/>
      <c r="B7" s="12"/>
    </row>
    <row r="8" spans="1:25" ht="15.75" thickBot="1">
      <c r="A8" s="15"/>
      <c r="B8" s="13"/>
    </row>
    <row r="9" spans="1:25">
      <c r="A9" s="15"/>
      <c r="B9" s="44"/>
      <c r="C9" s="44"/>
      <c r="D9" s="44"/>
      <c r="E9" s="44"/>
      <c r="F9" s="44"/>
      <c r="G9" s="44"/>
      <c r="H9" s="44"/>
      <c r="I9" s="44"/>
      <c r="J9" s="44"/>
      <c r="K9" s="44"/>
      <c r="L9" s="44"/>
      <c r="M9" s="44"/>
      <c r="N9" s="44"/>
      <c r="O9" s="44"/>
      <c r="P9" s="44"/>
      <c r="Q9" s="44"/>
      <c r="R9" s="44"/>
      <c r="S9" s="44"/>
      <c r="T9" s="44"/>
      <c r="U9" s="44"/>
      <c r="V9" s="44"/>
      <c r="W9" s="44"/>
      <c r="X9" s="44"/>
      <c r="Y9" s="44"/>
    </row>
    <row r="10" spans="1:25" ht="25.5" customHeight="1">
      <c r="A10" s="15"/>
      <c r="B10" s="35" t="s">
        <v>403</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5"/>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5"/>
      <c r="B12" s="12"/>
      <c r="C12" s="12"/>
    </row>
    <row r="13" spans="1:25" ht="51">
      <c r="A13" s="15"/>
      <c r="B13" s="91" t="s">
        <v>404</v>
      </c>
      <c r="C13" s="92" t="s">
        <v>405</v>
      </c>
    </row>
    <row r="14" spans="1:25">
      <c r="A14" s="15"/>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5"/>
      <c r="B15" s="12"/>
      <c r="C15" s="12"/>
    </row>
    <row r="16" spans="1:25" ht="409.5">
      <c r="A16" s="15"/>
      <c r="B16" s="91" t="s">
        <v>404</v>
      </c>
      <c r="C16" s="92" t="s">
        <v>406</v>
      </c>
    </row>
    <row r="17" spans="1:25">
      <c r="A17" s="15"/>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5"/>
      <c r="B18" s="12"/>
      <c r="C18" s="12"/>
    </row>
    <row r="19" spans="1:25" ht="153">
      <c r="A19" s="15"/>
      <c r="B19" s="91" t="s">
        <v>404</v>
      </c>
      <c r="C19" s="92" t="s">
        <v>407</v>
      </c>
    </row>
    <row r="20" spans="1:25">
      <c r="A20" s="15"/>
      <c r="B20" s="44"/>
      <c r="C20" s="44"/>
      <c r="D20" s="44"/>
      <c r="E20" s="44"/>
      <c r="F20" s="44"/>
      <c r="G20" s="44"/>
      <c r="H20" s="44"/>
      <c r="I20" s="44"/>
      <c r="J20" s="44"/>
      <c r="K20" s="44"/>
      <c r="L20" s="44"/>
      <c r="M20" s="44"/>
      <c r="N20" s="44"/>
      <c r="O20" s="44"/>
      <c r="P20" s="44"/>
      <c r="Q20" s="44"/>
      <c r="R20" s="44"/>
      <c r="S20" s="44"/>
      <c r="T20" s="44"/>
      <c r="U20" s="44"/>
      <c r="V20" s="44"/>
      <c r="W20" s="44"/>
      <c r="X20" s="44"/>
      <c r="Y20" s="44"/>
    </row>
    <row r="21" spans="1:25">
      <c r="A21" s="15"/>
      <c r="B21" s="35" t="s">
        <v>408</v>
      </c>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15"/>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5"/>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15.75" thickBot="1">
      <c r="A24" s="15"/>
      <c r="B24" s="16"/>
      <c r="C24" s="26" t="s">
        <v>266</v>
      </c>
      <c r="D24" s="26"/>
      <c r="E24" s="26"/>
      <c r="F24" s="26"/>
      <c r="G24" s="26"/>
      <c r="H24" s="26"/>
      <c r="I24" s="26"/>
      <c r="J24" s="26"/>
      <c r="K24" s="26"/>
      <c r="L24" s="26"/>
      <c r="M24" s="26"/>
      <c r="N24" s="16"/>
      <c r="O24" s="26" t="s">
        <v>171</v>
      </c>
      <c r="P24" s="26"/>
      <c r="Q24" s="26"/>
      <c r="R24" s="26"/>
      <c r="S24" s="26"/>
      <c r="T24" s="26"/>
      <c r="U24" s="26"/>
      <c r="V24" s="26"/>
      <c r="W24" s="26"/>
      <c r="X24" s="26"/>
      <c r="Y24" s="26"/>
    </row>
    <row r="25" spans="1:25" ht="15.75" thickBot="1">
      <c r="A25" s="15"/>
      <c r="B25" s="16"/>
      <c r="C25" s="67" t="s">
        <v>409</v>
      </c>
      <c r="D25" s="67"/>
      <c r="E25" s="67"/>
      <c r="F25" s="61"/>
      <c r="G25" s="67" t="s">
        <v>410</v>
      </c>
      <c r="H25" s="67"/>
      <c r="I25" s="67"/>
      <c r="J25" s="61"/>
      <c r="K25" s="67" t="s">
        <v>147</v>
      </c>
      <c r="L25" s="67"/>
      <c r="M25" s="67"/>
      <c r="N25" s="16"/>
      <c r="O25" s="67" t="s">
        <v>409</v>
      </c>
      <c r="P25" s="67"/>
      <c r="Q25" s="67"/>
      <c r="R25" s="16"/>
      <c r="S25" s="67" t="s">
        <v>410</v>
      </c>
      <c r="T25" s="67"/>
      <c r="U25" s="67"/>
      <c r="V25" s="16"/>
      <c r="W25" s="67" t="s">
        <v>147</v>
      </c>
      <c r="X25" s="67"/>
      <c r="Y25" s="67"/>
    </row>
    <row r="26" spans="1:25">
      <c r="A26" s="15"/>
      <c r="B26" s="95" t="s">
        <v>411</v>
      </c>
      <c r="C26" s="32"/>
      <c r="D26" s="32"/>
      <c r="E26" s="32"/>
      <c r="F26" s="21"/>
      <c r="G26" s="32"/>
      <c r="H26" s="32"/>
      <c r="I26" s="32"/>
      <c r="J26" s="21"/>
      <c r="K26" s="32"/>
      <c r="L26" s="32"/>
      <c r="M26" s="32"/>
      <c r="N26" s="21"/>
      <c r="O26" s="32"/>
      <c r="P26" s="32"/>
      <c r="Q26" s="32"/>
      <c r="R26" s="21"/>
      <c r="S26" s="32"/>
      <c r="T26" s="32"/>
      <c r="U26" s="32"/>
      <c r="V26" s="21"/>
      <c r="W26" s="32"/>
      <c r="X26" s="32"/>
      <c r="Y26" s="32"/>
    </row>
    <row r="27" spans="1:25">
      <c r="A27" s="15"/>
      <c r="B27" s="35" t="s">
        <v>67</v>
      </c>
      <c r="C27" s="54" t="s">
        <v>173</v>
      </c>
      <c r="D27" s="36">
        <v>65.7</v>
      </c>
      <c r="E27" s="24"/>
      <c r="F27" s="24"/>
      <c r="G27" s="54" t="s">
        <v>173</v>
      </c>
      <c r="H27" s="36" t="s">
        <v>193</v>
      </c>
      <c r="I27" s="24"/>
      <c r="J27" s="24"/>
      <c r="K27" s="54" t="s">
        <v>173</v>
      </c>
      <c r="L27" s="36">
        <v>65.7</v>
      </c>
      <c r="M27" s="24"/>
      <c r="N27" s="24"/>
      <c r="O27" s="54" t="s">
        <v>173</v>
      </c>
      <c r="P27" s="36">
        <v>227</v>
      </c>
      <c r="Q27" s="24"/>
      <c r="R27" s="24"/>
      <c r="S27" s="54" t="s">
        <v>173</v>
      </c>
      <c r="T27" s="36" t="s">
        <v>193</v>
      </c>
      <c r="U27" s="24"/>
      <c r="V27" s="24"/>
      <c r="W27" s="54" t="s">
        <v>173</v>
      </c>
      <c r="X27" s="36">
        <v>227</v>
      </c>
      <c r="Y27" s="24"/>
    </row>
    <row r="28" spans="1:25">
      <c r="A28" s="15"/>
      <c r="B28" s="35"/>
      <c r="C28" s="54"/>
      <c r="D28" s="36"/>
      <c r="E28" s="24"/>
      <c r="F28" s="24"/>
      <c r="G28" s="54"/>
      <c r="H28" s="36"/>
      <c r="I28" s="24"/>
      <c r="J28" s="24"/>
      <c r="K28" s="54"/>
      <c r="L28" s="36"/>
      <c r="M28" s="24"/>
      <c r="N28" s="24"/>
      <c r="O28" s="54"/>
      <c r="P28" s="36"/>
      <c r="Q28" s="24"/>
      <c r="R28" s="24"/>
      <c r="S28" s="54"/>
      <c r="T28" s="36"/>
      <c r="U28" s="24"/>
      <c r="V28" s="24"/>
      <c r="W28" s="54"/>
      <c r="X28" s="36"/>
      <c r="Y28" s="24"/>
    </row>
    <row r="29" spans="1:25">
      <c r="A29" s="15"/>
      <c r="B29" s="17" t="s">
        <v>412</v>
      </c>
      <c r="C29" s="34"/>
      <c r="D29" s="34"/>
      <c r="E29" s="34"/>
      <c r="F29" s="21"/>
      <c r="G29" s="34"/>
      <c r="H29" s="34"/>
      <c r="I29" s="34"/>
      <c r="J29" s="21"/>
      <c r="K29" s="34"/>
      <c r="L29" s="34"/>
      <c r="M29" s="34"/>
      <c r="N29" s="21"/>
      <c r="O29" s="34"/>
      <c r="P29" s="34"/>
      <c r="Q29" s="34"/>
      <c r="R29" s="21"/>
      <c r="S29" s="34"/>
      <c r="T29" s="34"/>
      <c r="U29" s="34"/>
      <c r="V29" s="21"/>
      <c r="W29" s="34"/>
      <c r="X29" s="34"/>
      <c r="Y29" s="34"/>
    </row>
    <row r="30" spans="1:25">
      <c r="A30" s="15"/>
      <c r="B30" s="93" t="s">
        <v>413</v>
      </c>
      <c r="C30" s="36" t="s">
        <v>193</v>
      </c>
      <c r="D30" s="36"/>
      <c r="E30" s="24"/>
      <c r="F30" s="24"/>
      <c r="G30" s="36">
        <v>5.8</v>
      </c>
      <c r="H30" s="36"/>
      <c r="I30" s="24"/>
      <c r="J30" s="24"/>
      <c r="K30" s="36">
        <v>5.8</v>
      </c>
      <c r="L30" s="36"/>
      <c r="M30" s="24"/>
      <c r="N30" s="24"/>
      <c r="O30" s="36" t="s">
        <v>193</v>
      </c>
      <c r="P30" s="36"/>
      <c r="Q30" s="24"/>
      <c r="R30" s="24"/>
      <c r="S30" s="36">
        <v>25.5</v>
      </c>
      <c r="T30" s="36"/>
      <c r="U30" s="24"/>
      <c r="V30" s="24"/>
      <c r="W30" s="36">
        <v>25.5</v>
      </c>
      <c r="X30" s="36"/>
      <c r="Y30" s="24"/>
    </row>
    <row r="31" spans="1:25">
      <c r="A31" s="15"/>
      <c r="B31" s="93"/>
      <c r="C31" s="36"/>
      <c r="D31" s="36"/>
      <c r="E31" s="24"/>
      <c r="F31" s="24"/>
      <c r="G31" s="36"/>
      <c r="H31" s="36"/>
      <c r="I31" s="24"/>
      <c r="J31" s="24"/>
      <c r="K31" s="36"/>
      <c r="L31" s="36"/>
      <c r="M31" s="24"/>
      <c r="N31" s="24"/>
      <c r="O31" s="36"/>
      <c r="P31" s="36"/>
      <c r="Q31" s="24"/>
      <c r="R31" s="24"/>
      <c r="S31" s="36"/>
      <c r="T31" s="36"/>
      <c r="U31" s="24"/>
      <c r="V31" s="24"/>
      <c r="W31" s="36"/>
      <c r="X31" s="36"/>
      <c r="Y31" s="24"/>
    </row>
    <row r="32" spans="1:25">
      <c r="A32" s="15"/>
      <c r="B32" s="17" t="s">
        <v>76</v>
      </c>
      <c r="C32" s="34"/>
      <c r="D32" s="34"/>
      <c r="E32" s="34"/>
      <c r="F32" s="21"/>
      <c r="G32" s="34"/>
      <c r="H32" s="34"/>
      <c r="I32" s="34"/>
      <c r="J32" s="21"/>
      <c r="K32" s="34"/>
      <c r="L32" s="34"/>
      <c r="M32" s="34"/>
      <c r="N32" s="21"/>
      <c r="O32" s="34"/>
      <c r="P32" s="34"/>
      <c r="Q32" s="34"/>
      <c r="R32" s="21"/>
      <c r="S32" s="34"/>
      <c r="T32" s="34"/>
      <c r="U32" s="34"/>
      <c r="V32" s="21"/>
      <c r="W32" s="34"/>
      <c r="X32" s="34"/>
      <c r="Y32" s="34"/>
    </row>
    <row r="33" spans="1:25">
      <c r="A33" s="15"/>
      <c r="B33" s="93" t="s">
        <v>414</v>
      </c>
      <c r="C33" s="36">
        <v>18.5</v>
      </c>
      <c r="D33" s="36"/>
      <c r="E33" s="24"/>
      <c r="F33" s="24"/>
      <c r="G33" s="36" t="s">
        <v>193</v>
      </c>
      <c r="H33" s="36"/>
      <c r="I33" s="24"/>
      <c r="J33" s="24"/>
      <c r="K33" s="36">
        <v>18.5</v>
      </c>
      <c r="L33" s="36"/>
      <c r="M33" s="24"/>
      <c r="N33" s="24"/>
      <c r="O33" s="36">
        <v>26.3</v>
      </c>
      <c r="P33" s="36"/>
      <c r="Q33" s="24"/>
      <c r="R33" s="24"/>
      <c r="S33" s="36" t="s">
        <v>193</v>
      </c>
      <c r="T33" s="36"/>
      <c r="U33" s="24"/>
      <c r="V33" s="24"/>
      <c r="W33" s="36">
        <v>26.3</v>
      </c>
      <c r="X33" s="36"/>
      <c r="Y33" s="24"/>
    </row>
    <row r="34" spans="1:25">
      <c r="A34" s="15"/>
      <c r="B34" s="93"/>
      <c r="C34" s="36"/>
      <c r="D34" s="36"/>
      <c r="E34" s="24"/>
      <c r="F34" s="24"/>
      <c r="G34" s="36"/>
      <c r="H34" s="36"/>
      <c r="I34" s="24"/>
      <c r="J34" s="24"/>
      <c r="K34" s="36"/>
      <c r="L34" s="36"/>
      <c r="M34" s="24"/>
      <c r="N34" s="24"/>
      <c r="O34" s="36"/>
      <c r="P34" s="36"/>
      <c r="Q34" s="24"/>
      <c r="R34" s="24"/>
      <c r="S34" s="36"/>
      <c r="T34" s="36"/>
      <c r="U34" s="24"/>
      <c r="V34" s="24"/>
      <c r="W34" s="36"/>
      <c r="X34" s="36"/>
      <c r="Y34" s="24"/>
    </row>
    <row r="35" spans="1:25">
      <c r="A35" s="15"/>
      <c r="B35" s="94" t="s">
        <v>413</v>
      </c>
      <c r="C35" s="48" t="s">
        <v>193</v>
      </c>
      <c r="D35" s="48"/>
      <c r="E35" s="34"/>
      <c r="F35" s="34"/>
      <c r="G35" s="48">
        <v>0.2</v>
      </c>
      <c r="H35" s="48"/>
      <c r="I35" s="34"/>
      <c r="J35" s="34"/>
      <c r="K35" s="48">
        <v>0.2</v>
      </c>
      <c r="L35" s="48"/>
      <c r="M35" s="34"/>
      <c r="N35" s="34"/>
      <c r="O35" s="48" t="s">
        <v>193</v>
      </c>
      <c r="P35" s="48"/>
      <c r="Q35" s="34"/>
      <c r="R35" s="34"/>
      <c r="S35" s="48" t="s">
        <v>193</v>
      </c>
      <c r="T35" s="48"/>
      <c r="U35" s="34"/>
      <c r="V35" s="34"/>
      <c r="W35" s="48" t="s">
        <v>193</v>
      </c>
      <c r="X35" s="48"/>
      <c r="Y35" s="34"/>
    </row>
    <row r="36" spans="1:25" ht="15.75" thickBot="1">
      <c r="A36" s="15"/>
      <c r="B36" s="94"/>
      <c r="C36" s="49"/>
      <c r="D36" s="49"/>
      <c r="E36" s="53"/>
      <c r="F36" s="34"/>
      <c r="G36" s="49"/>
      <c r="H36" s="49"/>
      <c r="I36" s="53"/>
      <c r="J36" s="34"/>
      <c r="K36" s="49"/>
      <c r="L36" s="49"/>
      <c r="M36" s="53"/>
      <c r="N36" s="34"/>
      <c r="O36" s="49"/>
      <c r="P36" s="49"/>
      <c r="Q36" s="53"/>
      <c r="R36" s="34"/>
      <c r="S36" s="49"/>
      <c r="T36" s="49"/>
      <c r="U36" s="53"/>
      <c r="V36" s="34"/>
      <c r="W36" s="49"/>
      <c r="X36" s="49"/>
      <c r="Y36" s="53"/>
    </row>
    <row r="37" spans="1:25">
      <c r="A37" s="15"/>
      <c r="B37" s="35" t="s">
        <v>411</v>
      </c>
      <c r="C37" s="55" t="s">
        <v>173</v>
      </c>
      <c r="D37" s="70">
        <v>84.2</v>
      </c>
      <c r="E37" s="52"/>
      <c r="F37" s="24"/>
      <c r="G37" s="55" t="s">
        <v>173</v>
      </c>
      <c r="H37" s="70">
        <v>6</v>
      </c>
      <c r="I37" s="52"/>
      <c r="J37" s="24"/>
      <c r="K37" s="55" t="s">
        <v>173</v>
      </c>
      <c r="L37" s="70">
        <v>90.2</v>
      </c>
      <c r="M37" s="52"/>
      <c r="N37" s="24"/>
      <c r="O37" s="55" t="s">
        <v>173</v>
      </c>
      <c r="P37" s="70">
        <v>253.3</v>
      </c>
      <c r="Q37" s="52"/>
      <c r="R37" s="24"/>
      <c r="S37" s="55" t="s">
        <v>173</v>
      </c>
      <c r="T37" s="70">
        <v>25.5</v>
      </c>
      <c r="U37" s="52"/>
      <c r="V37" s="24"/>
      <c r="W37" s="55" t="s">
        <v>173</v>
      </c>
      <c r="X37" s="70">
        <v>278.8</v>
      </c>
      <c r="Y37" s="52"/>
    </row>
    <row r="38" spans="1:25" ht="15.75" thickBot="1">
      <c r="A38" s="15"/>
      <c r="B38" s="35"/>
      <c r="C38" s="56"/>
      <c r="D38" s="71"/>
      <c r="E38" s="58"/>
      <c r="F38" s="24"/>
      <c r="G38" s="56"/>
      <c r="H38" s="71"/>
      <c r="I38" s="58"/>
      <c r="J38" s="24"/>
      <c r="K38" s="56"/>
      <c r="L38" s="71"/>
      <c r="M38" s="58"/>
      <c r="N38" s="24"/>
      <c r="O38" s="56"/>
      <c r="P38" s="71"/>
      <c r="Q38" s="58"/>
      <c r="R38" s="24"/>
      <c r="S38" s="56"/>
      <c r="T38" s="71"/>
      <c r="U38" s="58"/>
      <c r="V38" s="24"/>
      <c r="W38" s="56"/>
      <c r="X38" s="71"/>
      <c r="Y38" s="58"/>
    </row>
    <row r="39" spans="1:25" ht="15.75" thickTop="1">
      <c r="A39" s="15"/>
      <c r="B39" s="21"/>
      <c r="C39" s="72"/>
      <c r="D39" s="72"/>
      <c r="E39" s="72"/>
      <c r="F39" s="21"/>
      <c r="G39" s="72"/>
      <c r="H39" s="72"/>
      <c r="I39" s="72"/>
      <c r="J39" s="21"/>
      <c r="K39" s="72"/>
      <c r="L39" s="72"/>
      <c r="M39" s="72"/>
      <c r="N39" s="21"/>
      <c r="O39" s="72"/>
      <c r="P39" s="72"/>
      <c r="Q39" s="72"/>
      <c r="R39" s="21"/>
      <c r="S39" s="72"/>
      <c r="T39" s="72"/>
      <c r="U39" s="72"/>
      <c r="V39" s="21"/>
      <c r="W39" s="72"/>
      <c r="X39" s="72"/>
      <c r="Y39" s="72"/>
    </row>
    <row r="40" spans="1:25">
      <c r="A40" s="15"/>
      <c r="B40" s="64" t="s">
        <v>415</v>
      </c>
      <c r="C40" s="24"/>
      <c r="D40" s="24"/>
      <c r="E40" s="24"/>
      <c r="F40" s="16"/>
      <c r="G40" s="24"/>
      <c r="H40" s="24"/>
      <c r="I40" s="24"/>
      <c r="J40" s="16"/>
      <c r="K40" s="24"/>
      <c r="L40" s="24"/>
      <c r="M40" s="24"/>
      <c r="N40" s="16"/>
      <c r="O40" s="24"/>
      <c r="P40" s="24"/>
      <c r="Q40" s="24"/>
      <c r="R40" s="16"/>
      <c r="S40" s="24"/>
      <c r="T40" s="24"/>
      <c r="U40" s="24"/>
      <c r="V40" s="16"/>
      <c r="W40" s="24"/>
      <c r="X40" s="24"/>
      <c r="Y40" s="24"/>
    </row>
    <row r="41" spans="1:25">
      <c r="A41" s="15"/>
      <c r="B41" s="18" t="s">
        <v>416</v>
      </c>
      <c r="C41" s="34"/>
      <c r="D41" s="34"/>
      <c r="E41" s="34"/>
      <c r="F41" s="21"/>
      <c r="G41" s="34"/>
      <c r="H41" s="34"/>
      <c r="I41" s="34"/>
      <c r="J41" s="21"/>
      <c r="K41" s="34"/>
      <c r="L41" s="34"/>
      <c r="M41" s="34"/>
      <c r="N41" s="21"/>
      <c r="O41" s="34"/>
      <c r="P41" s="34"/>
      <c r="Q41" s="34"/>
      <c r="R41" s="21"/>
      <c r="S41" s="34"/>
      <c r="T41" s="34"/>
      <c r="U41" s="34"/>
      <c r="V41" s="21"/>
      <c r="W41" s="34"/>
      <c r="X41" s="34"/>
      <c r="Y41" s="34"/>
    </row>
    <row r="42" spans="1:25">
      <c r="A42" s="15"/>
      <c r="B42" s="93" t="s">
        <v>417</v>
      </c>
      <c r="C42" s="54" t="s">
        <v>173</v>
      </c>
      <c r="D42" s="36" t="s">
        <v>193</v>
      </c>
      <c r="E42" s="24"/>
      <c r="F42" s="24"/>
      <c r="G42" s="54" t="s">
        <v>173</v>
      </c>
      <c r="H42" s="36" t="s">
        <v>418</v>
      </c>
      <c r="I42" s="54" t="s">
        <v>178</v>
      </c>
      <c r="J42" s="24"/>
      <c r="K42" s="54" t="s">
        <v>173</v>
      </c>
      <c r="L42" s="36" t="s">
        <v>418</v>
      </c>
      <c r="M42" s="54" t="s">
        <v>178</v>
      </c>
      <c r="N42" s="24"/>
      <c r="O42" s="54" t="s">
        <v>173</v>
      </c>
      <c r="P42" s="36" t="s">
        <v>193</v>
      </c>
      <c r="Q42" s="24"/>
      <c r="R42" s="24"/>
      <c r="S42" s="54" t="s">
        <v>173</v>
      </c>
      <c r="T42" s="36" t="s">
        <v>331</v>
      </c>
      <c r="U42" s="54" t="s">
        <v>178</v>
      </c>
      <c r="V42" s="24"/>
      <c r="W42" s="54" t="s">
        <v>173</v>
      </c>
      <c r="X42" s="36" t="s">
        <v>331</v>
      </c>
      <c r="Y42" s="54" t="s">
        <v>178</v>
      </c>
    </row>
    <row r="43" spans="1:25">
      <c r="A43" s="15"/>
      <c r="B43" s="93"/>
      <c r="C43" s="54"/>
      <c r="D43" s="36"/>
      <c r="E43" s="24"/>
      <c r="F43" s="24"/>
      <c r="G43" s="54"/>
      <c r="H43" s="36"/>
      <c r="I43" s="54"/>
      <c r="J43" s="24"/>
      <c r="K43" s="54"/>
      <c r="L43" s="36"/>
      <c r="M43" s="54"/>
      <c r="N43" s="24"/>
      <c r="O43" s="54"/>
      <c r="P43" s="36"/>
      <c r="Q43" s="24"/>
      <c r="R43" s="24"/>
      <c r="S43" s="54"/>
      <c r="T43" s="36"/>
      <c r="U43" s="54"/>
      <c r="V43" s="24"/>
      <c r="W43" s="54"/>
      <c r="X43" s="36"/>
      <c r="Y43" s="54"/>
    </row>
    <row r="44" spans="1:25">
      <c r="A44" s="15"/>
      <c r="B44" s="94" t="s">
        <v>413</v>
      </c>
      <c r="C44" s="48" t="s">
        <v>193</v>
      </c>
      <c r="D44" s="48"/>
      <c r="E44" s="34"/>
      <c r="F44" s="34"/>
      <c r="G44" s="48" t="s">
        <v>323</v>
      </c>
      <c r="H44" s="48"/>
      <c r="I44" s="68" t="s">
        <v>178</v>
      </c>
      <c r="J44" s="34"/>
      <c r="K44" s="48" t="s">
        <v>323</v>
      </c>
      <c r="L44" s="48"/>
      <c r="M44" s="68" t="s">
        <v>178</v>
      </c>
      <c r="N44" s="34"/>
      <c r="O44" s="48" t="s">
        <v>193</v>
      </c>
      <c r="P44" s="48"/>
      <c r="Q44" s="34"/>
      <c r="R44" s="34"/>
      <c r="S44" s="48" t="s">
        <v>419</v>
      </c>
      <c r="T44" s="48"/>
      <c r="U44" s="68" t="s">
        <v>178</v>
      </c>
      <c r="V44" s="34"/>
      <c r="W44" s="48" t="s">
        <v>419</v>
      </c>
      <c r="X44" s="48"/>
      <c r="Y44" s="68" t="s">
        <v>178</v>
      </c>
    </row>
    <row r="45" spans="1:25">
      <c r="A45" s="15"/>
      <c r="B45" s="94"/>
      <c r="C45" s="48"/>
      <c r="D45" s="48"/>
      <c r="E45" s="34"/>
      <c r="F45" s="34"/>
      <c r="G45" s="48"/>
      <c r="H45" s="48"/>
      <c r="I45" s="68"/>
      <c r="J45" s="34"/>
      <c r="K45" s="48"/>
      <c r="L45" s="48"/>
      <c r="M45" s="68"/>
      <c r="N45" s="34"/>
      <c r="O45" s="48"/>
      <c r="P45" s="48"/>
      <c r="Q45" s="34"/>
      <c r="R45" s="34"/>
      <c r="S45" s="48"/>
      <c r="T45" s="48"/>
      <c r="U45" s="68"/>
      <c r="V45" s="34"/>
      <c r="W45" s="48"/>
      <c r="X45" s="48"/>
      <c r="Y45" s="68"/>
    </row>
    <row r="46" spans="1:25">
      <c r="A46" s="15"/>
      <c r="B46" s="54" t="s">
        <v>420</v>
      </c>
      <c r="C46" s="36" t="s">
        <v>193</v>
      </c>
      <c r="D46" s="36"/>
      <c r="E46" s="24"/>
      <c r="F46" s="24"/>
      <c r="G46" s="36" t="s">
        <v>331</v>
      </c>
      <c r="H46" s="36"/>
      <c r="I46" s="54" t="s">
        <v>178</v>
      </c>
      <c r="J46" s="24"/>
      <c r="K46" s="36" t="s">
        <v>331</v>
      </c>
      <c r="L46" s="36"/>
      <c r="M46" s="54" t="s">
        <v>178</v>
      </c>
      <c r="N46" s="24"/>
      <c r="O46" s="36" t="s">
        <v>193</v>
      </c>
      <c r="P46" s="36"/>
      <c r="Q46" s="24"/>
      <c r="R46" s="24"/>
      <c r="S46" s="36" t="s">
        <v>193</v>
      </c>
      <c r="T46" s="36"/>
      <c r="U46" s="24"/>
      <c r="V46" s="24"/>
      <c r="W46" s="36" t="s">
        <v>193</v>
      </c>
      <c r="X46" s="36"/>
      <c r="Y46" s="24"/>
    </row>
    <row r="47" spans="1:25" ht="15.75" thickBot="1">
      <c r="A47" s="15"/>
      <c r="B47" s="54"/>
      <c r="C47" s="37"/>
      <c r="D47" s="37"/>
      <c r="E47" s="38"/>
      <c r="F47" s="24"/>
      <c r="G47" s="37"/>
      <c r="H47" s="37"/>
      <c r="I47" s="88"/>
      <c r="J47" s="24"/>
      <c r="K47" s="37"/>
      <c r="L47" s="37"/>
      <c r="M47" s="88"/>
      <c r="N47" s="24"/>
      <c r="O47" s="37"/>
      <c r="P47" s="37"/>
      <c r="Q47" s="38"/>
      <c r="R47" s="24"/>
      <c r="S47" s="37"/>
      <c r="T47" s="37"/>
      <c r="U47" s="38"/>
      <c r="V47" s="24"/>
      <c r="W47" s="37"/>
      <c r="X47" s="37"/>
      <c r="Y47" s="38"/>
    </row>
    <row r="48" spans="1:25">
      <c r="A48" s="15"/>
      <c r="B48" s="27" t="s">
        <v>415</v>
      </c>
      <c r="C48" s="28" t="s">
        <v>173</v>
      </c>
      <c r="D48" s="30" t="s">
        <v>193</v>
      </c>
      <c r="E48" s="32"/>
      <c r="F48" s="34"/>
      <c r="G48" s="28" t="s">
        <v>173</v>
      </c>
      <c r="H48" s="30" t="s">
        <v>419</v>
      </c>
      <c r="I48" s="28" t="s">
        <v>178</v>
      </c>
      <c r="J48" s="34"/>
      <c r="K48" s="28" t="s">
        <v>173</v>
      </c>
      <c r="L48" s="30" t="s">
        <v>419</v>
      </c>
      <c r="M48" s="28" t="s">
        <v>178</v>
      </c>
      <c r="N48" s="34"/>
      <c r="O48" s="28" t="s">
        <v>173</v>
      </c>
      <c r="P48" s="30" t="s">
        <v>193</v>
      </c>
      <c r="Q48" s="32"/>
      <c r="R48" s="34"/>
      <c r="S48" s="28" t="s">
        <v>173</v>
      </c>
      <c r="T48" s="30" t="s">
        <v>421</v>
      </c>
      <c r="U48" s="28" t="s">
        <v>178</v>
      </c>
      <c r="V48" s="34"/>
      <c r="W48" s="28" t="s">
        <v>173</v>
      </c>
      <c r="X48" s="30" t="s">
        <v>421</v>
      </c>
      <c r="Y48" s="28" t="s">
        <v>178</v>
      </c>
    </row>
    <row r="49" spans="1:25" ht="15.75" thickBot="1">
      <c r="A49" s="15"/>
      <c r="B49" s="27"/>
      <c r="C49" s="41"/>
      <c r="D49" s="42"/>
      <c r="E49" s="43"/>
      <c r="F49" s="34"/>
      <c r="G49" s="41"/>
      <c r="H49" s="42"/>
      <c r="I49" s="41"/>
      <c r="J49" s="34"/>
      <c r="K49" s="41"/>
      <c r="L49" s="42"/>
      <c r="M49" s="41"/>
      <c r="N49" s="34"/>
      <c r="O49" s="41"/>
      <c r="P49" s="42"/>
      <c r="Q49" s="43"/>
      <c r="R49" s="34"/>
      <c r="S49" s="41"/>
      <c r="T49" s="42"/>
      <c r="U49" s="41"/>
      <c r="V49" s="34"/>
      <c r="W49" s="41"/>
      <c r="X49" s="42"/>
      <c r="Y49" s="41"/>
    </row>
    <row r="50" spans="1:25" ht="15.75" thickTop="1">
      <c r="A50" s="15"/>
      <c r="B50" s="16"/>
      <c r="C50" s="84"/>
      <c r="D50" s="84"/>
      <c r="E50" s="84"/>
      <c r="F50" s="16"/>
      <c r="G50" s="84"/>
      <c r="H50" s="84"/>
      <c r="I50" s="84"/>
      <c r="J50" s="16"/>
      <c r="K50" s="84"/>
      <c r="L50" s="84"/>
      <c r="M50" s="84"/>
      <c r="N50" s="16"/>
      <c r="O50" s="84"/>
      <c r="P50" s="84"/>
      <c r="Q50" s="84"/>
      <c r="R50" s="16"/>
      <c r="S50" s="84"/>
      <c r="T50" s="84"/>
      <c r="U50" s="84"/>
      <c r="V50" s="16"/>
      <c r="W50" s="84"/>
      <c r="X50" s="84"/>
      <c r="Y50" s="84"/>
    </row>
    <row r="51" spans="1:25" ht="26.25">
      <c r="A51" s="15"/>
      <c r="B51" s="62" t="s">
        <v>422</v>
      </c>
      <c r="C51" s="34"/>
      <c r="D51" s="34"/>
      <c r="E51" s="34"/>
      <c r="F51" s="21"/>
      <c r="G51" s="34"/>
      <c r="H51" s="34"/>
      <c r="I51" s="34"/>
      <c r="J51" s="21"/>
      <c r="K51" s="34"/>
      <c r="L51" s="34"/>
      <c r="M51" s="34"/>
      <c r="N51" s="21"/>
      <c r="O51" s="34"/>
      <c r="P51" s="34"/>
      <c r="Q51" s="34"/>
      <c r="R51" s="21"/>
      <c r="S51" s="34"/>
      <c r="T51" s="34"/>
      <c r="U51" s="34"/>
      <c r="V51" s="21"/>
      <c r="W51" s="34"/>
      <c r="X51" s="34"/>
      <c r="Y51" s="34"/>
    </row>
    <row r="52" spans="1:25" ht="26.25">
      <c r="A52" s="15"/>
      <c r="B52" s="47" t="s">
        <v>423</v>
      </c>
      <c r="C52" s="24"/>
      <c r="D52" s="24"/>
      <c r="E52" s="24"/>
      <c r="F52" s="16"/>
      <c r="G52" s="24"/>
      <c r="H52" s="24"/>
      <c r="I52" s="24"/>
      <c r="J52" s="16"/>
      <c r="K52" s="24"/>
      <c r="L52" s="24"/>
      <c r="M52" s="24"/>
      <c r="N52" s="16"/>
      <c r="O52" s="24"/>
      <c r="P52" s="24"/>
      <c r="Q52" s="24"/>
      <c r="R52" s="16"/>
      <c r="S52" s="24"/>
      <c r="T52" s="24"/>
      <c r="U52" s="24"/>
      <c r="V52" s="16"/>
      <c r="W52" s="24"/>
      <c r="X52" s="24"/>
      <c r="Y52" s="24"/>
    </row>
    <row r="53" spans="1:25">
      <c r="A53" s="15"/>
      <c r="B53" s="94" t="s">
        <v>424</v>
      </c>
      <c r="C53" s="68" t="s">
        <v>173</v>
      </c>
      <c r="D53" s="48" t="s">
        <v>193</v>
      </c>
      <c r="E53" s="34"/>
      <c r="F53" s="34"/>
      <c r="G53" s="68" t="s">
        <v>173</v>
      </c>
      <c r="H53" s="48" t="s">
        <v>425</v>
      </c>
      <c r="I53" s="68" t="s">
        <v>178</v>
      </c>
      <c r="J53" s="34"/>
      <c r="K53" s="68" t="s">
        <v>173</v>
      </c>
      <c r="L53" s="48" t="s">
        <v>425</v>
      </c>
      <c r="M53" s="68" t="s">
        <v>178</v>
      </c>
      <c r="N53" s="34"/>
      <c r="O53" s="68" t="s">
        <v>173</v>
      </c>
      <c r="P53" s="48" t="s">
        <v>193</v>
      </c>
      <c r="Q53" s="34"/>
      <c r="R53" s="34"/>
      <c r="S53" s="68" t="s">
        <v>173</v>
      </c>
      <c r="T53" s="48" t="s">
        <v>426</v>
      </c>
      <c r="U53" s="68" t="s">
        <v>178</v>
      </c>
      <c r="V53" s="34"/>
      <c r="W53" s="68" t="s">
        <v>173</v>
      </c>
      <c r="X53" s="48" t="s">
        <v>426</v>
      </c>
      <c r="Y53" s="68" t="s">
        <v>178</v>
      </c>
    </row>
    <row r="54" spans="1:25">
      <c r="A54" s="15"/>
      <c r="B54" s="94"/>
      <c r="C54" s="68"/>
      <c r="D54" s="48"/>
      <c r="E54" s="34"/>
      <c r="F54" s="34"/>
      <c r="G54" s="68"/>
      <c r="H54" s="48"/>
      <c r="I54" s="68"/>
      <c r="J54" s="34"/>
      <c r="K54" s="68"/>
      <c r="L54" s="48"/>
      <c r="M54" s="68"/>
      <c r="N54" s="34"/>
      <c r="O54" s="68"/>
      <c r="P54" s="48"/>
      <c r="Q54" s="34"/>
      <c r="R54" s="34"/>
      <c r="S54" s="68"/>
      <c r="T54" s="48"/>
      <c r="U54" s="68"/>
      <c r="V54" s="34"/>
      <c r="W54" s="68"/>
      <c r="X54" s="48"/>
      <c r="Y54" s="68"/>
    </row>
    <row r="55" spans="1:25">
      <c r="A55" s="15"/>
      <c r="B55" s="93" t="s">
        <v>427</v>
      </c>
      <c r="C55" s="36" t="s">
        <v>193</v>
      </c>
      <c r="D55" s="36"/>
      <c r="E55" s="24"/>
      <c r="F55" s="24"/>
      <c r="G55" s="36" t="s">
        <v>428</v>
      </c>
      <c r="H55" s="36"/>
      <c r="I55" s="54" t="s">
        <v>178</v>
      </c>
      <c r="J55" s="24"/>
      <c r="K55" s="36" t="s">
        <v>428</v>
      </c>
      <c r="L55" s="36"/>
      <c r="M55" s="54" t="s">
        <v>178</v>
      </c>
      <c r="N55" s="24"/>
      <c r="O55" s="36" t="s">
        <v>193</v>
      </c>
      <c r="P55" s="36"/>
      <c r="Q55" s="24"/>
      <c r="R55" s="24"/>
      <c r="S55" s="36" t="s">
        <v>429</v>
      </c>
      <c r="T55" s="36"/>
      <c r="U55" s="54" t="s">
        <v>178</v>
      </c>
      <c r="V55" s="24"/>
      <c r="W55" s="36" t="s">
        <v>429</v>
      </c>
      <c r="X55" s="36"/>
      <c r="Y55" s="54" t="s">
        <v>178</v>
      </c>
    </row>
    <row r="56" spans="1:25">
      <c r="A56" s="15"/>
      <c r="B56" s="93"/>
      <c r="C56" s="36"/>
      <c r="D56" s="36"/>
      <c r="E56" s="24"/>
      <c r="F56" s="24"/>
      <c r="G56" s="36"/>
      <c r="H56" s="36"/>
      <c r="I56" s="54"/>
      <c r="J56" s="24"/>
      <c r="K56" s="36"/>
      <c r="L56" s="36"/>
      <c r="M56" s="54"/>
      <c r="N56" s="24"/>
      <c r="O56" s="36"/>
      <c r="P56" s="36"/>
      <c r="Q56" s="24"/>
      <c r="R56" s="24"/>
      <c r="S56" s="36"/>
      <c r="T56" s="36"/>
      <c r="U56" s="54"/>
      <c r="V56" s="24"/>
      <c r="W56" s="36"/>
      <c r="X56" s="36"/>
      <c r="Y56" s="54"/>
    </row>
  </sheetData>
  <mergeCells count="305">
    <mergeCell ref="B14:Y14"/>
    <mergeCell ref="B17:Y17"/>
    <mergeCell ref="B20:Y20"/>
    <mergeCell ref="B21:Y21"/>
    <mergeCell ref="A1:A2"/>
    <mergeCell ref="B1:Y1"/>
    <mergeCell ref="B2:Y2"/>
    <mergeCell ref="B3:Y3"/>
    <mergeCell ref="A4:A56"/>
    <mergeCell ref="B4:Y4"/>
    <mergeCell ref="B5:Y5"/>
    <mergeCell ref="B9:Y9"/>
    <mergeCell ref="B10:Y10"/>
    <mergeCell ref="B11:Y11"/>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2:Y22"/>
    <mergeCell ref="C24:M24"/>
    <mergeCell ref="O24:Y24"/>
    <mergeCell ref="C25:E25"/>
    <mergeCell ref="G25:I25"/>
    <mergeCell ref="K25:M25"/>
    <mergeCell ref="O25:Q25"/>
    <mergeCell ref="S25:U25"/>
    <mergeCell ref="W25:Y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1331.3</v>
      </c>
      <c r="C3" s="8">
        <v>1463.5</v>
      </c>
      <c r="D3" s="8">
        <v>4105.6000000000004</v>
      </c>
      <c r="E3" s="8">
        <v>4510.6000000000004</v>
      </c>
    </row>
    <row r="4" spans="1:5" ht="30">
      <c r="A4" s="2" t="s">
        <v>29</v>
      </c>
      <c r="B4" s="9">
        <v>1222.4000000000001</v>
      </c>
      <c r="C4" s="6">
        <v>1385</v>
      </c>
      <c r="D4" s="9">
        <v>3783.9</v>
      </c>
      <c r="E4" s="9">
        <v>4186.3999999999996</v>
      </c>
    </row>
    <row r="5" spans="1:5" ht="45">
      <c r="A5" s="2" t="s">
        <v>30</v>
      </c>
      <c r="B5" s="4">
        <v>51.5</v>
      </c>
      <c r="C5" s="4">
        <v>51.9</v>
      </c>
      <c r="D5" s="4">
        <v>153.30000000000001</v>
      </c>
      <c r="E5" s="4">
        <v>158.5</v>
      </c>
    </row>
    <row r="6" spans="1:5">
      <c r="A6" s="2" t="s">
        <v>31</v>
      </c>
      <c r="B6" s="4">
        <v>48.4</v>
      </c>
      <c r="C6" s="4">
        <v>48.2</v>
      </c>
      <c r="D6" s="4">
        <v>144.9</v>
      </c>
      <c r="E6" s="4">
        <v>144.9</v>
      </c>
    </row>
    <row r="7" spans="1:5">
      <c r="A7" s="2" t="s">
        <v>32</v>
      </c>
      <c r="B7" s="4">
        <v>-16.899999999999999</v>
      </c>
      <c r="C7" s="4">
        <v>-9.6</v>
      </c>
      <c r="D7" s="4">
        <v>-49.3</v>
      </c>
      <c r="E7" s="4">
        <v>-28</v>
      </c>
    </row>
    <row r="8" spans="1:5">
      <c r="A8" s="2" t="s">
        <v>33</v>
      </c>
      <c r="B8" s="9">
        <v>1305.4000000000001</v>
      </c>
      <c r="C8" s="9">
        <v>1475.5</v>
      </c>
      <c r="D8" s="9">
        <v>4032.8</v>
      </c>
      <c r="E8" s="9">
        <v>4461.8</v>
      </c>
    </row>
    <row r="9" spans="1:5">
      <c r="A9" s="2" t="s">
        <v>34</v>
      </c>
      <c r="B9" s="4">
        <v>25.9</v>
      </c>
      <c r="C9" s="4">
        <v>-12</v>
      </c>
      <c r="D9" s="4">
        <v>72.8</v>
      </c>
      <c r="E9" s="4">
        <v>48.8</v>
      </c>
    </row>
    <row r="10" spans="1:5">
      <c r="A10" s="2" t="s">
        <v>35</v>
      </c>
      <c r="B10" s="4">
        <v>32.1</v>
      </c>
      <c r="C10" s="4">
        <v>22.4</v>
      </c>
      <c r="D10" s="4">
        <v>95.1</v>
      </c>
      <c r="E10" s="4">
        <v>60.4</v>
      </c>
    </row>
    <row r="11" spans="1:5">
      <c r="A11" s="2" t="s">
        <v>36</v>
      </c>
      <c r="B11" s="4">
        <v>-2.8</v>
      </c>
      <c r="C11" s="4">
        <v>5.7</v>
      </c>
      <c r="D11" s="4">
        <v>1.5</v>
      </c>
      <c r="E11" s="4">
        <v>1.9</v>
      </c>
    </row>
    <row r="12" spans="1:5">
      <c r="A12" s="2" t="s">
        <v>37</v>
      </c>
      <c r="B12" s="4">
        <v>-9</v>
      </c>
      <c r="C12" s="4">
        <v>-28.7</v>
      </c>
      <c r="D12" s="4">
        <v>-20.8</v>
      </c>
      <c r="E12" s="4">
        <v>-9.6999999999999993</v>
      </c>
    </row>
    <row r="13" spans="1:5">
      <c r="A13" s="2" t="s">
        <v>38</v>
      </c>
      <c r="B13" s="4">
        <v>6.7</v>
      </c>
      <c r="C13" s="4">
        <v>23.8</v>
      </c>
      <c r="D13" s="4">
        <v>13.6</v>
      </c>
      <c r="E13" s="4">
        <v>767.3</v>
      </c>
    </row>
    <row r="14" spans="1:5">
      <c r="A14" s="2" t="s">
        <v>39</v>
      </c>
      <c r="B14" s="4">
        <v>-15.7</v>
      </c>
      <c r="C14" s="4">
        <v>-52.5</v>
      </c>
      <c r="D14" s="4">
        <v>-34.4</v>
      </c>
      <c r="E14" s="4">
        <v>-777</v>
      </c>
    </row>
    <row r="15" spans="1:5" ht="30">
      <c r="A15" s="2" t="s">
        <v>40</v>
      </c>
      <c r="B15" s="4">
        <v>16</v>
      </c>
      <c r="C15" s="4">
        <v>8.4</v>
      </c>
      <c r="D15" s="4">
        <v>47.6</v>
      </c>
      <c r="E15" s="4">
        <v>19.899999999999999</v>
      </c>
    </row>
    <row r="16" spans="1:5" ht="30">
      <c r="A16" s="2" t="s">
        <v>41</v>
      </c>
      <c r="B16" s="8">
        <v>-31.7</v>
      </c>
      <c r="C16" s="8">
        <v>-60.9</v>
      </c>
      <c r="D16" s="10">
        <v>-82</v>
      </c>
      <c r="E16" s="8">
        <v>-796.9</v>
      </c>
    </row>
    <row r="17" spans="1:5">
      <c r="A17" s="3" t="s">
        <v>42</v>
      </c>
      <c r="B17" s="4" t="s">
        <v>5</v>
      </c>
      <c r="C17" s="4" t="s">
        <v>5</v>
      </c>
      <c r="D17" s="4" t="s">
        <v>5</v>
      </c>
      <c r="E17" s="4" t="s">
        <v>5</v>
      </c>
    </row>
    <row r="18" spans="1:5" ht="45">
      <c r="A18" s="2" t="s">
        <v>43</v>
      </c>
      <c r="B18" s="8">
        <v>-0.23</v>
      </c>
      <c r="C18" s="8">
        <v>-0.55000000000000004</v>
      </c>
      <c r="D18" s="8">
        <v>-0.6</v>
      </c>
      <c r="E18" s="8">
        <v>-7.21</v>
      </c>
    </row>
    <row r="19" spans="1:5" ht="30">
      <c r="A19" s="2" t="s">
        <v>44</v>
      </c>
      <c r="B19" s="10">
        <v>0</v>
      </c>
      <c r="C19" s="10">
        <v>0</v>
      </c>
      <c r="D19" s="10">
        <v>0</v>
      </c>
      <c r="E19" s="8">
        <v>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36.5703125" customWidth="1"/>
    <col min="4" max="4" width="7.140625" customWidth="1"/>
    <col min="5" max="5" width="36.5703125" customWidth="1"/>
    <col min="6" max="6" width="14.5703125" customWidth="1"/>
    <col min="7" max="7" width="33.42578125" customWidth="1"/>
    <col min="8" max="8" width="7.140625" customWidth="1"/>
    <col min="9" max="9" width="36.5703125" customWidth="1"/>
    <col min="10" max="10" width="5.5703125" customWidth="1"/>
    <col min="11" max="11" width="33.42578125" customWidth="1"/>
    <col min="12" max="12" width="7.140625" customWidth="1"/>
    <col min="13" max="13" width="14.5703125" customWidth="1"/>
    <col min="14" max="14" width="5.5703125" customWidth="1"/>
    <col min="15" max="15" width="33.42578125" customWidth="1"/>
    <col min="16" max="16" width="7.140625" customWidth="1"/>
    <col min="17" max="17" width="10.42578125" customWidth="1"/>
    <col min="18" max="18" width="5.5703125" customWidth="1"/>
  </cols>
  <sheetData>
    <row r="1" spans="1:18" ht="15" customHeight="1">
      <c r="A1" s="7" t="s">
        <v>4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1</v>
      </c>
      <c r="B3" s="44" t="s">
        <v>5</v>
      </c>
      <c r="C3" s="44"/>
      <c r="D3" s="44"/>
      <c r="E3" s="44"/>
      <c r="F3" s="44"/>
      <c r="G3" s="44"/>
      <c r="H3" s="44"/>
      <c r="I3" s="44"/>
      <c r="J3" s="44"/>
      <c r="K3" s="44"/>
      <c r="L3" s="44"/>
      <c r="M3" s="44"/>
      <c r="N3" s="44"/>
      <c r="O3" s="44"/>
      <c r="P3" s="44"/>
      <c r="Q3" s="44"/>
      <c r="R3" s="44"/>
    </row>
    <row r="4" spans="1:18" ht="15" customHeight="1">
      <c r="A4" s="15" t="s">
        <v>430</v>
      </c>
      <c r="B4" s="44" t="s">
        <v>5</v>
      </c>
      <c r="C4" s="44"/>
      <c r="D4" s="44"/>
      <c r="E4" s="44"/>
      <c r="F4" s="44"/>
      <c r="G4" s="44"/>
      <c r="H4" s="44"/>
      <c r="I4" s="44"/>
      <c r="J4" s="44"/>
      <c r="K4" s="44"/>
      <c r="L4" s="44"/>
      <c r="M4" s="44"/>
      <c r="N4" s="44"/>
      <c r="O4" s="44"/>
      <c r="P4" s="44"/>
      <c r="Q4" s="44"/>
      <c r="R4" s="44"/>
    </row>
    <row r="5" spans="1:18">
      <c r="A5" s="15"/>
      <c r="B5" s="45" t="s">
        <v>430</v>
      </c>
      <c r="C5" s="45"/>
      <c r="D5" s="45"/>
      <c r="E5" s="45"/>
      <c r="F5" s="45"/>
      <c r="G5" s="45"/>
      <c r="H5" s="45"/>
      <c r="I5" s="45"/>
      <c r="J5" s="45"/>
      <c r="K5" s="45"/>
      <c r="L5" s="45"/>
      <c r="M5" s="45"/>
      <c r="N5" s="45"/>
      <c r="O5" s="45"/>
      <c r="P5" s="45"/>
      <c r="Q5" s="45"/>
      <c r="R5" s="45"/>
    </row>
    <row r="6" spans="1:18">
      <c r="A6" s="15"/>
      <c r="B6" s="12"/>
    </row>
    <row r="7" spans="1:18">
      <c r="A7" s="15"/>
      <c r="B7" s="12"/>
    </row>
    <row r="8" spans="1:18" ht="15.75" thickBot="1">
      <c r="A8" s="15"/>
      <c r="B8" s="13"/>
    </row>
    <row r="9" spans="1:18">
      <c r="A9" s="15"/>
      <c r="B9" s="44"/>
      <c r="C9" s="44"/>
      <c r="D9" s="44"/>
      <c r="E9" s="44"/>
      <c r="F9" s="44"/>
      <c r="G9" s="44"/>
      <c r="H9" s="44"/>
      <c r="I9" s="44"/>
      <c r="J9" s="44"/>
      <c r="K9" s="44"/>
      <c r="L9" s="44"/>
      <c r="M9" s="44"/>
      <c r="N9" s="44"/>
      <c r="O9" s="44"/>
      <c r="P9" s="44"/>
      <c r="Q9" s="44"/>
      <c r="R9" s="44"/>
    </row>
    <row r="10" spans="1:18" ht="25.5" customHeight="1">
      <c r="A10" s="15"/>
      <c r="B10" s="35" t="s">
        <v>432</v>
      </c>
      <c r="C10" s="35"/>
      <c r="D10" s="35"/>
      <c r="E10" s="35"/>
      <c r="F10" s="35"/>
      <c r="G10" s="35"/>
      <c r="H10" s="35"/>
      <c r="I10" s="35"/>
      <c r="J10" s="35"/>
      <c r="K10" s="35"/>
      <c r="L10" s="35"/>
      <c r="M10" s="35"/>
      <c r="N10" s="35"/>
      <c r="O10" s="35"/>
      <c r="P10" s="35"/>
      <c r="Q10" s="35"/>
      <c r="R10" s="35"/>
    </row>
    <row r="11" spans="1:18">
      <c r="A11" s="15"/>
      <c r="B11" s="44"/>
      <c r="C11" s="44"/>
      <c r="D11" s="44"/>
      <c r="E11" s="44"/>
      <c r="F11" s="44"/>
      <c r="G11" s="44"/>
      <c r="H11" s="44"/>
      <c r="I11" s="44"/>
      <c r="J11" s="44"/>
      <c r="K11" s="44"/>
      <c r="L11" s="44"/>
      <c r="M11" s="44"/>
      <c r="N11" s="44"/>
      <c r="O11" s="44"/>
      <c r="P11" s="44"/>
      <c r="Q11" s="44"/>
      <c r="R11" s="44"/>
    </row>
    <row r="12" spans="1:18" ht="38.25" customHeight="1">
      <c r="A12" s="15"/>
      <c r="B12" s="35" t="s">
        <v>433</v>
      </c>
      <c r="C12" s="35"/>
      <c r="D12" s="35"/>
      <c r="E12" s="35"/>
      <c r="F12" s="35"/>
      <c r="G12" s="35"/>
      <c r="H12" s="35"/>
      <c r="I12" s="35"/>
      <c r="J12" s="35"/>
      <c r="K12" s="35"/>
      <c r="L12" s="35"/>
      <c r="M12" s="35"/>
      <c r="N12" s="35"/>
      <c r="O12" s="35"/>
      <c r="P12" s="35"/>
      <c r="Q12" s="35"/>
      <c r="R12" s="35"/>
    </row>
    <row r="13" spans="1:18">
      <c r="A13" s="15"/>
      <c r="B13" s="44"/>
      <c r="C13" s="44"/>
      <c r="D13" s="44"/>
      <c r="E13" s="44"/>
      <c r="F13" s="44"/>
      <c r="G13" s="44"/>
      <c r="H13" s="44"/>
      <c r="I13" s="44"/>
      <c r="J13" s="44"/>
      <c r="K13" s="44"/>
      <c r="L13" s="44"/>
      <c r="M13" s="44"/>
      <c r="N13" s="44"/>
      <c r="O13" s="44"/>
      <c r="P13" s="44"/>
      <c r="Q13" s="44"/>
      <c r="R13" s="44"/>
    </row>
    <row r="14" spans="1:18" ht="38.25" customHeight="1">
      <c r="A14" s="15"/>
      <c r="B14" s="35" t="s">
        <v>434</v>
      </c>
      <c r="C14" s="35"/>
      <c r="D14" s="35"/>
      <c r="E14" s="35"/>
      <c r="F14" s="35"/>
      <c r="G14" s="35"/>
      <c r="H14" s="35"/>
      <c r="I14" s="35"/>
      <c r="J14" s="35"/>
      <c r="K14" s="35"/>
      <c r="L14" s="35"/>
      <c r="M14" s="35"/>
      <c r="N14" s="35"/>
      <c r="O14" s="35"/>
      <c r="P14" s="35"/>
      <c r="Q14" s="35"/>
      <c r="R14" s="35"/>
    </row>
    <row r="15" spans="1:18">
      <c r="A15" s="15"/>
      <c r="B15" s="44"/>
      <c r="C15" s="44"/>
      <c r="D15" s="44"/>
      <c r="E15" s="44"/>
      <c r="F15" s="44"/>
      <c r="G15" s="44"/>
      <c r="H15" s="44"/>
      <c r="I15" s="44"/>
      <c r="J15" s="44"/>
      <c r="K15" s="44"/>
      <c r="L15" s="44"/>
      <c r="M15" s="44"/>
      <c r="N15" s="44"/>
      <c r="O15" s="44"/>
      <c r="P15" s="44"/>
      <c r="Q15" s="44"/>
      <c r="R15" s="44"/>
    </row>
    <row r="16" spans="1:18">
      <c r="A16" s="15"/>
      <c r="B16" s="35" t="s">
        <v>435</v>
      </c>
      <c r="C16" s="35"/>
      <c r="D16" s="35"/>
      <c r="E16" s="35"/>
      <c r="F16" s="35"/>
      <c r="G16" s="35"/>
      <c r="H16" s="35"/>
      <c r="I16" s="35"/>
      <c r="J16" s="35"/>
      <c r="K16" s="35"/>
      <c r="L16" s="35"/>
      <c r="M16" s="35"/>
      <c r="N16" s="35"/>
      <c r="O16" s="35"/>
      <c r="P16" s="35"/>
      <c r="Q16" s="35"/>
      <c r="R16" s="35"/>
    </row>
    <row r="17" spans="1:10">
      <c r="A17" s="15"/>
      <c r="B17" s="23"/>
      <c r="C17" s="23"/>
      <c r="D17" s="23"/>
      <c r="E17" s="23"/>
      <c r="F17" s="23"/>
      <c r="G17" s="23"/>
      <c r="H17" s="23"/>
      <c r="I17" s="23"/>
      <c r="J17" s="23"/>
    </row>
    <row r="18" spans="1:10">
      <c r="A18" s="15"/>
      <c r="B18" s="12"/>
      <c r="C18" s="12"/>
      <c r="D18" s="12"/>
      <c r="E18" s="12"/>
      <c r="F18" s="12"/>
      <c r="G18" s="12"/>
      <c r="H18" s="12"/>
      <c r="I18" s="12"/>
      <c r="J18" s="12"/>
    </row>
    <row r="19" spans="1:10">
      <c r="A19" s="15"/>
      <c r="B19" s="96" t="s">
        <v>436</v>
      </c>
      <c r="C19" s="24"/>
      <c r="D19" s="25" t="s">
        <v>170</v>
      </c>
      <c r="E19" s="25"/>
      <c r="F19" s="25"/>
      <c r="G19" s="24"/>
      <c r="H19" s="25" t="s">
        <v>171</v>
      </c>
      <c r="I19" s="25"/>
      <c r="J19" s="25"/>
    </row>
    <row r="20" spans="1:10" ht="15.75" thickBot="1">
      <c r="A20" s="15"/>
      <c r="B20" s="96"/>
      <c r="C20" s="24"/>
      <c r="D20" s="26">
        <v>2013</v>
      </c>
      <c r="E20" s="26"/>
      <c r="F20" s="26"/>
      <c r="G20" s="24"/>
      <c r="H20" s="26"/>
      <c r="I20" s="26"/>
      <c r="J20" s="26"/>
    </row>
    <row r="21" spans="1:10">
      <c r="A21" s="15"/>
      <c r="B21" s="68" t="s">
        <v>437</v>
      </c>
      <c r="C21" s="34"/>
      <c r="D21" s="97">
        <v>630200</v>
      </c>
      <c r="E21" s="97"/>
      <c r="F21" s="32"/>
      <c r="G21" s="34"/>
      <c r="H21" s="97">
        <v>420100</v>
      </c>
      <c r="I21" s="97"/>
      <c r="J21" s="32"/>
    </row>
    <row r="22" spans="1:10">
      <c r="A22" s="15"/>
      <c r="B22" s="68"/>
      <c r="C22" s="34"/>
      <c r="D22" s="98"/>
      <c r="E22" s="98"/>
      <c r="F22" s="33"/>
      <c r="G22" s="34"/>
      <c r="H22" s="98"/>
      <c r="I22" s="98"/>
      <c r="J22" s="33"/>
    </row>
    <row r="23" spans="1:10">
      <c r="A23" s="15"/>
      <c r="B23" s="54" t="s">
        <v>438</v>
      </c>
      <c r="C23" s="24"/>
      <c r="D23" s="99">
        <v>2970000</v>
      </c>
      <c r="E23" s="99"/>
      <c r="F23" s="24"/>
      <c r="G23" s="24"/>
      <c r="H23" s="99">
        <v>9000000</v>
      </c>
      <c r="I23" s="99"/>
      <c r="J23" s="24"/>
    </row>
    <row r="24" spans="1:10">
      <c r="A24" s="15"/>
      <c r="B24" s="54"/>
      <c r="C24" s="24"/>
      <c r="D24" s="99"/>
      <c r="E24" s="99"/>
      <c r="F24" s="24"/>
      <c r="G24" s="24"/>
      <c r="H24" s="99"/>
      <c r="I24" s="99"/>
      <c r="J24" s="24"/>
    </row>
    <row r="25" spans="1:10">
      <c r="A25" s="15"/>
      <c r="B25" s="68" t="s">
        <v>439</v>
      </c>
      <c r="C25" s="34"/>
      <c r="D25" s="100">
        <v>12000000</v>
      </c>
      <c r="E25" s="100"/>
      <c r="F25" s="34"/>
      <c r="G25" s="34"/>
      <c r="H25" s="48" t="s">
        <v>193</v>
      </c>
      <c r="I25" s="48"/>
      <c r="J25" s="34"/>
    </row>
    <row r="26" spans="1:10">
      <c r="A26" s="15"/>
      <c r="B26" s="68"/>
      <c r="C26" s="34"/>
      <c r="D26" s="100"/>
      <c r="E26" s="100"/>
      <c r="F26" s="34"/>
      <c r="G26" s="34"/>
      <c r="H26" s="48"/>
      <c r="I26" s="48"/>
      <c r="J26" s="34"/>
    </row>
    <row r="27" spans="1:10">
      <c r="A27" s="15"/>
      <c r="B27" s="54" t="s">
        <v>440</v>
      </c>
      <c r="C27" s="24"/>
      <c r="D27" s="99">
        <v>475735</v>
      </c>
      <c r="E27" s="99"/>
      <c r="F27" s="24"/>
      <c r="G27" s="24"/>
      <c r="H27" s="99">
        <v>1140000</v>
      </c>
      <c r="I27" s="99"/>
      <c r="J27" s="24"/>
    </row>
    <row r="28" spans="1:10">
      <c r="A28" s="15"/>
      <c r="B28" s="54"/>
      <c r="C28" s="24"/>
      <c r="D28" s="99"/>
      <c r="E28" s="99"/>
      <c r="F28" s="24"/>
      <c r="G28" s="24"/>
      <c r="H28" s="99"/>
      <c r="I28" s="99"/>
      <c r="J28" s="24"/>
    </row>
    <row r="29" spans="1:10">
      <c r="A29" s="15"/>
      <c r="B29" s="68" t="s">
        <v>441</v>
      </c>
      <c r="C29" s="34"/>
      <c r="D29" s="100">
        <v>48147</v>
      </c>
      <c r="E29" s="100"/>
      <c r="F29" s="34"/>
      <c r="G29" s="34"/>
      <c r="H29" s="100">
        <v>30000</v>
      </c>
      <c r="I29" s="100"/>
      <c r="J29" s="34"/>
    </row>
    <row r="30" spans="1:10">
      <c r="A30" s="15"/>
      <c r="B30" s="68"/>
      <c r="C30" s="34"/>
      <c r="D30" s="100"/>
      <c r="E30" s="100"/>
      <c r="F30" s="34"/>
      <c r="G30" s="34"/>
      <c r="H30" s="100"/>
      <c r="I30" s="100"/>
      <c r="J30" s="34"/>
    </row>
    <row r="31" spans="1:10">
      <c r="A31" s="15"/>
      <c r="B31" s="54" t="s">
        <v>442</v>
      </c>
      <c r="C31" s="24"/>
      <c r="D31" s="54" t="s">
        <v>443</v>
      </c>
      <c r="E31" s="99">
        <v>30280000</v>
      </c>
      <c r="F31" s="24"/>
      <c r="G31" s="24"/>
      <c r="H31" s="54" t="s">
        <v>443</v>
      </c>
      <c r="I31" s="99">
        <v>15950000</v>
      </c>
      <c r="J31" s="24"/>
    </row>
    <row r="32" spans="1:10">
      <c r="A32" s="15"/>
      <c r="B32" s="54"/>
      <c r="C32" s="24"/>
      <c r="D32" s="54"/>
      <c r="E32" s="99"/>
      <c r="F32" s="24"/>
      <c r="G32" s="24"/>
      <c r="H32" s="54"/>
      <c r="I32" s="99"/>
      <c r="J32" s="24"/>
    </row>
    <row r="33" spans="1:18">
      <c r="A33" s="15"/>
      <c r="B33" s="44"/>
      <c r="C33" s="44"/>
      <c r="D33" s="44"/>
      <c r="E33" s="44"/>
      <c r="F33" s="44"/>
      <c r="G33" s="44"/>
      <c r="H33" s="44"/>
      <c r="I33" s="44"/>
      <c r="J33" s="44"/>
      <c r="K33" s="44"/>
      <c r="L33" s="44"/>
      <c r="M33" s="44"/>
      <c r="N33" s="44"/>
      <c r="O33" s="44"/>
      <c r="P33" s="44"/>
      <c r="Q33" s="44"/>
      <c r="R33" s="44"/>
    </row>
    <row r="34" spans="1:18">
      <c r="A34" s="15"/>
      <c r="B34" s="35" t="s">
        <v>444</v>
      </c>
      <c r="C34" s="35"/>
      <c r="D34" s="35"/>
      <c r="E34" s="35"/>
      <c r="F34" s="35"/>
      <c r="G34" s="35"/>
      <c r="H34" s="35"/>
      <c r="I34" s="35"/>
      <c r="J34" s="35"/>
      <c r="K34" s="35"/>
      <c r="L34" s="35"/>
      <c r="M34" s="35"/>
      <c r="N34" s="35"/>
      <c r="O34" s="35"/>
      <c r="P34" s="35"/>
      <c r="Q34" s="35"/>
      <c r="R34" s="35"/>
    </row>
    <row r="35" spans="1:18">
      <c r="A35" s="15"/>
      <c r="B35" s="23"/>
      <c r="C35" s="23"/>
      <c r="D35" s="23"/>
      <c r="E35" s="23"/>
      <c r="F35" s="23"/>
      <c r="G35" s="23"/>
      <c r="H35" s="23"/>
      <c r="I35" s="23"/>
      <c r="J35" s="23"/>
    </row>
    <row r="36" spans="1:18">
      <c r="A36" s="15"/>
      <c r="B36" s="12"/>
      <c r="C36" s="12"/>
      <c r="D36" s="12"/>
      <c r="E36" s="12"/>
      <c r="F36" s="12"/>
      <c r="G36" s="12"/>
      <c r="H36" s="12"/>
      <c r="I36" s="12"/>
      <c r="J36" s="12"/>
    </row>
    <row r="37" spans="1:18">
      <c r="A37" s="15"/>
      <c r="B37" s="101" t="s">
        <v>445</v>
      </c>
      <c r="C37" s="24"/>
      <c r="D37" s="25" t="s">
        <v>170</v>
      </c>
      <c r="E37" s="25"/>
      <c r="F37" s="25"/>
      <c r="G37" s="24"/>
      <c r="H37" s="25" t="s">
        <v>171</v>
      </c>
      <c r="I37" s="25"/>
      <c r="J37" s="25"/>
    </row>
    <row r="38" spans="1:18" ht="15.75" thickBot="1">
      <c r="A38" s="15"/>
      <c r="B38" s="101"/>
      <c r="C38" s="24"/>
      <c r="D38" s="26">
        <v>2013</v>
      </c>
      <c r="E38" s="26"/>
      <c r="F38" s="26"/>
      <c r="G38" s="24"/>
      <c r="H38" s="26"/>
      <c r="I38" s="26"/>
      <c r="J38" s="26"/>
    </row>
    <row r="39" spans="1:18" ht="26.25">
      <c r="A39" s="15"/>
      <c r="B39" s="17" t="s">
        <v>446</v>
      </c>
      <c r="C39" s="21"/>
      <c r="D39" s="32"/>
      <c r="E39" s="32"/>
      <c r="F39" s="32"/>
      <c r="G39" s="21"/>
      <c r="H39" s="32"/>
      <c r="I39" s="32"/>
      <c r="J39" s="32"/>
    </row>
    <row r="40" spans="1:18">
      <c r="A40" s="15"/>
      <c r="B40" s="35" t="s">
        <v>447</v>
      </c>
      <c r="C40" s="24"/>
      <c r="D40" s="54" t="s">
        <v>173</v>
      </c>
      <c r="E40" s="36">
        <v>4.9000000000000004</v>
      </c>
      <c r="F40" s="24"/>
      <c r="G40" s="24"/>
      <c r="H40" s="54" t="s">
        <v>173</v>
      </c>
      <c r="I40" s="36">
        <v>25.5</v>
      </c>
      <c r="J40" s="24"/>
    </row>
    <row r="41" spans="1:18">
      <c r="A41" s="15"/>
      <c r="B41" s="35"/>
      <c r="C41" s="24"/>
      <c r="D41" s="54"/>
      <c r="E41" s="36"/>
      <c r="F41" s="24"/>
      <c r="G41" s="24"/>
      <c r="H41" s="54"/>
      <c r="I41" s="36"/>
      <c r="J41" s="24"/>
    </row>
    <row r="42" spans="1:18">
      <c r="A42" s="15"/>
      <c r="B42" s="17" t="s">
        <v>448</v>
      </c>
      <c r="C42" s="21"/>
      <c r="D42" s="48" t="s">
        <v>449</v>
      </c>
      <c r="E42" s="48"/>
      <c r="F42" s="18" t="s">
        <v>178</v>
      </c>
      <c r="G42" s="21"/>
      <c r="H42" s="48" t="s">
        <v>450</v>
      </c>
      <c r="I42" s="48"/>
      <c r="J42" s="18" t="s">
        <v>178</v>
      </c>
    </row>
    <row r="43" spans="1:18">
      <c r="A43" s="15"/>
      <c r="B43" s="16"/>
      <c r="C43" s="16"/>
      <c r="D43" s="24"/>
      <c r="E43" s="24"/>
      <c r="F43" s="24"/>
      <c r="G43" s="16"/>
      <c r="H43" s="24"/>
      <c r="I43" s="24"/>
      <c r="J43" s="24"/>
    </row>
    <row r="44" spans="1:18" ht="26.25">
      <c r="A44" s="15"/>
      <c r="B44" s="17" t="s">
        <v>451</v>
      </c>
      <c r="C44" s="21"/>
      <c r="D44" s="34"/>
      <c r="E44" s="34"/>
      <c r="F44" s="34"/>
      <c r="G44" s="21"/>
      <c r="H44" s="34"/>
      <c r="I44" s="34"/>
      <c r="J44" s="34"/>
    </row>
    <row r="45" spans="1:18">
      <c r="A45" s="15"/>
      <c r="B45" s="35" t="s">
        <v>447</v>
      </c>
      <c r="C45" s="24"/>
      <c r="D45" s="36">
        <v>0.9</v>
      </c>
      <c r="E45" s="36"/>
      <c r="F45" s="24"/>
      <c r="G45" s="24"/>
      <c r="H45" s="36" t="s">
        <v>193</v>
      </c>
      <c r="I45" s="36"/>
      <c r="J45" s="24"/>
    </row>
    <row r="46" spans="1:18">
      <c r="A46" s="15"/>
      <c r="B46" s="35"/>
      <c r="C46" s="24"/>
      <c r="D46" s="36"/>
      <c r="E46" s="36"/>
      <c r="F46" s="24"/>
      <c r="G46" s="24"/>
      <c r="H46" s="36"/>
      <c r="I46" s="36"/>
      <c r="J46" s="24"/>
    </row>
    <row r="47" spans="1:18">
      <c r="A47" s="15"/>
      <c r="B47" s="27" t="s">
        <v>452</v>
      </c>
      <c r="C47" s="34"/>
      <c r="D47" s="48">
        <v>0.2</v>
      </c>
      <c r="E47" s="48"/>
      <c r="F47" s="34"/>
      <c r="G47" s="34"/>
      <c r="H47" s="48" t="s">
        <v>193</v>
      </c>
      <c r="I47" s="48"/>
      <c r="J47" s="34"/>
    </row>
    <row r="48" spans="1:18">
      <c r="A48" s="15"/>
      <c r="B48" s="27"/>
      <c r="C48" s="34"/>
      <c r="D48" s="48"/>
      <c r="E48" s="48"/>
      <c r="F48" s="34"/>
      <c r="G48" s="34"/>
      <c r="H48" s="48"/>
      <c r="I48" s="48"/>
      <c r="J48" s="34"/>
    </row>
    <row r="49" spans="1:18">
      <c r="A49" s="15"/>
      <c r="B49" s="14" t="s">
        <v>416</v>
      </c>
      <c r="C49" s="16"/>
      <c r="D49" s="24"/>
      <c r="E49" s="24"/>
      <c r="F49" s="24"/>
      <c r="G49" s="16"/>
      <c r="H49" s="24"/>
      <c r="I49" s="24"/>
      <c r="J49" s="24"/>
    </row>
    <row r="50" spans="1:18">
      <c r="A50" s="15"/>
      <c r="B50" s="17" t="s">
        <v>417</v>
      </c>
      <c r="C50" s="21"/>
      <c r="D50" s="48" t="s">
        <v>418</v>
      </c>
      <c r="E50" s="48"/>
      <c r="F50" s="18" t="s">
        <v>178</v>
      </c>
      <c r="G50" s="21"/>
      <c r="H50" s="48" t="s">
        <v>331</v>
      </c>
      <c r="I50" s="48"/>
      <c r="J50" s="18" t="s">
        <v>178</v>
      </c>
    </row>
    <row r="51" spans="1:18">
      <c r="A51" s="15"/>
      <c r="B51" s="14" t="s">
        <v>453</v>
      </c>
      <c r="C51" s="16"/>
      <c r="D51" s="36" t="s">
        <v>333</v>
      </c>
      <c r="E51" s="36"/>
      <c r="F51" s="47" t="s">
        <v>178</v>
      </c>
      <c r="G51" s="16"/>
      <c r="H51" s="36" t="s">
        <v>449</v>
      </c>
      <c r="I51" s="36"/>
      <c r="J51" s="47" t="s">
        <v>178</v>
      </c>
    </row>
    <row r="52" spans="1:18">
      <c r="A52" s="15"/>
      <c r="B52" s="27" t="s">
        <v>454</v>
      </c>
      <c r="C52" s="34"/>
      <c r="D52" s="48" t="s">
        <v>331</v>
      </c>
      <c r="E52" s="48"/>
      <c r="F52" s="68" t="s">
        <v>178</v>
      </c>
      <c r="G52" s="34"/>
      <c r="H52" s="48" t="s">
        <v>193</v>
      </c>
      <c r="I52" s="48"/>
      <c r="J52" s="34"/>
    </row>
    <row r="53" spans="1:18">
      <c r="A53" s="15"/>
      <c r="B53" s="27"/>
      <c r="C53" s="34"/>
      <c r="D53" s="48"/>
      <c r="E53" s="48"/>
      <c r="F53" s="68"/>
      <c r="G53" s="34"/>
      <c r="H53" s="48"/>
      <c r="I53" s="48"/>
      <c r="J53" s="34"/>
    </row>
    <row r="54" spans="1:18">
      <c r="A54" s="15"/>
      <c r="B54" s="44"/>
      <c r="C54" s="44"/>
      <c r="D54" s="44"/>
      <c r="E54" s="44"/>
      <c r="F54" s="44"/>
      <c r="G54" s="44"/>
      <c r="H54" s="44"/>
      <c r="I54" s="44"/>
      <c r="J54" s="44"/>
      <c r="K54" s="44"/>
      <c r="L54" s="44"/>
      <c r="M54" s="44"/>
      <c r="N54" s="44"/>
      <c r="O54" s="44"/>
      <c r="P54" s="44"/>
      <c r="Q54" s="44"/>
      <c r="R54" s="44"/>
    </row>
    <row r="55" spans="1:18">
      <c r="A55" s="15"/>
      <c r="B55" s="35" t="s">
        <v>455</v>
      </c>
      <c r="C55" s="35"/>
      <c r="D55" s="35"/>
      <c r="E55" s="35"/>
      <c r="F55" s="35"/>
      <c r="G55" s="35"/>
      <c r="H55" s="35"/>
      <c r="I55" s="35"/>
      <c r="J55" s="35"/>
      <c r="K55" s="35"/>
      <c r="L55" s="35"/>
      <c r="M55" s="35"/>
      <c r="N55" s="35"/>
      <c r="O55" s="35"/>
      <c r="P55" s="35"/>
      <c r="Q55" s="35"/>
      <c r="R55" s="35"/>
    </row>
    <row r="56" spans="1:18">
      <c r="A56" s="15"/>
      <c r="B56" s="23"/>
      <c r="C56" s="23"/>
      <c r="D56" s="23"/>
      <c r="E56" s="23"/>
      <c r="F56" s="23"/>
      <c r="G56" s="23"/>
      <c r="H56" s="23"/>
      <c r="I56" s="23"/>
      <c r="J56" s="23"/>
      <c r="K56" s="23"/>
      <c r="L56" s="23"/>
      <c r="M56" s="23"/>
      <c r="N56" s="23"/>
      <c r="O56" s="23"/>
      <c r="P56" s="23"/>
      <c r="Q56" s="23"/>
      <c r="R56" s="23"/>
    </row>
    <row r="57" spans="1:18">
      <c r="A57" s="15"/>
      <c r="B57" s="12"/>
      <c r="C57" s="12"/>
      <c r="D57" s="12"/>
      <c r="E57" s="12"/>
      <c r="F57" s="12"/>
      <c r="G57" s="12"/>
      <c r="H57" s="12"/>
      <c r="I57" s="12"/>
      <c r="J57" s="12"/>
      <c r="K57" s="12"/>
      <c r="L57" s="12"/>
      <c r="M57" s="12"/>
      <c r="N57" s="12"/>
      <c r="O57" s="12"/>
      <c r="P57" s="12"/>
      <c r="Q57" s="12"/>
      <c r="R57" s="12"/>
    </row>
    <row r="58" spans="1:18" ht="15.75" thickBot="1">
      <c r="A58" s="15"/>
      <c r="B58" s="16"/>
      <c r="C58" s="16"/>
      <c r="D58" s="26" t="s">
        <v>216</v>
      </c>
      <c r="E58" s="26"/>
      <c r="F58" s="26"/>
      <c r="G58" s="26"/>
      <c r="H58" s="26"/>
      <c r="I58" s="26"/>
      <c r="J58" s="26"/>
      <c r="K58" s="16"/>
      <c r="L58" s="26" t="s">
        <v>217</v>
      </c>
      <c r="M58" s="26"/>
      <c r="N58" s="26"/>
      <c r="O58" s="26"/>
      <c r="P58" s="26"/>
      <c r="Q58" s="26"/>
      <c r="R58" s="26"/>
    </row>
    <row r="59" spans="1:18" ht="15.75" thickBot="1">
      <c r="A59" s="15"/>
      <c r="B59" s="64" t="s">
        <v>456</v>
      </c>
      <c r="C59" s="16"/>
      <c r="D59" s="67">
        <v>2013</v>
      </c>
      <c r="E59" s="67"/>
      <c r="F59" s="67"/>
      <c r="G59" s="61"/>
      <c r="H59" s="67">
        <v>2012</v>
      </c>
      <c r="I59" s="67"/>
      <c r="J59" s="67"/>
      <c r="K59" s="16"/>
      <c r="L59" s="67">
        <v>2013</v>
      </c>
      <c r="M59" s="67"/>
      <c r="N59" s="67"/>
      <c r="O59" s="61"/>
      <c r="P59" s="67">
        <v>2012</v>
      </c>
      <c r="Q59" s="67"/>
      <c r="R59" s="67"/>
    </row>
    <row r="60" spans="1:18" ht="26.25">
      <c r="A60" s="15"/>
      <c r="B60" s="18" t="s">
        <v>457</v>
      </c>
      <c r="C60" s="21"/>
      <c r="D60" s="32"/>
      <c r="E60" s="32"/>
      <c r="F60" s="32"/>
      <c r="G60" s="21"/>
      <c r="H60" s="32"/>
      <c r="I60" s="32"/>
      <c r="J60" s="32"/>
      <c r="K60" s="21"/>
      <c r="L60" s="32"/>
      <c r="M60" s="32"/>
      <c r="N60" s="32"/>
      <c r="O60" s="21"/>
      <c r="P60" s="32"/>
      <c r="Q60" s="32"/>
      <c r="R60" s="32"/>
    </row>
    <row r="61" spans="1:18">
      <c r="A61" s="15"/>
      <c r="B61" s="14" t="s">
        <v>458</v>
      </c>
      <c r="C61" s="16"/>
      <c r="D61" s="24"/>
      <c r="E61" s="24"/>
      <c r="F61" s="24"/>
      <c r="G61" s="16"/>
      <c r="H61" s="24"/>
      <c r="I61" s="24"/>
      <c r="J61" s="24"/>
      <c r="K61" s="16"/>
      <c r="L61" s="24"/>
      <c r="M61" s="24"/>
      <c r="N61" s="24"/>
      <c r="O61" s="16"/>
      <c r="P61" s="24"/>
      <c r="Q61" s="24"/>
      <c r="R61" s="24"/>
    </row>
    <row r="62" spans="1:18" ht="23.25" customHeight="1">
      <c r="A62" s="15"/>
      <c r="B62" s="27" t="s">
        <v>459</v>
      </c>
      <c r="C62" s="34"/>
      <c r="D62" s="68" t="s">
        <v>173</v>
      </c>
      <c r="E62" s="48" t="s">
        <v>193</v>
      </c>
      <c r="F62" s="34"/>
      <c r="G62" s="34"/>
      <c r="H62" s="68" t="s">
        <v>173</v>
      </c>
      <c r="I62" s="48" t="s">
        <v>193</v>
      </c>
      <c r="J62" s="34"/>
      <c r="K62" s="34"/>
      <c r="L62" s="68" t="s">
        <v>173</v>
      </c>
      <c r="M62" s="48">
        <v>0.4</v>
      </c>
      <c r="N62" s="34"/>
      <c r="O62" s="34"/>
      <c r="P62" s="68" t="s">
        <v>173</v>
      </c>
      <c r="Q62" s="48" t="s">
        <v>193</v>
      </c>
      <c r="R62" s="34"/>
    </row>
    <row r="63" spans="1:18">
      <c r="A63" s="15"/>
      <c r="B63" s="27"/>
      <c r="C63" s="34"/>
      <c r="D63" s="68"/>
      <c r="E63" s="48"/>
      <c r="F63" s="34"/>
      <c r="G63" s="34"/>
      <c r="H63" s="68"/>
      <c r="I63" s="48"/>
      <c r="J63" s="34"/>
      <c r="K63" s="34"/>
      <c r="L63" s="68"/>
      <c r="M63" s="48"/>
      <c r="N63" s="34"/>
      <c r="O63" s="34"/>
      <c r="P63" s="68"/>
      <c r="Q63" s="48"/>
      <c r="R63" s="34"/>
    </row>
    <row r="64" spans="1:18" ht="23.25" customHeight="1">
      <c r="A64" s="15"/>
      <c r="B64" s="35" t="s">
        <v>460</v>
      </c>
      <c r="C64" s="24"/>
      <c r="D64" s="36">
        <v>5.9</v>
      </c>
      <c r="E64" s="36"/>
      <c r="F64" s="24"/>
      <c r="G64" s="24"/>
      <c r="H64" s="36" t="s">
        <v>461</v>
      </c>
      <c r="I64" s="36"/>
      <c r="J64" s="54" t="s">
        <v>178</v>
      </c>
      <c r="K64" s="24"/>
      <c r="L64" s="36">
        <v>20.100000000000001</v>
      </c>
      <c r="M64" s="36"/>
      <c r="N64" s="24"/>
      <c r="O64" s="24"/>
      <c r="P64" s="36" t="s">
        <v>462</v>
      </c>
      <c r="Q64" s="36"/>
      <c r="R64" s="54" t="s">
        <v>178</v>
      </c>
    </row>
    <row r="65" spans="1:18">
      <c r="A65" s="15"/>
      <c r="B65" s="35"/>
      <c r="C65" s="24"/>
      <c r="D65" s="36"/>
      <c r="E65" s="36"/>
      <c r="F65" s="24"/>
      <c r="G65" s="24"/>
      <c r="H65" s="36"/>
      <c r="I65" s="36"/>
      <c r="J65" s="54"/>
      <c r="K65" s="24"/>
      <c r="L65" s="36"/>
      <c r="M65" s="36"/>
      <c r="N65" s="24"/>
      <c r="O65" s="24"/>
      <c r="P65" s="36"/>
      <c r="Q65" s="36"/>
      <c r="R65" s="54"/>
    </row>
    <row r="66" spans="1:18" ht="23.25" customHeight="1">
      <c r="A66" s="15"/>
      <c r="B66" s="27" t="s">
        <v>463</v>
      </c>
      <c r="C66" s="34"/>
      <c r="D66" s="48" t="s">
        <v>464</v>
      </c>
      <c r="E66" s="48"/>
      <c r="F66" s="68" t="s">
        <v>178</v>
      </c>
      <c r="G66" s="34"/>
      <c r="H66" s="48" t="s">
        <v>418</v>
      </c>
      <c r="I66" s="48"/>
      <c r="J66" s="68" t="s">
        <v>178</v>
      </c>
      <c r="K66" s="34"/>
      <c r="L66" s="48">
        <v>3.3</v>
      </c>
      <c r="M66" s="48"/>
      <c r="N66" s="34"/>
      <c r="O66" s="34"/>
      <c r="P66" s="48" t="s">
        <v>418</v>
      </c>
      <c r="Q66" s="48"/>
      <c r="R66" s="68" t="s">
        <v>178</v>
      </c>
    </row>
    <row r="67" spans="1:18">
      <c r="A67" s="15"/>
      <c r="B67" s="27"/>
      <c r="C67" s="34"/>
      <c r="D67" s="48"/>
      <c r="E67" s="48"/>
      <c r="F67" s="68"/>
      <c r="G67" s="34"/>
      <c r="H67" s="48"/>
      <c r="I67" s="48"/>
      <c r="J67" s="68"/>
      <c r="K67" s="34"/>
      <c r="L67" s="48"/>
      <c r="M67" s="48"/>
      <c r="N67" s="34"/>
      <c r="O67" s="34"/>
      <c r="P67" s="48"/>
      <c r="Q67" s="48"/>
      <c r="R67" s="68"/>
    </row>
    <row r="68" spans="1:18">
      <c r="A68" s="15"/>
      <c r="B68" s="16"/>
      <c r="C68" s="16"/>
      <c r="D68" s="24"/>
      <c r="E68" s="24"/>
      <c r="F68" s="24"/>
      <c r="G68" s="16"/>
      <c r="H68" s="24"/>
      <c r="I68" s="24"/>
      <c r="J68" s="24"/>
      <c r="K68" s="16"/>
      <c r="L68" s="24"/>
      <c r="M68" s="24"/>
      <c r="N68" s="24"/>
      <c r="O68" s="16"/>
      <c r="P68" s="24"/>
      <c r="Q68" s="24"/>
      <c r="R68" s="24"/>
    </row>
    <row r="69" spans="1:18" ht="26.25">
      <c r="A69" s="15"/>
      <c r="B69" s="76" t="s">
        <v>451</v>
      </c>
      <c r="C69" s="21"/>
      <c r="D69" s="34"/>
      <c r="E69" s="34"/>
      <c r="F69" s="34"/>
      <c r="G69" s="21"/>
      <c r="H69" s="34"/>
      <c r="I69" s="34"/>
      <c r="J69" s="34"/>
      <c r="K69" s="21"/>
      <c r="L69" s="34"/>
      <c r="M69" s="34"/>
      <c r="N69" s="34"/>
      <c r="O69" s="21"/>
      <c r="P69" s="34"/>
      <c r="Q69" s="34"/>
      <c r="R69" s="34"/>
    </row>
    <row r="70" spans="1:18" ht="26.25">
      <c r="A70" s="15"/>
      <c r="B70" s="14" t="s">
        <v>465</v>
      </c>
      <c r="C70" s="16"/>
      <c r="D70" s="36" t="s">
        <v>418</v>
      </c>
      <c r="E70" s="36"/>
      <c r="F70" s="47" t="s">
        <v>178</v>
      </c>
      <c r="G70" s="16"/>
      <c r="H70" s="36" t="s">
        <v>466</v>
      </c>
      <c r="I70" s="36"/>
      <c r="J70" s="47" t="s">
        <v>178</v>
      </c>
      <c r="K70" s="16"/>
      <c r="L70" s="36" t="s">
        <v>331</v>
      </c>
      <c r="M70" s="36"/>
      <c r="N70" s="47" t="s">
        <v>178</v>
      </c>
      <c r="O70" s="16"/>
      <c r="P70" s="36" t="s">
        <v>467</v>
      </c>
      <c r="Q70" s="36"/>
      <c r="R70" s="47" t="s">
        <v>178</v>
      </c>
    </row>
    <row r="71" spans="1:18">
      <c r="A71" s="15"/>
      <c r="B71" s="17" t="s">
        <v>458</v>
      </c>
      <c r="C71" s="21"/>
      <c r="D71" s="34"/>
      <c r="E71" s="34"/>
      <c r="F71" s="34"/>
      <c r="G71" s="21"/>
      <c r="H71" s="34"/>
      <c r="I71" s="34"/>
      <c r="J71" s="34"/>
      <c r="K71" s="21"/>
      <c r="L71" s="34"/>
      <c r="M71" s="34"/>
      <c r="N71" s="34"/>
      <c r="O71" s="21"/>
      <c r="P71" s="34"/>
      <c r="Q71" s="34"/>
      <c r="R71" s="34"/>
    </row>
    <row r="72" spans="1:18">
      <c r="A72" s="15"/>
      <c r="B72" s="35" t="s">
        <v>468</v>
      </c>
      <c r="C72" s="24"/>
      <c r="D72" s="36">
        <v>0.2</v>
      </c>
      <c r="E72" s="36"/>
      <c r="F72" s="24"/>
      <c r="G72" s="24"/>
      <c r="H72" s="36" t="s">
        <v>193</v>
      </c>
      <c r="I72" s="36"/>
      <c r="J72" s="24"/>
      <c r="K72" s="24"/>
      <c r="L72" s="36">
        <v>0.4</v>
      </c>
      <c r="M72" s="36"/>
      <c r="N72" s="24"/>
      <c r="O72" s="24"/>
      <c r="P72" s="36" t="s">
        <v>193</v>
      </c>
      <c r="Q72" s="36"/>
      <c r="R72" s="24"/>
    </row>
    <row r="73" spans="1:18">
      <c r="A73" s="15"/>
      <c r="B73" s="35"/>
      <c r="C73" s="24"/>
      <c r="D73" s="36"/>
      <c r="E73" s="36"/>
      <c r="F73" s="24"/>
      <c r="G73" s="24"/>
      <c r="H73" s="36"/>
      <c r="I73" s="36"/>
      <c r="J73" s="24"/>
      <c r="K73" s="24"/>
      <c r="L73" s="36"/>
      <c r="M73" s="36"/>
      <c r="N73" s="24"/>
      <c r="O73" s="24"/>
      <c r="P73" s="36"/>
      <c r="Q73" s="36"/>
      <c r="R73" s="24"/>
    </row>
    <row r="74" spans="1:18">
      <c r="A74" s="15"/>
      <c r="B74" s="94" t="s">
        <v>469</v>
      </c>
      <c r="C74" s="34"/>
      <c r="D74" s="48">
        <v>0.6</v>
      </c>
      <c r="E74" s="48"/>
      <c r="F74" s="34"/>
      <c r="G74" s="34"/>
      <c r="H74" s="48">
        <v>1.1000000000000001</v>
      </c>
      <c r="I74" s="48"/>
      <c r="J74" s="34"/>
      <c r="K74" s="34"/>
      <c r="L74" s="48">
        <v>0.4</v>
      </c>
      <c r="M74" s="48"/>
      <c r="N74" s="34"/>
      <c r="O74" s="34"/>
      <c r="P74" s="48">
        <v>0.2</v>
      </c>
      <c r="Q74" s="48"/>
      <c r="R74" s="34"/>
    </row>
    <row r="75" spans="1:18">
      <c r="A75" s="15"/>
      <c r="B75" s="94"/>
      <c r="C75" s="34"/>
      <c r="D75" s="48"/>
      <c r="E75" s="48"/>
      <c r="F75" s="34"/>
      <c r="G75" s="34"/>
      <c r="H75" s="48"/>
      <c r="I75" s="48"/>
      <c r="J75" s="34"/>
      <c r="K75" s="34"/>
      <c r="L75" s="48"/>
      <c r="M75" s="48"/>
      <c r="N75" s="34"/>
      <c r="O75" s="34"/>
      <c r="P75" s="48"/>
      <c r="Q75" s="48"/>
      <c r="R75" s="34"/>
    </row>
    <row r="76" spans="1:18">
      <c r="A76" s="15"/>
      <c r="B76" s="44"/>
      <c r="C76" s="44"/>
      <c r="D76" s="44"/>
      <c r="E76" s="44"/>
      <c r="F76" s="44"/>
      <c r="G76" s="44"/>
      <c r="H76" s="44"/>
      <c r="I76" s="44"/>
      <c r="J76" s="44"/>
      <c r="K76" s="44"/>
      <c r="L76" s="44"/>
      <c r="M76" s="44"/>
      <c r="N76" s="44"/>
      <c r="O76" s="44"/>
      <c r="P76" s="44"/>
      <c r="Q76" s="44"/>
      <c r="R76" s="44"/>
    </row>
    <row r="77" spans="1:18">
      <c r="A77" s="15"/>
      <c r="B77" s="35" t="s">
        <v>470</v>
      </c>
      <c r="C77" s="35"/>
      <c r="D77" s="35"/>
      <c r="E77" s="35"/>
      <c r="F77" s="35"/>
      <c r="G77" s="35"/>
      <c r="H77" s="35"/>
      <c r="I77" s="35"/>
      <c r="J77" s="35"/>
      <c r="K77" s="35"/>
      <c r="L77" s="35"/>
      <c r="M77" s="35"/>
      <c r="N77" s="35"/>
      <c r="O77" s="35"/>
      <c r="P77" s="35"/>
      <c r="Q77" s="35"/>
      <c r="R77" s="35"/>
    </row>
    <row r="78" spans="1:18">
      <c r="A78" s="15"/>
      <c r="B78" s="23"/>
      <c r="C78" s="23"/>
      <c r="D78" s="23"/>
      <c r="E78" s="23"/>
      <c r="F78" s="23"/>
      <c r="G78" s="23"/>
      <c r="H78" s="23"/>
      <c r="I78" s="23"/>
      <c r="J78" s="23"/>
      <c r="K78" s="23"/>
      <c r="L78" s="23"/>
      <c r="M78" s="23"/>
      <c r="N78" s="23"/>
      <c r="O78" s="23"/>
      <c r="P78" s="23"/>
      <c r="Q78" s="23"/>
      <c r="R78" s="23"/>
    </row>
    <row r="79" spans="1:18">
      <c r="A79" s="15"/>
      <c r="B79" s="23"/>
      <c r="C79" s="23"/>
      <c r="D79" s="23"/>
      <c r="E79" s="23"/>
      <c r="F79" s="23"/>
      <c r="G79" s="23"/>
    </row>
    <row r="80" spans="1:18">
      <c r="A80" s="15"/>
      <c r="B80" s="12"/>
      <c r="C80" s="12"/>
      <c r="D80" s="12"/>
      <c r="E80" s="12"/>
      <c r="F80" s="12"/>
      <c r="G80" s="12"/>
    </row>
    <row r="81" spans="1:7" ht="15.75" thickBot="1">
      <c r="A81" s="15"/>
      <c r="B81" s="64" t="s">
        <v>471</v>
      </c>
      <c r="C81" s="102" t="s">
        <v>472</v>
      </c>
      <c r="D81" s="16"/>
      <c r="E81" s="26" t="s">
        <v>473</v>
      </c>
      <c r="F81" s="26"/>
      <c r="G81" s="26"/>
    </row>
    <row r="82" spans="1:7">
      <c r="A82" s="15"/>
      <c r="B82" s="68" t="s">
        <v>474</v>
      </c>
      <c r="C82" s="103" t="s">
        <v>475</v>
      </c>
      <c r="D82" s="34"/>
      <c r="E82" s="28" t="s">
        <v>173</v>
      </c>
      <c r="F82" s="30">
        <v>0.5</v>
      </c>
      <c r="G82" s="32"/>
    </row>
    <row r="83" spans="1:7">
      <c r="A83" s="15"/>
      <c r="B83" s="68"/>
      <c r="C83" s="103"/>
      <c r="D83" s="34"/>
      <c r="E83" s="29"/>
      <c r="F83" s="31"/>
      <c r="G83" s="33"/>
    </row>
    <row r="84" spans="1:7">
      <c r="A84" s="15"/>
      <c r="B84" s="54" t="s">
        <v>476</v>
      </c>
      <c r="C84" s="104" t="s">
        <v>477</v>
      </c>
      <c r="D84" s="24"/>
      <c r="E84" s="36" t="s">
        <v>193</v>
      </c>
      <c r="F84" s="36"/>
      <c r="G84" s="24"/>
    </row>
    <row r="85" spans="1:7">
      <c r="A85" s="15"/>
      <c r="B85" s="54"/>
      <c r="C85" s="104"/>
      <c r="D85" s="24"/>
      <c r="E85" s="36"/>
      <c r="F85" s="36"/>
      <c r="G85" s="24"/>
    </row>
    <row r="86" spans="1:7">
      <c r="A86" s="15"/>
      <c r="B86" s="68" t="s">
        <v>478</v>
      </c>
      <c r="C86" s="103" t="s">
        <v>475</v>
      </c>
      <c r="D86" s="34"/>
      <c r="E86" s="48">
        <v>3.9</v>
      </c>
      <c r="F86" s="48"/>
      <c r="G86" s="34"/>
    </row>
    <row r="87" spans="1:7">
      <c r="A87" s="15"/>
      <c r="B87" s="68"/>
      <c r="C87" s="103"/>
      <c r="D87" s="34"/>
      <c r="E87" s="48"/>
      <c r="F87" s="48"/>
      <c r="G87" s="34"/>
    </row>
  </sheetData>
  <mergeCells count="242">
    <mergeCell ref="B34:R34"/>
    <mergeCell ref="B54:R54"/>
    <mergeCell ref="B55:R55"/>
    <mergeCell ref="B76:R76"/>
    <mergeCell ref="B77:R77"/>
    <mergeCell ref="B78:R78"/>
    <mergeCell ref="B12:R12"/>
    <mergeCell ref="B13:R13"/>
    <mergeCell ref="B14:R14"/>
    <mergeCell ref="B15:R15"/>
    <mergeCell ref="B16:R16"/>
    <mergeCell ref="B33:R33"/>
    <mergeCell ref="A1:A2"/>
    <mergeCell ref="B1:R1"/>
    <mergeCell ref="B2:R2"/>
    <mergeCell ref="B3:R3"/>
    <mergeCell ref="A4:A87"/>
    <mergeCell ref="B4:R4"/>
    <mergeCell ref="B5:R5"/>
    <mergeCell ref="B9:R9"/>
    <mergeCell ref="B10:R10"/>
    <mergeCell ref="B11:R11"/>
    <mergeCell ref="B84:B85"/>
    <mergeCell ref="C84:C85"/>
    <mergeCell ref="D84:D85"/>
    <mergeCell ref="E84:F85"/>
    <mergeCell ref="G84:G85"/>
    <mergeCell ref="B86:B87"/>
    <mergeCell ref="C86:C87"/>
    <mergeCell ref="D86:D87"/>
    <mergeCell ref="E86:F87"/>
    <mergeCell ref="G86:G87"/>
    <mergeCell ref="B82:B83"/>
    <mergeCell ref="C82:C83"/>
    <mergeCell ref="D82:D83"/>
    <mergeCell ref="E82:E83"/>
    <mergeCell ref="F82:F83"/>
    <mergeCell ref="G82:G83"/>
    <mergeCell ref="N74:N75"/>
    <mergeCell ref="O74:O75"/>
    <mergeCell ref="P74:Q75"/>
    <mergeCell ref="R74:R75"/>
    <mergeCell ref="B79:G79"/>
    <mergeCell ref="E81:G81"/>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D71:F71"/>
    <mergeCell ref="H71:J71"/>
    <mergeCell ref="L71:N71"/>
    <mergeCell ref="P71:R71"/>
    <mergeCell ref="B72:B73"/>
    <mergeCell ref="C72:C73"/>
    <mergeCell ref="D72:E73"/>
    <mergeCell ref="F72:F73"/>
    <mergeCell ref="G72:G73"/>
    <mergeCell ref="H72:I73"/>
    <mergeCell ref="D69:F69"/>
    <mergeCell ref="H69:J69"/>
    <mergeCell ref="L69:N69"/>
    <mergeCell ref="P69:R69"/>
    <mergeCell ref="D70:E70"/>
    <mergeCell ref="H70:I70"/>
    <mergeCell ref="L70:M70"/>
    <mergeCell ref="P70:Q70"/>
    <mergeCell ref="L66:M67"/>
    <mergeCell ref="N66:N67"/>
    <mergeCell ref="O66:O67"/>
    <mergeCell ref="P66:Q67"/>
    <mergeCell ref="R66:R67"/>
    <mergeCell ref="D68:F68"/>
    <mergeCell ref="H68:J68"/>
    <mergeCell ref="L68:N68"/>
    <mergeCell ref="P68:R68"/>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J52:J53"/>
    <mergeCell ref="B56:R56"/>
    <mergeCell ref="D58:J58"/>
    <mergeCell ref="L58:R58"/>
    <mergeCell ref="D59:F59"/>
    <mergeCell ref="H59:J59"/>
    <mergeCell ref="L59:N59"/>
    <mergeCell ref="P59:R59"/>
    <mergeCell ref="B52:B53"/>
    <mergeCell ref="C52:C53"/>
    <mergeCell ref="D52:E53"/>
    <mergeCell ref="F52:F53"/>
    <mergeCell ref="G52:G53"/>
    <mergeCell ref="H52:I53"/>
    <mergeCell ref="D49:F49"/>
    <mergeCell ref="H49:J49"/>
    <mergeCell ref="D50:E50"/>
    <mergeCell ref="H50:I50"/>
    <mergeCell ref="D51:E51"/>
    <mergeCell ref="H51: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0:J41"/>
    <mergeCell ref="D42:E42"/>
    <mergeCell ref="H42:I42"/>
    <mergeCell ref="D43:F43"/>
    <mergeCell ref="H43:J43"/>
    <mergeCell ref="D44:F44"/>
    <mergeCell ref="H44:J44"/>
    <mergeCell ref="D39:F39"/>
    <mergeCell ref="H39:J39"/>
    <mergeCell ref="B40:B41"/>
    <mergeCell ref="C40:C41"/>
    <mergeCell ref="D40:D41"/>
    <mergeCell ref="E40:E41"/>
    <mergeCell ref="F40:F41"/>
    <mergeCell ref="G40:G41"/>
    <mergeCell ref="H40:H41"/>
    <mergeCell ref="I40:I41"/>
    <mergeCell ref="B35:J35"/>
    <mergeCell ref="B37:B38"/>
    <mergeCell ref="C37:C38"/>
    <mergeCell ref="D37:F37"/>
    <mergeCell ref="D38:F38"/>
    <mergeCell ref="G37:G38"/>
    <mergeCell ref="H37:J3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B17:J17"/>
    <mergeCell ref="B19:B20"/>
    <mergeCell ref="C19:C20"/>
    <mergeCell ref="D19:F19"/>
    <mergeCell ref="D20:F20"/>
    <mergeCell ref="G19:G20"/>
    <mergeCell ref="H19: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6.85546875" customWidth="1"/>
    <col min="4" max="4" width="5.7109375" customWidth="1"/>
    <col min="5" max="5" width="11.5703125" customWidth="1"/>
    <col min="6" max="7" width="26.85546875" customWidth="1"/>
    <col min="8" max="8" width="5.7109375" customWidth="1"/>
    <col min="9" max="9" width="14.5703125" customWidth="1"/>
    <col min="10" max="10" width="26.85546875" customWidth="1"/>
  </cols>
  <sheetData>
    <row r="1" spans="1:10" ht="15" customHeight="1">
      <c r="A1" s="7" t="s">
        <v>479</v>
      </c>
      <c r="B1" s="7" t="s">
        <v>1</v>
      </c>
      <c r="C1" s="7"/>
      <c r="D1" s="7"/>
      <c r="E1" s="7"/>
      <c r="F1" s="7"/>
      <c r="G1" s="7"/>
      <c r="H1" s="7"/>
      <c r="I1" s="7"/>
      <c r="J1" s="7"/>
    </row>
    <row r="2" spans="1:10" ht="15" customHeight="1">
      <c r="A2" s="7"/>
      <c r="B2" s="7" t="s">
        <v>2</v>
      </c>
      <c r="C2" s="7"/>
      <c r="D2" s="7"/>
      <c r="E2" s="7"/>
      <c r="F2" s="7"/>
      <c r="G2" s="7"/>
      <c r="H2" s="7"/>
      <c r="I2" s="7"/>
      <c r="J2" s="7"/>
    </row>
    <row r="3" spans="1:10" ht="30">
      <c r="A3" s="3" t="s">
        <v>480</v>
      </c>
      <c r="B3" s="44" t="s">
        <v>5</v>
      </c>
      <c r="C3" s="44"/>
      <c r="D3" s="44"/>
      <c r="E3" s="44"/>
      <c r="F3" s="44"/>
      <c r="G3" s="44"/>
      <c r="H3" s="44"/>
      <c r="I3" s="44"/>
      <c r="J3" s="44"/>
    </row>
    <row r="4" spans="1:10" ht="15" customHeight="1">
      <c r="A4" s="15" t="s">
        <v>479</v>
      </c>
      <c r="B4" s="44" t="s">
        <v>5</v>
      </c>
      <c r="C4" s="44"/>
      <c r="D4" s="44"/>
      <c r="E4" s="44"/>
      <c r="F4" s="44"/>
      <c r="G4" s="44"/>
      <c r="H4" s="44"/>
      <c r="I4" s="44"/>
      <c r="J4" s="44"/>
    </row>
    <row r="5" spans="1:10">
      <c r="A5" s="15"/>
      <c r="B5" s="45" t="s">
        <v>479</v>
      </c>
      <c r="C5" s="45"/>
      <c r="D5" s="45"/>
      <c r="E5" s="45"/>
      <c r="F5" s="45"/>
      <c r="G5" s="45"/>
      <c r="H5" s="45"/>
      <c r="I5" s="45"/>
      <c r="J5" s="45"/>
    </row>
    <row r="6" spans="1:10">
      <c r="A6" s="15"/>
      <c r="B6" s="12"/>
    </row>
    <row r="7" spans="1:10">
      <c r="A7" s="15"/>
      <c r="B7" s="12"/>
    </row>
    <row r="8" spans="1:10" ht="15.75" thickBot="1">
      <c r="A8" s="15"/>
      <c r="B8" s="13"/>
    </row>
    <row r="9" spans="1:10">
      <c r="A9" s="15"/>
      <c r="B9" s="44"/>
      <c r="C9" s="44"/>
      <c r="D9" s="44"/>
      <c r="E9" s="44"/>
      <c r="F9" s="44"/>
      <c r="G9" s="44"/>
      <c r="H9" s="44"/>
      <c r="I9" s="44"/>
      <c r="J9" s="44"/>
    </row>
    <row r="10" spans="1:10">
      <c r="A10" s="15"/>
      <c r="B10" s="35" t="s">
        <v>481</v>
      </c>
      <c r="C10" s="35"/>
      <c r="D10" s="35"/>
      <c r="E10" s="35"/>
      <c r="F10" s="35"/>
      <c r="G10" s="35"/>
      <c r="H10" s="35"/>
      <c r="I10" s="35"/>
      <c r="J10" s="35"/>
    </row>
    <row r="11" spans="1:10">
      <c r="A11" s="15"/>
      <c r="B11" s="23"/>
      <c r="C11" s="23"/>
      <c r="D11" s="23"/>
      <c r="E11" s="23"/>
      <c r="F11" s="23"/>
      <c r="G11" s="23"/>
      <c r="H11" s="23"/>
      <c r="I11" s="23"/>
      <c r="J11" s="23"/>
    </row>
    <row r="12" spans="1:10">
      <c r="A12" s="15"/>
      <c r="B12" s="12"/>
      <c r="C12" s="12"/>
      <c r="D12" s="12"/>
      <c r="E12" s="12"/>
      <c r="F12" s="12"/>
      <c r="G12" s="12"/>
      <c r="H12" s="12"/>
      <c r="I12" s="12"/>
      <c r="J12" s="12"/>
    </row>
    <row r="13" spans="1:10" ht="15.75" thickBot="1">
      <c r="A13" s="15"/>
      <c r="B13" s="16"/>
      <c r="C13" s="16"/>
      <c r="D13" s="26" t="s">
        <v>217</v>
      </c>
      <c r="E13" s="26"/>
      <c r="F13" s="26"/>
      <c r="G13" s="26"/>
      <c r="H13" s="26"/>
      <c r="I13" s="26"/>
      <c r="J13" s="26"/>
    </row>
    <row r="14" spans="1:10" ht="15.75" thickBot="1">
      <c r="A14" s="15"/>
      <c r="B14" s="16"/>
      <c r="C14" s="16"/>
      <c r="D14" s="67">
        <v>2013</v>
      </c>
      <c r="E14" s="67"/>
      <c r="F14" s="67"/>
      <c r="G14" s="16"/>
      <c r="H14" s="67">
        <v>2012</v>
      </c>
      <c r="I14" s="67"/>
      <c r="J14" s="67"/>
    </row>
    <row r="15" spans="1:10" ht="26.25">
      <c r="A15" s="15"/>
      <c r="B15" s="18" t="s">
        <v>482</v>
      </c>
      <c r="C15" s="21"/>
      <c r="D15" s="32"/>
      <c r="E15" s="32"/>
      <c r="F15" s="32"/>
      <c r="G15" s="21"/>
      <c r="H15" s="32"/>
      <c r="I15" s="32"/>
      <c r="J15" s="32"/>
    </row>
    <row r="16" spans="1:10">
      <c r="A16" s="15"/>
      <c r="B16" s="54" t="s">
        <v>483</v>
      </c>
      <c r="C16" s="24"/>
      <c r="D16" s="54" t="s">
        <v>173</v>
      </c>
      <c r="E16" s="36">
        <v>60</v>
      </c>
      <c r="F16" s="24"/>
      <c r="G16" s="24"/>
      <c r="H16" s="54" t="s">
        <v>173</v>
      </c>
      <c r="I16" s="36">
        <v>31.2</v>
      </c>
      <c r="J16" s="24"/>
    </row>
    <row r="17" spans="1:10">
      <c r="A17" s="15"/>
      <c r="B17" s="54"/>
      <c r="C17" s="24"/>
      <c r="D17" s="54"/>
      <c r="E17" s="36"/>
      <c r="F17" s="24"/>
      <c r="G17" s="24"/>
      <c r="H17" s="54"/>
      <c r="I17" s="36"/>
      <c r="J17" s="24"/>
    </row>
    <row r="18" spans="1:10">
      <c r="A18" s="15"/>
      <c r="B18" s="68" t="s">
        <v>484</v>
      </c>
      <c r="C18" s="34"/>
      <c r="D18" s="48">
        <v>1.1000000000000001</v>
      </c>
      <c r="E18" s="48"/>
      <c r="F18" s="34"/>
      <c r="G18" s="34"/>
      <c r="H18" s="48">
        <v>0.8</v>
      </c>
      <c r="I18" s="48"/>
      <c r="J18" s="34"/>
    </row>
    <row r="19" spans="1:10">
      <c r="A19" s="15"/>
      <c r="B19" s="68"/>
      <c r="C19" s="34"/>
      <c r="D19" s="48"/>
      <c r="E19" s="48"/>
      <c r="F19" s="34"/>
      <c r="G19" s="34"/>
      <c r="H19" s="48"/>
      <c r="I19" s="48"/>
      <c r="J19" s="34"/>
    </row>
    <row r="20" spans="1:10">
      <c r="A20" s="15"/>
      <c r="B20" s="44"/>
      <c r="C20" s="44"/>
      <c r="D20" s="44"/>
      <c r="E20" s="44"/>
      <c r="F20" s="44"/>
      <c r="G20" s="44"/>
      <c r="H20" s="44"/>
      <c r="I20" s="44"/>
      <c r="J20" s="44"/>
    </row>
    <row r="21" spans="1:10" ht="38.25" customHeight="1">
      <c r="A21" s="15"/>
      <c r="B21" s="35" t="s">
        <v>485</v>
      </c>
      <c r="C21" s="35"/>
      <c r="D21" s="35"/>
      <c r="E21" s="35"/>
      <c r="F21" s="35"/>
      <c r="G21" s="35"/>
      <c r="H21" s="35"/>
      <c r="I21" s="35"/>
      <c r="J21" s="35"/>
    </row>
    <row r="22" spans="1:10">
      <c r="A22" s="15"/>
      <c r="B22" s="44"/>
      <c r="C22" s="44"/>
      <c r="D22" s="44"/>
      <c r="E22" s="44"/>
      <c r="F22" s="44"/>
      <c r="G22" s="44"/>
      <c r="H22" s="44"/>
      <c r="I22" s="44"/>
      <c r="J22" s="44"/>
    </row>
    <row r="23" spans="1:10" ht="38.25" customHeight="1">
      <c r="A23" s="15"/>
      <c r="B23" s="35" t="s">
        <v>486</v>
      </c>
      <c r="C23" s="35"/>
      <c r="D23" s="35"/>
      <c r="E23" s="35"/>
      <c r="F23" s="35"/>
      <c r="G23" s="35"/>
      <c r="H23" s="35"/>
      <c r="I23" s="35"/>
      <c r="J23" s="35"/>
    </row>
    <row r="24" spans="1:10">
      <c r="A24" s="15"/>
      <c r="B24" s="23"/>
      <c r="C24" s="23"/>
      <c r="D24" s="23"/>
      <c r="E24" s="23"/>
      <c r="F24" s="23"/>
      <c r="G24" s="23"/>
      <c r="H24" s="23"/>
      <c r="I24" s="23"/>
      <c r="J24" s="23"/>
    </row>
    <row r="25" spans="1:10">
      <c r="A25" s="15"/>
      <c r="B25" s="12"/>
      <c r="C25" s="12"/>
      <c r="D25" s="12"/>
      <c r="E25" s="12"/>
      <c r="F25" s="12"/>
      <c r="G25" s="12"/>
      <c r="H25" s="12"/>
      <c r="I25" s="12"/>
      <c r="J25" s="12"/>
    </row>
    <row r="26" spans="1:10" ht="15.75" thickBot="1">
      <c r="A26" s="15"/>
      <c r="B26" s="16"/>
      <c r="C26" s="16"/>
      <c r="D26" s="26" t="s">
        <v>217</v>
      </c>
      <c r="E26" s="26"/>
      <c r="F26" s="26"/>
      <c r="G26" s="26"/>
      <c r="H26" s="26"/>
      <c r="I26" s="26"/>
      <c r="J26" s="26"/>
    </row>
    <row r="27" spans="1:10" ht="15.75" thickBot="1">
      <c r="A27" s="15"/>
      <c r="B27" s="16"/>
      <c r="C27" s="16"/>
      <c r="D27" s="67">
        <v>2013</v>
      </c>
      <c r="E27" s="67"/>
      <c r="F27" s="67"/>
      <c r="G27" s="16"/>
      <c r="H27" s="67">
        <v>2012</v>
      </c>
      <c r="I27" s="67"/>
      <c r="J27" s="67"/>
    </row>
    <row r="28" spans="1:10">
      <c r="A28" s="15"/>
      <c r="B28" s="68" t="s">
        <v>123</v>
      </c>
      <c r="C28" s="34"/>
      <c r="D28" s="28" t="s">
        <v>173</v>
      </c>
      <c r="E28" s="30">
        <v>5.4</v>
      </c>
      <c r="F28" s="32"/>
      <c r="G28" s="34"/>
      <c r="H28" s="28" t="s">
        <v>173</v>
      </c>
      <c r="I28" s="30">
        <v>9.1999999999999993</v>
      </c>
      <c r="J28" s="32"/>
    </row>
    <row r="29" spans="1:10">
      <c r="A29" s="15"/>
      <c r="B29" s="68"/>
      <c r="C29" s="34"/>
      <c r="D29" s="29"/>
      <c r="E29" s="31"/>
      <c r="F29" s="33"/>
      <c r="G29" s="34"/>
      <c r="H29" s="68"/>
      <c r="I29" s="48"/>
      <c r="J29" s="34"/>
    </row>
    <row r="30" spans="1:10">
      <c r="A30" s="15"/>
      <c r="B30" s="54" t="s">
        <v>487</v>
      </c>
      <c r="C30" s="24"/>
      <c r="D30" s="36">
        <v>2.7</v>
      </c>
      <c r="E30" s="36"/>
      <c r="F30" s="24"/>
      <c r="G30" s="24"/>
      <c r="H30" s="36">
        <v>5.2</v>
      </c>
      <c r="I30" s="36"/>
      <c r="J30" s="24"/>
    </row>
    <row r="31" spans="1:10">
      <c r="A31" s="15"/>
      <c r="B31" s="54"/>
      <c r="C31" s="24"/>
      <c r="D31" s="36"/>
      <c r="E31" s="36"/>
      <c r="F31" s="24"/>
      <c r="G31" s="24"/>
      <c r="H31" s="36"/>
      <c r="I31" s="36"/>
      <c r="J31" s="24"/>
    </row>
  </sheetData>
  <mergeCells count="55">
    <mergeCell ref="B21:J21"/>
    <mergeCell ref="B22:J22"/>
    <mergeCell ref="B23:J23"/>
    <mergeCell ref="A1:A2"/>
    <mergeCell ref="B1:J1"/>
    <mergeCell ref="B2:J2"/>
    <mergeCell ref="B3:J3"/>
    <mergeCell ref="A4:A31"/>
    <mergeCell ref="B4:J4"/>
    <mergeCell ref="B5:J5"/>
    <mergeCell ref="B9:J9"/>
    <mergeCell ref="B10:J10"/>
    <mergeCell ref="B20:J20"/>
    <mergeCell ref="H28:H29"/>
    <mergeCell ref="I28:I29"/>
    <mergeCell ref="J28:J29"/>
    <mergeCell ref="B30:B31"/>
    <mergeCell ref="C30:C31"/>
    <mergeCell ref="D30:E31"/>
    <mergeCell ref="F30:F31"/>
    <mergeCell ref="G30:G31"/>
    <mergeCell ref="H30:I31"/>
    <mergeCell ref="J30:J31"/>
    <mergeCell ref="B24:J24"/>
    <mergeCell ref="D26:J26"/>
    <mergeCell ref="D27:F27"/>
    <mergeCell ref="H27:J27"/>
    <mergeCell ref="B28:B29"/>
    <mergeCell ref="C28:C29"/>
    <mergeCell ref="D28:D29"/>
    <mergeCell ref="E28:E29"/>
    <mergeCell ref="F28:F29"/>
    <mergeCell ref="G28:G29"/>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42578125" bestFit="1" customWidth="1"/>
    <col min="2" max="2" width="36.5703125" bestFit="1" customWidth="1"/>
  </cols>
  <sheetData>
    <row r="1" spans="1:2">
      <c r="A1" s="7" t="s">
        <v>488</v>
      </c>
      <c r="B1" s="1" t="s">
        <v>1</v>
      </c>
    </row>
    <row r="2" spans="1:2">
      <c r="A2" s="7"/>
      <c r="B2" s="1" t="s">
        <v>2</v>
      </c>
    </row>
    <row r="3" spans="1:2">
      <c r="A3" s="3" t="s">
        <v>489</v>
      </c>
      <c r="B3" s="4" t="s">
        <v>5</v>
      </c>
    </row>
    <row r="4" spans="1:2">
      <c r="A4" s="15" t="s">
        <v>490</v>
      </c>
      <c r="B4" s="4" t="s">
        <v>5</v>
      </c>
    </row>
    <row r="5" spans="1:2">
      <c r="A5" s="15"/>
      <c r="B5" s="11" t="s">
        <v>488</v>
      </c>
    </row>
    <row r="6" spans="1:2">
      <c r="A6" s="15"/>
      <c r="B6" s="12"/>
    </row>
    <row r="7" spans="1:2">
      <c r="A7" s="15"/>
      <c r="B7" s="12"/>
    </row>
    <row r="8" spans="1:2" ht="15.75" thickBot="1">
      <c r="A8" s="15"/>
      <c r="B8" s="13"/>
    </row>
    <row r="9" spans="1:2">
      <c r="A9" s="15"/>
      <c r="B9" s="4"/>
    </row>
    <row r="10" spans="1:2" ht="217.5">
      <c r="A10" s="15"/>
      <c r="B10" s="14" t="s">
        <v>491</v>
      </c>
    </row>
    <row r="11" spans="1:2">
      <c r="A11" s="15"/>
      <c r="B11" s="4"/>
    </row>
    <row r="12" spans="1:2" ht="153.75">
      <c r="A12" s="15"/>
      <c r="B12" s="14" t="s">
        <v>492</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2"/>
  <sheetViews>
    <sheetView showGridLines="0" workbookViewId="0"/>
  </sheetViews>
  <sheetFormatPr defaultRowHeight="15"/>
  <cols>
    <col min="1" max="2" width="36.5703125" bestFit="1" customWidth="1"/>
    <col min="3" max="3" width="7.7109375" customWidth="1"/>
    <col min="4" max="4" width="24" customWidth="1"/>
    <col min="5" max="5" width="6.140625" customWidth="1"/>
    <col min="6" max="6" width="35.7109375" customWidth="1"/>
    <col min="7" max="7" width="7.7109375" customWidth="1"/>
    <col min="8" max="8" width="31.85546875" customWidth="1"/>
    <col min="9" max="9" width="6.140625" customWidth="1"/>
    <col min="10" max="10" width="35.7109375" customWidth="1"/>
    <col min="11" max="11" width="7.7109375" customWidth="1"/>
    <col min="12" max="12" width="30.7109375" customWidth="1"/>
    <col min="13" max="13" width="6.140625" customWidth="1"/>
    <col min="14" max="14" width="35.7109375" customWidth="1"/>
    <col min="15" max="15" width="7.7109375" customWidth="1"/>
    <col min="16" max="16" width="30.7109375" customWidth="1"/>
    <col min="17" max="17" width="6.140625" customWidth="1"/>
    <col min="18" max="18" width="35.7109375" customWidth="1"/>
    <col min="19" max="19" width="7.7109375" customWidth="1"/>
    <col min="20" max="20" width="31.85546875" customWidth="1"/>
    <col min="21" max="21" width="6.140625" customWidth="1"/>
  </cols>
  <sheetData>
    <row r="1" spans="1:21" ht="15" customHeight="1">
      <c r="A1" s="7" t="s">
        <v>4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4</v>
      </c>
      <c r="B3" s="44" t="s">
        <v>5</v>
      </c>
      <c r="C3" s="44"/>
      <c r="D3" s="44"/>
      <c r="E3" s="44"/>
      <c r="F3" s="44"/>
      <c r="G3" s="44"/>
      <c r="H3" s="44"/>
      <c r="I3" s="44"/>
      <c r="J3" s="44"/>
      <c r="K3" s="44"/>
      <c r="L3" s="44"/>
      <c r="M3" s="44"/>
      <c r="N3" s="44"/>
      <c r="O3" s="44"/>
      <c r="P3" s="44"/>
      <c r="Q3" s="44"/>
      <c r="R3" s="44"/>
      <c r="S3" s="44"/>
      <c r="T3" s="44"/>
      <c r="U3" s="44"/>
    </row>
    <row r="4" spans="1:21" ht="15" customHeight="1">
      <c r="A4" s="15" t="s">
        <v>493</v>
      </c>
      <c r="B4" s="44" t="s">
        <v>5</v>
      </c>
      <c r="C4" s="44"/>
      <c r="D4" s="44"/>
      <c r="E4" s="44"/>
      <c r="F4" s="44"/>
      <c r="G4" s="44"/>
      <c r="H4" s="44"/>
      <c r="I4" s="44"/>
      <c r="J4" s="44"/>
      <c r="K4" s="44"/>
      <c r="L4" s="44"/>
      <c r="M4" s="44"/>
      <c r="N4" s="44"/>
      <c r="O4" s="44"/>
      <c r="P4" s="44"/>
      <c r="Q4" s="44"/>
      <c r="R4" s="44"/>
      <c r="S4" s="44"/>
      <c r="T4" s="44"/>
      <c r="U4" s="44"/>
    </row>
    <row r="5" spans="1:21">
      <c r="A5" s="15"/>
      <c r="B5" s="45" t="s">
        <v>493</v>
      </c>
      <c r="C5" s="45"/>
      <c r="D5" s="45"/>
      <c r="E5" s="45"/>
      <c r="F5" s="45"/>
      <c r="G5" s="45"/>
      <c r="H5" s="45"/>
      <c r="I5" s="45"/>
      <c r="J5" s="45"/>
      <c r="K5" s="45"/>
      <c r="L5" s="45"/>
      <c r="M5" s="45"/>
      <c r="N5" s="45"/>
      <c r="O5" s="45"/>
      <c r="P5" s="45"/>
      <c r="Q5" s="45"/>
      <c r="R5" s="45"/>
      <c r="S5" s="45"/>
      <c r="T5" s="45"/>
      <c r="U5" s="45"/>
    </row>
    <row r="6" spans="1:21">
      <c r="A6" s="15"/>
      <c r="B6" s="12"/>
    </row>
    <row r="7" spans="1:21">
      <c r="A7" s="15"/>
      <c r="B7" s="12"/>
    </row>
    <row r="8" spans="1:21" ht="15.75" thickBot="1">
      <c r="A8" s="15"/>
      <c r="B8" s="13"/>
    </row>
    <row r="9" spans="1:21">
      <c r="A9" s="15"/>
      <c r="B9" s="44"/>
      <c r="C9" s="44"/>
      <c r="D9" s="44"/>
      <c r="E9" s="44"/>
      <c r="F9" s="44"/>
      <c r="G9" s="44"/>
      <c r="H9" s="44"/>
      <c r="I9" s="44"/>
      <c r="J9" s="44"/>
      <c r="K9" s="44"/>
      <c r="L9" s="44"/>
      <c r="M9" s="44"/>
      <c r="N9" s="44"/>
      <c r="O9" s="44"/>
      <c r="P9" s="44"/>
      <c r="Q9" s="44"/>
      <c r="R9" s="44"/>
      <c r="S9" s="44"/>
      <c r="T9" s="44"/>
      <c r="U9" s="44"/>
    </row>
    <row r="10" spans="1:21" ht="25.5" customHeight="1">
      <c r="A10" s="15"/>
      <c r="B10" s="35" t="s">
        <v>495</v>
      </c>
      <c r="C10" s="35"/>
      <c r="D10" s="35"/>
      <c r="E10" s="35"/>
      <c r="F10" s="35"/>
      <c r="G10" s="35"/>
      <c r="H10" s="35"/>
      <c r="I10" s="35"/>
      <c r="J10" s="35"/>
      <c r="K10" s="35"/>
      <c r="L10" s="35"/>
      <c r="M10" s="35"/>
      <c r="N10" s="35"/>
      <c r="O10" s="35"/>
      <c r="P10" s="35"/>
      <c r="Q10" s="35"/>
      <c r="R10" s="35"/>
      <c r="S10" s="35"/>
      <c r="T10" s="35"/>
      <c r="U10" s="35"/>
    </row>
    <row r="11" spans="1:21">
      <c r="A11" s="15"/>
      <c r="B11" s="44"/>
      <c r="C11" s="44"/>
      <c r="D11" s="44"/>
      <c r="E11" s="44"/>
      <c r="F11" s="44"/>
      <c r="G11" s="44"/>
      <c r="H11" s="44"/>
      <c r="I11" s="44"/>
      <c r="J11" s="44"/>
      <c r="K11" s="44"/>
      <c r="L11" s="44"/>
      <c r="M11" s="44"/>
      <c r="N11" s="44"/>
      <c r="O11" s="44"/>
      <c r="P11" s="44"/>
      <c r="Q11" s="44"/>
      <c r="R11" s="44"/>
      <c r="S11" s="44"/>
      <c r="T11" s="44"/>
      <c r="U11" s="44"/>
    </row>
    <row r="12" spans="1:21" ht="25.5" customHeight="1">
      <c r="A12" s="15"/>
      <c r="B12" s="35" t="s">
        <v>496</v>
      </c>
      <c r="C12" s="35"/>
      <c r="D12" s="35"/>
      <c r="E12" s="35"/>
      <c r="F12" s="35"/>
      <c r="G12" s="35"/>
      <c r="H12" s="35"/>
      <c r="I12" s="35"/>
      <c r="J12" s="35"/>
      <c r="K12" s="35"/>
      <c r="L12" s="35"/>
      <c r="M12" s="35"/>
      <c r="N12" s="35"/>
      <c r="O12" s="35"/>
      <c r="P12" s="35"/>
      <c r="Q12" s="35"/>
      <c r="R12" s="35"/>
      <c r="S12" s="35"/>
      <c r="T12" s="35"/>
      <c r="U12" s="35"/>
    </row>
    <row r="13" spans="1:21">
      <c r="A13" s="15"/>
      <c r="B13" s="23"/>
      <c r="C13" s="23"/>
      <c r="D13" s="23"/>
      <c r="E13" s="23"/>
      <c r="F13" s="23"/>
      <c r="G13" s="23"/>
      <c r="H13" s="23"/>
      <c r="I13" s="23"/>
      <c r="J13" s="23"/>
      <c r="K13" s="23"/>
      <c r="L13" s="23"/>
      <c r="M13" s="23"/>
      <c r="N13" s="23"/>
      <c r="O13" s="23"/>
      <c r="P13" s="23"/>
      <c r="Q13" s="23"/>
      <c r="R13" s="23"/>
      <c r="S13" s="23"/>
      <c r="T13" s="23"/>
      <c r="U13" s="23"/>
    </row>
    <row r="14" spans="1:21">
      <c r="A14" s="15"/>
      <c r="B14" s="12"/>
      <c r="C14" s="12"/>
      <c r="D14" s="12"/>
      <c r="E14" s="12"/>
      <c r="F14" s="12"/>
      <c r="G14" s="12"/>
      <c r="H14" s="12"/>
      <c r="I14" s="12"/>
      <c r="J14" s="12"/>
      <c r="K14" s="12"/>
      <c r="L14" s="12"/>
      <c r="M14" s="12"/>
      <c r="N14" s="12"/>
      <c r="O14" s="12"/>
      <c r="P14" s="12"/>
      <c r="Q14" s="12"/>
      <c r="R14" s="12"/>
      <c r="S14" s="12"/>
      <c r="T14" s="12"/>
      <c r="U14" s="12"/>
    </row>
    <row r="15" spans="1:21">
      <c r="A15" s="15"/>
      <c r="B15" s="105" t="s">
        <v>497</v>
      </c>
      <c r="C15" s="105"/>
      <c r="D15" s="105"/>
      <c r="E15" s="105"/>
      <c r="F15" s="105"/>
      <c r="G15" s="105"/>
      <c r="H15" s="105"/>
      <c r="I15" s="105"/>
      <c r="J15" s="105"/>
      <c r="K15" s="105"/>
      <c r="L15" s="105"/>
      <c r="M15" s="105"/>
      <c r="N15" s="105"/>
      <c r="O15" s="105"/>
      <c r="P15" s="105"/>
      <c r="Q15" s="105"/>
      <c r="R15" s="105"/>
      <c r="S15" s="105"/>
      <c r="T15" s="105"/>
      <c r="U15" s="105"/>
    </row>
    <row r="16" spans="1:21">
      <c r="A16" s="15"/>
      <c r="B16" s="105" t="s">
        <v>498</v>
      </c>
      <c r="C16" s="105"/>
      <c r="D16" s="105"/>
      <c r="E16" s="105"/>
      <c r="F16" s="105"/>
      <c r="G16" s="105"/>
      <c r="H16" s="105"/>
      <c r="I16" s="105"/>
      <c r="J16" s="105"/>
      <c r="K16" s="105"/>
      <c r="L16" s="105"/>
      <c r="M16" s="105"/>
      <c r="N16" s="105"/>
      <c r="O16" s="105"/>
      <c r="P16" s="105"/>
      <c r="Q16" s="105"/>
      <c r="R16" s="105"/>
      <c r="S16" s="105"/>
      <c r="T16" s="105"/>
      <c r="U16" s="105"/>
    </row>
    <row r="17" spans="1:21">
      <c r="A17" s="15"/>
      <c r="B17" s="24"/>
      <c r="C17" s="24"/>
      <c r="D17" s="24"/>
      <c r="E17" s="24"/>
      <c r="F17" s="24"/>
      <c r="G17" s="24"/>
      <c r="H17" s="24"/>
      <c r="I17" s="24"/>
      <c r="J17" s="24"/>
      <c r="K17" s="24"/>
      <c r="L17" s="24"/>
      <c r="M17" s="24"/>
      <c r="N17" s="24"/>
      <c r="O17" s="24"/>
      <c r="P17" s="24"/>
      <c r="Q17" s="24"/>
      <c r="R17" s="24"/>
      <c r="S17" s="24"/>
      <c r="T17" s="24"/>
      <c r="U17" s="24"/>
    </row>
    <row r="18" spans="1:21">
      <c r="A18" s="15"/>
      <c r="B18" s="24"/>
      <c r="C18" s="106" t="s">
        <v>499</v>
      </c>
      <c r="D18" s="106"/>
      <c r="E18" s="106"/>
      <c r="F18" s="24"/>
      <c r="G18" s="106" t="s">
        <v>499</v>
      </c>
      <c r="H18" s="106"/>
      <c r="I18" s="106"/>
      <c r="J18" s="24"/>
      <c r="K18" s="106" t="s">
        <v>502</v>
      </c>
      <c r="L18" s="106"/>
      <c r="M18" s="106"/>
      <c r="N18" s="24"/>
      <c r="O18" s="106" t="s">
        <v>503</v>
      </c>
      <c r="P18" s="106"/>
      <c r="Q18" s="106"/>
      <c r="R18" s="24"/>
      <c r="S18" s="106" t="s">
        <v>504</v>
      </c>
      <c r="T18" s="106"/>
      <c r="U18" s="106"/>
    </row>
    <row r="19" spans="1:21" ht="15.75" thickBot="1">
      <c r="A19" s="15"/>
      <c r="B19" s="24"/>
      <c r="C19" s="107" t="s">
        <v>500</v>
      </c>
      <c r="D19" s="107"/>
      <c r="E19" s="107"/>
      <c r="F19" s="24"/>
      <c r="G19" s="107" t="s">
        <v>501</v>
      </c>
      <c r="H19" s="107"/>
      <c r="I19" s="107"/>
      <c r="J19" s="24"/>
      <c r="K19" s="107"/>
      <c r="L19" s="107"/>
      <c r="M19" s="107"/>
      <c r="N19" s="24"/>
      <c r="O19" s="107"/>
      <c r="P19" s="107"/>
      <c r="Q19" s="107"/>
      <c r="R19" s="24"/>
      <c r="S19" s="107"/>
      <c r="T19" s="107"/>
      <c r="U19" s="107"/>
    </row>
    <row r="20" spans="1:21">
      <c r="A20" s="15"/>
      <c r="B20" s="68" t="s">
        <v>28</v>
      </c>
      <c r="C20" s="28" t="s">
        <v>173</v>
      </c>
      <c r="D20" s="30" t="s">
        <v>193</v>
      </c>
      <c r="E20" s="32"/>
      <c r="F20" s="34"/>
      <c r="G20" s="28" t="s">
        <v>173</v>
      </c>
      <c r="H20" s="39">
        <v>1284.0999999999999</v>
      </c>
      <c r="I20" s="32"/>
      <c r="J20" s="34"/>
      <c r="K20" s="28" t="s">
        <v>173</v>
      </c>
      <c r="L20" s="30">
        <v>200.3</v>
      </c>
      <c r="M20" s="32"/>
      <c r="N20" s="34"/>
      <c r="O20" s="28" t="s">
        <v>173</v>
      </c>
      <c r="P20" s="30" t="s">
        <v>505</v>
      </c>
      <c r="Q20" s="28" t="s">
        <v>178</v>
      </c>
      <c r="R20" s="34"/>
      <c r="S20" s="28" t="s">
        <v>173</v>
      </c>
      <c r="T20" s="39">
        <v>1331.3</v>
      </c>
      <c r="U20" s="32"/>
    </row>
    <row r="21" spans="1:21">
      <c r="A21" s="15"/>
      <c r="B21" s="68"/>
      <c r="C21" s="29"/>
      <c r="D21" s="31"/>
      <c r="E21" s="33"/>
      <c r="F21" s="34"/>
      <c r="G21" s="29"/>
      <c r="H21" s="40"/>
      <c r="I21" s="33"/>
      <c r="J21" s="34"/>
      <c r="K21" s="29"/>
      <c r="L21" s="31"/>
      <c r="M21" s="33"/>
      <c r="N21" s="34"/>
      <c r="O21" s="29"/>
      <c r="P21" s="31"/>
      <c r="Q21" s="29"/>
      <c r="R21" s="34"/>
      <c r="S21" s="29"/>
      <c r="T21" s="40"/>
      <c r="U21" s="33"/>
    </row>
    <row r="22" spans="1:21">
      <c r="A22" s="15"/>
      <c r="B22" s="93" t="s">
        <v>29</v>
      </c>
      <c r="C22" s="36" t="s">
        <v>193</v>
      </c>
      <c r="D22" s="36"/>
      <c r="E22" s="24"/>
      <c r="F22" s="24"/>
      <c r="G22" s="50">
        <v>1206.4000000000001</v>
      </c>
      <c r="H22" s="50"/>
      <c r="I22" s="24"/>
      <c r="J22" s="24"/>
      <c r="K22" s="36">
        <v>158.4</v>
      </c>
      <c r="L22" s="36"/>
      <c r="M22" s="24"/>
      <c r="N22" s="24"/>
      <c r="O22" s="36" t="s">
        <v>506</v>
      </c>
      <c r="P22" s="36"/>
      <c r="Q22" s="54" t="s">
        <v>178</v>
      </c>
      <c r="R22" s="24"/>
      <c r="S22" s="50">
        <v>1222.4000000000001</v>
      </c>
      <c r="T22" s="50"/>
      <c r="U22" s="24"/>
    </row>
    <row r="23" spans="1:21">
      <c r="A23" s="15"/>
      <c r="B23" s="93"/>
      <c r="C23" s="36"/>
      <c r="D23" s="36"/>
      <c r="E23" s="24"/>
      <c r="F23" s="24"/>
      <c r="G23" s="50"/>
      <c r="H23" s="50"/>
      <c r="I23" s="24"/>
      <c r="J23" s="24"/>
      <c r="K23" s="36"/>
      <c r="L23" s="36"/>
      <c r="M23" s="24"/>
      <c r="N23" s="24"/>
      <c r="O23" s="36"/>
      <c r="P23" s="36"/>
      <c r="Q23" s="54"/>
      <c r="R23" s="24"/>
      <c r="S23" s="50"/>
      <c r="T23" s="50"/>
      <c r="U23" s="24"/>
    </row>
    <row r="24" spans="1:21" ht="23.25" customHeight="1">
      <c r="A24" s="15"/>
      <c r="B24" s="94" t="s">
        <v>30</v>
      </c>
      <c r="C24" s="48">
        <v>1</v>
      </c>
      <c r="D24" s="48"/>
      <c r="E24" s="34"/>
      <c r="F24" s="34"/>
      <c r="G24" s="48">
        <v>50.8</v>
      </c>
      <c r="H24" s="48"/>
      <c r="I24" s="34"/>
      <c r="J24" s="34"/>
      <c r="K24" s="48">
        <v>9.4</v>
      </c>
      <c r="L24" s="48"/>
      <c r="M24" s="34"/>
      <c r="N24" s="34"/>
      <c r="O24" s="48" t="s">
        <v>507</v>
      </c>
      <c r="P24" s="48"/>
      <c r="Q24" s="68" t="s">
        <v>178</v>
      </c>
      <c r="R24" s="34"/>
      <c r="S24" s="48">
        <v>51.5</v>
      </c>
      <c r="T24" s="48"/>
      <c r="U24" s="34"/>
    </row>
    <row r="25" spans="1:21">
      <c r="A25" s="15"/>
      <c r="B25" s="94"/>
      <c r="C25" s="48"/>
      <c r="D25" s="48"/>
      <c r="E25" s="34"/>
      <c r="F25" s="34"/>
      <c r="G25" s="48"/>
      <c r="H25" s="48"/>
      <c r="I25" s="34"/>
      <c r="J25" s="34"/>
      <c r="K25" s="48"/>
      <c r="L25" s="48"/>
      <c r="M25" s="34"/>
      <c r="N25" s="34"/>
      <c r="O25" s="48"/>
      <c r="P25" s="48"/>
      <c r="Q25" s="68"/>
      <c r="R25" s="34"/>
      <c r="S25" s="48"/>
      <c r="T25" s="48"/>
      <c r="U25" s="34"/>
    </row>
    <row r="26" spans="1:21">
      <c r="A26" s="15"/>
      <c r="B26" s="54" t="s">
        <v>31</v>
      </c>
      <c r="C26" s="36" t="s">
        <v>193</v>
      </c>
      <c r="D26" s="36"/>
      <c r="E26" s="24"/>
      <c r="F26" s="24"/>
      <c r="G26" s="36">
        <v>43.1</v>
      </c>
      <c r="H26" s="36"/>
      <c r="I26" s="24"/>
      <c r="J26" s="24"/>
      <c r="K26" s="36">
        <v>5.3</v>
      </c>
      <c r="L26" s="36"/>
      <c r="M26" s="24"/>
      <c r="N26" s="24"/>
      <c r="O26" s="36" t="s">
        <v>193</v>
      </c>
      <c r="P26" s="36"/>
      <c r="Q26" s="24"/>
      <c r="R26" s="24"/>
      <c r="S26" s="36">
        <v>48.4</v>
      </c>
      <c r="T26" s="36"/>
      <c r="U26" s="24"/>
    </row>
    <row r="27" spans="1:21">
      <c r="A27" s="15"/>
      <c r="B27" s="54"/>
      <c r="C27" s="36"/>
      <c r="D27" s="36"/>
      <c r="E27" s="24"/>
      <c r="F27" s="24"/>
      <c r="G27" s="36"/>
      <c r="H27" s="36"/>
      <c r="I27" s="24"/>
      <c r="J27" s="24"/>
      <c r="K27" s="36"/>
      <c r="L27" s="36"/>
      <c r="M27" s="24"/>
      <c r="N27" s="24"/>
      <c r="O27" s="36"/>
      <c r="P27" s="36"/>
      <c r="Q27" s="24"/>
      <c r="R27" s="24"/>
      <c r="S27" s="36"/>
      <c r="T27" s="36"/>
      <c r="U27" s="24"/>
    </row>
    <row r="28" spans="1:21">
      <c r="A28" s="15"/>
      <c r="B28" s="68" t="s">
        <v>32</v>
      </c>
      <c r="C28" s="48" t="s">
        <v>193</v>
      </c>
      <c r="D28" s="48"/>
      <c r="E28" s="34"/>
      <c r="F28" s="34"/>
      <c r="G28" s="48" t="s">
        <v>508</v>
      </c>
      <c r="H28" s="48"/>
      <c r="I28" s="68" t="s">
        <v>178</v>
      </c>
      <c r="J28" s="34"/>
      <c r="K28" s="48" t="s">
        <v>193</v>
      </c>
      <c r="L28" s="48"/>
      <c r="M28" s="34"/>
      <c r="N28" s="34"/>
      <c r="O28" s="48" t="s">
        <v>193</v>
      </c>
      <c r="P28" s="48"/>
      <c r="Q28" s="34"/>
      <c r="R28" s="34"/>
      <c r="S28" s="48" t="s">
        <v>508</v>
      </c>
      <c r="T28" s="48"/>
      <c r="U28" s="68" t="s">
        <v>178</v>
      </c>
    </row>
    <row r="29" spans="1:21" ht="15.75" thickBot="1">
      <c r="A29" s="15"/>
      <c r="B29" s="68"/>
      <c r="C29" s="49"/>
      <c r="D29" s="49"/>
      <c r="E29" s="53"/>
      <c r="F29" s="34"/>
      <c r="G29" s="49"/>
      <c r="H29" s="49"/>
      <c r="I29" s="69"/>
      <c r="J29" s="34"/>
      <c r="K29" s="49"/>
      <c r="L29" s="49"/>
      <c r="M29" s="53"/>
      <c r="N29" s="34"/>
      <c r="O29" s="49"/>
      <c r="P29" s="49"/>
      <c r="Q29" s="53"/>
      <c r="R29" s="34"/>
      <c r="S29" s="49"/>
      <c r="T29" s="49"/>
      <c r="U29" s="69"/>
    </row>
    <row r="30" spans="1:21">
      <c r="A30" s="15"/>
      <c r="B30" s="54" t="s">
        <v>33</v>
      </c>
      <c r="C30" s="70">
        <v>1</v>
      </c>
      <c r="D30" s="70"/>
      <c r="E30" s="52"/>
      <c r="F30" s="24"/>
      <c r="G30" s="51">
        <v>1283.4000000000001</v>
      </c>
      <c r="H30" s="51"/>
      <c r="I30" s="52"/>
      <c r="J30" s="24"/>
      <c r="K30" s="70">
        <v>173.1</v>
      </c>
      <c r="L30" s="70"/>
      <c r="M30" s="52"/>
      <c r="N30" s="24"/>
      <c r="O30" s="70" t="s">
        <v>509</v>
      </c>
      <c r="P30" s="70"/>
      <c r="Q30" s="55" t="s">
        <v>178</v>
      </c>
      <c r="R30" s="24"/>
      <c r="S30" s="51">
        <v>1305.4000000000001</v>
      </c>
      <c r="T30" s="51"/>
      <c r="U30" s="52"/>
    </row>
    <row r="31" spans="1:21" ht="15.75" thickBot="1">
      <c r="A31" s="15"/>
      <c r="B31" s="54"/>
      <c r="C31" s="37"/>
      <c r="D31" s="37"/>
      <c r="E31" s="38"/>
      <c r="F31" s="24"/>
      <c r="G31" s="108"/>
      <c r="H31" s="108"/>
      <c r="I31" s="38"/>
      <c r="J31" s="24"/>
      <c r="K31" s="37"/>
      <c r="L31" s="37"/>
      <c r="M31" s="38"/>
      <c r="N31" s="24"/>
      <c r="O31" s="37"/>
      <c r="P31" s="37"/>
      <c r="Q31" s="88"/>
      <c r="R31" s="24"/>
      <c r="S31" s="108"/>
      <c r="T31" s="108"/>
      <c r="U31" s="38"/>
    </row>
    <row r="32" spans="1:21">
      <c r="A32" s="15"/>
      <c r="B32" s="68" t="s">
        <v>34</v>
      </c>
      <c r="C32" s="30" t="s">
        <v>510</v>
      </c>
      <c r="D32" s="30"/>
      <c r="E32" s="28" t="s">
        <v>178</v>
      </c>
      <c r="F32" s="34"/>
      <c r="G32" s="30">
        <v>0.7</v>
      </c>
      <c r="H32" s="30"/>
      <c r="I32" s="32"/>
      <c r="J32" s="34"/>
      <c r="K32" s="30">
        <v>27.2</v>
      </c>
      <c r="L32" s="30"/>
      <c r="M32" s="32"/>
      <c r="N32" s="34"/>
      <c r="O32" s="30" t="s">
        <v>510</v>
      </c>
      <c r="P32" s="30"/>
      <c r="Q32" s="28" t="s">
        <v>178</v>
      </c>
      <c r="R32" s="34"/>
      <c r="S32" s="30">
        <v>25.9</v>
      </c>
      <c r="T32" s="30"/>
      <c r="U32" s="32"/>
    </row>
    <row r="33" spans="1:21">
      <c r="A33" s="15"/>
      <c r="B33" s="68"/>
      <c r="C33" s="48"/>
      <c r="D33" s="48"/>
      <c r="E33" s="68"/>
      <c r="F33" s="34"/>
      <c r="G33" s="48"/>
      <c r="H33" s="48"/>
      <c r="I33" s="34"/>
      <c r="J33" s="34"/>
      <c r="K33" s="48"/>
      <c r="L33" s="48"/>
      <c r="M33" s="34"/>
      <c r="N33" s="34"/>
      <c r="O33" s="48"/>
      <c r="P33" s="48"/>
      <c r="Q33" s="68"/>
      <c r="R33" s="34"/>
      <c r="S33" s="48"/>
      <c r="T33" s="48"/>
      <c r="U33" s="34"/>
    </row>
    <row r="34" spans="1:21">
      <c r="A34" s="15"/>
      <c r="B34" s="54" t="s">
        <v>35</v>
      </c>
      <c r="C34" s="36" t="s">
        <v>193</v>
      </c>
      <c r="D34" s="36"/>
      <c r="E34" s="24"/>
      <c r="F34" s="24"/>
      <c r="G34" s="36">
        <v>31.7</v>
      </c>
      <c r="H34" s="36"/>
      <c r="I34" s="24"/>
      <c r="J34" s="24"/>
      <c r="K34" s="36">
        <v>0.4</v>
      </c>
      <c r="L34" s="36"/>
      <c r="M34" s="24"/>
      <c r="N34" s="24"/>
      <c r="O34" s="36" t="s">
        <v>193</v>
      </c>
      <c r="P34" s="36"/>
      <c r="Q34" s="24"/>
      <c r="R34" s="24"/>
      <c r="S34" s="36">
        <v>32.1</v>
      </c>
      <c r="T34" s="36"/>
      <c r="U34" s="24"/>
    </row>
    <row r="35" spans="1:21">
      <c r="A35" s="15"/>
      <c r="B35" s="54"/>
      <c r="C35" s="36"/>
      <c r="D35" s="36"/>
      <c r="E35" s="24"/>
      <c r="F35" s="24"/>
      <c r="G35" s="36"/>
      <c r="H35" s="36"/>
      <c r="I35" s="24"/>
      <c r="J35" s="24"/>
      <c r="K35" s="36"/>
      <c r="L35" s="36"/>
      <c r="M35" s="24"/>
      <c r="N35" s="24"/>
      <c r="O35" s="36"/>
      <c r="P35" s="36"/>
      <c r="Q35" s="24"/>
      <c r="R35" s="24"/>
      <c r="S35" s="36"/>
      <c r="T35" s="36"/>
      <c r="U35" s="24"/>
    </row>
    <row r="36" spans="1:21">
      <c r="A36" s="15"/>
      <c r="B36" s="68" t="s">
        <v>36</v>
      </c>
      <c r="C36" s="48" t="s">
        <v>193</v>
      </c>
      <c r="D36" s="48"/>
      <c r="E36" s="34"/>
      <c r="F36" s="34"/>
      <c r="G36" s="48" t="s">
        <v>511</v>
      </c>
      <c r="H36" s="48"/>
      <c r="I36" s="68" t="s">
        <v>178</v>
      </c>
      <c r="J36" s="34"/>
      <c r="K36" s="48" t="s">
        <v>466</v>
      </c>
      <c r="L36" s="48"/>
      <c r="M36" s="68" t="s">
        <v>178</v>
      </c>
      <c r="N36" s="34"/>
      <c r="O36" s="48" t="s">
        <v>193</v>
      </c>
      <c r="P36" s="48"/>
      <c r="Q36" s="34"/>
      <c r="R36" s="34"/>
      <c r="S36" s="48" t="s">
        <v>512</v>
      </c>
      <c r="T36" s="48"/>
      <c r="U36" s="68" t="s">
        <v>178</v>
      </c>
    </row>
    <row r="37" spans="1:21" ht="15.75" thickBot="1">
      <c r="A37" s="15"/>
      <c r="B37" s="68"/>
      <c r="C37" s="49"/>
      <c r="D37" s="49"/>
      <c r="E37" s="53"/>
      <c r="F37" s="34"/>
      <c r="G37" s="49"/>
      <c r="H37" s="49"/>
      <c r="I37" s="69"/>
      <c r="J37" s="34"/>
      <c r="K37" s="49"/>
      <c r="L37" s="49"/>
      <c r="M37" s="69"/>
      <c r="N37" s="34"/>
      <c r="O37" s="49"/>
      <c r="P37" s="49"/>
      <c r="Q37" s="53"/>
      <c r="R37" s="34"/>
      <c r="S37" s="49"/>
      <c r="T37" s="49"/>
      <c r="U37" s="69"/>
    </row>
    <row r="38" spans="1:21">
      <c r="A38" s="15"/>
      <c r="B38" s="93" t="s">
        <v>37</v>
      </c>
      <c r="C38" s="70" t="s">
        <v>510</v>
      </c>
      <c r="D38" s="70"/>
      <c r="E38" s="55" t="s">
        <v>178</v>
      </c>
      <c r="F38" s="24"/>
      <c r="G38" s="70" t="s">
        <v>513</v>
      </c>
      <c r="H38" s="70"/>
      <c r="I38" s="55" t="s">
        <v>178</v>
      </c>
      <c r="J38" s="24"/>
      <c r="K38" s="70">
        <v>25.9</v>
      </c>
      <c r="L38" s="70"/>
      <c r="M38" s="52"/>
      <c r="N38" s="24"/>
      <c r="O38" s="70" t="s">
        <v>510</v>
      </c>
      <c r="P38" s="70"/>
      <c r="Q38" s="55" t="s">
        <v>178</v>
      </c>
      <c r="R38" s="24"/>
      <c r="S38" s="70" t="s">
        <v>353</v>
      </c>
      <c r="T38" s="70"/>
      <c r="U38" s="55" t="s">
        <v>178</v>
      </c>
    </row>
    <row r="39" spans="1:21">
      <c r="A39" s="15"/>
      <c r="B39" s="93"/>
      <c r="C39" s="36"/>
      <c r="D39" s="36"/>
      <c r="E39" s="54"/>
      <c r="F39" s="24"/>
      <c r="G39" s="36"/>
      <c r="H39" s="36"/>
      <c r="I39" s="54"/>
      <c r="J39" s="24"/>
      <c r="K39" s="36"/>
      <c r="L39" s="36"/>
      <c r="M39" s="24"/>
      <c r="N39" s="24"/>
      <c r="O39" s="36"/>
      <c r="P39" s="36"/>
      <c r="Q39" s="54"/>
      <c r="R39" s="24"/>
      <c r="S39" s="36"/>
      <c r="T39" s="36"/>
      <c r="U39" s="54"/>
    </row>
    <row r="40" spans="1:21">
      <c r="A40" s="15"/>
      <c r="B40" s="68" t="s">
        <v>514</v>
      </c>
      <c r="C40" s="48" t="s">
        <v>193</v>
      </c>
      <c r="D40" s="48"/>
      <c r="E40" s="34"/>
      <c r="F40" s="34"/>
      <c r="G40" s="48">
        <v>3.6</v>
      </c>
      <c r="H40" s="48"/>
      <c r="I40" s="34"/>
      <c r="J40" s="34"/>
      <c r="K40" s="48">
        <v>3.6</v>
      </c>
      <c r="L40" s="48"/>
      <c r="M40" s="34"/>
      <c r="N40" s="34"/>
      <c r="O40" s="48" t="s">
        <v>515</v>
      </c>
      <c r="P40" s="48"/>
      <c r="Q40" s="68" t="s">
        <v>178</v>
      </c>
      <c r="R40" s="34"/>
      <c r="S40" s="48">
        <v>6.7</v>
      </c>
      <c r="T40" s="48"/>
      <c r="U40" s="34"/>
    </row>
    <row r="41" spans="1:21">
      <c r="A41" s="15"/>
      <c r="B41" s="68"/>
      <c r="C41" s="48"/>
      <c r="D41" s="48"/>
      <c r="E41" s="34"/>
      <c r="F41" s="34"/>
      <c r="G41" s="48"/>
      <c r="H41" s="48"/>
      <c r="I41" s="34"/>
      <c r="J41" s="34"/>
      <c r="K41" s="48"/>
      <c r="L41" s="48"/>
      <c r="M41" s="34"/>
      <c r="N41" s="34"/>
      <c r="O41" s="48"/>
      <c r="P41" s="48"/>
      <c r="Q41" s="68"/>
      <c r="R41" s="34"/>
      <c r="S41" s="48"/>
      <c r="T41" s="48"/>
      <c r="U41" s="34"/>
    </row>
    <row r="42" spans="1:21">
      <c r="A42" s="15"/>
      <c r="B42" s="54" t="s">
        <v>516</v>
      </c>
      <c r="C42" s="36" t="s">
        <v>517</v>
      </c>
      <c r="D42" s="36"/>
      <c r="E42" s="54" t="s">
        <v>178</v>
      </c>
      <c r="F42" s="24"/>
      <c r="G42" s="36">
        <v>5.8</v>
      </c>
      <c r="H42" s="36"/>
      <c r="I42" s="24"/>
      <c r="J42" s="24"/>
      <c r="K42" s="36" t="s">
        <v>193</v>
      </c>
      <c r="L42" s="36"/>
      <c r="M42" s="24"/>
      <c r="N42" s="24"/>
      <c r="O42" s="36">
        <v>24.9</v>
      </c>
      <c r="P42" s="36"/>
      <c r="Q42" s="24"/>
      <c r="R42" s="24"/>
      <c r="S42" s="36" t="s">
        <v>193</v>
      </c>
      <c r="T42" s="36"/>
      <c r="U42" s="24"/>
    </row>
    <row r="43" spans="1:21" ht="15.75" thickBot="1">
      <c r="A43" s="15"/>
      <c r="B43" s="54"/>
      <c r="C43" s="37"/>
      <c r="D43" s="37"/>
      <c r="E43" s="88"/>
      <c r="F43" s="24"/>
      <c r="G43" s="37"/>
      <c r="H43" s="37"/>
      <c r="I43" s="38"/>
      <c r="J43" s="24"/>
      <c r="K43" s="37"/>
      <c r="L43" s="37"/>
      <c r="M43" s="38"/>
      <c r="N43" s="24"/>
      <c r="O43" s="37"/>
      <c r="P43" s="37"/>
      <c r="Q43" s="38"/>
      <c r="R43" s="24"/>
      <c r="S43" s="37"/>
      <c r="T43" s="37"/>
      <c r="U43" s="38"/>
    </row>
    <row r="44" spans="1:21">
      <c r="A44" s="15"/>
      <c r="B44" s="68" t="s">
        <v>39</v>
      </c>
      <c r="C44" s="30" t="s">
        <v>366</v>
      </c>
      <c r="D44" s="30"/>
      <c r="E44" s="28" t="s">
        <v>178</v>
      </c>
      <c r="F44" s="34"/>
      <c r="G44" s="30" t="s">
        <v>517</v>
      </c>
      <c r="H44" s="30"/>
      <c r="I44" s="28" t="s">
        <v>178</v>
      </c>
      <c r="J44" s="34"/>
      <c r="K44" s="30">
        <v>22.3</v>
      </c>
      <c r="L44" s="30"/>
      <c r="M44" s="32"/>
      <c r="N44" s="34"/>
      <c r="O44" s="30">
        <v>24.4</v>
      </c>
      <c r="P44" s="30"/>
      <c r="Q44" s="32"/>
      <c r="R44" s="34"/>
      <c r="S44" s="30" t="s">
        <v>518</v>
      </c>
      <c r="T44" s="30"/>
      <c r="U44" s="28" t="s">
        <v>178</v>
      </c>
    </row>
    <row r="45" spans="1:21">
      <c r="A45" s="15"/>
      <c r="B45" s="68"/>
      <c r="C45" s="31"/>
      <c r="D45" s="31"/>
      <c r="E45" s="29"/>
      <c r="F45" s="34"/>
      <c r="G45" s="31"/>
      <c r="H45" s="31"/>
      <c r="I45" s="29"/>
      <c r="J45" s="34"/>
      <c r="K45" s="31"/>
      <c r="L45" s="31"/>
      <c r="M45" s="33"/>
      <c r="N45" s="34"/>
      <c r="O45" s="31"/>
      <c r="P45" s="31"/>
      <c r="Q45" s="33"/>
      <c r="R45" s="34"/>
      <c r="S45" s="31"/>
      <c r="T45" s="31"/>
      <c r="U45" s="29"/>
    </row>
    <row r="46" spans="1:21">
      <c r="A46" s="15"/>
      <c r="B46" s="93" t="s">
        <v>40</v>
      </c>
      <c r="C46" s="36" t="s">
        <v>193</v>
      </c>
      <c r="D46" s="36"/>
      <c r="E46" s="24"/>
      <c r="F46" s="24"/>
      <c r="G46" s="36" t="s">
        <v>193</v>
      </c>
      <c r="H46" s="36"/>
      <c r="I46" s="24"/>
      <c r="J46" s="24"/>
      <c r="K46" s="36">
        <v>16</v>
      </c>
      <c r="L46" s="36"/>
      <c r="M46" s="24"/>
      <c r="N46" s="24"/>
      <c r="O46" s="36" t="s">
        <v>193</v>
      </c>
      <c r="P46" s="36"/>
      <c r="Q46" s="24"/>
      <c r="R46" s="24"/>
      <c r="S46" s="36">
        <v>16</v>
      </c>
      <c r="T46" s="36"/>
      <c r="U46" s="24"/>
    </row>
    <row r="47" spans="1:21" ht="15.75" thickBot="1">
      <c r="A47" s="15"/>
      <c r="B47" s="93"/>
      <c r="C47" s="37"/>
      <c r="D47" s="37"/>
      <c r="E47" s="38"/>
      <c r="F47" s="24"/>
      <c r="G47" s="37"/>
      <c r="H47" s="37"/>
      <c r="I47" s="38"/>
      <c r="J47" s="24"/>
      <c r="K47" s="37"/>
      <c r="L47" s="37"/>
      <c r="M47" s="38"/>
      <c r="N47" s="24"/>
      <c r="O47" s="37"/>
      <c r="P47" s="37"/>
      <c r="Q47" s="38"/>
      <c r="R47" s="24"/>
      <c r="S47" s="37"/>
      <c r="T47" s="37"/>
      <c r="U47" s="38"/>
    </row>
    <row r="48" spans="1:21">
      <c r="A48" s="15"/>
      <c r="B48" s="94" t="s">
        <v>41</v>
      </c>
      <c r="C48" s="30" t="s">
        <v>366</v>
      </c>
      <c r="D48" s="30"/>
      <c r="E48" s="28" t="s">
        <v>178</v>
      </c>
      <c r="F48" s="34"/>
      <c r="G48" s="30" t="s">
        <v>517</v>
      </c>
      <c r="H48" s="30"/>
      <c r="I48" s="28" t="s">
        <v>178</v>
      </c>
      <c r="J48" s="34"/>
      <c r="K48" s="30">
        <v>6.3</v>
      </c>
      <c r="L48" s="30"/>
      <c r="M48" s="32"/>
      <c r="N48" s="34"/>
      <c r="O48" s="30">
        <v>24.4</v>
      </c>
      <c r="P48" s="30"/>
      <c r="Q48" s="32"/>
      <c r="R48" s="34"/>
      <c r="S48" s="30" t="s">
        <v>366</v>
      </c>
      <c r="T48" s="30"/>
      <c r="U48" s="28" t="s">
        <v>178</v>
      </c>
    </row>
    <row r="49" spans="1:21">
      <c r="A49" s="15"/>
      <c r="B49" s="94"/>
      <c r="C49" s="31"/>
      <c r="D49" s="31"/>
      <c r="E49" s="29"/>
      <c r="F49" s="34"/>
      <c r="G49" s="31"/>
      <c r="H49" s="31"/>
      <c r="I49" s="29"/>
      <c r="J49" s="34"/>
      <c r="K49" s="31"/>
      <c r="L49" s="31"/>
      <c r="M49" s="33"/>
      <c r="N49" s="34"/>
      <c r="O49" s="31"/>
      <c r="P49" s="31"/>
      <c r="Q49" s="33"/>
      <c r="R49" s="34"/>
      <c r="S49" s="31"/>
      <c r="T49" s="31"/>
      <c r="U49" s="29"/>
    </row>
    <row r="50" spans="1:21">
      <c r="A50" s="15"/>
      <c r="B50" s="93" t="s">
        <v>60</v>
      </c>
      <c r="C50" s="36" t="s">
        <v>519</v>
      </c>
      <c r="D50" s="36"/>
      <c r="E50" s="54" t="s">
        <v>178</v>
      </c>
      <c r="F50" s="24"/>
      <c r="G50" s="36" t="s">
        <v>519</v>
      </c>
      <c r="H50" s="36"/>
      <c r="I50" s="54" t="s">
        <v>178</v>
      </c>
      <c r="J50" s="24"/>
      <c r="K50" s="36">
        <v>1.2</v>
      </c>
      <c r="L50" s="36"/>
      <c r="M50" s="24"/>
      <c r="N50" s="24"/>
      <c r="O50" s="36">
        <v>2.2000000000000002</v>
      </c>
      <c r="P50" s="36"/>
      <c r="Q50" s="24"/>
      <c r="R50" s="24"/>
      <c r="S50" s="36" t="s">
        <v>519</v>
      </c>
      <c r="T50" s="36"/>
      <c r="U50" s="54" t="s">
        <v>178</v>
      </c>
    </row>
    <row r="51" spans="1:21" ht="15.75" thickBot="1">
      <c r="A51" s="15"/>
      <c r="B51" s="93"/>
      <c r="C51" s="37"/>
      <c r="D51" s="37"/>
      <c r="E51" s="88"/>
      <c r="F51" s="24"/>
      <c r="G51" s="37"/>
      <c r="H51" s="37"/>
      <c r="I51" s="88"/>
      <c r="J51" s="24"/>
      <c r="K51" s="37"/>
      <c r="L51" s="37"/>
      <c r="M51" s="38"/>
      <c r="N51" s="24"/>
      <c r="O51" s="37"/>
      <c r="P51" s="37"/>
      <c r="Q51" s="38"/>
      <c r="R51" s="24"/>
      <c r="S51" s="37"/>
      <c r="T51" s="37"/>
      <c r="U51" s="88"/>
    </row>
    <row r="52" spans="1:21">
      <c r="A52" s="15"/>
      <c r="B52" s="94" t="s">
        <v>63</v>
      </c>
      <c r="C52" s="28" t="s">
        <v>173</v>
      </c>
      <c r="D52" s="30" t="s">
        <v>520</v>
      </c>
      <c r="E52" s="28" t="s">
        <v>178</v>
      </c>
      <c r="F52" s="34"/>
      <c r="G52" s="28" t="s">
        <v>173</v>
      </c>
      <c r="H52" s="30" t="s">
        <v>521</v>
      </c>
      <c r="I52" s="28" t="s">
        <v>178</v>
      </c>
      <c r="J52" s="34"/>
      <c r="K52" s="28" t="s">
        <v>173</v>
      </c>
      <c r="L52" s="30">
        <v>7.5</v>
      </c>
      <c r="M52" s="32"/>
      <c r="N52" s="34"/>
      <c r="O52" s="28" t="s">
        <v>173</v>
      </c>
      <c r="P52" s="30">
        <v>26.6</v>
      </c>
      <c r="Q52" s="32"/>
      <c r="R52" s="34"/>
      <c r="S52" s="28" t="s">
        <v>173</v>
      </c>
      <c r="T52" s="30" t="s">
        <v>520</v>
      </c>
      <c r="U52" s="28" t="s">
        <v>178</v>
      </c>
    </row>
    <row r="53" spans="1:21" ht="15.75" thickBot="1">
      <c r="A53" s="15"/>
      <c r="B53" s="94"/>
      <c r="C53" s="41"/>
      <c r="D53" s="42"/>
      <c r="E53" s="41"/>
      <c r="F53" s="34"/>
      <c r="G53" s="41"/>
      <c r="H53" s="42"/>
      <c r="I53" s="41"/>
      <c r="J53" s="34"/>
      <c r="K53" s="41"/>
      <c r="L53" s="42"/>
      <c r="M53" s="43"/>
      <c r="N53" s="34"/>
      <c r="O53" s="41"/>
      <c r="P53" s="42"/>
      <c r="Q53" s="43"/>
      <c r="R53" s="34"/>
      <c r="S53" s="41"/>
      <c r="T53" s="42"/>
      <c r="U53" s="41"/>
    </row>
    <row r="54" spans="1:21" ht="15.75" thickTop="1">
      <c r="A54" s="15"/>
      <c r="B54" s="150"/>
      <c r="C54" s="150"/>
      <c r="D54" s="150"/>
      <c r="E54" s="150"/>
      <c r="F54" s="150"/>
      <c r="G54" s="150"/>
      <c r="H54" s="150"/>
      <c r="I54" s="150"/>
      <c r="J54" s="150"/>
      <c r="K54" s="150"/>
      <c r="L54" s="150"/>
      <c r="M54" s="150"/>
      <c r="N54" s="150"/>
      <c r="O54" s="150"/>
      <c r="P54" s="150"/>
      <c r="Q54" s="150"/>
      <c r="R54" s="150"/>
      <c r="S54" s="150"/>
      <c r="T54" s="150"/>
      <c r="U54" s="150"/>
    </row>
    <row r="55" spans="1:21">
      <c r="A55" s="15"/>
      <c r="B55" s="23"/>
      <c r="C55" s="23"/>
      <c r="D55" s="23"/>
      <c r="E55" s="23"/>
      <c r="F55" s="23"/>
      <c r="G55" s="23"/>
      <c r="H55" s="23"/>
      <c r="I55" s="23"/>
      <c r="J55" s="23"/>
      <c r="K55" s="23"/>
      <c r="L55" s="23"/>
      <c r="M55" s="23"/>
      <c r="N55" s="23"/>
      <c r="O55" s="23"/>
      <c r="P55" s="23"/>
      <c r="Q55" s="23"/>
      <c r="R55" s="23"/>
      <c r="S55" s="23"/>
      <c r="T55" s="23"/>
      <c r="U55" s="23"/>
    </row>
    <row r="56" spans="1:21">
      <c r="A56" s="15"/>
      <c r="B56" s="12"/>
      <c r="C56" s="12"/>
      <c r="D56" s="12"/>
      <c r="E56" s="12"/>
      <c r="F56" s="12"/>
      <c r="G56" s="12"/>
      <c r="H56" s="12"/>
      <c r="I56" s="12"/>
      <c r="J56" s="12"/>
      <c r="K56" s="12"/>
      <c r="L56" s="12"/>
      <c r="M56" s="12"/>
      <c r="N56" s="12"/>
      <c r="O56" s="12"/>
      <c r="P56" s="12"/>
      <c r="Q56" s="12"/>
      <c r="R56" s="12"/>
      <c r="S56" s="12"/>
      <c r="T56" s="12"/>
      <c r="U56" s="12"/>
    </row>
    <row r="57" spans="1:21">
      <c r="A57" s="15"/>
      <c r="B57" s="105" t="s">
        <v>497</v>
      </c>
      <c r="C57" s="105"/>
      <c r="D57" s="105"/>
      <c r="E57" s="105"/>
      <c r="F57" s="105"/>
      <c r="G57" s="105"/>
      <c r="H57" s="105"/>
      <c r="I57" s="105"/>
      <c r="J57" s="105"/>
      <c r="K57" s="105"/>
      <c r="L57" s="105"/>
      <c r="M57" s="105"/>
      <c r="N57" s="105"/>
      <c r="O57" s="105"/>
      <c r="P57" s="105"/>
      <c r="Q57" s="105"/>
      <c r="R57" s="105"/>
      <c r="S57" s="105"/>
      <c r="T57" s="105"/>
      <c r="U57" s="105"/>
    </row>
    <row r="58" spans="1:21">
      <c r="A58" s="15"/>
      <c r="B58" s="105" t="s">
        <v>522</v>
      </c>
      <c r="C58" s="105"/>
      <c r="D58" s="105"/>
      <c r="E58" s="105"/>
      <c r="F58" s="105"/>
      <c r="G58" s="105"/>
      <c r="H58" s="105"/>
      <c r="I58" s="105"/>
      <c r="J58" s="105"/>
      <c r="K58" s="105"/>
      <c r="L58" s="105"/>
      <c r="M58" s="105"/>
      <c r="N58" s="105"/>
      <c r="O58" s="105"/>
      <c r="P58" s="105"/>
      <c r="Q58" s="105"/>
      <c r="R58" s="105"/>
      <c r="S58" s="105"/>
      <c r="T58" s="105"/>
      <c r="U58" s="105"/>
    </row>
    <row r="59" spans="1:21">
      <c r="A59" s="15"/>
      <c r="B59" s="24"/>
      <c r="C59" s="24"/>
      <c r="D59" s="24"/>
      <c r="E59" s="24"/>
      <c r="F59" s="24"/>
      <c r="G59" s="24"/>
      <c r="H59" s="24"/>
      <c r="I59" s="24"/>
      <c r="J59" s="24"/>
      <c r="K59" s="24"/>
      <c r="L59" s="24"/>
      <c r="M59" s="24"/>
      <c r="N59" s="24"/>
      <c r="O59" s="24"/>
      <c r="P59" s="24"/>
      <c r="Q59" s="24"/>
      <c r="R59" s="24"/>
      <c r="S59" s="24"/>
      <c r="T59" s="24"/>
      <c r="U59" s="24"/>
    </row>
    <row r="60" spans="1:21">
      <c r="A60" s="15"/>
      <c r="B60" s="24"/>
      <c r="C60" s="106" t="s">
        <v>499</v>
      </c>
      <c r="D60" s="106"/>
      <c r="E60" s="106"/>
      <c r="F60" s="24"/>
      <c r="G60" s="106" t="s">
        <v>499</v>
      </c>
      <c r="H60" s="106"/>
      <c r="I60" s="106"/>
      <c r="J60" s="24"/>
      <c r="K60" s="106" t="s">
        <v>502</v>
      </c>
      <c r="L60" s="106"/>
      <c r="M60" s="106"/>
      <c r="N60" s="24"/>
      <c r="O60" s="106" t="s">
        <v>503</v>
      </c>
      <c r="P60" s="106"/>
      <c r="Q60" s="106"/>
      <c r="R60" s="24"/>
      <c r="S60" s="106" t="s">
        <v>504</v>
      </c>
      <c r="T60" s="106"/>
      <c r="U60" s="106"/>
    </row>
    <row r="61" spans="1:21" ht="15.75" thickBot="1">
      <c r="A61" s="15"/>
      <c r="B61" s="24"/>
      <c r="C61" s="107" t="s">
        <v>500</v>
      </c>
      <c r="D61" s="107"/>
      <c r="E61" s="107"/>
      <c r="F61" s="24"/>
      <c r="G61" s="107" t="s">
        <v>501</v>
      </c>
      <c r="H61" s="107"/>
      <c r="I61" s="107"/>
      <c r="J61" s="24"/>
      <c r="K61" s="107"/>
      <c r="L61" s="107"/>
      <c r="M61" s="107"/>
      <c r="N61" s="24"/>
      <c r="O61" s="107"/>
      <c r="P61" s="107"/>
      <c r="Q61" s="107"/>
      <c r="R61" s="24"/>
      <c r="S61" s="107"/>
      <c r="T61" s="107"/>
      <c r="U61" s="107"/>
    </row>
    <row r="62" spans="1:21">
      <c r="A62" s="15"/>
      <c r="B62" s="68" t="s">
        <v>28</v>
      </c>
      <c r="C62" s="28" t="s">
        <v>173</v>
      </c>
      <c r="D62" s="30" t="s">
        <v>193</v>
      </c>
      <c r="E62" s="32"/>
      <c r="F62" s="34"/>
      <c r="G62" s="28" t="s">
        <v>173</v>
      </c>
      <c r="H62" s="39">
        <v>1409.2</v>
      </c>
      <c r="I62" s="32"/>
      <c r="J62" s="34"/>
      <c r="K62" s="28" t="s">
        <v>173</v>
      </c>
      <c r="L62" s="30">
        <v>224.8</v>
      </c>
      <c r="M62" s="32"/>
      <c r="N62" s="34"/>
      <c r="O62" s="28" t="s">
        <v>173</v>
      </c>
      <c r="P62" s="30" t="s">
        <v>523</v>
      </c>
      <c r="Q62" s="28" t="s">
        <v>178</v>
      </c>
      <c r="R62" s="34"/>
      <c r="S62" s="28" t="s">
        <v>173</v>
      </c>
      <c r="T62" s="39">
        <v>1463.5</v>
      </c>
      <c r="U62" s="32"/>
    </row>
    <row r="63" spans="1:21">
      <c r="A63" s="15"/>
      <c r="B63" s="68"/>
      <c r="C63" s="29"/>
      <c r="D63" s="31"/>
      <c r="E63" s="33"/>
      <c r="F63" s="34"/>
      <c r="G63" s="29"/>
      <c r="H63" s="40"/>
      <c r="I63" s="33"/>
      <c r="J63" s="34"/>
      <c r="K63" s="29"/>
      <c r="L63" s="31"/>
      <c r="M63" s="33"/>
      <c r="N63" s="34"/>
      <c r="O63" s="29"/>
      <c r="P63" s="31"/>
      <c r="Q63" s="29"/>
      <c r="R63" s="34"/>
      <c r="S63" s="29"/>
      <c r="T63" s="40"/>
      <c r="U63" s="33"/>
    </row>
    <row r="64" spans="1:21">
      <c r="A64" s="15"/>
      <c r="B64" s="93" t="s">
        <v>29</v>
      </c>
      <c r="C64" s="36" t="s">
        <v>193</v>
      </c>
      <c r="D64" s="36"/>
      <c r="E64" s="24"/>
      <c r="F64" s="24"/>
      <c r="G64" s="50">
        <v>1365.9</v>
      </c>
      <c r="H64" s="50"/>
      <c r="I64" s="24"/>
      <c r="J64" s="24"/>
      <c r="K64" s="36">
        <v>182.8</v>
      </c>
      <c r="L64" s="36"/>
      <c r="M64" s="24"/>
      <c r="N64" s="24"/>
      <c r="O64" s="36" t="s">
        <v>524</v>
      </c>
      <c r="P64" s="36"/>
      <c r="Q64" s="54" t="s">
        <v>178</v>
      </c>
      <c r="R64" s="24"/>
      <c r="S64" s="50">
        <v>1385</v>
      </c>
      <c r="T64" s="50"/>
      <c r="U64" s="24"/>
    </row>
    <row r="65" spans="1:21">
      <c r="A65" s="15"/>
      <c r="B65" s="93"/>
      <c r="C65" s="36"/>
      <c r="D65" s="36"/>
      <c r="E65" s="24"/>
      <c r="F65" s="24"/>
      <c r="G65" s="50"/>
      <c r="H65" s="50"/>
      <c r="I65" s="24"/>
      <c r="J65" s="24"/>
      <c r="K65" s="36"/>
      <c r="L65" s="36"/>
      <c r="M65" s="24"/>
      <c r="N65" s="24"/>
      <c r="O65" s="36"/>
      <c r="P65" s="36"/>
      <c r="Q65" s="54"/>
      <c r="R65" s="24"/>
      <c r="S65" s="50"/>
      <c r="T65" s="50"/>
      <c r="U65" s="24"/>
    </row>
    <row r="66" spans="1:21" ht="23.25" customHeight="1">
      <c r="A66" s="15"/>
      <c r="B66" s="94" t="s">
        <v>30</v>
      </c>
      <c r="C66" s="48">
        <v>0.9</v>
      </c>
      <c r="D66" s="48"/>
      <c r="E66" s="34"/>
      <c r="F66" s="34"/>
      <c r="G66" s="48">
        <v>52.5</v>
      </c>
      <c r="H66" s="48"/>
      <c r="I66" s="34"/>
      <c r="J66" s="34"/>
      <c r="K66" s="48">
        <v>9.4</v>
      </c>
      <c r="L66" s="48"/>
      <c r="M66" s="34"/>
      <c r="N66" s="34"/>
      <c r="O66" s="48" t="s">
        <v>318</v>
      </c>
      <c r="P66" s="48"/>
      <c r="Q66" s="68" t="s">
        <v>178</v>
      </c>
      <c r="R66" s="34"/>
      <c r="S66" s="48">
        <v>51.9</v>
      </c>
      <c r="T66" s="48"/>
      <c r="U66" s="34"/>
    </row>
    <row r="67" spans="1:21">
      <c r="A67" s="15"/>
      <c r="B67" s="94"/>
      <c r="C67" s="48"/>
      <c r="D67" s="48"/>
      <c r="E67" s="34"/>
      <c r="F67" s="34"/>
      <c r="G67" s="48"/>
      <c r="H67" s="48"/>
      <c r="I67" s="34"/>
      <c r="J67" s="34"/>
      <c r="K67" s="48"/>
      <c r="L67" s="48"/>
      <c r="M67" s="34"/>
      <c r="N67" s="34"/>
      <c r="O67" s="48"/>
      <c r="P67" s="48"/>
      <c r="Q67" s="68"/>
      <c r="R67" s="34"/>
      <c r="S67" s="48"/>
      <c r="T67" s="48"/>
      <c r="U67" s="34"/>
    </row>
    <row r="68" spans="1:21">
      <c r="A68" s="15"/>
      <c r="B68" s="54" t="s">
        <v>31</v>
      </c>
      <c r="C68" s="36" t="s">
        <v>193</v>
      </c>
      <c r="D68" s="36"/>
      <c r="E68" s="24"/>
      <c r="F68" s="24"/>
      <c r="G68" s="36">
        <v>43.3</v>
      </c>
      <c r="H68" s="36"/>
      <c r="I68" s="24"/>
      <c r="J68" s="24"/>
      <c r="K68" s="36">
        <v>4.9000000000000004</v>
      </c>
      <c r="L68" s="36"/>
      <c r="M68" s="24"/>
      <c r="N68" s="24"/>
      <c r="O68" s="36" t="s">
        <v>193</v>
      </c>
      <c r="P68" s="36"/>
      <c r="Q68" s="24"/>
      <c r="R68" s="24"/>
      <c r="S68" s="36">
        <v>48.2</v>
      </c>
      <c r="T68" s="36"/>
      <c r="U68" s="24"/>
    </row>
    <row r="69" spans="1:21">
      <c r="A69" s="15"/>
      <c r="B69" s="54"/>
      <c r="C69" s="36"/>
      <c r="D69" s="36"/>
      <c r="E69" s="24"/>
      <c r="F69" s="24"/>
      <c r="G69" s="36"/>
      <c r="H69" s="36"/>
      <c r="I69" s="24"/>
      <c r="J69" s="24"/>
      <c r="K69" s="36"/>
      <c r="L69" s="36"/>
      <c r="M69" s="24"/>
      <c r="N69" s="24"/>
      <c r="O69" s="36"/>
      <c r="P69" s="36"/>
      <c r="Q69" s="24"/>
      <c r="R69" s="24"/>
      <c r="S69" s="36"/>
      <c r="T69" s="36"/>
      <c r="U69" s="24"/>
    </row>
    <row r="70" spans="1:21">
      <c r="A70" s="15"/>
      <c r="B70" s="68" t="s">
        <v>32</v>
      </c>
      <c r="C70" s="48" t="s">
        <v>193</v>
      </c>
      <c r="D70" s="48"/>
      <c r="E70" s="34"/>
      <c r="F70" s="34"/>
      <c r="G70" s="48" t="s">
        <v>525</v>
      </c>
      <c r="H70" s="48"/>
      <c r="I70" s="68" t="s">
        <v>178</v>
      </c>
      <c r="J70" s="34"/>
      <c r="K70" s="48" t="s">
        <v>193</v>
      </c>
      <c r="L70" s="48"/>
      <c r="M70" s="34"/>
      <c r="N70" s="34"/>
      <c r="O70" s="48" t="s">
        <v>193</v>
      </c>
      <c r="P70" s="48"/>
      <c r="Q70" s="34"/>
      <c r="R70" s="34"/>
      <c r="S70" s="48" t="s">
        <v>525</v>
      </c>
      <c r="T70" s="48"/>
      <c r="U70" s="68" t="s">
        <v>178</v>
      </c>
    </row>
    <row r="71" spans="1:21" ht="15.75" thickBot="1">
      <c r="A71" s="15"/>
      <c r="B71" s="68"/>
      <c r="C71" s="49"/>
      <c r="D71" s="49"/>
      <c r="E71" s="53"/>
      <c r="F71" s="34"/>
      <c r="G71" s="49"/>
      <c r="H71" s="49"/>
      <c r="I71" s="69"/>
      <c r="J71" s="34"/>
      <c r="K71" s="49"/>
      <c r="L71" s="49"/>
      <c r="M71" s="53"/>
      <c r="N71" s="34"/>
      <c r="O71" s="49"/>
      <c r="P71" s="49"/>
      <c r="Q71" s="53"/>
      <c r="R71" s="34"/>
      <c r="S71" s="49"/>
      <c r="T71" s="49"/>
      <c r="U71" s="69"/>
    </row>
    <row r="72" spans="1:21">
      <c r="A72" s="15"/>
      <c r="B72" s="54" t="s">
        <v>33</v>
      </c>
      <c r="C72" s="70">
        <v>0.9</v>
      </c>
      <c r="D72" s="70"/>
      <c r="E72" s="52"/>
      <c r="F72" s="24"/>
      <c r="G72" s="51">
        <v>1452.1</v>
      </c>
      <c r="H72" s="51"/>
      <c r="I72" s="52"/>
      <c r="J72" s="24"/>
      <c r="K72" s="70">
        <v>197.1</v>
      </c>
      <c r="L72" s="70"/>
      <c r="M72" s="52"/>
      <c r="N72" s="24"/>
      <c r="O72" s="70" t="s">
        <v>526</v>
      </c>
      <c r="P72" s="70"/>
      <c r="Q72" s="55" t="s">
        <v>178</v>
      </c>
      <c r="R72" s="24"/>
      <c r="S72" s="51">
        <v>1475.5</v>
      </c>
      <c r="T72" s="51"/>
      <c r="U72" s="52"/>
    </row>
    <row r="73" spans="1:21" ht="15.75" thickBot="1">
      <c r="A73" s="15"/>
      <c r="B73" s="54"/>
      <c r="C73" s="37"/>
      <c r="D73" s="37"/>
      <c r="E73" s="38"/>
      <c r="F73" s="24"/>
      <c r="G73" s="108"/>
      <c r="H73" s="108"/>
      <c r="I73" s="38"/>
      <c r="J73" s="24"/>
      <c r="K73" s="37"/>
      <c r="L73" s="37"/>
      <c r="M73" s="38"/>
      <c r="N73" s="24"/>
      <c r="O73" s="37"/>
      <c r="P73" s="37"/>
      <c r="Q73" s="88"/>
      <c r="R73" s="24"/>
      <c r="S73" s="108"/>
      <c r="T73" s="108"/>
      <c r="U73" s="38"/>
    </row>
    <row r="74" spans="1:21">
      <c r="A74" s="15"/>
      <c r="B74" s="68" t="s">
        <v>34</v>
      </c>
      <c r="C74" s="30" t="s">
        <v>466</v>
      </c>
      <c r="D74" s="30"/>
      <c r="E74" s="28" t="s">
        <v>178</v>
      </c>
      <c r="F74" s="34"/>
      <c r="G74" s="30" t="s">
        <v>527</v>
      </c>
      <c r="H74" s="30"/>
      <c r="I74" s="28" t="s">
        <v>178</v>
      </c>
      <c r="J74" s="34"/>
      <c r="K74" s="30">
        <v>27.7</v>
      </c>
      <c r="L74" s="30"/>
      <c r="M74" s="32"/>
      <c r="N74" s="34"/>
      <c r="O74" s="30">
        <v>4.0999999999999996</v>
      </c>
      <c r="P74" s="30"/>
      <c r="Q74" s="32"/>
      <c r="R74" s="34"/>
      <c r="S74" s="30" t="s">
        <v>528</v>
      </c>
      <c r="T74" s="30"/>
      <c r="U74" s="28" t="s">
        <v>178</v>
      </c>
    </row>
    <row r="75" spans="1:21">
      <c r="A75" s="15"/>
      <c r="B75" s="68"/>
      <c r="C75" s="48"/>
      <c r="D75" s="48"/>
      <c r="E75" s="68"/>
      <c r="F75" s="34"/>
      <c r="G75" s="48"/>
      <c r="H75" s="48"/>
      <c r="I75" s="68"/>
      <c r="J75" s="34"/>
      <c r="K75" s="48"/>
      <c r="L75" s="48"/>
      <c r="M75" s="34"/>
      <c r="N75" s="34"/>
      <c r="O75" s="48"/>
      <c r="P75" s="48"/>
      <c r="Q75" s="34"/>
      <c r="R75" s="34"/>
      <c r="S75" s="48"/>
      <c r="T75" s="48"/>
      <c r="U75" s="68"/>
    </row>
    <row r="76" spans="1:21">
      <c r="A76" s="15"/>
      <c r="B76" s="54" t="s">
        <v>35</v>
      </c>
      <c r="C76" s="36" t="s">
        <v>193</v>
      </c>
      <c r="D76" s="36"/>
      <c r="E76" s="24"/>
      <c r="F76" s="24"/>
      <c r="G76" s="36">
        <v>22.2</v>
      </c>
      <c r="H76" s="36"/>
      <c r="I76" s="24"/>
      <c r="J76" s="24"/>
      <c r="K76" s="36">
        <v>0.2</v>
      </c>
      <c r="L76" s="36"/>
      <c r="M76" s="24"/>
      <c r="N76" s="24"/>
      <c r="O76" s="36" t="s">
        <v>193</v>
      </c>
      <c r="P76" s="36"/>
      <c r="Q76" s="24"/>
      <c r="R76" s="24"/>
      <c r="S76" s="36">
        <v>22.4</v>
      </c>
      <c r="T76" s="36"/>
      <c r="U76" s="24"/>
    </row>
    <row r="77" spans="1:21">
      <c r="A77" s="15"/>
      <c r="B77" s="54"/>
      <c r="C77" s="36"/>
      <c r="D77" s="36"/>
      <c r="E77" s="24"/>
      <c r="F77" s="24"/>
      <c r="G77" s="36"/>
      <c r="H77" s="36"/>
      <c r="I77" s="24"/>
      <c r="J77" s="24"/>
      <c r="K77" s="36"/>
      <c r="L77" s="36"/>
      <c r="M77" s="24"/>
      <c r="N77" s="24"/>
      <c r="O77" s="36"/>
      <c r="P77" s="36"/>
      <c r="Q77" s="24"/>
      <c r="R77" s="24"/>
      <c r="S77" s="36"/>
      <c r="T77" s="36"/>
      <c r="U77" s="24"/>
    </row>
    <row r="78" spans="1:21">
      <c r="A78" s="15"/>
      <c r="B78" s="68" t="s">
        <v>36</v>
      </c>
      <c r="C78" s="48" t="s">
        <v>193</v>
      </c>
      <c r="D78" s="48"/>
      <c r="E78" s="34"/>
      <c r="F78" s="34"/>
      <c r="G78" s="48" t="s">
        <v>529</v>
      </c>
      <c r="H78" s="48"/>
      <c r="I78" s="68" t="s">
        <v>178</v>
      </c>
      <c r="J78" s="34"/>
      <c r="K78" s="48">
        <v>7.8</v>
      </c>
      <c r="L78" s="48"/>
      <c r="M78" s="34"/>
      <c r="N78" s="34"/>
      <c r="O78" s="48" t="s">
        <v>193</v>
      </c>
      <c r="P78" s="48"/>
      <c r="Q78" s="34"/>
      <c r="R78" s="34"/>
      <c r="S78" s="48">
        <v>5.7</v>
      </c>
      <c r="T78" s="48"/>
      <c r="U78" s="34"/>
    </row>
    <row r="79" spans="1:21" ht="15.75" thickBot="1">
      <c r="A79" s="15"/>
      <c r="B79" s="68"/>
      <c r="C79" s="49"/>
      <c r="D79" s="49"/>
      <c r="E79" s="53"/>
      <c r="F79" s="34"/>
      <c r="G79" s="49"/>
      <c r="H79" s="49"/>
      <c r="I79" s="69"/>
      <c r="J79" s="34"/>
      <c r="K79" s="49"/>
      <c r="L79" s="49"/>
      <c r="M79" s="53"/>
      <c r="N79" s="34"/>
      <c r="O79" s="49"/>
      <c r="P79" s="49"/>
      <c r="Q79" s="53"/>
      <c r="R79" s="34"/>
      <c r="S79" s="49"/>
      <c r="T79" s="49"/>
      <c r="U79" s="53"/>
    </row>
    <row r="80" spans="1:21">
      <c r="A80" s="15"/>
      <c r="B80" s="93" t="s">
        <v>37</v>
      </c>
      <c r="C80" s="70" t="s">
        <v>466</v>
      </c>
      <c r="D80" s="70"/>
      <c r="E80" s="55" t="s">
        <v>178</v>
      </c>
      <c r="F80" s="24"/>
      <c r="G80" s="70" t="s">
        <v>355</v>
      </c>
      <c r="H80" s="70"/>
      <c r="I80" s="55" t="s">
        <v>178</v>
      </c>
      <c r="J80" s="24"/>
      <c r="K80" s="70">
        <v>35.299999999999997</v>
      </c>
      <c r="L80" s="70"/>
      <c r="M80" s="52"/>
      <c r="N80" s="24"/>
      <c r="O80" s="70">
        <v>4.0999999999999996</v>
      </c>
      <c r="P80" s="70"/>
      <c r="Q80" s="52"/>
      <c r="R80" s="24"/>
      <c r="S80" s="70" t="s">
        <v>530</v>
      </c>
      <c r="T80" s="70"/>
      <c r="U80" s="55" t="s">
        <v>178</v>
      </c>
    </row>
    <row r="81" spans="1:21">
      <c r="A81" s="15"/>
      <c r="B81" s="93"/>
      <c r="C81" s="36"/>
      <c r="D81" s="36"/>
      <c r="E81" s="54"/>
      <c r="F81" s="24"/>
      <c r="G81" s="36"/>
      <c r="H81" s="36"/>
      <c r="I81" s="54"/>
      <c r="J81" s="24"/>
      <c r="K81" s="36"/>
      <c r="L81" s="36"/>
      <c r="M81" s="24"/>
      <c r="N81" s="24"/>
      <c r="O81" s="36"/>
      <c r="P81" s="36"/>
      <c r="Q81" s="24"/>
      <c r="R81" s="24"/>
      <c r="S81" s="36"/>
      <c r="T81" s="36"/>
      <c r="U81" s="54"/>
    </row>
    <row r="82" spans="1:21">
      <c r="A82" s="15"/>
      <c r="B82" s="68" t="s">
        <v>514</v>
      </c>
      <c r="C82" s="48" t="s">
        <v>193</v>
      </c>
      <c r="D82" s="48"/>
      <c r="E82" s="34"/>
      <c r="F82" s="34"/>
      <c r="G82" s="48">
        <v>8.5</v>
      </c>
      <c r="H82" s="48"/>
      <c r="I82" s="34"/>
      <c r="J82" s="34"/>
      <c r="K82" s="48">
        <v>13.6</v>
      </c>
      <c r="L82" s="48"/>
      <c r="M82" s="34"/>
      <c r="N82" s="34"/>
      <c r="O82" s="48">
        <v>1.7</v>
      </c>
      <c r="P82" s="48"/>
      <c r="Q82" s="34"/>
      <c r="R82" s="34"/>
      <c r="S82" s="48">
        <v>23.8</v>
      </c>
      <c r="T82" s="48"/>
      <c r="U82" s="34"/>
    </row>
    <row r="83" spans="1:21">
      <c r="A83" s="15"/>
      <c r="B83" s="68"/>
      <c r="C83" s="48"/>
      <c r="D83" s="48"/>
      <c r="E83" s="34"/>
      <c r="F83" s="34"/>
      <c r="G83" s="48"/>
      <c r="H83" s="48"/>
      <c r="I83" s="34"/>
      <c r="J83" s="34"/>
      <c r="K83" s="48"/>
      <c r="L83" s="48"/>
      <c r="M83" s="34"/>
      <c r="N83" s="34"/>
      <c r="O83" s="48"/>
      <c r="P83" s="48"/>
      <c r="Q83" s="34"/>
      <c r="R83" s="34"/>
      <c r="S83" s="48"/>
      <c r="T83" s="48"/>
      <c r="U83" s="34"/>
    </row>
    <row r="84" spans="1:21">
      <c r="A84" s="15"/>
      <c r="B84" s="54" t="s">
        <v>516</v>
      </c>
      <c r="C84" s="36" t="s">
        <v>237</v>
      </c>
      <c r="D84" s="36"/>
      <c r="E84" s="54" t="s">
        <v>178</v>
      </c>
      <c r="F84" s="24"/>
      <c r="G84" s="36">
        <v>15.7</v>
      </c>
      <c r="H84" s="36"/>
      <c r="I84" s="24"/>
      <c r="J84" s="24"/>
      <c r="K84" s="36" t="s">
        <v>193</v>
      </c>
      <c r="L84" s="36"/>
      <c r="M84" s="24"/>
      <c r="N84" s="24"/>
      <c r="O84" s="36">
        <v>44.3</v>
      </c>
      <c r="P84" s="36"/>
      <c r="Q84" s="24"/>
      <c r="R84" s="24"/>
      <c r="S84" s="36" t="s">
        <v>193</v>
      </c>
      <c r="T84" s="36"/>
      <c r="U84" s="24"/>
    </row>
    <row r="85" spans="1:21" ht="15.75" thickBot="1">
      <c r="A85" s="15"/>
      <c r="B85" s="54"/>
      <c r="C85" s="37"/>
      <c r="D85" s="37"/>
      <c r="E85" s="88"/>
      <c r="F85" s="24"/>
      <c r="G85" s="37"/>
      <c r="H85" s="37"/>
      <c r="I85" s="38"/>
      <c r="J85" s="24"/>
      <c r="K85" s="37"/>
      <c r="L85" s="37"/>
      <c r="M85" s="38"/>
      <c r="N85" s="24"/>
      <c r="O85" s="37"/>
      <c r="P85" s="37"/>
      <c r="Q85" s="38"/>
      <c r="R85" s="24"/>
      <c r="S85" s="37"/>
      <c r="T85" s="37"/>
      <c r="U85" s="38"/>
    </row>
    <row r="86" spans="1:21">
      <c r="A86" s="15"/>
      <c r="B86" s="68" t="s">
        <v>39</v>
      </c>
      <c r="C86" s="30" t="s">
        <v>367</v>
      </c>
      <c r="D86" s="30"/>
      <c r="E86" s="28" t="s">
        <v>178</v>
      </c>
      <c r="F86" s="34"/>
      <c r="G86" s="30" t="s">
        <v>237</v>
      </c>
      <c r="H86" s="30"/>
      <c r="I86" s="28" t="s">
        <v>178</v>
      </c>
      <c r="J86" s="34"/>
      <c r="K86" s="30">
        <v>21.7</v>
      </c>
      <c r="L86" s="30"/>
      <c r="M86" s="32"/>
      <c r="N86" s="34"/>
      <c r="O86" s="30">
        <v>46.7</v>
      </c>
      <c r="P86" s="30"/>
      <c r="Q86" s="32"/>
      <c r="R86" s="34"/>
      <c r="S86" s="30" t="s">
        <v>531</v>
      </c>
      <c r="T86" s="30"/>
      <c r="U86" s="28" t="s">
        <v>178</v>
      </c>
    </row>
    <row r="87" spans="1:21">
      <c r="A87" s="15"/>
      <c r="B87" s="68"/>
      <c r="C87" s="31"/>
      <c r="D87" s="31"/>
      <c r="E87" s="29"/>
      <c r="F87" s="34"/>
      <c r="G87" s="31"/>
      <c r="H87" s="31"/>
      <c r="I87" s="29"/>
      <c r="J87" s="34"/>
      <c r="K87" s="31"/>
      <c r="L87" s="31"/>
      <c r="M87" s="33"/>
      <c r="N87" s="34"/>
      <c r="O87" s="31"/>
      <c r="P87" s="31"/>
      <c r="Q87" s="33"/>
      <c r="R87" s="34"/>
      <c r="S87" s="31"/>
      <c r="T87" s="31"/>
      <c r="U87" s="29"/>
    </row>
    <row r="88" spans="1:21">
      <c r="A88" s="15"/>
      <c r="B88" s="93" t="s">
        <v>40</v>
      </c>
      <c r="C88" s="36" t="s">
        <v>193</v>
      </c>
      <c r="D88" s="36"/>
      <c r="E88" s="24"/>
      <c r="F88" s="24"/>
      <c r="G88" s="36" t="s">
        <v>193</v>
      </c>
      <c r="H88" s="36"/>
      <c r="I88" s="24"/>
      <c r="J88" s="24"/>
      <c r="K88" s="36">
        <v>8.4</v>
      </c>
      <c r="L88" s="36"/>
      <c r="M88" s="24"/>
      <c r="N88" s="24"/>
      <c r="O88" s="36" t="s">
        <v>193</v>
      </c>
      <c r="P88" s="36"/>
      <c r="Q88" s="24"/>
      <c r="R88" s="24"/>
      <c r="S88" s="36">
        <v>8.4</v>
      </c>
      <c r="T88" s="36"/>
      <c r="U88" s="24"/>
    </row>
    <row r="89" spans="1:21" ht="15.75" thickBot="1">
      <c r="A89" s="15"/>
      <c r="B89" s="93"/>
      <c r="C89" s="37"/>
      <c r="D89" s="37"/>
      <c r="E89" s="38"/>
      <c r="F89" s="24"/>
      <c r="G89" s="37"/>
      <c r="H89" s="37"/>
      <c r="I89" s="38"/>
      <c r="J89" s="24"/>
      <c r="K89" s="37"/>
      <c r="L89" s="37"/>
      <c r="M89" s="38"/>
      <c r="N89" s="24"/>
      <c r="O89" s="37"/>
      <c r="P89" s="37"/>
      <c r="Q89" s="38"/>
      <c r="R89" s="24"/>
      <c r="S89" s="37"/>
      <c r="T89" s="37"/>
      <c r="U89" s="38"/>
    </row>
    <row r="90" spans="1:21">
      <c r="A90" s="15"/>
      <c r="B90" s="94" t="s">
        <v>41</v>
      </c>
      <c r="C90" s="30" t="s">
        <v>367</v>
      </c>
      <c r="D90" s="30"/>
      <c r="E90" s="28" t="s">
        <v>178</v>
      </c>
      <c r="F90" s="34"/>
      <c r="G90" s="30" t="s">
        <v>237</v>
      </c>
      <c r="H90" s="30"/>
      <c r="I90" s="28" t="s">
        <v>178</v>
      </c>
      <c r="J90" s="34"/>
      <c r="K90" s="30">
        <v>13.3</v>
      </c>
      <c r="L90" s="30"/>
      <c r="M90" s="32"/>
      <c r="N90" s="34"/>
      <c r="O90" s="30">
        <v>46.7</v>
      </c>
      <c r="P90" s="30"/>
      <c r="Q90" s="32"/>
      <c r="R90" s="34"/>
      <c r="S90" s="30" t="s">
        <v>367</v>
      </c>
      <c r="T90" s="30"/>
      <c r="U90" s="28" t="s">
        <v>178</v>
      </c>
    </row>
    <row r="91" spans="1:21">
      <c r="A91" s="15"/>
      <c r="B91" s="94"/>
      <c r="C91" s="31"/>
      <c r="D91" s="31"/>
      <c r="E91" s="29"/>
      <c r="F91" s="34"/>
      <c r="G91" s="31"/>
      <c r="H91" s="31"/>
      <c r="I91" s="29"/>
      <c r="J91" s="34"/>
      <c r="K91" s="31"/>
      <c r="L91" s="31"/>
      <c r="M91" s="33"/>
      <c r="N91" s="34"/>
      <c r="O91" s="31"/>
      <c r="P91" s="31"/>
      <c r="Q91" s="33"/>
      <c r="R91" s="34"/>
      <c r="S91" s="31"/>
      <c r="T91" s="31"/>
      <c r="U91" s="29"/>
    </row>
    <row r="92" spans="1:21">
      <c r="A92" s="15"/>
      <c r="B92" s="93" t="s">
        <v>60</v>
      </c>
      <c r="C92" s="36" t="s">
        <v>532</v>
      </c>
      <c r="D92" s="36"/>
      <c r="E92" s="54" t="s">
        <v>178</v>
      </c>
      <c r="F92" s="24"/>
      <c r="G92" s="36" t="s">
        <v>532</v>
      </c>
      <c r="H92" s="36"/>
      <c r="I92" s="54" t="s">
        <v>178</v>
      </c>
      <c r="J92" s="24"/>
      <c r="K92" s="36">
        <v>0.7</v>
      </c>
      <c r="L92" s="36"/>
      <c r="M92" s="24"/>
      <c r="N92" s="24"/>
      <c r="O92" s="36">
        <v>7.5</v>
      </c>
      <c r="P92" s="36"/>
      <c r="Q92" s="24"/>
      <c r="R92" s="24"/>
      <c r="S92" s="36" t="s">
        <v>532</v>
      </c>
      <c r="T92" s="36"/>
      <c r="U92" s="54" t="s">
        <v>178</v>
      </c>
    </row>
    <row r="93" spans="1:21" ht="15.75" thickBot="1">
      <c r="A93" s="15"/>
      <c r="B93" s="93"/>
      <c r="C93" s="37"/>
      <c r="D93" s="37"/>
      <c r="E93" s="88"/>
      <c r="F93" s="24"/>
      <c r="G93" s="37"/>
      <c r="H93" s="37"/>
      <c r="I93" s="88"/>
      <c r="J93" s="24"/>
      <c r="K93" s="37"/>
      <c r="L93" s="37"/>
      <c r="M93" s="38"/>
      <c r="N93" s="24"/>
      <c r="O93" s="37"/>
      <c r="P93" s="37"/>
      <c r="Q93" s="38"/>
      <c r="R93" s="24"/>
      <c r="S93" s="37"/>
      <c r="T93" s="37"/>
      <c r="U93" s="88"/>
    </row>
    <row r="94" spans="1:21">
      <c r="A94" s="15"/>
      <c r="B94" s="94" t="s">
        <v>63</v>
      </c>
      <c r="C94" s="28" t="s">
        <v>173</v>
      </c>
      <c r="D94" s="30" t="s">
        <v>533</v>
      </c>
      <c r="E94" s="28" t="s">
        <v>178</v>
      </c>
      <c r="F94" s="34"/>
      <c r="G94" s="28" t="s">
        <v>173</v>
      </c>
      <c r="H94" s="30" t="s">
        <v>534</v>
      </c>
      <c r="I94" s="28" t="s">
        <v>178</v>
      </c>
      <c r="J94" s="34"/>
      <c r="K94" s="28" t="s">
        <v>173</v>
      </c>
      <c r="L94" s="30">
        <v>14</v>
      </c>
      <c r="M94" s="32"/>
      <c r="N94" s="34"/>
      <c r="O94" s="28" t="s">
        <v>173</v>
      </c>
      <c r="P94" s="30">
        <v>54.2</v>
      </c>
      <c r="Q94" s="32"/>
      <c r="R94" s="34"/>
      <c r="S94" s="28" t="s">
        <v>173</v>
      </c>
      <c r="T94" s="30" t="s">
        <v>533</v>
      </c>
      <c r="U94" s="28" t="s">
        <v>178</v>
      </c>
    </row>
    <row r="95" spans="1:21" ht="15.75" thickBot="1">
      <c r="A95" s="15"/>
      <c r="B95" s="94"/>
      <c r="C95" s="41"/>
      <c r="D95" s="42"/>
      <c r="E95" s="41"/>
      <c r="F95" s="34"/>
      <c r="G95" s="41"/>
      <c r="H95" s="42"/>
      <c r="I95" s="41"/>
      <c r="J95" s="34"/>
      <c r="K95" s="41"/>
      <c r="L95" s="42"/>
      <c r="M95" s="43"/>
      <c r="N95" s="34"/>
      <c r="O95" s="41"/>
      <c r="P95" s="42"/>
      <c r="Q95" s="43"/>
      <c r="R95" s="34"/>
      <c r="S95" s="41"/>
      <c r="T95" s="42"/>
      <c r="U95" s="41"/>
    </row>
    <row r="96" spans="1:21" ht="15.75" thickTop="1">
      <c r="A96" s="15"/>
      <c r="B96" s="23"/>
      <c r="C96" s="23"/>
      <c r="D96" s="23"/>
      <c r="E96" s="23"/>
      <c r="F96" s="23"/>
      <c r="G96" s="23"/>
      <c r="H96" s="23"/>
      <c r="I96" s="23"/>
      <c r="J96" s="23"/>
      <c r="K96" s="23"/>
      <c r="L96" s="23"/>
      <c r="M96" s="23"/>
      <c r="N96" s="23"/>
      <c r="O96" s="23"/>
      <c r="P96" s="23"/>
      <c r="Q96" s="23"/>
      <c r="R96" s="23"/>
      <c r="S96" s="23"/>
      <c r="T96" s="23"/>
      <c r="U96" s="23"/>
    </row>
    <row r="97" spans="1:21">
      <c r="A97" s="15"/>
      <c r="B97" s="23"/>
      <c r="C97" s="23"/>
      <c r="D97" s="23"/>
      <c r="E97" s="23"/>
      <c r="F97" s="23"/>
      <c r="G97" s="23"/>
      <c r="H97" s="23"/>
      <c r="I97" s="23"/>
      <c r="J97" s="23"/>
      <c r="K97" s="23"/>
      <c r="L97" s="23"/>
      <c r="M97" s="23"/>
      <c r="N97" s="23"/>
      <c r="O97" s="23"/>
      <c r="P97" s="23"/>
      <c r="Q97" s="23"/>
      <c r="R97" s="23"/>
      <c r="S97" s="23"/>
      <c r="T97" s="23"/>
      <c r="U97" s="23"/>
    </row>
    <row r="98" spans="1:21">
      <c r="A98" s="15"/>
      <c r="B98" s="23"/>
      <c r="C98" s="23"/>
      <c r="D98" s="23"/>
      <c r="E98" s="23"/>
      <c r="F98" s="23"/>
      <c r="G98" s="23"/>
      <c r="H98" s="23"/>
      <c r="I98" s="23"/>
      <c r="J98" s="23"/>
      <c r="K98" s="23"/>
      <c r="L98" s="23"/>
      <c r="M98" s="23"/>
      <c r="N98" s="23"/>
      <c r="O98" s="23"/>
      <c r="P98" s="23"/>
      <c r="Q98" s="23"/>
      <c r="R98" s="23"/>
      <c r="S98" s="23"/>
      <c r="T98" s="23"/>
      <c r="U98" s="23"/>
    </row>
    <row r="99" spans="1:21">
      <c r="A99" s="15"/>
      <c r="B99" s="12"/>
      <c r="C99" s="12"/>
      <c r="D99" s="12"/>
      <c r="E99" s="12"/>
      <c r="F99" s="12"/>
      <c r="G99" s="12"/>
      <c r="H99" s="12"/>
      <c r="I99" s="12"/>
      <c r="J99" s="12"/>
      <c r="K99" s="12"/>
      <c r="L99" s="12"/>
      <c r="M99" s="12"/>
      <c r="N99" s="12"/>
      <c r="O99" s="12"/>
      <c r="P99" s="12"/>
      <c r="Q99" s="12"/>
      <c r="R99" s="12"/>
      <c r="S99" s="12"/>
      <c r="T99" s="12"/>
      <c r="U99" s="12"/>
    </row>
    <row r="100" spans="1:21">
      <c r="A100" s="15"/>
      <c r="B100" s="16"/>
      <c r="C100" s="24"/>
      <c r="D100" s="24"/>
      <c r="E100" s="24"/>
      <c r="F100" s="16"/>
      <c r="G100" s="24"/>
      <c r="H100" s="24"/>
      <c r="I100" s="24"/>
      <c r="J100" s="16"/>
      <c r="K100" s="24"/>
      <c r="L100" s="24"/>
      <c r="M100" s="24"/>
      <c r="N100" s="16"/>
      <c r="O100" s="24"/>
      <c r="P100" s="24"/>
      <c r="Q100" s="24"/>
      <c r="R100" s="16"/>
      <c r="S100" s="24"/>
      <c r="T100" s="24"/>
      <c r="U100" s="24"/>
    </row>
    <row r="101" spans="1:21">
      <c r="A101" s="15"/>
      <c r="B101" s="105" t="s">
        <v>497</v>
      </c>
      <c r="C101" s="105"/>
      <c r="D101" s="105"/>
      <c r="E101" s="105"/>
      <c r="F101" s="105"/>
      <c r="G101" s="105"/>
      <c r="H101" s="105"/>
      <c r="I101" s="105"/>
      <c r="J101" s="105"/>
      <c r="K101" s="105"/>
      <c r="L101" s="105"/>
      <c r="M101" s="105"/>
      <c r="N101" s="105"/>
      <c r="O101" s="105"/>
      <c r="P101" s="105"/>
      <c r="Q101" s="105"/>
      <c r="R101" s="105"/>
      <c r="S101" s="105"/>
      <c r="T101" s="105"/>
      <c r="U101" s="105"/>
    </row>
    <row r="102" spans="1:21">
      <c r="A102" s="15"/>
      <c r="B102" s="105" t="s">
        <v>535</v>
      </c>
      <c r="C102" s="105"/>
      <c r="D102" s="105"/>
      <c r="E102" s="105"/>
      <c r="F102" s="105"/>
      <c r="G102" s="105"/>
      <c r="H102" s="105"/>
      <c r="I102" s="105"/>
      <c r="J102" s="105"/>
      <c r="K102" s="105"/>
      <c r="L102" s="105"/>
      <c r="M102" s="105"/>
      <c r="N102" s="105"/>
      <c r="O102" s="105"/>
      <c r="P102" s="105"/>
      <c r="Q102" s="105"/>
      <c r="R102" s="105"/>
      <c r="S102" s="105"/>
      <c r="T102" s="105"/>
      <c r="U102" s="105"/>
    </row>
    <row r="103" spans="1:21">
      <c r="A103" s="15"/>
      <c r="B103" s="24"/>
      <c r="C103" s="24"/>
      <c r="D103" s="24"/>
      <c r="E103" s="24"/>
      <c r="F103" s="24"/>
      <c r="G103" s="24"/>
      <c r="H103" s="24"/>
      <c r="I103" s="24"/>
      <c r="J103" s="24"/>
      <c r="K103" s="24"/>
      <c r="L103" s="24"/>
      <c r="M103" s="24"/>
      <c r="N103" s="24"/>
      <c r="O103" s="24"/>
      <c r="P103" s="24"/>
      <c r="Q103" s="24"/>
      <c r="R103" s="24"/>
      <c r="S103" s="24"/>
      <c r="T103" s="24"/>
      <c r="U103" s="24"/>
    </row>
    <row r="104" spans="1:21">
      <c r="A104" s="15"/>
      <c r="B104" s="24"/>
      <c r="C104" s="106" t="s">
        <v>499</v>
      </c>
      <c r="D104" s="106"/>
      <c r="E104" s="106"/>
      <c r="F104" s="24"/>
      <c r="G104" s="106" t="s">
        <v>499</v>
      </c>
      <c r="H104" s="106"/>
      <c r="I104" s="106"/>
      <c r="J104" s="24"/>
      <c r="K104" s="106" t="s">
        <v>502</v>
      </c>
      <c r="L104" s="106"/>
      <c r="M104" s="106"/>
      <c r="N104" s="24"/>
      <c r="O104" s="106" t="s">
        <v>503</v>
      </c>
      <c r="P104" s="106"/>
      <c r="Q104" s="106"/>
      <c r="R104" s="24"/>
      <c r="S104" s="106" t="s">
        <v>504</v>
      </c>
      <c r="T104" s="106"/>
      <c r="U104" s="106"/>
    </row>
    <row r="105" spans="1:21" ht="15.75" thickBot="1">
      <c r="A105" s="15"/>
      <c r="B105" s="24"/>
      <c r="C105" s="107" t="s">
        <v>500</v>
      </c>
      <c r="D105" s="107"/>
      <c r="E105" s="107"/>
      <c r="F105" s="24"/>
      <c r="G105" s="107" t="s">
        <v>501</v>
      </c>
      <c r="H105" s="107"/>
      <c r="I105" s="107"/>
      <c r="J105" s="24"/>
      <c r="K105" s="107"/>
      <c r="L105" s="107"/>
      <c r="M105" s="107"/>
      <c r="N105" s="24"/>
      <c r="O105" s="107"/>
      <c r="P105" s="107"/>
      <c r="Q105" s="107"/>
      <c r="R105" s="24"/>
      <c r="S105" s="107"/>
      <c r="T105" s="107"/>
      <c r="U105" s="107"/>
    </row>
    <row r="106" spans="1:21">
      <c r="A106" s="15"/>
      <c r="B106" s="68" t="s">
        <v>28</v>
      </c>
      <c r="C106" s="28" t="s">
        <v>173</v>
      </c>
      <c r="D106" s="30" t="s">
        <v>193</v>
      </c>
      <c r="E106" s="32"/>
      <c r="F106" s="34"/>
      <c r="G106" s="28" t="s">
        <v>173</v>
      </c>
      <c r="H106" s="39">
        <v>3917.3</v>
      </c>
      <c r="I106" s="32"/>
      <c r="J106" s="34"/>
      <c r="K106" s="28" t="s">
        <v>173</v>
      </c>
      <c r="L106" s="30">
        <v>626.6</v>
      </c>
      <c r="M106" s="32"/>
      <c r="N106" s="34"/>
      <c r="O106" s="28" t="s">
        <v>173</v>
      </c>
      <c r="P106" s="30" t="s">
        <v>536</v>
      </c>
      <c r="Q106" s="28" t="s">
        <v>178</v>
      </c>
      <c r="R106" s="34"/>
      <c r="S106" s="28" t="s">
        <v>173</v>
      </c>
      <c r="T106" s="39">
        <v>4105.6000000000004</v>
      </c>
      <c r="U106" s="32"/>
    </row>
    <row r="107" spans="1:21">
      <c r="A107" s="15"/>
      <c r="B107" s="68"/>
      <c r="C107" s="29"/>
      <c r="D107" s="31"/>
      <c r="E107" s="33"/>
      <c r="F107" s="34"/>
      <c r="G107" s="29"/>
      <c r="H107" s="40"/>
      <c r="I107" s="33"/>
      <c r="J107" s="34"/>
      <c r="K107" s="29"/>
      <c r="L107" s="31"/>
      <c r="M107" s="33"/>
      <c r="N107" s="34"/>
      <c r="O107" s="29"/>
      <c r="P107" s="31"/>
      <c r="Q107" s="29"/>
      <c r="R107" s="34"/>
      <c r="S107" s="29"/>
      <c r="T107" s="40"/>
      <c r="U107" s="33"/>
    </row>
    <row r="108" spans="1:21">
      <c r="A108" s="15"/>
      <c r="B108" s="93" t="s">
        <v>29</v>
      </c>
      <c r="C108" s="36" t="s">
        <v>193</v>
      </c>
      <c r="D108" s="36"/>
      <c r="E108" s="24"/>
      <c r="F108" s="24"/>
      <c r="G108" s="50">
        <v>3688.8</v>
      </c>
      <c r="H108" s="50"/>
      <c r="I108" s="24"/>
      <c r="J108" s="24"/>
      <c r="K108" s="36">
        <v>503</v>
      </c>
      <c r="L108" s="36"/>
      <c r="M108" s="24"/>
      <c r="N108" s="24"/>
      <c r="O108" s="36" t="s">
        <v>537</v>
      </c>
      <c r="P108" s="36"/>
      <c r="Q108" s="54" t="s">
        <v>178</v>
      </c>
      <c r="R108" s="24"/>
      <c r="S108" s="50">
        <v>3783.9</v>
      </c>
      <c r="T108" s="50"/>
      <c r="U108" s="24"/>
    </row>
    <row r="109" spans="1:21">
      <c r="A109" s="15"/>
      <c r="B109" s="93"/>
      <c r="C109" s="36"/>
      <c r="D109" s="36"/>
      <c r="E109" s="24"/>
      <c r="F109" s="24"/>
      <c r="G109" s="50"/>
      <c r="H109" s="50"/>
      <c r="I109" s="24"/>
      <c r="J109" s="24"/>
      <c r="K109" s="36"/>
      <c r="L109" s="36"/>
      <c r="M109" s="24"/>
      <c r="N109" s="24"/>
      <c r="O109" s="36"/>
      <c r="P109" s="36"/>
      <c r="Q109" s="54"/>
      <c r="R109" s="24"/>
      <c r="S109" s="50"/>
      <c r="T109" s="50"/>
      <c r="U109" s="24"/>
    </row>
    <row r="110" spans="1:21" ht="23.25" customHeight="1">
      <c r="A110" s="15"/>
      <c r="B110" s="94" t="s">
        <v>30</v>
      </c>
      <c r="C110" s="48">
        <v>3.5</v>
      </c>
      <c r="D110" s="48"/>
      <c r="E110" s="34"/>
      <c r="F110" s="34"/>
      <c r="G110" s="48">
        <v>152.19999999999999</v>
      </c>
      <c r="H110" s="48"/>
      <c r="I110" s="34"/>
      <c r="J110" s="34"/>
      <c r="K110" s="48">
        <v>27.9</v>
      </c>
      <c r="L110" s="48"/>
      <c r="M110" s="34"/>
      <c r="N110" s="34"/>
      <c r="O110" s="48" t="s">
        <v>538</v>
      </c>
      <c r="P110" s="48"/>
      <c r="Q110" s="68" t="s">
        <v>178</v>
      </c>
      <c r="R110" s="34"/>
      <c r="S110" s="48">
        <v>153.30000000000001</v>
      </c>
      <c r="T110" s="48"/>
      <c r="U110" s="34"/>
    </row>
    <row r="111" spans="1:21">
      <c r="A111" s="15"/>
      <c r="B111" s="94"/>
      <c r="C111" s="48"/>
      <c r="D111" s="48"/>
      <c r="E111" s="34"/>
      <c r="F111" s="34"/>
      <c r="G111" s="48"/>
      <c r="H111" s="48"/>
      <c r="I111" s="34"/>
      <c r="J111" s="34"/>
      <c r="K111" s="48"/>
      <c r="L111" s="48"/>
      <c r="M111" s="34"/>
      <c r="N111" s="34"/>
      <c r="O111" s="48"/>
      <c r="P111" s="48"/>
      <c r="Q111" s="68"/>
      <c r="R111" s="34"/>
      <c r="S111" s="48"/>
      <c r="T111" s="48"/>
      <c r="U111" s="34"/>
    </row>
    <row r="112" spans="1:21">
      <c r="A112" s="15"/>
      <c r="B112" s="54" t="s">
        <v>31</v>
      </c>
      <c r="C112" s="36" t="s">
        <v>193</v>
      </c>
      <c r="D112" s="36"/>
      <c r="E112" s="24"/>
      <c r="F112" s="24"/>
      <c r="G112" s="36">
        <v>129.80000000000001</v>
      </c>
      <c r="H112" s="36"/>
      <c r="I112" s="24"/>
      <c r="J112" s="24"/>
      <c r="K112" s="36">
        <v>15.1</v>
      </c>
      <c r="L112" s="36"/>
      <c r="M112" s="24"/>
      <c r="N112" s="24"/>
      <c r="O112" s="36" t="s">
        <v>193</v>
      </c>
      <c r="P112" s="36"/>
      <c r="Q112" s="24"/>
      <c r="R112" s="24"/>
      <c r="S112" s="36">
        <v>144.9</v>
      </c>
      <c r="T112" s="36"/>
      <c r="U112" s="24"/>
    </row>
    <row r="113" spans="1:21">
      <c r="A113" s="15"/>
      <c r="B113" s="54"/>
      <c r="C113" s="36"/>
      <c r="D113" s="36"/>
      <c r="E113" s="24"/>
      <c r="F113" s="24"/>
      <c r="G113" s="36"/>
      <c r="H113" s="36"/>
      <c r="I113" s="24"/>
      <c r="J113" s="24"/>
      <c r="K113" s="36"/>
      <c r="L113" s="36"/>
      <c r="M113" s="24"/>
      <c r="N113" s="24"/>
      <c r="O113" s="36"/>
      <c r="P113" s="36"/>
      <c r="Q113" s="24"/>
      <c r="R113" s="24"/>
      <c r="S113" s="36"/>
      <c r="T113" s="36"/>
      <c r="U113" s="24"/>
    </row>
    <row r="114" spans="1:21">
      <c r="A114" s="15"/>
      <c r="B114" s="68" t="s">
        <v>32</v>
      </c>
      <c r="C114" s="48" t="s">
        <v>193</v>
      </c>
      <c r="D114" s="48"/>
      <c r="E114" s="34"/>
      <c r="F114" s="34"/>
      <c r="G114" s="48" t="s">
        <v>539</v>
      </c>
      <c r="H114" s="48"/>
      <c r="I114" s="68" t="s">
        <v>178</v>
      </c>
      <c r="J114" s="34"/>
      <c r="K114" s="48" t="s">
        <v>193</v>
      </c>
      <c r="L114" s="48"/>
      <c r="M114" s="34"/>
      <c r="N114" s="34"/>
      <c r="O114" s="48" t="s">
        <v>193</v>
      </c>
      <c r="P114" s="48"/>
      <c r="Q114" s="34"/>
      <c r="R114" s="34"/>
      <c r="S114" s="48" t="s">
        <v>539</v>
      </c>
      <c r="T114" s="48"/>
      <c r="U114" s="68" t="s">
        <v>178</v>
      </c>
    </row>
    <row r="115" spans="1:21" ht="15.75" thickBot="1">
      <c r="A115" s="15"/>
      <c r="B115" s="68"/>
      <c r="C115" s="49"/>
      <c r="D115" s="49"/>
      <c r="E115" s="53"/>
      <c r="F115" s="34"/>
      <c r="G115" s="49"/>
      <c r="H115" s="49"/>
      <c r="I115" s="69"/>
      <c r="J115" s="34"/>
      <c r="K115" s="49"/>
      <c r="L115" s="49"/>
      <c r="M115" s="53"/>
      <c r="N115" s="34"/>
      <c r="O115" s="49"/>
      <c r="P115" s="49"/>
      <c r="Q115" s="53"/>
      <c r="R115" s="34"/>
      <c r="S115" s="49"/>
      <c r="T115" s="49"/>
      <c r="U115" s="69"/>
    </row>
    <row r="116" spans="1:21">
      <c r="A116" s="15"/>
      <c r="B116" s="54" t="s">
        <v>33</v>
      </c>
      <c r="C116" s="70">
        <v>3.5</v>
      </c>
      <c r="D116" s="70"/>
      <c r="E116" s="52"/>
      <c r="F116" s="24"/>
      <c r="G116" s="51">
        <v>3921.5</v>
      </c>
      <c r="H116" s="51"/>
      <c r="I116" s="52"/>
      <c r="J116" s="24"/>
      <c r="K116" s="70">
        <v>546</v>
      </c>
      <c r="L116" s="70"/>
      <c r="M116" s="52"/>
      <c r="N116" s="24"/>
      <c r="O116" s="70" t="s">
        <v>540</v>
      </c>
      <c r="P116" s="70"/>
      <c r="Q116" s="55" t="s">
        <v>178</v>
      </c>
      <c r="R116" s="24"/>
      <c r="S116" s="51">
        <v>4032.8</v>
      </c>
      <c r="T116" s="51"/>
      <c r="U116" s="52"/>
    </row>
    <row r="117" spans="1:21" ht="15.75" thickBot="1">
      <c r="A117" s="15"/>
      <c r="B117" s="54"/>
      <c r="C117" s="37"/>
      <c r="D117" s="37"/>
      <c r="E117" s="38"/>
      <c r="F117" s="24"/>
      <c r="G117" s="108"/>
      <c r="H117" s="108"/>
      <c r="I117" s="38"/>
      <c r="J117" s="24"/>
      <c r="K117" s="37"/>
      <c r="L117" s="37"/>
      <c r="M117" s="38"/>
      <c r="N117" s="24"/>
      <c r="O117" s="37"/>
      <c r="P117" s="37"/>
      <c r="Q117" s="88"/>
      <c r="R117" s="24"/>
      <c r="S117" s="108"/>
      <c r="T117" s="108"/>
      <c r="U117" s="38"/>
    </row>
    <row r="118" spans="1:21">
      <c r="A118" s="15"/>
      <c r="B118" s="68" t="s">
        <v>34</v>
      </c>
      <c r="C118" s="30" t="s">
        <v>541</v>
      </c>
      <c r="D118" s="30"/>
      <c r="E118" s="28" t="s">
        <v>178</v>
      </c>
      <c r="F118" s="34"/>
      <c r="G118" s="30" t="s">
        <v>542</v>
      </c>
      <c r="H118" s="30"/>
      <c r="I118" s="28" t="s">
        <v>178</v>
      </c>
      <c r="J118" s="34"/>
      <c r="K118" s="30">
        <v>80.599999999999994</v>
      </c>
      <c r="L118" s="30"/>
      <c r="M118" s="32"/>
      <c r="N118" s="34"/>
      <c r="O118" s="30" t="s">
        <v>449</v>
      </c>
      <c r="P118" s="30"/>
      <c r="Q118" s="28" t="s">
        <v>178</v>
      </c>
      <c r="R118" s="34"/>
      <c r="S118" s="30">
        <v>72.8</v>
      </c>
      <c r="T118" s="30"/>
      <c r="U118" s="32"/>
    </row>
    <row r="119" spans="1:21">
      <c r="A119" s="15"/>
      <c r="B119" s="68"/>
      <c r="C119" s="48"/>
      <c r="D119" s="48"/>
      <c r="E119" s="68"/>
      <c r="F119" s="34"/>
      <c r="G119" s="48"/>
      <c r="H119" s="48"/>
      <c r="I119" s="68"/>
      <c r="J119" s="34"/>
      <c r="K119" s="48"/>
      <c r="L119" s="48"/>
      <c r="M119" s="34"/>
      <c r="N119" s="34"/>
      <c r="O119" s="48"/>
      <c r="P119" s="48"/>
      <c r="Q119" s="68"/>
      <c r="R119" s="34"/>
      <c r="S119" s="48"/>
      <c r="T119" s="48"/>
      <c r="U119" s="34"/>
    </row>
    <row r="120" spans="1:21">
      <c r="A120" s="15"/>
      <c r="B120" s="54" t="s">
        <v>35</v>
      </c>
      <c r="C120" s="36" t="s">
        <v>193</v>
      </c>
      <c r="D120" s="36"/>
      <c r="E120" s="24"/>
      <c r="F120" s="24"/>
      <c r="G120" s="36">
        <v>94.1</v>
      </c>
      <c r="H120" s="36"/>
      <c r="I120" s="24"/>
      <c r="J120" s="24"/>
      <c r="K120" s="36">
        <v>1</v>
      </c>
      <c r="L120" s="36"/>
      <c r="M120" s="24"/>
      <c r="N120" s="24"/>
      <c r="O120" s="36" t="s">
        <v>193</v>
      </c>
      <c r="P120" s="36"/>
      <c r="Q120" s="24"/>
      <c r="R120" s="24"/>
      <c r="S120" s="36">
        <v>95.1</v>
      </c>
      <c r="T120" s="36"/>
      <c r="U120" s="24"/>
    </row>
    <row r="121" spans="1:21">
      <c r="A121" s="15"/>
      <c r="B121" s="54"/>
      <c r="C121" s="36"/>
      <c r="D121" s="36"/>
      <c r="E121" s="24"/>
      <c r="F121" s="24"/>
      <c r="G121" s="36"/>
      <c r="H121" s="36"/>
      <c r="I121" s="24"/>
      <c r="J121" s="24"/>
      <c r="K121" s="36"/>
      <c r="L121" s="36"/>
      <c r="M121" s="24"/>
      <c r="N121" s="24"/>
      <c r="O121" s="36"/>
      <c r="P121" s="36"/>
      <c r="Q121" s="24"/>
      <c r="R121" s="24"/>
      <c r="S121" s="36"/>
      <c r="T121" s="36"/>
      <c r="U121" s="24"/>
    </row>
    <row r="122" spans="1:21">
      <c r="A122" s="15"/>
      <c r="B122" s="68" t="s">
        <v>36</v>
      </c>
      <c r="C122" s="48" t="s">
        <v>193</v>
      </c>
      <c r="D122" s="48"/>
      <c r="E122" s="34"/>
      <c r="F122" s="34"/>
      <c r="G122" s="48" t="s">
        <v>543</v>
      </c>
      <c r="H122" s="48"/>
      <c r="I122" s="68" t="s">
        <v>178</v>
      </c>
      <c r="J122" s="34"/>
      <c r="K122" s="48">
        <v>4.0999999999999996</v>
      </c>
      <c r="L122" s="48"/>
      <c r="M122" s="34"/>
      <c r="N122" s="34"/>
      <c r="O122" s="48" t="s">
        <v>193</v>
      </c>
      <c r="P122" s="48"/>
      <c r="Q122" s="34"/>
      <c r="R122" s="34"/>
      <c r="S122" s="48">
        <v>1.5</v>
      </c>
      <c r="T122" s="48"/>
      <c r="U122" s="34"/>
    </row>
    <row r="123" spans="1:21" ht="15.75" thickBot="1">
      <c r="A123" s="15"/>
      <c r="B123" s="68"/>
      <c r="C123" s="49"/>
      <c r="D123" s="49"/>
      <c r="E123" s="53"/>
      <c r="F123" s="34"/>
      <c r="G123" s="49"/>
      <c r="H123" s="49"/>
      <c r="I123" s="69"/>
      <c r="J123" s="34"/>
      <c r="K123" s="49"/>
      <c r="L123" s="49"/>
      <c r="M123" s="53"/>
      <c r="N123" s="34"/>
      <c r="O123" s="49"/>
      <c r="P123" s="49"/>
      <c r="Q123" s="53"/>
      <c r="R123" s="34"/>
      <c r="S123" s="49"/>
      <c r="T123" s="49"/>
      <c r="U123" s="53"/>
    </row>
    <row r="124" spans="1:21">
      <c r="A124" s="15"/>
      <c r="B124" s="93" t="s">
        <v>37</v>
      </c>
      <c r="C124" s="70" t="s">
        <v>541</v>
      </c>
      <c r="D124" s="70"/>
      <c r="E124" s="55" t="s">
        <v>178</v>
      </c>
      <c r="F124" s="24"/>
      <c r="G124" s="70" t="s">
        <v>544</v>
      </c>
      <c r="H124" s="70"/>
      <c r="I124" s="55" t="s">
        <v>178</v>
      </c>
      <c r="J124" s="24"/>
      <c r="K124" s="70">
        <v>83.7</v>
      </c>
      <c r="L124" s="70"/>
      <c r="M124" s="52"/>
      <c r="N124" s="24"/>
      <c r="O124" s="70" t="s">
        <v>449</v>
      </c>
      <c r="P124" s="70"/>
      <c r="Q124" s="55" t="s">
        <v>178</v>
      </c>
      <c r="R124" s="24"/>
      <c r="S124" s="70" t="s">
        <v>545</v>
      </c>
      <c r="T124" s="70"/>
      <c r="U124" s="55" t="s">
        <v>178</v>
      </c>
    </row>
    <row r="125" spans="1:21">
      <c r="A125" s="15"/>
      <c r="B125" s="93"/>
      <c r="C125" s="36"/>
      <c r="D125" s="36"/>
      <c r="E125" s="54"/>
      <c r="F125" s="24"/>
      <c r="G125" s="36"/>
      <c r="H125" s="36"/>
      <c r="I125" s="54"/>
      <c r="J125" s="24"/>
      <c r="K125" s="36"/>
      <c r="L125" s="36"/>
      <c r="M125" s="24"/>
      <c r="N125" s="24"/>
      <c r="O125" s="36"/>
      <c r="P125" s="36"/>
      <c r="Q125" s="54"/>
      <c r="R125" s="24"/>
      <c r="S125" s="36"/>
      <c r="T125" s="36"/>
      <c r="U125" s="54"/>
    </row>
    <row r="126" spans="1:21">
      <c r="A126" s="15"/>
      <c r="B126" s="68" t="s">
        <v>514</v>
      </c>
      <c r="C126" s="48" t="s">
        <v>193</v>
      </c>
      <c r="D126" s="48"/>
      <c r="E126" s="34"/>
      <c r="F126" s="34"/>
      <c r="G126" s="48" t="s">
        <v>334</v>
      </c>
      <c r="H126" s="48"/>
      <c r="I126" s="68" t="s">
        <v>178</v>
      </c>
      <c r="J126" s="34"/>
      <c r="K126" s="48">
        <v>14.3</v>
      </c>
      <c r="L126" s="48"/>
      <c r="M126" s="34"/>
      <c r="N126" s="34"/>
      <c r="O126" s="48" t="s">
        <v>449</v>
      </c>
      <c r="P126" s="48"/>
      <c r="Q126" s="68" t="s">
        <v>178</v>
      </c>
      <c r="R126" s="34"/>
      <c r="S126" s="48">
        <v>13.6</v>
      </c>
      <c r="T126" s="48"/>
      <c r="U126" s="34"/>
    </row>
    <row r="127" spans="1:21">
      <c r="A127" s="15"/>
      <c r="B127" s="68"/>
      <c r="C127" s="48"/>
      <c r="D127" s="48"/>
      <c r="E127" s="34"/>
      <c r="F127" s="34"/>
      <c r="G127" s="48"/>
      <c r="H127" s="48"/>
      <c r="I127" s="68"/>
      <c r="J127" s="34"/>
      <c r="K127" s="48"/>
      <c r="L127" s="48"/>
      <c r="M127" s="34"/>
      <c r="N127" s="34"/>
      <c r="O127" s="48"/>
      <c r="P127" s="48"/>
      <c r="Q127" s="68"/>
      <c r="R127" s="34"/>
      <c r="S127" s="48"/>
      <c r="T127" s="48"/>
      <c r="U127" s="34"/>
    </row>
    <row r="128" spans="1:21">
      <c r="A128" s="15"/>
      <c r="B128" s="54" t="s">
        <v>516</v>
      </c>
      <c r="C128" s="36" t="s">
        <v>546</v>
      </c>
      <c r="D128" s="36"/>
      <c r="E128" s="54" t="s">
        <v>178</v>
      </c>
      <c r="F128" s="24"/>
      <c r="G128" s="36">
        <v>21.8</v>
      </c>
      <c r="H128" s="36"/>
      <c r="I128" s="24"/>
      <c r="J128" s="24"/>
      <c r="K128" s="36" t="s">
        <v>193</v>
      </c>
      <c r="L128" s="36"/>
      <c r="M128" s="24"/>
      <c r="N128" s="24"/>
      <c r="O128" s="36">
        <v>56.7</v>
      </c>
      <c r="P128" s="36"/>
      <c r="Q128" s="24"/>
      <c r="R128" s="24"/>
      <c r="S128" s="36" t="s">
        <v>193</v>
      </c>
      <c r="T128" s="36"/>
      <c r="U128" s="24"/>
    </row>
    <row r="129" spans="1:21" ht="15.75" thickBot="1">
      <c r="A129" s="15"/>
      <c r="B129" s="54"/>
      <c r="C129" s="37"/>
      <c r="D129" s="37"/>
      <c r="E129" s="88"/>
      <c r="F129" s="24"/>
      <c r="G129" s="37"/>
      <c r="H129" s="37"/>
      <c r="I129" s="38"/>
      <c r="J129" s="24"/>
      <c r="K129" s="37"/>
      <c r="L129" s="37"/>
      <c r="M129" s="38"/>
      <c r="N129" s="24"/>
      <c r="O129" s="37"/>
      <c r="P129" s="37"/>
      <c r="Q129" s="38"/>
      <c r="R129" s="24"/>
      <c r="S129" s="37"/>
      <c r="T129" s="37"/>
      <c r="U129" s="38"/>
    </row>
    <row r="130" spans="1:21">
      <c r="A130" s="15"/>
      <c r="B130" s="68" t="s">
        <v>39</v>
      </c>
      <c r="C130" s="30" t="s">
        <v>368</v>
      </c>
      <c r="D130" s="30"/>
      <c r="E130" s="28" t="s">
        <v>178</v>
      </c>
      <c r="F130" s="34"/>
      <c r="G130" s="30" t="s">
        <v>546</v>
      </c>
      <c r="H130" s="30"/>
      <c r="I130" s="28" t="s">
        <v>178</v>
      </c>
      <c r="J130" s="34"/>
      <c r="K130" s="30">
        <v>69.400000000000006</v>
      </c>
      <c r="L130" s="30"/>
      <c r="M130" s="32"/>
      <c r="N130" s="34"/>
      <c r="O130" s="30">
        <v>56.7</v>
      </c>
      <c r="P130" s="30"/>
      <c r="Q130" s="32"/>
      <c r="R130" s="34"/>
      <c r="S130" s="30" t="s">
        <v>338</v>
      </c>
      <c r="T130" s="30"/>
      <c r="U130" s="28" t="s">
        <v>178</v>
      </c>
    </row>
    <row r="131" spans="1:21">
      <c r="A131" s="15"/>
      <c r="B131" s="68"/>
      <c r="C131" s="31"/>
      <c r="D131" s="31"/>
      <c r="E131" s="29"/>
      <c r="F131" s="34"/>
      <c r="G131" s="31"/>
      <c r="H131" s="31"/>
      <c r="I131" s="29"/>
      <c r="J131" s="34"/>
      <c r="K131" s="31"/>
      <c r="L131" s="31"/>
      <c r="M131" s="33"/>
      <c r="N131" s="34"/>
      <c r="O131" s="31"/>
      <c r="P131" s="31"/>
      <c r="Q131" s="33"/>
      <c r="R131" s="34"/>
      <c r="S131" s="31"/>
      <c r="T131" s="31"/>
      <c r="U131" s="29"/>
    </row>
    <row r="132" spans="1:21">
      <c r="A132" s="15"/>
      <c r="B132" s="93" t="s">
        <v>40</v>
      </c>
      <c r="C132" s="36" t="s">
        <v>193</v>
      </c>
      <c r="D132" s="36"/>
      <c r="E132" s="24"/>
      <c r="F132" s="24"/>
      <c r="G132" s="36" t="s">
        <v>193</v>
      </c>
      <c r="H132" s="36"/>
      <c r="I132" s="24"/>
      <c r="J132" s="24"/>
      <c r="K132" s="36">
        <v>47.6</v>
      </c>
      <c r="L132" s="36"/>
      <c r="M132" s="24"/>
      <c r="N132" s="24"/>
      <c r="O132" s="36" t="s">
        <v>193</v>
      </c>
      <c r="P132" s="36"/>
      <c r="Q132" s="24"/>
      <c r="R132" s="24"/>
      <c r="S132" s="36">
        <v>47.6</v>
      </c>
      <c r="T132" s="36"/>
      <c r="U132" s="24"/>
    </row>
    <row r="133" spans="1:21" ht="15.75" thickBot="1">
      <c r="A133" s="15"/>
      <c r="B133" s="93"/>
      <c r="C133" s="37"/>
      <c r="D133" s="37"/>
      <c r="E133" s="38"/>
      <c r="F133" s="24"/>
      <c r="G133" s="37"/>
      <c r="H133" s="37"/>
      <c r="I133" s="38"/>
      <c r="J133" s="24"/>
      <c r="K133" s="37"/>
      <c r="L133" s="37"/>
      <c r="M133" s="38"/>
      <c r="N133" s="24"/>
      <c r="O133" s="37"/>
      <c r="P133" s="37"/>
      <c r="Q133" s="38"/>
      <c r="R133" s="24"/>
      <c r="S133" s="37"/>
      <c r="T133" s="37"/>
      <c r="U133" s="38"/>
    </row>
    <row r="134" spans="1:21">
      <c r="A134" s="15"/>
      <c r="B134" s="94" t="s">
        <v>41</v>
      </c>
      <c r="C134" s="30" t="s">
        <v>368</v>
      </c>
      <c r="D134" s="30"/>
      <c r="E134" s="28" t="s">
        <v>178</v>
      </c>
      <c r="F134" s="34"/>
      <c r="G134" s="30" t="s">
        <v>546</v>
      </c>
      <c r="H134" s="30"/>
      <c r="I134" s="28" t="s">
        <v>178</v>
      </c>
      <c r="J134" s="34"/>
      <c r="K134" s="30">
        <v>21.8</v>
      </c>
      <c r="L134" s="30"/>
      <c r="M134" s="32"/>
      <c r="N134" s="34"/>
      <c r="O134" s="30">
        <v>56.7</v>
      </c>
      <c r="P134" s="30"/>
      <c r="Q134" s="32"/>
      <c r="R134" s="34"/>
      <c r="S134" s="30" t="s">
        <v>368</v>
      </c>
      <c r="T134" s="30"/>
      <c r="U134" s="28" t="s">
        <v>178</v>
      </c>
    </row>
    <row r="135" spans="1:21">
      <c r="A135" s="15"/>
      <c r="B135" s="94"/>
      <c r="C135" s="31"/>
      <c r="D135" s="31"/>
      <c r="E135" s="29"/>
      <c r="F135" s="34"/>
      <c r="G135" s="31"/>
      <c r="H135" s="31"/>
      <c r="I135" s="29"/>
      <c r="J135" s="34"/>
      <c r="K135" s="31"/>
      <c r="L135" s="31"/>
      <c r="M135" s="33"/>
      <c r="N135" s="34"/>
      <c r="O135" s="31"/>
      <c r="P135" s="31"/>
      <c r="Q135" s="33"/>
      <c r="R135" s="34"/>
      <c r="S135" s="31"/>
      <c r="T135" s="31"/>
      <c r="U135" s="29"/>
    </row>
    <row r="136" spans="1:21">
      <c r="A136" s="15"/>
      <c r="B136" s="93" t="s">
        <v>60</v>
      </c>
      <c r="C136" s="36" t="s">
        <v>547</v>
      </c>
      <c r="D136" s="36"/>
      <c r="E136" s="54" t="s">
        <v>178</v>
      </c>
      <c r="F136" s="24"/>
      <c r="G136" s="36" t="s">
        <v>547</v>
      </c>
      <c r="H136" s="36"/>
      <c r="I136" s="54" t="s">
        <v>178</v>
      </c>
      <c r="J136" s="24"/>
      <c r="K136" s="36">
        <v>0.5</v>
      </c>
      <c r="L136" s="36"/>
      <c r="M136" s="24"/>
      <c r="N136" s="24"/>
      <c r="O136" s="36">
        <v>51.5</v>
      </c>
      <c r="P136" s="36"/>
      <c r="Q136" s="24"/>
      <c r="R136" s="24"/>
      <c r="S136" s="36" t="s">
        <v>547</v>
      </c>
      <c r="T136" s="36"/>
      <c r="U136" s="54" t="s">
        <v>178</v>
      </c>
    </row>
    <row r="137" spans="1:21" ht="15.75" thickBot="1">
      <c r="A137" s="15"/>
      <c r="B137" s="93"/>
      <c r="C137" s="37"/>
      <c r="D137" s="37"/>
      <c r="E137" s="88"/>
      <c r="F137" s="24"/>
      <c r="G137" s="37"/>
      <c r="H137" s="37"/>
      <c r="I137" s="88"/>
      <c r="J137" s="24"/>
      <c r="K137" s="37"/>
      <c r="L137" s="37"/>
      <c r="M137" s="38"/>
      <c r="N137" s="24"/>
      <c r="O137" s="37"/>
      <c r="P137" s="37"/>
      <c r="Q137" s="38"/>
      <c r="R137" s="24"/>
      <c r="S137" s="37"/>
      <c r="T137" s="37"/>
      <c r="U137" s="88"/>
    </row>
    <row r="138" spans="1:21">
      <c r="A138" s="15"/>
      <c r="B138" s="94" t="s">
        <v>63</v>
      </c>
      <c r="C138" s="28" t="s">
        <v>173</v>
      </c>
      <c r="D138" s="30" t="s">
        <v>548</v>
      </c>
      <c r="E138" s="28" t="s">
        <v>178</v>
      </c>
      <c r="F138" s="34"/>
      <c r="G138" s="28" t="s">
        <v>173</v>
      </c>
      <c r="H138" s="30" t="s">
        <v>549</v>
      </c>
      <c r="I138" s="28" t="s">
        <v>178</v>
      </c>
      <c r="J138" s="34"/>
      <c r="K138" s="28" t="s">
        <v>173</v>
      </c>
      <c r="L138" s="30">
        <v>22.3</v>
      </c>
      <c r="M138" s="32"/>
      <c r="N138" s="34"/>
      <c r="O138" s="28" t="s">
        <v>173</v>
      </c>
      <c r="P138" s="30">
        <v>108.2</v>
      </c>
      <c r="Q138" s="32"/>
      <c r="R138" s="34"/>
      <c r="S138" s="28" t="s">
        <v>173</v>
      </c>
      <c r="T138" s="30" t="s">
        <v>548</v>
      </c>
      <c r="U138" s="28" t="s">
        <v>178</v>
      </c>
    </row>
    <row r="139" spans="1:21" ht="15.75" thickBot="1">
      <c r="A139" s="15"/>
      <c r="B139" s="94"/>
      <c r="C139" s="41"/>
      <c r="D139" s="42"/>
      <c r="E139" s="41"/>
      <c r="F139" s="34"/>
      <c r="G139" s="41"/>
      <c r="H139" s="42"/>
      <c r="I139" s="41"/>
      <c r="J139" s="34"/>
      <c r="K139" s="41"/>
      <c r="L139" s="42"/>
      <c r="M139" s="43"/>
      <c r="N139" s="34"/>
      <c r="O139" s="41"/>
      <c r="P139" s="42"/>
      <c r="Q139" s="43"/>
      <c r="R139" s="34"/>
      <c r="S139" s="41"/>
      <c r="T139" s="42"/>
      <c r="U139" s="41"/>
    </row>
    <row r="140" spans="1:21" ht="15.75" thickTop="1">
      <c r="A140" s="15"/>
      <c r="B140" s="23"/>
      <c r="C140" s="23"/>
      <c r="D140" s="23"/>
      <c r="E140" s="23"/>
      <c r="F140" s="23"/>
      <c r="G140" s="23"/>
      <c r="H140" s="23"/>
      <c r="I140" s="23"/>
      <c r="J140" s="23"/>
      <c r="K140" s="23"/>
      <c r="L140" s="23"/>
      <c r="M140" s="23"/>
      <c r="N140" s="23"/>
      <c r="O140" s="23"/>
      <c r="P140" s="23"/>
      <c r="Q140" s="23"/>
      <c r="R140" s="23"/>
      <c r="S140" s="23"/>
      <c r="T140" s="23"/>
      <c r="U140" s="23"/>
    </row>
    <row r="141" spans="1:21">
      <c r="A141" s="15"/>
      <c r="B141" s="23"/>
      <c r="C141" s="23"/>
      <c r="D141" s="23"/>
      <c r="E141" s="23"/>
      <c r="F141" s="23"/>
      <c r="G141" s="23"/>
      <c r="H141" s="23"/>
      <c r="I141" s="23"/>
      <c r="J141" s="23"/>
      <c r="K141" s="23"/>
      <c r="L141" s="23"/>
      <c r="M141" s="23"/>
      <c r="N141" s="23"/>
      <c r="O141" s="23"/>
      <c r="P141" s="23"/>
      <c r="Q141" s="23"/>
      <c r="R141" s="23"/>
      <c r="S141" s="23"/>
      <c r="T141" s="23"/>
      <c r="U141" s="23"/>
    </row>
    <row r="142" spans="1:21">
      <c r="A142" s="15"/>
      <c r="B142" s="12"/>
      <c r="C142" s="12"/>
      <c r="D142" s="12"/>
      <c r="E142" s="12"/>
      <c r="F142" s="12"/>
      <c r="G142" s="12"/>
      <c r="H142" s="12"/>
      <c r="I142" s="12"/>
      <c r="J142" s="12"/>
      <c r="K142" s="12"/>
      <c r="L142" s="12"/>
      <c r="M142" s="12"/>
      <c r="N142" s="12"/>
      <c r="O142" s="12"/>
      <c r="P142" s="12"/>
      <c r="Q142" s="12"/>
      <c r="R142" s="12"/>
      <c r="S142" s="12"/>
      <c r="T142" s="12"/>
      <c r="U142" s="12"/>
    </row>
    <row r="143" spans="1:21">
      <c r="A143" s="15"/>
      <c r="B143" s="16"/>
      <c r="C143" s="24"/>
      <c r="D143" s="24"/>
      <c r="E143" s="24"/>
      <c r="F143" s="16"/>
      <c r="G143" s="24"/>
      <c r="H143" s="24"/>
      <c r="I143" s="24"/>
      <c r="J143" s="16"/>
      <c r="K143" s="24"/>
      <c r="L143" s="24"/>
      <c r="M143" s="24"/>
      <c r="N143" s="16"/>
      <c r="O143" s="24"/>
      <c r="P143" s="24"/>
      <c r="Q143" s="24"/>
      <c r="R143" s="16"/>
      <c r="S143" s="24"/>
      <c r="T143" s="24"/>
      <c r="U143" s="24"/>
    </row>
    <row r="144" spans="1:21">
      <c r="A144" s="15"/>
      <c r="B144" s="105" t="s">
        <v>497</v>
      </c>
      <c r="C144" s="105"/>
      <c r="D144" s="105"/>
      <c r="E144" s="105"/>
      <c r="F144" s="105"/>
      <c r="G144" s="105"/>
      <c r="H144" s="105"/>
      <c r="I144" s="105"/>
      <c r="J144" s="105"/>
      <c r="K144" s="105"/>
      <c r="L144" s="105"/>
      <c r="M144" s="105"/>
      <c r="N144" s="105"/>
      <c r="O144" s="105"/>
      <c r="P144" s="105"/>
      <c r="Q144" s="105"/>
      <c r="R144" s="105"/>
      <c r="S144" s="105"/>
      <c r="T144" s="105"/>
      <c r="U144" s="105"/>
    </row>
    <row r="145" spans="1:21">
      <c r="A145" s="15"/>
      <c r="B145" s="105" t="s">
        <v>550</v>
      </c>
      <c r="C145" s="105"/>
      <c r="D145" s="105"/>
      <c r="E145" s="105"/>
      <c r="F145" s="105"/>
      <c r="G145" s="105"/>
      <c r="H145" s="105"/>
      <c r="I145" s="105"/>
      <c r="J145" s="105"/>
      <c r="K145" s="105"/>
      <c r="L145" s="105"/>
      <c r="M145" s="105"/>
      <c r="N145" s="105"/>
      <c r="O145" s="105"/>
      <c r="P145" s="105"/>
      <c r="Q145" s="105"/>
      <c r="R145" s="105"/>
      <c r="S145" s="105"/>
      <c r="T145" s="105"/>
      <c r="U145" s="105"/>
    </row>
    <row r="146" spans="1:21">
      <c r="A146" s="15"/>
      <c r="B146" s="24"/>
      <c r="C146" s="24"/>
      <c r="D146" s="24"/>
      <c r="E146" s="24"/>
      <c r="F146" s="24"/>
      <c r="G146" s="24"/>
      <c r="H146" s="24"/>
      <c r="I146" s="24"/>
      <c r="J146" s="24"/>
      <c r="K146" s="24"/>
      <c r="L146" s="24"/>
      <c r="M146" s="24"/>
      <c r="N146" s="24"/>
      <c r="O146" s="24"/>
      <c r="P146" s="24"/>
      <c r="Q146" s="24"/>
      <c r="R146" s="24"/>
      <c r="S146" s="24"/>
      <c r="T146" s="24"/>
      <c r="U146" s="24"/>
    </row>
    <row r="147" spans="1:21">
      <c r="A147" s="15"/>
      <c r="B147" s="24"/>
      <c r="C147" s="106" t="s">
        <v>499</v>
      </c>
      <c r="D147" s="106"/>
      <c r="E147" s="106"/>
      <c r="F147" s="24"/>
      <c r="G147" s="106" t="s">
        <v>499</v>
      </c>
      <c r="H147" s="106"/>
      <c r="I147" s="106"/>
      <c r="J147" s="24"/>
      <c r="K147" s="106" t="s">
        <v>502</v>
      </c>
      <c r="L147" s="106"/>
      <c r="M147" s="106"/>
      <c r="N147" s="24"/>
      <c r="O147" s="106" t="s">
        <v>503</v>
      </c>
      <c r="P147" s="106"/>
      <c r="Q147" s="106"/>
      <c r="R147" s="24"/>
      <c r="S147" s="106" t="s">
        <v>504</v>
      </c>
      <c r="T147" s="106"/>
      <c r="U147" s="106"/>
    </row>
    <row r="148" spans="1:21" ht="15.75" thickBot="1">
      <c r="A148" s="15"/>
      <c r="B148" s="24"/>
      <c r="C148" s="107" t="s">
        <v>500</v>
      </c>
      <c r="D148" s="107"/>
      <c r="E148" s="107"/>
      <c r="F148" s="24"/>
      <c r="G148" s="107" t="s">
        <v>501</v>
      </c>
      <c r="H148" s="107"/>
      <c r="I148" s="107"/>
      <c r="J148" s="24"/>
      <c r="K148" s="107"/>
      <c r="L148" s="107"/>
      <c r="M148" s="107"/>
      <c r="N148" s="24"/>
      <c r="O148" s="107"/>
      <c r="P148" s="107"/>
      <c r="Q148" s="107"/>
      <c r="R148" s="24"/>
      <c r="S148" s="107"/>
      <c r="T148" s="107"/>
      <c r="U148" s="107"/>
    </row>
    <row r="149" spans="1:21">
      <c r="A149" s="15"/>
      <c r="B149" s="68" t="s">
        <v>28</v>
      </c>
      <c r="C149" s="28" t="s">
        <v>173</v>
      </c>
      <c r="D149" s="30" t="s">
        <v>193</v>
      </c>
      <c r="E149" s="32"/>
      <c r="F149" s="34"/>
      <c r="G149" s="28" t="s">
        <v>173</v>
      </c>
      <c r="H149" s="39">
        <v>4319</v>
      </c>
      <c r="I149" s="32"/>
      <c r="J149" s="34"/>
      <c r="K149" s="28" t="s">
        <v>173</v>
      </c>
      <c r="L149" s="30">
        <v>705.4</v>
      </c>
      <c r="M149" s="32"/>
      <c r="N149" s="34"/>
      <c r="O149" s="28" t="s">
        <v>173</v>
      </c>
      <c r="P149" s="30" t="s">
        <v>551</v>
      </c>
      <c r="Q149" s="28" t="s">
        <v>178</v>
      </c>
      <c r="R149" s="34"/>
      <c r="S149" s="28" t="s">
        <v>173</v>
      </c>
      <c r="T149" s="39">
        <v>4510.6000000000004</v>
      </c>
      <c r="U149" s="32"/>
    </row>
    <row r="150" spans="1:21">
      <c r="A150" s="15"/>
      <c r="B150" s="68"/>
      <c r="C150" s="68"/>
      <c r="D150" s="48"/>
      <c r="E150" s="34"/>
      <c r="F150" s="34"/>
      <c r="G150" s="68"/>
      <c r="H150" s="109"/>
      <c r="I150" s="34"/>
      <c r="J150" s="34"/>
      <c r="K150" s="68"/>
      <c r="L150" s="48"/>
      <c r="M150" s="34"/>
      <c r="N150" s="34"/>
      <c r="O150" s="68"/>
      <c r="P150" s="48"/>
      <c r="Q150" s="68"/>
      <c r="R150" s="34"/>
      <c r="S150" s="68"/>
      <c r="T150" s="109"/>
      <c r="U150" s="34"/>
    </row>
    <row r="151" spans="1:21">
      <c r="A151" s="15"/>
      <c r="B151" s="93" t="s">
        <v>29</v>
      </c>
      <c r="C151" s="36" t="s">
        <v>193</v>
      </c>
      <c r="D151" s="36"/>
      <c r="E151" s="24"/>
      <c r="F151" s="24"/>
      <c r="G151" s="50">
        <v>4095.7</v>
      </c>
      <c r="H151" s="50"/>
      <c r="I151" s="24"/>
      <c r="J151" s="24"/>
      <c r="K151" s="36">
        <v>578.5</v>
      </c>
      <c r="L151" s="36"/>
      <c r="M151" s="24"/>
      <c r="N151" s="24"/>
      <c r="O151" s="36" t="s">
        <v>552</v>
      </c>
      <c r="P151" s="36"/>
      <c r="Q151" s="54" t="s">
        <v>178</v>
      </c>
      <c r="R151" s="24"/>
      <c r="S151" s="50">
        <v>4186.3999999999996</v>
      </c>
      <c r="T151" s="50"/>
      <c r="U151" s="24"/>
    </row>
    <row r="152" spans="1:21">
      <c r="A152" s="15"/>
      <c r="B152" s="93"/>
      <c r="C152" s="36"/>
      <c r="D152" s="36"/>
      <c r="E152" s="24"/>
      <c r="F152" s="24"/>
      <c r="G152" s="50"/>
      <c r="H152" s="50"/>
      <c r="I152" s="24"/>
      <c r="J152" s="24"/>
      <c r="K152" s="36"/>
      <c r="L152" s="36"/>
      <c r="M152" s="24"/>
      <c r="N152" s="24"/>
      <c r="O152" s="36"/>
      <c r="P152" s="36"/>
      <c r="Q152" s="54"/>
      <c r="R152" s="24"/>
      <c r="S152" s="50"/>
      <c r="T152" s="50"/>
      <c r="U152" s="24"/>
    </row>
    <row r="153" spans="1:21" ht="23.25" customHeight="1">
      <c r="A153" s="15"/>
      <c r="B153" s="94" t="s">
        <v>30</v>
      </c>
      <c r="C153" s="48">
        <v>3.6</v>
      </c>
      <c r="D153" s="48"/>
      <c r="E153" s="34"/>
      <c r="F153" s="34"/>
      <c r="G153" s="48">
        <v>161.69999999999999</v>
      </c>
      <c r="H153" s="48"/>
      <c r="I153" s="34"/>
      <c r="J153" s="34"/>
      <c r="K153" s="48">
        <v>26.8</v>
      </c>
      <c r="L153" s="48"/>
      <c r="M153" s="34"/>
      <c r="N153" s="34"/>
      <c r="O153" s="48" t="s">
        <v>553</v>
      </c>
      <c r="P153" s="48"/>
      <c r="Q153" s="68" t="s">
        <v>178</v>
      </c>
      <c r="R153" s="34"/>
      <c r="S153" s="48">
        <v>158.5</v>
      </c>
      <c r="T153" s="48"/>
      <c r="U153" s="34"/>
    </row>
    <row r="154" spans="1:21">
      <c r="A154" s="15"/>
      <c r="B154" s="94"/>
      <c r="C154" s="48"/>
      <c r="D154" s="48"/>
      <c r="E154" s="34"/>
      <c r="F154" s="34"/>
      <c r="G154" s="48"/>
      <c r="H154" s="48"/>
      <c r="I154" s="34"/>
      <c r="J154" s="34"/>
      <c r="K154" s="48"/>
      <c r="L154" s="48"/>
      <c r="M154" s="34"/>
      <c r="N154" s="34"/>
      <c r="O154" s="48"/>
      <c r="P154" s="48"/>
      <c r="Q154" s="68"/>
      <c r="R154" s="34"/>
      <c r="S154" s="48"/>
      <c r="T154" s="48"/>
      <c r="U154" s="34"/>
    </row>
    <row r="155" spans="1:21">
      <c r="A155" s="15"/>
      <c r="B155" s="54" t="s">
        <v>31</v>
      </c>
      <c r="C155" s="36" t="s">
        <v>193</v>
      </c>
      <c r="D155" s="36"/>
      <c r="E155" s="24"/>
      <c r="F155" s="24"/>
      <c r="G155" s="36">
        <v>130.6</v>
      </c>
      <c r="H155" s="36"/>
      <c r="I155" s="24"/>
      <c r="J155" s="24"/>
      <c r="K155" s="36">
        <v>14.3</v>
      </c>
      <c r="L155" s="36"/>
      <c r="M155" s="24"/>
      <c r="N155" s="24"/>
      <c r="O155" s="36" t="s">
        <v>193</v>
      </c>
      <c r="P155" s="36"/>
      <c r="Q155" s="24"/>
      <c r="R155" s="24"/>
      <c r="S155" s="36">
        <v>144.9</v>
      </c>
      <c r="T155" s="36"/>
      <c r="U155" s="24"/>
    </row>
    <row r="156" spans="1:21">
      <c r="A156" s="15"/>
      <c r="B156" s="54"/>
      <c r="C156" s="36"/>
      <c r="D156" s="36"/>
      <c r="E156" s="24"/>
      <c r="F156" s="24"/>
      <c r="G156" s="36"/>
      <c r="H156" s="36"/>
      <c r="I156" s="24"/>
      <c r="J156" s="24"/>
      <c r="K156" s="36"/>
      <c r="L156" s="36"/>
      <c r="M156" s="24"/>
      <c r="N156" s="24"/>
      <c r="O156" s="36"/>
      <c r="P156" s="36"/>
      <c r="Q156" s="24"/>
      <c r="R156" s="24"/>
      <c r="S156" s="36"/>
      <c r="T156" s="36"/>
      <c r="U156" s="24"/>
    </row>
    <row r="157" spans="1:21">
      <c r="A157" s="15"/>
      <c r="B157" s="68" t="s">
        <v>32</v>
      </c>
      <c r="C157" s="48" t="s">
        <v>193</v>
      </c>
      <c r="D157" s="48"/>
      <c r="E157" s="34"/>
      <c r="F157" s="34"/>
      <c r="G157" s="48" t="s">
        <v>554</v>
      </c>
      <c r="H157" s="48"/>
      <c r="I157" s="68" t="s">
        <v>178</v>
      </c>
      <c r="J157" s="34"/>
      <c r="K157" s="48" t="s">
        <v>193</v>
      </c>
      <c r="L157" s="48"/>
      <c r="M157" s="34"/>
      <c r="N157" s="34"/>
      <c r="O157" s="48" t="s">
        <v>193</v>
      </c>
      <c r="P157" s="48"/>
      <c r="Q157" s="34"/>
      <c r="R157" s="34"/>
      <c r="S157" s="48" t="s">
        <v>554</v>
      </c>
      <c r="T157" s="48"/>
      <c r="U157" s="68" t="s">
        <v>178</v>
      </c>
    </row>
    <row r="158" spans="1:21" ht="15.75" thickBot="1">
      <c r="A158" s="15"/>
      <c r="B158" s="68"/>
      <c r="C158" s="49"/>
      <c r="D158" s="49"/>
      <c r="E158" s="53"/>
      <c r="F158" s="34"/>
      <c r="G158" s="49"/>
      <c r="H158" s="49"/>
      <c r="I158" s="69"/>
      <c r="J158" s="34"/>
      <c r="K158" s="49"/>
      <c r="L158" s="49"/>
      <c r="M158" s="53"/>
      <c r="N158" s="34"/>
      <c r="O158" s="49"/>
      <c r="P158" s="49"/>
      <c r="Q158" s="53"/>
      <c r="R158" s="34"/>
      <c r="S158" s="49"/>
      <c r="T158" s="49"/>
      <c r="U158" s="69"/>
    </row>
    <row r="159" spans="1:21">
      <c r="A159" s="15"/>
      <c r="B159" s="54" t="s">
        <v>33</v>
      </c>
      <c r="C159" s="70">
        <v>3.6</v>
      </c>
      <c r="D159" s="70"/>
      <c r="E159" s="52"/>
      <c r="F159" s="24"/>
      <c r="G159" s="51">
        <v>4360</v>
      </c>
      <c r="H159" s="51"/>
      <c r="I159" s="52"/>
      <c r="J159" s="24"/>
      <c r="K159" s="70">
        <v>619.6</v>
      </c>
      <c r="L159" s="70"/>
      <c r="M159" s="52"/>
      <c r="N159" s="24"/>
      <c r="O159" s="70" t="s">
        <v>555</v>
      </c>
      <c r="P159" s="70"/>
      <c r="Q159" s="55" t="s">
        <v>178</v>
      </c>
      <c r="R159" s="24"/>
      <c r="S159" s="51">
        <v>4461.8</v>
      </c>
      <c r="T159" s="51"/>
      <c r="U159" s="52"/>
    </row>
    <row r="160" spans="1:21" ht="15.75" thickBot="1">
      <c r="A160" s="15"/>
      <c r="B160" s="54"/>
      <c r="C160" s="37"/>
      <c r="D160" s="37"/>
      <c r="E160" s="38"/>
      <c r="F160" s="24"/>
      <c r="G160" s="108"/>
      <c r="H160" s="108"/>
      <c r="I160" s="38"/>
      <c r="J160" s="24"/>
      <c r="K160" s="37"/>
      <c r="L160" s="37"/>
      <c r="M160" s="38"/>
      <c r="N160" s="24"/>
      <c r="O160" s="37"/>
      <c r="P160" s="37"/>
      <c r="Q160" s="88"/>
      <c r="R160" s="24"/>
      <c r="S160" s="108"/>
      <c r="T160" s="108"/>
      <c r="U160" s="38"/>
    </row>
    <row r="161" spans="1:21">
      <c r="A161" s="15"/>
      <c r="B161" s="68" t="s">
        <v>34</v>
      </c>
      <c r="C161" s="30" t="s">
        <v>556</v>
      </c>
      <c r="D161" s="30"/>
      <c r="E161" s="28" t="s">
        <v>178</v>
      </c>
      <c r="F161" s="34"/>
      <c r="G161" s="30" t="s">
        <v>557</v>
      </c>
      <c r="H161" s="30"/>
      <c r="I161" s="28" t="s">
        <v>178</v>
      </c>
      <c r="J161" s="34"/>
      <c r="K161" s="30">
        <v>85.8</v>
      </c>
      <c r="L161" s="30"/>
      <c r="M161" s="32"/>
      <c r="N161" s="34"/>
      <c r="O161" s="30">
        <v>7.6</v>
      </c>
      <c r="P161" s="30"/>
      <c r="Q161" s="32"/>
      <c r="R161" s="34"/>
      <c r="S161" s="30">
        <v>48.8</v>
      </c>
      <c r="T161" s="30"/>
      <c r="U161" s="32"/>
    </row>
    <row r="162" spans="1:21">
      <c r="A162" s="15"/>
      <c r="B162" s="68"/>
      <c r="C162" s="48"/>
      <c r="D162" s="48"/>
      <c r="E162" s="68"/>
      <c r="F162" s="34"/>
      <c r="G162" s="48"/>
      <c r="H162" s="48"/>
      <c r="I162" s="68"/>
      <c r="J162" s="34"/>
      <c r="K162" s="48"/>
      <c r="L162" s="48"/>
      <c r="M162" s="34"/>
      <c r="N162" s="34"/>
      <c r="O162" s="48"/>
      <c r="P162" s="48"/>
      <c r="Q162" s="34"/>
      <c r="R162" s="34"/>
      <c r="S162" s="48"/>
      <c r="T162" s="48"/>
      <c r="U162" s="34"/>
    </row>
    <row r="163" spans="1:21">
      <c r="A163" s="15"/>
      <c r="B163" s="54" t="s">
        <v>35</v>
      </c>
      <c r="C163" s="36" t="s">
        <v>193</v>
      </c>
      <c r="D163" s="36"/>
      <c r="E163" s="24"/>
      <c r="F163" s="24"/>
      <c r="G163" s="36">
        <v>59.8</v>
      </c>
      <c r="H163" s="36"/>
      <c r="I163" s="24"/>
      <c r="J163" s="24"/>
      <c r="K163" s="36">
        <v>0.6</v>
      </c>
      <c r="L163" s="36"/>
      <c r="M163" s="24"/>
      <c r="N163" s="24"/>
      <c r="O163" s="36" t="s">
        <v>193</v>
      </c>
      <c r="P163" s="36"/>
      <c r="Q163" s="24"/>
      <c r="R163" s="24"/>
      <c r="S163" s="36">
        <v>60.4</v>
      </c>
      <c r="T163" s="36"/>
      <c r="U163" s="24"/>
    </row>
    <row r="164" spans="1:21">
      <c r="A164" s="15"/>
      <c r="B164" s="54"/>
      <c r="C164" s="36"/>
      <c r="D164" s="36"/>
      <c r="E164" s="24"/>
      <c r="F164" s="24"/>
      <c r="G164" s="36"/>
      <c r="H164" s="36"/>
      <c r="I164" s="24"/>
      <c r="J164" s="24"/>
      <c r="K164" s="36"/>
      <c r="L164" s="36"/>
      <c r="M164" s="24"/>
      <c r="N164" s="24"/>
      <c r="O164" s="36"/>
      <c r="P164" s="36"/>
      <c r="Q164" s="24"/>
      <c r="R164" s="24"/>
      <c r="S164" s="36"/>
      <c r="T164" s="36"/>
      <c r="U164" s="24"/>
    </row>
    <row r="165" spans="1:21">
      <c r="A165" s="15"/>
      <c r="B165" s="68" t="s">
        <v>36</v>
      </c>
      <c r="C165" s="48" t="s">
        <v>193</v>
      </c>
      <c r="D165" s="48"/>
      <c r="E165" s="34"/>
      <c r="F165" s="34"/>
      <c r="G165" s="48" t="s">
        <v>558</v>
      </c>
      <c r="H165" s="48"/>
      <c r="I165" s="68" t="s">
        <v>178</v>
      </c>
      <c r="J165" s="34"/>
      <c r="K165" s="48">
        <v>9.3000000000000007</v>
      </c>
      <c r="L165" s="48"/>
      <c r="M165" s="34"/>
      <c r="N165" s="34"/>
      <c r="O165" s="48" t="s">
        <v>193</v>
      </c>
      <c r="P165" s="48"/>
      <c r="Q165" s="34"/>
      <c r="R165" s="34"/>
      <c r="S165" s="48">
        <v>1.9</v>
      </c>
      <c r="T165" s="48"/>
      <c r="U165" s="34"/>
    </row>
    <row r="166" spans="1:21" ht="15.75" thickBot="1">
      <c r="A166" s="15"/>
      <c r="B166" s="68"/>
      <c r="C166" s="49"/>
      <c r="D166" s="49"/>
      <c r="E166" s="53"/>
      <c r="F166" s="34"/>
      <c r="G166" s="49"/>
      <c r="H166" s="49"/>
      <c r="I166" s="69"/>
      <c r="J166" s="34"/>
      <c r="K166" s="49"/>
      <c r="L166" s="49"/>
      <c r="M166" s="53"/>
      <c r="N166" s="34"/>
      <c r="O166" s="49"/>
      <c r="P166" s="49"/>
      <c r="Q166" s="53"/>
      <c r="R166" s="34"/>
      <c r="S166" s="49"/>
      <c r="T166" s="49"/>
      <c r="U166" s="53"/>
    </row>
    <row r="167" spans="1:21">
      <c r="A167" s="15"/>
      <c r="B167" s="93" t="s">
        <v>37</v>
      </c>
      <c r="C167" s="70" t="s">
        <v>556</v>
      </c>
      <c r="D167" s="70"/>
      <c r="E167" s="55" t="s">
        <v>178</v>
      </c>
      <c r="F167" s="24"/>
      <c r="G167" s="70" t="s">
        <v>559</v>
      </c>
      <c r="H167" s="70"/>
      <c r="I167" s="55" t="s">
        <v>178</v>
      </c>
      <c r="J167" s="24"/>
      <c r="K167" s="70">
        <v>94.5</v>
      </c>
      <c r="L167" s="70"/>
      <c r="M167" s="52"/>
      <c r="N167" s="24"/>
      <c r="O167" s="70">
        <v>7.6</v>
      </c>
      <c r="P167" s="70"/>
      <c r="Q167" s="52"/>
      <c r="R167" s="24"/>
      <c r="S167" s="70" t="s">
        <v>507</v>
      </c>
      <c r="T167" s="70"/>
      <c r="U167" s="55" t="s">
        <v>178</v>
      </c>
    </row>
    <row r="168" spans="1:21">
      <c r="A168" s="15"/>
      <c r="B168" s="93"/>
      <c r="C168" s="36"/>
      <c r="D168" s="36"/>
      <c r="E168" s="54"/>
      <c r="F168" s="24"/>
      <c r="G168" s="36"/>
      <c r="H168" s="36"/>
      <c r="I168" s="54"/>
      <c r="J168" s="24"/>
      <c r="K168" s="36"/>
      <c r="L168" s="36"/>
      <c r="M168" s="24"/>
      <c r="N168" s="24"/>
      <c r="O168" s="36"/>
      <c r="P168" s="36"/>
      <c r="Q168" s="24"/>
      <c r="R168" s="24"/>
      <c r="S168" s="36"/>
      <c r="T168" s="36"/>
      <c r="U168" s="54"/>
    </row>
    <row r="169" spans="1:21">
      <c r="A169" s="15"/>
      <c r="B169" s="68" t="s">
        <v>514</v>
      </c>
      <c r="C169" s="48" t="s">
        <v>193</v>
      </c>
      <c r="D169" s="48"/>
      <c r="E169" s="34"/>
      <c r="F169" s="34"/>
      <c r="G169" s="48">
        <v>727.6</v>
      </c>
      <c r="H169" s="48"/>
      <c r="I169" s="34"/>
      <c r="J169" s="34"/>
      <c r="K169" s="48">
        <v>36.6</v>
      </c>
      <c r="L169" s="48"/>
      <c r="M169" s="34"/>
      <c r="N169" s="34"/>
      <c r="O169" s="48">
        <v>3.1</v>
      </c>
      <c r="P169" s="48"/>
      <c r="Q169" s="34"/>
      <c r="R169" s="34"/>
      <c r="S169" s="48">
        <v>767.3</v>
      </c>
      <c r="T169" s="48"/>
      <c r="U169" s="34"/>
    </row>
    <row r="170" spans="1:21">
      <c r="A170" s="15"/>
      <c r="B170" s="68"/>
      <c r="C170" s="48"/>
      <c r="D170" s="48"/>
      <c r="E170" s="34"/>
      <c r="F170" s="34"/>
      <c r="G170" s="48"/>
      <c r="H170" s="48"/>
      <c r="I170" s="34"/>
      <c r="J170" s="34"/>
      <c r="K170" s="48"/>
      <c r="L170" s="48"/>
      <c r="M170" s="34"/>
      <c r="N170" s="34"/>
      <c r="O170" s="48"/>
      <c r="P170" s="48"/>
      <c r="Q170" s="34"/>
      <c r="R170" s="34"/>
      <c r="S170" s="48"/>
      <c r="T170" s="48"/>
      <c r="U170" s="34"/>
    </row>
    <row r="171" spans="1:21">
      <c r="A171" s="15"/>
      <c r="B171" s="54" t="s">
        <v>516</v>
      </c>
      <c r="C171" s="36" t="s">
        <v>560</v>
      </c>
      <c r="D171" s="36"/>
      <c r="E171" s="54" t="s">
        <v>178</v>
      </c>
      <c r="F171" s="24"/>
      <c r="G171" s="36">
        <v>42.5</v>
      </c>
      <c r="H171" s="36"/>
      <c r="I171" s="24"/>
      <c r="J171" s="24"/>
      <c r="K171" s="36" t="s">
        <v>193</v>
      </c>
      <c r="L171" s="36"/>
      <c r="M171" s="24"/>
      <c r="N171" s="24"/>
      <c r="O171" s="36">
        <v>750.8</v>
      </c>
      <c r="P171" s="36"/>
      <c r="Q171" s="24"/>
      <c r="R171" s="24"/>
      <c r="S171" s="36" t="s">
        <v>193</v>
      </c>
      <c r="T171" s="36"/>
      <c r="U171" s="24"/>
    </row>
    <row r="172" spans="1:21" ht="15.75" thickBot="1">
      <c r="A172" s="15"/>
      <c r="B172" s="54"/>
      <c r="C172" s="37"/>
      <c r="D172" s="37"/>
      <c r="E172" s="88"/>
      <c r="F172" s="24"/>
      <c r="G172" s="37"/>
      <c r="H172" s="37"/>
      <c r="I172" s="38"/>
      <c r="J172" s="24"/>
      <c r="K172" s="37"/>
      <c r="L172" s="37"/>
      <c r="M172" s="38"/>
      <c r="N172" s="24"/>
      <c r="O172" s="37"/>
      <c r="P172" s="37"/>
      <c r="Q172" s="38"/>
      <c r="R172" s="24"/>
      <c r="S172" s="37"/>
      <c r="T172" s="37"/>
      <c r="U172" s="38"/>
    </row>
    <row r="173" spans="1:21">
      <c r="A173" s="15"/>
      <c r="B173" s="68" t="s">
        <v>39</v>
      </c>
      <c r="C173" s="30" t="s">
        <v>369</v>
      </c>
      <c r="D173" s="30"/>
      <c r="E173" s="28" t="s">
        <v>178</v>
      </c>
      <c r="F173" s="34"/>
      <c r="G173" s="30" t="s">
        <v>560</v>
      </c>
      <c r="H173" s="30"/>
      <c r="I173" s="28" t="s">
        <v>178</v>
      </c>
      <c r="J173" s="34"/>
      <c r="K173" s="30">
        <v>57.9</v>
      </c>
      <c r="L173" s="30"/>
      <c r="M173" s="32"/>
      <c r="N173" s="34"/>
      <c r="O173" s="30">
        <v>755.3</v>
      </c>
      <c r="P173" s="30"/>
      <c r="Q173" s="32"/>
      <c r="R173" s="34"/>
      <c r="S173" s="30" t="s">
        <v>561</v>
      </c>
      <c r="T173" s="30"/>
      <c r="U173" s="28" t="s">
        <v>178</v>
      </c>
    </row>
    <row r="174" spans="1:21">
      <c r="A174" s="15"/>
      <c r="B174" s="68"/>
      <c r="C174" s="31"/>
      <c r="D174" s="31"/>
      <c r="E174" s="29"/>
      <c r="F174" s="34"/>
      <c r="G174" s="31"/>
      <c r="H174" s="31"/>
      <c r="I174" s="29"/>
      <c r="J174" s="34"/>
      <c r="K174" s="31"/>
      <c r="L174" s="31"/>
      <c r="M174" s="33"/>
      <c r="N174" s="34"/>
      <c r="O174" s="31"/>
      <c r="P174" s="31"/>
      <c r="Q174" s="33"/>
      <c r="R174" s="34"/>
      <c r="S174" s="31"/>
      <c r="T174" s="31"/>
      <c r="U174" s="29"/>
    </row>
    <row r="175" spans="1:21">
      <c r="A175" s="15"/>
      <c r="B175" s="93" t="s">
        <v>40</v>
      </c>
      <c r="C175" s="36" t="s">
        <v>193</v>
      </c>
      <c r="D175" s="36"/>
      <c r="E175" s="24"/>
      <c r="F175" s="24"/>
      <c r="G175" s="36" t="s">
        <v>193</v>
      </c>
      <c r="H175" s="36"/>
      <c r="I175" s="24"/>
      <c r="J175" s="24"/>
      <c r="K175" s="36">
        <v>19.899999999999999</v>
      </c>
      <c r="L175" s="36"/>
      <c r="M175" s="24"/>
      <c r="N175" s="24"/>
      <c r="O175" s="36" t="s">
        <v>193</v>
      </c>
      <c r="P175" s="36"/>
      <c r="Q175" s="24"/>
      <c r="R175" s="24"/>
      <c r="S175" s="36">
        <v>19.899999999999999</v>
      </c>
      <c r="T175" s="36"/>
      <c r="U175" s="24"/>
    </row>
    <row r="176" spans="1:21" ht="15.75" thickBot="1">
      <c r="A176" s="15"/>
      <c r="B176" s="93"/>
      <c r="C176" s="37"/>
      <c r="D176" s="37"/>
      <c r="E176" s="38"/>
      <c r="F176" s="24"/>
      <c r="G176" s="37"/>
      <c r="H176" s="37"/>
      <c r="I176" s="38"/>
      <c r="J176" s="24"/>
      <c r="K176" s="37"/>
      <c r="L176" s="37"/>
      <c r="M176" s="38"/>
      <c r="N176" s="24"/>
      <c r="O176" s="37"/>
      <c r="P176" s="37"/>
      <c r="Q176" s="38"/>
      <c r="R176" s="24"/>
      <c r="S176" s="37"/>
      <c r="T176" s="37"/>
      <c r="U176" s="38"/>
    </row>
    <row r="177" spans="1:21">
      <c r="A177" s="15"/>
      <c r="B177" s="94" t="s">
        <v>41</v>
      </c>
      <c r="C177" s="30" t="s">
        <v>369</v>
      </c>
      <c r="D177" s="30"/>
      <c r="E177" s="28" t="s">
        <v>178</v>
      </c>
      <c r="F177" s="34"/>
      <c r="G177" s="30" t="s">
        <v>560</v>
      </c>
      <c r="H177" s="30"/>
      <c r="I177" s="28" t="s">
        <v>178</v>
      </c>
      <c r="J177" s="34"/>
      <c r="K177" s="30">
        <v>38</v>
      </c>
      <c r="L177" s="30"/>
      <c r="M177" s="32"/>
      <c r="N177" s="34"/>
      <c r="O177" s="30">
        <v>755.3</v>
      </c>
      <c r="P177" s="30"/>
      <c r="Q177" s="32"/>
      <c r="R177" s="34"/>
      <c r="S177" s="30" t="s">
        <v>369</v>
      </c>
      <c r="T177" s="30"/>
      <c r="U177" s="28" t="s">
        <v>178</v>
      </c>
    </row>
    <row r="178" spans="1:21">
      <c r="A178" s="15"/>
      <c r="B178" s="94"/>
      <c r="C178" s="48"/>
      <c r="D178" s="48"/>
      <c r="E178" s="68"/>
      <c r="F178" s="34"/>
      <c r="G178" s="48"/>
      <c r="H178" s="48"/>
      <c r="I178" s="68"/>
      <c r="J178" s="34"/>
      <c r="K178" s="48"/>
      <c r="L178" s="48"/>
      <c r="M178" s="34"/>
      <c r="N178" s="34"/>
      <c r="O178" s="48"/>
      <c r="P178" s="48"/>
      <c r="Q178" s="34"/>
      <c r="R178" s="34"/>
      <c r="S178" s="31"/>
      <c r="T178" s="31"/>
      <c r="U178" s="29"/>
    </row>
    <row r="179" spans="1:21">
      <c r="A179" s="15"/>
      <c r="B179" s="93" t="s">
        <v>60</v>
      </c>
      <c r="C179" s="36" t="s">
        <v>562</v>
      </c>
      <c r="D179" s="36"/>
      <c r="E179" s="54" t="s">
        <v>178</v>
      </c>
      <c r="F179" s="24"/>
      <c r="G179" s="36" t="s">
        <v>562</v>
      </c>
      <c r="H179" s="36"/>
      <c r="I179" s="54" t="s">
        <v>178</v>
      </c>
      <c r="J179" s="24"/>
      <c r="K179" s="36">
        <v>0.3</v>
      </c>
      <c r="L179" s="36"/>
      <c r="M179" s="24"/>
      <c r="N179" s="24"/>
      <c r="O179" s="36">
        <v>24.6</v>
      </c>
      <c r="P179" s="36"/>
      <c r="Q179" s="24"/>
      <c r="R179" s="24"/>
      <c r="S179" s="36" t="s">
        <v>562</v>
      </c>
      <c r="T179" s="36"/>
      <c r="U179" s="54" t="s">
        <v>178</v>
      </c>
    </row>
    <row r="180" spans="1:21" ht="15.75" thickBot="1">
      <c r="A180" s="15"/>
      <c r="B180" s="93"/>
      <c r="C180" s="37"/>
      <c r="D180" s="37"/>
      <c r="E180" s="88"/>
      <c r="F180" s="24"/>
      <c r="G180" s="37"/>
      <c r="H180" s="37"/>
      <c r="I180" s="88"/>
      <c r="J180" s="24"/>
      <c r="K180" s="37"/>
      <c r="L180" s="37"/>
      <c r="M180" s="38"/>
      <c r="N180" s="24"/>
      <c r="O180" s="37"/>
      <c r="P180" s="37"/>
      <c r="Q180" s="38"/>
      <c r="R180" s="24"/>
      <c r="S180" s="37"/>
      <c r="T180" s="37"/>
      <c r="U180" s="88"/>
    </row>
    <row r="181" spans="1:21">
      <c r="A181" s="15"/>
      <c r="B181" s="94" t="s">
        <v>63</v>
      </c>
      <c r="C181" s="28" t="s">
        <v>173</v>
      </c>
      <c r="D181" s="30" t="s">
        <v>563</v>
      </c>
      <c r="E181" s="28" t="s">
        <v>178</v>
      </c>
      <c r="F181" s="34"/>
      <c r="G181" s="28" t="s">
        <v>173</v>
      </c>
      <c r="H181" s="30" t="s">
        <v>564</v>
      </c>
      <c r="I181" s="28" t="s">
        <v>178</v>
      </c>
      <c r="J181" s="34"/>
      <c r="K181" s="28" t="s">
        <v>173</v>
      </c>
      <c r="L181" s="30">
        <v>38.299999999999997</v>
      </c>
      <c r="M181" s="32"/>
      <c r="N181" s="34"/>
      <c r="O181" s="28" t="s">
        <v>173</v>
      </c>
      <c r="P181" s="30">
        <v>779.9</v>
      </c>
      <c r="Q181" s="32"/>
      <c r="R181" s="34"/>
      <c r="S181" s="28" t="s">
        <v>173</v>
      </c>
      <c r="T181" s="30" t="s">
        <v>563</v>
      </c>
      <c r="U181" s="28" t="s">
        <v>178</v>
      </c>
    </row>
    <row r="182" spans="1:21" ht="15.75" thickBot="1">
      <c r="A182" s="15"/>
      <c r="B182" s="94"/>
      <c r="C182" s="41"/>
      <c r="D182" s="42"/>
      <c r="E182" s="41"/>
      <c r="F182" s="34"/>
      <c r="G182" s="41"/>
      <c r="H182" s="42"/>
      <c r="I182" s="41"/>
      <c r="J182" s="34"/>
      <c r="K182" s="41"/>
      <c r="L182" s="42"/>
      <c r="M182" s="43"/>
      <c r="N182" s="34"/>
      <c r="O182" s="41"/>
      <c r="P182" s="42"/>
      <c r="Q182" s="43"/>
      <c r="R182" s="34"/>
      <c r="S182" s="41"/>
      <c r="T182" s="42"/>
      <c r="U182" s="41"/>
    </row>
    <row r="183" spans="1:21" ht="15.75" thickTop="1">
      <c r="A183" s="15"/>
      <c r="B183" s="23"/>
      <c r="C183" s="23"/>
      <c r="D183" s="23"/>
      <c r="E183" s="23"/>
      <c r="F183" s="23"/>
      <c r="G183" s="23"/>
      <c r="H183" s="23"/>
      <c r="I183" s="23"/>
      <c r="J183" s="23"/>
      <c r="K183" s="23"/>
      <c r="L183" s="23"/>
      <c r="M183" s="23"/>
      <c r="N183" s="23"/>
      <c r="O183" s="23"/>
      <c r="P183" s="23"/>
      <c r="Q183" s="23"/>
      <c r="R183" s="23"/>
      <c r="S183" s="23"/>
      <c r="T183" s="23"/>
      <c r="U183" s="23"/>
    </row>
    <row r="184" spans="1:21">
      <c r="A184" s="15"/>
      <c r="B184" s="12"/>
      <c r="C184" s="12"/>
      <c r="D184" s="12"/>
      <c r="E184" s="12"/>
      <c r="F184" s="12"/>
      <c r="G184" s="12"/>
      <c r="H184" s="12"/>
      <c r="I184" s="12"/>
      <c r="J184" s="12"/>
      <c r="K184" s="12"/>
      <c r="L184" s="12"/>
      <c r="M184" s="12"/>
      <c r="N184" s="12"/>
      <c r="O184" s="12"/>
      <c r="P184" s="12"/>
      <c r="Q184" s="12"/>
      <c r="R184" s="12"/>
      <c r="S184" s="12"/>
      <c r="T184" s="12"/>
      <c r="U184" s="12"/>
    </row>
    <row r="185" spans="1:21">
      <c r="A185" s="15"/>
      <c r="B185" s="105" t="s">
        <v>565</v>
      </c>
      <c r="C185" s="105"/>
      <c r="D185" s="105"/>
      <c r="E185" s="105"/>
      <c r="F185" s="105"/>
      <c r="G185" s="105"/>
      <c r="H185" s="105"/>
      <c r="I185" s="105"/>
      <c r="J185" s="105"/>
      <c r="K185" s="105"/>
      <c r="L185" s="105"/>
      <c r="M185" s="105"/>
      <c r="N185" s="105"/>
      <c r="O185" s="105"/>
      <c r="P185" s="105"/>
      <c r="Q185" s="105"/>
      <c r="R185" s="105"/>
      <c r="S185" s="105"/>
      <c r="T185" s="105"/>
      <c r="U185" s="105"/>
    </row>
    <row r="186" spans="1:21">
      <c r="A186" s="15"/>
      <c r="B186" s="105" t="s">
        <v>266</v>
      </c>
      <c r="C186" s="105"/>
      <c r="D186" s="105"/>
      <c r="E186" s="105"/>
      <c r="F186" s="105"/>
      <c r="G186" s="105"/>
      <c r="H186" s="105"/>
      <c r="I186" s="105"/>
      <c r="J186" s="105"/>
      <c r="K186" s="105"/>
      <c r="L186" s="105"/>
      <c r="M186" s="105"/>
      <c r="N186" s="105"/>
      <c r="O186" s="105"/>
      <c r="P186" s="105"/>
      <c r="Q186" s="105"/>
      <c r="R186" s="105"/>
      <c r="S186" s="105"/>
      <c r="T186" s="105"/>
      <c r="U186" s="105"/>
    </row>
    <row r="187" spans="1:21">
      <c r="A187" s="15"/>
      <c r="B187" s="16"/>
      <c r="C187" s="24"/>
      <c r="D187" s="24"/>
      <c r="E187" s="24"/>
      <c r="F187" s="16"/>
      <c r="G187" s="24"/>
      <c r="H187" s="24"/>
      <c r="I187" s="24"/>
      <c r="J187" s="16"/>
      <c r="K187" s="24"/>
      <c r="L187" s="24"/>
      <c r="M187" s="24"/>
      <c r="N187" s="16"/>
      <c r="O187" s="24"/>
      <c r="P187" s="24"/>
      <c r="Q187" s="24"/>
      <c r="R187" s="16"/>
      <c r="S187" s="24"/>
      <c r="T187" s="24"/>
      <c r="U187" s="24"/>
    </row>
    <row r="188" spans="1:21">
      <c r="A188" s="15"/>
      <c r="B188" s="24"/>
      <c r="C188" s="106" t="s">
        <v>499</v>
      </c>
      <c r="D188" s="106"/>
      <c r="E188" s="106"/>
      <c r="F188" s="24"/>
      <c r="G188" s="106" t="s">
        <v>499</v>
      </c>
      <c r="H188" s="106"/>
      <c r="I188" s="106"/>
      <c r="J188" s="24"/>
      <c r="K188" s="106" t="s">
        <v>502</v>
      </c>
      <c r="L188" s="106"/>
      <c r="M188" s="106"/>
      <c r="N188" s="24"/>
      <c r="O188" s="106" t="s">
        <v>503</v>
      </c>
      <c r="P188" s="106"/>
      <c r="Q188" s="106"/>
      <c r="R188" s="24"/>
      <c r="S188" s="106" t="s">
        <v>504</v>
      </c>
      <c r="T188" s="106"/>
      <c r="U188" s="106"/>
    </row>
    <row r="189" spans="1:21" ht="15.75" thickBot="1">
      <c r="A189" s="15"/>
      <c r="B189" s="24"/>
      <c r="C189" s="107" t="s">
        <v>500</v>
      </c>
      <c r="D189" s="107"/>
      <c r="E189" s="107"/>
      <c r="F189" s="24"/>
      <c r="G189" s="107" t="s">
        <v>501</v>
      </c>
      <c r="H189" s="107"/>
      <c r="I189" s="107"/>
      <c r="J189" s="24"/>
      <c r="K189" s="107"/>
      <c r="L189" s="107"/>
      <c r="M189" s="107"/>
      <c r="N189" s="24"/>
      <c r="O189" s="107"/>
      <c r="P189" s="107"/>
      <c r="Q189" s="107"/>
      <c r="R189" s="24"/>
      <c r="S189" s="107"/>
      <c r="T189" s="107"/>
      <c r="U189" s="107"/>
    </row>
    <row r="190" spans="1:21">
      <c r="A190" s="15"/>
      <c r="B190" s="110" t="s">
        <v>566</v>
      </c>
      <c r="C190" s="32"/>
      <c r="D190" s="32"/>
      <c r="E190" s="32"/>
      <c r="F190" s="21"/>
      <c r="G190" s="32"/>
      <c r="H190" s="32"/>
      <c r="I190" s="32"/>
      <c r="J190" s="21"/>
      <c r="K190" s="32"/>
      <c r="L190" s="32"/>
      <c r="M190" s="32"/>
      <c r="N190" s="21"/>
      <c r="O190" s="32"/>
      <c r="P190" s="32"/>
      <c r="Q190" s="32"/>
      <c r="R190" s="21"/>
      <c r="S190" s="32"/>
      <c r="T190" s="32"/>
      <c r="U190" s="32"/>
    </row>
    <row r="191" spans="1:21">
      <c r="A191" s="15"/>
      <c r="B191" s="111" t="s">
        <v>66</v>
      </c>
      <c r="C191" s="24"/>
      <c r="D191" s="24"/>
      <c r="E191" s="24"/>
      <c r="F191" s="16"/>
      <c r="G191" s="24"/>
      <c r="H191" s="24"/>
      <c r="I191" s="24"/>
      <c r="J191" s="16"/>
      <c r="K191" s="24"/>
      <c r="L191" s="24"/>
      <c r="M191" s="24"/>
      <c r="N191" s="16"/>
      <c r="O191" s="24"/>
      <c r="P191" s="24"/>
      <c r="Q191" s="24"/>
      <c r="R191" s="16"/>
      <c r="S191" s="24"/>
      <c r="T191" s="24"/>
      <c r="U191" s="24"/>
    </row>
    <row r="192" spans="1:21">
      <c r="A192" s="15"/>
      <c r="B192" s="113" t="s">
        <v>67</v>
      </c>
      <c r="C192" s="113" t="s">
        <v>173</v>
      </c>
      <c r="D192" s="114" t="s">
        <v>193</v>
      </c>
      <c r="E192" s="34"/>
      <c r="F192" s="34"/>
      <c r="G192" s="113" t="s">
        <v>173</v>
      </c>
      <c r="H192" s="114">
        <v>28.1</v>
      </c>
      <c r="I192" s="34"/>
      <c r="J192" s="34"/>
      <c r="K192" s="113" t="s">
        <v>173</v>
      </c>
      <c r="L192" s="114">
        <v>37.6</v>
      </c>
      <c r="M192" s="34"/>
      <c r="N192" s="34"/>
      <c r="O192" s="113" t="s">
        <v>173</v>
      </c>
      <c r="P192" s="114" t="s">
        <v>193</v>
      </c>
      <c r="Q192" s="34"/>
      <c r="R192" s="34"/>
      <c r="S192" s="113" t="s">
        <v>173</v>
      </c>
      <c r="T192" s="114">
        <v>65.7</v>
      </c>
      <c r="U192" s="34"/>
    </row>
    <row r="193" spans="1:21">
      <c r="A193" s="15"/>
      <c r="B193" s="113"/>
      <c r="C193" s="113"/>
      <c r="D193" s="114"/>
      <c r="E193" s="34"/>
      <c r="F193" s="34"/>
      <c r="G193" s="113"/>
      <c r="H193" s="114"/>
      <c r="I193" s="34"/>
      <c r="J193" s="34"/>
      <c r="K193" s="113"/>
      <c r="L193" s="114"/>
      <c r="M193" s="34"/>
      <c r="N193" s="34"/>
      <c r="O193" s="113"/>
      <c r="P193" s="114"/>
      <c r="Q193" s="34"/>
      <c r="R193" s="34"/>
      <c r="S193" s="113"/>
      <c r="T193" s="114"/>
      <c r="U193" s="34"/>
    </row>
    <row r="194" spans="1:21">
      <c r="A194" s="15"/>
      <c r="B194" s="115" t="s">
        <v>68</v>
      </c>
      <c r="C194" s="116" t="s">
        <v>193</v>
      </c>
      <c r="D194" s="116"/>
      <c r="E194" s="24"/>
      <c r="F194" s="24"/>
      <c r="G194" s="116">
        <v>528.29999999999995</v>
      </c>
      <c r="H194" s="116"/>
      <c r="I194" s="24"/>
      <c r="J194" s="24"/>
      <c r="K194" s="116">
        <v>66.900000000000006</v>
      </c>
      <c r="L194" s="116"/>
      <c r="M194" s="24"/>
      <c r="N194" s="24"/>
      <c r="O194" s="116" t="s">
        <v>567</v>
      </c>
      <c r="P194" s="116"/>
      <c r="Q194" s="115" t="s">
        <v>178</v>
      </c>
      <c r="R194" s="24"/>
      <c r="S194" s="116">
        <v>536.6</v>
      </c>
      <c r="T194" s="116"/>
      <c r="U194" s="24"/>
    </row>
    <row r="195" spans="1:21">
      <c r="A195" s="15"/>
      <c r="B195" s="115"/>
      <c r="C195" s="116"/>
      <c r="D195" s="116"/>
      <c r="E195" s="24"/>
      <c r="F195" s="24"/>
      <c r="G195" s="116"/>
      <c r="H195" s="116"/>
      <c r="I195" s="24"/>
      <c r="J195" s="24"/>
      <c r="K195" s="116"/>
      <c r="L195" s="116"/>
      <c r="M195" s="24"/>
      <c r="N195" s="24"/>
      <c r="O195" s="116"/>
      <c r="P195" s="116"/>
      <c r="Q195" s="115"/>
      <c r="R195" s="24"/>
      <c r="S195" s="116"/>
      <c r="T195" s="116"/>
      <c r="U195" s="24"/>
    </row>
    <row r="196" spans="1:21">
      <c r="A196" s="15"/>
      <c r="B196" s="113" t="s">
        <v>69</v>
      </c>
      <c r="C196" s="114" t="s">
        <v>193</v>
      </c>
      <c r="D196" s="114"/>
      <c r="E196" s="34"/>
      <c r="F196" s="34"/>
      <c r="G196" s="114">
        <v>596.29999999999995</v>
      </c>
      <c r="H196" s="114"/>
      <c r="I196" s="34"/>
      <c r="J196" s="34"/>
      <c r="K196" s="114">
        <v>97.8</v>
      </c>
      <c r="L196" s="114"/>
      <c r="M196" s="34"/>
      <c r="N196" s="34"/>
      <c r="O196" s="114" t="s">
        <v>568</v>
      </c>
      <c r="P196" s="114"/>
      <c r="Q196" s="113" t="s">
        <v>178</v>
      </c>
      <c r="R196" s="34"/>
      <c r="S196" s="114">
        <v>684.6</v>
      </c>
      <c r="T196" s="114"/>
      <c r="U196" s="34"/>
    </row>
    <row r="197" spans="1:21">
      <c r="A197" s="15"/>
      <c r="B197" s="113"/>
      <c r="C197" s="114"/>
      <c r="D197" s="114"/>
      <c r="E197" s="34"/>
      <c r="F197" s="34"/>
      <c r="G197" s="114"/>
      <c r="H197" s="114"/>
      <c r="I197" s="34"/>
      <c r="J197" s="34"/>
      <c r="K197" s="114"/>
      <c r="L197" s="114"/>
      <c r="M197" s="34"/>
      <c r="N197" s="34"/>
      <c r="O197" s="114"/>
      <c r="P197" s="114"/>
      <c r="Q197" s="113"/>
      <c r="R197" s="34"/>
      <c r="S197" s="114"/>
      <c r="T197" s="114"/>
      <c r="U197" s="34"/>
    </row>
    <row r="198" spans="1:21">
      <c r="A198" s="15"/>
      <c r="B198" s="115" t="s">
        <v>70</v>
      </c>
      <c r="C198" s="116" t="s">
        <v>193</v>
      </c>
      <c r="D198" s="116"/>
      <c r="E198" s="24"/>
      <c r="F198" s="24"/>
      <c r="G198" s="116">
        <v>70.599999999999994</v>
      </c>
      <c r="H198" s="116"/>
      <c r="I198" s="24"/>
      <c r="J198" s="24"/>
      <c r="K198" s="116">
        <v>0.2</v>
      </c>
      <c r="L198" s="116"/>
      <c r="M198" s="24"/>
      <c r="N198" s="24"/>
      <c r="O198" s="116" t="s">
        <v>193</v>
      </c>
      <c r="P198" s="116"/>
      <c r="Q198" s="24"/>
      <c r="R198" s="24"/>
      <c r="S198" s="116">
        <v>70.8</v>
      </c>
      <c r="T198" s="116"/>
      <c r="U198" s="24"/>
    </row>
    <row r="199" spans="1:21">
      <c r="A199" s="15"/>
      <c r="B199" s="115"/>
      <c r="C199" s="116"/>
      <c r="D199" s="116"/>
      <c r="E199" s="24"/>
      <c r="F199" s="24"/>
      <c r="G199" s="116"/>
      <c r="H199" s="116"/>
      <c r="I199" s="24"/>
      <c r="J199" s="24"/>
      <c r="K199" s="116"/>
      <c r="L199" s="116"/>
      <c r="M199" s="24"/>
      <c r="N199" s="24"/>
      <c r="O199" s="116"/>
      <c r="P199" s="116"/>
      <c r="Q199" s="24"/>
      <c r="R199" s="24"/>
      <c r="S199" s="116"/>
      <c r="T199" s="116"/>
      <c r="U199" s="24"/>
    </row>
    <row r="200" spans="1:21">
      <c r="A200" s="15"/>
      <c r="B200" s="113" t="s">
        <v>71</v>
      </c>
      <c r="C200" s="114">
        <v>0.2</v>
      </c>
      <c r="D200" s="114"/>
      <c r="E200" s="34"/>
      <c r="F200" s="34"/>
      <c r="G200" s="114">
        <v>41.3</v>
      </c>
      <c r="H200" s="114"/>
      <c r="I200" s="34"/>
      <c r="J200" s="34"/>
      <c r="K200" s="114">
        <v>3.3</v>
      </c>
      <c r="L200" s="114"/>
      <c r="M200" s="34"/>
      <c r="N200" s="34"/>
      <c r="O200" s="114" t="s">
        <v>193</v>
      </c>
      <c r="P200" s="114"/>
      <c r="Q200" s="34"/>
      <c r="R200" s="34"/>
      <c r="S200" s="114">
        <v>44.8</v>
      </c>
      <c r="T200" s="114"/>
      <c r="U200" s="34"/>
    </row>
    <row r="201" spans="1:21" ht="15.75" thickBot="1">
      <c r="A201" s="15"/>
      <c r="B201" s="113"/>
      <c r="C201" s="117"/>
      <c r="D201" s="117"/>
      <c r="E201" s="53"/>
      <c r="F201" s="34"/>
      <c r="G201" s="117"/>
      <c r="H201" s="117"/>
      <c r="I201" s="53"/>
      <c r="J201" s="34"/>
      <c r="K201" s="117"/>
      <c r="L201" s="117"/>
      <c r="M201" s="53"/>
      <c r="N201" s="34"/>
      <c r="O201" s="117"/>
      <c r="P201" s="117"/>
      <c r="Q201" s="53"/>
      <c r="R201" s="34"/>
      <c r="S201" s="117"/>
      <c r="T201" s="117"/>
      <c r="U201" s="53"/>
    </row>
    <row r="202" spans="1:21">
      <c r="A202" s="15"/>
      <c r="B202" s="115" t="s">
        <v>72</v>
      </c>
      <c r="C202" s="118">
        <v>0.2</v>
      </c>
      <c r="D202" s="118"/>
      <c r="E202" s="52"/>
      <c r="F202" s="24"/>
      <c r="G202" s="120">
        <v>1264.5999999999999</v>
      </c>
      <c r="H202" s="120"/>
      <c r="I202" s="52"/>
      <c r="J202" s="24"/>
      <c r="K202" s="118">
        <v>205.8</v>
      </c>
      <c r="L202" s="118"/>
      <c r="M202" s="52"/>
      <c r="N202" s="24"/>
      <c r="O202" s="118" t="s">
        <v>569</v>
      </c>
      <c r="P202" s="118"/>
      <c r="Q202" s="122" t="s">
        <v>178</v>
      </c>
      <c r="R202" s="24"/>
      <c r="S202" s="120">
        <v>1402.5</v>
      </c>
      <c r="T202" s="120"/>
      <c r="U202" s="52"/>
    </row>
    <row r="203" spans="1:21" ht="15.75" thickBot="1">
      <c r="A203" s="15"/>
      <c r="B203" s="115"/>
      <c r="C203" s="119"/>
      <c r="D203" s="119"/>
      <c r="E203" s="38"/>
      <c r="F203" s="24"/>
      <c r="G203" s="121"/>
      <c r="H203" s="121"/>
      <c r="I203" s="38"/>
      <c r="J203" s="24"/>
      <c r="K203" s="119"/>
      <c r="L203" s="119"/>
      <c r="M203" s="38"/>
      <c r="N203" s="24"/>
      <c r="O203" s="119"/>
      <c r="P203" s="119"/>
      <c r="Q203" s="123"/>
      <c r="R203" s="24"/>
      <c r="S203" s="121"/>
      <c r="T203" s="121"/>
      <c r="U203" s="38"/>
    </row>
    <row r="204" spans="1:21">
      <c r="A204" s="15"/>
      <c r="B204" s="113" t="s">
        <v>73</v>
      </c>
      <c r="C204" s="124" t="s">
        <v>193</v>
      </c>
      <c r="D204" s="124"/>
      <c r="E204" s="32"/>
      <c r="F204" s="34"/>
      <c r="G204" s="126">
        <v>5368.2</v>
      </c>
      <c r="H204" s="126"/>
      <c r="I204" s="32"/>
      <c r="J204" s="34"/>
      <c r="K204" s="124">
        <v>605.79999999999995</v>
      </c>
      <c r="L204" s="124"/>
      <c r="M204" s="32"/>
      <c r="N204" s="34"/>
      <c r="O204" s="124" t="s">
        <v>193</v>
      </c>
      <c r="P204" s="124"/>
      <c r="Q204" s="32"/>
      <c r="R204" s="34"/>
      <c r="S204" s="126">
        <v>5974</v>
      </c>
      <c r="T204" s="126"/>
      <c r="U204" s="32"/>
    </row>
    <row r="205" spans="1:21">
      <c r="A205" s="15"/>
      <c r="B205" s="113"/>
      <c r="C205" s="125"/>
      <c r="D205" s="125"/>
      <c r="E205" s="33"/>
      <c r="F205" s="34"/>
      <c r="G205" s="127"/>
      <c r="H205" s="127"/>
      <c r="I205" s="33"/>
      <c r="J205" s="34"/>
      <c r="K205" s="125"/>
      <c r="L205" s="125"/>
      <c r="M205" s="33"/>
      <c r="N205" s="34"/>
      <c r="O205" s="125"/>
      <c r="P205" s="125"/>
      <c r="Q205" s="33"/>
      <c r="R205" s="34"/>
      <c r="S205" s="127"/>
      <c r="T205" s="127"/>
      <c r="U205" s="33"/>
    </row>
    <row r="206" spans="1:21">
      <c r="A206" s="15"/>
      <c r="B206" s="115" t="s">
        <v>74</v>
      </c>
      <c r="C206" s="116" t="s">
        <v>193</v>
      </c>
      <c r="D206" s="116"/>
      <c r="E206" s="24"/>
      <c r="F206" s="24"/>
      <c r="G206" s="116" t="s">
        <v>570</v>
      </c>
      <c r="H206" s="116"/>
      <c r="I206" s="115" t="s">
        <v>178</v>
      </c>
      <c r="J206" s="24"/>
      <c r="K206" s="116" t="s">
        <v>571</v>
      </c>
      <c r="L206" s="116"/>
      <c r="M206" s="115" t="s">
        <v>178</v>
      </c>
      <c r="N206" s="24"/>
      <c r="O206" s="116" t="s">
        <v>193</v>
      </c>
      <c r="P206" s="116"/>
      <c r="Q206" s="24"/>
      <c r="R206" s="24"/>
      <c r="S206" s="116" t="s">
        <v>572</v>
      </c>
      <c r="T206" s="116"/>
      <c r="U206" s="115" t="s">
        <v>178</v>
      </c>
    </row>
    <row r="207" spans="1:21" ht="15.75" thickBot="1">
      <c r="A207" s="15"/>
      <c r="B207" s="115"/>
      <c r="C207" s="119"/>
      <c r="D207" s="119"/>
      <c r="E207" s="38"/>
      <c r="F207" s="24"/>
      <c r="G207" s="119"/>
      <c r="H207" s="119"/>
      <c r="I207" s="123"/>
      <c r="J207" s="24"/>
      <c r="K207" s="119"/>
      <c r="L207" s="119"/>
      <c r="M207" s="123"/>
      <c r="N207" s="24"/>
      <c r="O207" s="119"/>
      <c r="P207" s="119"/>
      <c r="Q207" s="38"/>
      <c r="R207" s="24"/>
      <c r="S207" s="119"/>
      <c r="T207" s="119"/>
      <c r="U207" s="123"/>
    </row>
    <row r="208" spans="1:21">
      <c r="A208" s="15"/>
      <c r="B208" s="128" t="s">
        <v>75</v>
      </c>
      <c r="C208" s="124" t="s">
        <v>193</v>
      </c>
      <c r="D208" s="124"/>
      <c r="E208" s="32"/>
      <c r="F208" s="34"/>
      <c r="G208" s="126">
        <v>1404.6</v>
      </c>
      <c r="H208" s="126"/>
      <c r="I208" s="32"/>
      <c r="J208" s="34"/>
      <c r="K208" s="124">
        <v>501.1</v>
      </c>
      <c r="L208" s="124"/>
      <c r="M208" s="32"/>
      <c r="N208" s="34"/>
      <c r="O208" s="124" t="s">
        <v>193</v>
      </c>
      <c r="P208" s="124"/>
      <c r="Q208" s="32"/>
      <c r="R208" s="34"/>
      <c r="S208" s="126">
        <v>1905.7</v>
      </c>
      <c r="T208" s="126"/>
      <c r="U208" s="32"/>
    </row>
    <row r="209" spans="1:21" ht="15.75" thickBot="1">
      <c r="A209" s="15"/>
      <c r="B209" s="128"/>
      <c r="C209" s="117"/>
      <c r="D209" s="117"/>
      <c r="E209" s="53"/>
      <c r="F209" s="34"/>
      <c r="G209" s="129"/>
      <c r="H209" s="129"/>
      <c r="I209" s="53"/>
      <c r="J209" s="34"/>
      <c r="K209" s="117"/>
      <c r="L209" s="117"/>
      <c r="M209" s="53"/>
      <c r="N209" s="34"/>
      <c r="O209" s="117"/>
      <c r="P209" s="117"/>
      <c r="Q209" s="53"/>
      <c r="R209" s="34"/>
      <c r="S209" s="129"/>
      <c r="T209" s="129"/>
      <c r="U209" s="53"/>
    </row>
    <row r="210" spans="1:21">
      <c r="A210" s="15"/>
      <c r="B210" s="111" t="s">
        <v>76</v>
      </c>
      <c r="C210" s="52"/>
      <c r="D210" s="52"/>
      <c r="E210" s="52"/>
      <c r="F210" s="16"/>
      <c r="G210" s="52"/>
      <c r="H210" s="52"/>
      <c r="I210" s="52"/>
      <c r="J210" s="16"/>
      <c r="K210" s="52"/>
      <c r="L210" s="52"/>
      <c r="M210" s="52"/>
      <c r="N210" s="16"/>
      <c r="O210" s="52"/>
      <c r="P210" s="52"/>
      <c r="Q210" s="52"/>
      <c r="R210" s="16"/>
      <c r="S210" s="52"/>
      <c r="T210" s="52"/>
      <c r="U210" s="52"/>
    </row>
    <row r="211" spans="1:21">
      <c r="A211" s="15"/>
      <c r="B211" s="130" t="s">
        <v>77</v>
      </c>
      <c r="C211" s="114" t="s">
        <v>193</v>
      </c>
      <c r="D211" s="114"/>
      <c r="E211" s="34"/>
      <c r="F211" s="34"/>
      <c r="G211" s="114" t="s">
        <v>193</v>
      </c>
      <c r="H211" s="114"/>
      <c r="I211" s="34"/>
      <c r="J211" s="34"/>
      <c r="K211" s="114">
        <v>55.6</v>
      </c>
      <c r="L211" s="114"/>
      <c r="M211" s="34"/>
      <c r="N211" s="34"/>
      <c r="O211" s="114" t="s">
        <v>193</v>
      </c>
      <c r="P211" s="114"/>
      <c r="Q211" s="34"/>
      <c r="R211" s="34"/>
      <c r="S211" s="114">
        <v>55.6</v>
      </c>
      <c r="T211" s="114"/>
      <c r="U211" s="34"/>
    </row>
    <row r="212" spans="1:21">
      <c r="A212" s="15"/>
      <c r="B212" s="130"/>
      <c r="C212" s="114"/>
      <c r="D212" s="114"/>
      <c r="E212" s="34"/>
      <c r="F212" s="34"/>
      <c r="G212" s="114"/>
      <c r="H212" s="114"/>
      <c r="I212" s="34"/>
      <c r="J212" s="34"/>
      <c r="K212" s="114"/>
      <c r="L212" s="114"/>
      <c r="M212" s="34"/>
      <c r="N212" s="34"/>
      <c r="O212" s="114"/>
      <c r="P212" s="114"/>
      <c r="Q212" s="34"/>
      <c r="R212" s="34"/>
      <c r="S212" s="114"/>
      <c r="T212" s="114"/>
      <c r="U212" s="34"/>
    </row>
    <row r="213" spans="1:21">
      <c r="A213" s="15"/>
      <c r="B213" s="115" t="s">
        <v>78</v>
      </c>
      <c r="C213" s="116" t="s">
        <v>193</v>
      </c>
      <c r="D213" s="116"/>
      <c r="E213" s="24"/>
      <c r="F213" s="24"/>
      <c r="G213" s="116" t="s">
        <v>193</v>
      </c>
      <c r="H213" s="116"/>
      <c r="I213" s="24"/>
      <c r="J213" s="24"/>
      <c r="K213" s="116">
        <v>190.4</v>
      </c>
      <c r="L213" s="116"/>
      <c r="M213" s="24"/>
      <c r="N213" s="24"/>
      <c r="O213" s="116" t="s">
        <v>193</v>
      </c>
      <c r="P213" s="116"/>
      <c r="Q213" s="24"/>
      <c r="R213" s="24"/>
      <c r="S213" s="116">
        <v>190.4</v>
      </c>
      <c r="T213" s="116"/>
      <c r="U213" s="24"/>
    </row>
    <row r="214" spans="1:21">
      <c r="A214" s="15"/>
      <c r="B214" s="115"/>
      <c r="C214" s="116"/>
      <c r="D214" s="116"/>
      <c r="E214" s="24"/>
      <c r="F214" s="24"/>
      <c r="G214" s="116"/>
      <c r="H214" s="116"/>
      <c r="I214" s="24"/>
      <c r="J214" s="24"/>
      <c r="K214" s="116"/>
      <c r="L214" s="116"/>
      <c r="M214" s="24"/>
      <c r="N214" s="24"/>
      <c r="O214" s="116"/>
      <c r="P214" s="116"/>
      <c r="Q214" s="24"/>
      <c r="R214" s="24"/>
      <c r="S214" s="116"/>
      <c r="T214" s="116"/>
      <c r="U214" s="24"/>
    </row>
    <row r="215" spans="1:21">
      <c r="A215" s="15"/>
      <c r="B215" s="113" t="s">
        <v>573</v>
      </c>
      <c r="C215" s="114" t="s">
        <v>574</v>
      </c>
      <c r="D215" s="114"/>
      <c r="E215" s="113" t="s">
        <v>178</v>
      </c>
      <c r="F215" s="34"/>
      <c r="G215" s="131">
        <v>1359.4</v>
      </c>
      <c r="H215" s="131"/>
      <c r="I215" s="34"/>
      <c r="J215" s="34"/>
      <c r="K215" s="114" t="s">
        <v>193</v>
      </c>
      <c r="L215" s="114"/>
      <c r="M215" s="34"/>
      <c r="N215" s="34"/>
      <c r="O215" s="131">
        <v>1455.5</v>
      </c>
      <c r="P215" s="131"/>
      <c r="Q215" s="34"/>
      <c r="R215" s="34"/>
      <c r="S215" s="114" t="s">
        <v>193</v>
      </c>
      <c r="T215" s="114"/>
      <c r="U215" s="34"/>
    </row>
    <row r="216" spans="1:21">
      <c r="A216" s="15"/>
      <c r="B216" s="113"/>
      <c r="C216" s="114"/>
      <c r="D216" s="114"/>
      <c r="E216" s="113"/>
      <c r="F216" s="34"/>
      <c r="G216" s="131"/>
      <c r="H216" s="131"/>
      <c r="I216" s="34"/>
      <c r="J216" s="34"/>
      <c r="K216" s="114"/>
      <c r="L216" s="114"/>
      <c r="M216" s="34"/>
      <c r="N216" s="34"/>
      <c r="O216" s="131"/>
      <c r="P216" s="131"/>
      <c r="Q216" s="34"/>
      <c r="R216" s="34"/>
      <c r="S216" s="114"/>
      <c r="T216" s="114"/>
      <c r="U216" s="34"/>
    </row>
    <row r="217" spans="1:21">
      <c r="A217" s="15"/>
      <c r="B217" s="115" t="s">
        <v>575</v>
      </c>
      <c r="C217" s="132">
        <v>2182.1</v>
      </c>
      <c r="D217" s="132"/>
      <c r="E217" s="24"/>
      <c r="F217" s="24"/>
      <c r="G217" s="116" t="s">
        <v>576</v>
      </c>
      <c r="H217" s="116"/>
      <c r="I217" s="115" t="s">
        <v>178</v>
      </c>
      <c r="J217" s="24"/>
      <c r="K217" s="116">
        <v>831.7</v>
      </c>
      <c r="L217" s="116"/>
      <c r="M217" s="24"/>
      <c r="N217" s="24"/>
      <c r="O217" s="116">
        <v>61.5</v>
      </c>
      <c r="P217" s="116"/>
      <c r="Q217" s="24"/>
      <c r="R217" s="24"/>
      <c r="S217" s="116" t="s">
        <v>193</v>
      </c>
      <c r="T217" s="116"/>
      <c r="U217" s="24"/>
    </row>
    <row r="218" spans="1:21">
      <c r="A218" s="15"/>
      <c r="B218" s="115"/>
      <c r="C218" s="132"/>
      <c r="D218" s="132"/>
      <c r="E218" s="24"/>
      <c r="F218" s="24"/>
      <c r="G218" s="116"/>
      <c r="H218" s="116"/>
      <c r="I218" s="115"/>
      <c r="J218" s="24"/>
      <c r="K218" s="116"/>
      <c r="L218" s="116"/>
      <c r="M218" s="24"/>
      <c r="N218" s="24"/>
      <c r="O218" s="116"/>
      <c r="P218" s="116"/>
      <c r="Q218" s="24"/>
      <c r="R218" s="24"/>
      <c r="S218" s="116"/>
      <c r="T218" s="116"/>
      <c r="U218" s="24"/>
    </row>
    <row r="219" spans="1:21">
      <c r="A219" s="15"/>
      <c r="B219" s="113" t="s">
        <v>79</v>
      </c>
      <c r="C219" s="114" t="s">
        <v>193</v>
      </c>
      <c r="D219" s="114"/>
      <c r="E219" s="34"/>
      <c r="F219" s="34"/>
      <c r="G219" s="114" t="s">
        <v>193</v>
      </c>
      <c r="H219" s="114"/>
      <c r="I219" s="34"/>
      <c r="J219" s="34"/>
      <c r="K219" s="114">
        <v>37.1</v>
      </c>
      <c r="L219" s="114"/>
      <c r="M219" s="34"/>
      <c r="N219" s="34"/>
      <c r="O219" s="114" t="s">
        <v>193</v>
      </c>
      <c r="P219" s="114"/>
      <c r="Q219" s="34"/>
      <c r="R219" s="34"/>
      <c r="S219" s="114">
        <v>37.1</v>
      </c>
      <c r="T219" s="114"/>
      <c r="U219" s="34"/>
    </row>
    <row r="220" spans="1:21">
      <c r="A220" s="15"/>
      <c r="B220" s="113"/>
      <c r="C220" s="114"/>
      <c r="D220" s="114"/>
      <c r="E220" s="34"/>
      <c r="F220" s="34"/>
      <c r="G220" s="114"/>
      <c r="H220" s="114"/>
      <c r="I220" s="34"/>
      <c r="J220" s="34"/>
      <c r="K220" s="114"/>
      <c r="L220" s="114"/>
      <c r="M220" s="34"/>
      <c r="N220" s="34"/>
      <c r="O220" s="114"/>
      <c r="P220" s="114"/>
      <c r="Q220" s="34"/>
      <c r="R220" s="34"/>
      <c r="S220" s="114"/>
      <c r="T220" s="114"/>
      <c r="U220" s="34"/>
    </row>
    <row r="221" spans="1:21">
      <c r="A221" s="15"/>
      <c r="B221" s="115" t="s">
        <v>80</v>
      </c>
      <c r="C221" s="116" t="s">
        <v>193</v>
      </c>
      <c r="D221" s="116"/>
      <c r="E221" s="24"/>
      <c r="F221" s="24"/>
      <c r="G221" s="116">
        <v>79.3</v>
      </c>
      <c r="H221" s="116"/>
      <c r="I221" s="24"/>
      <c r="J221" s="24"/>
      <c r="K221" s="116">
        <v>0.3</v>
      </c>
      <c r="L221" s="116"/>
      <c r="M221" s="24"/>
      <c r="N221" s="24"/>
      <c r="O221" s="116" t="s">
        <v>193</v>
      </c>
      <c r="P221" s="116"/>
      <c r="Q221" s="24"/>
      <c r="R221" s="24"/>
      <c r="S221" s="116">
        <v>79.599999999999994</v>
      </c>
      <c r="T221" s="116"/>
      <c r="U221" s="24"/>
    </row>
    <row r="222" spans="1:21">
      <c r="A222" s="15"/>
      <c r="B222" s="115"/>
      <c r="C222" s="116"/>
      <c r="D222" s="116"/>
      <c r="E222" s="24"/>
      <c r="F222" s="24"/>
      <c r="G222" s="116"/>
      <c r="H222" s="116"/>
      <c r="I222" s="24"/>
      <c r="J222" s="24"/>
      <c r="K222" s="116"/>
      <c r="L222" s="116"/>
      <c r="M222" s="24"/>
      <c r="N222" s="24"/>
      <c r="O222" s="116"/>
      <c r="P222" s="116"/>
      <c r="Q222" s="24"/>
      <c r="R222" s="24"/>
      <c r="S222" s="116"/>
      <c r="T222" s="116"/>
      <c r="U222" s="24"/>
    </row>
    <row r="223" spans="1:21">
      <c r="A223" s="15"/>
      <c r="B223" s="113" t="s">
        <v>81</v>
      </c>
      <c r="C223" s="114" t="s">
        <v>193</v>
      </c>
      <c r="D223" s="114"/>
      <c r="E223" s="34"/>
      <c r="F223" s="34"/>
      <c r="G223" s="114">
        <v>65.7</v>
      </c>
      <c r="H223" s="114"/>
      <c r="I223" s="34"/>
      <c r="J223" s="34"/>
      <c r="K223" s="114">
        <v>29.8</v>
      </c>
      <c r="L223" s="114"/>
      <c r="M223" s="34"/>
      <c r="N223" s="34"/>
      <c r="O223" s="114" t="s">
        <v>193</v>
      </c>
      <c r="P223" s="114"/>
      <c r="Q223" s="34"/>
      <c r="R223" s="34"/>
      <c r="S223" s="114">
        <v>95.5</v>
      </c>
      <c r="T223" s="114"/>
      <c r="U223" s="34"/>
    </row>
    <row r="224" spans="1:21" ht="15.75" thickBot="1">
      <c r="A224" s="15"/>
      <c r="B224" s="113"/>
      <c r="C224" s="117"/>
      <c r="D224" s="117"/>
      <c r="E224" s="53"/>
      <c r="F224" s="34"/>
      <c r="G224" s="117"/>
      <c r="H224" s="117"/>
      <c r="I224" s="53"/>
      <c r="J224" s="34"/>
      <c r="K224" s="117"/>
      <c r="L224" s="117"/>
      <c r="M224" s="53"/>
      <c r="N224" s="34"/>
      <c r="O224" s="117"/>
      <c r="P224" s="117"/>
      <c r="Q224" s="53"/>
      <c r="R224" s="34"/>
      <c r="S224" s="117"/>
      <c r="T224" s="117"/>
      <c r="U224" s="53"/>
    </row>
    <row r="225" spans="1:21">
      <c r="A225" s="15"/>
      <c r="B225" s="115" t="s">
        <v>82</v>
      </c>
      <c r="C225" s="122" t="s">
        <v>173</v>
      </c>
      <c r="D225" s="118" t="s">
        <v>577</v>
      </c>
      <c r="E225" s="122" t="s">
        <v>178</v>
      </c>
      <c r="F225" s="24"/>
      <c r="G225" s="122" t="s">
        <v>173</v>
      </c>
      <c r="H225" s="120">
        <v>1098.3</v>
      </c>
      <c r="I225" s="52"/>
      <c r="J225" s="24"/>
      <c r="K225" s="122" t="s">
        <v>173</v>
      </c>
      <c r="L225" s="120">
        <v>1851.8</v>
      </c>
      <c r="M225" s="52"/>
      <c r="N225" s="24"/>
      <c r="O225" s="122" t="s">
        <v>173</v>
      </c>
      <c r="P225" s="120">
        <v>1448.9</v>
      </c>
      <c r="Q225" s="52"/>
      <c r="R225" s="24"/>
      <c r="S225" s="122" t="s">
        <v>173</v>
      </c>
      <c r="T225" s="120">
        <v>3766.4</v>
      </c>
      <c r="U225" s="52"/>
    </row>
    <row r="226" spans="1:21" ht="15.75" thickBot="1">
      <c r="A226" s="15"/>
      <c r="B226" s="115"/>
      <c r="C226" s="133"/>
      <c r="D226" s="134"/>
      <c r="E226" s="133"/>
      <c r="F226" s="24"/>
      <c r="G226" s="133"/>
      <c r="H226" s="135"/>
      <c r="I226" s="58"/>
      <c r="J226" s="24"/>
      <c r="K226" s="133"/>
      <c r="L226" s="135"/>
      <c r="M226" s="58"/>
      <c r="N226" s="24"/>
      <c r="O226" s="133"/>
      <c r="P226" s="135"/>
      <c r="Q226" s="58"/>
      <c r="R226" s="24"/>
      <c r="S226" s="133"/>
      <c r="T226" s="135"/>
      <c r="U226" s="58"/>
    </row>
    <row r="227" spans="1:21" ht="15.75" thickTop="1">
      <c r="A227" s="15"/>
      <c r="B227" s="112" t="s">
        <v>578</v>
      </c>
      <c r="C227" s="72"/>
      <c r="D227" s="72"/>
      <c r="E227" s="72"/>
      <c r="F227" s="21"/>
      <c r="G227" s="72"/>
      <c r="H227" s="72"/>
      <c r="I227" s="72"/>
      <c r="J227" s="21"/>
      <c r="K227" s="72"/>
      <c r="L227" s="72"/>
      <c r="M227" s="72"/>
      <c r="N227" s="21"/>
      <c r="O227" s="72"/>
      <c r="P227" s="72"/>
      <c r="Q227" s="72"/>
      <c r="R227" s="21"/>
      <c r="S227" s="72"/>
      <c r="T227" s="72"/>
      <c r="U227" s="72"/>
    </row>
    <row r="228" spans="1:21">
      <c r="A228" s="15"/>
      <c r="B228" s="111" t="s">
        <v>83</v>
      </c>
      <c r="C228" s="24"/>
      <c r="D228" s="24"/>
      <c r="E228" s="24"/>
      <c r="F228" s="16"/>
      <c r="G228" s="24"/>
      <c r="H228" s="24"/>
      <c r="I228" s="24"/>
      <c r="J228" s="16"/>
      <c r="K228" s="24"/>
      <c r="L228" s="24"/>
      <c r="M228" s="24"/>
      <c r="N228" s="16"/>
      <c r="O228" s="24"/>
      <c r="P228" s="24"/>
      <c r="Q228" s="24"/>
      <c r="R228" s="16"/>
      <c r="S228" s="24"/>
      <c r="T228" s="24"/>
      <c r="U228" s="24"/>
    </row>
    <row r="229" spans="1:21">
      <c r="A229" s="15"/>
      <c r="B229" s="113" t="s">
        <v>84</v>
      </c>
      <c r="C229" s="113" t="s">
        <v>173</v>
      </c>
      <c r="D229" s="114" t="s">
        <v>193</v>
      </c>
      <c r="E229" s="34"/>
      <c r="F229" s="34"/>
      <c r="G229" s="113" t="s">
        <v>173</v>
      </c>
      <c r="H229" s="114">
        <v>185</v>
      </c>
      <c r="I229" s="34"/>
      <c r="J229" s="34"/>
      <c r="K229" s="113" t="s">
        <v>173</v>
      </c>
      <c r="L229" s="114" t="s">
        <v>193</v>
      </c>
      <c r="M229" s="34"/>
      <c r="N229" s="34"/>
      <c r="O229" s="113" t="s">
        <v>173</v>
      </c>
      <c r="P229" s="114" t="s">
        <v>193</v>
      </c>
      <c r="Q229" s="34"/>
      <c r="R229" s="34"/>
      <c r="S229" s="113" t="s">
        <v>173</v>
      </c>
      <c r="T229" s="114">
        <v>185</v>
      </c>
      <c r="U229" s="34"/>
    </row>
    <row r="230" spans="1:21">
      <c r="A230" s="15"/>
      <c r="B230" s="113"/>
      <c r="C230" s="113"/>
      <c r="D230" s="114"/>
      <c r="E230" s="34"/>
      <c r="F230" s="34"/>
      <c r="G230" s="113"/>
      <c r="H230" s="114"/>
      <c r="I230" s="34"/>
      <c r="J230" s="34"/>
      <c r="K230" s="113"/>
      <c r="L230" s="114"/>
      <c r="M230" s="34"/>
      <c r="N230" s="34"/>
      <c r="O230" s="113"/>
      <c r="P230" s="114"/>
      <c r="Q230" s="34"/>
      <c r="R230" s="34"/>
      <c r="S230" s="113"/>
      <c r="T230" s="114"/>
      <c r="U230" s="34"/>
    </row>
    <row r="231" spans="1:21">
      <c r="A231" s="15"/>
      <c r="B231" s="115" t="s">
        <v>85</v>
      </c>
      <c r="C231" s="116" t="s">
        <v>193</v>
      </c>
      <c r="D231" s="116"/>
      <c r="E231" s="24"/>
      <c r="F231" s="24"/>
      <c r="G231" s="116">
        <v>514.4</v>
      </c>
      <c r="H231" s="116"/>
      <c r="I231" s="24"/>
      <c r="J231" s="24"/>
      <c r="K231" s="116">
        <v>50.2</v>
      </c>
      <c r="L231" s="116"/>
      <c r="M231" s="24"/>
      <c r="N231" s="24"/>
      <c r="O231" s="116" t="s">
        <v>418</v>
      </c>
      <c r="P231" s="116"/>
      <c r="Q231" s="115" t="s">
        <v>178</v>
      </c>
      <c r="R231" s="24"/>
      <c r="S231" s="116">
        <v>563.9</v>
      </c>
      <c r="T231" s="116"/>
      <c r="U231" s="24"/>
    </row>
    <row r="232" spans="1:21">
      <c r="A232" s="15"/>
      <c r="B232" s="115"/>
      <c r="C232" s="116"/>
      <c r="D232" s="116"/>
      <c r="E232" s="24"/>
      <c r="F232" s="24"/>
      <c r="G232" s="116"/>
      <c r="H232" s="116"/>
      <c r="I232" s="24"/>
      <c r="J232" s="24"/>
      <c r="K232" s="116"/>
      <c r="L232" s="116"/>
      <c r="M232" s="24"/>
      <c r="N232" s="24"/>
      <c r="O232" s="116"/>
      <c r="P232" s="116"/>
      <c r="Q232" s="115"/>
      <c r="R232" s="24"/>
      <c r="S232" s="116"/>
      <c r="T232" s="116"/>
      <c r="U232" s="24"/>
    </row>
    <row r="233" spans="1:21">
      <c r="A233" s="15"/>
      <c r="B233" s="113" t="s">
        <v>86</v>
      </c>
      <c r="C233" s="114" t="s">
        <v>193</v>
      </c>
      <c r="D233" s="114"/>
      <c r="E233" s="34"/>
      <c r="F233" s="34"/>
      <c r="G233" s="114">
        <v>169</v>
      </c>
      <c r="H233" s="114"/>
      <c r="I233" s="34"/>
      <c r="J233" s="34"/>
      <c r="K233" s="114">
        <v>10.1</v>
      </c>
      <c r="L233" s="114"/>
      <c r="M233" s="34"/>
      <c r="N233" s="34"/>
      <c r="O233" s="114" t="s">
        <v>193</v>
      </c>
      <c r="P233" s="114"/>
      <c r="Q233" s="34"/>
      <c r="R233" s="34"/>
      <c r="S233" s="114">
        <v>179.1</v>
      </c>
      <c r="T233" s="114"/>
      <c r="U233" s="34"/>
    </row>
    <row r="234" spans="1:21">
      <c r="A234" s="15"/>
      <c r="B234" s="113"/>
      <c r="C234" s="114"/>
      <c r="D234" s="114"/>
      <c r="E234" s="34"/>
      <c r="F234" s="34"/>
      <c r="G234" s="114"/>
      <c r="H234" s="114"/>
      <c r="I234" s="34"/>
      <c r="J234" s="34"/>
      <c r="K234" s="114"/>
      <c r="L234" s="114"/>
      <c r="M234" s="34"/>
      <c r="N234" s="34"/>
      <c r="O234" s="114"/>
      <c r="P234" s="114"/>
      <c r="Q234" s="34"/>
      <c r="R234" s="34"/>
      <c r="S234" s="114"/>
      <c r="T234" s="114"/>
      <c r="U234" s="34"/>
    </row>
    <row r="235" spans="1:21">
      <c r="A235" s="15"/>
      <c r="B235" s="136" t="s">
        <v>87</v>
      </c>
      <c r="C235" s="116" t="s">
        <v>193</v>
      </c>
      <c r="D235" s="116"/>
      <c r="E235" s="24"/>
      <c r="F235" s="24"/>
      <c r="G235" s="116">
        <v>0.7</v>
      </c>
      <c r="H235" s="116"/>
      <c r="I235" s="24"/>
      <c r="J235" s="24"/>
      <c r="K235" s="116" t="s">
        <v>193</v>
      </c>
      <c r="L235" s="116"/>
      <c r="M235" s="24"/>
      <c r="N235" s="24"/>
      <c r="O235" s="116" t="s">
        <v>193</v>
      </c>
      <c r="P235" s="116"/>
      <c r="Q235" s="24"/>
      <c r="R235" s="24"/>
      <c r="S235" s="116">
        <v>0.7</v>
      </c>
      <c r="T235" s="116"/>
      <c r="U235" s="24"/>
    </row>
    <row r="236" spans="1:21">
      <c r="A236" s="15"/>
      <c r="B236" s="136"/>
      <c r="C236" s="116"/>
      <c r="D236" s="116"/>
      <c r="E236" s="24"/>
      <c r="F236" s="24"/>
      <c r="G236" s="116"/>
      <c r="H236" s="116"/>
      <c r="I236" s="24"/>
      <c r="J236" s="24"/>
      <c r="K236" s="116"/>
      <c r="L236" s="116"/>
      <c r="M236" s="24"/>
      <c r="N236" s="24"/>
      <c r="O236" s="116"/>
      <c r="P236" s="116"/>
      <c r="Q236" s="24"/>
      <c r="R236" s="24"/>
      <c r="S236" s="116"/>
      <c r="T236" s="116"/>
      <c r="U236" s="24"/>
    </row>
    <row r="237" spans="1:21">
      <c r="A237" s="15"/>
      <c r="B237" s="130" t="s">
        <v>88</v>
      </c>
      <c r="C237" s="114" t="s">
        <v>193</v>
      </c>
      <c r="D237" s="114"/>
      <c r="E237" s="34"/>
      <c r="F237" s="34"/>
      <c r="G237" s="114">
        <v>78.400000000000006</v>
      </c>
      <c r="H237" s="114"/>
      <c r="I237" s="34"/>
      <c r="J237" s="34"/>
      <c r="K237" s="114">
        <v>0.5</v>
      </c>
      <c r="L237" s="114"/>
      <c r="M237" s="34"/>
      <c r="N237" s="34"/>
      <c r="O237" s="114" t="s">
        <v>193</v>
      </c>
      <c r="P237" s="114"/>
      <c r="Q237" s="34"/>
      <c r="R237" s="34"/>
      <c r="S237" s="114">
        <v>78.900000000000006</v>
      </c>
      <c r="T237" s="114"/>
      <c r="U237" s="34"/>
    </row>
    <row r="238" spans="1:21" ht="15.75" thickBot="1">
      <c r="A238" s="15"/>
      <c r="B238" s="130"/>
      <c r="C238" s="117"/>
      <c r="D238" s="117"/>
      <c r="E238" s="53"/>
      <c r="F238" s="34"/>
      <c r="G238" s="117"/>
      <c r="H238" s="117"/>
      <c r="I238" s="53"/>
      <c r="J238" s="34"/>
      <c r="K238" s="117"/>
      <c r="L238" s="117"/>
      <c r="M238" s="53"/>
      <c r="N238" s="34"/>
      <c r="O238" s="117"/>
      <c r="P238" s="117"/>
      <c r="Q238" s="53"/>
      <c r="R238" s="34"/>
      <c r="S238" s="117"/>
      <c r="T238" s="117"/>
      <c r="U238" s="53"/>
    </row>
    <row r="239" spans="1:21">
      <c r="A239" s="15"/>
      <c r="B239" s="115" t="s">
        <v>89</v>
      </c>
      <c r="C239" s="118" t="s">
        <v>193</v>
      </c>
      <c r="D239" s="118"/>
      <c r="E239" s="52"/>
      <c r="F239" s="24"/>
      <c r="G239" s="118">
        <v>947.5</v>
      </c>
      <c r="H239" s="118"/>
      <c r="I239" s="52"/>
      <c r="J239" s="24"/>
      <c r="K239" s="118">
        <v>60.8</v>
      </c>
      <c r="L239" s="118"/>
      <c r="M239" s="52"/>
      <c r="N239" s="24"/>
      <c r="O239" s="118" t="s">
        <v>418</v>
      </c>
      <c r="P239" s="118"/>
      <c r="Q239" s="122" t="s">
        <v>178</v>
      </c>
      <c r="R239" s="24"/>
      <c r="S239" s="120">
        <v>1007.6</v>
      </c>
      <c r="T239" s="120"/>
      <c r="U239" s="52"/>
    </row>
    <row r="240" spans="1:21" ht="15.75" thickBot="1">
      <c r="A240" s="15"/>
      <c r="B240" s="115"/>
      <c r="C240" s="119"/>
      <c r="D240" s="119"/>
      <c r="E240" s="38"/>
      <c r="F240" s="24"/>
      <c r="G240" s="119"/>
      <c r="H240" s="119"/>
      <c r="I240" s="38"/>
      <c r="J240" s="24"/>
      <c r="K240" s="119"/>
      <c r="L240" s="119"/>
      <c r="M240" s="38"/>
      <c r="N240" s="24"/>
      <c r="O240" s="119"/>
      <c r="P240" s="119"/>
      <c r="Q240" s="123"/>
      <c r="R240" s="24"/>
      <c r="S240" s="121"/>
      <c r="T240" s="121"/>
      <c r="U240" s="38"/>
    </row>
    <row r="241" spans="1:21">
      <c r="A241" s="15"/>
      <c r="B241" s="110" t="s">
        <v>90</v>
      </c>
      <c r="C241" s="32"/>
      <c r="D241" s="32"/>
      <c r="E241" s="32"/>
      <c r="F241" s="21"/>
      <c r="G241" s="32"/>
      <c r="H241" s="32"/>
      <c r="I241" s="32"/>
      <c r="J241" s="21"/>
      <c r="K241" s="32"/>
      <c r="L241" s="32"/>
      <c r="M241" s="32"/>
      <c r="N241" s="21"/>
      <c r="O241" s="32"/>
      <c r="P241" s="32"/>
      <c r="Q241" s="32"/>
      <c r="R241" s="21"/>
      <c r="S241" s="32"/>
      <c r="T241" s="32"/>
      <c r="U241" s="32"/>
    </row>
    <row r="242" spans="1:21">
      <c r="A242" s="15"/>
      <c r="B242" s="115" t="s">
        <v>91</v>
      </c>
      <c r="C242" s="116" t="s">
        <v>193</v>
      </c>
      <c r="D242" s="116"/>
      <c r="E242" s="24"/>
      <c r="F242" s="24"/>
      <c r="G242" s="132">
        <v>1415.4</v>
      </c>
      <c r="H242" s="132"/>
      <c r="I242" s="24"/>
      <c r="J242" s="24"/>
      <c r="K242" s="116" t="s">
        <v>193</v>
      </c>
      <c r="L242" s="116"/>
      <c r="M242" s="24"/>
      <c r="N242" s="24"/>
      <c r="O242" s="116" t="s">
        <v>193</v>
      </c>
      <c r="P242" s="116"/>
      <c r="Q242" s="24"/>
      <c r="R242" s="24"/>
      <c r="S242" s="132">
        <v>1415.4</v>
      </c>
      <c r="T242" s="132"/>
      <c r="U242" s="24"/>
    </row>
    <row r="243" spans="1:21">
      <c r="A243" s="15"/>
      <c r="B243" s="115"/>
      <c r="C243" s="116"/>
      <c r="D243" s="116"/>
      <c r="E243" s="24"/>
      <c r="F243" s="24"/>
      <c r="G243" s="132"/>
      <c r="H243" s="132"/>
      <c r="I243" s="24"/>
      <c r="J243" s="24"/>
      <c r="K243" s="116"/>
      <c r="L243" s="116"/>
      <c r="M243" s="24"/>
      <c r="N243" s="24"/>
      <c r="O243" s="116"/>
      <c r="P243" s="116"/>
      <c r="Q243" s="24"/>
      <c r="R243" s="24"/>
      <c r="S243" s="132"/>
      <c r="T243" s="132"/>
      <c r="U243" s="24"/>
    </row>
    <row r="244" spans="1:21">
      <c r="A244" s="15"/>
      <c r="B244" s="130" t="s">
        <v>92</v>
      </c>
      <c r="C244" s="114" t="s">
        <v>193</v>
      </c>
      <c r="D244" s="114"/>
      <c r="E244" s="34"/>
      <c r="F244" s="34"/>
      <c r="G244" s="131">
        <v>1442.8</v>
      </c>
      <c r="H244" s="131"/>
      <c r="I244" s="34"/>
      <c r="J244" s="34"/>
      <c r="K244" s="114">
        <v>4.3</v>
      </c>
      <c r="L244" s="114"/>
      <c r="M244" s="34"/>
      <c r="N244" s="34"/>
      <c r="O244" s="114" t="s">
        <v>193</v>
      </c>
      <c r="P244" s="114"/>
      <c r="Q244" s="34"/>
      <c r="R244" s="34"/>
      <c r="S244" s="131">
        <v>1447.1</v>
      </c>
      <c r="T244" s="131"/>
      <c r="U244" s="34"/>
    </row>
    <row r="245" spans="1:21">
      <c r="A245" s="15"/>
      <c r="B245" s="130"/>
      <c r="C245" s="114"/>
      <c r="D245" s="114"/>
      <c r="E245" s="34"/>
      <c r="F245" s="34"/>
      <c r="G245" s="131"/>
      <c r="H245" s="131"/>
      <c r="I245" s="34"/>
      <c r="J245" s="34"/>
      <c r="K245" s="114"/>
      <c r="L245" s="114"/>
      <c r="M245" s="34"/>
      <c r="N245" s="34"/>
      <c r="O245" s="114"/>
      <c r="P245" s="114"/>
      <c r="Q245" s="34"/>
      <c r="R245" s="34"/>
      <c r="S245" s="131"/>
      <c r="T245" s="131"/>
      <c r="U245" s="34"/>
    </row>
    <row r="246" spans="1:21">
      <c r="A246" s="15"/>
      <c r="B246" s="137" t="s">
        <v>93</v>
      </c>
      <c r="C246" s="116" t="s">
        <v>193</v>
      </c>
      <c r="D246" s="116"/>
      <c r="E246" s="24"/>
      <c r="F246" s="24"/>
      <c r="G246" s="116">
        <v>107.5</v>
      </c>
      <c r="H246" s="116"/>
      <c r="I246" s="24"/>
      <c r="J246" s="24"/>
      <c r="K246" s="116">
        <v>0.6</v>
      </c>
      <c r="L246" s="116"/>
      <c r="M246" s="24"/>
      <c r="N246" s="24"/>
      <c r="O246" s="116" t="s">
        <v>193</v>
      </c>
      <c r="P246" s="116"/>
      <c r="Q246" s="24"/>
      <c r="R246" s="24"/>
      <c r="S246" s="116">
        <v>108.1</v>
      </c>
      <c r="T246" s="116"/>
      <c r="U246" s="24"/>
    </row>
    <row r="247" spans="1:21" ht="15.75" thickBot="1">
      <c r="A247" s="15"/>
      <c r="B247" s="137"/>
      <c r="C247" s="119"/>
      <c r="D247" s="119"/>
      <c r="E247" s="38"/>
      <c r="F247" s="24"/>
      <c r="G247" s="119"/>
      <c r="H247" s="119"/>
      <c r="I247" s="38"/>
      <c r="J247" s="24"/>
      <c r="K247" s="119"/>
      <c r="L247" s="119"/>
      <c r="M247" s="38"/>
      <c r="N247" s="24"/>
      <c r="O247" s="119"/>
      <c r="P247" s="119"/>
      <c r="Q247" s="38"/>
      <c r="R247" s="24"/>
      <c r="S247" s="119"/>
      <c r="T247" s="119"/>
      <c r="U247" s="38"/>
    </row>
    <row r="248" spans="1:21">
      <c r="A248" s="15"/>
      <c r="B248" s="113" t="s">
        <v>94</v>
      </c>
      <c r="C248" s="124" t="s">
        <v>193</v>
      </c>
      <c r="D248" s="124"/>
      <c r="E248" s="32"/>
      <c r="F248" s="34"/>
      <c r="G248" s="126">
        <v>3913.2</v>
      </c>
      <c r="H248" s="126"/>
      <c r="I248" s="32"/>
      <c r="J248" s="34"/>
      <c r="K248" s="124">
        <v>65.7</v>
      </c>
      <c r="L248" s="124"/>
      <c r="M248" s="32"/>
      <c r="N248" s="34"/>
      <c r="O248" s="124" t="s">
        <v>418</v>
      </c>
      <c r="P248" s="124"/>
      <c r="Q248" s="138" t="s">
        <v>178</v>
      </c>
      <c r="R248" s="34"/>
      <c r="S248" s="126">
        <v>3978.2</v>
      </c>
      <c r="T248" s="126"/>
      <c r="U248" s="32"/>
    </row>
    <row r="249" spans="1:21" ht="15.75" thickBot="1">
      <c r="A249" s="15"/>
      <c r="B249" s="113"/>
      <c r="C249" s="117"/>
      <c r="D249" s="117"/>
      <c r="E249" s="53"/>
      <c r="F249" s="34"/>
      <c r="G249" s="129"/>
      <c r="H249" s="129"/>
      <c r="I249" s="53"/>
      <c r="J249" s="34"/>
      <c r="K249" s="117"/>
      <c r="L249" s="117"/>
      <c r="M249" s="53"/>
      <c r="N249" s="34"/>
      <c r="O249" s="117"/>
      <c r="P249" s="117"/>
      <c r="Q249" s="139"/>
      <c r="R249" s="34"/>
      <c r="S249" s="129"/>
      <c r="T249" s="129"/>
      <c r="U249" s="53"/>
    </row>
    <row r="250" spans="1:21">
      <c r="A250" s="15"/>
      <c r="B250" s="137" t="s">
        <v>579</v>
      </c>
      <c r="C250" s="118" t="s">
        <v>577</v>
      </c>
      <c r="D250" s="118"/>
      <c r="E250" s="122" t="s">
        <v>178</v>
      </c>
      <c r="F250" s="24"/>
      <c r="G250" s="118" t="s">
        <v>574</v>
      </c>
      <c r="H250" s="118"/>
      <c r="I250" s="122" t="s">
        <v>178</v>
      </c>
      <c r="J250" s="24"/>
      <c r="K250" s="120">
        <v>1365.3</v>
      </c>
      <c r="L250" s="120"/>
      <c r="M250" s="52"/>
      <c r="N250" s="24"/>
      <c r="O250" s="120">
        <v>1449.6</v>
      </c>
      <c r="P250" s="120"/>
      <c r="Q250" s="52"/>
      <c r="R250" s="24"/>
      <c r="S250" s="118" t="s">
        <v>577</v>
      </c>
      <c r="T250" s="118"/>
      <c r="U250" s="122" t="s">
        <v>178</v>
      </c>
    </row>
    <row r="251" spans="1:21">
      <c r="A251" s="15"/>
      <c r="B251" s="137"/>
      <c r="C251" s="140"/>
      <c r="D251" s="140"/>
      <c r="E251" s="141"/>
      <c r="F251" s="24"/>
      <c r="G251" s="140"/>
      <c r="H251" s="140"/>
      <c r="I251" s="141"/>
      <c r="J251" s="24"/>
      <c r="K251" s="142"/>
      <c r="L251" s="142"/>
      <c r="M251" s="143"/>
      <c r="N251" s="24"/>
      <c r="O251" s="142"/>
      <c r="P251" s="142"/>
      <c r="Q251" s="143"/>
      <c r="R251" s="24"/>
      <c r="S251" s="140"/>
      <c r="T251" s="140"/>
      <c r="U251" s="141"/>
    </row>
    <row r="252" spans="1:21">
      <c r="A252" s="15"/>
      <c r="B252" s="113" t="s">
        <v>102</v>
      </c>
      <c r="C252" s="114" t="s">
        <v>193</v>
      </c>
      <c r="D252" s="114"/>
      <c r="E252" s="34"/>
      <c r="F252" s="34"/>
      <c r="G252" s="114" t="s">
        <v>193</v>
      </c>
      <c r="H252" s="114"/>
      <c r="I252" s="34"/>
      <c r="J252" s="34"/>
      <c r="K252" s="114">
        <v>420.8</v>
      </c>
      <c r="L252" s="114"/>
      <c r="M252" s="34"/>
      <c r="N252" s="34"/>
      <c r="O252" s="114" t="s">
        <v>193</v>
      </c>
      <c r="P252" s="114"/>
      <c r="Q252" s="34"/>
      <c r="R252" s="34"/>
      <c r="S252" s="114">
        <v>420.8</v>
      </c>
      <c r="T252" s="114"/>
      <c r="U252" s="34"/>
    </row>
    <row r="253" spans="1:21" ht="15.75" thickBot="1">
      <c r="A253" s="15"/>
      <c r="B253" s="113"/>
      <c r="C253" s="117"/>
      <c r="D253" s="117"/>
      <c r="E253" s="53"/>
      <c r="F253" s="34"/>
      <c r="G253" s="117"/>
      <c r="H253" s="117"/>
      <c r="I253" s="53"/>
      <c r="J253" s="34"/>
      <c r="K253" s="117"/>
      <c r="L253" s="117"/>
      <c r="M253" s="53"/>
      <c r="N253" s="34"/>
      <c r="O253" s="117"/>
      <c r="P253" s="117"/>
      <c r="Q253" s="53"/>
      <c r="R253" s="34"/>
      <c r="S253" s="117"/>
      <c r="T253" s="117"/>
      <c r="U253" s="53"/>
    </row>
    <row r="254" spans="1:21">
      <c r="A254" s="15"/>
      <c r="B254" s="137" t="s">
        <v>103</v>
      </c>
      <c r="C254" s="118" t="s">
        <v>577</v>
      </c>
      <c r="D254" s="118"/>
      <c r="E254" s="122" t="s">
        <v>178</v>
      </c>
      <c r="F254" s="24"/>
      <c r="G254" s="118" t="s">
        <v>574</v>
      </c>
      <c r="H254" s="118"/>
      <c r="I254" s="122" t="s">
        <v>178</v>
      </c>
      <c r="J254" s="24"/>
      <c r="K254" s="120">
        <v>1786.1</v>
      </c>
      <c r="L254" s="120"/>
      <c r="M254" s="52"/>
      <c r="N254" s="24"/>
      <c r="O254" s="120">
        <v>1449.6</v>
      </c>
      <c r="P254" s="120"/>
      <c r="Q254" s="52"/>
      <c r="R254" s="24"/>
      <c r="S254" s="118" t="s">
        <v>580</v>
      </c>
      <c r="T254" s="118"/>
      <c r="U254" s="122" t="s">
        <v>178</v>
      </c>
    </row>
    <row r="255" spans="1:21" ht="15.75" thickBot="1">
      <c r="A255" s="15"/>
      <c r="B255" s="137"/>
      <c r="C255" s="119"/>
      <c r="D255" s="119"/>
      <c r="E255" s="123"/>
      <c r="F255" s="24"/>
      <c r="G255" s="119"/>
      <c r="H255" s="119"/>
      <c r="I255" s="123"/>
      <c r="J255" s="24"/>
      <c r="K255" s="121"/>
      <c r="L255" s="121"/>
      <c r="M255" s="38"/>
      <c r="N255" s="24"/>
      <c r="O255" s="121"/>
      <c r="P255" s="121"/>
      <c r="Q255" s="38"/>
      <c r="R255" s="24"/>
      <c r="S255" s="119"/>
      <c r="T255" s="119"/>
      <c r="U255" s="123"/>
    </row>
    <row r="256" spans="1:21">
      <c r="A256" s="15"/>
      <c r="B256" s="128" t="s">
        <v>104</v>
      </c>
      <c r="C256" s="138" t="s">
        <v>173</v>
      </c>
      <c r="D256" s="124" t="s">
        <v>577</v>
      </c>
      <c r="E256" s="138" t="s">
        <v>178</v>
      </c>
      <c r="F256" s="34"/>
      <c r="G256" s="138" t="s">
        <v>173</v>
      </c>
      <c r="H256" s="126">
        <v>1098.3</v>
      </c>
      <c r="I256" s="32"/>
      <c r="J256" s="34"/>
      <c r="K256" s="138" t="s">
        <v>173</v>
      </c>
      <c r="L256" s="126">
        <v>1851.8</v>
      </c>
      <c r="M256" s="32"/>
      <c r="N256" s="34"/>
      <c r="O256" s="138" t="s">
        <v>173</v>
      </c>
      <c r="P256" s="126">
        <v>1448.9</v>
      </c>
      <c r="Q256" s="32"/>
      <c r="R256" s="34"/>
      <c r="S256" s="138" t="s">
        <v>173</v>
      </c>
      <c r="T256" s="126">
        <v>3766.4</v>
      </c>
      <c r="U256" s="32"/>
    </row>
    <row r="257" spans="1:21" ht="15.75" thickBot="1">
      <c r="A257" s="15"/>
      <c r="B257" s="128"/>
      <c r="C257" s="144"/>
      <c r="D257" s="145"/>
      <c r="E257" s="144"/>
      <c r="F257" s="34"/>
      <c r="G257" s="144"/>
      <c r="H257" s="146"/>
      <c r="I257" s="43"/>
      <c r="J257" s="34"/>
      <c r="K257" s="144"/>
      <c r="L257" s="146"/>
      <c r="M257" s="43"/>
      <c r="N257" s="34"/>
      <c r="O257" s="144"/>
      <c r="P257" s="146"/>
      <c r="Q257" s="43"/>
      <c r="R257" s="34"/>
      <c r="S257" s="144"/>
      <c r="T257" s="146"/>
      <c r="U257" s="43"/>
    </row>
    <row r="258" spans="1:21" ht="15.75" thickTop="1">
      <c r="A258" s="15"/>
      <c r="B258" s="23"/>
      <c r="C258" s="23"/>
      <c r="D258" s="23"/>
      <c r="E258" s="23"/>
      <c r="F258" s="23"/>
      <c r="G258" s="23"/>
      <c r="H258" s="23"/>
      <c r="I258" s="23"/>
      <c r="J258" s="23"/>
      <c r="K258" s="23"/>
      <c r="L258" s="23"/>
      <c r="M258" s="23"/>
      <c r="N258" s="23"/>
      <c r="O258" s="23"/>
      <c r="P258" s="23"/>
      <c r="Q258" s="23"/>
      <c r="R258" s="23"/>
      <c r="S258" s="23"/>
      <c r="T258" s="23"/>
      <c r="U258" s="23"/>
    </row>
    <row r="259" spans="1:21">
      <c r="A259" s="15"/>
      <c r="B259" s="23"/>
      <c r="C259" s="23"/>
      <c r="D259" s="23"/>
      <c r="E259" s="23"/>
      <c r="F259" s="23"/>
      <c r="G259" s="23"/>
      <c r="H259" s="23"/>
      <c r="I259" s="23"/>
      <c r="J259" s="23"/>
      <c r="K259" s="23"/>
      <c r="L259" s="23"/>
      <c r="M259" s="23"/>
      <c r="N259" s="23"/>
      <c r="O259" s="23"/>
      <c r="P259" s="23"/>
      <c r="Q259" s="23"/>
      <c r="R259" s="23"/>
      <c r="S259" s="23"/>
      <c r="T259" s="23"/>
      <c r="U259" s="23"/>
    </row>
    <row r="260" spans="1:21">
      <c r="A260" s="15"/>
      <c r="B260" s="12"/>
      <c r="C260" s="12"/>
      <c r="D260" s="12"/>
      <c r="E260" s="12"/>
      <c r="F260" s="12"/>
      <c r="G260" s="12"/>
      <c r="H260" s="12"/>
      <c r="I260" s="12"/>
      <c r="J260" s="12"/>
      <c r="K260" s="12"/>
      <c r="L260" s="12"/>
      <c r="M260" s="12"/>
      <c r="N260" s="12"/>
      <c r="O260" s="12"/>
      <c r="P260" s="12"/>
      <c r="Q260" s="12"/>
      <c r="R260" s="12"/>
      <c r="S260" s="12"/>
      <c r="T260" s="12"/>
      <c r="U260" s="12"/>
    </row>
    <row r="261" spans="1:21">
      <c r="A261" s="15"/>
      <c r="B261" s="105" t="s">
        <v>565</v>
      </c>
      <c r="C261" s="105"/>
      <c r="D261" s="105"/>
      <c r="E261" s="105"/>
      <c r="F261" s="105"/>
      <c r="G261" s="105"/>
      <c r="H261" s="105"/>
      <c r="I261" s="105"/>
      <c r="J261" s="105"/>
      <c r="K261" s="105"/>
      <c r="L261" s="105"/>
      <c r="M261" s="105"/>
      <c r="N261" s="105"/>
      <c r="O261" s="105"/>
      <c r="P261" s="105"/>
      <c r="Q261" s="105"/>
      <c r="R261" s="105"/>
      <c r="S261" s="105"/>
      <c r="T261" s="105"/>
      <c r="U261" s="105"/>
    </row>
    <row r="262" spans="1:21">
      <c r="A262" s="15"/>
      <c r="B262" s="105" t="s">
        <v>171</v>
      </c>
      <c r="C262" s="105"/>
      <c r="D262" s="105"/>
      <c r="E262" s="105"/>
      <c r="F262" s="105"/>
      <c r="G262" s="105"/>
      <c r="H262" s="105"/>
      <c r="I262" s="105"/>
      <c r="J262" s="105"/>
      <c r="K262" s="105"/>
      <c r="L262" s="105"/>
      <c r="M262" s="105"/>
      <c r="N262" s="105"/>
      <c r="O262" s="105"/>
      <c r="P262" s="105"/>
      <c r="Q262" s="105"/>
      <c r="R262" s="105"/>
      <c r="S262" s="105"/>
      <c r="T262" s="105"/>
      <c r="U262" s="105"/>
    </row>
    <row r="263" spans="1:21">
      <c r="A263" s="15"/>
      <c r="B263" s="16"/>
      <c r="C263" s="24"/>
      <c r="D263" s="24"/>
      <c r="E263" s="24"/>
      <c r="F263" s="16"/>
      <c r="G263" s="24"/>
      <c r="H263" s="24"/>
      <c r="I263" s="24"/>
      <c r="J263" s="16"/>
      <c r="K263" s="24"/>
      <c r="L263" s="24"/>
      <c r="M263" s="24"/>
      <c r="N263" s="16"/>
      <c r="O263" s="24"/>
      <c r="P263" s="24"/>
      <c r="Q263" s="24"/>
      <c r="R263" s="16"/>
      <c r="S263" s="24"/>
      <c r="T263" s="24"/>
      <c r="U263" s="24"/>
    </row>
    <row r="264" spans="1:21">
      <c r="A264" s="15"/>
      <c r="B264" s="24"/>
      <c r="C264" s="106" t="s">
        <v>499</v>
      </c>
      <c r="D264" s="106"/>
      <c r="E264" s="106"/>
      <c r="F264" s="24"/>
      <c r="G264" s="106" t="s">
        <v>499</v>
      </c>
      <c r="H264" s="106"/>
      <c r="I264" s="106"/>
      <c r="J264" s="24"/>
      <c r="K264" s="106" t="s">
        <v>502</v>
      </c>
      <c r="L264" s="106"/>
      <c r="M264" s="106"/>
      <c r="N264" s="24"/>
      <c r="O264" s="106" t="s">
        <v>503</v>
      </c>
      <c r="P264" s="106"/>
      <c r="Q264" s="106"/>
      <c r="R264" s="24"/>
      <c r="S264" s="106" t="s">
        <v>504</v>
      </c>
      <c r="T264" s="106"/>
      <c r="U264" s="106"/>
    </row>
    <row r="265" spans="1:21" ht="15.75" thickBot="1">
      <c r="A265" s="15"/>
      <c r="B265" s="24"/>
      <c r="C265" s="107" t="s">
        <v>500</v>
      </c>
      <c r="D265" s="107"/>
      <c r="E265" s="107"/>
      <c r="F265" s="24"/>
      <c r="G265" s="107" t="s">
        <v>501</v>
      </c>
      <c r="H265" s="107"/>
      <c r="I265" s="107"/>
      <c r="J265" s="24"/>
      <c r="K265" s="107"/>
      <c r="L265" s="107"/>
      <c r="M265" s="107"/>
      <c r="N265" s="24"/>
      <c r="O265" s="107"/>
      <c r="P265" s="107"/>
      <c r="Q265" s="107"/>
      <c r="R265" s="24"/>
      <c r="S265" s="107"/>
      <c r="T265" s="107"/>
      <c r="U265" s="107"/>
    </row>
    <row r="266" spans="1:21">
      <c r="A266" s="15"/>
      <c r="B266" s="110" t="s">
        <v>566</v>
      </c>
      <c r="C266" s="32"/>
      <c r="D266" s="32"/>
      <c r="E266" s="32"/>
      <c r="F266" s="21"/>
      <c r="G266" s="32"/>
      <c r="H266" s="32"/>
      <c r="I266" s="32"/>
      <c r="J266" s="21"/>
      <c r="K266" s="32"/>
      <c r="L266" s="32"/>
      <c r="M266" s="32"/>
      <c r="N266" s="21"/>
      <c r="O266" s="32"/>
      <c r="P266" s="32"/>
      <c r="Q266" s="32"/>
      <c r="R266" s="21"/>
      <c r="S266" s="32"/>
      <c r="T266" s="32"/>
      <c r="U266" s="32"/>
    </row>
    <row r="267" spans="1:21">
      <c r="A267" s="15"/>
      <c r="B267" s="111" t="s">
        <v>66</v>
      </c>
      <c r="C267" s="24"/>
      <c r="D267" s="24"/>
      <c r="E267" s="24"/>
      <c r="F267" s="16"/>
      <c r="G267" s="24"/>
      <c r="H267" s="24"/>
      <c r="I267" s="24"/>
      <c r="J267" s="16"/>
      <c r="K267" s="24"/>
      <c r="L267" s="24"/>
      <c r="M267" s="24"/>
      <c r="N267" s="16"/>
      <c r="O267" s="24"/>
      <c r="P267" s="24"/>
      <c r="Q267" s="24"/>
      <c r="R267" s="16"/>
      <c r="S267" s="24"/>
      <c r="T267" s="24"/>
      <c r="U267" s="24"/>
    </row>
    <row r="268" spans="1:21">
      <c r="A268" s="15"/>
      <c r="B268" s="130" t="s">
        <v>67</v>
      </c>
      <c r="C268" s="113" t="s">
        <v>173</v>
      </c>
      <c r="D268" s="114" t="s">
        <v>193</v>
      </c>
      <c r="E268" s="34"/>
      <c r="F268" s="34"/>
      <c r="G268" s="113" t="s">
        <v>173</v>
      </c>
      <c r="H268" s="114">
        <v>203.6</v>
      </c>
      <c r="I268" s="34"/>
      <c r="J268" s="34"/>
      <c r="K268" s="113" t="s">
        <v>173</v>
      </c>
      <c r="L268" s="114">
        <v>23.4</v>
      </c>
      <c r="M268" s="34"/>
      <c r="N268" s="34"/>
      <c r="O268" s="113" t="s">
        <v>173</v>
      </c>
      <c r="P268" s="114" t="s">
        <v>193</v>
      </c>
      <c r="Q268" s="34"/>
      <c r="R268" s="34"/>
      <c r="S268" s="113" t="s">
        <v>173</v>
      </c>
      <c r="T268" s="114">
        <v>227</v>
      </c>
      <c r="U268" s="34"/>
    </row>
    <row r="269" spans="1:21">
      <c r="A269" s="15"/>
      <c r="B269" s="130"/>
      <c r="C269" s="113"/>
      <c r="D269" s="114"/>
      <c r="E269" s="34"/>
      <c r="F269" s="34"/>
      <c r="G269" s="113"/>
      <c r="H269" s="114"/>
      <c r="I269" s="34"/>
      <c r="J269" s="34"/>
      <c r="K269" s="113"/>
      <c r="L269" s="114"/>
      <c r="M269" s="34"/>
      <c r="N269" s="34"/>
      <c r="O269" s="113"/>
      <c r="P269" s="114"/>
      <c r="Q269" s="34"/>
      <c r="R269" s="34"/>
      <c r="S269" s="113"/>
      <c r="T269" s="114"/>
      <c r="U269" s="34"/>
    </row>
    <row r="270" spans="1:21">
      <c r="A270" s="15"/>
      <c r="B270" s="136" t="s">
        <v>68</v>
      </c>
      <c r="C270" s="116" t="s">
        <v>193</v>
      </c>
      <c r="D270" s="116"/>
      <c r="E270" s="24"/>
      <c r="F270" s="24"/>
      <c r="G270" s="116">
        <v>484.4</v>
      </c>
      <c r="H270" s="116"/>
      <c r="I270" s="24"/>
      <c r="J270" s="24"/>
      <c r="K270" s="116">
        <v>54.3</v>
      </c>
      <c r="L270" s="116"/>
      <c r="M270" s="24"/>
      <c r="N270" s="24"/>
      <c r="O270" s="116" t="s">
        <v>581</v>
      </c>
      <c r="P270" s="116"/>
      <c r="Q270" s="115" t="s">
        <v>178</v>
      </c>
      <c r="R270" s="24"/>
      <c r="S270" s="116">
        <v>473.9</v>
      </c>
      <c r="T270" s="116"/>
      <c r="U270" s="24"/>
    </row>
    <row r="271" spans="1:21">
      <c r="A271" s="15"/>
      <c r="B271" s="136"/>
      <c r="C271" s="116"/>
      <c r="D271" s="116"/>
      <c r="E271" s="24"/>
      <c r="F271" s="24"/>
      <c r="G271" s="116"/>
      <c r="H271" s="116"/>
      <c r="I271" s="24"/>
      <c r="J271" s="24"/>
      <c r="K271" s="116"/>
      <c r="L271" s="116"/>
      <c r="M271" s="24"/>
      <c r="N271" s="24"/>
      <c r="O271" s="116"/>
      <c r="P271" s="116"/>
      <c r="Q271" s="115"/>
      <c r="R271" s="24"/>
      <c r="S271" s="116"/>
      <c r="T271" s="116"/>
      <c r="U271" s="24"/>
    </row>
    <row r="272" spans="1:21">
      <c r="A272" s="15"/>
      <c r="B272" s="128" t="s">
        <v>69</v>
      </c>
      <c r="C272" s="114" t="s">
        <v>193</v>
      </c>
      <c r="D272" s="114"/>
      <c r="E272" s="34"/>
      <c r="F272" s="34"/>
      <c r="G272" s="114">
        <v>504.2</v>
      </c>
      <c r="H272" s="114"/>
      <c r="I272" s="34"/>
      <c r="J272" s="34"/>
      <c r="K272" s="114">
        <v>114.4</v>
      </c>
      <c r="L272" s="114"/>
      <c r="M272" s="34"/>
      <c r="N272" s="34"/>
      <c r="O272" s="114" t="s">
        <v>582</v>
      </c>
      <c r="P272" s="114"/>
      <c r="Q272" s="113" t="s">
        <v>178</v>
      </c>
      <c r="R272" s="34"/>
      <c r="S272" s="114">
        <v>609.20000000000005</v>
      </c>
      <c r="T272" s="114"/>
      <c r="U272" s="34"/>
    </row>
    <row r="273" spans="1:21">
      <c r="A273" s="15"/>
      <c r="B273" s="128"/>
      <c r="C273" s="114"/>
      <c r="D273" s="114"/>
      <c r="E273" s="34"/>
      <c r="F273" s="34"/>
      <c r="G273" s="114"/>
      <c r="H273" s="114"/>
      <c r="I273" s="34"/>
      <c r="J273" s="34"/>
      <c r="K273" s="114"/>
      <c r="L273" s="114"/>
      <c r="M273" s="34"/>
      <c r="N273" s="34"/>
      <c r="O273" s="114"/>
      <c r="P273" s="114"/>
      <c r="Q273" s="113"/>
      <c r="R273" s="34"/>
      <c r="S273" s="114"/>
      <c r="T273" s="114"/>
      <c r="U273" s="34"/>
    </row>
    <row r="274" spans="1:21">
      <c r="A274" s="15"/>
      <c r="B274" s="137" t="s">
        <v>70</v>
      </c>
      <c r="C274" s="116" t="s">
        <v>193</v>
      </c>
      <c r="D274" s="116"/>
      <c r="E274" s="24"/>
      <c r="F274" s="24"/>
      <c r="G274" s="116">
        <v>73</v>
      </c>
      <c r="H274" s="116"/>
      <c r="I274" s="24"/>
      <c r="J274" s="24"/>
      <c r="K274" s="116">
        <v>0.2</v>
      </c>
      <c r="L274" s="116"/>
      <c r="M274" s="24"/>
      <c r="N274" s="24"/>
      <c r="O274" s="116" t="s">
        <v>193</v>
      </c>
      <c r="P274" s="116"/>
      <c r="Q274" s="24"/>
      <c r="R274" s="24"/>
      <c r="S274" s="116">
        <v>73.2</v>
      </c>
      <c r="T274" s="116"/>
      <c r="U274" s="24"/>
    </row>
    <row r="275" spans="1:21">
      <c r="A275" s="15"/>
      <c r="B275" s="137"/>
      <c r="C275" s="116"/>
      <c r="D275" s="116"/>
      <c r="E275" s="24"/>
      <c r="F275" s="24"/>
      <c r="G275" s="116"/>
      <c r="H275" s="116"/>
      <c r="I275" s="24"/>
      <c r="J275" s="24"/>
      <c r="K275" s="116"/>
      <c r="L275" s="116"/>
      <c r="M275" s="24"/>
      <c r="N275" s="24"/>
      <c r="O275" s="116"/>
      <c r="P275" s="116"/>
      <c r="Q275" s="24"/>
      <c r="R275" s="24"/>
      <c r="S275" s="116"/>
      <c r="T275" s="116"/>
      <c r="U275" s="24"/>
    </row>
    <row r="276" spans="1:21">
      <c r="A276" s="15"/>
      <c r="B276" s="128" t="s">
        <v>71</v>
      </c>
      <c r="C276" s="114">
        <v>0.2</v>
      </c>
      <c r="D276" s="114"/>
      <c r="E276" s="34"/>
      <c r="F276" s="34"/>
      <c r="G276" s="114">
        <v>57.6</v>
      </c>
      <c r="H276" s="114"/>
      <c r="I276" s="34"/>
      <c r="J276" s="34"/>
      <c r="K276" s="114">
        <v>1.6</v>
      </c>
      <c r="L276" s="114"/>
      <c r="M276" s="34"/>
      <c r="N276" s="34"/>
      <c r="O276" s="114" t="s">
        <v>193</v>
      </c>
      <c r="P276" s="114"/>
      <c r="Q276" s="34"/>
      <c r="R276" s="34"/>
      <c r="S276" s="114">
        <v>59.4</v>
      </c>
      <c r="T276" s="114"/>
      <c r="U276" s="34"/>
    </row>
    <row r="277" spans="1:21" ht="15.75" thickBot="1">
      <c r="A277" s="15"/>
      <c r="B277" s="128"/>
      <c r="C277" s="117"/>
      <c r="D277" s="117"/>
      <c r="E277" s="53"/>
      <c r="F277" s="34"/>
      <c r="G277" s="117"/>
      <c r="H277" s="117"/>
      <c r="I277" s="53"/>
      <c r="J277" s="34"/>
      <c r="K277" s="117"/>
      <c r="L277" s="117"/>
      <c r="M277" s="53"/>
      <c r="N277" s="34"/>
      <c r="O277" s="117"/>
      <c r="P277" s="117"/>
      <c r="Q277" s="53"/>
      <c r="R277" s="34"/>
      <c r="S277" s="117"/>
      <c r="T277" s="117"/>
      <c r="U277" s="53"/>
    </row>
    <row r="278" spans="1:21">
      <c r="A278" s="15"/>
      <c r="B278" s="115" t="s">
        <v>72</v>
      </c>
      <c r="C278" s="118">
        <v>0.2</v>
      </c>
      <c r="D278" s="118"/>
      <c r="E278" s="52"/>
      <c r="F278" s="24"/>
      <c r="G278" s="120">
        <v>1322.8</v>
      </c>
      <c r="H278" s="120"/>
      <c r="I278" s="52"/>
      <c r="J278" s="24"/>
      <c r="K278" s="118">
        <v>193.9</v>
      </c>
      <c r="L278" s="118"/>
      <c r="M278" s="52"/>
      <c r="N278" s="24"/>
      <c r="O278" s="118" t="s">
        <v>583</v>
      </c>
      <c r="P278" s="118"/>
      <c r="Q278" s="122" t="s">
        <v>178</v>
      </c>
      <c r="R278" s="24"/>
      <c r="S278" s="120">
        <v>1442.7</v>
      </c>
      <c r="T278" s="120"/>
      <c r="U278" s="52"/>
    </row>
    <row r="279" spans="1:21" ht="15.75" thickBot="1">
      <c r="A279" s="15"/>
      <c r="B279" s="115"/>
      <c r="C279" s="119"/>
      <c r="D279" s="119"/>
      <c r="E279" s="38"/>
      <c r="F279" s="24"/>
      <c r="G279" s="121"/>
      <c r="H279" s="121"/>
      <c r="I279" s="38"/>
      <c r="J279" s="24"/>
      <c r="K279" s="119"/>
      <c r="L279" s="119"/>
      <c r="M279" s="38"/>
      <c r="N279" s="24"/>
      <c r="O279" s="119"/>
      <c r="P279" s="119"/>
      <c r="Q279" s="123"/>
      <c r="R279" s="24"/>
      <c r="S279" s="121"/>
      <c r="T279" s="121"/>
      <c r="U279" s="38"/>
    </row>
    <row r="280" spans="1:21">
      <c r="A280" s="15"/>
      <c r="B280" s="128" t="s">
        <v>73</v>
      </c>
      <c r="C280" s="124" t="s">
        <v>193</v>
      </c>
      <c r="D280" s="124"/>
      <c r="E280" s="32"/>
      <c r="F280" s="34"/>
      <c r="G280" s="126">
        <v>5355.1</v>
      </c>
      <c r="H280" s="126"/>
      <c r="I280" s="32"/>
      <c r="J280" s="34"/>
      <c r="K280" s="124">
        <v>588.79999999999995</v>
      </c>
      <c r="L280" s="124"/>
      <c r="M280" s="32"/>
      <c r="N280" s="34"/>
      <c r="O280" s="124" t="s">
        <v>193</v>
      </c>
      <c r="P280" s="124"/>
      <c r="Q280" s="32"/>
      <c r="R280" s="34"/>
      <c r="S280" s="126">
        <v>5943.9</v>
      </c>
      <c r="T280" s="126"/>
      <c r="U280" s="32"/>
    </row>
    <row r="281" spans="1:21">
      <c r="A281" s="15"/>
      <c r="B281" s="128"/>
      <c r="C281" s="125"/>
      <c r="D281" s="125"/>
      <c r="E281" s="33"/>
      <c r="F281" s="34"/>
      <c r="G281" s="127"/>
      <c r="H281" s="127"/>
      <c r="I281" s="33"/>
      <c r="J281" s="34"/>
      <c r="K281" s="125"/>
      <c r="L281" s="125"/>
      <c r="M281" s="33"/>
      <c r="N281" s="34"/>
      <c r="O281" s="125"/>
      <c r="P281" s="125"/>
      <c r="Q281" s="33"/>
      <c r="R281" s="34"/>
      <c r="S281" s="127"/>
      <c r="T281" s="127"/>
      <c r="U281" s="33"/>
    </row>
    <row r="282" spans="1:21">
      <c r="A282" s="15"/>
      <c r="B282" s="115" t="s">
        <v>74</v>
      </c>
      <c r="C282" s="116" t="s">
        <v>193</v>
      </c>
      <c r="D282" s="116"/>
      <c r="E282" s="24"/>
      <c r="F282" s="24"/>
      <c r="G282" s="116" t="s">
        <v>584</v>
      </c>
      <c r="H282" s="116"/>
      <c r="I282" s="115" t="s">
        <v>178</v>
      </c>
      <c r="J282" s="24"/>
      <c r="K282" s="116" t="s">
        <v>585</v>
      </c>
      <c r="L282" s="116"/>
      <c r="M282" s="115" t="s">
        <v>178</v>
      </c>
      <c r="N282" s="24"/>
      <c r="O282" s="116" t="s">
        <v>193</v>
      </c>
      <c r="P282" s="116"/>
      <c r="Q282" s="24"/>
      <c r="R282" s="24"/>
      <c r="S282" s="116" t="s">
        <v>586</v>
      </c>
      <c r="T282" s="116"/>
      <c r="U282" s="115" t="s">
        <v>178</v>
      </c>
    </row>
    <row r="283" spans="1:21" ht="15.75" thickBot="1">
      <c r="A283" s="15"/>
      <c r="B283" s="115"/>
      <c r="C283" s="119"/>
      <c r="D283" s="119"/>
      <c r="E283" s="38"/>
      <c r="F283" s="24"/>
      <c r="G283" s="119"/>
      <c r="H283" s="119"/>
      <c r="I283" s="123"/>
      <c r="J283" s="24"/>
      <c r="K283" s="119"/>
      <c r="L283" s="119"/>
      <c r="M283" s="123"/>
      <c r="N283" s="24"/>
      <c r="O283" s="119"/>
      <c r="P283" s="119"/>
      <c r="Q283" s="38"/>
      <c r="R283" s="24"/>
      <c r="S283" s="119"/>
      <c r="T283" s="119"/>
      <c r="U283" s="123"/>
    </row>
    <row r="284" spans="1:21">
      <c r="A284" s="15"/>
      <c r="B284" s="128" t="s">
        <v>75</v>
      </c>
      <c r="C284" s="124" t="s">
        <v>193</v>
      </c>
      <c r="D284" s="124"/>
      <c r="E284" s="32"/>
      <c r="F284" s="34"/>
      <c r="G284" s="126">
        <v>1513.2</v>
      </c>
      <c r="H284" s="126"/>
      <c r="I284" s="32"/>
      <c r="J284" s="34"/>
      <c r="K284" s="124">
        <v>499.1</v>
      </c>
      <c r="L284" s="124"/>
      <c r="M284" s="32"/>
      <c r="N284" s="34"/>
      <c r="O284" s="124" t="s">
        <v>193</v>
      </c>
      <c r="P284" s="124"/>
      <c r="Q284" s="32"/>
      <c r="R284" s="34"/>
      <c r="S284" s="126">
        <v>2012.3</v>
      </c>
      <c r="T284" s="126"/>
      <c r="U284" s="32"/>
    </row>
    <row r="285" spans="1:21" ht="15.75" thickBot="1">
      <c r="A285" s="15"/>
      <c r="B285" s="128"/>
      <c r="C285" s="117"/>
      <c r="D285" s="117"/>
      <c r="E285" s="53"/>
      <c r="F285" s="34"/>
      <c r="G285" s="129"/>
      <c r="H285" s="129"/>
      <c r="I285" s="53"/>
      <c r="J285" s="34"/>
      <c r="K285" s="117"/>
      <c r="L285" s="117"/>
      <c r="M285" s="53"/>
      <c r="N285" s="34"/>
      <c r="O285" s="117"/>
      <c r="P285" s="117"/>
      <c r="Q285" s="53"/>
      <c r="R285" s="34"/>
      <c r="S285" s="129"/>
      <c r="T285" s="129"/>
      <c r="U285" s="53"/>
    </row>
    <row r="286" spans="1:21">
      <c r="A286" s="15"/>
      <c r="B286" s="111" t="s">
        <v>76</v>
      </c>
      <c r="C286" s="52"/>
      <c r="D286" s="52"/>
      <c r="E286" s="52"/>
      <c r="F286" s="16"/>
      <c r="G286" s="52"/>
      <c r="H286" s="52"/>
      <c r="I286" s="52"/>
      <c r="J286" s="16"/>
      <c r="K286" s="52"/>
      <c r="L286" s="52"/>
      <c r="M286" s="52"/>
      <c r="N286" s="16"/>
      <c r="O286" s="52"/>
      <c r="P286" s="52"/>
      <c r="Q286" s="52"/>
      <c r="R286" s="16"/>
      <c r="S286" s="52"/>
      <c r="T286" s="52"/>
      <c r="U286" s="52"/>
    </row>
    <row r="287" spans="1:21">
      <c r="A287" s="15"/>
      <c r="B287" s="130" t="s">
        <v>77</v>
      </c>
      <c r="C287" s="114" t="s">
        <v>193</v>
      </c>
      <c r="D287" s="114"/>
      <c r="E287" s="34"/>
      <c r="F287" s="34"/>
      <c r="G287" s="114" t="s">
        <v>193</v>
      </c>
      <c r="H287" s="114"/>
      <c r="I287" s="34"/>
      <c r="J287" s="34"/>
      <c r="K287" s="114">
        <v>55.6</v>
      </c>
      <c r="L287" s="114"/>
      <c r="M287" s="34"/>
      <c r="N287" s="34"/>
      <c r="O287" s="114" t="s">
        <v>193</v>
      </c>
      <c r="P287" s="114"/>
      <c r="Q287" s="34"/>
      <c r="R287" s="34"/>
      <c r="S287" s="114">
        <v>55.6</v>
      </c>
      <c r="T287" s="114"/>
      <c r="U287" s="34"/>
    </row>
    <row r="288" spans="1:21">
      <c r="A288" s="15"/>
      <c r="B288" s="130"/>
      <c r="C288" s="114"/>
      <c r="D288" s="114"/>
      <c r="E288" s="34"/>
      <c r="F288" s="34"/>
      <c r="G288" s="114"/>
      <c r="H288" s="114"/>
      <c r="I288" s="34"/>
      <c r="J288" s="34"/>
      <c r="K288" s="114"/>
      <c r="L288" s="114"/>
      <c r="M288" s="34"/>
      <c r="N288" s="34"/>
      <c r="O288" s="114"/>
      <c r="P288" s="114"/>
      <c r="Q288" s="34"/>
      <c r="R288" s="34"/>
      <c r="S288" s="114"/>
      <c r="T288" s="114"/>
      <c r="U288" s="34"/>
    </row>
    <row r="289" spans="1:21">
      <c r="A289" s="15"/>
      <c r="B289" s="115" t="s">
        <v>78</v>
      </c>
      <c r="C289" s="116" t="s">
        <v>193</v>
      </c>
      <c r="D289" s="116"/>
      <c r="E289" s="24"/>
      <c r="F289" s="24"/>
      <c r="G289" s="116" t="s">
        <v>193</v>
      </c>
      <c r="H289" s="116"/>
      <c r="I289" s="24"/>
      <c r="J289" s="24"/>
      <c r="K289" s="116">
        <v>150</v>
      </c>
      <c r="L289" s="116"/>
      <c r="M289" s="24"/>
      <c r="N289" s="24"/>
      <c r="O289" s="116" t="s">
        <v>193</v>
      </c>
      <c r="P289" s="116"/>
      <c r="Q289" s="24"/>
      <c r="R289" s="24"/>
      <c r="S289" s="116">
        <v>150</v>
      </c>
      <c r="T289" s="116"/>
      <c r="U289" s="24"/>
    </row>
    <row r="290" spans="1:21">
      <c r="A290" s="15"/>
      <c r="B290" s="115"/>
      <c r="C290" s="116"/>
      <c r="D290" s="116"/>
      <c r="E290" s="24"/>
      <c r="F290" s="24"/>
      <c r="G290" s="116"/>
      <c r="H290" s="116"/>
      <c r="I290" s="24"/>
      <c r="J290" s="24"/>
      <c r="K290" s="116"/>
      <c r="L290" s="116"/>
      <c r="M290" s="24"/>
      <c r="N290" s="24"/>
      <c r="O290" s="116"/>
      <c r="P290" s="116"/>
      <c r="Q290" s="24"/>
      <c r="R290" s="24"/>
      <c r="S290" s="116"/>
      <c r="T290" s="116"/>
      <c r="U290" s="24"/>
    </row>
    <row r="291" spans="1:21">
      <c r="A291" s="15"/>
      <c r="B291" s="113" t="s">
        <v>573</v>
      </c>
      <c r="C291" s="114" t="s">
        <v>587</v>
      </c>
      <c r="D291" s="114"/>
      <c r="E291" s="113" t="s">
        <v>178</v>
      </c>
      <c r="F291" s="34"/>
      <c r="G291" s="131">
        <v>1337.4</v>
      </c>
      <c r="H291" s="131"/>
      <c r="I291" s="34"/>
      <c r="J291" s="34"/>
      <c r="K291" s="114" t="s">
        <v>193</v>
      </c>
      <c r="L291" s="114"/>
      <c r="M291" s="34"/>
      <c r="N291" s="34"/>
      <c r="O291" s="131">
        <v>1323.3</v>
      </c>
      <c r="P291" s="131"/>
      <c r="Q291" s="34"/>
      <c r="R291" s="34"/>
      <c r="S291" s="114" t="s">
        <v>193</v>
      </c>
      <c r="T291" s="114"/>
      <c r="U291" s="34"/>
    </row>
    <row r="292" spans="1:21">
      <c r="A292" s="15"/>
      <c r="B292" s="113"/>
      <c r="C292" s="114"/>
      <c r="D292" s="114"/>
      <c r="E292" s="113"/>
      <c r="F292" s="34"/>
      <c r="G292" s="131"/>
      <c r="H292" s="131"/>
      <c r="I292" s="34"/>
      <c r="J292" s="34"/>
      <c r="K292" s="114"/>
      <c r="L292" s="114"/>
      <c r="M292" s="34"/>
      <c r="N292" s="34"/>
      <c r="O292" s="131"/>
      <c r="P292" s="131"/>
      <c r="Q292" s="34"/>
      <c r="R292" s="34"/>
      <c r="S292" s="114"/>
      <c r="T292" s="114"/>
      <c r="U292" s="34"/>
    </row>
    <row r="293" spans="1:21">
      <c r="A293" s="15"/>
      <c r="B293" s="136" t="s">
        <v>575</v>
      </c>
      <c r="C293" s="132">
        <v>2155.1999999999998</v>
      </c>
      <c r="D293" s="132"/>
      <c r="E293" s="24"/>
      <c r="F293" s="24"/>
      <c r="G293" s="116" t="s">
        <v>588</v>
      </c>
      <c r="H293" s="116"/>
      <c r="I293" s="115" t="s">
        <v>178</v>
      </c>
      <c r="J293" s="24"/>
      <c r="K293" s="116">
        <v>843.8</v>
      </c>
      <c r="L293" s="116"/>
      <c r="M293" s="24"/>
      <c r="N293" s="24"/>
      <c r="O293" s="116">
        <v>67.5</v>
      </c>
      <c r="P293" s="116"/>
      <c r="Q293" s="24"/>
      <c r="R293" s="24"/>
      <c r="S293" s="116" t="s">
        <v>193</v>
      </c>
      <c r="T293" s="116"/>
      <c r="U293" s="24"/>
    </row>
    <row r="294" spans="1:21">
      <c r="A294" s="15"/>
      <c r="B294" s="136"/>
      <c r="C294" s="132"/>
      <c r="D294" s="132"/>
      <c r="E294" s="24"/>
      <c r="F294" s="24"/>
      <c r="G294" s="116"/>
      <c r="H294" s="116"/>
      <c r="I294" s="115"/>
      <c r="J294" s="24"/>
      <c r="K294" s="116"/>
      <c r="L294" s="116"/>
      <c r="M294" s="24"/>
      <c r="N294" s="24"/>
      <c r="O294" s="116"/>
      <c r="P294" s="116"/>
      <c r="Q294" s="24"/>
      <c r="R294" s="24"/>
      <c r="S294" s="116"/>
      <c r="T294" s="116"/>
      <c r="U294" s="24"/>
    </row>
    <row r="295" spans="1:21">
      <c r="A295" s="15"/>
      <c r="B295" s="128" t="s">
        <v>79</v>
      </c>
      <c r="C295" s="114" t="s">
        <v>193</v>
      </c>
      <c r="D295" s="114"/>
      <c r="E295" s="34"/>
      <c r="F295" s="34"/>
      <c r="G295" s="114" t="s">
        <v>193</v>
      </c>
      <c r="H295" s="114"/>
      <c r="I295" s="34"/>
      <c r="J295" s="34"/>
      <c r="K295" s="114">
        <v>37.1</v>
      </c>
      <c r="L295" s="114"/>
      <c r="M295" s="34"/>
      <c r="N295" s="34"/>
      <c r="O295" s="114" t="s">
        <v>193</v>
      </c>
      <c r="P295" s="114"/>
      <c r="Q295" s="34"/>
      <c r="R295" s="34"/>
      <c r="S295" s="114">
        <v>37.1</v>
      </c>
      <c r="T295" s="114"/>
      <c r="U295" s="34"/>
    </row>
    <row r="296" spans="1:21">
      <c r="A296" s="15"/>
      <c r="B296" s="128"/>
      <c r="C296" s="114"/>
      <c r="D296" s="114"/>
      <c r="E296" s="34"/>
      <c r="F296" s="34"/>
      <c r="G296" s="114"/>
      <c r="H296" s="114"/>
      <c r="I296" s="34"/>
      <c r="J296" s="34"/>
      <c r="K296" s="114"/>
      <c r="L296" s="114"/>
      <c r="M296" s="34"/>
      <c r="N296" s="34"/>
      <c r="O296" s="114"/>
      <c r="P296" s="114"/>
      <c r="Q296" s="34"/>
      <c r="R296" s="34"/>
      <c r="S296" s="114"/>
      <c r="T296" s="114"/>
      <c r="U296" s="34"/>
    </row>
    <row r="297" spans="1:21">
      <c r="A297" s="15"/>
      <c r="B297" s="137" t="s">
        <v>80</v>
      </c>
      <c r="C297" s="116" t="s">
        <v>193</v>
      </c>
      <c r="D297" s="116"/>
      <c r="E297" s="24"/>
      <c r="F297" s="24"/>
      <c r="G297" s="116">
        <v>87.9</v>
      </c>
      <c r="H297" s="116"/>
      <c r="I297" s="24"/>
      <c r="J297" s="24"/>
      <c r="K297" s="116">
        <v>0.3</v>
      </c>
      <c r="L297" s="116"/>
      <c r="M297" s="24"/>
      <c r="N297" s="24"/>
      <c r="O297" s="116" t="s">
        <v>193</v>
      </c>
      <c r="P297" s="116"/>
      <c r="Q297" s="24"/>
      <c r="R297" s="24"/>
      <c r="S297" s="116">
        <v>88.2</v>
      </c>
      <c r="T297" s="116"/>
      <c r="U297" s="24"/>
    </row>
    <row r="298" spans="1:21">
      <c r="A298" s="15"/>
      <c r="B298" s="137"/>
      <c r="C298" s="116"/>
      <c r="D298" s="116"/>
      <c r="E298" s="24"/>
      <c r="F298" s="24"/>
      <c r="G298" s="116"/>
      <c r="H298" s="116"/>
      <c r="I298" s="24"/>
      <c r="J298" s="24"/>
      <c r="K298" s="116"/>
      <c r="L298" s="116"/>
      <c r="M298" s="24"/>
      <c r="N298" s="24"/>
      <c r="O298" s="116"/>
      <c r="P298" s="116"/>
      <c r="Q298" s="24"/>
      <c r="R298" s="24"/>
      <c r="S298" s="116"/>
      <c r="T298" s="116"/>
      <c r="U298" s="24"/>
    </row>
    <row r="299" spans="1:21">
      <c r="A299" s="15"/>
      <c r="B299" s="128" t="s">
        <v>81</v>
      </c>
      <c r="C299" s="114" t="s">
        <v>193</v>
      </c>
      <c r="D299" s="114"/>
      <c r="E299" s="34"/>
      <c r="F299" s="34"/>
      <c r="G299" s="114">
        <v>79.8</v>
      </c>
      <c r="H299" s="114"/>
      <c r="I299" s="34"/>
      <c r="J299" s="34"/>
      <c r="K299" s="114">
        <v>37.4</v>
      </c>
      <c r="L299" s="114"/>
      <c r="M299" s="34"/>
      <c r="N299" s="34"/>
      <c r="O299" s="114" t="s">
        <v>193</v>
      </c>
      <c r="P299" s="114"/>
      <c r="Q299" s="34"/>
      <c r="R299" s="34"/>
      <c r="S299" s="114">
        <v>117.2</v>
      </c>
      <c r="T299" s="114"/>
      <c r="U299" s="34"/>
    </row>
    <row r="300" spans="1:21" ht="15.75" thickBot="1">
      <c r="A300" s="15"/>
      <c r="B300" s="128"/>
      <c r="C300" s="117"/>
      <c r="D300" s="117"/>
      <c r="E300" s="53"/>
      <c r="F300" s="34"/>
      <c r="G300" s="117"/>
      <c r="H300" s="117"/>
      <c r="I300" s="53"/>
      <c r="J300" s="34"/>
      <c r="K300" s="117"/>
      <c r="L300" s="117"/>
      <c r="M300" s="53"/>
      <c r="N300" s="34"/>
      <c r="O300" s="117"/>
      <c r="P300" s="117"/>
      <c r="Q300" s="53"/>
      <c r="R300" s="34"/>
      <c r="S300" s="117"/>
      <c r="T300" s="117"/>
      <c r="U300" s="53"/>
    </row>
    <row r="301" spans="1:21">
      <c r="A301" s="15"/>
      <c r="B301" s="115" t="s">
        <v>82</v>
      </c>
      <c r="C301" s="122" t="s">
        <v>173</v>
      </c>
      <c r="D301" s="118" t="s">
        <v>589</v>
      </c>
      <c r="E301" s="122" t="s">
        <v>178</v>
      </c>
      <c r="F301" s="24"/>
      <c r="G301" s="122" t="s">
        <v>173</v>
      </c>
      <c r="H301" s="120">
        <v>1274.5999999999999</v>
      </c>
      <c r="I301" s="52"/>
      <c r="J301" s="24"/>
      <c r="K301" s="122" t="s">
        <v>173</v>
      </c>
      <c r="L301" s="120">
        <v>1817.2</v>
      </c>
      <c r="M301" s="52"/>
      <c r="N301" s="24"/>
      <c r="O301" s="122" t="s">
        <v>173</v>
      </c>
      <c r="P301" s="120">
        <v>1316.6</v>
      </c>
      <c r="Q301" s="52"/>
      <c r="R301" s="24"/>
      <c r="S301" s="122" t="s">
        <v>173</v>
      </c>
      <c r="T301" s="120">
        <v>3903.1</v>
      </c>
      <c r="U301" s="52"/>
    </row>
    <row r="302" spans="1:21" ht="15.75" thickBot="1">
      <c r="A302" s="15"/>
      <c r="B302" s="115"/>
      <c r="C302" s="133"/>
      <c r="D302" s="134"/>
      <c r="E302" s="133"/>
      <c r="F302" s="24"/>
      <c r="G302" s="133"/>
      <c r="H302" s="135"/>
      <c r="I302" s="58"/>
      <c r="J302" s="24"/>
      <c r="K302" s="133"/>
      <c r="L302" s="135"/>
      <c r="M302" s="58"/>
      <c r="N302" s="24"/>
      <c r="O302" s="133"/>
      <c r="P302" s="135"/>
      <c r="Q302" s="58"/>
      <c r="R302" s="24"/>
      <c r="S302" s="133"/>
      <c r="T302" s="135"/>
      <c r="U302" s="58"/>
    </row>
    <row r="303" spans="1:21" ht="15.75" thickTop="1">
      <c r="A303" s="15"/>
      <c r="B303" s="110" t="s">
        <v>578</v>
      </c>
      <c r="C303" s="72"/>
      <c r="D303" s="72"/>
      <c r="E303" s="72"/>
      <c r="F303" s="21"/>
      <c r="G303" s="72"/>
      <c r="H303" s="72"/>
      <c r="I303" s="72"/>
      <c r="J303" s="21"/>
      <c r="K303" s="72"/>
      <c r="L303" s="72"/>
      <c r="M303" s="72"/>
      <c r="N303" s="21"/>
      <c r="O303" s="72"/>
      <c r="P303" s="72"/>
      <c r="Q303" s="72"/>
      <c r="R303" s="21"/>
      <c r="S303" s="72"/>
      <c r="T303" s="72"/>
      <c r="U303" s="72"/>
    </row>
    <row r="304" spans="1:21">
      <c r="A304" s="15"/>
      <c r="B304" s="111" t="s">
        <v>83</v>
      </c>
      <c r="C304" s="24"/>
      <c r="D304" s="24"/>
      <c r="E304" s="24"/>
      <c r="F304" s="16"/>
      <c r="G304" s="24"/>
      <c r="H304" s="24"/>
      <c r="I304" s="24"/>
      <c r="J304" s="16"/>
      <c r="K304" s="24"/>
      <c r="L304" s="24"/>
      <c r="M304" s="24"/>
      <c r="N304" s="16"/>
      <c r="O304" s="24"/>
      <c r="P304" s="24"/>
      <c r="Q304" s="24"/>
      <c r="R304" s="16"/>
      <c r="S304" s="24"/>
      <c r="T304" s="24"/>
      <c r="U304" s="24"/>
    </row>
    <row r="305" spans="1:21">
      <c r="A305" s="15"/>
      <c r="B305" s="128" t="s">
        <v>85</v>
      </c>
      <c r="C305" s="113" t="s">
        <v>173</v>
      </c>
      <c r="D305" s="114" t="s">
        <v>193</v>
      </c>
      <c r="E305" s="34"/>
      <c r="F305" s="34"/>
      <c r="G305" s="113" t="s">
        <v>173</v>
      </c>
      <c r="H305" s="114">
        <v>494.8</v>
      </c>
      <c r="I305" s="34"/>
      <c r="J305" s="34"/>
      <c r="K305" s="113" t="s">
        <v>173</v>
      </c>
      <c r="L305" s="114">
        <v>44.4</v>
      </c>
      <c r="M305" s="34"/>
      <c r="N305" s="34"/>
      <c r="O305" s="113" t="s">
        <v>173</v>
      </c>
      <c r="P305" s="114" t="s">
        <v>466</v>
      </c>
      <c r="Q305" s="113" t="s">
        <v>178</v>
      </c>
      <c r="R305" s="34"/>
      <c r="S305" s="113" t="s">
        <v>173</v>
      </c>
      <c r="T305" s="114">
        <v>538.29999999999995</v>
      </c>
      <c r="U305" s="34"/>
    </row>
    <row r="306" spans="1:21">
      <c r="A306" s="15"/>
      <c r="B306" s="128"/>
      <c r="C306" s="113"/>
      <c r="D306" s="114"/>
      <c r="E306" s="34"/>
      <c r="F306" s="34"/>
      <c r="G306" s="113"/>
      <c r="H306" s="114"/>
      <c r="I306" s="34"/>
      <c r="J306" s="34"/>
      <c r="K306" s="113"/>
      <c r="L306" s="114"/>
      <c r="M306" s="34"/>
      <c r="N306" s="34"/>
      <c r="O306" s="113"/>
      <c r="P306" s="114"/>
      <c r="Q306" s="113"/>
      <c r="R306" s="34"/>
      <c r="S306" s="113"/>
      <c r="T306" s="114"/>
      <c r="U306" s="34"/>
    </row>
    <row r="307" spans="1:21">
      <c r="A307" s="15"/>
      <c r="B307" s="137" t="s">
        <v>86</v>
      </c>
      <c r="C307" s="116" t="s">
        <v>193</v>
      </c>
      <c r="D307" s="116"/>
      <c r="E307" s="24"/>
      <c r="F307" s="24"/>
      <c r="G307" s="116">
        <v>155</v>
      </c>
      <c r="H307" s="116"/>
      <c r="I307" s="24"/>
      <c r="J307" s="24"/>
      <c r="K307" s="116">
        <v>9.8000000000000007</v>
      </c>
      <c r="L307" s="116"/>
      <c r="M307" s="24"/>
      <c r="N307" s="24"/>
      <c r="O307" s="116" t="s">
        <v>193</v>
      </c>
      <c r="P307" s="116"/>
      <c r="Q307" s="24"/>
      <c r="R307" s="24"/>
      <c r="S307" s="116">
        <v>164.8</v>
      </c>
      <c r="T307" s="116"/>
      <c r="U307" s="24"/>
    </row>
    <row r="308" spans="1:21">
      <c r="A308" s="15"/>
      <c r="B308" s="137"/>
      <c r="C308" s="116"/>
      <c r="D308" s="116"/>
      <c r="E308" s="24"/>
      <c r="F308" s="24"/>
      <c r="G308" s="116"/>
      <c r="H308" s="116"/>
      <c r="I308" s="24"/>
      <c r="J308" s="24"/>
      <c r="K308" s="116"/>
      <c r="L308" s="116"/>
      <c r="M308" s="24"/>
      <c r="N308" s="24"/>
      <c r="O308" s="116"/>
      <c r="P308" s="116"/>
      <c r="Q308" s="24"/>
      <c r="R308" s="24"/>
      <c r="S308" s="116"/>
      <c r="T308" s="116"/>
      <c r="U308" s="24"/>
    </row>
    <row r="309" spans="1:21">
      <c r="A309" s="15"/>
      <c r="B309" s="130" t="s">
        <v>87</v>
      </c>
      <c r="C309" s="114" t="s">
        <v>193</v>
      </c>
      <c r="D309" s="114"/>
      <c r="E309" s="34"/>
      <c r="F309" s="34"/>
      <c r="G309" s="114">
        <v>0.7</v>
      </c>
      <c r="H309" s="114"/>
      <c r="I309" s="34"/>
      <c r="J309" s="34"/>
      <c r="K309" s="114" t="s">
        <v>193</v>
      </c>
      <c r="L309" s="114"/>
      <c r="M309" s="34"/>
      <c r="N309" s="34"/>
      <c r="O309" s="114" t="s">
        <v>193</v>
      </c>
      <c r="P309" s="114"/>
      <c r="Q309" s="34"/>
      <c r="R309" s="34"/>
      <c r="S309" s="114">
        <v>0.7</v>
      </c>
      <c r="T309" s="114"/>
      <c r="U309" s="34"/>
    </row>
    <row r="310" spans="1:21">
      <c r="A310" s="15"/>
      <c r="B310" s="130"/>
      <c r="C310" s="114"/>
      <c r="D310" s="114"/>
      <c r="E310" s="34"/>
      <c r="F310" s="34"/>
      <c r="G310" s="114"/>
      <c r="H310" s="114"/>
      <c r="I310" s="34"/>
      <c r="J310" s="34"/>
      <c r="K310" s="114"/>
      <c r="L310" s="114"/>
      <c r="M310" s="34"/>
      <c r="N310" s="34"/>
      <c r="O310" s="114"/>
      <c r="P310" s="114"/>
      <c r="Q310" s="34"/>
      <c r="R310" s="34"/>
      <c r="S310" s="114"/>
      <c r="T310" s="114"/>
      <c r="U310" s="34"/>
    </row>
    <row r="311" spans="1:21">
      <c r="A311" s="15"/>
      <c r="B311" s="136" t="s">
        <v>88</v>
      </c>
      <c r="C311" s="116" t="s">
        <v>193</v>
      </c>
      <c r="D311" s="116"/>
      <c r="E311" s="24"/>
      <c r="F311" s="24"/>
      <c r="G311" s="116">
        <v>108.1</v>
      </c>
      <c r="H311" s="116"/>
      <c r="I311" s="24"/>
      <c r="J311" s="24"/>
      <c r="K311" s="116">
        <v>0.5</v>
      </c>
      <c r="L311" s="116"/>
      <c r="M311" s="24"/>
      <c r="N311" s="24"/>
      <c r="O311" s="116" t="s">
        <v>193</v>
      </c>
      <c r="P311" s="116"/>
      <c r="Q311" s="24"/>
      <c r="R311" s="24"/>
      <c r="S311" s="116">
        <v>108.6</v>
      </c>
      <c r="T311" s="116"/>
      <c r="U311" s="24"/>
    </row>
    <row r="312" spans="1:21" ht="15.75" thickBot="1">
      <c r="A312" s="15"/>
      <c r="B312" s="136"/>
      <c r="C312" s="119"/>
      <c r="D312" s="119"/>
      <c r="E312" s="38"/>
      <c r="F312" s="24"/>
      <c r="G312" s="119"/>
      <c r="H312" s="119"/>
      <c r="I312" s="38"/>
      <c r="J312" s="24"/>
      <c r="K312" s="119"/>
      <c r="L312" s="119"/>
      <c r="M312" s="38"/>
      <c r="N312" s="24"/>
      <c r="O312" s="119"/>
      <c r="P312" s="119"/>
      <c r="Q312" s="38"/>
      <c r="R312" s="24"/>
      <c r="S312" s="119"/>
      <c r="T312" s="119"/>
      <c r="U312" s="38"/>
    </row>
    <row r="313" spans="1:21">
      <c r="A313" s="15"/>
      <c r="B313" s="113" t="s">
        <v>89</v>
      </c>
      <c r="C313" s="124" t="s">
        <v>193</v>
      </c>
      <c r="D313" s="124"/>
      <c r="E313" s="32"/>
      <c r="F313" s="34"/>
      <c r="G313" s="124">
        <v>758.6</v>
      </c>
      <c r="H313" s="124"/>
      <c r="I313" s="32"/>
      <c r="J313" s="34"/>
      <c r="K313" s="124">
        <v>54.7</v>
      </c>
      <c r="L313" s="124"/>
      <c r="M313" s="32"/>
      <c r="N313" s="34"/>
      <c r="O313" s="124" t="s">
        <v>466</v>
      </c>
      <c r="P313" s="124"/>
      <c r="Q313" s="138" t="s">
        <v>178</v>
      </c>
      <c r="R313" s="34"/>
      <c r="S313" s="124">
        <v>812.4</v>
      </c>
      <c r="T313" s="124"/>
      <c r="U313" s="32"/>
    </row>
    <row r="314" spans="1:21" ht="15.75" thickBot="1">
      <c r="A314" s="15"/>
      <c r="B314" s="113"/>
      <c r="C314" s="117"/>
      <c r="D314" s="117"/>
      <c r="E314" s="53"/>
      <c r="F314" s="34"/>
      <c r="G314" s="117"/>
      <c r="H314" s="117"/>
      <c r="I314" s="53"/>
      <c r="J314" s="34"/>
      <c r="K314" s="117"/>
      <c r="L314" s="117"/>
      <c r="M314" s="53"/>
      <c r="N314" s="34"/>
      <c r="O314" s="117"/>
      <c r="P314" s="117"/>
      <c r="Q314" s="139"/>
      <c r="R314" s="34"/>
      <c r="S314" s="117"/>
      <c r="T314" s="117"/>
      <c r="U314" s="53"/>
    </row>
    <row r="315" spans="1:21">
      <c r="A315" s="15"/>
      <c r="B315" s="111" t="s">
        <v>90</v>
      </c>
      <c r="C315" s="52"/>
      <c r="D315" s="52"/>
      <c r="E315" s="52"/>
      <c r="F315" s="16"/>
      <c r="G315" s="52"/>
      <c r="H315" s="52"/>
      <c r="I315" s="52"/>
      <c r="J315" s="16"/>
      <c r="K315" s="52"/>
      <c r="L315" s="52"/>
      <c r="M315" s="52"/>
      <c r="N315" s="16"/>
      <c r="O315" s="52"/>
      <c r="P315" s="52"/>
      <c r="Q315" s="52"/>
      <c r="R315" s="16"/>
      <c r="S315" s="52"/>
      <c r="T315" s="52"/>
      <c r="U315" s="52"/>
    </row>
    <row r="316" spans="1:21">
      <c r="A316" s="15"/>
      <c r="B316" s="128" t="s">
        <v>91</v>
      </c>
      <c r="C316" s="114" t="s">
        <v>193</v>
      </c>
      <c r="D316" s="114"/>
      <c r="E316" s="34"/>
      <c r="F316" s="34"/>
      <c r="G316" s="131">
        <v>1411.2</v>
      </c>
      <c r="H316" s="131"/>
      <c r="I316" s="34"/>
      <c r="J316" s="34"/>
      <c r="K316" s="114" t="s">
        <v>193</v>
      </c>
      <c r="L316" s="114"/>
      <c r="M316" s="34"/>
      <c r="N316" s="34"/>
      <c r="O316" s="114" t="s">
        <v>193</v>
      </c>
      <c r="P316" s="114"/>
      <c r="Q316" s="34"/>
      <c r="R316" s="34"/>
      <c r="S316" s="131">
        <v>1411.2</v>
      </c>
      <c r="T316" s="131"/>
      <c r="U316" s="34"/>
    </row>
    <row r="317" spans="1:21">
      <c r="A317" s="15"/>
      <c r="B317" s="128"/>
      <c r="C317" s="114"/>
      <c r="D317" s="114"/>
      <c r="E317" s="34"/>
      <c r="F317" s="34"/>
      <c r="G317" s="131"/>
      <c r="H317" s="131"/>
      <c r="I317" s="34"/>
      <c r="J317" s="34"/>
      <c r="K317" s="114"/>
      <c r="L317" s="114"/>
      <c r="M317" s="34"/>
      <c r="N317" s="34"/>
      <c r="O317" s="114"/>
      <c r="P317" s="114"/>
      <c r="Q317" s="34"/>
      <c r="R317" s="34"/>
      <c r="S317" s="131"/>
      <c r="T317" s="131"/>
      <c r="U317" s="34"/>
    </row>
    <row r="318" spans="1:21">
      <c r="A318" s="15"/>
      <c r="B318" s="136" t="s">
        <v>92</v>
      </c>
      <c r="C318" s="116" t="s">
        <v>193</v>
      </c>
      <c r="D318" s="116"/>
      <c r="E318" s="24"/>
      <c r="F318" s="24"/>
      <c r="G318" s="132">
        <v>1657.2</v>
      </c>
      <c r="H318" s="132"/>
      <c r="I318" s="24"/>
      <c r="J318" s="24"/>
      <c r="K318" s="116">
        <v>4.5</v>
      </c>
      <c r="L318" s="116"/>
      <c r="M318" s="24"/>
      <c r="N318" s="24"/>
      <c r="O318" s="116" t="s">
        <v>193</v>
      </c>
      <c r="P318" s="116"/>
      <c r="Q318" s="24"/>
      <c r="R318" s="24"/>
      <c r="S318" s="132">
        <v>1661.7</v>
      </c>
      <c r="T318" s="132"/>
      <c r="U318" s="24"/>
    </row>
    <row r="319" spans="1:21">
      <c r="A319" s="15"/>
      <c r="B319" s="136"/>
      <c r="C319" s="116"/>
      <c r="D319" s="116"/>
      <c r="E319" s="24"/>
      <c r="F319" s="24"/>
      <c r="G319" s="132"/>
      <c r="H319" s="132"/>
      <c r="I319" s="24"/>
      <c r="J319" s="24"/>
      <c r="K319" s="116"/>
      <c r="L319" s="116"/>
      <c r="M319" s="24"/>
      <c r="N319" s="24"/>
      <c r="O319" s="116"/>
      <c r="P319" s="116"/>
      <c r="Q319" s="24"/>
      <c r="R319" s="24"/>
      <c r="S319" s="132"/>
      <c r="T319" s="132"/>
      <c r="U319" s="24"/>
    </row>
    <row r="320" spans="1:21">
      <c r="A320" s="15"/>
      <c r="B320" s="128" t="s">
        <v>93</v>
      </c>
      <c r="C320" s="114" t="s">
        <v>193</v>
      </c>
      <c r="D320" s="114"/>
      <c r="E320" s="34"/>
      <c r="F320" s="34"/>
      <c r="G320" s="114">
        <v>108.3</v>
      </c>
      <c r="H320" s="114"/>
      <c r="I320" s="34"/>
      <c r="J320" s="34"/>
      <c r="K320" s="114">
        <v>0.5</v>
      </c>
      <c r="L320" s="114"/>
      <c r="M320" s="34"/>
      <c r="N320" s="34"/>
      <c r="O320" s="114" t="s">
        <v>193</v>
      </c>
      <c r="P320" s="114"/>
      <c r="Q320" s="34"/>
      <c r="R320" s="34"/>
      <c r="S320" s="114">
        <v>108.8</v>
      </c>
      <c r="T320" s="114"/>
      <c r="U320" s="34"/>
    </row>
    <row r="321" spans="1:21" ht="15.75" thickBot="1">
      <c r="A321" s="15"/>
      <c r="B321" s="128"/>
      <c r="C321" s="117"/>
      <c r="D321" s="117"/>
      <c r="E321" s="53"/>
      <c r="F321" s="34"/>
      <c r="G321" s="117"/>
      <c r="H321" s="117"/>
      <c r="I321" s="53"/>
      <c r="J321" s="34"/>
      <c r="K321" s="117"/>
      <c r="L321" s="117"/>
      <c r="M321" s="53"/>
      <c r="N321" s="34"/>
      <c r="O321" s="117"/>
      <c r="P321" s="117"/>
      <c r="Q321" s="53"/>
      <c r="R321" s="34"/>
      <c r="S321" s="117"/>
      <c r="T321" s="117"/>
      <c r="U321" s="53"/>
    </row>
    <row r="322" spans="1:21">
      <c r="A322" s="15"/>
      <c r="B322" s="115" t="s">
        <v>94</v>
      </c>
      <c r="C322" s="118" t="s">
        <v>193</v>
      </c>
      <c r="D322" s="118"/>
      <c r="E322" s="52"/>
      <c r="F322" s="24"/>
      <c r="G322" s="120">
        <v>3935.3</v>
      </c>
      <c r="H322" s="120"/>
      <c r="I322" s="52"/>
      <c r="J322" s="24"/>
      <c r="K322" s="118">
        <v>59.7</v>
      </c>
      <c r="L322" s="118"/>
      <c r="M322" s="52"/>
      <c r="N322" s="24"/>
      <c r="O322" s="118" t="s">
        <v>466</v>
      </c>
      <c r="P322" s="118"/>
      <c r="Q322" s="122" t="s">
        <v>178</v>
      </c>
      <c r="R322" s="24"/>
      <c r="S322" s="120">
        <v>3994.1</v>
      </c>
      <c r="T322" s="120"/>
      <c r="U322" s="52"/>
    </row>
    <row r="323" spans="1:21" ht="15.75" thickBot="1">
      <c r="A323" s="15"/>
      <c r="B323" s="115"/>
      <c r="C323" s="119"/>
      <c r="D323" s="119"/>
      <c r="E323" s="38"/>
      <c r="F323" s="24"/>
      <c r="G323" s="121"/>
      <c r="H323" s="121"/>
      <c r="I323" s="38"/>
      <c r="J323" s="24"/>
      <c r="K323" s="119"/>
      <c r="L323" s="119"/>
      <c r="M323" s="38"/>
      <c r="N323" s="24"/>
      <c r="O323" s="119"/>
      <c r="P323" s="119"/>
      <c r="Q323" s="123"/>
      <c r="R323" s="24"/>
      <c r="S323" s="121"/>
      <c r="T323" s="121"/>
      <c r="U323" s="38"/>
    </row>
    <row r="324" spans="1:21">
      <c r="A324" s="15"/>
      <c r="B324" s="128" t="s">
        <v>579</v>
      </c>
      <c r="C324" s="124" t="s">
        <v>589</v>
      </c>
      <c r="D324" s="124"/>
      <c r="E324" s="138" t="s">
        <v>178</v>
      </c>
      <c r="F324" s="34"/>
      <c r="G324" s="124" t="s">
        <v>587</v>
      </c>
      <c r="H324" s="124"/>
      <c r="I324" s="138" t="s">
        <v>178</v>
      </c>
      <c r="J324" s="34"/>
      <c r="K324" s="126">
        <v>1343.2</v>
      </c>
      <c r="L324" s="126"/>
      <c r="M324" s="32"/>
      <c r="N324" s="34"/>
      <c r="O324" s="126">
        <v>1317.5</v>
      </c>
      <c r="P324" s="126"/>
      <c r="Q324" s="32"/>
      <c r="R324" s="34"/>
      <c r="S324" s="124" t="s">
        <v>589</v>
      </c>
      <c r="T324" s="124"/>
      <c r="U324" s="138" t="s">
        <v>178</v>
      </c>
    </row>
    <row r="325" spans="1:21">
      <c r="A325" s="15"/>
      <c r="B325" s="128"/>
      <c r="C325" s="125"/>
      <c r="D325" s="125"/>
      <c r="E325" s="147"/>
      <c r="F325" s="34"/>
      <c r="G325" s="125"/>
      <c r="H325" s="125"/>
      <c r="I325" s="147"/>
      <c r="J325" s="34"/>
      <c r="K325" s="127"/>
      <c r="L325" s="127"/>
      <c r="M325" s="33"/>
      <c r="N325" s="34"/>
      <c r="O325" s="127"/>
      <c r="P325" s="127"/>
      <c r="Q325" s="33"/>
      <c r="R325" s="34"/>
      <c r="S325" s="125"/>
      <c r="T325" s="125"/>
      <c r="U325" s="147"/>
    </row>
    <row r="326" spans="1:21">
      <c r="A326" s="15"/>
      <c r="B326" s="137" t="s">
        <v>102</v>
      </c>
      <c r="C326" s="116" t="s">
        <v>193</v>
      </c>
      <c r="D326" s="116"/>
      <c r="E326" s="24"/>
      <c r="F326" s="24"/>
      <c r="G326" s="116" t="s">
        <v>193</v>
      </c>
      <c r="H326" s="116"/>
      <c r="I326" s="24"/>
      <c r="J326" s="24"/>
      <c r="K326" s="116">
        <v>414.3</v>
      </c>
      <c r="L326" s="116"/>
      <c r="M326" s="24"/>
      <c r="N326" s="24"/>
      <c r="O326" s="116" t="s">
        <v>193</v>
      </c>
      <c r="P326" s="116"/>
      <c r="Q326" s="24"/>
      <c r="R326" s="24"/>
      <c r="S326" s="116">
        <v>414.3</v>
      </c>
      <c r="T326" s="116"/>
      <c r="U326" s="24"/>
    </row>
    <row r="327" spans="1:21" ht="15.75" thickBot="1">
      <c r="A327" s="15"/>
      <c r="B327" s="137"/>
      <c r="C327" s="119"/>
      <c r="D327" s="119"/>
      <c r="E327" s="38"/>
      <c r="F327" s="24"/>
      <c r="G327" s="119"/>
      <c r="H327" s="119"/>
      <c r="I327" s="38"/>
      <c r="J327" s="24"/>
      <c r="K327" s="119"/>
      <c r="L327" s="119"/>
      <c r="M327" s="38"/>
      <c r="N327" s="24"/>
      <c r="O327" s="119"/>
      <c r="P327" s="119"/>
      <c r="Q327" s="38"/>
      <c r="R327" s="24"/>
      <c r="S327" s="119"/>
      <c r="T327" s="119"/>
      <c r="U327" s="38"/>
    </row>
    <row r="328" spans="1:21">
      <c r="A328" s="15"/>
      <c r="B328" s="128" t="s">
        <v>103</v>
      </c>
      <c r="C328" s="124" t="s">
        <v>589</v>
      </c>
      <c r="D328" s="124"/>
      <c r="E328" s="138" t="s">
        <v>178</v>
      </c>
      <c r="F328" s="34"/>
      <c r="G328" s="124" t="s">
        <v>587</v>
      </c>
      <c r="H328" s="124"/>
      <c r="I328" s="138" t="s">
        <v>178</v>
      </c>
      <c r="J328" s="34"/>
      <c r="K328" s="126">
        <v>1757.5</v>
      </c>
      <c r="L328" s="126"/>
      <c r="M328" s="32"/>
      <c r="N328" s="34"/>
      <c r="O328" s="126">
        <v>1317.5</v>
      </c>
      <c r="P328" s="126"/>
      <c r="Q328" s="32"/>
      <c r="R328" s="34"/>
      <c r="S328" s="124" t="s">
        <v>590</v>
      </c>
      <c r="T328" s="124"/>
      <c r="U328" s="138" t="s">
        <v>178</v>
      </c>
    </row>
    <row r="329" spans="1:21" ht="15.75" thickBot="1">
      <c r="A329" s="15"/>
      <c r="B329" s="128"/>
      <c r="C329" s="117"/>
      <c r="D329" s="117"/>
      <c r="E329" s="139"/>
      <c r="F329" s="34"/>
      <c r="G329" s="117"/>
      <c r="H329" s="117"/>
      <c r="I329" s="139"/>
      <c r="J329" s="34"/>
      <c r="K329" s="129"/>
      <c r="L329" s="129"/>
      <c r="M329" s="53"/>
      <c r="N329" s="34"/>
      <c r="O329" s="129"/>
      <c r="P329" s="129"/>
      <c r="Q329" s="53"/>
      <c r="R329" s="34"/>
      <c r="S329" s="117"/>
      <c r="T329" s="117"/>
      <c r="U329" s="139"/>
    </row>
    <row r="330" spans="1:21">
      <c r="A330" s="15"/>
      <c r="B330" s="137" t="s">
        <v>104</v>
      </c>
      <c r="C330" s="122" t="s">
        <v>173</v>
      </c>
      <c r="D330" s="118" t="s">
        <v>589</v>
      </c>
      <c r="E330" s="122" t="s">
        <v>178</v>
      </c>
      <c r="F330" s="24"/>
      <c r="G330" s="122" t="s">
        <v>173</v>
      </c>
      <c r="H330" s="120">
        <v>1274.5999999999999</v>
      </c>
      <c r="I330" s="52"/>
      <c r="J330" s="24"/>
      <c r="K330" s="122" t="s">
        <v>173</v>
      </c>
      <c r="L330" s="120">
        <v>1817.2</v>
      </c>
      <c r="M330" s="52"/>
      <c r="N330" s="24"/>
      <c r="O330" s="122" t="s">
        <v>173</v>
      </c>
      <c r="P330" s="120">
        <v>1316.6</v>
      </c>
      <c r="Q330" s="52"/>
      <c r="R330" s="24"/>
      <c r="S330" s="122" t="s">
        <v>173</v>
      </c>
      <c r="T330" s="120">
        <v>3903.1</v>
      </c>
      <c r="U330" s="52"/>
    </row>
    <row r="331" spans="1:21" ht="15.75" thickBot="1">
      <c r="A331" s="15"/>
      <c r="B331" s="137"/>
      <c r="C331" s="133"/>
      <c r="D331" s="134"/>
      <c r="E331" s="133"/>
      <c r="F331" s="24"/>
      <c r="G331" s="133"/>
      <c r="H331" s="135"/>
      <c r="I331" s="58"/>
      <c r="J331" s="24"/>
      <c r="K331" s="133"/>
      <c r="L331" s="135"/>
      <c r="M331" s="58"/>
      <c r="N331" s="24"/>
      <c r="O331" s="133"/>
      <c r="P331" s="135"/>
      <c r="Q331" s="58"/>
      <c r="R331" s="24"/>
      <c r="S331" s="133"/>
      <c r="T331" s="135"/>
      <c r="U331" s="58"/>
    </row>
    <row r="332" spans="1:21" ht="15.75" thickTop="1">
      <c r="A332" s="15"/>
      <c r="B332" s="23"/>
      <c r="C332" s="23"/>
      <c r="D332" s="23"/>
      <c r="E332" s="23"/>
      <c r="F332" s="23"/>
      <c r="G332" s="23"/>
      <c r="H332" s="23"/>
      <c r="I332" s="23"/>
      <c r="J332" s="23"/>
      <c r="K332" s="23"/>
      <c r="L332" s="23"/>
      <c r="M332" s="23"/>
      <c r="N332" s="23"/>
      <c r="O332" s="23"/>
      <c r="P332" s="23"/>
      <c r="Q332" s="23"/>
      <c r="R332" s="23"/>
      <c r="S332" s="23"/>
      <c r="T332" s="23"/>
      <c r="U332" s="23"/>
    </row>
    <row r="333" spans="1:21">
      <c r="A333" s="15"/>
      <c r="B333" s="23"/>
      <c r="C333" s="23"/>
      <c r="D333" s="23"/>
      <c r="E333" s="23"/>
      <c r="F333" s="23"/>
      <c r="G333" s="23"/>
      <c r="H333" s="23"/>
      <c r="I333" s="23"/>
      <c r="J333" s="23"/>
      <c r="K333" s="23"/>
      <c r="L333" s="23"/>
      <c r="M333" s="23"/>
      <c r="N333" s="23"/>
      <c r="O333" s="23"/>
      <c r="P333" s="23"/>
      <c r="Q333" s="23"/>
      <c r="R333" s="23"/>
      <c r="S333" s="23"/>
      <c r="T333" s="23"/>
      <c r="U333" s="23"/>
    </row>
    <row r="334" spans="1:21">
      <c r="A334" s="15"/>
      <c r="B334" s="12"/>
      <c r="C334" s="12"/>
      <c r="D334" s="12"/>
      <c r="E334" s="12"/>
      <c r="F334" s="12"/>
      <c r="G334" s="12"/>
      <c r="H334" s="12"/>
      <c r="I334" s="12"/>
      <c r="J334" s="12"/>
      <c r="K334" s="12"/>
      <c r="L334" s="12"/>
      <c r="M334" s="12"/>
      <c r="N334" s="12"/>
      <c r="O334" s="12"/>
      <c r="P334" s="12"/>
      <c r="Q334" s="12"/>
      <c r="R334" s="12"/>
      <c r="S334" s="12"/>
      <c r="T334" s="12"/>
      <c r="U334" s="12"/>
    </row>
    <row r="335" spans="1:21">
      <c r="A335" s="15"/>
      <c r="B335" s="105" t="s">
        <v>591</v>
      </c>
      <c r="C335" s="105"/>
      <c r="D335" s="105"/>
      <c r="E335" s="105"/>
      <c r="F335" s="105"/>
      <c r="G335" s="105"/>
      <c r="H335" s="105"/>
      <c r="I335" s="105"/>
      <c r="J335" s="105"/>
      <c r="K335" s="105"/>
      <c r="L335" s="105"/>
      <c r="M335" s="105"/>
      <c r="N335" s="105"/>
      <c r="O335" s="105"/>
      <c r="P335" s="105"/>
      <c r="Q335" s="105"/>
      <c r="R335" s="105"/>
      <c r="S335" s="105"/>
      <c r="T335" s="105"/>
      <c r="U335" s="105"/>
    </row>
    <row r="336" spans="1:21">
      <c r="A336" s="15"/>
      <c r="B336" s="105" t="s">
        <v>535</v>
      </c>
      <c r="C336" s="105"/>
      <c r="D336" s="105"/>
      <c r="E336" s="105"/>
      <c r="F336" s="105"/>
      <c r="G336" s="105"/>
      <c r="H336" s="105"/>
      <c r="I336" s="105"/>
      <c r="J336" s="105"/>
      <c r="K336" s="105"/>
      <c r="L336" s="105"/>
      <c r="M336" s="105"/>
      <c r="N336" s="105"/>
      <c r="O336" s="105"/>
      <c r="P336" s="105"/>
      <c r="Q336" s="105"/>
      <c r="R336" s="105"/>
      <c r="S336" s="105"/>
      <c r="T336" s="105"/>
      <c r="U336" s="105"/>
    </row>
    <row r="337" spans="1:21">
      <c r="A337" s="15"/>
      <c r="B337" s="16"/>
      <c r="C337" s="24"/>
      <c r="D337" s="24"/>
      <c r="E337" s="24"/>
      <c r="F337" s="16"/>
      <c r="G337" s="24"/>
      <c r="H337" s="24"/>
      <c r="I337" s="24"/>
      <c r="J337" s="16"/>
      <c r="K337" s="24"/>
      <c r="L337" s="24"/>
      <c r="M337" s="24"/>
      <c r="N337" s="16"/>
      <c r="O337" s="24"/>
      <c r="P337" s="24"/>
      <c r="Q337" s="24"/>
      <c r="R337" s="16"/>
      <c r="S337" s="24"/>
      <c r="T337" s="24"/>
      <c r="U337" s="24"/>
    </row>
    <row r="338" spans="1:21">
      <c r="A338" s="15"/>
      <c r="B338" s="24"/>
      <c r="C338" s="106" t="s">
        <v>499</v>
      </c>
      <c r="D338" s="106"/>
      <c r="E338" s="106"/>
      <c r="F338" s="24"/>
      <c r="G338" s="106" t="s">
        <v>499</v>
      </c>
      <c r="H338" s="106"/>
      <c r="I338" s="106"/>
      <c r="J338" s="24"/>
      <c r="K338" s="106" t="s">
        <v>502</v>
      </c>
      <c r="L338" s="106"/>
      <c r="M338" s="106"/>
      <c r="N338" s="24"/>
      <c r="O338" s="106" t="s">
        <v>503</v>
      </c>
      <c r="P338" s="106"/>
      <c r="Q338" s="106"/>
      <c r="R338" s="24"/>
      <c r="S338" s="106" t="s">
        <v>504</v>
      </c>
      <c r="T338" s="106"/>
      <c r="U338" s="106"/>
    </row>
    <row r="339" spans="1:21" ht="15.75" thickBot="1">
      <c r="A339" s="15"/>
      <c r="B339" s="24"/>
      <c r="C339" s="107" t="s">
        <v>500</v>
      </c>
      <c r="D339" s="107"/>
      <c r="E339" s="107"/>
      <c r="F339" s="24"/>
      <c r="G339" s="107" t="s">
        <v>501</v>
      </c>
      <c r="H339" s="107"/>
      <c r="I339" s="107"/>
      <c r="J339" s="38"/>
      <c r="K339" s="107"/>
      <c r="L339" s="107"/>
      <c r="M339" s="107"/>
      <c r="N339" s="38"/>
      <c r="O339" s="107"/>
      <c r="P339" s="107"/>
      <c r="Q339" s="107"/>
      <c r="R339" s="38"/>
      <c r="S339" s="107"/>
      <c r="T339" s="107"/>
      <c r="U339" s="107"/>
    </row>
    <row r="340" spans="1:21">
      <c r="A340" s="15"/>
      <c r="B340" s="113" t="s">
        <v>121</v>
      </c>
      <c r="C340" s="28" t="s">
        <v>173</v>
      </c>
      <c r="D340" s="30" t="s">
        <v>512</v>
      </c>
      <c r="E340" s="28" t="s">
        <v>178</v>
      </c>
      <c r="F340" s="34"/>
      <c r="G340" s="28" t="s">
        <v>173</v>
      </c>
      <c r="H340" s="30" t="s">
        <v>592</v>
      </c>
      <c r="I340" s="28" t="s">
        <v>178</v>
      </c>
      <c r="J340" s="32"/>
      <c r="K340" s="28" t="s">
        <v>173</v>
      </c>
      <c r="L340" s="30">
        <v>110.4</v>
      </c>
      <c r="M340" s="32"/>
      <c r="N340" s="32"/>
      <c r="O340" s="28" t="s">
        <v>173</v>
      </c>
      <c r="P340" s="30" t="s">
        <v>325</v>
      </c>
      <c r="Q340" s="28" t="s">
        <v>178</v>
      </c>
      <c r="R340" s="32"/>
      <c r="S340" s="28" t="s">
        <v>173</v>
      </c>
      <c r="T340" s="30" t="s">
        <v>593</v>
      </c>
      <c r="U340" s="28" t="s">
        <v>178</v>
      </c>
    </row>
    <row r="341" spans="1:21">
      <c r="A341" s="15"/>
      <c r="B341" s="113"/>
      <c r="C341" s="68"/>
      <c r="D341" s="48"/>
      <c r="E341" s="68"/>
      <c r="F341" s="34"/>
      <c r="G341" s="68"/>
      <c r="H341" s="48"/>
      <c r="I341" s="68"/>
      <c r="J341" s="34"/>
      <c r="K341" s="68"/>
      <c r="L341" s="48"/>
      <c r="M341" s="34"/>
      <c r="N341" s="34"/>
      <c r="O341" s="68"/>
      <c r="P341" s="48"/>
      <c r="Q341" s="68"/>
      <c r="R341" s="34"/>
      <c r="S341" s="68"/>
      <c r="T341" s="48"/>
      <c r="U341" s="68"/>
    </row>
    <row r="342" spans="1:21">
      <c r="A342" s="15"/>
      <c r="B342" s="111" t="s">
        <v>122</v>
      </c>
      <c r="C342" s="24"/>
      <c r="D342" s="24"/>
      <c r="E342" s="24"/>
      <c r="F342" s="16"/>
      <c r="G342" s="24"/>
      <c r="H342" s="24"/>
      <c r="I342" s="24"/>
      <c r="J342" s="16"/>
      <c r="K342" s="24"/>
      <c r="L342" s="24"/>
      <c r="M342" s="24"/>
      <c r="N342" s="16"/>
      <c r="O342" s="24"/>
      <c r="P342" s="24"/>
      <c r="Q342" s="24"/>
      <c r="R342" s="16"/>
      <c r="S342" s="24"/>
      <c r="T342" s="24"/>
      <c r="U342" s="24"/>
    </row>
    <row r="343" spans="1:21">
      <c r="A343" s="15"/>
      <c r="B343" s="113" t="s">
        <v>123</v>
      </c>
      <c r="C343" s="48" t="s">
        <v>193</v>
      </c>
      <c r="D343" s="48"/>
      <c r="E343" s="34"/>
      <c r="F343" s="34"/>
      <c r="G343" s="48" t="s">
        <v>376</v>
      </c>
      <c r="H343" s="48"/>
      <c r="I343" s="68" t="s">
        <v>178</v>
      </c>
      <c r="J343" s="34"/>
      <c r="K343" s="48" t="s">
        <v>594</v>
      </c>
      <c r="L343" s="48"/>
      <c r="M343" s="68" t="s">
        <v>178</v>
      </c>
      <c r="N343" s="34"/>
      <c r="O343" s="48" t="s">
        <v>193</v>
      </c>
      <c r="P343" s="48"/>
      <c r="Q343" s="34"/>
      <c r="R343" s="34"/>
      <c r="S343" s="48" t="s">
        <v>595</v>
      </c>
      <c r="T343" s="48"/>
      <c r="U343" s="68" t="s">
        <v>178</v>
      </c>
    </row>
    <row r="344" spans="1:21">
      <c r="A344" s="15"/>
      <c r="B344" s="113"/>
      <c r="C344" s="48"/>
      <c r="D344" s="48"/>
      <c r="E344" s="34"/>
      <c r="F344" s="34"/>
      <c r="G344" s="48"/>
      <c r="H344" s="48"/>
      <c r="I344" s="68"/>
      <c r="J344" s="34"/>
      <c r="K344" s="48"/>
      <c r="L344" s="48"/>
      <c r="M344" s="68"/>
      <c r="N344" s="34"/>
      <c r="O344" s="48"/>
      <c r="P344" s="48"/>
      <c r="Q344" s="34"/>
      <c r="R344" s="34"/>
      <c r="S344" s="48"/>
      <c r="T344" s="48"/>
      <c r="U344" s="68"/>
    </row>
    <row r="345" spans="1:21">
      <c r="A345" s="15"/>
      <c r="B345" s="115" t="s">
        <v>124</v>
      </c>
      <c r="C345" s="36" t="s">
        <v>193</v>
      </c>
      <c r="D345" s="36"/>
      <c r="E345" s="24"/>
      <c r="F345" s="24"/>
      <c r="G345" s="36" t="s">
        <v>193</v>
      </c>
      <c r="H345" s="36"/>
      <c r="I345" s="24"/>
      <c r="J345" s="24"/>
      <c r="K345" s="36" t="s">
        <v>596</v>
      </c>
      <c r="L345" s="36"/>
      <c r="M345" s="54" t="s">
        <v>178</v>
      </c>
      <c r="N345" s="24"/>
      <c r="O345" s="36" t="s">
        <v>193</v>
      </c>
      <c r="P345" s="36"/>
      <c r="Q345" s="24"/>
      <c r="R345" s="24"/>
      <c r="S345" s="36" t="s">
        <v>596</v>
      </c>
      <c r="T345" s="36"/>
      <c r="U345" s="54" t="s">
        <v>178</v>
      </c>
    </row>
    <row r="346" spans="1:21">
      <c r="A346" s="15"/>
      <c r="B346" s="115"/>
      <c r="C346" s="36"/>
      <c r="D346" s="36"/>
      <c r="E346" s="24"/>
      <c r="F346" s="24"/>
      <c r="G346" s="36"/>
      <c r="H346" s="36"/>
      <c r="I346" s="24"/>
      <c r="J346" s="24"/>
      <c r="K346" s="36"/>
      <c r="L346" s="36"/>
      <c r="M346" s="54"/>
      <c r="N346" s="24"/>
      <c r="O346" s="36"/>
      <c r="P346" s="36"/>
      <c r="Q346" s="24"/>
      <c r="R346" s="24"/>
      <c r="S346" s="36"/>
      <c r="T346" s="36"/>
      <c r="U346" s="54"/>
    </row>
    <row r="347" spans="1:21">
      <c r="A347" s="15"/>
      <c r="B347" s="113" t="s">
        <v>125</v>
      </c>
      <c r="C347" s="48" t="s">
        <v>193</v>
      </c>
      <c r="D347" s="48"/>
      <c r="E347" s="34"/>
      <c r="F347" s="34"/>
      <c r="G347" s="48">
        <v>4.8</v>
      </c>
      <c r="H347" s="48"/>
      <c r="I347" s="34"/>
      <c r="J347" s="34"/>
      <c r="K347" s="48">
        <v>10.3</v>
      </c>
      <c r="L347" s="48"/>
      <c r="M347" s="34"/>
      <c r="N347" s="34"/>
      <c r="O347" s="48" t="s">
        <v>193</v>
      </c>
      <c r="P347" s="48"/>
      <c r="Q347" s="34"/>
      <c r="R347" s="34"/>
      <c r="S347" s="48">
        <v>15.1</v>
      </c>
      <c r="T347" s="48"/>
      <c r="U347" s="34"/>
    </row>
    <row r="348" spans="1:21" ht="15.75" thickBot="1">
      <c r="A348" s="15"/>
      <c r="B348" s="113"/>
      <c r="C348" s="49"/>
      <c r="D348" s="49"/>
      <c r="E348" s="53"/>
      <c r="F348" s="34"/>
      <c r="G348" s="49"/>
      <c r="H348" s="49"/>
      <c r="I348" s="53"/>
      <c r="J348" s="34"/>
      <c r="K348" s="49"/>
      <c r="L348" s="49"/>
      <c r="M348" s="53"/>
      <c r="N348" s="34"/>
      <c r="O348" s="49"/>
      <c r="P348" s="49"/>
      <c r="Q348" s="53"/>
      <c r="R348" s="34"/>
      <c r="S348" s="49"/>
      <c r="T348" s="49"/>
      <c r="U348" s="53"/>
    </row>
    <row r="349" spans="1:21">
      <c r="A349" s="15"/>
      <c r="B349" s="115" t="s">
        <v>126</v>
      </c>
      <c r="C349" s="70" t="s">
        <v>193</v>
      </c>
      <c r="D349" s="70"/>
      <c r="E349" s="52"/>
      <c r="F349" s="24"/>
      <c r="G349" s="70" t="s">
        <v>597</v>
      </c>
      <c r="H349" s="70"/>
      <c r="I349" s="55" t="s">
        <v>178</v>
      </c>
      <c r="J349" s="24"/>
      <c r="K349" s="70" t="s">
        <v>598</v>
      </c>
      <c r="L349" s="70"/>
      <c r="M349" s="55" t="s">
        <v>178</v>
      </c>
      <c r="N349" s="24"/>
      <c r="O349" s="70" t="s">
        <v>193</v>
      </c>
      <c r="P349" s="70"/>
      <c r="Q349" s="52"/>
      <c r="R349" s="24"/>
      <c r="S349" s="70" t="s">
        <v>599</v>
      </c>
      <c r="T349" s="70"/>
      <c r="U349" s="55" t="s">
        <v>178</v>
      </c>
    </row>
    <row r="350" spans="1:21">
      <c r="A350" s="15"/>
      <c r="B350" s="115"/>
      <c r="C350" s="148"/>
      <c r="D350" s="148"/>
      <c r="E350" s="143"/>
      <c r="F350" s="24"/>
      <c r="G350" s="148"/>
      <c r="H350" s="148"/>
      <c r="I350" s="149"/>
      <c r="J350" s="24"/>
      <c r="K350" s="148"/>
      <c r="L350" s="148"/>
      <c r="M350" s="149"/>
      <c r="N350" s="24"/>
      <c r="O350" s="148"/>
      <c r="P350" s="148"/>
      <c r="Q350" s="143"/>
      <c r="R350" s="24"/>
      <c r="S350" s="148"/>
      <c r="T350" s="148"/>
      <c r="U350" s="149"/>
    </row>
    <row r="351" spans="1:21">
      <c r="A351" s="15"/>
      <c r="B351" s="110" t="s">
        <v>127</v>
      </c>
      <c r="C351" s="34"/>
      <c r="D351" s="34"/>
      <c r="E351" s="34"/>
      <c r="F351" s="21"/>
      <c r="G351" s="34"/>
      <c r="H351" s="34"/>
      <c r="I351" s="34"/>
      <c r="J351" s="21"/>
      <c r="K351" s="34"/>
      <c r="L351" s="34"/>
      <c r="M351" s="34"/>
      <c r="N351" s="21"/>
      <c r="O351" s="34"/>
      <c r="P351" s="34"/>
      <c r="Q351" s="34"/>
      <c r="R351" s="21"/>
      <c r="S351" s="34"/>
      <c r="T351" s="34"/>
      <c r="U351" s="34"/>
    </row>
    <row r="352" spans="1:21">
      <c r="A352" s="15"/>
      <c r="B352" s="115" t="s">
        <v>128</v>
      </c>
      <c r="C352" s="36" t="s">
        <v>193</v>
      </c>
      <c r="D352" s="36"/>
      <c r="E352" s="24"/>
      <c r="F352" s="24"/>
      <c r="G352" s="36">
        <v>185</v>
      </c>
      <c r="H352" s="36"/>
      <c r="I352" s="24"/>
      <c r="J352" s="24"/>
      <c r="K352" s="36" t="s">
        <v>193</v>
      </c>
      <c r="L352" s="36"/>
      <c r="M352" s="24"/>
      <c r="N352" s="24"/>
      <c r="O352" s="36" t="s">
        <v>193</v>
      </c>
      <c r="P352" s="36"/>
      <c r="Q352" s="24"/>
      <c r="R352" s="24"/>
      <c r="S352" s="36">
        <v>185</v>
      </c>
      <c r="T352" s="36"/>
      <c r="U352" s="24"/>
    </row>
    <row r="353" spans="1:21">
      <c r="A353" s="15"/>
      <c r="B353" s="115"/>
      <c r="C353" s="36"/>
      <c r="D353" s="36"/>
      <c r="E353" s="24"/>
      <c r="F353" s="24"/>
      <c r="G353" s="36"/>
      <c r="H353" s="36"/>
      <c r="I353" s="24"/>
      <c r="J353" s="24"/>
      <c r="K353" s="36"/>
      <c r="L353" s="36"/>
      <c r="M353" s="24"/>
      <c r="N353" s="24"/>
      <c r="O353" s="36"/>
      <c r="P353" s="36"/>
      <c r="Q353" s="24"/>
      <c r="R353" s="24"/>
      <c r="S353" s="36"/>
      <c r="T353" s="36"/>
      <c r="U353" s="24"/>
    </row>
    <row r="354" spans="1:21">
      <c r="A354" s="15"/>
      <c r="B354" s="113" t="s">
        <v>129</v>
      </c>
      <c r="C354" s="48" t="s">
        <v>193</v>
      </c>
      <c r="D354" s="48"/>
      <c r="E354" s="34"/>
      <c r="F354" s="34"/>
      <c r="G354" s="48">
        <v>31.9</v>
      </c>
      <c r="H354" s="48"/>
      <c r="I354" s="34"/>
      <c r="J354" s="34"/>
      <c r="K354" s="48" t="s">
        <v>193</v>
      </c>
      <c r="L354" s="48"/>
      <c r="M354" s="34"/>
      <c r="N354" s="34"/>
      <c r="O354" s="48" t="s">
        <v>193</v>
      </c>
      <c r="P354" s="48"/>
      <c r="Q354" s="34"/>
      <c r="R354" s="34"/>
      <c r="S354" s="48">
        <v>31.9</v>
      </c>
      <c r="T354" s="48"/>
      <c r="U354" s="34"/>
    </row>
    <row r="355" spans="1:21">
      <c r="A355" s="15"/>
      <c r="B355" s="113"/>
      <c r="C355" s="48"/>
      <c r="D355" s="48"/>
      <c r="E355" s="34"/>
      <c r="F355" s="34"/>
      <c r="G355" s="48"/>
      <c r="H355" s="48"/>
      <c r="I355" s="34"/>
      <c r="J355" s="34"/>
      <c r="K355" s="48"/>
      <c r="L355" s="48"/>
      <c r="M355" s="34"/>
      <c r="N355" s="34"/>
      <c r="O355" s="48"/>
      <c r="P355" s="48"/>
      <c r="Q355" s="34"/>
      <c r="R355" s="34"/>
      <c r="S355" s="48"/>
      <c r="T355" s="48"/>
      <c r="U355" s="34"/>
    </row>
    <row r="356" spans="1:21">
      <c r="A356" s="15"/>
      <c r="B356" s="115" t="s">
        <v>130</v>
      </c>
      <c r="C356" s="36" t="s">
        <v>193</v>
      </c>
      <c r="D356" s="36"/>
      <c r="E356" s="24"/>
      <c r="F356" s="24"/>
      <c r="G356" s="36" t="s">
        <v>600</v>
      </c>
      <c r="H356" s="36"/>
      <c r="I356" s="54" t="s">
        <v>178</v>
      </c>
      <c r="J356" s="24"/>
      <c r="K356" s="36" t="s">
        <v>193</v>
      </c>
      <c r="L356" s="36"/>
      <c r="M356" s="24"/>
      <c r="N356" s="24"/>
      <c r="O356" s="36" t="s">
        <v>193</v>
      </c>
      <c r="P356" s="36"/>
      <c r="Q356" s="24"/>
      <c r="R356" s="24"/>
      <c r="S356" s="36" t="s">
        <v>600</v>
      </c>
      <c r="T356" s="36"/>
      <c r="U356" s="54" t="s">
        <v>178</v>
      </c>
    </row>
    <row r="357" spans="1:21">
      <c r="A357" s="15"/>
      <c r="B357" s="115"/>
      <c r="C357" s="36"/>
      <c r="D357" s="36"/>
      <c r="E357" s="24"/>
      <c r="F357" s="24"/>
      <c r="G357" s="36"/>
      <c r="H357" s="36"/>
      <c r="I357" s="54"/>
      <c r="J357" s="24"/>
      <c r="K357" s="36"/>
      <c r="L357" s="36"/>
      <c r="M357" s="24"/>
      <c r="N357" s="24"/>
      <c r="O357" s="36"/>
      <c r="P357" s="36"/>
      <c r="Q357" s="24"/>
      <c r="R357" s="24"/>
      <c r="S357" s="36"/>
      <c r="T357" s="36"/>
      <c r="U357" s="54"/>
    </row>
    <row r="358" spans="1:21">
      <c r="A358" s="15"/>
      <c r="B358" s="113" t="s">
        <v>131</v>
      </c>
      <c r="C358" s="48" t="s">
        <v>193</v>
      </c>
      <c r="D358" s="48"/>
      <c r="E358" s="34"/>
      <c r="F358" s="34"/>
      <c r="G358" s="48" t="s">
        <v>464</v>
      </c>
      <c r="H358" s="48"/>
      <c r="I358" s="68" t="s">
        <v>178</v>
      </c>
      <c r="J358" s="34"/>
      <c r="K358" s="48" t="s">
        <v>193</v>
      </c>
      <c r="L358" s="48"/>
      <c r="M358" s="34"/>
      <c r="N358" s="34"/>
      <c r="O358" s="48" t="s">
        <v>193</v>
      </c>
      <c r="P358" s="48"/>
      <c r="Q358" s="34"/>
      <c r="R358" s="34"/>
      <c r="S358" s="48" t="s">
        <v>464</v>
      </c>
      <c r="T358" s="48"/>
      <c r="U358" s="68" t="s">
        <v>178</v>
      </c>
    </row>
    <row r="359" spans="1:21">
      <c r="A359" s="15"/>
      <c r="B359" s="113"/>
      <c r="C359" s="48"/>
      <c r="D359" s="48"/>
      <c r="E359" s="34"/>
      <c r="F359" s="34"/>
      <c r="G359" s="48"/>
      <c r="H359" s="48"/>
      <c r="I359" s="68"/>
      <c r="J359" s="34"/>
      <c r="K359" s="48"/>
      <c r="L359" s="48"/>
      <c r="M359" s="34"/>
      <c r="N359" s="34"/>
      <c r="O359" s="48"/>
      <c r="P359" s="48"/>
      <c r="Q359" s="34"/>
      <c r="R359" s="34"/>
      <c r="S359" s="48"/>
      <c r="T359" s="48"/>
      <c r="U359" s="68"/>
    </row>
    <row r="360" spans="1:21">
      <c r="A360" s="15"/>
      <c r="B360" s="115" t="s">
        <v>132</v>
      </c>
      <c r="C360" s="36" t="s">
        <v>418</v>
      </c>
      <c r="D360" s="36"/>
      <c r="E360" s="54" t="s">
        <v>178</v>
      </c>
      <c r="F360" s="24"/>
      <c r="G360" s="36" t="s">
        <v>193</v>
      </c>
      <c r="H360" s="36"/>
      <c r="I360" s="24"/>
      <c r="J360" s="24"/>
      <c r="K360" s="36" t="s">
        <v>193</v>
      </c>
      <c r="L360" s="36"/>
      <c r="M360" s="24"/>
      <c r="N360" s="24"/>
      <c r="O360" s="36" t="s">
        <v>193</v>
      </c>
      <c r="P360" s="36"/>
      <c r="Q360" s="24"/>
      <c r="R360" s="24"/>
      <c r="S360" s="36" t="s">
        <v>418</v>
      </c>
      <c r="T360" s="36"/>
      <c r="U360" s="54" t="s">
        <v>178</v>
      </c>
    </row>
    <row r="361" spans="1:21">
      <c r="A361" s="15"/>
      <c r="B361" s="115"/>
      <c r="C361" s="36"/>
      <c r="D361" s="36"/>
      <c r="E361" s="54"/>
      <c r="F361" s="24"/>
      <c r="G361" s="36"/>
      <c r="H361" s="36"/>
      <c r="I361" s="24"/>
      <c r="J361" s="24"/>
      <c r="K361" s="36"/>
      <c r="L361" s="36"/>
      <c r="M361" s="24"/>
      <c r="N361" s="24"/>
      <c r="O361" s="36"/>
      <c r="P361" s="36"/>
      <c r="Q361" s="24"/>
      <c r="R361" s="24"/>
      <c r="S361" s="36"/>
      <c r="T361" s="36"/>
      <c r="U361" s="54"/>
    </row>
    <row r="362" spans="1:21">
      <c r="A362" s="15"/>
      <c r="B362" s="113" t="s">
        <v>601</v>
      </c>
      <c r="C362" s="48">
        <v>3.5</v>
      </c>
      <c r="D362" s="48"/>
      <c r="E362" s="34"/>
      <c r="F362" s="34"/>
      <c r="G362" s="48" t="s">
        <v>602</v>
      </c>
      <c r="H362" s="48"/>
      <c r="I362" s="68" t="s">
        <v>178</v>
      </c>
      <c r="J362" s="34"/>
      <c r="K362" s="48">
        <v>0.5</v>
      </c>
      <c r="L362" s="48"/>
      <c r="M362" s="34"/>
      <c r="N362" s="34"/>
      <c r="O362" s="48">
        <v>5.9</v>
      </c>
      <c r="P362" s="48"/>
      <c r="Q362" s="34"/>
      <c r="R362" s="34"/>
      <c r="S362" s="48" t="s">
        <v>193</v>
      </c>
      <c r="T362" s="48"/>
      <c r="U362" s="34"/>
    </row>
    <row r="363" spans="1:21">
      <c r="A363" s="15"/>
      <c r="B363" s="113"/>
      <c r="C363" s="48"/>
      <c r="D363" s="48"/>
      <c r="E363" s="34"/>
      <c r="F363" s="34"/>
      <c r="G363" s="48"/>
      <c r="H363" s="48"/>
      <c r="I363" s="68"/>
      <c r="J363" s="34"/>
      <c r="K363" s="48"/>
      <c r="L363" s="48"/>
      <c r="M363" s="34"/>
      <c r="N363" s="34"/>
      <c r="O363" s="48"/>
      <c r="P363" s="48"/>
      <c r="Q363" s="34"/>
      <c r="R363" s="34"/>
      <c r="S363" s="48"/>
      <c r="T363" s="48"/>
      <c r="U363" s="34"/>
    </row>
    <row r="364" spans="1:21" ht="21" customHeight="1">
      <c r="A364" s="15"/>
      <c r="B364" s="115" t="s">
        <v>134</v>
      </c>
      <c r="C364" s="36" t="s">
        <v>193</v>
      </c>
      <c r="D364" s="36"/>
      <c r="E364" s="24"/>
      <c r="F364" s="24"/>
      <c r="G364" s="36" t="s">
        <v>193</v>
      </c>
      <c r="H364" s="36"/>
      <c r="I364" s="24"/>
      <c r="J364" s="24"/>
      <c r="K364" s="36" t="s">
        <v>603</v>
      </c>
      <c r="L364" s="36"/>
      <c r="M364" s="54" t="s">
        <v>178</v>
      </c>
      <c r="N364" s="24"/>
      <c r="O364" s="36" t="s">
        <v>193</v>
      </c>
      <c r="P364" s="36"/>
      <c r="Q364" s="24"/>
      <c r="R364" s="24"/>
      <c r="S364" s="36" t="s">
        <v>603</v>
      </c>
      <c r="T364" s="36"/>
      <c r="U364" s="54" t="s">
        <v>178</v>
      </c>
    </row>
    <row r="365" spans="1:21">
      <c r="A365" s="15"/>
      <c r="B365" s="115"/>
      <c r="C365" s="36"/>
      <c r="D365" s="36"/>
      <c r="E365" s="24"/>
      <c r="F365" s="24"/>
      <c r="G365" s="36"/>
      <c r="H365" s="36"/>
      <c r="I365" s="24"/>
      <c r="J365" s="24"/>
      <c r="K365" s="36"/>
      <c r="L365" s="36"/>
      <c r="M365" s="54"/>
      <c r="N365" s="24"/>
      <c r="O365" s="36"/>
      <c r="P365" s="36"/>
      <c r="Q365" s="24"/>
      <c r="R365" s="24"/>
      <c r="S365" s="36"/>
      <c r="T365" s="36"/>
      <c r="U365" s="54"/>
    </row>
    <row r="366" spans="1:21">
      <c r="A366" s="15"/>
      <c r="B366" s="113" t="s">
        <v>135</v>
      </c>
      <c r="C366" s="48" t="s">
        <v>193</v>
      </c>
      <c r="D366" s="48"/>
      <c r="E366" s="34"/>
      <c r="F366" s="34"/>
      <c r="G366" s="48" t="s">
        <v>193</v>
      </c>
      <c r="H366" s="48"/>
      <c r="I366" s="34"/>
      <c r="J366" s="34"/>
      <c r="K366" s="48">
        <v>0.6</v>
      </c>
      <c r="L366" s="48"/>
      <c r="M366" s="34"/>
      <c r="N366" s="34"/>
      <c r="O366" s="48" t="s">
        <v>193</v>
      </c>
      <c r="P366" s="48"/>
      <c r="Q366" s="34"/>
      <c r="R366" s="34"/>
      <c r="S366" s="48">
        <v>0.6</v>
      </c>
      <c r="T366" s="48"/>
      <c r="U366" s="34"/>
    </row>
    <row r="367" spans="1:21" ht="15.75" thickBot="1">
      <c r="A367" s="15"/>
      <c r="B367" s="113"/>
      <c r="C367" s="49"/>
      <c r="D367" s="49"/>
      <c r="E367" s="53"/>
      <c r="F367" s="34"/>
      <c r="G367" s="49"/>
      <c r="H367" s="49"/>
      <c r="I367" s="53"/>
      <c r="J367" s="34"/>
      <c r="K367" s="49"/>
      <c r="L367" s="49"/>
      <c r="M367" s="53"/>
      <c r="N367" s="34"/>
      <c r="O367" s="49"/>
      <c r="P367" s="49"/>
      <c r="Q367" s="53"/>
      <c r="R367" s="34"/>
      <c r="S367" s="49"/>
      <c r="T367" s="49"/>
      <c r="U367" s="53"/>
    </row>
    <row r="368" spans="1:21">
      <c r="A368" s="15"/>
      <c r="B368" s="115" t="s">
        <v>136</v>
      </c>
      <c r="C368" s="70">
        <v>2.8</v>
      </c>
      <c r="D368" s="70"/>
      <c r="E368" s="52"/>
      <c r="F368" s="24"/>
      <c r="G368" s="70">
        <v>176.7</v>
      </c>
      <c r="H368" s="70"/>
      <c r="I368" s="52"/>
      <c r="J368" s="24"/>
      <c r="K368" s="70" t="s">
        <v>604</v>
      </c>
      <c r="L368" s="70"/>
      <c r="M368" s="55" t="s">
        <v>178</v>
      </c>
      <c r="N368" s="24"/>
      <c r="O368" s="70">
        <v>5.9</v>
      </c>
      <c r="P368" s="70"/>
      <c r="Q368" s="52"/>
      <c r="R368" s="24"/>
      <c r="S368" s="70">
        <v>145.4</v>
      </c>
      <c r="T368" s="70"/>
      <c r="U368" s="52"/>
    </row>
    <row r="369" spans="1:21" ht="15.75" thickBot="1">
      <c r="A369" s="15"/>
      <c r="B369" s="115"/>
      <c r="C369" s="37"/>
      <c r="D369" s="37"/>
      <c r="E369" s="38"/>
      <c r="F369" s="24"/>
      <c r="G369" s="37"/>
      <c r="H369" s="37"/>
      <c r="I369" s="38"/>
      <c r="J369" s="24"/>
      <c r="K369" s="37"/>
      <c r="L369" s="37"/>
      <c r="M369" s="88"/>
      <c r="N369" s="24"/>
      <c r="O369" s="37"/>
      <c r="P369" s="37"/>
      <c r="Q369" s="38"/>
      <c r="R369" s="24"/>
      <c r="S369" s="37"/>
      <c r="T369" s="37"/>
      <c r="U369" s="38"/>
    </row>
    <row r="370" spans="1:21">
      <c r="A370" s="15"/>
      <c r="B370" s="113" t="s">
        <v>137</v>
      </c>
      <c r="C370" s="30" t="s">
        <v>193</v>
      </c>
      <c r="D370" s="30"/>
      <c r="E370" s="32"/>
      <c r="F370" s="34"/>
      <c r="G370" s="30" t="s">
        <v>605</v>
      </c>
      <c r="H370" s="30"/>
      <c r="I370" s="28" t="s">
        <v>178</v>
      </c>
      <c r="J370" s="34"/>
      <c r="K370" s="30">
        <v>14.2</v>
      </c>
      <c r="L370" s="30"/>
      <c r="M370" s="32"/>
      <c r="N370" s="34"/>
      <c r="O370" s="30" t="s">
        <v>193</v>
      </c>
      <c r="P370" s="30"/>
      <c r="Q370" s="32"/>
      <c r="R370" s="34"/>
      <c r="S370" s="30" t="s">
        <v>606</v>
      </c>
      <c r="T370" s="30"/>
      <c r="U370" s="28" t="s">
        <v>178</v>
      </c>
    </row>
    <row r="371" spans="1:21">
      <c r="A371" s="15"/>
      <c r="B371" s="113"/>
      <c r="C371" s="48"/>
      <c r="D371" s="48"/>
      <c r="E371" s="34"/>
      <c r="F371" s="34"/>
      <c r="G371" s="48"/>
      <c r="H371" s="48"/>
      <c r="I371" s="68"/>
      <c r="J371" s="34"/>
      <c r="K371" s="48"/>
      <c r="L371" s="48"/>
      <c r="M371" s="34"/>
      <c r="N371" s="34"/>
      <c r="O371" s="48"/>
      <c r="P371" s="48"/>
      <c r="Q371" s="34"/>
      <c r="R371" s="34"/>
      <c r="S371" s="48"/>
      <c r="T371" s="48"/>
      <c r="U371" s="68"/>
    </row>
    <row r="372" spans="1:21">
      <c r="A372" s="15"/>
      <c r="B372" s="115" t="s">
        <v>607</v>
      </c>
      <c r="C372" s="36" t="s">
        <v>193</v>
      </c>
      <c r="D372" s="36"/>
      <c r="E372" s="24"/>
      <c r="F372" s="24"/>
      <c r="G372" s="36">
        <v>203.6</v>
      </c>
      <c r="H372" s="36"/>
      <c r="I372" s="24"/>
      <c r="J372" s="24"/>
      <c r="K372" s="36">
        <v>23.4</v>
      </c>
      <c r="L372" s="36"/>
      <c r="M372" s="24"/>
      <c r="N372" s="24"/>
      <c r="O372" s="36" t="s">
        <v>193</v>
      </c>
      <c r="P372" s="36"/>
      <c r="Q372" s="24"/>
      <c r="R372" s="24"/>
      <c r="S372" s="36">
        <v>227</v>
      </c>
      <c r="T372" s="36"/>
      <c r="U372" s="24"/>
    </row>
    <row r="373" spans="1:21" ht="15.75" thickBot="1">
      <c r="A373" s="15"/>
      <c r="B373" s="115"/>
      <c r="C373" s="37"/>
      <c r="D373" s="37"/>
      <c r="E373" s="38"/>
      <c r="F373" s="24"/>
      <c r="G373" s="37"/>
      <c r="H373" s="37"/>
      <c r="I373" s="38"/>
      <c r="J373" s="24"/>
      <c r="K373" s="37"/>
      <c r="L373" s="37"/>
      <c r="M373" s="38"/>
      <c r="N373" s="24"/>
      <c r="O373" s="37"/>
      <c r="P373" s="37"/>
      <c r="Q373" s="38"/>
      <c r="R373" s="24"/>
      <c r="S373" s="37"/>
      <c r="T373" s="37"/>
      <c r="U373" s="38"/>
    </row>
    <row r="374" spans="1:21">
      <c r="A374" s="15"/>
      <c r="B374" s="113" t="s">
        <v>608</v>
      </c>
      <c r="C374" s="28" t="s">
        <v>173</v>
      </c>
      <c r="D374" s="30" t="s">
        <v>193</v>
      </c>
      <c r="E374" s="32"/>
      <c r="F374" s="34"/>
      <c r="G374" s="28" t="s">
        <v>173</v>
      </c>
      <c r="H374" s="30">
        <v>28.1</v>
      </c>
      <c r="I374" s="32"/>
      <c r="J374" s="34"/>
      <c r="K374" s="28" t="s">
        <v>173</v>
      </c>
      <c r="L374" s="30">
        <v>37.6</v>
      </c>
      <c r="M374" s="32"/>
      <c r="N374" s="34"/>
      <c r="O374" s="28" t="s">
        <v>173</v>
      </c>
      <c r="P374" s="30" t="s">
        <v>193</v>
      </c>
      <c r="Q374" s="32"/>
      <c r="R374" s="34"/>
      <c r="S374" s="28" t="s">
        <v>173</v>
      </c>
      <c r="T374" s="30">
        <v>65.7</v>
      </c>
      <c r="U374" s="32"/>
    </row>
    <row r="375" spans="1:21" ht="15.75" thickBot="1">
      <c r="A375" s="15"/>
      <c r="B375" s="113"/>
      <c r="C375" s="41"/>
      <c r="D375" s="42"/>
      <c r="E375" s="43"/>
      <c r="F375" s="34"/>
      <c r="G375" s="41"/>
      <c r="H375" s="42"/>
      <c r="I375" s="43"/>
      <c r="J375" s="34"/>
      <c r="K375" s="41"/>
      <c r="L375" s="42"/>
      <c r="M375" s="43"/>
      <c r="N375" s="34"/>
      <c r="O375" s="41"/>
      <c r="P375" s="42"/>
      <c r="Q375" s="43"/>
      <c r="R375" s="34"/>
      <c r="S375" s="41"/>
      <c r="T375" s="42"/>
      <c r="U375" s="43"/>
    </row>
    <row r="376" spans="1:21" ht="15.75" thickTop="1">
      <c r="A376" s="15"/>
      <c r="B376" s="23"/>
      <c r="C376" s="23"/>
      <c r="D376" s="23"/>
      <c r="E376" s="23"/>
      <c r="F376" s="23"/>
      <c r="G376" s="23"/>
      <c r="H376" s="23"/>
      <c r="I376" s="23"/>
      <c r="J376" s="23"/>
      <c r="K376" s="23"/>
      <c r="L376" s="23"/>
      <c r="M376" s="23"/>
      <c r="N376" s="23"/>
      <c r="O376" s="23"/>
      <c r="P376" s="23"/>
      <c r="Q376" s="23"/>
      <c r="R376" s="23"/>
      <c r="S376" s="23"/>
      <c r="T376" s="23"/>
      <c r="U376" s="23"/>
    </row>
    <row r="377" spans="1:21">
      <c r="A377" s="15"/>
      <c r="B377" s="23"/>
      <c r="C377" s="23"/>
      <c r="D377" s="23"/>
      <c r="E377" s="23"/>
      <c r="F377" s="23"/>
      <c r="G377" s="23"/>
      <c r="H377" s="23"/>
      <c r="I377" s="23"/>
      <c r="J377" s="23"/>
      <c r="K377" s="23"/>
      <c r="L377" s="23"/>
      <c r="M377" s="23"/>
      <c r="N377" s="23"/>
      <c r="O377" s="23"/>
      <c r="P377" s="23"/>
      <c r="Q377" s="23"/>
      <c r="R377" s="23"/>
      <c r="S377" s="23"/>
      <c r="T377" s="23"/>
      <c r="U377" s="23"/>
    </row>
    <row r="378" spans="1:21">
      <c r="A378" s="15"/>
      <c r="B378" s="12"/>
      <c r="C378" s="12"/>
      <c r="D378" s="12"/>
      <c r="E378" s="12"/>
      <c r="F378" s="12"/>
      <c r="G378" s="12"/>
      <c r="H378" s="12"/>
      <c r="I378" s="12"/>
      <c r="J378" s="12"/>
      <c r="K378" s="12"/>
      <c r="L378" s="12"/>
      <c r="M378" s="12"/>
      <c r="N378" s="12"/>
      <c r="O378" s="12"/>
      <c r="P378" s="12"/>
      <c r="Q378" s="12"/>
      <c r="R378" s="12"/>
      <c r="S378" s="12"/>
      <c r="T378" s="12"/>
      <c r="U378" s="12"/>
    </row>
    <row r="379" spans="1:21">
      <c r="A379" s="15"/>
      <c r="B379" s="105" t="s">
        <v>591</v>
      </c>
      <c r="C379" s="105"/>
      <c r="D379" s="105"/>
      <c r="E379" s="105"/>
      <c r="F379" s="105"/>
      <c r="G379" s="105"/>
      <c r="H379" s="105"/>
      <c r="I379" s="105"/>
      <c r="J379" s="105"/>
      <c r="K379" s="105"/>
      <c r="L379" s="105"/>
      <c r="M379" s="105"/>
      <c r="N379" s="105"/>
      <c r="O379" s="105"/>
      <c r="P379" s="105"/>
      <c r="Q379" s="105"/>
      <c r="R379" s="105"/>
      <c r="S379" s="105"/>
      <c r="T379" s="105"/>
      <c r="U379" s="105"/>
    </row>
    <row r="380" spans="1:21">
      <c r="A380" s="15"/>
      <c r="B380" s="105" t="s">
        <v>550</v>
      </c>
      <c r="C380" s="105"/>
      <c r="D380" s="105"/>
      <c r="E380" s="105"/>
      <c r="F380" s="105"/>
      <c r="G380" s="105"/>
      <c r="H380" s="105"/>
      <c r="I380" s="105"/>
      <c r="J380" s="105"/>
      <c r="K380" s="105"/>
      <c r="L380" s="105"/>
      <c r="M380" s="105"/>
      <c r="N380" s="105"/>
      <c r="O380" s="105"/>
      <c r="P380" s="105"/>
      <c r="Q380" s="105"/>
      <c r="R380" s="105"/>
      <c r="S380" s="105"/>
      <c r="T380" s="105"/>
      <c r="U380" s="105"/>
    </row>
    <row r="381" spans="1:21">
      <c r="A381" s="15"/>
      <c r="B381" s="16"/>
      <c r="C381" s="24"/>
      <c r="D381" s="24"/>
      <c r="E381" s="24"/>
      <c r="F381" s="16"/>
      <c r="G381" s="24"/>
      <c r="H381" s="24"/>
      <c r="I381" s="24"/>
      <c r="J381" s="16"/>
      <c r="K381" s="24"/>
      <c r="L381" s="24"/>
      <c r="M381" s="24"/>
      <c r="N381" s="16"/>
      <c r="O381" s="24"/>
      <c r="P381" s="24"/>
      <c r="Q381" s="24"/>
      <c r="R381" s="16"/>
      <c r="S381" s="24"/>
      <c r="T381" s="24"/>
      <c r="U381" s="24"/>
    </row>
    <row r="382" spans="1:21">
      <c r="A382" s="15"/>
      <c r="B382" s="24"/>
      <c r="C382" s="106" t="s">
        <v>499</v>
      </c>
      <c r="D382" s="106"/>
      <c r="E382" s="106"/>
      <c r="F382" s="24"/>
      <c r="G382" s="106" t="s">
        <v>499</v>
      </c>
      <c r="H382" s="106"/>
      <c r="I382" s="106"/>
      <c r="J382" s="24"/>
      <c r="K382" s="106" t="s">
        <v>502</v>
      </c>
      <c r="L382" s="106"/>
      <c r="M382" s="106"/>
      <c r="N382" s="24"/>
      <c r="O382" s="106" t="s">
        <v>503</v>
      </c>
      <c r="P382" s="106"/>
      <c r="Q382" s="106"/>
      <c r="R382" s="24"/>
      <c r="S382" s="106" t="s">
        <v>504</v>
      </c>
      <c r="T382" s="106"/>
      <c r="U382" s="106"/>
    </row>
    <row r="383" spans="1:21" ht="15.75" thickBot="1">
      <c r="A383" s="15"/>
      <c r="B383" s="24"/>
      <c r="C383" s="107" t="s">
        <v>500</v>
      </c>
      <c r="D383" s="107"/>
      <c r="E383" s="107"/>
      <c r="F383" s="24"/>
      <c r="G383" s="107" t="s">
        <v>501</v>
      </c>
      <c r="H383" s="107"/>
      <c r="I383" s="107"/>
      <c r="J383" s="24"/>
      <c r="K383" s="107"/>
      <c r="L383" s="107"/>
      <c r="M383" s="107"/>
      <c r="N383" s="24"/>
      <c r="O383" s="107"/>
      <c r="P383" s="107"/>
      <c r="Q383" s="107"/>
      <c r="R383" s="24"/>
      <c r="S383" s="107"/>
      <c r="T383" s="107"/>
      <c r="U383" s="107"/>
    </row>
    <row r="384" spans="1:21">
      <c r="A384" s="15"/>
      <c r="B384" s="113" t="s">
        <v>121</v>
      </c>
      <c r="C384" s="28" t="s">
        <v>173</v>
      </c>
      <c r="D384" s="30" t="s">
        <v>609</v>
      </c>
      <c r="E384" s="28" t="s">
        <v>178</v>
      </c>
      <c r="F384" s="34"/>
      <c r="G384" s="28" t="s">
        <v>173</v>
      </c>
      <c r="H384" s="30" t="s">
        <v>610</v>
      </c>
      <c r="I384" s="28" t="s">
        <v>178</v>
      </c>
      <c r="J384" s="34"/>
      <c r="K384" s="28" t="s">
        <v>173</v>
      </c>
      <c r="L384" s="30">
        <v>50.7</v>
      </c>
      <c r="M384" s="32"/>
      <c r="N384" s="34"/>
      <c r="O384" s="28" t="s">
        <v>173</v>
      </c>
      <c r="P384" s="30" t="s">
        <v>611</v>
      </c>
      <c r="Q384" s="28" t="s">
        <v>178</v>
      </c>
      <c r="R384" s="34"/>
      <c r="S384" s="28" t="s">
        <v>173</v>
      </c>
      <c r="T384" s="30" t="s">
        <v>612</v>
      </c>
      <c r="U384" s="28" t="s">
        <v>178</v>
      </c>
    </row>
    <row r="385" spans="1:21">
      <c r="A385" s="15"/>
      <c r="B385" s="113"/>
      <c r="C385" s="29"/>
      <c r="D385" s="31"/>
      <c r="E385" s="29"/>
      <c r="F385" s="34"/>
      <c r="G385" s="29"/>
      <c r="H385" s="31"/>
      <c r="I385" s="29"/>
      <c r="J385" s="34"/>
      <c r="K385" s="29"/>
      <c r="L385" s="31"/>
      <c r="M385" s="33"/>
      <c r="N385" s="34"/>
      <c r="O385" s="29"/>
      <c r="P385" s="31"/>
      <c r="Q385" s="29"/>
      <c r="R385" s="34"/>
      <c r="S385" s="29"/>
      <c r="T385" s="31"/>
      <c r="U385" s="29"/>
    </row>
    <row r="386" spans="1:21">
      <c r="A386" s="15"/>
      <c r="B386" s="111" t="s">
        <v>122</v>
      </c>
      <c r="C386" s="24"/>
      <c r="D386" s="24"/>
      <c r="E386" s="24"/>
      <c r="F386" s="16"/>
      <c r="G386" s="24"/>
      <c r="H386" s="24"/>
      <c r="I386" s="24"/>
      <c r="J386" s="16"/>
      <c r="K386" s="24"/>
      <c r="L386" s="24"/>
      <c r="M386" s="24"/>
      <c r="N386" s="16"/>
      <c r="O386" s="24"/>
      <c r="P386" s="24"/>
      <c r="Q386" s="24"/>
      <c r="R386" s="16"/>
      <c r="S386" s="24"/>
      <c r="T386" s="24"/>
      <c r="U386" s="24"/>
    </row>
    <row r="387" spans="1:21">
      <c r="A387" s="15"/>
      <c r="B387" s="113" t="s">
        <v>123</v>
      </c>
      <c r="C387" s="48" t="s">
        <v>193</v>
      </c>
      <c r="D387" s="48"/>
      <c r="E387" s="34"/>
      <c r="F387" s="34"/>
      <c r="G387" s="48" t="s">
        <v>613</v>
      </c>
      <c r="H387" s="48"/>
      <c r="I387" s="68" t="s">
        <v>178</v>
      </c>
      <c r="J387" s="34"/>
      <c r="K387" s="48" t="s">
        <v>614</v>
      </c>
      <c r="L387" s="48"/>
      <c r="M387" s="68" t="s">
        <v>178</v>
      </c>
      <c r="N387" s="34"/>
      <c r="O387" s="48" t="s">
        <v>193</v>
      </c>
      <c r="P387" s="48"/>
      <c r="Q387" s="34"/>
      <c r="R387" s="34"/>
      <c r="S387" s="48" t="s">
        <v>539</v>
      </c>
      <c r="T387" s="48"/>
      <c r="U387" s="68" t="s">
        <v>178</v>
      </c>
    </row>
    <row r="388" spans="1:21">
      <c r="A388" s="15"/>
      <c r="B388" s="113"/>
      <c r="C388" s="48"/>
      <c r="D388" s="48"/>
      <c r="E388" s="34"/>
      <c r="F388" s="34"/>
      <c r="G388" s="48"/>
      <c r="H388" s="48"/>
      <c r="I388" s="68"/>
      <c r="J388" s="34"/>
      <c r="K388" s="48"/>
      <c r="L388" s="48"/>
      <c r="M388" s="68"/>
      <c r="N388" s="34"/>
      <c r="O388" s="48"/>
      <c r="P388" s="48"/>
      <c r="Q388" s="34"/>
      <c r="R388" s="34"/>
      <c r="S388" s="48"/>
      <c r="T388" s="48"/>
      <c r="U388" s="68"/>
    </row>
    <row r="389" spans="1:21">
      <c r="A389" s="15"/>
      <c r="B389" s="115" t="s">
        <v>124</v>
      </c>
      <c r="C389" s="36" t="s">
        <v>193</v>
      </c>
      <c r="D389" s="36"/>
      <c r="E389" s="24"/>
      <c r="F389" s="24"/>
      <c r="G389" s="36" t="s">
        <v>193</v>
      </c>
      <c r="H389" s="36"/>
      <c r="I389" s="24"/>
      <c r="J389" s="24"/>
      <c r="K389" s="36" t="s">
        <v>615</v>
      </c>
      <c r="L389" s="36"/>
      <c r="M389" s="54" t="s">
        <v>178</v>
      </c>
      <c r="N389" s="24"/>
      <c r="O389" s="36" t="s">
        <v>193</v>
      </c>
      <c r="P389" s="36"/>
      <c r="Q389" s="24"/>
      <c r="R389" s="24"/>
      <c r="S389" s="36" t="s">
        <v>615</v>
      </c>
      <c r="T389" s="36"/>
      <c r="U389" s="54" t="s">
        <v>178</v>
      </c>
    </row>
    <row r="390" spans="1:21">
      <c r="A390" s="15"/>
      <c r="B390" s="115"/>
      <c r="C390" s="36"/>
      <c r="D390" s="36"/>
      <c r="E390" s="24"/>
      <c r="F390" s="24"/>
      <c r="G390" s="36"/>
      <c r="H390" s="36"/>
      <c r="I390" s="24"/>
      <c r="J390" s="24"/>
      <c r="K390" s="36"/>
      <c r="L390" s="36"/>
      <c r="M390" s="54"/>
      <c r="N390" s="24"/>
      <c r="O390" s="36"/>
      <c r="P390" s="36"/>
      <c r="Q390" s="24"/>
      <c r="R390" s="24"/>
      <c r="S390" s="36"/>
      <c r="T390" s="36"/>
      <c r="U390" s="54"/>
    </row>
    <row r="391" spans="1:21">
      <c r="A391" s="15"/>
      <c r="B391" s="113" t="s">
        <v>125</v>
      </c>
      <c r="C391" s="48" t="s">
        <v>193</v>
      </c>
      <c r="D391" s="48"/>
      <c r="E391" s="34"/>
      <c r="F391" s="34"/>
      <c r="G391" s="48">
        <v>5.3</v>
      </c>
      <c r="H391" s="48"/>
      <c r="I391" s="34"/>
      <c r="J391" s="34"/>
      <c r="K391" s="48" t="s">
        <v>418</v>
      </c>
      <c r="L391" s="48"/>
      <c r="M391" s="68" t="s">
        <v>178</v>
      </c>
      <c r="N391" s="34"/>
      <c r="O391" s="48" t="s">
        <v>193</v>
      </c>
      <c r="P391" s="48"/>
      <c r="Q391" s="34"/>
      <c r="R391" s="34"/>
      <c r="S391" s="48">
        <v>4.5999999999999996</v>
      </c>
      <c r="T391" s="48"/>
      <c r="U391" s="34"/>
    </row>
    <row r="392" spans="1:21" ht="15.75" thickBot="1">
      <c r="A392" s="15"/>
      <c r="B392" s="113"/>
      <c r="C392" s="49"/>
      <c r="D392" s="49"/>
      <c r="E392" s="53"/>
      <c r="F392" s="34"/>
      <c r="G392" s="49"/>
      <c r="H392" s="49"/>
      <c r="I392" s="53"/>
      <c r="J392" s="34"/>
      <c r="K392" s="49"/>
      <c r="L392" s="49"/>
      <c r="M392" s="69"/>
      <c r="N392" s="34"/>
      <c r="O392" s="49"/>
      <c r="P392" s="49"/>
      <c r="Q392" s="53"/>
      <c r="R392" s="34"/>
      <c r="S392" s="49"/>
      <c r="T392" s="49"/>
      <c r="U392" s="53"/>
    </row>
    <row r="393" spans="1:21">
      <c r="A393" s="15"/>
      <c r="B393" s="115" t="s">
        <v>126</v>
      </c>
      <c r="C393" s="70" t="s">
        <v>193</v>
      </c>
      <c r="D393" s="70"/>
      <c r="E393" s="52"/>
      <c r="F393" s="24"/>
      <c r="G393" s="70" t="s">
        <v>616</v>
      </c>
      <c r="H393" s="70"/>
      <c r="I393" s="55" t="s">
        <v>178</v>
      </c>
      <c r="J393" s="24"/>
      <c r="K393" s="70" t="s">
        <v>617</v>
      </c>
      <c r="L393" s="70"/>
      <c r="M393" s="55" t="s">
        <v>178</v>
      </c>
      <c r="N393" s="24"/>
      <c r="O393" s="70" t="s">
        <v>193</v>
      </c>
      <c r="P393" s="70"/>
      <c r="Q393" s="52"/>
      <c r="R393" s="24"/>
      <c r="S393" s="70" t="s">
        <v>618</v>
      </c>
      <c r="T393" s="70"/>
      <c r="U393" s="55" t="s">
        <v>178</v>
      </c>
    </row>
    <row r="394" spans="1:21">
      <c r="A394" s="15"/>
      <c r="B394" s="115"/>
      <c r="C394" s="148"/>
      <c r="D394" s="148"/>
      <c r="E394" s="143"/>
      <c r="F394" s="24"/>
      <c r="G394" s="148"/>
      <c r="H394" s="148"/>
      <c r="I394" s="149"/>
      <c r="J394" s="24"/>
      <c r="K394" s="148"/>
      <c r="L394" s="148"/>
      <c r="M394" s="149"/>
      <c r="N394" s="24"/>
      <c r="O394" s="148"/>
      <c r="P394" s="148"/>
      <c r="Q394" s="143"/>
      <c r="R394" s="24"/>
      <c r="S394" s="148"/>
      <c r="T394" s="148"/>
      <c r="U394" s="149"/>
    </row>
    <row r="395" spans="1:21">
      <c r="A395" s="15"/>
      <c r="B395" s="110" t="s">
        <v>127</v>
      </c>
      <c r="C395" s="34"/>
      <c r="D395" s="34"/>
      <c r="E395" s="34"/>
      <c r="F395" s="21"/>
      <c r="G395" s="34"/>
      <c r="H395" s="34"/>
      <c r="I395" s="34"/>
      <c r="J395" s="21"/>
      <c r="K395" s="34"/>
      <c r="L395" s="34"/>
      <c r="M395" s="34"/>
      <c r="N395" s="21"/>
      <c r="O395" s="34"/>
      <c r="P395" s="34"/>
      <c r="Q395" s="34"/>
      <c r="R395" s="21"/>
      <c r="S395" s="34"/>
      <c r="T395" s="34"/>
      <c r="U395" s="34"/>
    </row>
    <row r="396" spans="1:21">
      <c r="A396" s="15"/>
      <c r="B396" s="115" t="s">
        <v>128</v>
      </c>
      <c r="C396" s="36" t="s">
        <v>193</v>
      </c>
      <c r="D396" s="36"/>
      <c r="E396" s="24"/>
      <c r="F396" s="24"/>
      <c r="G396" s="36">
        <v>192</v>
      </c>
      <c r="H396" s="36"/>
      <c r="I396" s="24"/>
      <c r="J396" s="24"/>
      <c r="K396" s="36" t="s">
        <v>193</v>
      </c>
      <c r="L396" s="36"/>
      <c r="M396" s="24"/>
      <c r="N396" s="24"/>
      <c r="O396" s="36" t="s">
        <v>193</v>
      </c>
      <c r="P396" s="36"/>
      <c r="Q396" s="24"/>
      <c r="R396" s="24"/>
      <c r="S396" s="36">
        <v>192</v>
      </c>
      <c r="T396" s="36"/>
      <c r="U396" s="24"/>
    </row>
    <row r="397" spans="1:21">
      <c r="A397" s="15"/>
      <c r="B397" s="115"/>
      <c r="C397" s="36"/>
      <c r="D397" s="36"/>
      <c r="E397" s="24"/>
      <c r="F397" s="24"/>
      <c r="G397" s="36"/>
      <c r="H397" s="36"/>
      <c r="I397" s="24"/>
      <c r="J397" s="24"/>
      <c r="K397" s="36"/>
      <c r="L397" s="36"/>
      <c r="M397" s="24"/>
      <c r="N397" s="24"/>
      <c r="O397" s="36"/>
      <c r="P397" s="36"/>
      <c r="Q397" s="24"/>
      <c r="R397" s="24"/>
      <c r="S397" s="36"/>
      <c r="T397" s="36"/>
      <c r="U397" s="24"/>
    </row>
    <row r="398" spans="1:21">
      <c r="A398" s="15"/>
      <c r="B398" s="113" t="s">
        <v>129</v>
      </c>
      <c r="C398" s="48" t="s">
        <v>193</v>
      </c>
      <c r="D398" s="48"/>
      <c r="E398" s="34"/>
      <c r="F398" s="34"/>
      <c r="G398" s="48">
        <v>373.3</v>
      </c>
      <c r="H398" s="48"/>
      <c r="I398" s="34"/>
      <c r="J398" s="34"/>
      <c r="K398" s="48" t="s">
        <v>193</v>
      </c>
      <c r="L398" s="48"/>
      <c r="M398" s="34"/>
      <c r="N398" s="34"/>
      <c r="O398" s="48" t="s">
        <v>193</v>
      </c>
      <c r="P398" s="48"/>
      <c r="Q398" s="34"/>
      <c r="R398" s="34"/>
      <c r="S398" s="48">
        <v>373.3</v>
      </c>
      <c r="T398" s="48"/>
      <c r="U398" s="34"/>
    </row>
    <row r="399" spans="1:21">
      <c r="A399" s="15"/>
      <c r="B399" s="113"/>
      <c r="C399" s="48"/>
      <c r="D399" s="48"/>
      <c r="E399" s="34"/>
      <c r="F399" s="34"/>
      <c r="G399" s="48"/>
      <c r="H399" s="48"/>
      <c r="I399" s="34"/>
      <c r="J399" s="34"/>
      <c r="K399" s="48"/>
      <c r="L399" s="48"/>
      <c r="M399" s="34"/>
      <c r="N399" s="34"/>
      <c r="O399" s="48"/>
      <c r="P399" s="48"/>
      <c r="Q399" s="34"/>
      <c r="R399" s="34"/>
      <c r="S399" s="48"/>
      <c r="T399" s="48"/>
      <c r="U399" s="34"/>
    </row>
    <row r="400" spans="1:21">
      <c r="A400" s="15"/>
      <c r="B400" s="115" t="s">
        <v>130</v>
      </c>
      <c r="C400" s="36" t="s">
        <v>193</v>
      </c>
      <c r="D400" s="36"/>
      <c r="E400" s="24"/>
      <c r="F400" s="24"/>
      <c r="G400" s="36" t="s">
        <v>619</v>
      </c>
      <c r="H400" s="36"/>
      <c r="I400" s="54" t="s">
        <v>178</v>
      </c>
      <c r="J400" s="24"/>
      <c r="K400" s="36" t="s">
        <v>193</v>
      </c>
      <c r="L400" s="36"/>
      <c r="M400" s="24"/>
      <c r="N400" s="24"/>
      <c r="O400" s="36" t="s">
        <v>193</v>
      </c>
      <c r="P400" s="36"/>
      <c r="Q400" s="24"/>
      <c r="R400" s="24"/>
      <c r="S400" s="36" t="s">
        <v>619</v>
      </c>
      <c r="T400" s="36"/>
      <c r="U400" s="54" t="s">
        <v>178</v>
      </c>
    </row>
    <row r="401" spans="1:21">
      <c r="A401" s="15"/>
      <c r="B401" s="115"/>
      <c r="C401" s="36"/>
      <c r="D401" s="36"/>
      <c r="E401" s="24"/>
      <c r="F401" s="24"/>
      <c r="G401" s="36"/>
      <c r="H401" s="36"/>
      <c r="I401" s="54"/>
      <c r="J401" s="24"/>
      <c r="K401" s="36"/>
      <c r="L401" s="36"/>
      <c r="M401" s="24"/>
      <c r="N401" s="24"/>
      <c r="O401" s="36"/>
      <c r="P401" s="36"/>
      <c r="Q401" s="24"/>
      <c r="R401" s="24"/>
      <c r="S401" s="36"/>
      <c r="T401" s="36"/>
      <c r="U401" s="54"/>
    </row>
    <row r="402" spans="1:21">
      <c r="A402" s="15"/>
      <c r="B402" s="113" t="s">
        <v>131</v>
      </c>
      <c r="C402" s="48" t="s">
        <v>193</v>
      </c>
      <c r="D402" s="48"/>
      <c r="E402" s="34"/>
      <c r="F402" s="34"/>
      <c r="G402" s="48" t="s">
        <v>620</v>
      </c>
      <c r="H402" s="48"/>
      <c r="I402" s="68" t="s">
        <v>178</v>
      </c>
      <c r="J402" s="34"/>
      <c r="K402" s="48" t="s">
        <v>193</v>
      </c>
      <c r="L402" s="48"/>
      <c r="M402" s="34"/>
      <c r="N402" s="34"/>
      <c r="O402" s="48" t="s">
        <v>193</v>
      </c>
      <c r="P402" s="48"/>
      <c r="Q402" s="34"/>
      <c r="R402" s="34"/>
      <c r="S402" s="48" t="s">
        <v>620</v>
      </c>
      <c r="T402" s="48"/>
      <c r="U402" s="68" t="s">
        <v>178</v>
      </c>
    </row>
    <row r="403" spans="1:21">
      <c r="A403" s="15"/>
      <c r="B403" s="113"/>
      <c r="C403" s="48"/>
      <c r="D403" s="48"/>
      <c r="E403" s="34"/>
      <c r="F403" s="34"/>
      <c r="G403" s="48"/>
      <c r="H403" s="48"/>
      <c r="I403" s="68"/>
      <c r="J403" s="34"/>
      <c r="K403" s="48"/>
      <c r="L403" s="48"/>
      <c r="M403" s="34"/>
      <c r="N403" s="34"/>
      <c r="O403" s="48"/>
      <c r="P403" s="48"/>
      <c r="Q403" s="34"/>
      <c r="R403" s="34"/>
      <c r="S403" s="48"/>
      <c r="T403" s="48"/>
      <c r="U403" s="68"/>
    </row>
    <row r="404" spans="1:21">
      <c r="A404" s="15"/>
      <c r="B404" s="115" t="s">
        <v>132</v>
      </c>
      <c r="C404" s="36" t="s">
        <v>621</v>
      </c>
      <c r="D404" s="36"/>
      <c r="E404" s="54" t="s">
        <v>178</v>
      </c>
      <c r="F404" s="24"/>
      <c r="G404" s="36" t="s">
        <v>193</v>
      </c>
      <c r="H404" s="36"/>
      <c r="I404" s="24"/>
      <c r="J404" s="24"/>
      <c r="K404" s="36" t="s">
        <v>193</v>
      </c>
      <c r="L404" s="36"/>
      <c r="M404" s="24"/>
      <c r="N404" s="24"/>
      <c r="O404" s="36" t="s">
        <v>193</v>
      </c>
      <c r="P404" s="36"/>
      <c r="Q404" s="24"/>
      <c r="R404" s="24"/>
      <c r="S404" s="36" t="s">
        <v>621</v>
      </c>
      <c r="T404" s="36"/>
      <c r="U404" s="54" t="s">
        <v>178</v>
      </c>
    </row>
    <row r="405" spans="1:21">
      <c r="A405" s="15"/>
      <c r="B405" s="115"/>
      <c r="C405" s="36"/>
      <c r="D405" s="36"/>
      <c r="E405" s="54"/>
      <c r="F405" s="24"/>
      <c r="G405" s="36"/>
      <c r="H405" s="36"/>
      <c r="I405" s="24"/>
      <c r="J405" s="24"/>
      <c r="K405" s="36"/>
      <c r="L405" s="36"/>
      <c r="M405" s="24"/>
      <c r="N405" s="24"/>
      <c r="O405" s="36"/>
      <c r="P405" s="36"/>
      <c r="Q405" s="24"/>
      <c r="R405" s="24"/>
      <c r="S405" s="36"/>
      <c r="T405" s="36"/>
      <c r="U405" s="54"/>
    </row>
    <row r="406" spans="1:21">
      <c r="A406" s="15"/>
      <c r="B406" s="113" t="s">
        <v>133</v>
      </c>
      <c r="C406" s="48" t="s">
        <v>622</v>
      </c>
      <c r="D406" s="48"/>
      <c r="E406" s="68" t="s">
        <v>178</v>
      </c>
      <c r="F406" s="34"/>
      <c r="G406" s="48" t="s">
        <v>193</v>
      </c>
      <c r="H406" s="48"/>
      <c r="I406" s="34"/>
      <c r="J406" s="34"/>
      <c r="K406" s="48" t="s">
        <v>193</v>
      </c>
      <c r="L406" s="48"/>
      <c r="M406" s="34"/>
      <c r="N406" s="34"/>
      <c r="O406" s="48" t="s">
        <v>193</v>
      </c>
      <c r="P406" s="48"/>
      <c r="Q406" s="34"/>
      <c r="R406" s="34"/>
      <c r="S406" s="48" t="s">
        <v>622</v>
      </c>
      <c r="T406" s="48"/>
      <c r="U406" s="68" t="s">
        <v>178</v>
      </c>
    </row>
    <row r="407" spans="1:21">
      <c r="A407" s="15"/>
      <c r="B407" s="113"/>
      <c r="C407" s="48"/>
      <c r="D407" s="48"/>
      <c r="E407" s="68"/>
      <c r="F407" s="34"/>
      <c r="G407" s="48"/>
      <c r="H407" s="48"/>
      <c r="I407" s="34"/>
      <c r="J407" s="34"/>
      <c r="K407" s="48"/>
      <c r="L407" s="48"/>
      <c r="M407" s="34"/>
      <c r="N407" s="34"/>
      <c r="O407" s="48"/>
      <c r="P407" s="48"/>
      <c r="Q407" s="34"/>
      <c r="R407" s="34"/>
      <c r="S407" s="48"/>
      <c r="T407" s="48"/>
      <c r="U407" s="68"/>
    </row>
    <row r="408" spans="1:21">
      <c r="A408" s="15"/>
      <c r="B408" s="115" t="s">
        <v>601</v>
      </c>
      <c r="C408" s="36">
        <v>15.6</v>
      </c>
      <c r="D408" s="36"/>
      <c r="E408" s="24"/>
      <c r="F408" s="24"/>
      <c r="G408" s="36" t="s">
        <v>623</v>
      </c>
      <c r="H408" s="36"/>
      <c r="I408" s="54" t="s">
        <v>178</v>
      </c>
      <c r="J408" s="24"/>
      <c r="K408" s="36" t="s">
        <v>515</v>
      </c>
      <c r="L408" s="36"/>
      <c r="M408" s="54" t="s">
        <v>178</v>
      </c>
      <c r="N408" s="24"/>
      <c r="O408" s="36">
        <v>4.0999999999999996</v>
      </c>
      <c r="P408" s="36"/>
      <c r="Q408" s="24"/>
      <c r="R408" s="24"/>
      <c r="S408" s="36" t="s">
        <v>193</v>
      </c>
      <c r="T408" s="36"/>
      <c r="U408" s="24"/>
    </row>
    <row r="409" spans="1:21">
      <c r="A409" s="15"/>
      <c r="B409" s="115"/>
      <c r="C409" s="36"/>
      <c r="D409" s="36"/>
      <c r="E409" s="24"/>
      <c r="F409" s="24"/>
      <c r="G409" s="36"/>
      <c r="H409" s="36"/>
      <c r="I409" s="54"/>
      <c r="J409" s="24"/>
      <c r="K409" s="36"/>
      <c r="L409" s="36"/>
      <c r="M409" s="54"/>
      <c r="N409" s="24"/>
      <c r="O409" s="36"/>
      <c r="P409" s="36"/>
      <c r="Q409" s="24"/>
      <c r="R409" s="24"/>
      <c r="S409" s="36"/>
      <c r="T409" s="36"/>
      <c r="U409" s="24"/>
    </row>
    <row r="410" spans="1:21" ht="21" customHeight="1">
      <c r="A410" s="15"/>
      <c r="B410" s="113" t="s">
        <v>134</v>
      </c>
      <c r="C410" s="48" t="s">
        <v>193</v>
      </c>
      <c r="D410" s="48"/>
      <c r="E410" s="34"/>
      <c r="F410" s="34"/>
      <c r="G410" s="48" t="s">
        <v>193</v>
      </c>
      <c r="H410" s="48"/>
      <c r="I410" s="34"/>
      <c r="J410" s="34"/>
      <c r="K410" s="48">
        <v>5.5</v>
      </c>
      <c r="L410" s="48"/>
      <c r="M410" s="34"/>
      <c r="N410" s="34"/>
      <c r="O410" s="48" t="s">
        <v>193</v>
      </c>
      <c r="P410" s="48"/>
      <c r="Q410" s="34"/>
      <c r="R410" s="34"/>
      <c r="S410" s="48">
        <v>5.5</v>
      </c>
      <c r="T410" s="48"/>
      <c r="U410" s="34"/>
    </row>
    <row r="411" spans="1:21">
      <c r="A411" s="15"/>
      <c r="B411" s="113"/>
      <c r="C411" s="48"/>
      <c r="D411" s="48"/>
      <c r="E411" s="34"/>
      <c r="F411" s="34"/>
      <c r="G411" s="48"/>
      <c r="H411" s="48"/>
      <c r="I411" s="34"/>
      <c r="J411" s="34"/>
      <c r="K411" s="48"/>
      <c r="L411" s="48"/>
      <c r="M411" s="34"/>
      <c r="N411" s="34"/>
      <c r="O411" s="48"/>
      <c r="P411" s="48"/>
      <c r="Q411" s="34"/>
      <c r="R411" s="34"/>
      <c r="S411" s="48"/>
      <c r="T411" s="48"/>
      <c r="U411" s="34"/>
    </row>
    <row r="412" spans="1:21">
      <c r="A412" s="15"/>
      <c r="B412" s="115" t="s">
        <v>135</v>
      </c>
      <c r="C412" s="36" t="s">
        <v>193</v>
      </c>
      <c r="D412" s="36"/>
      <c r="E412" s="24"/>
      <c r="F412" s="24"/>
      <c r="G412" s="36" t="s">
        <v>331</v>
      </c>
      <c r="H412" s="36"/>
      <c r="I412" s="54" t="s">
        <v>178</v>
      </c>
      <c r="J412" s="24"/>
      <c r="K412" s="36">
        <v>0.4</v>
      </c>
      <c r="L412" s="36"/>
      <c r="M412" s="24"/>
      <c r="N412" s="24"/>
      <c r="O412" s="36" t="s">
        <v>193</v>
      </c>
      <c r="P412" s="36"/>
      <c r="Q412" s="24"/>
      <c r="R412" s="24"/>
      <c r="S412" s="36">
        <v>0.2</v>
      </c>
      <c r="T412" s="36"/>
      <c r="U412" s="24"/>
    </row>
    <row r="413" spans="1:21" ht="15.75" thickBot="1">
      <c r="A413" s="15"/>
      <c r="B413" s="115"/>
      <c r="C413" s="37"/>
      <c r="D413" s="37"/>
      <c r="E413" s="38"/>
      <c r="F413" s="24"/>
      <c r="G413" s="37"/>
      <c r="H413" s="37"/>
      <c r="I413" s="88"/>
      <c r="J413" s="24"/>
      <c r="K413" s="37"/>
      <c r="L413" s="37"/>
      <c r="M413" s="38"/>
      <c r="N413" s="24"/>
      <c r="O413" s="37"/>
      <c r="P413" s="37"/>
      <c r="Q413" s="38"/>
      <c r="R413" s="24"/>
      <c r="S413" s="37"/>
      <c r="T413" s="37"/>
      <c r="U413" s="38"/>
    </row>
    <row r="414" spans="1:21">
      <c r="A414" s="15"/>
      <c r="B414" s="113" t="s">
        <v>136</v>
      </c>
      <c r="C414" s="30">
        <v>2.9</v>
      </c>
      <c r="D414" s="30"/>
      <c r="E414" s="32"/>
      <c r="F414" s="34"/>
      <c r="G414" s="30">
        <v>463.4</v>
      </c>
      <c r="H414" s="30"/>
      <c r="I414" s="32"/>
      <c r="J414" s="34"/>
      <c r="K414" s="30">
        <v>5.4</v>
      </c>
      <c r="L414" s="30"/>
      <c r="M414" s="32"/>
      <c r="N414" s="34"/>
      <c r="O414" s="30">
        <v>4.0999999999999996</v>
      </c>
      <c r="P414" s="30"/>
      <c r="Q414" s="32"/>
      <c r="R414" s="34"/>
      <c r="S414" s="30">
        <v>475.8</v>
      </c>
      <c r="T414" s="30"/>
      <c r="U414" s="32"/>
    </row>
    <row r="415" spans="1:21" ht="15.75" thickBot="1">
      <c r="A415" s="15"/>
      <c r="B415" s="113"/>
      <c r="C415" s="49"/>
      <c r="D415" s="49"/>
      <c r="E415" s="53"/>
      <c r="F415" s="34"/>
      <c r="G415" s="49"/>
      <c r="H415" s="49"/>
      <c r="I415" s="53"/>
      <c r="J415" s="34"/>
      <c r="K415" s="49"/>
      <c r="L415" s="49"/>
      <c r="M415" s="53"/>
      <c r="N415" s="34"/>
      <c r="O415" s="49"/>
      <c r="P415" s="49"/>
      <c r="Q415" s="53"/>
      <c r="R415" s="34"/>
      <c r="S415" s="49"/>
      <c r="T415" s="49"/>
      <c r="U415" s="53"/>
    </row>
    <row r="416" spans="1:21">
      <c r="A416" s="15"/>
      <c r="B416" s="115" t="s">
        <v>137</v>
      </c>
      <c r="C416" s="70" t="s">
        <v>193</v>
      </c>
      <c r="D416" s="70"/>
      <c r="E416" s="52"/>
      <c r="F416" s="24"/>
      <c r="G416" s="70">
        <v>7.4</v>
      </c>
      <c r="H416" s="70"/>
      <c r="I416" s="52"/>
      <c r="J416" s="24"/>
      <c r="K416" s="70" t="s">
        <v>624</v>
      </c>
      <c r="L416" s="70"/>
      <c r="M416" s="55" t="s">
        <v>178</v>
      </c>
      <c r="N416" s="24"/>
      <c r="O416" s="70" t="s">
        <v>193</v>
      </c>
      <c r="P416" s="70"/>
      <c r="Q416" s="52"/>
      <c r="R416" s="24"/>
      <c r="S416" s="70">
        <v>5.0999999999999996</v>
      </c>
      <c r="T416" s="70"/>
      <c r="U416" s="52"/>
    </row>
    <row r="417" spans="1:21">
      <c r="A417" s="15"/>
      <c r="B417" s="115"/>
      <c r="C417" s="148"/>
      <c r="D417" s="148"/>
      <c r="E417" s="143"/>
      <c r="F417" s="24"/>
      <c r="G417" s="148"/>
      <c r="H417" s="148"/>
      <c r="I417" s="143"/>
      <c r="J417" s="24"/>
      <c r="K417" s="148"/>
      <c r="L417" s="148"/>
      <c r="M417" s="149"/>
      <c r="N417" s="24"/>
      <c r="O417" s="148"/>
      <c r="P417" s="148"/>
      <c r="Q417" s="143"/>
      <c r="R417" s="24"/>
      <c r="S417" s="148"/>
      <c r="T417" s="148"/>
      <c r="U417" s="143"/>
    </row>
    <row r="418" spans="1:21">
      <c r="A418" s="15"/>
      <c r="B418" s="113" t="s">
        <v>607</v>
      </c>
      <c r="C418" s="48" t="s">
        <v>193</v>
      </c>
      <c r="D418" s="48"/>
      <c r="E418" s="34"/>
      <c r="F418" s="34"/>
      <c r="G418" s="48">
        <v>19.899999999999999</v>
      </c>
      <c r="H418" s="48"/>
      <c r="I418" s="34"/>
      <c r="J418" s="34"/>
      <c r="K418" s="48">
        <v>22.1</v>
      </c>
      <c r="L418" s="48"/>
      <c r="M418" s="34"/>
      <c r="N418" s="34"/>
      <c r="O418" s="48" t="s">
        <v>193</v>
      </c>
      <c r="P418" s="48"/>
      <c r="Q418" s="34"/>
      <c r="R418" s="34"/>
      <c r="S418" s="48">
        <v>42</v>
      </c>
      <c r="T418" s="48"/>
      <c r="U418" s="34"/>
    </row>
    <row r="419" spans="1:21" ht="15.75" thickBot="1">
      <c r="A419" s="15"/>
      <c r="B419" s="113"/>
      <c r="C419" s="49"/>
      <c r="D419" s="49"/>
      <c r="E419" s="53"/>
      <c r="F419" s="34"/>
      <c r="G419" s="49"/>
      <c r="H419" s="49"/>
      <c r="I419" s="53"/>
      <c r="J419" s="34"/>
      <c r="K419" s="49"/>
      <c r="L419" s="49"/>
      <c r="M419" s="53"/>
      <c r="N419" s="34"/>
      <c r="O419" s="49"/>
      <c r="P419" s="49"/>
      <c r="Q419" s="53"/>
      <c r="R419" s="34"/>
      <c r="S419" s="49"/>
      <c r="T419" s="49"/>
      <c r="U419" s="53"/>
    </row>
    <row r="420" spans="1:21">
      <c r="A420" s="15"/>
      <c r="B420" s="115" t="s">
        <v>608</v>
      </c>
      <c r="C420" s="55" t="s">
        <v>173</v>
      </c>
      <c r="D420" s="70" t="s">
        <v>193</v>
      </c>
      <c r="E420" s="52"/>
      <c r="F420" s="24"/>
      <c r="G420" s="55" t="s">
        <v>173</v>
      </c>
      <c r="H420" s="70">
        <v>27.3</v>
      </c>
      <c r="I420" s="52"/>
      <c r="J420" s="24"/>
      <c r="K420" s="55" t="s">
        <v>173</v>
      </c>
      <c r="L420" s="70">
        <v>19.8</v>
      </c>
      <c r="M420" s="52"/>
      <c r="N420" s="24"/>
      <c r="O420" s="55" t="s">
        <v>173</v>
      </c>
      <c r="P420" s="70" t="s">
        <v>193</v>
      </c>
      <c r="Q420" s="52"/>
      <c r="R420" s="24"/>
      <c r="S420" s="55" t="s">
        <v>173</v>
      </c>
      <c r="T420" s="70">
        <v>47.1</v>
      </c>
      <c r="U420" s="52"/>
    </row>
    <row r="421" spans="1:21" ht="15.75" thickBot="1">
      <c r="A421" s="15"/>
      <c r="B421" s="115"/>
      <c r="C421" s="56"/>
      <c r="D421" s="71"/>
      <c r="E421" s="58"/>
      <c r="F421" s="24"/>
      <c r="G421" s="56"/>
      <c r="H421" s="71"/>
      <c r="I421" s="58"/>
      <c r="J421" s="24"/>
      <c r="K421" s="56"/>
      <c r="L421" s="71"/>
      <c r="M421" s="58"/>
      <c r="N421" s="24"/>
      <c r="O421" s="56"/>
      <c r="P421" s="71"/>
      <c r="Q421" s="58"/>
      <c r="R421" s="24"/>
      <c r="S421" s="56"/>
      <c r="T421" s="71"/>
      <c r="U421" s="58"/>
    </row>
    <row r="422" spans="1:21" ht="15.75" thickTop="1"/>
  </sheetData>
  <mergeCells count="2812">
    <mergeCell ref="B376:U376"/>
    <mergeCell ref="B54:U54"/>
    <mergeCell ref="B96:U96"/>
    <mergeCell ref="B97:U97"/>
    <mergeCell ref="B140:U140"/>
    <mergeCell ref="B258:U258"/>
    <mergeCell ref="B332:U332"/>
    <mergeCell ref="B4:U4"/>
    <mergeCell ref="B5:U5"/>
    <mergeCell ref="B9:U9"/>
    <mergeCell ref="B10:U10"/>
    <mergeCell ref="B11:U11"/>
    <mergeCell ref="B12:U12"/>
    <mergeCell ref="Q420:Q421"/>
    <mergeCell ref="R420:R421"/>
    <mergeCell ref="S420:S421"/>
    <mergeCell ref="T420:T421"/>
    <mergeCell ref="U420:U421"/>
    <mergeCell ref="A1:A2"/>
    <mergeCell ref="B1:U1"/>
    <mergeCell ref="B2:U2"/>
    <mergeCell ref="B3:U3"/>
    <mergeCell ref="A4:A421"/>
    <mergeCell ref="K420:K421"/>
    <mergeCell ref="L420:L421"/>
    <mergeCell ref="M420:M421"/>
    <mergeCell ref="N420:N421"/>
    <mergeCell ref="O420:O421"/>
    <mergeCell ref="P420:P421"/>
    <mergeCell ref="U418:U419"/>
    <mergeCell ref="B420:B421"/>
    <mergeCell ref="C420:C421"/>
    <mergeCell ref="D420:D421"/>
    <mergeCell ref="E420:E421"/>
    <mergeCell ref="F420:F421"/>
    <mergeCell ref="G420:G421"/>
    <mergeCell ref="H420:H421"/>
    <mergeCell ref="I420:I421"/>
    <mergeCell ref="J420:J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Q396:Q397"/>
    <mergeCell ref="R396:R397"/>
    <mergeCell ref="S396:T397"/>
    <mergeCell ref="U396:U397"/>
    <mergeCell ref="B398:B399"/>
    <mergeCell ref="C398:D399"/>
    <mergeCell ref="E398:E399"/>
    <mergeCell ref="F398:F399"/>
    <mergeCell ref="G398:H399"/>
    <mergeCell ref="I398:I399"/>
    <mergeCell ref="I396:I397"/>
    <mergeCell ref="J396:J397"/>
    <mergeCell ref="K396:L397"/>
    <mergeCell ref="M396:M397"/>
    <mergeCell ref="N396:N397"/>
    <mergeCell ref="O396:P397"/>
    <mergeCell ref="C395:E395"/>
    <mergeCell ref="G395:I395"/>
    <mergeCell ref="K395:M395"/>
    <mergeCell ref="O395:Q395"/>
    <mergeCell ref="S395:U395"/>
    <mergeCell ref="B396:B397"/>
    <mergeCell ref="C396:D397"/>
    <mergeCell ref="E396:E397"/>
    <mergeCell ref="F396:F397"/>
    <mergeCell ref="G396:H397"/>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T384:T385"/>
    <mergeCell ref="U384:U385"/>
    <mergeCell ref="C386:E386"/>
    <mergeCell ref="G386:I386"/>
    <mergeCell ref="K386:M386"/>
    <mergeCell ref="O386:Q386"/>
    <mergeCell ref="S386:U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J382:J383"/>
    <mergeCell ref="K382:M383"/>
    <mergeCell ref="N382:N383"/>
    <mergeCell ref="O382:Q383"/>
    <mergeCell ref="R382:R383"/>
    <mergeCell ref="S382:U383"/>
    <mergeCell ref="B382:B383"/>
    <mergeCell ref="C382:E382"/>
    <mergeCell ref="C383:E383"/>
    <mergeCell ref="F382:F383"/>
    <mergeCell ref="G382:I382"/>
    <mergeCell ref="G383:I383"/>
    <mergeCell ref="B377:U377"/>
    <mergeCell ref="B379:U379"/>
    <mergeCell ref="B380:U380"/>
    <mergeCell ref="C381:E381"/>
    <mergeCell ref="G381:I381"/>
    <mergeCell ref="K381:M381"/>
    <mergeCell ref="O381:Q381"/>
    <mergeCell ref="S381:U381"/>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I352:I353"/>
    <mergeCell ref="J352:J353"/>
    <mergeCell ref="K352:L353"/>
    <mergeCell ref="M352:M353"/>
    <mergeCell ref="N352:N353"/>
    <mergeCell ref="O352:P353"/>
    <mergeCell ref="C351:E351"/>
    <mergeCell ref="G351:I351"/>
    <mergeCell ref="K351:M351"/>
    <mergeCell ref="O351:Q351"/>
    <mergeCell ref="S351:U351"/>
    <mergeCell ref="B352:B353"/>
    <mergeCell ref="C352:D353"/>
    <mergeCell ref="E352:E353"/>
    <mergeCell ref="F352:F353"/>
    <mergeCell ref="G352:H353"/>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M339"/>
    <mergeCell ref="N338:N339"/>
    <mergeCell ref="O338:Q339"/>
    <mergeCell ref="R338:R339"/>
    <mergeCell ref="S338:U339"/>
    <mergeCell ref="B338:B339"/>
    <mergeCell ref="C338:E338"/>
    <mergeCell ref="C339:E339"/>
    <mergeCell ref="F338:F339"/>
    <mergeCell ref="G338:I338"/>
    <mergeCell ref="G339:I339"/>
    <mergeCell ref="B335:U335"/>
    <mergeCell ref="B336:U336"/>
    <mergeCell ref="C337:E337"/>
    <mergeCell ref="G337:I337"/>
    <mergeCell ref="K337:M337"/>
    <mergeCell ref="O337:Q337"/>
    <mergeCell ref="S337:U337"/>
    <mergeCell ref="Q330:Q331"/>
    <mergeCell ref="R330:R331"/>
    <mergeCell ref="S330:S331"/>
    <mergeCell ref="T330:T331"/>
    <mergeCell ref="U330:U331"/>
    <mergeCell ref="B333:U333"/>
    <mergeCell ref="K330:K331"/>
    <mergeCell ref="L330:L331"/>
    <mergeCell ref="M330:M331"/>
    <mergeCell ref="N330:N331"/>
    <mergeCell ref="O330:O331"/>
    <mergeCell ref="P330:P331"/>
    <mergeCell ref="U328:U329"/>
    <mergeCell ref="B330:B331"/>
    <mergeCell ref="C330:C331"/>
    <mergeCell ref="D330:D331"/>
    <mergeCell ref="E330:E331"/>
    <mergeCell ref="F330:F331"/>
    <mergeCell ref="G330:G331"/>
    <mergeCell ref="H330:H331"/>
    <mergeCell ref="I330:I331"/>
    <mergeCell ref="J330:J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3:R314"/>
    <mergeCell ref="S313:T314"/>
    <mergeCell ref="U313:U314"/>
    <mergeCell ref="C315:E315"/>
    <mergeCell ref="G315:I315"/>
    <mergeCell ref="K315:M315"/>
    <mergeCell ref="O315:Q315"/>
    <mergeCell ref="S315:U315"/>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S305:S306"/>
    <mergeCell ref="T305:T306"/>
    <mergeCell ref="U305:U306"/>
    <mergeCell ref="B307:B308"/>
    <mergeCell ref="C307:D308"/>
    <mergeCell ref="E307:E308"/>
    <mergeCell ref="F307:F308"/>
    <mergeCell ref="G307:H308"/>
    <mergeCell ref="I307:I308"/>
    <mergeCell ref="J307:J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C304:E304"/>
    <mergeCell ref="G304:I304"/>
    <mergeCell ref="K304:M304"/>
    <mergeCell ref="O304:Q304"/>
    <mergeCell ref="S304:U304"/>
    <mergeCell ref="B305:B306"/>
    <mergeCell ref="C305:C306"/>
    <mergeCell ref="D305:D306"/>
    <mergeCell ref="E305:E306"/>
    <mergeCell ref="F305:F306"/>
    <mergeCell ref="Q301:Q302"/>
    <mergeCell ref="R301:R302"/>
    <mergeCell ref="S301:S302"/>
    <mergeCell ref="T301:T302"/>
    <mergeCell ref="U301:U302"/>
    <mergeCell ref="C303:E303"/>
    <mergeCell ref="G303:I303"/>
    <mergeCell ref="K303:M303"/>
    <mergeCell ref="O303:Q303"/>
    <mergeCell ref="S303:U303"/>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E266"/>
    <mergeCell ref="G266:I266"/>
    <mergeCell ref="K266:M266"/>
    <mergeCell ref="O266:Q266"/>
    <mergeCell ref="S266:U266"/>
    <mergeCell ref="C267:E267"/>
    <mergeCell ref="G267:I267"/>
    <mergeCell ref="K267:M267"/>
    <mergeCell ref="O267:Q267"/>
    <mergeCell ref="S267:U267"/>
    <mergeCell ref="J264:J265"/>
    <mergeCell ref="K264:M265"/>
    <mergeCell ref="N264:N265"/>
    <mergeCell ref="O264:Q265"/>
    <mergeCell ref="R264:R265"/>
    <mergeCell ref="S264:U265"/>
    <mergeCell ref="B264:B265"/>
    <mergeCell ref="C264:E264"/>
    <mergeCell ref="C265:E265"/>
    <mergeCell ref="F264:F265"/>
    <mergeCell ref="G264:I264"/>
    <mergeCell ref="G265:I265"/>
    <mergeCell ref="B261:U261"/>
    <mergeCell ref="B262:U262"/>
    <mergeCell ref="C263:E263"/>
    <mergeCell ref="G263:I263"/>
    <mergeCell ref="K263:M263"/>
    <mergeCell ref="O263:Q263"/>
    <mergeCell ref="S263:U263"/>
    <mergeCell ref="Q256:Q257"/>
    <mergeCell ref="R256:R257"/>
    <mergeCell ref="S256:S257"/>
    <mergeCell ref="T256:T257"/>
    <mergeCell ref="U256:U257"/>
    <mergeCell ref="B259:U259"/>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S239:T240"/>
    <mergeCell ref="U239:U240"/>
    <mergeCell ref="C241:E241"/>
    <mergeCell ref="G241:I241"/>
    <mergeCell ref="K241:M241"/>
    <mergeCell ref="O241:Q241"/>
    <mergeCell ref="S241:U241"/>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Q225:Q226"/>
    <mergeCell ref="R225:R226"/>
    <mergeCell ref="S225:S226"/>
    <mergeCell ref="T225:T226"/>
    <mergeCell ref="U225:U226"/>
    <mergeCell ref="C227:E227"/>
    <mergeCell ref="G227:I227"/>
    <mergeCell ref="K227:M227"/>
    <mergeCell ref="O227:Q227"/>
    <mergeCell ref="S227:U227"/>
    <mergeCell ref="K225:K226"/>
    <mergeCell ref="L225:L226"/>
    <mergeCell ref="M225:M226"/>
    <mergeCell ref="N225:N226"/>
    <mergeCell ref="O225:O226"/>
    <mergeCell ref="P225:P226"/>
    <mergeCell ref="U223:U224"/>
    <mergeCell ref="B225:B226"/>
    <mergeCell ref="C225:C226"/>
    <mergeCell ref="D225:D226"/>
    <mergeCell ref="E225:E226"/>
    <mergeCell ref="F225:F226"/>
    <mergeCell ref="G225:G226"/>
    <mergeCell ref="H225:H226"/>
    <mergeCell ref="I225:I226"/>
    <mergeCell ref="J225:J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O190:Q190"/>
    <mergeCell ref="S190:U190"/>
    <mergeCell ref="C191:E191"/>
    <mergeCell ref="G191:I191"/>
    <mergeCell ref="K191:M191"/>
    <mergeCell ref="O191:Q191"/>
    <mergeCell ref="S191:U191"/>
    <mergeCell ref="J188:J189"/>
    <mergeCell ref="K188:M189"/>
    <mergeCell ref="N188:N189"/>
    <mergeCell ref="O188:Q189"/>
    <mergeCell ref="R188:R189"/>
    <mergeCell ref="S188:U189"/>
    <mergeCell ref="B188:B189"/>
    <mergeCell ref="C188:E188"/>
    <mergeCell ref="C189:E189"/>
    <mergeCell ref="F188:F189"/>
    <mergeCell ref="G188:I188"/>
    <mergeCell ref="G189:I189"/>
    <mergeCell ref="T181:T182"/>
    <mergeCell ref="U181:U182"/>
    <mergeCell ref="B183:U183"/>
    <mergeCell ref="B185:U185"/>
    <mergeCell ref="B186:U186"/>
    <mergeCell ref="C187:E187"/>
    <mergeCell ref="G187:I187"/>
    <mergeCell ref="K187:M187"/>
    <mergeCell ref="O187:Q187"/>
    <mergeCell ref="S187:U187"/>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S149:S150"/>
    <mergeCell ref="T149:T150"/>
    <mergeCell ref="U149:U150"/>
    <mergeCell ref="B151:B152"/>
    <mergeCell ref="C151:D152"/>
    <mergeCell ref="E151:E152"/>
    <mergeCell ref="F151:F152"/>
    <mergeCell ref="G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K147:M148"/>
    <mergeCell ref="N147:N148"/>
    <mergeCell ref="O147:Q148"/>
    <mergeCell ref="R147:R148"/>
    <mergeCell ref="S147:U148"/>
    <mergeCell ref="B149:B150"/>
    <mergeCell ref="C149:C150"/>
    <mergeCell ref="D149:D150"/>
    <mergeCell ref="E149:E150"/>
    <mergeCell ref="F149:F150"/>
    <mergeCell ref="B144:U144"/>
    <mergeCell ref="B145:U145"/>
    <mergeCell ref="B146:U146"/>
    <mergeCell ref="B147:B148"/>
    <mergeCell ref="C147:E147"/>
    <mergeCell ref="C148:E148"/>
    <mergeCell ref="F147:F148"/>
    <mergeCell ref="G147:I147"/>
    <mergeCell ref="G148:I148"/>
    <mergeCell ref="J147:J148"/>
    <mergeCell ref="T138:T139"/>
    <mergeCell ref="U138:U139"/>
    <mergeCell ref="B141:U141"/>
    <mergeCell ref="C143:E143"/>
    <mergeCell ref="G143:I143"/>
    <mergeCell ref="K143:M143"/>
    <mergeCell ref="O143:Q143"/>
    <mergeCell ref="S143:U143"/>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K104:M105"/>
    <mergeCell ref="N104:N105"/>
    <mergeCell ref="O104:Q105"/>
    <mergeCell ref="R104:R105"/>
    <mergeCell ref="S104:U105"/>
    <mergeCell ref="B106:B107"/>
    <mergeCell ref="C106:C107"/>
    <mergeCell ref="D106:D107"/>
    <mergeCell ref="E106:E107"/>
    <mergeCell ref="F106:F107"/>
    <mergeCell ref="B101:U101"/>
    <mergeCell ref="B102:U102"/>
    <mergeCell ref="B103:U103"/>
    <mergeCell ref="B104:B105"/>
    <mergeCell ref="C104:E104"/>
    <mergeCell ref="C105:E105"/>
    <mergeCell ref="F104:F105"/>
    <mergeCell ref="G104:I104"/>
    <mergeCell ref="G105:I105"/>
    <mergeCell ref="J104:J105"/>
    <mergeCell ref="B98:U98"/>
    <mergeCell ref="C100:E100"/>
    <mergeCell ref="G100:I100"/>
    <mergeCell ref="K100:M100"/>
    <mergeCell ref="O100:Q100"/>
    <mergeCell ref="S100:U100"/>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S60:U61"/>
    <mergeCell ref="B62:B63"/>
    <mergeCell ref="C62:C63"/>
    <mergeCell ref="D62:D63"/>
    <mergeCell ref="E62:E63"/>
    <mergeCell ref="F62:F63"/>
    <mergeCell ref="G62:G63"/>
    <mergeCell ref="H62:H63"/>
    <mergeCell ref="I62:I63"/>
    <mergeCell ref="J62:J63"/>
    <mergeCell ref="G61:I61"/>
    <mergeCell ref="J60:J61"/>
    <mergeCell ref="K60:M61"/>
    <mergeCell ref="N60:N61"/>
    <mergeCell ref="O60:Q61"/>
    <mergeCell ref="R60:R61"/>
    <mergeCell ref="U52:U53"/>
    <mergeCell ref="B55:U55"/>
    <mergeCell ref="B57:U57"/>
    <mergeCell ref="B58:U58"/>
    <mergeCell ref="B59:U59"/>
    <mergeCell ref="B60:B61"/>
    <mergeCell ref="C60:E60"/>
    <mergeCell ref="C61:E61"/>
    <mergeCell ref="F60:F61"/>
    <mergeCell ref="G60:I60"/>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J18:J19"/>
    <mergeCell ref="K18:M19"/>
    <mergeCell ref="N18:N19"/>
    <mergeCell ref="O18:Q19"/>
    <mergeCell ref="R18:R19"/>
    <mergeCell ref="S18:U19"/>
    <mergeCell ref="B13:U13"/>
    <mergeCell ref="B15:U15"/>
    <mergeCell ref="B16:U16"/>
    <mergeCell ref="B17:U17"/>
    <mergeCell ref="B18:B19"/>
    <mergeCell ref="C18:E18"/>
    <mergeCell ref="C19:E19"/>
    <mergeCell ref="F18:F19"/>
    <mergeCell ref="G18:I18"/>
    <mergeCell ref="G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25</v>
      </c>
      <c r="B1" s="1" t="s">
        <v>1</v>
      </c>
    </row>
    <row r="2" spans="1:2">
      <c r="A2" s="7"/>
      <c r="B2" s="1" t="s">
        <v>2</v>
      </c>
    </row>
    <row r="3" spans="1:2" ht="45">
      <c r="A3" s="3" t="s">
        <v>165</v>
      </c>
      <c r="B3" s="4" t="s">
        <v>5</v>
      </c>
    </row>
    <row r="4" spans="1:2">
      <c r="A4" s="15" t="s">
        <v>626</v>
      </c>
      <c r="B4" s="4" t="s">
        <v>5</v>
      </c>
    </row>
    <row r="5" spans="1:2">
      <c r="A5" s="15"/>
      <c r="B5" s="4"/>
    </row>
    <row r="6" spans="1:2" ht="396">
      <c r="A6" s="15"/>
      <c r="B6" s="14" t="s">
        <v>16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627</v>
      </c>
      <c r="B1" s="1" t="s">
        <v>1</v>
      </c>
    </row>
    <row r="2" spans="1:2">
      <c r="A2" s="7"/>
      <c r="B2" s="1" t="s">
        <v>2</v>
      </c>
    </row>
    <row r="3" spans="1:2">
      <c r="A3" s="3" t="s">
        <v>363</v>
      </c>
      <c r="B3" s="4" t="s">
        <v>5</v>
      </c>
    </row>
    <row r="4" spans="1:2">
      <c r="A4" s="15" t="s">
        <v>628</v>
      </c>
      <c r="B4" s="4" t="s">
        <v>5</v>
      </c>
    </row>
    <row r="5" spans="1:2" ht="179.25">
      <c r="A5" s="15"/>
      <c r="B5" s="14" t="s">
        <v>36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85546875" customWidth="1"/>
    <col min="4" max="4" width="8.85546875" customWidth="1"/>
    <col min="5" max="5" width="2.28515625" customWidth="1"/>
    <col min="7" max="7" width="3.7109375" customWidth="1"/>
    <col min="8" max="8" width="11.28515625" customWidth="1"/>
    <col min="9" max="9" width="2.8554687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15" customHeight="1">
      <c r="A3" s="3" t="s">
        <v>168</v>
      </c>
      <c r="B3" s="44" t="s">
        <v>5</v>
      </c>
      <c r="C3" s="44"/>
      <c r="D3" s="44"/>
      <c r="E3" s="44"/>
      <c r="F3" s="44"/>
      <c r="G3" s="44"/>
      <c r="H3" s="44"/>
      <c r="I3" s="44"/>
    </row>
    <row r="4" spans="1:9" ht="15" customHeight="1">
      <c r="A4" s="15" t="s">
        <v>630</v>
      </c>
      <c r="B4" s="44" t="s">
        <v>5</v>
      </c>
      <c r="C4" s="44"/>
      <c r="D4" s="44"/>
      <c r="E4" s="44"/>
      <c r="F4" s="44"/>
      <c r="G4" s="44"/>
      <c r="H4" s="44"/>
      <c r="I4" s="44"/>
    </row>
    <row r="5" spans="1:9">
      <c r="A5" s="15"/>
      <c r="B5" s="23"/>
      <c r="C5" s="23"/>
      <c r="D5" s="23"/>
      <c r="E5" s="23"/>
      <c r="F5" s="23"/>
      <c r="G5" s="23"/>
      <c r="H5" s="23"/>
      <c r="I5" s="23"/>
    </row>
    <row r="6" spans="1:9">
      <c r="A6" s="15"/>
      <c r="B6" s="12"/>
      <c r="C6" s="12"/>
      <c r="D6" s="12"/>
      <c r="E6" s="12"/>
      <c r="F6" s="12"/>
      <c r="G6" s="12"/>
      <c r="H6" s="12"/>
      <c r="I6" s="12"/>
    </row>
    <row r="7" spans="1:9">
      <c r="A7" s="15"/>
      <c r="B7" s="24"/>
      <c r="C7" s="25" t="s">
        <v>170</v>
      </c>
      <c r="D7" s="25"/>
      <c r="E7" s="25"/>
      <c r="F7" s="24"/>
      <c r="G7" s="25" t="s">
        <v>171</v>
      </c>
      <c r="H7" s="25"/>
      <c r="I7" s="25"/>
    </row>
    <row r="8" spans="1:9" ht="15.75" thickBot="1">
      <c r="A8" s="15"/>
      <c r="B8" s="24"/>
      <c r="C8" s="26">
        <v>2013</v>
      </c>
      <c r="D8" s="26"/>
      <c r="E8" s="26"/>
      <c r="F8" s="24"/>
      <c r="G8" s="26"/>
      <c r="H8" s="26"/>
      <c r="I8" s="26"/>
    </row>
    <row r="9" spans="1:9">
      <c r="A9" s="15"/>
      <c r="B9" s="27" t="s">
        <v>172</v>
      </c>
      <c r="C9" s="28" t="s">
        <v>173</v>
      </c>
      <c r="D9" s="30">
        <v>755.2</v>
      </c>
      <c r="E9" s="32"/>
      <c r="F9" s="34"/>
      <c r="G9" s="28" t="s">
        <v>173</v>
      </c>
      <c r="H9" s="30">
        <v>728.5</v>
      </c>
      <c r="I9" s="32"/>
    </row>
    <row r="10" spans="1:9">
      <c r="A10" s="15"/>
      <c r="B10" s="27"/>
      <c r="C10" s="29"/>
      <c r="D10" s="31"/>
      <c r="E10" s="33"/>
      <c r="F10" s="34"/>
      <c r="G10" s="29"/>
      <c r="H10" s="31"/>
      <c r="I10" s="33"/>
    </row>
    <row r="11" spans="1:9">
      <c r="A11" s="15"/>
      <c r="B11" s="35" t="s">
        <v>174</v>
      </c>
      <c r="C11" s="36">
        <v>330.2</v>
      </c>
      <c r="D11" s="36"/>
      <c r="E11" s="24"/>
      <c r="F11" s="24"/>
      <c r="G11" s="36">
        <v>315.7</v>
      </c>
      <c r="H11" s="36"/>
      <c r="I11" s="24"/>
    </row>
    <row r="12" spans="1:9" ht="15.75" thickBot="1">
      <c r="A12" s="15"/>
      <c r="B12" s="35"/>
      <c r="C12" s="37"/>
      <c r="D12" s="37"/>
      <c r="E12" s="38"/>
      <c r="F12" s="24"/>
      <c r="G12" s="37"/>
      <c r="H12" s="37"/>
      <c r="I12" s="38"/>
    </row>
    <row r="13" spans="1:9">
      <c r="A13" s="15"/>
      <c r="B13" s="27" t="s">
        <v>175</v>
      </c>
      <c r="C13" s="39">
        <v>1085.4000000000001</v>
      </c>
      <c r="D13" s="39"/>
      <c r="E13" s="32"/>
      <c r="F13" s="34"/>
      <c r="G13" s="39">
        <v>1044.2</v>
      </c>
      <c r="H13" s="39"/>
      <c r="I13" s="32"/>
    </row>
    <row r="14" spans="1:9">
      <c r="A14" s="15"/>
      <c r="B14" s="27"/>
      <c r="C14" s="40"/>
      <c r="D14" s="40"/>
      <c r="E14" s="33"/>
      <c r="F14" s="34"/>
      <c r="G14" s="40"/>
      <c r="H14" s="40"/>
      <c r="I14" s="33"/>
    </row>
    <row r="15" spans="1:9" ht="27" thickBot="1">
      <c r="A15" s="15"/>
      <c r="B15" s="14" t="s">
        <v>176</v>
      </c>
      <c r="C15" s="37" t="s">
        <v>177</v>
      </c>
      <c r="D15" s="37"/>
      <c r="E15" s="22" t="s">
        <v>178</v>
      </c>
      <c r="F15" s="16"/>
      <c r="G15" s="37" t="s">
        <v>179</v>
      </c>
      <c r="H15" s="37"/>
      <c r="I15" s="22" t="s">
        <v>178</v>
      </c>
    </row>
    <row r="16" spans="1:9">
      <c r="A16" s="15"/>
      <c r="B16" s="27" t="s">
        <v>69</v>
      </c>
      <c r="C16" s="28" t="s">
        <v>173</v>
      </c>
      <c r="D16" s="30">
        <v>684.6</v>
      </c>
      <c r="E16" s="32"/>
      <c r="F16" s="34"/>
      <c r="G16" s="28" t="s">
        <v>173</v>
      </c>
      <c r="H16" s="30">
        <v>609.20000000000005</v>
      </c>
      <c r="I16" s="32"/>
    </row>
    <row r="17" spans="1:9" ht="15.75" thickBot="1">
      <c r="A17" s="15"/>
      <c r="B17" s="27"/>
      <c r="C17" s="41"/>
      <c r="D17" s="42"/>
      <c r="E17" s="43"/>
      <c r="F17" s="34"/>
      <c r="G17" s="41"/>
      <c r="H17" s="42"/>
      <c r="I17" s="43"/>
    </row>
    <row r="18" spans="1:9" ht="15.75" thickTop="1"/>
  </sheetData>
  <mergeCells count="42">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9.7109375" customWidth="1"/>
    <col min="5" max="5" width="1.85546875" customWidth="1"/>
    <col min="7" max="7" width="3" customWidth="1"/>
    <col min="8" max="8" width="12.5703125" customWidth="1"/>
    <col min="9" max="9" width="2.42578125" customWidth="1"/>
  </cols>
  <sheetData>
    <row r="1" spans="1:9" ht="15" customHeight="1">
      <c r="A1" s="7" t="s">
        <v>631</v>
      </c>
      <c r="B1" s="7" t="s">
        <v>1</v>
      </c>
      <c r="C1" s="7"/>
      <c r="D1" s="7"/>
      <c r="E1" s="7"/>
      <c r="F1" s="7"/>
      <c r="G1" s="7"/>
      <c r="H1" s="7"/>
      <c r="I1" s="7"/>
    </row>
    <row r="2" spans="1:9" ht="15" customHeight="1">
      <c r="A2" s="7"/>
      <c r="B2" s="7" t="s">
        <v>2</v>
      </c>
      <c r="C2" s="7"/>
      <c r="D2" s="7"/>
      <c r="E2" s="7"/>
      <c r="F2" s="7"/>
      <c r="G2" s="7"/>
      <c r="H2" s="7"/>
      <c r="I2" s="7"/>
    </row>
    <row r="3" spans="1:9" ht="30">
      <c r="A3" s="3" t="s">
        <v>632</v>
      </c>
      <c r="B3" s="44" t="s">
        <v>5</v>
      </c>
      <c r="C3" s="44"/>
      <c r="D3" s="44"/>
      <c r="E3" s="44"/>
      <c r="F3" s="44"/>
      <c r="G3" s="44"/>
      <c r="H3" s="44"/>
      <c r="I3" s="44"/>
    </row>
    <row r="4" spans="1:9" ht="15" customHeight="1">
      <c r="A4" s="15" t="s">
        <v>633</v>
      </c>
      <c r="B4" s="44" t="s">
        <v>5</v>
      </c>
      <c r="C4" s="44"/>
      <c r="D4" s="44"/>
      <c r="E4" s="44"/>
      <c r="F4" s="44"/>
      <c r="G4" s="44"/>
      <c r="H4" s="44"/>
      <c r="I4" s="44"/>
    </row>
    <row r="5" spans="1:9">
      <c r="A5" s="15"/>
      <c r="B5" s="35" t="s">
        <v>191</v>
      </c>
      <c r="C5" s="35"/>
      <c r="D5" s="35"/>
      <c r="E5" s="35"/>
      <c r="F5" s="35"/>
      <c r="G5" s="35"/>
      <c r="H5" s="35"/>
      <c r="I5" s="35"/>
    </row>
    <row r="6" spans="1:9">
      <c r="A6" s="15"/>
      <c r="B6" s="23"/>
      <c r="C6" s="23"/>
      <c r="D6" s="23"/>
      <c r="E6" s="23"/>
      <c r="F6" s="23"/>
      <c r="G6" s="23"/>
      <c r="H6" s="23"/>
      <c r="I6" s="23"/>
    </row>
    <row r="7" spans="1:9">
      <c r="A7" s="15"/>
      <c r="B7" s="12"/>
      <c r="C7" s="12"/>
      <c r="D7" s="12"/>
      <c r="E7" s="12"/>
      <c r="F7" s="12"/>
      <c r="G7" s="12"/>
      <c r="H7" s="12"/>
      <c r="I7" s="12"/>
    </row>
    <row r="8" spans="1:9">
      <c r="A8" s="15"/>
      <c r="B8" s="24"/>
      <c r="C8" s="25" t="s">
        <v>170</v>
      </c>
      <c r="D8" s="25"/>
      <c r="E8" s="25"/>
      <c r="F8" s="24"/>
      <c r="G8" s="25" t="s">
        <v>171</v>
      </c>
      <c r="H8" s="25"/>
      <c r="I8" s="25"/>
    </row>
    <row r="9" spans="1:9" ht="15.75" thickBot="1">
      <c r="A9" s="15"/>
      <c r="B9" s="24"/>
      <c r="C9" s="26">
        <v>2013</v>
      </c>
      <c r="D9" s="26"/>
      <c r="E9" s="26"/>
      <c r="F9" s="24"/>
      <c r="G9" s="26"/>
      <c r="H9" s="26"/>
      <c r="I9" s="26"/>
    </row>
    <row r="10" spans="1:9">
      <c r="A10" s="15"/>
      <c r="B10" s="27" t="s">
        <v>192</v>
      </c>
      <c r="C10" s="28" t="s">
        <v>173</v>
      </c>
      <c r="D10" s="30">
        <v>185</v>
      </c>
      <c r="E10" s="32"/>
      <c r="F10" s="34"/>
      <c r="G10" s="28" t="s">
        <v>173</v>
      </c>
      <c r="H10" s="30" t="s">
        <v>193</v>
      </c>
      <c r="I10" s="32"/>
    </row>
    <row r="11" spans="1:9">
      <c r="A11" s="15"/>
      <c r="B11" s="27"/>
      <c r="C11" s="29"/>
      <c r="D11" s="31"/>
      <c r="E11" s="33"/>
      <c r="F11" s="34"/>
      <c r="G11" s="29"/>
      <c r="H11" s="31"/>
      <c r="I11" s="33"/>
    </row>
    <row r="12" spans="1:9">
      <c r="A12" s="15"/>
      <c r="B12" s="35" t="s">
        <v>194</v>
      </c>
      <c r="C12" s="36">
        <v>380</v>
      </c>
      <c r="D12" s="36"/>
      <c r="E12" s="24"/>
      <c r="F12" s="24"/>
      <c r="G12" s="36">
        <v>350</v>
      </c>
      <c r="H12" s="36"/>
      <c r="I12" s="24"/>
    </row>
    <row r="13" spans="1:9">
      <c r="A13" s="15"/>
      <c r="B13" s="35"/>
      <c r="C13" s="36"/>
      <c r="D13" s="36"/>
      <c r="E13" s="24"/>
      <c r="F13" s="24"/>
      <c r="G13" s="36"/>
      <c r="H13" s="36"/>
      <c r="I13" s="24"/>
    </row>
    <row r="14" spans="1:9">
      <c r="A14" s="15"/>
      <c r="B14" s="27" t="s">
        <v>195</v>
      </c>
      <c r="C14" s="48">
        <v>150</v>
      </c>
      <c r="D14" s="48"/>
      <c r="E14" s="34"/>
      <c r="F14" s="34"/>
      <c r="G14" s="48">
        <v>150</v>
      </c>
      <c r="H14" s="48"/>
      <c r="I14" s="34"/>
    </row>
    <row r="15" spans="1:9">
      <c r="A15" s="15"/>
      <c r="B15" s="27"/>
      <c r="C15" s="48"/>
      <c r="D15" s="48"/>
      <c r="E15" s="34"/>
      <c r="F15" s="34"/>
      <c r="G15" s="48"/>
      <c r="H15" s="48"/>
      <c r="I15" s="34"/>
    </row>
    <row r="16" spans="1:9">
      <c r="A16" s="15"/>
      <c r="B16" s="35" t="s">
        <v>196</v>
      </c>
      <c r="C16" s="36">
        <v>529.79999999999995</v>
      </c>
      <c r="D16" s="36"/>
      <c r="E16" s="24"/>
      <c r="F16" s="24"/>
      <c r="G16" s="36">
        <v>550</v>
      </c>
      <c r="H16" s="36"/>
      <c r="I16" s="24"/>
    </row>
    <row r="17" spans="1:9">
      <c r="A17" s="15"/>
      <c r="B17" s="35"/>
      <c r="C17" s="36"/>
      <c r="D17" s="36"/>
      <c r="E17" s="24"/>
      <c r="F17" s="24"/>
      <c r="G17" s="36"/>
      <c r="H17" s="36"/>
      <c r="I17" s="24"/>
    </row>
    <row r="18" spans="1:9">
      <c r="A18" s="15"/>
      <c r="B18" s="27" t="s">
        <v>197</v>
      </c>
      <c r="C18" s="48">
        <v>290.2</v>
      </c>
      <c r="D18" s="48"/>
      <c r="E18" s="34"/>
      <c r="F18" s="34"/>
      <c r="G18" s="48">
        <v>300</v>
      </c>
      <c r="H18" s="48"/>
      <c r="I18" s="34"/>
    </row>
    <row r="19" spans="1:9">
      <c r="A19" s="15"/>
      <c r="B19" s="27"/>
      <c r="C19" s="48"/>
      <c r="D19" s="48"/>
      <c r="E19" s="34"/>
      <c r="F19" s="34"/>
      <c r="G19" s="48"/>
      <c r="H19" s="48"/>
      <c r="I19" s="34"/>
    </row>
    <row r="20" spans="1:9">
      <c r="A20" s="15"/>
      <c r="B20" s="35" t="s">
        <v>198</v>
      </c>
      <c r="C20" s="36">
        <v>100.3</v>
      </c>
      <c r="D20" s="36"/>
      <c r="E20" s="24"/>
      <c r="F20" s="24"/>
      <c r="G20" s="36">
        <v>100.9</v>
      </c>
      <c r="H20" s="36"/>
      <c r="I20" s="24"/>
    </row>
    <row r="21" spans="1:9">
      <c r="A21" s="15"/>
      <c r="B21" s="35"/>
      <c r="C21" s="36"/>
      <c r="D21" s="36"/>
      <c r="E21" s="24"/>
      <c r="F21" s="24"/>
      <c r="G21" s="36"/>
      <c r="H21" s="36"/>
      <c r="I21" s="24"/>
    </row>
    <row r="22" spans="1:9" ht="15.75" thickBot="1">
      <c r="A22" s="15"/>
      <c r="B22" s="17" t="s">
        <v>199</v>
      </c>
      <c r="C22" s="49" t="s">
        <v>200</v>
      </c>
      <c r="D22" s="49"/>
      <c r="E22" s="46" t="s">
        <v>178</v>
      </c>
      <c r="F22" s="21"/>
      <c r="G22" s="49" t="s">
        <v>201</v>
      </c>
      <c r="H22" s="49"/>
      <c r="I22" s="46" t="s">
        <v>178</v>
      </c>
    </row>
    <row r="23" spans="1:9">
      <c r="A23" s="15"/>
      <c r="B23" s="35" t="s">
        <v>202</v>
      </c>
      <c r="C23" s="51">
        <v>1601.1</v>
      </c>
      <c r="D23" s="51"/>
      <c r="E23" s="52"/>
      <c r="F23" s="24"/>
      <c r="G23" s="51">
        <v>1411.9</v>
      </c>
      <c r="H23" s="51"/>
      <c r="I23" s="52"/>
    </row>
    <row r="24" spans="1:9">
      <c r="A24" s="15"/>
      <c r="B24" s="35"/>
      <c r="C24" s="50"/>
      <c r="D24" s="50"/>
      <c r="E24" s="24"/>
      <c r="F24" s="24"/>
      <c r="G24" s="50"/>
      <c r="H24" s="50"/>
      <c r="I24" s="24"/>
    </row>
    <row r="25" spans="1:9">
      <c r="A25" s="15"/>
      <c r="B25" s="17" t="s">
        <v>203</v>
      </c>
      <c r="C25" s="34"/>
      <c r="D25" s="34"/>
      <c r="E25" s="34"/>
      <c r="F25" s="21"/>
      <c r="G25" s="34"/>
      <c r="H25" s="34"/>
      <c r="I25" s="34"/>
    </row>
    <row r="26" spans="1:9">
      <c r="A26" s="15"/>
      <c r="B26" s="35" t="s">
        <v>204</v>
      </c>
      <c r="C26" s="36">
        <v>185</v>
      </c>
      <c r="D26" s="36"/>
      <c r="E26" s="24"/>
      <c r="F26" s="24"/>
      <c r="G26" s="36" t="s">
        <v>193</v>
      </c>
      <c r="H26" s="36"/>
      <c r="I26" s="24"/>
    </row>
    <row r="27" spans="1:9">
      <c r="A27" s="15"/>
      <c r="B27" s="35"/>
      <c r="C27" s="36"/>
      <c r="D27" s="36"/>
      <c r="E27" s="24"/>
      <c r="F27" s="24"/>
      <c r="G27" s="36"/>
      <c r="H27" s="36"/>
      <c r="I27" s="24"/>
    </row>
    <row r="28" spans="1:9">
      <c r="A28" s="15"/>
      <c r="B28" s="27" t="s">
        <v>87</v>
      </c>
      <c r="C28" s="48">
        <v>0.7</v>
      </c>
      <c r="D28" s="48"/>
      <c r="E28" s="34"/>
      <c r="F28" s="34"/>
      <c r="G28" s="48">
        <v>0.7</v>
      </c>
      <c r="H28" s="48"/>
      <c r="I28" s="34"/>
    </row>
    <row r="29" spans="1:9" ht="15.75" thickBot="1">
      <c r="A29" s="15"/>
      <c r="B29" s="27"/>
      <c r="C29" s="49"/>
      <c r="D29" s="49"/>
      <c r="E29" s="53"/>
      <c r="F29" s="34"/>
      <c r="G29" s="49"/>
      <c r="H29" s="49"/>
      <c r="I29" s="53"/>
    </row>
    <row r="30" spans="1:9">
      <c r="A30" s="15"/>
      <c r="B30" s="35" t="s">
        <v>205</v>
      </c>
      <c r="C30" s="55" t="s">
        <v>173</v>
      </c>
      <c r="D30" s="51">
        <v>1415.4</v>
      </c>
      <c r="E30" s="52"/>
      <c r="F30" s="24"/>
      <c r="G30" s="55" t="s">
        <v>173</v>
      </c>
      <c r="H30" s="51">
        <v>1411.2</v>
      </c>
      <c r="I30" s="52"/>
    </row>
    <row r="31" spans="1:9" ht="15.75" thickBot="1">
      <c r="A31" s="15"/>
      <c r="B31" s="35"/>
      <c r="C31" s="56"/>
      <c r="D31" s="57"/>
      <c r="E31" s="58"/>
      <c r="F31" s="24"/>
      <c r="G31" s="56"/>
      <c r="H31" s="57"/>
      <c r="I31" s="58"/>
    </row>
    <row r="32" spans="1:9" ht="15.75" thickTop="1"/>
  </sheetData>
  <mergeCells count="81">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I23:I24"/>
    <mergeCell ref="C25:E25"/>
    <mergeCell ref="G25:I25"/>
    <mergeCell ref="B26:B27"/>
    <mergeCell ref="C26:D27"/>
    <mergeCell ref="E26:E27"/>
    <mergeCell ref="F26:F27"/>
    <mergeCell ref="G26:H27"/>
    <mergeCell ref="I26:I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5.140625" bestFit="1" customWidth="1"/>
    <col min="3" max="3" width="2.42578125" customWidth="1"/>
    <col min="4" max="4" width="6.5703125" customWidth="1"/>
    <col min="5" max="5" width="2" customWidth="1"/>
    <col min="6" max="6" width="11.5703125" customWidth="1"/>
    <col min="7" max="7" width="2.42578125" customWidth="1"/>
    <col min="8" max="8" width="6.5703125" customWidth="1"/>
    <col min="9" max="9" width="2" customWidth="1"/>
    <col min="11" max="11" width="2.42578125" customWidth="1"/>
    <col min="12" max="12" width="6.28515625" customWidth="1"/>
    <col min="13" max="13" width="1.85546875" customWidth="1"/>
    <col min="14" max="14" width="11.140625" customWidth="1"/>
    <col min="15" max="15" width="2.42578125" customWidth="1"/>
    <col min="16" max="16" width="6.28515625" customWidth="1"/>
    <col min="17" max="17" width="1.85546875"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3</v>
      </c>
      <c r="B3" s="44" t="s">
        <v>5</v>
      </c>
      <c r="C3" s="44"/>
      <c r="D3" s="44"/>
      <c r="E3" s="44"/>
      <c r="F3" s="44"/>
      <c r="G3" s="44"/>
      <c r="H3" s="44"/>
      <c r="I3" s="44"/>
      <c r="J3" s="44"/>
      <c r="K3" s="44"/>
      <c r="L3" s="44"/>
      <c r="M3" s="44"/>
      <c r="N3" s="44"/>
      <c r="O3" s="44"/>
      <c r="P3" s="44"/>
      <c r="Q3" s="44"/>
    </row>
    <row r="4" spans="1:17" ht="15" customHeight="1">
      <c r="A4" s="15" t="s">
        <v>635</v>
      </c>
      <c r="B4" s="44" t="s">
        <v>5</v>
      </c>
      <c r="C4" s="44"/>
      <c r="D4" s="44"/>
      <c r="E4" s="44"/>
      <c r="F4" s="44"/>
      <c r="G4" s="44"/>
      <c r="H4" s="44"/>
      <c r="I4" s="44"/>
      <c r="J4" s="44"/>
      <c r="K4" s="44"/>
      <c r="L4" s="44"/>
      <c r="M4" s="44"/>
      <c r="N4" s="44"/>
      <c r="O4" s="44"/>
      <c r="P4" s="44"/>
      <c r="Q4" s="44"/>
    </row>
    <row r="5" spans="1:17">
      <c r="A5" s="15"/>
      <c r="B5" s="35" t="s">
        <v>215</v>
      </c>
      <c r="C5" s="35"/>
      <c r="D5" s="35"/>
      <c r="E5" s="35"/>
      <c r="F5" s="35"/>
      <c r="G5" s="35"/>
      <c r="H5" s="35"/>
      <c r="I5" s="35"/>
      <c r="J5" s="35"/>
      <c r="K5" s="35"/>
      <c r="L5" s="35"/>
      <c r="M5" s="35"/>
      <c r="N5" s="35"/>
      <c r="O5" s="35"/>
      <c r="P5" s="35"/>
      <c r="Q5" s="35"/>
    </row>
    <row r="6" spans="1:17">
      <c r="A6" s="15"/>
      <c r="B6" s="23"/>
      <c r="C6" s="23"/>
      <c r="D6" s="23"/>
      <c r="E6" s="23"/>
      <c r="F6" s="23"/>
      <c r="G6" s="23"/>
      <c r="H6" s="23"/>
      <c r="I6" s="23"/>
      <c r="J6" s="23"/>
      <c r="K6" s="23"/>
      <c r="L6" s="23"/>
      <c r="M6" s="23"/>
      <c r="N6" s="23"/>
      <c r="O6" s="23"/>
      <c r="P6" s="23"/>
      <c r="Q6" s="23"/>
    </row>
    <row r="7" spans="1:17">
      <c r="A7" s="15"/>
      <c r="B7" s="12"/>
      <c r="C7" s="12"/>
      <c r="D7" s="12"/>
      <c r="E7" s="12"/>
      <c r="F7" s="12"/>
      <c r="G7" s="12"/>
      <c r="H7" s="12"/>
      <c r="I7" s="12"/>
      <c r="J7" s="12"/>
      <c r="K7" s="12"/>
      <c r="L7" s="12"/>
      <c r="M7" s="12"/>
      <c r="N7" s="12"/>
      <c r="O7" s="12"/>
      <c r="P7" s="12"/>
      <c r="Q7" s="12"/>
    </row>
    <row r="8" spans="1:17" ht="15.75" thickBot="1">
      <c r="A8" s="15"/>
      <c r="B8" s="16"/>
      <c r="C8" s="26" t="s">
        <v>216</v>
      </c>
      <c r="D8" s="26"/>
      <c r="E8" s="26"/>
      <c r="F8" s="26"/>
      <c r="G8" s="26"/>
      <c r="H8" s="26"/>
      <c r="I8" s="26"/>
      <c r="J8" s="16"/>
      <c r="K8" s="26" t="s">
        <v>217</v>
      </c>
      <c r="L8" s="26"/>
      <c r="M8" s="26"/>
      <c r="N8" s="26"/>
      <c r="O8" s="26"/>
      <c r="P8" s="26"/>
      <c r="Q8" s="26"/>
    </row>
    <row r="9" spans="1:17" ht="15.75" thickBot="1">
      <c r="A9" s="15"/>
      <c r="B9" s="16"/>
      <c r="C9" s="67">
        <v>2013</v>
      </c>
      <c r="D9" s="67"/>
      <c r="E9" s="67"/>
      <c r="F9" s="16"/>
      <c r="G9" s="67">
        <v>2012</v>
      </c>
      <c r="H9" s="67"/>
      <c r="I9" s="67"/>
      <c r="J9" s="16"/>
      <c r="K9" s="67">
        <v>2013</v>
      </c>
      <c r="L9" s="67"/>
      <c r="M9" s="67"/>
      <c r="N9" s="61"/>
      <c r="O9" s="67">
        <v>2012</v>
      </c>
      <c r="P9" s="67"/>
      <c r="Q9" s="67"/>
    </row>
    <row r="10" spans="1:17">
      <c r="A10" s="15"/>
      <c r="B10" s="62" t="s">
        <v>218</v>
      </c>
      <c r="C10" s="32"/>
      <c r="D10" s="32"/>
      <c r="E10" s="32"/>
      <c r="F10" s="21"/>
      <c r="G10" s="32"/>
      <c r="H10" s="32"/>
      <c r="I10" s="32"/>
      <c r="J10" s="21"/>
      <c r="K10" s="32"/>
      <c r="L10" s="32"/>
      <c r="M10" s="32"/>
      <c r="N10" s="21"/>
      <c r="O10" s="32"/>
      <c r="P10" s="32"/>
      <c r="Q10" s="32"/>
    </row>
    <row r="11" spans="1:17">
      <c r="A11" s="15"/>
      <c r="B11" s="54" t="s">
        <v>219</v>
      </c>
      <c r="C11" s="54" t="s">
        <v>173</v>
      </c>
      <c r="D11" s="36">
        <v>0.7</v>
      </c>
      <c r="E11" s="24"/>
      <c r="F11" s="24"/>
      <c r="G11" s="54" t="s">
        <v>173</v>
      </c>
      <c r="H11" s="36">
        <v>0.8</v>
      </c>
      <c r="I11" s="24"/>
      <c r="J11" s="24"/>
      <c r="K11" s="54" t="s">
        <v>173</v>
      </c>
      <c r="L11" s="36">
        <v>1.9</v>
      </c>
      <c r="M11" s="24"/>
      <c r="N11" s="24"/>
      <c r="O11" s="54" t="s">
        <v>173</v>
      </c>
      <c r="P11" s="36">
        <v>2.4</v>
      </c>
      <c r="Q11" s="24"/>
    </row>
    <row r="12" spans="1:17">
      <c r="A12" s="15"/>
      <c r="B12" s="54"/>
      <c r="C12" s="54"/>
      <c r="D12" s="36"/>
      <c r="E12" s="24"/>
      <c r="F12" s="24"/>
      <c r="G12" s="54"/>
      <c r="H12" s="36"/>
      <c r="I12" s="24"/>
      <c r="J12" s="24"/>
      <c r="K12" s="54"/>
      <c r="L12" s="36"/>
      <c r="M12" s="24"/>
      <c r="N12" s="24"/>
      <c r="O12" s="54"/>
      <c r="P12" s="36"/>
      <c r="Q12" s="24"/>
    </row>
    <row r="13" spans="1:17">
      <c r="A13" s="15"/>
      <c r="B13" s="68" t="s">
        <v>220</v>
      </c>
      <c r="C13" s="48">
        <v>34.700000000000003</v>
      </c>
      <c r="D13" s="48"/>
      <c r="E13" s="34"/>
      <c r="F13" s="34"/>
      <c r="G13" s="48">
        <v>40.1</v>
      </c>
      <c r="H13" s="48"/>
      <c r="I13" s="34"/>
      <c r="J13" s="34"/>
      <c r="K13" s="48">
        <v>104.1</v>
      </c>
      <c r="L13" s="48"/>
      <c r="M13" s="34"/>
      <c r="N13" s="34"/>
      <c r="O13" s="48">
        <v>120.2</v>
      </c>
      <c r="P13" s="48"/>
      <c r="Q13" s="34"/>
    </row>
    <row r="14" spans="1:17">
      <c r="A14" s="15"/>
      <c r="B14" s="68"/>
      <c r="C14" s="48"/>
      <c r="D14" s="48"/>
      <c r="E14" s="34"/>
      <c r="F14" s="34"/>
      <c r="G14" s="48"/>
      <c r="H14" s="48"/>
      <c r="I14" s="34"/>
      <c r="J14" s="34"/>
      <c r="K14" s="48"/>
      <c r="L14" s="48"/>
      <c r="M14" s="34"/>
      <c r="N14" s="34"/>
      <c r="O14" s="48"/>
      <c r="P14" s="48"/>
      <c r="Q14" s="34"/>
    </row>
    <row r="15" spans="1:17">
      <c r="A15" s="15"/>
      <c r="B15" s="47" t="s">
        <v>221</v>
      </c>
      <c r="C15" s="36" t="s">
        <v>222</v>
      </c>
      <c r="D15" s="36"/>
      <c r="E15" s="47" t="s">
        <v>178</v>
      </c>
      <c r="F15" s="16"/>
      <c r="G15" s="36" t="s">
        <v>223</v>
      </c>
      <c r="H15" s="36"/>
      <c r="I15" s="47" t="s">
        <v>178</v>
      </c>
      <c r="J15" s="16"/>
      <c r="K15" s="36" t="s">
        <v>224</v>
      </c>
      <c r="L15" s="36"/>
      <c r="M15" s="47" t="s">
        <v>178</v>
      </c>
      <c r="N15" s="16"/>
      <c r="O15" s="36" t="s">
        <v>225</v>
      </c>
      <c r="P15" s="36"/>
      <c r="Q15" s="47" t="s">
        <v>178</v>
      </c>
    </row>
    <row r="16" spans="1:17">
      <c r="A16" s="15"/>
      <c r="B16" s="68" t="s">
        <v>226</v>
      </c>
      <c r="C16" s="48">
        <v>0.9</v>
      </c>
      <c r="D16" s="48"/>
      <c r="E16" s="34"/>
      <c r="F16" s="34"/>
      <c r="G16" s="48">
        <v>1.1000000000000001</v>
      </c>
      <c r="H16" s="48"/>
      <c r="I16" s="34"/>
      <c r="J16" s="34"/>
      <c r="K16" s="48">
        <v>2.7</v>
      </c>
      <c r="L16" s="48"/>
      <c r="M16" s="34"/>
      <c r="N16" s="34"/>
      <c r="O16" s="48">
        <v>3</v>
      </c>
      <c r="P16" s="48"/>
      <c r="Q16" s="34"/>
    </row>
    <row r="17" spans="1:17">
      <c r="A17" s="15"/>
      <c r="B17" s="68"/>
      <c r="C17" s="48"/>
      <c r="D17" s="48"/>
      <c r="E17" s="34"/>
      <c r="F17" s="34"/>
      <c r="G17" s="48"/>
      <c r="H17" s="48"/>
      <c r="I17" s="34"/>
      <c r="J17" s="34"/>
      <c r="K17" s="48"/>
      <c r="L17" s="48"/>
      <c r="M17" s="34"/>
      <c r="N17" s="34"/>
      <c r="O17" s="48"/>
      <c r="P17" s="48"/>
      <c r="Q17" s="34"/>
    </row>
    <row r="18" spans="1:17">
      <c r="A18" s="15"/>
      <c r="B18" s="54" t="s">
        <v>227</v>
      </c>
      <c r="C18" s="36">
        <v>6.7</v>
      </c>
      <c r="D18" s="36"/>
      <c r="E18" s="24"/>
      <c r="F18" s="24"/>
      <c r="G18" s="36">
        <v>6.1</v>
      </c>
      <c r="H18" s="36"/>
      <c r="I18" s="24"/>
      <c r="J18" s="24"/>
      <c r="K18" s="36">
        <v>20</v>
      </c>
      <c r="L18" s="36"/>
      <c r="M18" s="24"/>
      <c r="N18" s="24"/>
      <c r="O18" s="36">
        <v>18.3</v>
      </c>
      <c r="P18" s="36"/>
      <c r="Q18" s="24"/>
    </row>
    <row r="19" spans="1:17">
      <c r="A19" s="15"/>
      <c r="B19" s="54"/>
      <c r="C19" s="36"/>
      <c r="D19" s="36"/>
      <c r="E19" s="24"/>
      <c r="F19" s="24"/>
      <c r="G19" s="36"/>
      <c r="H19" s="36"/>
      <c r="I19" s="24"/>
      <c r="J19" s="24"/>
      <c r="K19" s="36"/>
      <c r="L19" s="36"/>
      <c r="M19" s="24"/>
      <c r="N19" s="24"/>
      <c r="O19" s="36"/>
      <c r="P19" s="36"/>
      <c r="Q19" s="24"/>
    </row>
    <row r="20" spans="1:17">
      <c r="A20" s="15"/>
      <c r="B20" s="68" t="s">
        <v>228</v>
      </c>
      <c r="C20" s="48" t="s">
        <v>229</v>
      </c>
      <c r="D20" s="48"/>
      <c r="E20" s="68" t="s">
        <v>178</v>
      </c>
      <c r="F20" s="34"/>
      <c r="G20" s="48" t="s">
        <v>193</v>
      </c>
      <c r="H20" s="48"/>
      <c r="I20" s="34"/>
      <c r="J20" s="34"/>
      <c r="K20" s="48" t="s">
        <v>229</v>
      </c>
      <c r="L20" s="48"/>
      <c r="M20" s="68" t="s">
        <v>178</v>
      </c>
      <c r="N20" s="34"/>
      <c r="O20" s="48" t="s">
        <v>193</v>
      </c>
      <c r="P20" s="48"/>
      <c r="Q20" s="34"/>
    </row>
    <row r="21" spans="1:17" ht="15.75" thickBot="1">
      <c r="A21" s="15"/>
      <c r="B21" s="68"/>
      <c r="C21" s="49"/>
      <c r="D21" s="49"/>
      <c r="E21" s="69"/>
      <c r="F21" s="34"/>
      <c r="G21" s="49"/>
      <c r="H21" s="49"/>
      <c r="I21" s="53"/>
      <c r="J21" s="34"/>
      <c r="K21" s="49"/>
      <c r="L21" s="49"/>
      <c r="M21" s="69"/>
      <c r="N21" s="34"/>
      <c r="O21" s="49"/>
      <c r="P21" s="49"/>
      <c r="Q21" s="53"/>
    </row>
    <row r="22" spans="1:17">
      <c r="A22" s="15"/>
      <c r="B22" s="54" t="s">
        <v>230</v>
      </c>
      <c r="C22" s="55" t="s">
        <v>173</v>
      </c>
      <c r="D22" s="70" t="s">
        <v>231</v>
      </c>
      <c r="E22" s="55" t="s">
        <v>178</v>
      </c>
      <c r="F22" s="24"/>
      <c r="G22" s="55" t="s">
        <v>173</v>
      </c>
      <c r="H22" s="70">
        <v>0.7</v>
      </c>
      <c r="I22" s="52"/>
      <c r="J22" s="24"/>
      <c r="K22" s="55" t="s">
        <v>173</v>
      </c>
      <c r="L22" s="70" t="s">
        <v>232</v>
      </c>
      <c r="M22" s="55" t="s">
        <v>178</v>
      </c>
      <c r="N22" s="24"/>
      <c r="O22" s="55" t="s">
        <v>173</v>
      </c>
      <c r="P22" s="70">
        <v>2.9</v>
      </c>
      <c r="Q22" s="52"/>
    </row>
    <row r="23" spans="1:17" ht="15.75" thickBot="1">
      <c r="A23" s="15"/>
      <c r="B23" s="54"/>
      <c r="C23" s="56"/>
      <c r="D23" s="71"/>
      <c r="E23" s="56"/>
      <c r="F23" s="24"/>
      <c r="G23" s="56"/>
      <c r="H23" s="71"/>
      <c r="I23" s="58"/>
      <c r="J23" s="24"/>
      <c r="K23" s="56"/>
      <c r="L23" s="71"/>
      <c r="M23" s="56"/>
      <c r="N23" s="24"/>
      <c r="O23" s="56"/>
      <c r="P23" s="71"/>
      <c r="Q23" s="58"/>
    </row>
    <row r="24" spans="1:17" ht="15.75" thickTop="1">
      <c r="A24" s="15"/>
      <c r="B24" s="21"/>
      <c r="C24" s="72"/>
      <c r="D24" s="72"/>
      <c r="E24" s="72"/>
      <c r="F24" s="21"/>
      <c r="G24" s="72"/>
      <c r="H24" s="72"/>
      <c r="I24" s="72"/>
      <c r="J24" s="21"/>
      <c r="K24" s="72"/>
      <c r="L24" s="72"/>
      <c r="M24" s="72"/>
      <c r="N24" s="21"/>
      <c r="O24" s="72"/>
      <c r="P24" s="72"/>
      <c r="Q24" s="72"/>
    </row>
    <row r="25" spans="1:17">
      <c r="A25" s="15"/>
      <c r="B25" s="64" t="s">
        <v>233</v>
      </c>
      <c r="C25" s="24"/>
      <c r="D25" s="24"/>
      <c r="E25" s="24"/>
      <c r="F25" s="16"/>
      <c r="G25" s="24"/>
      <c r="H25" s="24"/>
      <c r="I25" s="24"/>
      <c r="J25" s="16"/>
      <c r="K25" s="24"/>
      <c r="L25" s="24"/>
      <c r="M25" s="24"/>
      <c r="N25" s="16"/>
      <c r="O25" s="24"/>
      <c r="P25" s="24"/>
      <c r="Q25" s="24"/>
    </row>
    <row r="26" spans="1:17">
      <c r="A26" s="15"/>
      <c r="B26" s="68" t="s">
        <v>219</v>
      </c>
      <c r="C26" s="68" t="s">
        <v>173</v>
      </c>
      <c r="D26" s="48">
        <v>1.1000000000000001</v>
      </c>
      <c r="E26" s="34"/>
      <c r="F26" s="34"/>
      <c r="G26" s="68" t="s">
        <v>173</v>
      </c>
      <c r="H26" s="48">
        <v>1.2</v>
      </c>
      <c r="I26" s="34"/>
      <c r="J26" s="34"/>
      <c r="K26" s="68" t="s">
        <v>173</v>
      </c>
      <c r="L26" s="48">
        <v>3.5</v>
      </c>
      <c r="M26" s="34"/>
      <c r="N26" s="34"/>
      <c r="O26" s="68" t="s">
        <v>173</v>
      </c>
      <c r="P26" s="48">
        <v>3.4</v>
      </c>
      <c r="Q26" s="34"/>
    </row>
    <row r="27" spans="1:17">
      <c r="A27" s="15"/>
      <c r="B27" s="68"/>
      <c r="C27" s="68"/>
      <c r="D27" s="48"/>
      <c r="E27" s="34"/>
      <c r="F27" s="34"/>
      <c r="G27" s="68"/>
      <c r="H27" s="48"/>
      <c r="I27" s="34"/>
      <c r="J27" s="34"/>
      <c r="K27" s="68"/>
      <c r="L27" s="48"/>
      <c r="M27" s="34"/>
      <c r="N27" s="34"/>
      <c r="O27" s="68"/>
      <c r="P27" s="48"/>
      <c r="Q27" s="34"/>
    </row>
    <row r="28" spans="1:17">
      <c r="A28" s="15"/>
      <c r="B28" s="54" t="s">
        <v>220</v>
      </c>
      <c r="C28" s="36">
        <v>5.3</v>
      </c>
      <c r="D28" s="36"/>
      <c r="E28" s="24"/>
      <c r="F28" s="24"/>
      <c r="G28" s="36">
        <v>7.9</v>
      </c>
      <c r="H28" s="36"/>
      <c r="I28" s="24"/>
      <c r="J28" s="24"/>
      <c r="K28" s="36">
        <v>15.8</v>
      </c>
      <c r="L28" s="36"/>
      <c r="M28" s="24"/>
      <c r="N28" s="24"/>
      <c r="O28" s="36">
        <v>23.7</v>
      </c>
      <c r="P28" s="36"/>
      <c r="Q28" s="24"/>
    </row>
    <row r="29" spans="1:17">
      <c r="A29" s="15"/>
      <c r="B29" s="54"/>
      <c r="C29" s="36"/>
      <c r="D29" s="36"/>
      <c r="E29" s="24"/>
      <c r="F29" s="24"/>
      <c r="G29" s="36"/>
      <c r="H29" s="36"/>
      <c r="I29" s="24"/>
      <c r="J29" s="24"/>
      <c r="K29" s="36"/>
      <c r="L29" s="36"/>
      <c r="M29" s="24"/>
      <c r="N29" s="24"/>
      <c r="O29" s="36"/>
      <c r="P29" s="36"/>
      <c r="Q29" s="24"/>
    </row>
    <row r="30" spans="1:17">
      <c r="A30" s="15"/>
      <c r="B30" s="18" t="s">
        <v>234</v>
      </c>
      <c r="C30" s="48" t="s">
        <v>235</v>
      </c>
      <c r="D30" s="48"/>
      <c r="E30" s="18" t="s">
        <v>178</v>
      </c>
      <c r="F30" s="21"/>
      <c r="G30" s="48" t="s">
        <v>236</v>
      </c>
      <c r="H30" s="48"/>
      <c r="I30" s="18" t="s">
        <v>178</v>
      </c>
      <c r="J30" s="21"/>
      <c r="K30" s="48" t="s">
        <v>237</v>
      </c>
      <c r="L30" s="48"/>
      <c r="M30" s="18" t="s">
        <v>178</v>
      </c>
      <c r="N30" s="21"/>
      <c r="O30" s="48" t="s">
        <v>238</v>
      </c>
      <c r="P30" s="48"/>
      <c r="Q30" s="18" t="s">
        <v>178</v>
      </c>
    </row>
    <row r="31" spans="1:17">
      <c r="A31" s="15"/>
      <c r="B31" s="54" t="s">
        <v>227</v>
      </c>
      <c r="C31" s="36">
        <v>0.7</v>
      </c>
      <c r="D31" s="36"/>
      <c r="E31" s="24"/>
      <c r="F31" s="24"/>
      <c r="G31" s="36" t="s">
        <v>193</v>
      </c>
      <c r="H31" s="36"/>
      <c r="I31" s="24"/>
      <c r="J31" s="24"/>
      <c r="K31" s="36">
        <v>1.8</v>
      </c>
      <c r="L31" s="36"/>
      <c r="M31" s="24"/>
      <c r="N31" s="24"/>
      <c r="O31" s="36" t="s">
        <v>193</v>
      </c>
      <c r="P31" s="36"/>
      <c r="Q31" s="24"/>
    </row>
    <row r="32" spans="1:17" ht="15.75" thickBot="1">
      <c r="A32" s="15"/>
      <c r="B32" s="54"/>
      <c r="C32" s="37"/>
      <c r="D32" s="37"/>
      <c r="E32" s="38"/>
      <c r="F32" s="24"/>
      <c r="G32" s="37"/>
      <c r="H32" s="37"/>
      <c r="I32" s="38"/>
      <c r="J32" s="24"/>
      <c r="K32" s="37"/>
      <c r="L32" s="37"/>
      <c r="M32" s="38"/>
      <c r="N32" s="24"/>
      <c r="O32" s="37"/>
      <c r="P32" s="37"/>
      <c r="Q32" s="38"/>
    </row>
    <row r="33" spans="1:17" ht="15.75" thickBot="1">
      <c r="A33" s="15"/>
      <c r="B33" s="18" t="s">
        <v>230</v>
      </c>
      <c r="C33" s="65" t="s">
        <v>173</v>
      </c>
      <c r="D33" s="66" t="s">
        <v>239</v>
      </c>
      <c r="E33" s="65" t="s">
        <v>178</v>
      </c>
      <c r="F33" s="21"/>
      <c r="G33" s="65" t="s">
        <v>173</v>
      </c>
      <c r="H33" s="66" t="s">
        <v>240</v>
      </c>
      <c r="I33" s="65" t="s">
        <v>178</v>
      </c>
      <c r="J33" s="21"/>
      <c r="K33" s="65" t="s">
        <v>173</v>
      </c>
      <c r="L33" s="66" t="s">
        <v>241</v>
      </c>
      <c r="M33" s="65" t="s">
        <v>178</v>
      </c>
      <c r="N33" s="21"/>
      <c r="O33" s="65" t="s">
        <v>173</v>
      </c>
      <c r="P33" s="66" t="s">
        <v>242</v>
      </c>
      <c r="Q33" s="65" t="s">
        <v>178</v>
      </c>
    </row>
  </sheetData>
  <mergeCells count="154">
    <mergeCell ref="A1:A2"/>
    <mergeCell ref="B1:Q1"/>
    <mergeCell ref="B2:Q2"/>
    <mergeCell ref="B3:Q3"/>
    <mergeCell ref="A4:A33"/>
    <mergeCell ref="B4:Q4"/>
    <mergeCell ref="B5:Q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7.7109375" customWidth="1"/>
    <col min="5" max="6" width="14.140625" customWidth="1"/>
    <col min="7" max="7" width="3" customWidth="1"/>
    <col min="8" max="8" width="7.7109375" customWidth="1"/>
    <col min="9" max="10" width="14.140625" customWidth="1"/>
    <col min="11" max="11" width="3" customWidth="1"/>
    <col min="12" max="12" width="6.140625" customWidth="1"/>
    <col min="13" max="14" width="14.140625" customWidth="1"/>
    <col min="15" max="15" width="3" customWidth="1"/>
    <col min="16" max="16" width="6.140625" customWidth="1"/>
    <col min="17" max="17" width="14.140625"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5</v>
      </c>
      <c r="B3" s="44" t="s">
        <v>5</v>
      </c>
      <c r="C3" s="44"/>
      <c r="D3" s="44"/>
      <c r="E3" s="44"/>
      <c r="F3" s="44"/>
      <c r="G3" s="44"/>
      <c r="H3" s="44"/>
      <c r="I3" s="44"/>
      <c r="J3" s="44"/>
      <c r="K3" s="44"/>
      <c r="L3" s="44"/>
      <c r="M3" s="44"/>
      <c r="N3" s="44"/>
      <c r="O3" s="44"/>
      <c r="P3" s="44"/>
      <c r="Q3" s="44"/>
    </row>
    <row r="4" spans="1:17" ht="15" customHeight="1">
      <c r="A4" s="15" t="s">
        <v>637</v>
      </c>
      <c r="B4" s="44" t="s">
        <v>5</v>
      </c>
      <c r="C4" s="44"/>
      <c r="D4" s="44"/>
      <c r="E4" s="44"/>
      <c r="F4" s="44"/>
      <c r="G4" s="44"/>
      <c r="H4" s="44"/>
      <c r="I4" s="44"/>
      <c r="J4" s="44"/>
      <c r="K4" s="44"/>
      <c r="L4" s="44"/>
      <c r="M4" s="44"/>
      <c r="N4" s="44"/>
      <c r="O4" s="44"/>
      <c r="P4" s="44"/>
      <c r="Q4" s="44"/>
    </row>
    <row r="5" spans="1:17">
      <c r="A5" s="15"/>
      <c r="B5" s="35" t="s">
        <v>638</v>
      </c>
      <c r="C5" s="35"/>
      <c r="D5" s="35"/>
      <c r="E5" s="35"/>
      <c r="F5" s="35"/>
      <c r="G5" s="35"/>
      <c r="H5" s="35"/>
      <c r="I5" s="35"/>
      <c r="J5" s="35"/>
      <c r="K5" s="35"/>
      <c r="L5" s="35"/>
      <c r="M5" s="35"/>
      <c r="N5" s="35"/>
      <c r="O5" s="35"/>
      <c r="P5" s="35"/>
      <c r="Q5" s="35"/>
    </row>
    <row r="6" spans="1:17">
      <c r="A6" s="15"/>
      <c r="B6" s="23"/>
      <c r="C6" s="23"/>
      <c r="D6" s="23"/>
      <c r="E6" s="23"/>
      <c r="F6" s="23"/>
      <c r="G6" s="23"/>
      <c r="H6" s="23"/>
      <c r="I6" s="23"/>
    </row>
    <row r="7" spans="1:17">
      <c r="A7" s="15"/>
      <c r="B7" s="12"/>
      <c r="C7" s="12"/>
      <c r="D7" s="12"/>
      <c r="E7" s="12"/>
      <c r="F7" s="12"/>
      <c r="G7" s="12"/>
      <c r="H7" s="12"/>
      <c r="I7" s="12"/>
    </row>
    <row r="8" spans="1:17">
      <c r="A8" s="15"/>
      <c r="B8" s="24"/>
      <c r="C8" s="25" t="s">
        <v>170</v>
      </c>
      <c r="D8" s="25"/>
      <c r="E8" s="25"/>
      <c r="F8" s="24"/>
      <c r="G8" s="25" t="s">
        <v>171</v>
      </c>
      <c r="H8" s="25"/>
      <c r="I8" s="25"/>
    </row>
    <row r="9" spans="1:17" ht="15.75" thickBot="1">
      <c r="A9" s="15"/>
      <c r="B9" s="24"/>
      <c r="C9" s="26">
        <v>2013</v>
      </c>
      <c r="D9" s="26"/>
      <c r="E9" s="26"/>
      <c r="F9" s="24"/>
      <c r="G9" s="26"/>
      <c r="H9" s="26"/>
      <c r="I9" s="26"/>
    </row>
    <row r="10" spans="1:17">
      <c r="A10" s="15"/>
      <c r="B10" s="27" t="s">
        <v>86</v>
      </c>
      <c r="C10" s="28" t="s">
        <v>173</v>
      </c>
      <c r="D10" s="30">
        <v>14.7</v>
      </c>
      <c r="E10" s="32"/>
      <c r="F10" s="34"/>
      <c r="G10" s="28" t="s">
        <v>173</v>
      </c>
      <c r="H10" s="30">
        <v>19.600000000000001</v>
      </c>
      <c r="I10" s="32"/>
    </row>
    <row r="11" spans="1:17">
      <c r="A11" s="15"/>
      <c r="B11" s="27"/>
      <c r="C11" s="29"/>
      <c r="D11" s="31"/>
      <c r="E11" s="33"/>
      <c r="F11" s="34"/>
      <c r="G11" s="29"/>
      <c r="H11" s="31"/>
      <c r="I11" s="33"/>
    </row>
    <row r="12" spans="1:17">
      <c r="A12" s="15"/>
      <c r="B12" s="35" t="s">
        <v>93</v>
      </c>
      <c r="C12" s="36">
        <v>26.7</v>
      </c>
      <c r="D12" s="36"/>
      <c r="E12" s="24"/>
      <c r="F12" s="24"/>
      <c r="G12" s="36">
        <v>27.4</v>
      </c>
      <c r="H12" s="36"/>
      <c r="I12" s="24"/>
    </row>
    <row r="13" spans="1:17">
      <c r="A13" s="15"/>
      <c r="B13" s="35"/>
      <c r="C13" s="36"/>
      <c r="D13" s="36"/>
      <c r="E13" s="24"/>
      <c r="F13" s="24"/>
      <c r="G13" s="36"/>
      <c r="H13" s="36"/>
      <c r="I13" s="24"/>
    </row>
    <row r="14" spans="1:17" ht="15" customHeight="1">
      <c r="A14" s="15" t="s">
        <v>639</v>
      </c>
      <c r="B14" s="44" t="s">
        <v>5</v>
      </c>
      <c r="C14" s="44"/>
      <c r="D14" s="44"/>
      <c r="E14" s="44"/>
      <c r="F14" s="44"/>
      <c r="G14" s="44"/>
      <c r="H14" s="44"/>
      <c r="I14" s="44"/>
      <c r="J14" s="44"/>
      <c r="K14" s="44"/>
      <c r="L14" s="44"/>
      <c r="M14" s="44"/>
      <c r="N14" s="44"/>
      <c r="O14" s="44"/>
      <c r="P14" s="44"/>
      <c r="Q14" s="44"/>
    </row>
    <row r="15" spans="1:17">
      <c r="A15" s="15"/>
      <c r="B15" s="35" t="s">
        <v>264</v>
      </c>
      <c r="C15" s="35"/>
      <c r="D15" s="35"/>
      <c r="E15" s="35"/>
      <c r="F15" s="35"/>
      <c r="G15" s="35"/>
      <c r="H15" s="35"/>
      <c r="I15" s="35"/>
      <c r="J15" s="35"/>
      <c r="K15" s="35"/>
      <c r="L15" s="35"/>
      <c r="M15" s="35"/>
      <c r="N15" s="35"/>
      <c r="O15" s="35"/>
      <c r="P15" s="35"/>
      <c r="Q15" s="35"/>
    </row>
    <row r="16" spans="1:17">
      <c r="A16" s="15"/>
      <c r="B16" s="23"/>
      <c r="C16" s="23"/>
      <c r="D16" s="23"/>
      <c r="E16" s="23"/>
      <c r="F16" s="23"/>
    </row>
    <row r="17" spans="1:6">
      <c r="A17" s="15"/>
      <c r="B17" s="12"/>
      <c r="C17" s="12"/>
      <c r="D17" s="12"/>
      <c r="E17" s="12"/>
      <c r="F17" s="12"/>
    </row>
    <row r="18" spans="1:6">
      <c r="A18" s="15"/>
      <c r="B18" s="16"/>
      <c r="C18" s="25" t="s">
        <v>265</v>
      </c>
      <c r="D18" s="25"/>
      <c r="E18" s="25"/>
      <c r="F18" s="25"/>
    </row>
    <row r="19" spans="1:6" ht="15.75" thickBot="1">
      <c r="A19" s="15"/>
      <c r="B19" s="16"/>
      <c r="C19" s="26" t="s">
        <v>266</v>
      </c>
      <c r="D19" s="26"/>
      <c r="E19" s="26"/>
      <c r="F19" s="26"/>
    </row>
    <row r="20" spans="1:6" ht="26.25">
      <c r="A20" s="15"/>
      <c r="B20" s="17" t="s">
        <v>267</v>
      </c>
      <c r="C20" s="21"/>
      <c r="D20" s="32"/>
      <c r="E20" s="32"/>
      <c r="F20" s="21"/>
    </row>
    <row r="21" spans="1:6">
      <c r="A21" s="15"/>
      <c r="B21" s="35" t="s">
        <v>268</v>
      </c>
      <c r="C21" s="24"/>
      <c r="D21" s="36">
        <v>119</v>
      </c>
      <c r="E21" s="24"/>
      <c r="F21" s="24"/>
    </row>
    <row r="22" spans="1:6">
      <c r="A22" s="15"/>
      <c r="B22" s="35"/>
      <c r="C22" s="24"/>
      <c r="D22" s="36"/>
      <c r="E22" s="24"/>
      <c r="F22" s="24"/>
    </row>
    <row r="23" spans="1:6">
      <c r="A23" s="15"/>
      <c r="B23" s="27" t="s">
        <v>269</v>
      </c>
      <c r="C23" s="34"/>
      <c r="D23" s="48">
        <v>6</v>
      </c>
      <c r="E23" s="34"/>
      <c r="F23" s="34"/>
    </row>
    <row r="24" spans="1:6">
      <c r="A24" s="15"/>
      <c r="B24" s="27"/>
      <c r="C24" s="34"/>
      <c r="D24" s="48"/>
      <c r="E24" s="34"/>
      <c r="F24" s="34"/>
    </row>
    <row r="25" spans="1:6">
      <c r="A25" s="15"/>
      <c r="B25" s="35" t="s">
        <v>270</v>
      </c>
      <c r="C25" s="24"/>
      <c r="D25" s="36">
        <v>2</v>
      </c>
      <c r="E25" s="24"/>
      <c r="F25" s="24"/>
    </row>
    <row r="26" spans="1:6">
      <c r="A26" s="15"/>
      <c r="B26" s="35"/>
      <c r="C26" s="24"/>
      <c r="D26" s="36"/>
      <c r="E26" s="24"/>
      <c r="F26" s="24"/>
    </row>
    <row r="27" spans="1:6">
      <c r="A27" s="15"/>
      <c r="B27" s="27" t="s">
        <v>271</v>
      </c>
      <c r="C27" s="34"/>
      <c r="D27" s="48">
        <v>2</v>
      </c>
      <c r="E27" s="34"/>
      <c r="F27" s="34"/>
    </row>
    <row r="28" spans="1:6" ht="15.75" thickBot="1">
      <c r="A28" s="15"/>
      <c r="B28" s="27"/>
      <c r="C28" s="34"/>
      <c r="D28" s="49"/>
      <c r="E28" s="53"/>
      <c r="F28" s="34"/>
    </row>
    <row r="29" spans="1:6">
      <c r="A29" s="15"/>
      <c r="B29" s="35" t="s">
        <v>272</v>
      </c>
      <c r="C29" s="24"/>
      <c r="D29" s="70">
        <v>129</v>
      </c>
      <c r="E29" s="52"/>
      <c r="F29" s="24"/>
    </row>
    <row r="30" spans="1:6">
      <c r="A30" s="15"/>
      <c r="B30" s="35"/>
      <c r="C30" s="24"/>
      <c r="D30" s="36"/>
      <c r="E30" s="24"/>
      <c r="F30" s="24"/>
    </row>
    <row r="31" spans="1:6">
      <c r="A31" s="15"/>
      <c r="B31" s="27" t="s">
        <v>273</v>
      </c>
      <c r="C31" s="34"/>
      <c r="D31" s="48">
        <v>308</v>
      </c>
      <c r="E31" s="34"/>
      <c r="F31" s="34"/>
    </row>
    <row r="32" spans="1:6" ht="15.75" thickBot="1">
      <c r="A32" s="15"/>
      <c r="B32" s="27"/>
      <c r="C32" s="34"/>
      <c r="D32" s="49"/>
      <c r="E32" s="53"/>
      <c r="F32" s="34"/>
    </row>
    <row r="33" spans="1:17">
      <c r="A33" s="15"/>
      <c r="B33" s="35" t="s">
        <v>274</v>
      </c>
      <c r="C33" s="24"/>
      <c r="D33" s="70">
        <v>437</v>
      </c>
      <c r="E33" s="52"/>
      <c r="F33" s="24"/>
    </row>
    <row r="34" spans="1:17" ht="15.75" thickBot="1">
      <c r="A34" s="15"/>
      <c r="B34" s="35"/>
      <c r="C34" s="24"/>
      <c r="D34" s="71"/>
      <c r="E34" s="58"/>
      <c r="F34" s="24"/>
    </row>
    <row r="35" spans="1:17" ht="15.75" thickTop="1">
      <c r="A35" s="15"/>
      <c r="B35" s="12"/>
      <c r="C35" s="12"/>
    </row>
    <row r="36" spans="1:17" ht="24">
      <c r="A36" s="15"/>
      <c r="B36" s="73" t="s">
        <v>275</v>
      </c>
      <c r="C36" s="74" t="s">
        <v>276</v>
      </c>
    </row>
    <row r="37" spans="1:17" ht="15" customHeight="1">
      <c r="A37" s="15" t="s">
        <v>640</v>
      </c>
      <c r="B37" s="44" t="s">
        <v>5</v>
      </c>
      <c r="C37" s="44"/>
      <c r="D37" s="44"/>
      <c r="E37" s="44"/>
      <c r="F37" s="44"/>
      <c r="G37" s="44"/>
      <c r="H37" s="44"/>
      <c r="I37" s="44"/>
      <c r="J37" s="44"/>
      <c r="K37" s="44"/>
      <c r="L37" s="44"/>
      <c r="M37" s="44"/>
      <c r="N37" s="44"/>
      <c r="O37" s="44"/>
      <c r="P37" s="44"/>
      <c r="Q37" s="44"/>
    </row>
    <row r="38" spans="1:17" ht="25.5" customHeight="1">
      <c r="A38" s="15"/>
      <c r="B38" s="35" t="s">
        <v>641</v>
      </c>
      <c r="C38" s="35"/>
      <c r="D38" s="35"/>
      <c r="E38" s="35"/>
      <c r="F38" s="35"/>
      <c r="G38" s="35"/>
      <c r="H38" s="35"/>
      <c r="I38" s="35"/>
      <c r="J38" s="35"/>
      <c r="K38" s="35"/>
      <c r="L38" s="35"/>
      <c r="M38" s="35"/>
      <c r="N38" s="35"/>
      <c r="O38" s="35"/>
      <c r="P38" s="35"/>
      <c r="Q38" s="35"/>
    </row>
    <row r="39" spans="1:17">
      <c r="A39" s="15"/>
      <c r="B39" s="23"/>
      <c r="C39" s="23"/>
      <c r="D39" s="23"/>
      <c r="E39" s="23"/>
      <c r="F39" s="23"/>
      <c r="G39" s="23"/>
      <c r="H39" s="23"/>
      <c r="I39" s="23"/>
      <c r="J39" s="23"/>
      <c r="K39" s="23"/>
      <c r="L39" s="23"/>
      <c r="M39" s="23"/>
      <c r="N39" s="23"/>
      <c r="O39" s="23"/>
      <c r="P39" s="23"/>
      <c r="Q39" s="23"/>
    </row>
    <row r="40" spans="1:17">
      <c r="A40" s="15"/>
      <c r="B40" s="12"/>
      <c r="C40" s="12"/>
      <c r="D40" s="12"/>
      <c r="E40" s="12"/>
      <c r="F40" s="12"/>
      <c r="G40" s="12"/>
      <c r="H40" s="12"/>
      <c r="I40" s="12"/>
      <c r="J40" s="12"/>
      <c r="K40" s="12"/>
      <c r="L40" s="12"/>
      <c r="M40" s="12"/>
      <c r="N40" s="12"/>
      <c r="O40" s="12"/>
      <c r="P40" s="12"/>
      <c r="Q40" s="12"/>
    </row>
    <row r="41" spans="1:17" ht="15.75" thickBot="1">
      <c r="A41" s="15"/>
      <c r="B41" s="16"/>
      <c r="C41" s="26" t="s">
        <v>216</v>
      </c>
      <c r="D41" s="26"/>
      <c r="E41" s="26"/>
      <c r="F41" s="26"/>
      <c r="G41" s="26"/>
      <c r="H41" s="26"/>
      <c r="I41" s="26"/>
      <c r="J41" s="16"/>
      <c r="K41" s="26" t="s">
        <v>217</v>
      </c>
      <c r="L41" s="26"/>
      <c r="M41" s="26"/>
      <c r="N41" s="26"/>
      <c r="O41" s="26"/>
      <c r="P41" s="26"/>
      <c r="Q41" s="26"/>
    </row>
    <row r="42" spans="1:17" ht="15.75" thickBot="1">
      <c r="A42" s="15"/>
      <c r="B42" s="16"/>
      <c r="C42" s="67">
        <v>2013</v>
      </c>
      <c r="D42" s="67"/>
      <c r="E42" s="67"/>
      <c r="F42" s="16"/>
      <c r="G42" s="67">
        <v>2012</v>
      </c>
      <c r="H42" s="67"/>
      <c r="I42" s="67"/>
      <c r="J42" s="16"/>
      <c r="K42" s="67">
        <v>2013</v>
      </c>
      <c r="L42" s="67"/>
      <c r="M42" s="67"/>
      <c r="N42" s="16"/>
      <c r="O42" s="67">
        <v>2012</v>
      </c>
      <c r="P42" s="67"/>
      <c r="Q42" s="67"/>
    </row>
    <row r="43" spans="1:17">
      <c r="A43" s="15"/>
      <c r="B43" s="68" t="s">
        <v>278</v>
      </c>
      <c r="C43" s="30">
        <v>10</v>
      </c>
      <c r="D43" s="30"/>
      <c r="E43" s="32"/>
      <c r="F43" s="34"/>
      <c r="G43" s="30">
        <v>14</v>
      </c>
      <c r="H43" s="30"/>
      <c r="I43" s="32"/>
      <c r="J43" s="34"/>
      <c r="K43" s="30">
        <v>34</v>
      </c>
      <c r="L43" s="30"/>
      <c r="M43" s="32"/>
      <c r="N43" s="34"/>
      <c r="O43" s="30">
        <v>41</v>
      </c>
      <c r="P43" s="30"/>
      <c r="Q43" s="32"/>
    </row>
    <row r="44" spans="1:17">
      <c r="A44" s="15"/>
      <c r="B44" s="68"/>
      <c r="C44" s="48"/>
      <c r="D44" s="48"/>
      <c r="E44" s="34"/>
      <c r="F44" s="34"/>
      <c r="G44" s="48"/>
      <c r="H44" s="48"/>
      <c r="I44" s="34"/>
      <c r="J44" s="34"/>
      <c r="K44" s="48"/>
      <c r="L44" s="48"/>
      <c r="M44" s="34"/>
      <c r="N44" s="34"/>
      <c r="O44" s="48"/>
      <c r="P44" s="48"/>
      <c r="Q44" s="34"/>
    </row>
    <row r="45" spans="1:17">
      <c r="A45" s="15"/>
      <c r="B45" s="54" t="s">
        <v>279</v>
      </c>
      <c r="C45" s="36">
        <v>5</v>
      </c>
      <c r="D45" s="36"/>
      <c r="E45" s="24"/>
      <c r="F45" s="24"/>
      <c r="G45" s="36">
        <v>4</v>
      </c>
      <c r="H45" s="36"/>
      <c r="I45" s="24"/>
      <c r="J45" s="24"/>
      <c r="K45" s="36">
        <v>30</v>
      </c>
      <c r="L45" s="36"/>
      <c r="M45" s="24"/>
      <c r="N45" s="24"/>
      <c r="O45" s="36">
        <v>15</v>
      </c>
      <c r="P45" s="36"/>
      <c r="Q45" s="24"/>
    </row>
    <row r="46" spans="1:17">
      <c r="A46" s="15"/>
      <c r="B46" s="54"/>
      <c r="C46" s="36"/>
      <c r="D46" s="36"/>
      <c r="E46" s="24"/>
      <c r="F46" s="24"/>
      <c r="G46" s="36"/>
      <c r="H46" s="36"/>
      <c r="I46" s="24"/>
      <c r="J46" s="24"/>
      <c r="K46" s="36"/>
      <c r="L46" s="36"/>
      <c r="M46" s="24"/>
      <c r="N46" s="24"/>
      <c r="O46" s="36"/>
      <c r="P46" s="36"/>
      <c r="Q46" s="24"/>
    </row>
    <row r="47" spans="1:17">
      <c r="A47" s="15"/>
      <c r="B47" s="68" t="s">
        <v>280</v>
      </c>
      <c r="C47" s="68" t="s">
        <v>173</v>
      </c>
      <c r="D47" s="48" t="s">
        <v>193</v>
      </c>
      <c r="E47" s="34"/>
      <c r="F47" s="34"/>
      <c r="G47" s="68" t="s">
        <v>173</v>
      </c>
      <c r="H47" s="48">
        <v>0.1</v>
      </c>
      <c r="I47" s="34"/>
      <c r="J47" s="34"/>
      <c r="K47" s="68" t="s">
        <v>173</v>
      </c>
      <c r="L47" s="48">
        <v>0.9</v>
      </c>
      <c r="M47" s="34"/>
      <c r="N47" s="34"/>
      <c r="O47" s="68" t="s">
        <v>173</v>
      </c>
      <c r="P47" s="48">
        <v>0.4</v>
      </c>
      <c r="Q47" s="34"/>
    </row>
    <row r="48" spans="1:17">
      <c r="A48" s="15"/>
      <c r="B48" s="68"/>
      <c r="C48" s="68"/>
      <c r="D48" s="48"/>
      <c r="E48" s="34"/>
      <c r="F48" s="34"/>
      <c r="G48" s="68"/>
      <c r="H48" s="48"/>
      <c r="I48" s="34"/>
      <c r="J48" s="34"/>
      <c r="K48" s="68"/>
      <c r="L48" s="48"/>
      <c r="M48" s="34"/>
      <c r="N48" s="34"/>
      <c r="O48" s="68"/>
      <c r="P48" s="48"/>
      <c r="Q48" s="34"/>
    </row>
  </sheetData>
  <mergeCells count="119">
    <mergeCell ref="B5:Q5"/>
    <mergeCell ref="A14:A36"/>
    <mergeCell ref="B14:Q14"/>
    <mergeCell ref="B15:Q15"/>
    <mergeCell ref="A37:A48"/>
    <mergeCell ref="B37:Q37"/>
    <mergeCell ref="B38:Q38"/>
    <mergeCell ref="N47:N48"/>
    <mergeCell ref="O47:O48"/>
    <mergeCell ref="P47:P48"/>
    <mergeCell ref="Q47:Q48"/>
    <mergeCell ref="A1:A2"/>
    <mergeCell ref="B1:Q1"/>
    <mergeCell ref="B2:Q2"/>
    <mergeCell ref="B3:Q3"/>
    <mergeCell ref="A4:A13"/>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B39:Q39"/>
    <mergeCell ref="C41:I41"/>
    <mergeCell ref="K41:Q41"/>
    <mergeCell ref="C42:E42"/>
    <mergeCell ref="G42:I42"/>
    <mergeCell ref="K42:M42"/>
    <mergeCell ref="O42:Q42"/>
    <mergeCell ref="B31:B32"/>
    <mergeCell ref="C31:C32"/>
    <mergeCell ref="D31:D32"/>
    <mergeCell ref="E31:E32"/>
    <mergeCell ref="F31:F32"/>
    <mergeCell ref="B33:B34"/>
    <mergeCell ref="C33:C34"/>
    <mergeCell ref="D33:D34"/>
    <mergeCell ref="E33:E34"/>
    <mergeCell ref="F33:F34"/>
    <mergeCell ref="B27:B28"/>
    <mergeCell ref="C27:C28"/>
    <mergeCell ref="D27:D28"/>
    <mergeCell ref="E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D26"/>
    <mergeCell ref="E25:E26"/>
    <mergeCell ref="F25:F26"/>
    <mergeCell ref="B16:F16"/>
    <mergeCell ref="C18:F18"/>
    <mergeCell ref="C19:F19"/>
    <mergeCell ref="D20:E20"/>
    <mergeCell ref="B21:B22"/>
    <mergeCell ref="C21:C22"/>
    <mergeCell ref="D21:D22"/>
    <mergeCell ref="E21:E22"/>
    <mergeCell ref="F21:F22"/>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7" t="s">
        <v>26</v>
      </c>
      <c r="C1" s="7"/>
      <c r="D1" s="7" t="s">
        <v>1</v>
      </c>
      <c r="E1" s="7"/>
    </row>
    <row r="2" spans="1:5">
      <c r="A2" s="1" t="s">
        <v>46</v>
      </c>
      <c r="B2" s="1" t="s">
        <v>2</v>
      </c>
      <c r="C2" s="1" t="s">
        <v>27</v>
      </c>
      <c r="D2" s="1" t="s">
        <v>2</v>
      </c>
      <c r="E2" s="1" t="s">
        <v>27</v>
      </c>
    </row>
    <row r="3" spans="1:5">
      <c r="A3" s="2" t="s">
        <v>39</v>
      </c>
      <c r="B3" s="8">
        <v>-15.7</v>
      </c>
      <c r="C3" s="8">
        <v>-52.5</v>
      </c>
      <c r="D3" s="8">
        <v>-34.4</v>
      </c>
      <c r="E3" s="10">
        <v>-777</v>
      </c>
    </row>
    <row r="4" spans="1:5" ht="30">
      <c r="A4" s="3" t="s">
        <v>47</v>
      </c>
      <c r="B4" s="4" t="s">
        <v>5</v>
      </c>
      <c r="C4" s="4" t="s">
        <v>5</v>
      </c>
      <c r="D4" s="4" t="s">
        <v>5</v>
      </c>
      <c r="E4" s="4" t="s">
        <v>5</v>
      </c>
    </row>
    <row r="5" spans="1:5">
      <c r="A5" s="2" t="s">
        <v>48</v>
      </c>
      <c r="B5" s="4">
        <v>1.2</v>
      </c>
      <c r="C5" s="4">
        <v>0.7</v>
      </c>
      <c r="D5" s="4">
        <v>0.5</v>
      </c>
      <c r="E5" s="4">
        <v>0.3</v>
      </c>
    </row>
    <row r="6" spans="1:5">
      <c r="A6" s="3" t="s">
        <v>49</v>
      </c>
      <c r="B6" s="4" t="s">
        <v>5</v>
      </c>
      <c r="C6" s="4" t="s">
        <v>5</v>
      </c>
      <c r="D6" s="4" t="s">
        <v>5</v>
      </c>
      <c r="E6" s="4" t="s">
        <v>5</v>
      </c>
    </row>
    <row r="7" spans="1:5">
      <c r="A7" s="2" t="s">
        <v>50</v>
      </c>
      <c r="B7" s="4">
        <v>10.3</v>
      </c>
      <c r="C7" s="4">
        <v>-8.5</v>
      </c>
      <c r="D7" s="4">
        <v>0.6</v>
      </c>
      <c r="E7" s="4">
        <v>-21.2</v>
      </c>
    </row>
    <row r="8" spans="1:5" ht="30">
      <c r="A8" s="2" t="s">
        <v>51</v>
      </c>
      <c r="B8" s="4">
        <v>-5.9</v>
      </c>
      <c r="C8" s="4">
        <v>11.3</v>
      </c>
      <c r="D8" s="4">
        <v>-20.5</v>
      </c>
      <c r="E8" s="4">
        <v>31.9</v>
      </c>
    </row>
    <row r="9" spans="1:5" ht="30">
      <c r="A9" s="3" t="s">
        <v>52</v>
      </c>
      <c r="B9" s="4" t="s">
        <v>5</v>
      </c>
      <c r="C9" s="4" t="s">
        <v>5</v>
      </c>
      <c r="D9" s="4" t="s">
        <v>5</v>
      </c>
      <c r="E9" s="4" t="s">
        <v>5</v>
      </c>
    </row>
    <row r="10" spans="1:5" ht="30">
      <c r="A10" s="2" t="s">
        <v>53</v>
      </c>
      <c r="B10" s="4">
        <v>0</v>
      </c>
      <c r="C10" s="4">
        <v>0.5</v>
      </c>
      <c r="D10" s="4">
        <v>0.2</v>
      </c>
      <c r="E10" s="4">
        <v>0.8</v>
      </c>
    </row>
    <row r="11" spans="1:5">
      <c r="A11" s="3" t="s">
        <v>54</v>
      </c>
      <c r="B11" s="4" t="s">
        <v>5</v>
      </c>
      <c r="C11" s="4" t="s">
        <v>5</v>
      </c>
      <c r="D11" s="4" t="s">
        <v>5</v>
      </c>
      <c r="E11" s="4" t="s">
        <v>5</v>
      </c>
    </row>
    <row r="12" spans="1:5" ht="30">
      <c r="A12" s="2" t="s">
        <v>55</v>
      </c>
      <c r="B12" s="4">
        <v>-6.1</v>
      </c>
      <c r="C12" s="4">
        <v>0</v>
      </c>
      <c r="D12" s="4">
        <v>-6.1</v>
      </c>
      <c r="E12" s="4">
        <v>0</v>
      </c>
    </row>
    <row r="13" spans="1:5">
      <c r="A13" s="2" t="s">
        <v>50</v>
      </c>
      <c r="B13" s="4">
        <v>9.6</v>
      </c>
      <c r="C13" s="4">
        <v>0</v>
      </c>
      <c r="D13" s="4">
        <v>9.6</v>
      </c>
      <c r="E13" s="4">
        <v>0</v>
      </c>
    </row>
    <row r="14" spans="1:5" ht="30">
      <c r="A14" s="2" t="s">
        <v>56</v>
      </c>
      <c r="B14" s="4">
        <v>-19.100000000000001</v>
      </c>
      <c r="C14" s="4">
        <v>-18.3</v>
      </c>
      <c r="D14" s="4">
        <v>-57.3</v>
      </c>
      <c r="E14" s="4">
        <v>-55</v>
      </c>
    </row>
    <row r="15" spans="1:5" ht="30">
      <c r="A15" s="2" t="s">
        <v>57</v>
      </c>
      <c r="B15" s="4">
        <v>6.6</v>
      </c>
      <c r="C15" s="4">
        <v>6.1</v>
      </c>
      <c r="D15" s="4">
        <v>21</v>
      </c>
      <c r="E15" s="4">
        <v>18.3</v>
      </c>
    </row>
    <row r="16" spans="1:5" ht="30">
      <c r="A16" s="2" t="s">
        <v>58</v>
      </c>
      <c r="B16" s="4">
        <v>-3.4</v>
      </c>
      <c r="C16" s="4">
        <v>-8.1999999999999993</v>
      </c>
      <c r="D16" s="4">
        <v>-52</v>
      </c>
      <c r="E16" s="4">
        <v>-24.9</v>
      </c>
    </row>
    <row r="17" spans="1:5" ht="30">
      <c r="A17" s="2" t="s">
        <v>59</v>
      </c>
      <c r="B17" s="4">
        <v>0</v>
      </c>
      <c r="C17" s="4">
        <v>0</v>
      </c>
      <c r="D17" s="4">
        <v>0</v>
      </c>
      <c r="E17" s="4">
        <v>0</v>
      </c>
    </row>
    <row r="18" spans="1:5">
      <c r="A18" s="2" t="s">
        <v>60</v>
      </c>
      <c r="B18" s="4">
        <v>-3.4</v>
      </c>
      <c r="C18" s="4">
        <v>-8.1999999999999993</v>
      </c>
      <c r="D18" s="4">
        <v>-52</v>
      </c>
      <c r="E18" s="4">
        <v>-24.9</v>
      </c>
    </row>
    <row r="19" spans="1:5">
      <c r="A19" s="2" t="s">
        <v>61</v>
      </c>
      <c r="B19" s="4">
        <v>-19.100000000000001</v>
      </c>
      <c r="C19" s="4">
        <v>-60.7</v>
      </c>
      <c r="D19" s="4">
        <v>-86.4</v>
      </c>
      <c r="E19" s="4">
        <v>-801.9</v>
      </c>
    </row>
    <row r="20" spans="1:5" ht="30">
      <c r="A20" s="2" t="s">
        <v>62</v>
      </c>
      <c r="B20" s="4">
        <v>16</v>
      </c>
      <c r="C20" s="4">
        <v>8.4</v>
      </c>
      <c r="D20" s="4">
        <v>47.6</v>
      </c>
      <c r="E20" s="4">
        <v>19.899999999999999</v>
      </c>
    </row>
    <row r="21" spans="1:5" ht="45">
      <c r="A21" s="2" t="s">
        <v>63</v>
      </c>
      <c r="B21" s="8">
        <v>-35.1</v>
      </c>
      <c r="C21" s="8">
        <v>-69.099999999999994</v>
      </c>
      <c r="D21" s="10">
        <v>-134</v>
      </c>
      <c r="E21" s="8">
        <v>-821.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285156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6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6</v>
      </c>
      <c r="B3" s="44" t="s">
        <v>5</v>
      </c>
      <c r="C3" s="44"/>
      <c r="D3" s="44"/>
      <c r="E3" s="44"/>
      <c r="F3" s="44"/>
      <c r="G3" s="44"/>
      <c r="H3" s="44"/>
      <c r="I3" s="44"/>
      <c r="J3" s="44"/>
      <c r="K3" s="44"/>
      <c r="L3" s="44"/>
      <c r="M3" s="44"/>
      <c r="N3" s="44"/>
      <c r="O3" s="44"/>
      <c r="P3" s="44"/>
      <c r="Q3" s="44"/>
    </row>
    <row r="4" spans="1:17" ht="15" customHeight="1">
      <c r="A4" s="15" t="s">
        <v>643</v>
      </c>
      <c r="B4" s="44" t="s">
        <v>5</v>
      </c>
      <c r="C4" s="44"/>
      <c r="D4" s="44"/>
      <c r="E4" s="44"/>
      <c r="F4" s="44"/>
      <c r="G4" s="44"/>
      <c r="H4" s="44"/>
      <c r="I4" s="44"/>
      <c r="J4" s="44"/>
      <c r="K4" s="44"/>
      <c r="L4" s="44"/>
      <c r="M4" s="44"/>
      <c r="N4" s="44"/>
      <c r="O4" s="44"/>
      <c r="P4" s="44"/>
      <c r="Q4" s="44"/>
    </row>
    <row r="5" spans="1:17">
      <c r="A5" s="15"/>
      <c r="B5" s="35" t="s">
        <v>644</v>
      </c>
      <c r="C5" s="35"/>
      <c r="D5" s="35"/>
      <c r="E5" s="35"/>
      <c r="F5" s="35"/>
      <c r="G5" s="35"/>
      <c r="H5" s="35"/>
      <c r="I5" s="35"/>
      <c r="J5" s="35"/>
      <c r="K5" s="35"/>
      <c r="L5" s="35"/>
      <c r="M5" s="35"/>
      <c r="N5" s="35"/>
      <c r="O5" s="35"/>
      <c r="P5" s="35"/>
      <c r="Q5" s="35"/>
    </row>
    <row r="6" spans="1:17">
      <c r="A6" s="15"/>
      <c r="B6" s="23"/>
      <c r="C6" s="23"/>
      <c r="D6" s="23"/>
      <c r="E6" s="23"/>
      <c r="F6" s="23"/>
      <c r="G6" s="23"/>
      <c r="H6" s="23"/>
      <c r="I6" s="23"/>
      <c r="J6" s="23"/>
      <c r="K6" s="23"/>
      <c r="L6" s="23"/>
      <c r="M6" s="23"/>
      <c r="N6" s="23"/>
      <c r="O6" s="23"/>
      <c r="P6" s="23"/>
      <c r="Q6" s="23"/>
    </row>
    <row r="7" spans="1:17">
      <c r="A7" s="15"/>
      <c r="B7" s="12"/>
      <c r="C7" s="12"/>
      <c r="D7" s="12"/>
      <c r="E7" s="12"/>
      <c r="F7" s="12"/>
      <c r="G7" s="12"/>
      <c r="H7" s="12"/>
      <c r="I7" s="12"/>
      <c r="J7" s="12"/>
      <c r="K7" s="12"/>
      <c r="L7" s="12"/>
      <c r="M7" s="12"/>
      <c r="N7" s="12"/>
      <c r="O7" s="12"/>
      <c r="P7" s="12"/>
      <c r="Q7" s="12"/>
    </row>
    <row r="8" spans="1:17" ht="15.75" thickBot="1">
      <c r="A8" s="15"/>
      <c r="B8" s="16"/>
      <c r="C8" s="26" t="s">
        <v>216</v>
      </c>
      <c r="D8" s="26"/>
      <c r="E8" s="26"/>
      <c r="F8" s="26"/>
      <c r="G8" s="26"/>
      <c r="H8" s="26"/>
      <c r="I8" s="26"/>
      <c r="J8" s="16"/>
      <c r="K8" s="26" t="s">
        <v>217</v>
      </c>
      <c r="L8" s="26"/>
      <c r="M8" s="26"/>
      <c r="N8" s="26"/>
      <c r="O8" s="26"/>
      <c r="P8" s="26"/>
      <c r="Q8" s="26"/>
    </row>
    <row r="9" spans="1:17" ht="15.75" thickBot="1">
      <c r="A9" s="15"/>
      <c r="B9" s="64" t="s">
        <v>299</v>
      </c>
      <c r="C9" s="67">
        <v>2013</v>
      </c>
      <c r="D9" s="67"/>
      <c r="E9" s="67"/>
      <c r="F9" s="16"/>
      <c r="G9" s="67">
        <v>2012</v>
      </c>
      <c r="H9" s="67"/>
      <c r="I9" s="67"/>
      <c r="J9" s="16"/>
      <c r="K9" s="67">
        <v>2013</v>
      </c>
      <c r="L9" s="67"/>
      <c r="M9" s="67"/>
      <c r="N9" s="61"/>
      <c r="O9" s="67">
        <v>2012</v>
      </c>
      <c r="P9" s="67"/>
      <c r="Q9" s="67"/>
    </row>
    <row r="10" spans="1:17">
      <c r="A10" s="15"/>
      <c r="B10" s="68" t="s">
        <v>300</v>
      </c>
      <c r="C10" s="28" t="s">
        <v>173</v>
      </c>
      <c r="D10" s="30">
        <v>0.1</v>
      </c>
      <c r="E10" s="32"/>
      <c r="F10" s="34"/>
      <c r="G10" s="28" t="s">
        <v>173</v>
      </c>
      <c r="H10" s="30">
        <v>0.1</v>
      </c>
      <c r="I10" s="32"/>
      <c r="J10" s="34"/>
      <c r="K10" s="28" t="s">
        <v>173</v>
      </c>
      <c r="L10" s="30">
        <v>1.2</v>
      </c>
      <c r="M10" s="32"/>
      <c r="N10" s="34"/>
      <c r="O10" s="28" t="s">
        <v>173</v>
      </c>
      <c r="P10" s="30">
        <v>2.2000000000000002</v>
      </c>
      <c r="Q10" s="32"/>
    </row>
    <row r="11" spans="1:17">
      <c r="A11" s="15"/>
      <c r="B11" s="68"/>
      <c r="C11" s="68"/>
      <c r="D11" s="48"/>
      <c r="E11" s="34"/>
      <c r="F11" s="34"/>
      <c r="G11" s="68"/>
      <c r="H11" s="48"/>
      <c r="I11" s="34"/>
      <c r="J11" s="34"/>
      <c r="K11" s="68"/>
      <c r="L11" s="48"/>
      <c r="M11" s="34"/>
      <c r="N11" s="34"/>
      <c r="O11" s="68"/>
      <c r="P11" s="48"/>
      <c r="Q11" s="34"/>
    </row>
    <row r="12" spans="1:17">
      <c r="A12" s="15"/>
      <c r="B12" s="54" t="s">
        <v>301</v>
      </c>
      <c r="C12" s="36">
        <v>0.3</v>
      </c>
      <c r="D12" s="36"/>
      <c r="E12" s="24"/>
      <c r="F12" s="24"/>
      <c r="G12" s="36">
        <v>0.6</v>
      </c>
      <c r="H12" s="36"/>
      <c r="I12" s="24"/>
      <c r="J12" s="24"/>
      <c r="K12" s="36">
        <v>2.5</v>
      </c>
      <c r="L12" s="36"/>
      <c r="M12" s="24"/>
      <c r="N12" s="24"/>
      <c r="O12" s="36">
        <v>4.7</v>
      </c>
      <c r="P12" s="36"/>
      <c r="Q12" s="24"/>
    </row>
    <row r="13" spans="1:17">
      <c r="A13" s="15"/>
      <c r="B13" s="54"/>
      <c r="C13" s="36"/>
      <c r="D13" s="36"/>
      <c r="E13" s="24"/>
      <c r="F13" s="24"/>
      <c r="G13" s="36"/>
      <c r="H13" s="36"/>
      <c r="I13" s="24"/>
      <c r="J13" s="24"/>
      <c r="K13" s="36"/>
      <c r="L13" s="36"/>
      <c r="M13" s="24"/>
      <c r="N13" s="24"/>
      <c r="O13" s="36"/>
      <c r="P13" s="36"/>
      <c r="Q13" s="24"/>
    </row>
    <row r="14" spans="1:17">
      <c r="A14" s="15"/>
      <c r="B14" s="68" t="s">
        <v>302</v>
      </c>
      <c r="C14" s="48">
        <v>0.3</v>
      </c>
      <c r="D14" s="48"/>
      <c r="E14" s="34"/>
      <c r="F14" s="34"/>
      <c r="G14" s="48">
        <v>0.2</v>
      </c>
      <c r="H14" s="48"/>
      <c r="I14" s="34"/>
      <c r="J14" s="34"/>
      <c r="K14" s="48">
        <v>0.7</v>
      </c>
      <c r="L14" s="48"/>
      <c r="M14" s="34"/>
      <c r="N14" s="34"/>
      <c r="O14" s="48">
        <v>0.6</v>
      </c>
      <c r="P14" s="48"/>
      <c r="Q14" s="34"/>
    </row>
    <row r="15" spans="1:17">
      <c r="A15" s="15"/>
      <c r="B15" s="68"/>
      <c r="C15" s="48"/>
      <c r="D15" s="48"/>
      <c r="E15" s="34"/>
      <c r="F15" s="34"/>
      <c r="G15" s="48"/>
      <c r="H15" s="48"/>
      <c r="I15" s="34"/>
      <c r="J15" s="34"/>
      <c r="K15" s="48"/>
      <c r="L15" s="48"/>
      <c r="M15" s="34"/>
      <c r="N15" s="34"/>
      <c r="O15" s="48"/>
      <c r="P15" s="48"/>
      <c r="Q15" s="34"/>
    </row>
    <row r="16" spans="1:17">
      <c r="A16" s="15"/>
      <c r="B16" s="54" t="s">
        <v>303</v>
      </c>
      <c r="C16" s="36">
        <v>1</v>
      </c>
      <c r="D16" s="36"/>
      <c r="E16" s="24"/>
      <c r="F16" s="24"/>
      <c r="G16" s="36">
        <v>1.4</v>
      </c>
      <c r="H16" s="36"/>
      <c r="I16" s="24"/>
      <c r="J16" s="24"/>
      <c r="K16" s="36">
        <v>3</v>
      </c>
      <c r="L16" s="36"/>
      <c r="M16" s="24"/>
      <c r="N16" s="24"/>
      <c r="O16" s="36">
        <v>4.5</v>
      </c>
      <c r="P16" s="36"/>
      <c r="Q16" s="24"/>
    </row>
    <row r="17" spans="1:17" ht="15.75" thickBot="1">
      <c r="A17" s="15"/>
      <c r="B17" s="54"/>
      <c r="C17" s="37"/>
      <c r="D17" s="37"/>
      <c r="E17" s="38"/>
      <c r="F17" s="24"/>
      <c r="G17" s="37"/>
      <c r="H17" s="37"/>
      <c r="I17" s="38"/>
      <c r="J17" s="24"/>
      <c r="K17" s="37"/>
      <c r="L17" s="37"/>
      <c r="M17" s="38"/>
      <c r="N17" s="24"/>
      <c r="O17" s="37"/>
      <c r="P17" s="37"/>
      <c r="Q17" s="38"/>
    </row>
    <row r="18" spans="1:17">
      <c r="A18" s="15"/>
      <c r="B18" s="68" t="s">
        <v>304</v>
      </c>
      <c r="C18" s="28" t="s">
        <v>173</v>
      </c>
      <c r="D18" s="30">
        <v>1.7</v>
      </c>
      <c r="E18" s="32"/>
      <c r="F18" s="34"/>
      <c r="G18" s="28" t="s">
        <v>173</v>
      </c>
      <c r="H18" s="30">
        <v>2.2999999999999998</v>
      </c>
      <c r="I18" s="32"/>
      <c r="J18" s="34"/>
      <c r="K18" s="28" t="s">
        <v>173</v>
      </c>
      <c r="L18" s="30">
        <v>7.4</v>
      </c>
      <c r="M18" s="32"/>
      <c r="N18" s="34"/>
      <c r="O18" s="28" t="s">
        <v>173</v>
      </c>
      <c r="P18" s="30">
        <v>12</v>
      </c>
      <c r="Q18" s="32"/>
    </row>
    <row r="19" spans="1:17" ht="15.75" thickBot="1">
      <c r="A19" s="15"/>
      <c r="B19" s="68"/>
      <c r="C19" s="41"/>
      <c r="D19" s="42"/>
      <c r="E19" s="43"/>
      <c r="F19" s="34"/>
      <c r="G19" s="41"/>
      <c r="H19" s="42"/>
      <c r="I19" s="43"/>
      <c r="J19" s="34"/>
      <c r="K19" s="41"/>
      <c r="L19" s="42"/>
      <c r="M19" s="43"/>
      <c r="N19" s="34"/>
      <c r="O19" s="41"/>
      <c r="P19" s="42"/>
      <c r="Q19" s="43"/>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4" width="2.42578125" customWidth="1"/>
    <col min="5" max="5" width="6.5703125" customWidth="1"/>
    <col min="6" max="6" width="2" customWidth="1"/>
    <col min="7" max="7" width="11.5703125" customWidth="1"/>
    <col min="8" max="8" width="2.42578125" customWidth="1"/>
    <col min="9" max="9" width="6.5703125" customWidth="1"/>
    <col min="10" max="10" width="2" customWidth="1"/>
    <col min="12" max="12" width="2.42578125" customWidth="1"/>
    <col min="13" max="13" width="6.28515625" customWidth="1"/>
    <col min="14" max="14" width="1.85546875" customWidth="1"/>
    <col min="15" max="15" width="11.140625" customWidth="1"/>
    <col min="16" max="16" width="2.42578125" customWidth="1"/>
    <col min="17" max="17" width="6.28515625" customWidth="1"/>
    <col min="18" max="18" width="1.85546875" customWidth="1"/>
  </cols>
  <sheetData>
    <row r="1" spans="1:18" ht="15" customHeight="1">
      <c r="A1" s="7" t="s">
        <v>6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9</v>
      </c>
      <c r="B3" s="44" t="s">
        <v>5</v>
      </c>
      <c r="C3" s="44"/>
      <c r="D3" s="44"/>
      <c r="E3" s="44"/>
      <c r="F3" s="44"/>
      <c r="G3" s="44"/>
      <c r="H3" s="44"/>
      <c r="I3" s="44"/>
      <c r="J3" s="44"/>
      <c r="K3" s="44"/>
      <c r="L3" s="44"/>
      <c r="M3" s="44"/>
      <c r="N3" s="44"/>
      <c r="O3" s="44"/>
      <c r="P3" s="44"/>
      <c r="Q3" s="44"/>
      <c r="R3" s="44"/>
    </row>
    <row r="4" spans="1:18" ht="15" customHeight="1">
      <c r="A4" s="15" t="s">
        <v>646</v>
      </c>
      <c r="B4" s="44" t="s">
        <v>5</v>
      </c>
      <c r="C4" s="44"/>
      <c r="D4" s="44"/>
      <c r="E4" s="44"/>
      <c r="F4" s="44"/>
      <c r="G4" s="44"/>
      <c r="H4" s="44"/>
      <c r="I4" s="44"/>
      <c r="J4" s="44"/>
      <c r="K4" s="44"/>
      <c r="L4" s="44"/>
      <c r="M4" s="44"/>
      <c r="N4" s="44"/>
      <c r="O4" s="44"/>
      <c r="P4" s="44"/>
      <c r="Q4" s="44"/>
      <c r="R4" s="44"/>
    </row>
    <row r="5" spans="1:18">
      <c r="A5" s="15"/>
      <c r="B5" s="35" t="s">
        <v>310</v>
      </c>
      <c r="C5" s="35"/>
      <c r="D5" s="35"/>
      <c r="E5" s="35"/>
      <c r="F5" s="35"/>
      <c r="G5" s="35"/>
      <c r="H5" s="35"/>
      <c r="I5" s="35"/>
      <c r="J5" s="35"/>
      <c r="K5" s="35"/>
      <c r="L5" s="35"/>
      <c r="M5" s="35"/>
      <c r="N5" s="35"/>
      <c r="O5" s="35"/>
      <c r="P5" s="35"/>
      <c r="Q5" s="35"/>
      <c r="R5" s="35"/>
    </row>
    <row r="6" spans="1:18">
      <c r="A6" s="15"/>
      <c r="B6" s="23"/>
      <c r="C6" s="23"/>
      <c r="D6" s="23"/>
      <c r="E6" s="23"/>
      <c r="F6" s="23"/>
      <c r="G6" s="23"/>
      <c r="H6" s="23"/>
      <c r="I6" s="23"/>
      <c r="J6" s="23"/>
      <c r="K6" s="23"/>
      <c r="L6" s="23"/>
      <c r="M6" s="23"/>
      <c r="N6" s="23"/>
      <c r="O6" s="23"/>
      <c r="P6" s="23"/>
      <c r="Q6" s="23"/>
      <c r="R6" s="23"/>
    </row>
    <row r="7" spans="1:18">
      <c r="A7" s="15"/>
      <c r="B7" s="12"/>
      <c r="C7" s="12"/>
      <c r="D7" s="12"/>
      <c r="E7" s="12"/>
      <c r="F7" s="12"/>
      <c r="G7" s="12"/>
      <c r="H7" s="12"/>
      <c r="I7" s="12"/>
      <c r="J7" s="12"/>
      <c r="K7" s="12"/>
      <c r="L7" s="12"/>
      <c r="M7" s="12"/>
      <c r="N7" s="12"/>
      <c r="O7" s="12"/>
      <c r="P7" s="12"/>
      <c r="Q7" s="12"/>
      <c r="R7" s="12"/>
    </row>
    <row r="8" spans="1:18" ht="15.75" thickBot="1">
      <c r="A8" s="15"/>
      <c r="B8" s="16"/>
      <c r="C8" s="16"/>
      <c r="D8" s="26" t="s">
        <v>216</v>
      </c>
      <c r="E8" s="26"/>
      <c r="F8" s="26"/>
      <c r="G8" s="26"/>
      <c r="H8" s="26"/>
      <c r="I8" s="26"/>
      <c r="J8" s="26"/>
      <c r="K8" s="16"/>
      <c r="L8" s="26" t="s">
        <v>217</v>
      </c>
      <c r="M8" s="26"/>
      <c r="N8" s="26"/>
      <c r="O8" s="26"/>
      <c r="P8" s="26"/>
      <c r="Q8" s="26"/>
      <c r="R8" s="26"/>
    </row>
    <row r="9" spans="1:18" ht="27" thickBot="1">
      <c r="A9" s="15"/>
      <c r="B9" s="64" t="s">
        <v>311</v>
      </c>
      <c r="C9" s="16"/>
      <c r="D9" s="67">
        <v>2013</v>
      </c>
      <c r="E9" s="67"/>
      <c r="F9" s="67"/>
      <c r="G9" s="16"/>
      <c r="H9" s="67">
        <v>2012</v>
      </c>
      <c r="I9" s="67"/>
      <c r="J9" s="67"/>
      <c r="K9" s="16"/>
      <c r="L9" s="67">
        <v>2013</v>
      </c>
      <c r="M9" s="67"/>
      <c r="N9" s="67"/>
      <c r="O9" s="16"/>
      <c r="P9" s="67">
        <v>2012</v>
      </c>
      <c r="Q9" s="67"/>
      <c r="R9" s="67"/>
    </row>
    <row r="10" spans="1:18">
      <c r="A10" s="15"/>
      <c r="B10" s="62" t="s">
        <v>312</v>
      </c>
      <c r="C10" s="21"/>
      <c r="D10" s="32"/>
      <c r="E10" s="32"/>
      <c r="F10" s="32"/>
      <c r="G10" s="21"/>
      <c r="H10" s="32"/>
      <c r="I10" s="32"/>
      <c r="J10" s="32"/>
      <c r="K10" s="21"/>
      <c r="L10" s="32"/>
      <c r="M10" s="32"/>
      <c r="N10" s="32"/>
      <c r="O10" s="21"/>
      <c r="P10" s="32"/>
      <c r="Q10" s="32"/>
      <c r="R10" s="32"/>
    </row>
    <row r="11" spans="1:18">
      <c r="A11" s="15"/>
      <c r="B11" s="54" t="s">
        <v>313</v>
      </c>
      <c r="C11" s="24"/>
      <c r="D11" s="54" t="s">
        <v>173</v>
      </c>
      <c r="E11" s="36">
        <v>2.8</v>
      </c>
      <c r="F11" s="24"/>
      <c r="G11" s="24"/>
      <c r="H11" s="54" t="s">
        <v>173</v>
      </c>
      <c r="I11" s="36">
        <v>2.4</v>
      </c>
      <c r="J11" s="24"/>
      <c r="K11" s="24"/>
      <c r="L11" s="54" t="s">
        <v>173</v>
      </c>
      <c r="M11" s="36">
        <v>3.5</v>
      </c>
      <c r="N11" s="24"/>
      <c r="O11" s="24"/>
      <c r="P11" s="54" t="s">
        <v>173</v>
      </c>
      <c r="Q11" s="36">
        <v>2.8</v>
      </c>
      <c r="R11" s="24"/>
    </row>
    <row r="12" spans="1:18">
      <c r="A12" s="15"/>
      <c r="B12" s="54"/>
      <c r="C12" s="24"/>
      <c r="D12" s="54"/>
      <c r="E12" s="36"/>
      <c r="F12" s="24"/>
      <c r="G12" s="24"/>
      <c r="H12" s="54"/>
      <c r="I12" s="36"/>
      <c r="J12" s="24"/>
      <c r="K12" s="24"/>
      <c r="L12" s="54"/>
      <c r="M12" s="36"/>
      <c r="N12" s="24"/>
      <c r="O12" s="24"/>
      <c r="P12" s="54"/>
      <c r="Q12" s="36"/>
      <c r="R12" s="24"/>
    </row>
    <row r="13" spans="1:18">
      <c r="A13" s="15"/>
      <c r="B13" s="76" t="s">
        <v>314</v>
      </c>
      <c r="C13" s="21"/>
      <c r="D13" s="34"/>
      <c r="E13" s="34"/>
      <c r="F13" s="34"/>
      <c r="G13" s="21"/>
      <c r="H13" s="34"/>
      <c r="I13" s="34"/>
      <c r="J13" s="34"/>
      <c r="K13" s="21"/>
      <c r="L13" s="34"/>
      <c r="M13" s="34"/>
      <c r="N13" s="34"/>
      <c r="O13" s="21"/>
      <c r="P13" s="34"/>
      <c r="Q13" s="34"/>
      <c r="R13" s="34"/>
    </row>
    <row r="14" spans="1:18">
      <c r="A14" s="15"/>
      <c r="B14" s="83" t="s">
        <v>48</v>
      </c>
      <c r="C14" s="24"/>
      <c r="D14" s="36">
        <v>1.2</v>
      </c>
      <c r="E14" s="36"/>
      <c r="F14" s="24"/>
      <c r="G14" s="24"/>
      <c r="H14" s="36">
        <v>0.7</v>
      </c>
      <c r="I14" s="36"/>
      <c r="J14" s="24"/>
      <c r="K14" s="24"/>
      <c r="L14" s="36">
        <v>0.5</v>
      </c>
      <c r="M14" s="36"/>
      <c r="N14" s="24"/>
      <c r="O14" s="24"/>
      <c r="P14" s="36">
        <v>0.3</v>
      </c>
      <c r="Q14" s="36"/>
      <c r="R14" s="24"/>
    </row>
    <row r="15" spans="1:18" ht="15.75" thickBot="1">
      <c r="A15" s="15"/>
      <c r="B15" s="83"/>
      <c r="C15" s="24"/>
      <c r="D15" s="37"/>
      <c r="E15" s="37"/>
      <c r="F15" s="38"/>
      <c r="G15" s="24"/>
      <c r="H15" s="37"/>
      <c r="I15" s="37"/>
      <c r="J15" s="38"/>
      <c r="K15" s="24"/>
      <c r="L15" s="37"/>
      <c r="M15" s="37"/>
      <c r="N15" s="38"/>
      <c r="O15" s="24"/>
      <c r="P15" s="37"/>
      <c r="Q15" s="37"/>
      <c r="R15" s="38"/>
    </row>
    <row r="16" spans="1:18">
      <c r="A16" s="15"/>
      <c r="B16" s="68" t="s">
        <v>315</v>
      </c>
      <c r="C16" s="34"/>
      <c r="D16" s="28" t="s">
        <v>173</v>
      </c>
      <c r="E16" s="30">
        <v>4</v>
      </c>
      <c r="F16" s="32"/>
      <c r="G16" s="34"/>
      <c r="H16" s="28" t="s">
        <v>173</v>
      </c>
      <c r="I16" s="30">
        <v>3.1</v>
      </c>
      <c r="J16" s="32"/>
      <c r="K16" s="34"/>
      <c r="L16" s="28" t="s">
        <v>173</v>
      </c>
      <c r="M16" s="30">
        <v>4</v>
      </c>
      <c r="N16" s="32"/>
      <c r="O16" s="34"/>
      <c r="P16" s="28" t="s">
        <v>173</v>
      </c>
      <c r="Q16" s="30">
        <v>3.1</v>
      </c>
      <c r="R16" s="32"/>
    </row>
    <row r="17" spans="1:18" ht="15.75" thickBot="1">
      <c r="A17" s="15"/>
      <c r="B17" s="68"/>
      <c r="C17" s="34"/>
      <c r="D17" s="41"/>
      <c r="E17" s="42"/>
      <c r="F17" s="43"/>
      <c r="G17" s="34"/>
      <c r="H17" s="41"/>
      <c r="I17" s="42"/>
      <c r="J17" s="43"/>
      <c r="K17" s="34"/>
      <c r="L17" s="41"/>
      <c r="M17" s="42"/>
      <c r="N17" s="43"/>
      <c r="O17" s="34"/>
      <c r="P17" s="41"/>
      <c r="Q17" s="42"/>
      <c r="R17" s="43"/>
    </row>
    <row r="18" spans="1:18" ht="15.75" thickTop="1">
      <c r="A18" s="15"/>
      <c r="B18" s="64" t="s">
        <v>316</v>
      </c>
      <c r="C18" s="16"/>
      <c r="D18" s="84"/>
      <c r="E18" s="84"/>
      <c r="F18" s="84"/>
      <c r="G18" s="16"/>
      <c r="H18" s="84"/>
      <c r="I18" s="84"/>
      <c r="J18" s="84"/>
      <c r="K18" s="16"/>
      <c r="L18" s="84"/>
      <c r="M18" s="84"/>
      <c r="N18" s="84"/>
      <c r="O18" s="16"/>
      <c r="P18" s="84"/>
      <c r="Q18" s="84"/>
      <c r="R18" s="84"/>
    </row>
    <row r="19" spans="1:18">
      <c r="A19" s="15"/>
      <c r="B19" s="68" t="s">
        <v>313</v>
      </c>
      <c r="C19" s="34"/>
      <c r="D19" s="68" t="s">
        <v>173</v>
      </c>
      <c r="E19" s="48">
        <v>7.4</v>
      </c>
      <c r="F19" s="34"/>
      <c r="G19" s="34"/>
      <c r="H19" s="68" t="s">
        <v>173</v>
      </c>
      <c r="I19" s="48" t="s">
        <v>317</v>
      </c>
      <c r="J19" s="68" t="s">
        <v>178</v>
      </c>
      <c r="K19" s="34"/>
      <c r="L19" s="68" t="s">
        <v>173</v>
      </c>
      <c r="M19" s="48">
        <v>31.7</v>
      </c>
      <c r="N19" s="34"/>
      <c r="O19" s="34"/>
      <c r="P19" s="68" t="s">
        <v>173</v>
      </c>
      <c r="Q19" s="48" t="s">
        <v>318</v>
      </c>
      <c r="R19" s="68" t="s">
        <v>178</v>
      </c>
    </row>
    <row r="20" spans="1:18">
      <c r="A20" s="15"/>
      <c r="B20" s="68"/>
      <c r="C20" s="34"/>
      <c r="D20" s="68"/>
      <c r="E20" s="48"/>
      <c r="F20" s="34"/>
      <c r="G20" s="34"/>
      <c r="H20" s="68"/>
      <c r="I20" s="48"/>
      <c r="J20" s="68"/>
      <c r="K20" s="34"/>
      <c r="L20" s="68"/>
      <c r="M20" s="48"/>
      <c r="N20" s="34"/>
      <c r="O20" s="34"/>
      <c r="P20" s="68"/>
      <c r="Q20" s="48"/>
      <c r="R20" s="68"/>
    </row>
    <row r="21" spans="1:18">
      <c r="A21" s="15"/>
      <c r="B21" s="78" t="s">
        <v>314</v>
      </c>
      <c r="C21" s="16"/>
      <c r="D21" s="24"/>
      <c r="E21" s="24"/>
      <c r="F21" s="24"/>
      <c r="G21" s="16"/>
      <c r="H21" s="24"/>
      <c r="I21" s="24"/>
      <c r="J21" s="24"/>
      <c r="K21" s="16"/>
      <c r="L21" s="24"/>
      <c r="M21" s="24"/>
      <c r="N21" s="24"/>
      <c r="O21" s="16"/>
      <c r="P21" s="24"/>
      <c r="Q21" s="24"/>
      <c r="R21" s="24"/>
    </row>
    <row r="22" spans="1:18">
      <c r="A22" s="15"/>
      <c r="B22" s="85" t="s">
        <v>50</v>
      </c>
      <c r="C22" s="34"/>
      <c r="D22" s="48">
        <v>10.3</v>
      </c>
      <c r="E22" s="48"/>
      <c r="F22" s="34"/>
      <c r="G22" s="34"/>
      <c r="H22" s="48" t="s">
        <v>319</v>
      </c>
      <c r="I22" s="48"/>
      <c r="J22" s="68" t="s">
        <v>178</v>
      </c>
      <c r="K22" s="34"/>
      <c r="L22" s="48">
        <v>0.6</v>
      </c>
      <c r="M22" s="48"/>
      <c r="N22" s="34"/>
      <c r="O22" s="34"/>
      <c r="P22" s="48" t="s">
        <v>320</v>
      </c>
      <c r="Q22" s="48"/>
      <c r="R22" s="68" t="s">
        <v>178</v>
      </c>
    </row>
    <row r="23" spans="1:18">
      <c r="A23" s="15"/>
      <c r="B23" s="85"/>
      <c r="C23" s="34"/>
      <c r="D23" s="48"/>
      <c r="E23" s="48"/>
      <c r="F23" s="34"/>
      <c r="G23" s="34"/>
      <c r="H23" s="48"/>
      <c r="I23" s="48"/>
      <c r="J23" s="68"/>
      <c r="K23" s="34"/>
      <c r="L23" s="48"/>
      <c r="M23" s="48"/>
      <c r="N23" s="34"/>
      <c r="O23" s="34"/>
      <c r="P23" s="48"/>
      <c r="Q23" s="48"/>
      <c r="R23" s="68"/>
    </row>
    <row r="24" spans="1:18" ht="26.25">
      <c r="A24" s="15"/>
      <c r="B24" s="77" t="s">
        <v>321</v>
      </c>
      <c r="C24" s="16"/>
      <c r="D24" s="24"/>
      <c r="E24" s="24"/>
      <c r="F24" s="24"/>
      <c r="G24" s="16"/>
      <c r="H24" s="24"/>
      <c r="I24" s="24"/>
      <c r="J24" s="24"/>
      <c r="K24" s="16"/>
      <c r="L24" s="24"/>
      <c r="M24" s="24"/>
      <c r="N24" s="24"/>
      <c r="O24" s="16"/>
      <c r="P24" s="24"/>
      <c r="Q24" s="24"/>
      <c r="R24" s="24"/>
    </row>
    <row r="25" spans="1:18">
      <c r="A25" s="15"/>
      <c r="B25" s="86" t="s">
        <v>322</v>
      </c>
      <c r="C25" s="34"/>
      <c r="D25" s="48" t="s">
        <v>193</v>
      </c>
      <c r="E25" s="48"/>
      <c r="F25" s="34"/>
      <c r="G25" s="34"/>
      <c r="H25" s="48" t="s">
        <v>193</v>
      </c>
      <c r="I25" s="48"/>
      <c r="J25" s="34"/>
      <c r="K25" s="34"/>
      <c r="L25" s="48" t="s">
        <v>323</v>
      </c>
      <c r="M25" s="48"/>
      <c r="N25" s="68" t="s">
        <v>178</v>
      </c>
      <c r="O25" s="34"/>
      <c r="P25" s="48" t="s">
        <v>193</v>
      </c>
      <c r="Q25" s="48"/>
      <c r="R25" s="34"/>
    </row>
    <row r="26" spans="1:18">
      <c r="A26" s="15"/>
      <c r="B26" s="86"/>
      <c r="C26" s="34"/>
      <c r="D26" s="48"/>
      <c r="E26" s="48"/>
      <c r="F26" s="34"/>
      <c r="G26" s="34"/>
      <c r="H26" s="48"/>
      <c r="I26" s="48"/>
      <c r="J26" s="34"/>
      <c r="K26" s="34"/>
      <c r="L26" s="48"/>
      <c r="M26" s="48"/>
      <c r="N26" s="68"/>
      <c r="O26" s="34"/>
      <c r="P26" s="48"/>
      <c r="Q26" s="48"/>
      <c r="R26" s="34"/>
    </row>
    <row r="27" spans="1:18">
      <c r="A27" s="15"/>
      <c r="B27" s="87" t="s">
        <v>324</v>
      </c>
      <c r="C27" s="24"/>
      <c r="D27" s="36" t="s">
        <v>325</v>
      </c>
      <c r="E27" s="36"/>
      <c r="F27" s="54" t="s">
        <v>178</v>
      </c>
      <c r="G27" s="24"/>
      <c r="H27" s="36">
        <v>11.3</v>
      </c>
      <c r="I27" s="36"/>
      <c r="J27" s="24"/>
      <c r="K27" s="24"/>
      <c r="L27" s="36" t="s">
        <v>326</v>
      </c>
      <c r="M27" s="36"/>
      <c r="N27" s="54" t="s">
        <v>178</v>
      </c>
      <c r="O27" s="24"/>
      <c r="P27" s="36">
        <v>31.9</v>
      </c>
      <c r="Q27" s="36"/>
      <c r="R27" s="24"/>
    </row>
    <row r="28" spans="1:18" ht="15.75" thickBot="1">
      <c r="A28" s="15"/>
      <c r="B28" s="87"/>
      <c r="C28" s="24"/>
      <c r="D28" s="37"/>
      <c r="E28" s="37"/>
      <c r="F28" s="88"/>
      <c r="G28" s="24"/>
      <c r="H28" s="37"/>
      <c r="I28" s="37"/>
      <c r="J28" s="38"/>
      <c r="K28" s="24"/>
      <c r="L28" s="37"/>
      <c r="M28" s="37"/>
      <c r="N28" s="88"/>
      <c r="O28" s="24"/>
      <c r="P28" s="37"/>
      <c r="Q28" s="37"/>
      <c r="R28" s="38"/>
    </row>
    <row r="29" spans="1:18">
      <c r="A29" s="15"/>
      <c r="B29" s="85" t="s">
        <v>327</v>
      </c>
      <c r="C29" s="34"/>
      <c r="D29" s="30" t="s">
        <v>325</v>
      </c>
      <c r="E29" s="30"/>
      <c r="F29" s="28" t="s">
        <v>178</v>
      </c>
      <c r="G29" s="34"/>
      <c r="H29" s="30">
        <v>11.3</v>
      </c>
      <c r="I29" s="30"/>
      <c r="J29" s="32"/>
      <c r="K29" s="34"/>
      <c r="L29" s="30" t="s">
        <v>328</v>
      </c>
      <c r="M29" s="30"/>
      <c r="N29" s="28" t="s">
        <v>178</v>
      </c>
      <c r="O29" s="34"/>
      <c r="P29" s="30">
        <v>31.9</v>
      </c>
      <c r="Q29" s="30"/>
      <c r="R29" s="32"/>
    </row>
    <row r="30" spans="1:18" ht="15.75" thickBot="1">
      <c r="A30" s="15"/>
      <c r="B30" s="85"/>
      <c r="C30" s="34"/>
      <c r="D30" s="49"/>
      <c r="E30" s="49"/>
      <c r="F30" s="69"/>
      <c r="G30" s="34"/>
      <c r="H30" s="49"/>
      <c r="I30" s="49"/>
      <c r="J30" s="53"/>
      <c r="K30" s="34"/>
      <c r="L30" s="49"/>
      <c r="M30" s="49"/>
      <c r="N30" s="69"/>
      <c r="O30" s="34"/>
      <c r="P30" s="49"/>
      <c r="Q30" s="49"/>
      <c r="R30" s="53"/>
    </row>
    <row r="31" spans="1:18">
      <c r="A31" s="15"/>
      <c r="B31" s="83" t="s">
        <v>329</v>
      </c>
      <c r="C31" s="24"/>
      <c r="D31" s="70">
        <v>4.4000000000000004</v>
      </c>
      <c r="E31" s="70"/>
      <c r="F31" s="52"/>
      <c r="G31" s="24"/>
      <c r="H31" s="70">
        <v>2.8</v>
      </c>
      <c r="I31" s="70"/>
      <c r="J31" s="52"/>
      <c r="K31" s="24"/>
      <c r="L31" s="70" t="s">
        <v>330</v>
      </c>
      <c r="M31" s="70"/>
      <c r="N31" s="55" t="s">
        <v>178</v>
      </c>
      <c r="O31" s="24"/>
      <c r="P31" s="70">
        <v>10.7</v>
      </c>
      <c r="Q31" s="70"/>
      <c r="R31" s="52"/>
    </row>
    <row r="32" spans="1:18" ht="15.75" thickBot="1">
      <c r="A32" s="15"/>
      <c r="B32" s="83"/>
      <c r="C32" s="24"/>
      <c r="D32" s="37"/>
      <c r="E32" s="37"/>
      <c r="F32" s="38"/>
      <c r="G32" s="24"/>
      <c r="H32" s="37"/>
      <c r="I32" s="37"/>
      <c r="J32" s="38"/>
      <c r="K32" s="24"/>
      <c r="L32" s="37"/>
      <c r="M32" s="37"/>
      <c r="N32" s="88"/>
      <c r="O32" s="24"/>
      <c r="P32" s="37"/>
      <c r="Q32" s="37"/>
      <c r="R32" s="38"/>
    </row>
    <row r="33" spans="1:18">
      <c r="A33" s="15"/>
      <c r="B33" s="68" t="s">
        <v>315</v>
      </c>
      <c r="C33" s="34"/>
      <c r="D33" s="28" t="s">
        <v>173</v>
      </c>
      <c r="E33" s="30">
        <v>11.8</v>
      </c>
      <c r="F33" s="32"/>
      <c r="G33" s="34"/>
      <c r="H33" s="28" t="s">
        <v>173</v>
      </c>
      <c r="I33" s="30" t="s">
        <v>331</v>
      </c>
      <c r="J33" s="28" t="s">
        <v>178</v>
      </c>
      <c r="K33" s="34"/>
      <c r="L33" s="28" t="s">
        <v>173</v>
      </c>
      <c r="M33" s="30">
        <v>11.8</v>
      </c>
      <c r="N33" s="32"/>
      <c r="O33" s="34"/>
      <c r="P33" s="28" t="s">
        <v>173</v>
      </c>
      <c r="Q33" s="30" t="s">
        <v>331</v>
      </c>
      <c r="R33" s="28" t="s">
        <v>178</v>
      </c>
    </row>
    <row r="34" spans="1:18" ht="15.75" thickBot="1">
      <c r="A34" s="15"/>
      <c r="B34" s="68"/>
      <c r="C34" s="34"/>
      <c r="D34" s="41"/>
      <c r="E34" s="42"/>
      <c r="F34" s="43"/>
      <c r="G34" s="34"/>
      <c r="H34" s="41"/>
      <c r="I34" s="42"/>
      <c r="J34" s="41"/>
      <c r="K34" s="34"/>
      <c r="L34" s="41"/>
      <c r="M34" s="42"/>
      <c r="N34" s="43"/>
      <c r="O34" s="34"/>
      <c r="P34" s="41"/>
      <c r="Q34" s="42"/>
      <c r="R34" s="41"/>
    </row>
    <row r="35" spans="1:18" ht="27" thickTop="1">
      <c r="A35" s="15"/>
      <c r="B35" s="64" t="s">
        <v>332</v>
      </c>
      <c r="C35" s="16"/>
      <c r="D35" s="84"/>
      <c r="E35" s="84"/>
      <c r="F35" s="84"/>
      <c r="G35" s="16"/>
      <c r="H35" s="84"/>
      <c r="I35" s="84"/>
      <c r="J35" s="84"/>
      <c r="K35" s="16"/>
      <c r="L35" s="84"/>
      <c r="M35" s="84"/>
      <c r="N35" s="84"/>
      <c r="O35" s="16"/>
      <c r="P35" s="84"/>
      <c r="Q35" s="84"/>
      <c r="R35" s="84"/>
    </row>
    <row r="36" spans="1:18">
      <c r="A36" s="15"/>
      <c r="B36" s="68" t="s">
        <v>313</v>
      </c>
      <c r="C36" s="34"/>
      <c r="D36" s="68" t="s">
        <v>173</v>
      </c>
      <c r="E36" s="48">
        <v>0.5</v>
      </c>
      <c r="F36" s="34"/>
      <c r="G36" s="34"/>
      <c r="H36" s="68" t="s">
        <v>173</v>
      </c>
      <c r="I36" s="48" t="s">
        <v>333</v>
      </c>
      <c r="J36" s="68" t="s">
        <v>178</v>
      </c>
      <c r="K36" s="34"/>
      <c r="L36" s="68" t="s">
        <v>173</v>
      </c>
      <c r="M36" s="48">
        <v>0.3</v>
      </c>
      <c r="N36" s="34"/>
      <c r="O36" s="34"/>
      <c r="P36" s="68" t="s">
        <v>173</v>
      </c>
      <c r="Q36" s="48" t="s">
        <v>334</v>
      </c>
      <c r="R36" s="68" t="s">
        <v>178</v>
      </c>
    </row>
    <row r="37" spans="1:18">
      <c r="A37" s="15"/>
      <c r="B37" s="68"/>
      <c r="C37" s="34"/>
      <c r="D37" s="68"/>
      <c r="E37" s="48"/>
      <c r="F37" s="34"/>
      <c r="G37" s="34"/>
      <c r="H37" s="68"/>
      <c r="I37" s="48"/>
      <c r="J37" s="68"/>
      <c r="K37" s="34"/>
      <c r="L37" s="68"/>
      <c r="M37" s="48"/>
      <c r="N37" s="34"/>
      <c r="O37" s="34"/>
      <c r="P37" s="68"/>
      <c r="Q37" s="48"/>
      <c r="R37" s="68"/>
    </row>
    <row r="38" spans="1:18">
      <c r="A38" s="15"/>
      <c r="B38" s="78" t="s">
        <v>314</v>
      </c>
      <c r="C38" s="16"/>
      <c r="D38" s="24"/>
      <c r="E38" s="24"/>
      <c r="F38" s="24"/>
      <c r="G38" s="16"/>
      <c r="H38" s="24"/>
      <c r="I38" s="24"/>
      <c r="J38" s="24"/>
      <c r="K38" s="16"/>
      <c r="L38" s="24"/>
      <c r="M38" s="24"/>
      <c r="N38" s="24"/>
      <c r="O38" s="16"/>
      <c r="P38" s="24"/>
      <c r="Q38" s="24"/>
      <c r="R38" s="24"/>
    </row>
    <row r="39" spans="1:18">
      <c r="A39" s="15"/>
      <c r="B39" s="85" t="s">
        <v>53</v>
      </c>
      <c r="C39" s="34"/>
      <c r="D39" s="48" t="s">
        <v>193</v>
      </c>
      <c r="E39" s="48"/>
      <c r="F39" s="34"/>
      <c r="G39" s="34"/>
      <c r="H39" s="48">
        <v>0.5</v>
      </c>
      <c r="I39" s="48"/>
      <c r="J39" s="34"/>
      <c r="K39" s="34"/>
      <c r="L39" s="48">
        <v>0.2</v>
      </c>
      <c r="M39" s="48"/>
      <c r="N39" s="34"/>
      <c r="O39" s="34"/>
      <c r="P39" s="48">
        <v>0.8</v>
      </c>
      <c r="Q39" s="48"/>
      <c r="R39" s="34"/>
    </row>
    <row r="40" spans="1:18" ht="15.75" thickBot="1">
      <c r="A40" s="15"/>
      <c r="B40" s="85"/>
      <c r="C40" s="34"/>
      <c r="D40" s="49"/>
      <c r="E40" s="49"/>
      <c r="F40" s="53"/>
      <c r="G40" s="34"/>
      <c r="H40" s="49"/>
      <c r="I40" s="49"/>
      <c r="J40" s="53"/>
      <c r="K40" s="34"/>
      <c r="L40" s="49"/>
      <c r="M40" s="49"/>
      <c r="N40" s="53"/>
      <c r="O40" s="34"/>
      <c r="P40" s="49"/>
      <c r="Q40" s="49"/>
      <c r="R40" s="53"/>
    </row>
    <row r="41" spans="1:18">
      <c r="A41" s="15"/>
      <c r="B41" s="54" t="s">
        <v>315</v>
      </c>
      <c r="C41" s="24"/>
      <c r="D41" s="55" t="s">
        <v>173</v>
      </c>
      <c r="E41" s="70">
        <v>0.5</v>
      </c>
      <c r="F41" s="52"/>
      <c r="G41" s="24"/>
      <c r="H41" s="55" t="s">
        <v>173</v>
      </c>
      <c r="I41" s="70">
        <v>0.2</v>
      </c>
      <c r="J41" s="52"/>
      <c r="K41" s="24"/>
      <c r="L41" s="55" t="s">
        <v>173</v>
      </c>
      <c r="M41" s="70">
        <v>0.5</v>
      </c>
      <c r="N41" s="52"/>
      <c r="O41" s="24"/>
      <c r="P41" s="55" t="s">
        <v>173</v>
      </c>
      <c r="Q41" s="70">
        <v>0.2</v>
      </c>
      <c r="R41" s="52"/>
    </row>
    <row r="42" spans="1:18" ht="15.75" thickBot="1">
      <c r="A42" s="15"/>
      <c r="B42" s="54"/>
      <c r="C42" s="24"/>
      <c r="D42" s="56"/>
      <c r="E42" s="71"/>
      <c r="F42" s="58"/>
      <c r="G42" s="24"/>
      <c r="H42" s="56"/>
      <c r="I42" s="71"/>
      <c r="J42" s="58"/>
      <c r="K42" s="24"/>
      <c r="L42" s="56"/>
      <c r="M42" s="71"/>
      <c r="N42" s="58"/>
      <c r="O42" s="24"/>
      <c r="P42" s="56"/>
      <c r="Q42" s="71"/>
      <c r="R42" s="58"/>
    </row>
    <row r="43" spans="1:18" ht="15.75" thickTop="1">
      <c r="A43" s="15"/>
      <c r="B43" s="62" t="s">
        <v>335</v>
      </c>
      <c r="C43" s="21"/>
      <c r="D43" s="72"/>
      <c r="E43" s="72"/>
      <c r="F43" s="72"/>
      <c r="G43" s="21"/>
      <c r="H43" s="72"/>
      <c r="I43" s="72"/>
      <c r="J43" s="72"/>
      <c r="K43" s="21"/>
      <c r="L43" s="72"/>
      <c r="M43" s="72"/>
      <c r="N43" s="72"/>
      <c r="O43" s="21"/>
      <c r="P43" s="72"/>
      <c r="Q43" s="72"/>
      <c r="R43" s="72"/>
    </row>
    <row r="44" spans="1:18">
      <c r="A44" s="15"/>
      <c r="B44" s="54" t="s">
        <v>313</v>
      </c>
      <c r="C44" s="24"/>
      <c r="D44" s="54" t="s">
        <v>173</v>
      </c>
      <c r="E44" s="36" t="s">
        <v>336</v>
      </c>
      <c r="F44" s="54" t="s">
        <v>178</v>
      </c>
      <c r="G44" s="24"/>
      <c r="H44" s="54" t="s">
        <v>173</v>
      </c>
      <c r="I44" s="36" t="s">
        <v>337</v>
      </c>
      <c r="J44" s="54" t="s">
        <v>178</v>
      </c>
      <c r="K44" s="24"/>
      <c r="L44" s="54" t="s">
        <v>173</v>
      </c>
      <c r="M44" s="36" t="s">
        <v>338</v>
      </c>
      <c r="N44" s="54" t="s">
        <v>178</v>
      </c>
      <c r="O44" s="24"/>
      <c r="P44" s="54" t="s">
        <v>173</v>
      </c>
      <c r="Q44" s="36">
        <v>11.4</v>
      </c>
      <c r="R44" s="24"/>
    </row>
    <row r="45" spans="1:18">
      <c r="A45" s="15"/>
      <c r="B45" s="54"/>
      <c r="C45" s="24"/>
      <c r="D45" s="54"/>
      <c r="E45" s="36"/>
      <c r="F45" s="54"/>
      <c r="G45" s="24"/>
      <c r="H45" s="54"/>
      <c r="I45" s="36"/>
      <c r="J45" s="54"/>
      <c r="K45" s="24"/>
      <c r="L45" s="54"/>
      <c r="M45" s="36"/>
      <c r="N45" s="54"/>
      <c r="O45" s="24"/>
      <c r="P45" s="54"/>
      <c r="Q45" s="36"/>
      <c r="R45" s="24"/>
    </row>
    <row r="46" spans="1:18">
      <c r="A46" s="15"/>
      <c r="B46" s="76" t="s">
        <v>314</v>
      </c>
      <c r="C46" s="21"/>
      <c r="D46" s="34"/>
      <c r="E46" s="34"/>
      <c r="F46" s="34"/>
      <c r="G46" s="21"/>
      <c r="H46" s="34"/>
      <c r="I46" s="34"/>
      <c r="J46" s="34"/>
      <c r="K46" s="21"/>
      <c r="L46" s="34"/>
      <c r="M46" s="34"/>
      <c r="N46" s="34"/>
      <c r="O46" s="21"/>
      <c r="P46" s="34"/>
      <c r="Q46" s="34"/>
      <c r="R46" s="34"/>
    </row>
    <row r="47" spans="1:18">
      <c r="A47" s="15"/>
      <c r="B47" s="83" t="s">
        <v>55</v>
      </c>
      <c r="C47" s="24"/>
      <c r="D47" s="36" t="s">
        <v>339</v>
      </c>
      <c r="E47" s="36"/>
      <c r="F47" s="54" t="s">
        <v>178</v>
      </c>
      <c r="G47" s="24"/>
      <c r="H47" s="36" t="s">
        <v>193</v>
      </c>
      <c r="I47" s="36"/>
      <c r="J47" s="24"/>
      <c r="K47" s="24"/>
      <c r="L47" s="36" t="s">
        <v>339</v>
      </c>
      <c r="M47" s="36"/>
      <c r="N47" s="54" t="s">
        <v>178</v>
      </c>
      <c r="O47" s="24"/>
      <c r="P47" s="36" t="s">
        <v>193</v>
      </c>
      <c r="Q47" s="36"/>
      <c r="R47" s="24"/>
    </row>
    <row r="48" spans="1:18">
      <c r="A48" s="15"/>
      <c r="B48" s="83"/>
      <c r="C48" s="24"/>
      <c r="D48" s="36"/>
      <c r="E48" s="36"/>
      <c r="F48" s="54"/>
      <c r="G48" s="24"/>
      <c r="H48" s="36"/>
      <c r="I48" s="36"/>
      <c r="J48" s="24"/>
      <c r="K48" s="24"/>
      <c r="L48" s="36"/>
      <c r="M48" s="36"/>
      <c r="N48" s="54"/>
      <c r="O48" s="24"/>
      <c r="P48" s="36"/>
      <c r="Q48" s="36"/>
      <c r="R48" s="24"/>
    </row>
    <row r="49" spans="1:18">
      <c r="A49" s="15"/>
      <c r="B49" s="85" t="s">
        <v>50</v>
      </c>
      <c r="C49" s="34"/>
      <c r="D49" s="48">
        <v>9.6</v>
      </c>
      <c r="E49" s="48"/>
      <c r="F49" s="34"/>
      <c r="G49" s="34"/>
      <c r="H49" s="48" t="s">
        <v>193</v>
      </c>
      <c r="I49" s="48"/>
      <c r="J49" s="34"/>
      <c r="K49" s="34"/>
      <c r="L49" s="48">
        <v>9.6</v>
      </c>
      <c r="M49" s="48"/>
      <c r="N49" s="34"/>
      <c r="O49" s="34"/>
      <c r="P49" s="48" t="s">
        <v>193</v>
      </c>
      <c r="Q49" s="48"/>
      <c r="R49" s="34"/>
    </row>
    <row r="50" spans="1:18" ht="15.75" thickBot="1">
      <c r="A50" s="15"/>
      <c r="B50" s="85"/>
      <c r="C50" s="34"/>
      <c r="D50" s="49"/>
      <c r="E50" s="49"/>
      <c r="F50" s="53"/>
      <c r="G50" s="34"/>
      <c r="H50" s="49"/>
      <c r="I50" s="49"/>
      <c r="J50" s="53"/>
      <c r="K50" s="34"/>
      <c r="L50" s="49"/>
      <c r="M50" s="49"/>
      <c r="N50" s="53"/>
      <c r="O50" s="34"/>
      <c r="P50" s="49"/>
      <c r="Q50" s="49"/>
      <c r="R50" s="53"/>
    </row>
    <row r="51" spans="1:18">
      <c r="A51" s="15"/>
      <c r="B51" s="83" t="s">
        <v>340</v>
      </c>
      <c r="C51" s="24"/>
      <c r="D51" s="70">
        <v>3.5</v>
      </c>
      <c r="E51" s="70"/>
      <c r="F51" s="52"/>
      <c r="G51" s="24"/>
      <c r="H51" s="70" t="s">
        <v>193</v>
      </c>
      <c r="I51" s="70"/>
      <c r="J51" s="52"/>
      <c r="K51" s="24"/>
      <c r="L51" s="70">
        <v>3.5</v>
      </c>
      <c r="M51" s="70"/>
      <c r="N51" s="52"/>
      <c r="O51" s="24"/>
      <c r="P51" s="70" t="s">
        <v>193</v>
      </c>
      <c r="Q51" s="70"/>
      <c r="R51" s="52"/>
    </row>
    <row r="52" spans="1:18">
      <c r="A52" s="15"/>
      <c r="B52" s="83"/>
      <c r="C52" s="24"/>
      <c r="D52" s="36"/>
      <c r="E52" s="36"/>
      <c r="F52" s="24"/>
      <c r="G52" s="24"/>
      <c r="H52" s="36"/>
      <c r="I52" s="36"/>
      <c r="J52" s="24"/>
      <c r="K52" s="24"/>
      <c r="L52" s="36"/>
      <c r="M52" s="36"/>
      <c r="N52" s="24"/>
      <c r="O52" s="24"/>
      <c r="P52" s="36"/>
      <c r="Q52" s="36"/>
      <c r="R52" s="24"/>
    </row>
    <row r="53" spans="1:18">
      <c r="A53" s="15"/>
      <c r="B53" s="79" t="s">
        <v>341</v>
      </c>
      <c r="C53" s="21"/>
      <c r="D53" s="34"/>
      <c r="E53" s="34"/>
      <c r="F53" s="34"/>
      <c r="G53" s="21"/>
      <c r="H53" s="34"/>
      <c r="I53" s="34"/>
      <c r="J53" s="34"/>
      <c r="K53" s="21"/>
      <c r="L53" s="34"/>
      <c r="M53" s="34"/>
      <c r="N53" s="34"/>
      <c r="O53" s="21"/>
      <c r="P53" s="34"/>
      <c r="Q53" s="34"/>
      <c r="R53" s="34"/>
    </row>
    <row r="54" spans="1:18">
      <c r="A54" s="15"/>
      <c r="B54" s="80" t="s">
        <v>342</v>
      </c>
      <c r="C54" s="16"/>
      <c r="D54" s="36" t="s">
        <v>343</v>
      </c>
      <c r="E54" s="36"/>
      <c r="F54" s="47" t="s">
        <v>178</v>
      </c>
      <c r="G54" s="16"/>
      <c r="H54" s="36" t="s">
        <v>344</v>
      </c>
      <c r="I54" s="36"/>
      <c r="J54" s="47" t="s">
        <v>178</v>
      </c>
      <c r="K54" s="16"/>
      <c r="L54" s="36" t="s">
        <v>345</v>
      </c>
      <c r="M54" s="36"/>
      <c r="N54" s="47" t="s">
        <v>178</v>
      </c>
      <c r="O54" s="16"/>
      <c r="P54" s="36" t="s">
        <v>346</v>
      </c>
      <c r="Q54" s="36"/>
      <c r="R54" s="47" t="s">
        <v>178</v>
      </c>
    </row>
    <row r="55" spans="1:18">
      <c r="A55" s="15"/>
      <c r="B55" s="86" t="s">
        <v>347</v>
      </c>
      <c r="C55" s="34"/>
      <c r="D55" s="48">
        <v>6.6</v>
      </c>
      <c r="E55" s="48"/>
      <c r="F55" s="34"/>
      <c r="G55" s="34"/>
      <c r="H55" s="48">
        <v>6.1</v>
      </c>
      <c r="I55" s="48"/>
      <c r="J55" s="34"/>
      <c r="K55" s="34"/>
      <c r="L55" s="48">
        <v>21</v>
      </c>
      <c r="M55" s="48"/>
      <c r="N55" s="34"/>
      <c r="O55" s="34"/>
      <c r="P55" s="48">
        <v>18.3</v>
      </c>
      <c r="Q55" s="48"/>
      <c r="R55" s="34"/>
    </row>
    <row r="56" spans="1:18" ht="15.75" thickBot="1">
      <c r="A56" s="15"/>
      <c r="B56" s="86"/>
      <c r="C56" s="34"/>
      <c r="D56" s="49"/>
      <c r="E56" s="49"/>
      <c r="F56" s="53"/>
      <c r="G56" s="34"/>
      <c r="H56" s="49"/>
      <c r="I56" s="49"/>
      <c r="J56" s="53"/>
      <c r="K56" s="34"/>
      <c r="L56" s="49"/>
      <c r="M56" s="49"/>
      <c r="N56" s="53"/>
      <c r="O56" s="34"/>
      <c r="P56" s="49"/>
      <c r="Q56" s="49"/>
      <c r="R56" s="53"/>
    </row>
    <row r="57" spans="1:18" ht="27" thickBot="1">
      <c r="A57" s="15"/>
      <c r="B57" s="77" t="s">
        <v>348</v>
      </c>
      <c r="C57" s="16"/>
      <c r="D57" s="89" t="s">
        <v>349</v>
      </c>
      <c r="E57" s="89"/>
      <c r="F57" s="63" t="s">
        <v>178</v>
      </c>
      <c r="G57" s="16"/>
      <c r="H57" s="89" t="s">
        <v>350</v>
      </c>
      <c r="I57" s="89"/>
      <c r="J57" s="63" t="s">
        <v>178</v>
      </c>
      <c r="K57" s="16"/>
      <c r="L57" s="89" t="s">
        <v>351</v>
      </c>
      <c r="M57" s="89"/>
      <c r="N57" s="63" t="s">
        <v>178</v>
      </c>
      <c r="O57" s="16"/>
      <c r="P57" s="89" t="s">
        <v>352</v>
      </c>
      <c r="Q57" s="89"/>
      <c r="R57" s="63" t="s">
        <v>178</v>
      </c>
    </row>
    <row r="58" spans="1:18" ht="27" thickBot="1">
      <c r="A58" s="15"/>
      <c r="B58" s="79" t="s">
        <v>329</v>
      </c>
      <c r="C58" s="21"/>
      <c r="D58" s="90" t="s">
        <v>353</v>
      </c>
      <c r="E58" s="90"/>
      <c r="F58" s="19" t="s">
        <v>178</v>
      </c>
      <c r="G58" s="21"/>
      <c r="H58" s="90" t="s">
        <v>350</v>
      </c>
      <c r="I58" s="90"/>
      <c r="J58" s="19" t="s">
        <v>178</v>
      </c>
      <c r="K58" s="21"/>
      <c r="L58" s="90" t="s">
        <v>354</v>
      </c>
      <c r="M58" s="90"/>
      <c r="N58" s="19" t="s">
        <v>178</v>
      </c>
      <c r="O58" s="21"/>
      <c r="P58" s="90" t="s">
        <v>352</v>
      </c>
      <c r="Q58" s="90"/>
      <c r="R58" s="19" t="s">
        <v>178</v>
      </c>
    </row>
    <row r="59" spans="1:18" ht="15.75" thickBot="1">
      <c r="A59" s="15"/>
      <c r="B59" s="47" t="s">
        <v>315</v>
      </c>
      <c r="C59" s="16"/>
      <c r="D59" s="81" t="s">
        <v>173</v>
      </c>
      <c r="E59" s="82" t="s">
        <v>355</v>
      </c>
      <c r="F59" s="81" t="s">
        <v>178</v>
      </c>
      <c r="G59" s="16"/>
      <c r="H59" s="81" t="s">
        <v>173</v>
      </c>
      <c r="I59" s="82" t="s">
        <v>356</v>
      </c>
      <c r="J59" s="81" t="s">
        <v>178</v>
      </c>
      <c r="K59" s="16"/>
      <c r="L59" s="81" t="s">
        <v>173</v>
      </c>
      <c r="M59" s="82" t="s">
        <v>355</v>
      </c>
      <c r="N59" s="81" t="s">
        <v>178</v>
      </c>
      <c r="O59" s="16"/>
      <c r="P59" s="81" t="s">
        <v>173</v>
      </c>
      <c r="Q59" s="82" t="s">
        <v>356</v>
      </c>
      <c r="R59" s="81" t="s">
        <v>178</v>
      </c>
    </row>
    <row r="60" spans="1:18" ht="15.75" thickTop="1">
      <c r="A60" s="15"/>
      <c r="B60" s="12"/>
      <c r="C60" s="12"/>
    </row>
    <row r="61" spans="1:18" ht="38.25">
      <c r="A61" s="15"/>
      <c r="B61" s="91" t="s">
        <v>275</v>
      </c>
      <c r="C61" s="92" t="s">
        <v>357</v>
      </c>
    </row>
    <row r="62" spans="1:18">
      <c r="A62" s="15"/>
      <c r="B62" s="12"/>
      <c r="C62" s="12"/>
    </row>
    <row r="63" spans="1:18" ht="38.25">
      <c r="A63" s="15"/>
      <c r="B63" s="91" t="s">
        <v>358</v>
      </c>
      <c r="C63" s="92" t="s">
        <v>359</v>
      </c>
    </row>
    <row r="64" spans="1:18">
      <c r="A64" s="15"/>
      <c r="B64" s="12"/>
      <c r="C64" s="12"/>
    </row>
    <row r="65" spans="1:3" ht="51">
      <c r="A65" s="15"/>
      <c r="B65" s="91" t="s">
        <v>360</v>
      </c>
      <c r="C65" s="92" t="s">
        <v>361</v>
      </c>
    </row>
  </sheetData>
  <mergeCells count="328">
    <mergeCell ref="A1:A2"/>
    <mergeCell ref="B1:R1"/>
    <mergeCell ref="B2:R2"/>
    <mergeCell ref="B3:R3"/>
    <mergeCell ref="A4:A65"/>
    <mergeCell ref="B4:R4"/>
    <mergeCell ref="B5:R5"/>
    <mergeCell ref="R55:R56"/>
    <mergeCell ref="D57:E57"/>
    <mergeCell ref="H57:I57"/>
    <mergeCell ref="L57:M57"/>
    <mergeCell ref="P57:Q57"/>
    <mergeCell ref="D58:E58"/>
    <mergeCell ref="H58:I58"/>
    <mergeCell ref="L58:M58"/>
    <mergeCell ref="P58:Q58"/>
    <mergeCell ref="J55:J56"/>
    <mergeCell ref="K55:K56"/>
    <mergeCell ref="L55:M56"/>
    <mergeCell ref="N55:N56"/>
    <mergeCell ref="O55:O56"/>
    <mergeCell ref="P55:Q56"/>
    <mergeCell ref="B55:B56"/>
    <mergeCell ref="C55:C56"/>
    <mergeCell ref="D55:E56"/>
    <mergeCell ref="F55:F56"/>
    <mergeCell ref="G55:G56"/>
    <mergeCell ref="H55:I56"/>
    <mergeCell ref="R51:R52"/>
    <mergeCell ref="D53:F53"/>
    <mergeCell ref="H53:J53"/>
    <mergeCell ref="L53:N53"/>
    <mergeCell ref="P53:R53"/>
    <mergeCell ref="D54:E54"/>
    <mergeCell ref="H54:I54"/>
    <mergeCell ref="L54:M54"/>
    <mergeCell ref="P54:Q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D43:F43"/>
    <mergeCell ref="H43:J43"/>
    <mergeCell ref="L43:N43"/>
    <mergeCell ref="P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7" bestFit="1" customWidth="1"/>
    <col min="2" max="2" width="36.5703125" bestFit="1" customWidth="1"/>
    <col min="4" max="4" width="2.42578125" customWidth="1"/>
    <col min="5" max="5" width="6.5703125" customWidth="1"/>
    <col min="6" max="6" width="2" customWidth="1"/>
    <col min="7" max="7" width="11.5703125" customWidth="1"/>
    <col min="8" max="8" width="2.42578125" customWidth="1"/>
    <col min="9" max="9" width="6.5703125" customWidth="1"/>
    <col min="10" max="10" width="2" customWidth="1"/>
    <col min="12" max="12" width="2.28515625" customWidth="1"/>
    <col min="13" max="13" width="6" customWidth="1"/>
    <col min="14" max="14" width="1.85546875" customWidth="1"/>
    <col min="15" max="15" width="10.7109375" customWidth="1"/>
    <col min="16" max="16" width="2.28515625" customWidth="1"/>
    <col min="17" max="17" width="7.28515625" customWidth="1"/>
    <col min="18" max="18" width="1.85546875" customWidth="1"/>
  </cols>
  <sheetData>
    <row r="1" spans="1:18" ht="15" customHeight="1">
      <c r="A1" s="7" t="s">
        <v>6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44" t="s">
        <v>5</v>
      </c>
      <c r="C3" s="44"/>
      <c r="D3" s="44"/>
      <c r="E3" s="44"/>
      <c r="F3" s="44"/>
      <c r="G3" s="44"/>
      <c r="H3" s="44"/>
      <c r="I3" s="44"/>
      <c r="J3" s="44"/>
      <c r="K3" s="44"/>
      <c r="L3" s="44"/>
      <c r="M3" s="44"/>
      <c r="N3" s="44"/>
      <c r="O3" s="44"/>
      <c r="P3" s="44"/>
      <c r="Q3" s="44"/>
      <c r="R3" s="44"/>
    </row>
    <row r="4" spans="1:18" ht="15" customHeight="1">
      <c r="A4" s="15" t="s">
        <v>648</v>
      </c>
      <c r="B4" s="44" t="s">
        <v>5</v>
      </c>
      <c r="C4" s="44"/>
      <c r="D4" s="44"/>
      <c r="E4" s="44"/>
      <c r="F4" s="44"/>
      <c r="G4" s="44"/>
      <c r="H4" s="44"/>
      <c r="I4" s="44"/>
      <c r="J4" s="44"/>
      <c r="K4" s="44"/>
      <c r="L4" s="44"/>
      <c r="M4" s="44"/>
      <c r="N4" s="44"/>
      <c r="O4" s="44"/>
      <c r="P4" s="44"/>
      <c r="Q4" s="44"/>
      <c r="R4" s="44"/>
    </row>
    <row r="5" spans="1:18">
      <c r="A5" s="15"/>
      <c r="B5" s="23"/>
      <c r="C5" s="23"/>
      <c r="D5" s="23"/>
      <c r="E5" s="23"/>
      <c r="F5" s="23"/>
      <c r="G5" s="23"/>
      <c r="H5" s="23"/>
      <c r="I5" s="23"/>
      <c r="J5" s="23"/>
      <c r="K5" s="23"/>
      <c r="L5" s="23"/>
      <c r="M5" s="23"/>
      <c r="N5" s="23"/>
      <c r="O5" s="23"/>
      <c r="P5" s="23"/>
      <c r="Q5" s="23"/>
      <c r="R5" s="23"/>
    </row>
    <row r="6" spans="1:18">
      <c r="A6" s="15"/>
      <c r="B6" s="12"/>
      <c r="C6" s="12"/>
      <c r="D6" s="12"/>
      <c r="E6" s="12"/>
      <c r="F6" s="12"/>
      <c r="G6" s="12"/>
      <c r="H6" s="12"/>
      <c r="I6" s="12"/>
      <c r="J6" s="12"/>
      <c r="K6" s="12"/>
      <c r="L6" s="12"/>
      <c r="M6" s="12"/>
      <c r="N6" s="12"/>
      <c r="O6" s="12"/>
      <c r="P6" s="12"/>
      <c r="Q6" s="12"/>
      <c r="R6" s="12"/>
    </row>
    <row r="7" spans="1:18" ht="15.75" thickBot="1">
      <c r="A7" s="15"/>
      <c r="B7" s="16"/>
      <c r="C7" s="16"/>
      <c r="D7" s="26" t="s">
        <v>216</v>
      </c>
      <c r="E7" s="26"/>
      <c r="F7" s="26"/>
      <c r="G7" s="26"/>
      <c r="H7" s="26"/>
      <c r="I7" s="26"/>
      <c r="J7" s="26"/>
      <c r="K7" s="16"/>
      <c r="L7" s="26" t="s">
        <v>217</v>
      </c>
      <c r="M7" s="26"/>
      <c r="N7" s="26"/>
      <c r="O7" s="26"/>
      <c r="P7" s="26"/>
      <c r="Q7" s="26"/>
      <c r="R7" s="26"/>
    </row>
    <row r="8" spans="1:18" ht="15.75" thickBot="1">
      <c r="A8" s="15"/>
      <c r="B8" s="16"/>
      <c r="C8" s="16"/>
      <c r="D8" s="67">
        <v>2013</v>
      </c>
      <c r="E8" s="67"/>
      <c r="F8" s="67"/>
      <c r="G8" s="61"/>
      <c r="H8" s="67">
        <v>2012</v>
      </c>
      <c r="I8" s="67"/>
      <c r="J8" s="67"/>
      <c r="K8" s="16"/>
      <c r="L8" s="67">
        <v>2013</v>
      </c>
      <c r="M8" s="67"/>
      <c r="N8" s="67"/>
      <c r="O8" s="61"/>
      <c r="P8" s="67">
        <v>2012</v>
      </c>
      <c r="Q8" s="67"/>
      <c r="R8" s="67"/>
    </row>
    <row r="9" spans="1:18" ht="26.25">
      <c r="A9" s="15"/>
      <c r="B9" s="18" t="s">
        <v>41</v>
      </c>
      <c r="C9" s="21"/>
      <c r="D9" s="19" t="s">
        <v>173</v>
      </c>
      <c r="E9" s="20" t="s">
        <v>366</v>
      </c>
      <c r="F9" s="19" t="s">
        <v>178</v>
      </c>
      <c r="G9" s="21"/>
      <c r="H9" s="19" t="s">
        <v>173</v>
      </c>
      <c r="I9" s="20" t="s">
        <v>367</v>
      </c>
      <c r="J9" s="19" t="s">
        <v>178</v>
      </c>
      <c r="K9" s="21"/>
      <c r="L9" s="19" t="s">
        <v>173</v>
      </c>
      <c r="M9" s="20" t="s">
        <v>368</v>
      </c>
      <c r="N9" s="19" t="s">
        <v>178</v>
      </c>
      <c r="O9" s="21"/>
      <c r="P9" s="19" t="s">
        <v>173</v>
      </c>
      <c r="Q9" s="20" t="s">
        <v>369</v>
      </c>
      <c r="R9" s="19" t="s">
        <v>178</v>
      </c>
    </row>
    <row r="10" spans="1:18" ht="22.5" customHeight="1">
      <c r="A10" s="15"/>
      <c r="B10" s="93" t="s">
        <v>370</v>
      </c>
      <c r="C10" s="24"/>
      <c r="D10" s="36" t="s">
        <v>193</v>
      </c>
      <c r="E10" s="36"/>
      <c r="F10" s="24"/>
      <c r="G10" s="24"/>
      <c r="H10" s="36" t="s">
        <v>193</v>
      </c>
      <c r="I10" s="36"/>
      <c r="J10" s="24"/>
      <c r="K10" s="24"/>
      <c r="L10" s="36" t="s">
        <v>193</v>
      </c>
      <c r="M10" s="36"/>
      <c r="N10" s="24"/>
      <c r="O10" s="24"/>
      <c r="P10" s="36">
        <v>11</v>
      </c>
      <c r="Q10" s="36"/>
      <c r="R10" s="24"/>
    </row>
    <row r="11" spans="1:18" ht="15.75" thickBot="1">
      <c r="A11" s="15"/>
      <c r="B11" s="93"/>
      <c r="C11" s="24"/>
      <c r="D11" s="37"/>
      <c r="E11" s="37"/>
      <c r="F11" s="38"/>
      <c r="G11" s="24"/>
      <c r="H11" s="37"/>
      <c r="I11" s="37"/>
      <c r="J11" s="38"/>
      <c r="K11" s="24"/>
      <c r="L11" s="37"/>
      <c r="M11" s="37"/>
      <c r="N11" s="38"/>
      <c r="O11" s="24"/>
      <c r="P11" s="37"/>
      <c r="Q11" s="37"/>
      <c r="R11" s="38"/>
    </row>
    <row r="12" spans="1:18" ht="15.75" thickBot="1">
      <c r="A12" s="15"/>
      <c r="B12" s="76" t="s">
        <v>371</v>
      </c>
      <c r="C12" s="21"/>
      <c r="D12" s="65" t="s">
        <v>173</v>
      </c>
      <c r="E12" s="66" t="s">
        <v>366</v>
      </c>
      <c r="F12" s="65" t="s">
        <v>178</v>
      </c>
      <c r="G12" s="21"/>
      <c r="H12" s="65" t="s">
        <v>173</v>
      </c>
      <c r="I12" s="66" t="s">
        <v>367</v>
      </c>
      <c r="J12" s="65" t="s">
        <v>178</v>
      </c>
      <c r="K12" s="21"/>
      <c r="L12" s="65" t="s">
        <v>173</v>
      </c>
      <c r="M12" s="66" t="s">
        <v>368</v>
      </c>
      <c r="N12" s="65" t="s">
        <v>178</v>
      </c>
      <c r="O12" s="21"/>
      <c r="P12" s="65" t="s">
        <v>173</v>
      </c>
      <c r="Q12" s="66" t="s">
        <v>372</v>
      </c>
      <c r="R12" s="65" t="s">
        <v>178</v>
      </c>
    </row>
    <row r="13" spans="1:18" ht="15.75" thickTop="1">
      <c r="A13" s="15"/>
      <c r="B13" s="16"/>
      <c r="C13" s="16"/>
      <c r="D13" s="84"/>
      <c r="E13" s="84"/>
      <c r="F13" s="84"/>
      <c r="G13" s="16"/>
      <c r="H13" s="84"/>
      <c r="I13" s="84"/>
      <c r="J13" s="84"/>
      <c r="K13" s="16"/>
      <c r="L13" s="84"/>
      <c r="M13" s="84"/>
      <c r="N13" s="84"/>
      <c r="O13" s="16"/>
      <c r="P13" s="84"/>
      <c r="Q13" s="84"/>
      <c r="R13" s="84"/>
    </row>
    <row r="14" spans="1:18" ht="26.25">
      <c r="A14" s="15"/>
      <c r="B14" s="76" t="s">
        <v>373</v>
      </c>
      <c r="C14" s="21"/>
      <c r="D14" s="34"/>
      <c r="E14" s="34"/>
      <c r="F14" s="34"/>
      <c r="G14" s="21"/>
      <c r="H14" s="34"/>
      <c r="I14" s="34"/>
      <c r="J14" s="34"/>
      <c r="K14" s="21"/>
      <c r="L14" s="34"/>
      <c r="M14" s="34"/>
      <c r="N14" s="34"/>
      <c r="O14" s="21"/>
      <c r="P14" s="34"/>
      <c r="Q14" s="34"/>
      <c r="R14" s="34"/>
    </row>
    <row r="15" spans="1:18">
      <c r="A15" s="15"/>
      <c r="B15" s="54" t="s">
        <v>374</v>
      </c>
      <c r="C15" s="24"/>
      <c r="D15" s="54" t="s">
        <v>173</v>
      </c>
      <c r="E15" s="36" t="s">
        <v>193</v>
      </c>
      <c r="F15" s="24"/>
      <c r="G15" s="24"/>
      <c r="H15" s="54" t="s">
        <v>173</v>
      </c>
      <c r="I15" s="36" t="s">
        <v>193</v>
      </c>
      <c r="J15" s="24"/>
      <c r="K15" s="24"/>
      <c r="L15" s="54" t="s">
        <v>173</v>
      </c>
      <c r="M15" s="36" t="s">
        <v>193</v>
      </c>
      <c r="N15" s="24"/>
      <c r="O15" s="24"/>
      <c r="P15" s="54" t="s">
        <v>173</v>
      </c>
      <c r="Q15" s="36">
        <v>11</v>
      </c>
      <c r="R15" s="24"/>
    </row>
    <row r="16" spans="1:18">
      <c r="A16" s="15"/>
      <c r="B16" s="54"/>
      <c r="C16" s="24"/>
      <c r="D16" s="54"/>
      <c r="E16" s="36"/>
      <c r="F16" s="24"/>
      <c r="G16" s="24"/>
      <c r="H16" s="54"/>
      <c r="I16" s="36"/>
      <c r="J16" s="24"/>
      <c r="K16" s="24"/>
      <c r="L16" s="54"/>
      <c r="M16" s="36"/>
      <c r="N16" s="24"/>
      <c r="O16" s="24"/>
      <c r="P16" s="54"/>
      <c r="Q16" s="36"/>
      <c r="R16" s="24"/>
    </row>
    <row r="17" spans="1:18" ht="27" thickBot="1">
      <c r="A17" s="15"/>
      <c r="B17" s="18" t="s">
        <v>375</v>
      </c>
      <c r="C17" s="21"/>
      <c r="D17" s="49" t="s">
        <v>376</v>
      </c>
      <c r="E17" s="49"/>
      <c r="F17" s="46" t="s">
        <v>178</v>
      </c>
      <c r="G17" s="21"/>
      <c r="H17" s="49" t="s">
        <v>377</v>
      </c>
      <c r="I17" s="49"/>
      <c r="J17" s="46" t="s">
        <v>178</v>
      </c>
      <c r="K17" s="21"/>
      <c r="L17" s="49" t="s">
        <v>378</v>
      </c>
      <c r="M17" s="49"/>
      <c r="N17" s="46" t="s">
        <v>178</v>
      </c>
      <c r="O17" s="21"/>
      <c r="P17" s="49" t="s">
        <v>379</v>
      </c>
      <c r="Q17" s="49"/>
      <c r="R17" s="46" t="s">
        <v>178</v>
      </c>
    </row>
    <row r="18" spans="1:18" ht="27" thickBot="1">
      <c r="A18" s="15"/>
      <c r="B18" s="78" t="s">
        <v>380</v>
      </c>
      <c r="C18" s="16"/>
      <c r="D18" s="81" t="s">
        <v>173</v>
      </c>
      <c r="E18" s="82" t="s">
        <v>376</v>
      </c>
      <c r="F18" s="81" t="s">
        <v>178</v>
      </c>
      <c r="G18" s="16"/>
      <c r="H18" s="81" t="s">
        <v>173</v>
      </c>
      <c r="I18" s="82" t="s">
        <v>377</v>
      </c>
      <c r="J18" s="81" t="s">
        <v>178</v>
      </c>
      <c r="K18" s="16"/>
      <c r="L18" s="81" t="s">
        <v>173</v>
      </c>
      <c r="M18" s="82" t="s">
        <v>378</v>
      </c>
      <c r="N18" s="81" t="s">
        <v>178</v>
      </c>
      <c r="O18" s="16"/>
      <c r="P18" s="81" t="s">
        <v>173</v>
      </c>
      <c r="Q18" s="82" t="s">
        <v>381</v>
      </c>
      <c r="R18" s="81" t="s">
        <v>178</v>
      </c>
    </row>
    <row r="19" spans="1:18" ht="15.75" thickTop="1">
      <c r="A19" s="15"/>
      <c r="B19" s="21"/>
      <c r="C19" s="21"/>
      <c r="D19" s="72"/>
      <c r="E19" s="72"/>
      <c r="F19" s="72"/>
      <c r="G19" s="21"/>
      <c r="H19" s="72"/>
      <c r="I19" s="72"/>
      <c r="J19" s="72"/>
      <c r="K19" s="21"/>
      <c r="L19" s="72"/>
      <c r="M19" s="72"/>
      <c r="N19" s="72"/>
      <c r="O19" s="21"/>
      <c r="P19" s="72"/>
      <c r="Q19" s="72"/>
      <c r="R19" s="72"/>
    </row>
    <row r="20" spans="1:18" ht="26.25">
      <c r="A20" s="15"/>
      <c r="B20" s="78" t="s">
        <v>382</v>
      </c>
      <c r="C20" s="16"/>
      <c r="D20" s="24"/>
      <c r="E20" s="24"/>
      <c r="F20" s="24"/>
      <c r="G20" s="16"/>
      <c r="H20" s="24"/>
      <c r="I20" s="24"/>
      <c r="J20" s="24"/>
      <c r="K20" s="16"/>
      <c r="L20" s="24"/>
      <c r="M20" s="24"/>
      <c r="N20" s="24"/>
      <c r="O20" s="16"/>
      <c r="P20" s="24"/>
      <c r="Q20" s="24"/>
      <c r="R20" s="24"/>
    </row>
    <row r="21" spans="1:18">
      <c r="A21" s="15"/>
      <c r="B21" s="68" t="s">
        <v>383</v>
      </c>
      <c r="C21" s="34"/>
      <c r="D21" s="48">
        <v>135.9</v>
      </c>
      <c r="E21" s="48"/>
      <c r="F21" s="34"/>
      <c r="G21" s="34"/>
      <c r="H21" s="48">
        <v>110.2</v>
      </c>
      <c r="I21" s="48"/>
      <c r="J21" s="34"/>
      <c r="K21" s="34"/>
      <c r="L21" s="48">
        <v>135.80000000000001</v>
      </c>
      <c r="M21" s="48"/>
      <c r="N21" s="34"/>
      <c r="O21" s="34"/>
      <c r="P21" s="48">
        <v>110.1</v>
      </c>
      <c r="Q21" s="48"/>
      <c r="R21" s="34"/>
    </row>
    <row r="22" spans="1:18">
      <c r="A22" s="15"/>
      <c r="B22" s="68"/>
      <c r="C22" s="34"/>
      <c r="D22" s="48"/>
      <c r="E22" s="48"/>
      <c r="F22" s="34"/>
      <c r="G22" s="34"/>
      <c r="H22" s="48"/>
      <c r="I22" s="48"/>
      <c r="J22" s="34"/>
      <c r="K22" s="34"/>
      <c r="L22" s="48"/>
      <c r="M22" s="48"/>
      <c r="N22" s="34"/>
      <c r="O22" s="34"/>
      <c r="P22" s="48"/>
      <c r="Q22" s="48"/>
      <c r="R22" s="34"/>
    </row>
    <row r="23" spans="1:18">
      <c r="A23" s="15"/>
      <c r="B23" s="54" t="s">
        <v>384</v>
      </c>
      <c r="C23" s="24"/>
      <c r="D23" s="36" t="s">
        <v>193</v>
      </c>
      <c r="E23" s="36"/>
      <c r="F23" s="24"/>
      <c r="G23" s="24"/>
      <c r="H23" s="36" t="s">
        <v>193</v>
      </c>
      <c r="I23" s="36"/>
      <c r="J23" s="24"/>
      <c r="K23" s="24"/>
      <c r="L23" s="36" t="s">
        <v>193</v>
      </c>
      <c r="M23" s="36"/>
      <c r="N23" s="24"/>
      <c r="O23" s="24"/>
      <c r="P23" s="36" t="s">
        <v>193</v>
      </c>
      <c r="Q23" s="36"/>
      <c r="R23" s="24"/>
    </row>
    <row r="24" spans="1:18">
      <c r="A24" s="15"/>
      <c r="B24" s="54"/>
      <c r="C24" s="24"/>
      <c r="D24" s="36"/>
      <c r="E24" s="36"/>
      <c r="F24" s="24"/>
      <c r="G24" s="24"/>
      <c r="H24" s="36"/>
      <c r="I24" s="36"/>
      <c r="J24" s="24"/>
      <c r="K24" s="24"/>
      <c r="L24" s="36"/>
      <c r="M24" s="36"/>
      <c r="N24" s="24"/>
      <c r="O24" s="24"/>
      <c r="P24" s="36"/>
      <c r="Q24" s="36"/>
      <c r="R24" s="24"/>
    </row>
    <row r="25" spans="1:18">
      <c r="A25" s="15"/>
      <c r="B25" s="68" t="s">
        <v>385</v>
      </c>
      <c r="C25" s="34"/>
      <c r="D25" s="48" t="s">
        <v>193</v>
      </c>
      <c r="E25" s="48"/>
      <c r="F25" s="34"/>
      <c r="G25" s="34"/>
      <c r="H25" s="48" t="s">
        <v>193</v>
      </c>
      <c r="I25" s="48"/>
      <c r="J25" s="34"/>
      <c r="K25" s="34"/>
      <c r="L25" s="48" t="s">
        <v>193</v>
      </c>
      <c r="M25" s="48"/>
      <c r="N25" s="34"/>
      <c r="O25" s="34"/>
      <c r="P25" s="48" t="s">
        <v>193</v>
      </c>
      <c r="Q25" s="48"/>
      <c r="R25" s="34"/>
    </row>
    <row r="26" spans="1:18" ht="15.75" thickBot="1">
      <c r="A26" s="15"/>
      <c r="B26" s="68"/>
      <c r="C26" s="34"/>
      <c r="D26" s="49"/>
      <c r="E26" s="49"/>
      <c r="F26" s="53"/>
      <c r="G26" s="34"/>
      <c r="H26" s="49"/>
      <c r="I26" s="49"/>
      <c r="J26" s="53"/>
      <c r="K26" s="34"/>
      <c r="L26" s="49"/>
      <c r="M26" s="49"/>
      <c r="N26" s="53"/>
      <c r="O26" s="34"/>
      <c r="P26" s="49"/>
      <c r="Q26" s="49"/>
      <c r="R26" s="53"/>
    </row>
    <row r="27" spans="1:18">
      <c r="A27" s="15"/>
      <c r="B27" s="93" t="s">
        <v>386</v>
      </c>
      <c r="C27" s="24"/>
      <c r="D27" s="70">
        <v>135.9</v>
      </c>
      <c r="E27" s="70"/>
      <c r="F27" s="52"/>
      <c r="G27" s="24"/>
      <c r="H27" s="70">
        <v>110.2</v>
      </c>
      <c r="I27" s="70"/>
      <c r="J27" s="52"/>
      <c r="K27" s="24"/>
      <c r="L27" s="70">
        <v>135.80000000000001</v>
      </c>
      <c r="M27" s="70"/>
      <c r="N27" s="52"/>
      <c r="O27" s="24"/>
      <c r="P27" s="70">
        <v>110.1</v>
      </c>
      <c r="Q27" s="70"/>
      <c r="R27" s="52"/>
    </row>
    <row r="28" spans="1:18" ht="15.75" thickBot="1">
      <c r="A28" s="15"/>
      <c r="B28" s="93"/>
      <c r="C28" s="24"/>
      <c r="D28" s="71"/>
      <c r="E28" s="71"/>
      <c r="F28" s="58"/>
      <c r="G28" s="24"/>
      <c r="H28" s="71"/>
      <c r="I28" s="71"/>
      <c r="J28" s="58"/>
      <c r="K28" s="24"/>
      <c r="L28" s="71"/>
      <c r="M28" s="71"/>
      <c r="N28" s="58"/>
      <c r="O28" s="24"/>
      <c r="P28" s="71"/>
      <c r="Q28" s="71"/>
      <c r="R28" s="58"/>
    </row>
    <row r="29" spans="1:18" ht="15.75" thickTop="1">
      <c r="A29" s="15"/>
      <c r="B29" s="21"/>
      <c r="C29" s="21"/>
      <c r="D29" s="72"/>
      <c r="E29" s="72"/>
      <c r="F29" s="72"/>
      <c r="G29" s="21"/>
      <c r="H29" s="72"/>
      <c r="I29" s="72"/>
      <c r="J29" s="72"/>
      <c r="K29" s="21"/>
      <c r="L29" s="72"/>
      <c r="M29" s="72"/>
      <c r="N29" s="72"/>
      <c r="O29" s="21"/>
      <c r="P29" s="72"/>
      <c r="Q29" s="72"/>
      <c r="R29" s="72"/>
    </row>
    <row r="30" spans="1:18">
      <c r="A30" s="15"/>
      <c r="B30" s="78" t="s">
        <v>42</v>
      </c>
      <c r="C30" s="16"/>
      <c r="D30" s="24"/>
      <c r="E30" s="24"/>
      <c r="F30" s="24"/>
      <c r="G30" s="16"/>
      <c r="H30" s="24"/>
      <c r="I30" s="24"/>
      <c r="J30" s="24"/>
      <c r="K30" s="16"/>
      <c r="L30" s="24"/>
      <c r="M30" s="24"/>
      <c r="N30" s="24"/>
      <c r="O30" s="16"/>
      <c r="P30" s="24"/>
      <c r="Q30" s="24"/>
      <c r="R30" s="24"/>
    </row>
    <row r="31" spans="1:18">
      <c r="A31" s="15"/>
      <c r="B31" s="68" t="s">
        <v>387</v>
      </c>
      <c r="C31" s="34"/>
      <c r="D31" s="68" t="s">
        <v>173</v>
      </c>
      <c r="E31" s="48" t="s">
        <v>193</v>
      </c>
      <c r="F31" s="34"/>
      <c r="G31" s="34"/>
      <c r="H31" s="68" t="s">
        <v>173</v>
      </c>
      <c r="I31" s="48" t="s">
        <v>193</v>
      </c>
      <c r="J31" s="34"/>
      <c r="K31" s="34"/>
      <c r="L31" s="68" t="s">
        <v>173</v>
      </c>
      <c r="M31" s="48" t="s">
        <v>193</v>
      </c>
      <c r="N31" s="34"/>
      <c r="O31" s="34"/>
      <c r="P31" s="68" t="s">
        <v>173</v>
      </c>
      <c r="Q31" s="48">
        <v>0.1</v>
      </c>
      <c r="R31" s="34"/>
    </row>
    <row r="32" spans="1:18">
      <c r="A32" s="15"/>
      <c r="B32" s="68"/>
      <c r="C32" s="34"/>
      <c r="D32" s="68"/>
      <c r="E32" s="48"/>
      <c r="F32" s="34"/>
      <c r="G32" s="34"/>
      <c r="H32" s="68"/>
      <c r="I32" s="48"/>
      <c r="J32" s="34"/>
      <c r="K32" s="34"/>
      <c r="L32" s="68"/>
      <c r="M32" s="48"/>
      <c r="N32" s="34"/>
      <c r="O32" s="34"/>
      <c r="P32" s="68"/>
      <c r="Q32" s="48"/>
      <c r="R32" s="34"/>
    </row>
    <row r="33" spans="1:18" ht="15.75" thickBot="1">
      <c r="A33" s="15"/>
      <c r="B33" s="47" t="s">
        <v>371</v>
      </c>
      <c r="C33" s="16"/>
      <c r="D33" s="37" t="s">
        <v>388</v>
      </c>
      <c r="E33" s="37"/>
      <c r="F33" s="22" t="s">
        <v>178</v>
      </c>
      <c r="G33" s="16"/>
      <c r="H33" s="37" t="s">
        <v>389</v>
      </c>
      <c r="I33" s="37"/>
      <c r="J33" s="22" t="s">
        <v>178</v>
      </c>
      <c r="K33" s="16"/>
      <c r="L33" s="37" t="s">
        <v>390</v>
      </c>
      <c r="M33" s="37"/>
      <c r="N33" s="22" t="s">
        <v>178</v>
      </c>
      <c r="O33" s="16"/>
      <c r="P33" s="37" t="s">
        <v>391</v>
      </c>
      <c r="Q33" s="37"/>
      <c r="R33" s="22" t="s">
        <v>178</v>
      </c>
    </row>
    <row r="34" spans="1:18" ht="27" thickBot="1">
      <c r="A34" s="15"/>
      <c r="B34" s="76" t="s">
        <v>392</v>
      </c>
      <c r="C34" s="21"/>
      <c r="D34" s="65" t="s">
        <v>173</v>
      </c>
      <c r="E34" s="66" t="s">
        <v>388</v>
      </c>
      <c r="F34" s="65" t="s">
        <v>178</v>
      </c>
      <c r="G34" s="21"/>
      <c r="H34" s="65" t="s">
        <v>173</v>
      </c>
      <c r="I34" s="66" t="s">
        <v>389</v>
      </c>
      <c r="J34" s="65" t="s">
        <v>178</v>
      </c>
      <c r="K34" s="21"/>
      <c r="L34" s="65" t="s">
        <v>173</v>
      </c>
      <c r="M34" s="66" t="s">
        <v>390</v>
      </c>
      <c r="N34" s="65" t="s">
        <v>178</v>
      </c>
      <c r="O34" s="21"/>
      <c r="P34" s="65" t="s">
        <v>173</v>
      </c>
      <c r="Q34" s="66" t="s">
        <v>393</v>
      </c>
      <c r="R34" s="65" t="s">
        <v>178</v>
      </c>
    </row>
    <row r="35" spans="1:18" ht="15.75" thickTop="1">
      <c r="A35" s="15"/>
      <c r="B35" s="16"/>
      <c r="C35" s="16"/>
      <c r="D35" s="84"/>
      <c r="E35" s="84"/>
      <c r="F35" s="84"/>
      <c r="G35" s="16"/>
      <c r="H35" s="84"/>
      <c r="I35" s="84"/>
      <c r="J35" s="84"/>
      <c r="K35" s="16"/>
      <c r="L35" s="84"/>
      <c r="M35" s="84"/>
      <c r="N35" s="84"/>
      <c r="O35" s="16"/>
      <c r="P35" s="84"/>
      <c r="Q35" s="84"/>
      <c r="R35" s="84"/>
    </row>
    <row r="36" spans="1:18" ht="23.25" customHeight="1">
      <c r="A36" s="15"/>
      <c r="B36" s="94" t="s">
        <v>394</v>
      </c>
      <c r="C36" s="34"/>
      <c r="D36" s="48">
        <v>2.5</v>
      </c>
      <c r="E36" s="48"/>
      <c r="F36" s="34"/>
      <c r="G36" s="34"/>
      <c r="H36" s="48">
        <v>2</v>
      </c>
      <c r="I36" s="48"/>
      <c r="J36" s="34"/>
      <c r="K36" s="34"/>
      <c r="L36" s="48">
        <v>2.5</v>
      </c>
      <c r="M36" s="48"/>
      <c r="N36" s="34"/>
      <c r="O36" s="34"/>
      <c r="P36" s="48">
        <v>2</v>
      </c>
      <c r="Q36" s="48"/>
      <c r="R36" s="34"/>
    </row>
    <row r="37" spans="1:18">
      <c r="A37" s="15"/>
      <c r="B37" s="94"/>
      <c r="C37" s="34"/>
      <c r="D37" s="48"/>
      <c r="E37" s="48"/>
      <c r="F37" s="34"/>
      <c r="G37" s="34"/>
      <c r="H37" s="48"/>
      <c r="I37" s="48"/>
      <c r="J37" s="34"/>
      <c r="K37" s="34"/>
      <c r="L37" s="48"/>
      <c r="M37" s="48"/>
      <c r="N37" s="34"/>
      <c r="O37" s="34"/>
      <c r="P37" s="48"/>
      <c r="Q37" s="48"/>
      <c r="R37" s="34"/>
    </row>
  </sheetData>
  <mergeCells count="161">
    <mergeCell ref="R36:R37"/>
    <mergeCell ref="A1:A2"/>
    <mergeCell ref="B1:R1"/>
    <mergeCell ref="B2:R2"/>
    <mergeCell ref="B3:R3"/>
    <mergeCell ref="A4:A37"/>
    <mergeCell ref="B4:R4"/>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D19:F19"/>
    <mergeCell ref="H19:J19"/>
    <mergeCell ref="L19:N19"/>
    <mergeCell ref="P19:R19"/>
    <mergeCell ref="D20:F20"/>
    <mergeCell ref="H20:J20"/>
    <mergeCell ref="L20:N20"/>
    <mergeCell ref="P20:R20"/>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B15:B16"/>
    <mergeCell ref="C15:C16"/>
    <mergeCell ref="D15:D16"/>
    <mergeCell ref="E15:E16"/>
    <mergeCell ref="F15:F16"/>
    <mergeCell ref="G15:G16"/>
    <mergeCell ref="R10:R11"/>
    <mergeCell ref="D13:F13"/>
    <mergeCell ref="H13:J13"/>
    <mergeCell ref="L13:N13"/>
    <mergeCell ref="P13:R13"/>
    <mergeCell ref="D14:F14"/>
    <mergeCell ref="H14:J14"/>
    <mergeCell ref="L14:N14"/>
    <mergeCell ref="P14:R14"/>
    <mergeCell ref="J10:J11"/>
    <mergeCell ref="K10:K11"/>
    <mergeCell ref="L10:M11"/>
    <mergeCell ref="N10:N11"/>
    <mergeCell ref="O10:O11"/>
    <mergeCell ref="P10:Q11"/>
    <mergeCell ref="B10:B11"/>
    <mergeCell ref="C10:C11"/>
    <mergeCell ref="D10:E11"/>
    <mergeCell ref="F10:F11"/>
    <mergeCell ref="G10:G11"/>
    <mergeCell ref="H10:I11"/>
    <mergeCell ref="B5:R5"/>
    <mergeCell ref="D7:J7"/>
    <mergeCell ref="L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7.7109375" bestFit="1" customWidth="1"/>
    <col min="9" max="9" width="1.5703125" bestFit="1" customWidth="1"/>
    <col min="11" max="11" width="2" bestFit="1" customWidth="1"/>
    <col min="12" max="12" width="7.7109375" bestFit="1" customWidth="1"/>
    <col min="13" max="13" width="1.5703125" bestFit="1" customWidth="1"/>
    <col min="15" max="15" width="2" bestFit="1" customWidth="1"/>
    <col min="16" max="16" width="6" bestFit="1" customWidth="1"/>
    <col min="19" max="19" width="2" bestFit="1" customWidth="1"/>
    <col min="20" max="20" width="7.7109375" bestFit="1" customWidth="1"/>
    <col min="21" max="21" width="1.5703125" bestFit="1" customWidth="1"/>
    <col min="23" max="23" width="2" bestFit="1" customWidth="1"/>
    <col min="24" max="24" width="7.7109375" bestFit="1" customWidth="1"/>
    <col min="25" max="25" width="1.5703125" bestFit="1" customWidth="1"/>
  </cols>
  <sheetData>
    <row r="1" spans="1:25" ht="15" customHeight="1">
      <c r="A1" s="7" t="s">
        <v>6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2</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5" t="s">
        <v>650</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5"/>
      <c r="B5" s="35" t="s">
        <v>408</v>
      </c>
      <c r="C5" s="35"/>
      <c r="D5" s="35"/>
      <c r="E5" s="35"/>
      <c r="F5" s="35"/>
      <c r="G5" s="35"/>
      <c r="H5" s="35"/>
      <c r="I5" s="35"/>
      <c r="J5" s="35"/>
      <c r="K5" s="35"/>
      <c r="L5" s="35"/>
      <c r="M5" s="35"/>
      <c r="N5" s="35"/>
      <c r="O5" s="35"/>
      <c r="P5" s="35"/>
      <c r="Q5" s="35"/>
      <c r="R5" s="35"/>
      <c r="S5" s="35"/>
      <c r="T5" s="35"/>
      <c r="U5" s="35"/>
      <c r="V5" s="35"/>
      <c r="W5" s="35"/>
      <c r="X5" s="35"/>
      <c r="Y5" s="35"/>
    </row>
    <row r="6" spans="1:25">
      <c r="A6" s="15"/>
      <c r="B6" s="23"/>
      <c r="C6" s="23"/>
      <c r="D6" s="23"/>
      <c r="E6" s="23"/>
      <c r="F6" s="23"/>
      <c r="G6" s="23"/>
      <c r="H6" s="23"/>
      <c r="I6" s="23"/>
      <c r="J6" s="23"/>
      <c r="K6" s="23"/>
      <c r="L6" s="23"/>
      <c r="M6" s="23"/>
      <c r="N6" s="23"/>
      <c r="O6" s="23"/>
      <c r="P6" s="23"/>
      <c r="Q6" s="23"/>
      <c r="R6" s="23"/>
      <c r="S6" s="23"/>
      <c r="T6" s="23"/>
      <c r="U6" s="23"/>
      <c r="V6" s="23"/>
      <c r="W6" s="23"/>
      <c r="X6" s="23"/>
      <c r="Y6" s="23"/>
    </row>
    <row r="7" spans="1:25">
      <c r="A7" s="15"/>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5"/>
      <c r="B8" s="16"/>
      <c r="C8" s="26" t="s">
        <v>266</v>
      </c>
      <c r="D8" s="26"/>
      <c r="E8" s="26"/>
      <c r="F8" s="26"/>
      <c r="G8" s="26"/>
      <c r="H8" s="26"/>
      <c r="I8" s="26"/>
      <c r="J8" s="26"/>
      <c r="K8" s="26"/>
      <c r="L8" s="26"/>
      <c r="M8" s="26"/>
      <c r="N8" s="16"/>
      <c r="O8" s="26" t="s">
        <v>171</v>
      </c>
      <c r="P8" s="26"/>
      <c r="Q8" s="26"/>
      <c r="R8" s="26"/>
      <c r="S8" s="26"/>
      <c r="T8" s="26"/>
      <c r="U8" s="26"/>
      <c r="V8" s="26"/>
      <c r="W8" s="26"/>
      <c r="X8" s="26"/>
      <c r="Y8" s="26"/>
    </row>
    <row r="9" spans="1:25" ht="15.75" thickBot="1">
      <c r="A9" s="15"/>
      <c r="B9" s="16"/>
      <c r="C9" s="67" t="s">
        <v>409</v>
      </c>
      <c r="D9" s="67"/>
      <c r="E9" s="67"/>
      <c r="F9" s="61"/>
      <c r="G9" s="67" t="s">
        <v>410</v>
      </c>
      <c r="H9" s="67"/>
      <c r="I9" s="67"/>
      <c r="J9" s="61"/>
      <c r="K9" s="67" t="s">
        <v>147</v>
      </c>
      <c r="L9" s="67"/>
      <c r="M9" s="67"/>
      <c r="N9" s="16"/>
      <c r="O9" s="67" t="s">
        <v>409</v>
      </c>
      <c r="P9" s="67"/>
      <c r="Q9" s="67"/>
      <c r="R9" s="16"/>
      <c r="S9" s="67" t="s">
        <v>410</v>
      </c>
      <c r="T9" s="67"/>
      <c r="U9" s="67"/>
      <c r="V9" s="16"/>
      <c r="W9" s="67" t="s">
        <v>147</v>
      </c>
      <c r="X9" s="67"/>
      <c r="Y9" s="67"/>
    </row>
    <row r="10" spans="1:25">
      <c r="A10" s="15"/>
      <c r="B10" s="95" t="s">
        <v>411</v>
      </c>
      <c r="C10" s="32"/>
      <c r="D10" s="32"/>
      <c r="E10" s="32"/>
      <c r="F10" s="21"/>
      <c r="G10" s="32"/>
      <c r="H10" s="32"/>
      <c r="I10" s="32"/>
      <c r="J10" s="21"/>
      <c r="K10" s="32"/>
      <c r="L10" s="32"/>
      <c r="M10" s="32"/>
      <c r="N10" s="21"/>
      <c r="O10" s="32"/>
      <c r="P10" s="32"/>
      <c r="Q10" s="32"/>
      <c r="R10" s="21"/>
      <c r="S10" s="32"/>
      <c r="T10" s="32"/>
      <c r="U10" s="32"/>
      <c r="V10" s="21"/>
      <c r="W10" s="32"/>
      <c r="X10" s="32"/>
      <c r="Y10" s="32"/>
    </row>
    <row r="11" spans="1:25">
      <c r="A11" s="15"/>
      <c r="B11" s="35" t="s">
        <v>67</v>
      </c>
      <c r="C11" s="54" t="s">
        <v>173</v>
      </c>
      <c r="D11" s="36">
        <v>65.7</v>
      </c>
      <c r="E11" s="24"/>
      <c r="F11" s="24"/>
      <c r="G11" s="54" t="s">
        <v>173</v>
      </c>
      <c r="H11" s="36" t="s">
        <v>193</v>
      </c>
      <c r="I11" s="24"/>
      <c r="J11" s="24"/>
      <c r="K11" s="54" t="s">
        <v>173</v>
      </c>
      <c r="L11" s="36">
        <v>65.7</v>
      </c>
      <c r="M11" s="24"/>
      <c r="N11" s="24"/>
      <c r="O11" s="54" t="s">
        <v>173</v>
      </c>
      <c r="P11" s="36">
        <v>227</v>
      </c>
      <c r="Q11" s="24"/>
      <c r="R11" s="24"/>
      <c r="S11" s="54" t="s">
        <v>173</v>
      </c>
      <c r="T11" s="36" t="s">
        <v>193</v>
      </c>
      <c r="U11" s="24"/>
      <c r="V11" s="24"/>
      <c r="W11" s="54" t="s">
        <v>173</v>
      </c>
      <c r="X11" s="36">
        <v>227</v>
      </c>
      <c r="Y11" s="24"/>
    </row>
    <row r="12" spans="1:25">
      <c r="A12" s="15"/>
      <c r="B12" s="35"/>
      <c r="C12" s="54"/>
      <c r="D12" s="36"/>
      <c r="E12" s="24"/>
      <c r="F12" s="24"/>
      <c r="G12" s="54"/>
      <c r="H12" s="36"/>
      <c r="I12" s="24"/>
      <c r="J12" s="24"/>
      <c r="K12" s="54"/>
      <c r="L12" s="36"/>
      <c r="M12" s="24"/>
      <c r="N12" s="24"/>
      <c r="O12" s="54"/>
      <c r="P12" s="36"/>
      <c r="Q12" s="24"/>
      <c r="R12" s="24"/>
      <c r="S12" s="54"/>
      <c r="T12" s="36"/>
      <c r="U12" s="24"/>
      <c r="V12" s="24"/>
      <c r="W12" s="54"/>
      <c r="X12" s="36"/>
      <c r="Y12" s="24"/>
    </row>
    <row r="13" spans="1:25">
      <c r="A13" s="15"/>
      <c r="B13" s="17" t="s">
        <v>412</v>
      </c>
      <c r="C13" s="34"/>
      <c r="D13" s="34"/>
      <c r="E13" s="34"/>
      <c r="F13" s="21"/>
      <c r="G13" s="34"/>
      <c r="H13" s="34"/>
      <c r="I13" s="34"/>
      <c r="J13" s="21"/>
      <c r="K13" s="34"/>
      <c r="L13" s="34"/>
      <c r="M13" s="34"/>
      <c r="N13" s="21"/>
      <c r="O13" s="34"/>
      <c r="P13" s="34"/>
      <c r="Q13" s="34"/>
      <c r="R13" s="21"/>
      <c r="S13" s="34"/>
      <c r="T13" s="34"/>
      <c r="U13" s="34"/>
      <c r="V13" s="21"/>
      <c r="W13" s="34"/>
      <c r="X13" s="34"/>
      <c r="Y13" s="34"/>
    </row>
    <row r="14" spans="1:25">
      <c r="A14" s="15"/>
      <c r="B14" s="93" t="s">
        <v>413</v>
      </c>
      <c r="C14" s="36" t="s">
        <v>193</v>
      </c>
      <c r="D14" s="36"/>
      <c r="E14" s="24"/>
      <c r="F14" s="24"/>
      <c r="G14" s="36">
        <v>5.8</v>
      </c>
      <c r="H14" s="36"/>
      <c r="I14" s="24"/>
      <c r="J14" s="24"/>
      <c r="K14" s="36">
        <v>5.8</v>
      </c>
      <c r="L14" s="36"/>
      <c r="M14" s="24"/>
      <c r="N14" s="24"/>
      <c r="O14" s="36" t="s">
        <v>193</v>
      </c>
      <c r="P14" s="36"/>
      <c r="Q14" s="24"/>
      <c r="R14" s="24"/>
      <c r="S14" s="36">
        <v>25.5</v>
      </c>
      <c r="T14" s="36"/>
      <c r="U14" s="24"/>
      <c r="V14" s="24"/>
      <c r="W14" s="36">
        <v>25.5</v>
      </c>
      <c r="X14" s="36"/>
      <c r="Y14" s="24"/>
    </row>
    <row r="15" spans="1:25">
      <c r="A15" s="15"/>
      <c r="B15" s="93"/>
      <c r="C15" s="36"/>
      <c r="D15" s="36"/>
      <c r="E15" s="24"/>
      <c r="F15" s="24"/>
      <c r="G15" s="36"/>
      <c r="H15" s="36"/>
      <c r="I15" s="24"/>
      <c r="J15" s="24"/>
      <c r="K15" s="36"/>
      <c r="L15" s="36"/>
      <c r="M15" s="24"/>
      <c r="N15" s="24"/>
      <c r="O15" s="36"/>
      <c r="P15" s="36"/>
      <c r="Q15" s="24"/>
      <c r="R15" s="24"/>
      <c r="S15" s="36"/>
      <c r="T15" s="36"/>
      <c r="U15" s="24"/>
      <c r="V15" s="24"/>
      <c r="W15" s="36"/>
      <c r="X15" s="36"/>
      <c r="Y15" s="24"/>
    </row>
    <row r="16" spans="1:25">
      <c r="A16" s="15"/>
      <c r="B16" s="17" t="s">
        <v>76</v>
      </c>
      <c r="C16" s="34"/>
      <c r="D16" s="34"/>
      <c r="E16" s="34"/>
      <c r="F16" s="21"/>
      <c r="G16" s="34"/>
      <c r="H16" s="34"/>
      <c r="I16" s="34"/>
      <c r="J16" s="21"/>
      <c r="K16" s="34"/>
      <c r="L16" s="34"/>
      <c r="M16" s="34"/>
      <c r="N16" s="21"/>
      <c r="O16" s="34"/>
      <c r="P16" s="34"/>
      <c r="Q16" s="34"/>
      <c r="R16" s="21"/>
      <c r="S16" s="34"/>
      <c r="T16" s="34"/>
      <c r="U16" s="34"/>
      <c r="V16" s="21"/>
      <c r="W16" s="34"/>
      <c r="X16" s="34"/>
      <c r="Y16" s="34"/>
    </row>
    <row r="17" spans="1:25">
      <c r="A17" s="15"/>
      <c r="B17" s="93" t="s">
        <v>414</v>
      </c>
      <c r="C17" s="36">
        <v>18.5</v>
      </c>
      <c r="D17" s="36"/>
      <c r="E17" s="24"/>
      <c r="F17" s="24"/>
      <c r="G17" s="36" t="s">
        <v>193</v>
      </c>
      <c r="H17" s="36"/>
      <c r="I17" s="24"/>
      <c r="J17" s="24"/>
      <c r="K17" s="36">
        <v>18.5</v>
      </c>
      <c r="L17" s="36"/>
      <c r="M17" s="24"/>
      <c r="N17" s="24"/>
      <c r="O17" s="36">
        <v>26.3</v>
      </c>
      <c r="P17" s="36"/>
      <c r="Q17" s="24"/>
      <c r="R17" s="24"/>
      <c r="S17" s="36" t="s">
        <v>193</v>
      </c>
      <c r="T17" s="36"/>
      <c r="U17" s="24"/>
      <c r="V17" s="24"/>
      <c r="W17" s="36">
        <v>26.3</v>
      </c>
      <c r="X17" s="36"/>
      <c r="Y17" s="24"/>
    </row>
    <row r="18" spans="1:25">
      <c r="A18" s="15"/>
      <c r="B18" s="93"/>
      <c r="C18" s="36"/>
      <c r="D18" s="36"/>
      <c r="E18" s="24"/>
      <c r="F18" s="24"/>
      <c r="G18" s="36"/>
      <c r="H18" s="36"/>
      <c r="I18" s="24"/>
      <c r="J18" s="24"/>
      <c r="K18" s="36"/>
      <c r="L18" s="36"/>
      <c r="M18" s="24"/>
      <c r="N18" s="24"/>
      <c r="O18" s="36"/>
      <c r="P18" s="36"/>
      <c r="Q18" s="24"/>
      <c r="R18" s="24"/>
      <c r="S18" s="36"/>
      <c r="T18" s="36"/>
      <c r="U18" s="24"/>
      <c r="V18" s="24"/>
      <c r="W18" s="36"/>
      <c r="X18" s="36"/>
      <c r="Y18" s="24"/>
    </row>
    <row r="19" spans="1:25">
      <c r="A19" s="15"/>
      <c r="B19" s="94" t="s">
        <v>413</v>
      </c>
      <c r="C19" s="48" t="s">
        <v>193</v>
      </c>
      <c r="D19" s="48"/>
      <c r="E19" s="34"/>
      <c r="F19" s="34"/>
      <c r="G19" s="48">
        <v>0.2</v>
      </c>
      <c r="H19" s="48"/>
      <c r="I19" s="34"/>
      <c r="J19" s="34"/>
      <c r="K19" s="48">
        <v>0.2</v>
      </c>
      <c r="L19" s="48"/>
      <c r="M19" s="34"/>
      <c r="N19" s="34"/>
      <c r="O19" s="48" t="s">
        <v>193</v>
      </c>
      <c r="P19" s="48"/>
      <c r="Q19" s="34"/>
      <c r="R19" s="34"/>
      <c r="S19" s="48" t="s">
        <v>193</v>
      </c>
      <c r="T19" s="48"/>
      <c r="U19" s="34"/>
      <c r="V19" s="34"/>
      <c r="W19" s="48" t="s">
        <v>193</v>
      </c>
      <c r="X19" s="48"/>
      <c r="Y19" s="34"/>
    </row>
    <row r="20" spans="1:25" ht="15.75" thickBot="1">
      <c r="A20" s="15"/>
      <c r="B20" s="94"/>
      <c r="C20" s="49"/>
      <c r="D20" s="49"/>
      <c r="E20" s="53"/>
      <c r="F20" s="34"/>
      <c r="G20" s="49"/>
      <c r="H20" s="49"/>
      <c r="I20" s="53"/>
      <c r="J20" s="34"/>
      <c r="K20" s="49"/>
      <c r="L20" s="49"/>
      <c r="M20" s="53"/>
      <c r="N20" s="34"/>
      <c r="O20" s="49"/>
      <c r="P20" s="49"/>
      <c r="Q20" s="53"/>
      <c r="R20" s="34"/>
      <c r="S20" s="49"/>
      <c r="T20" s="49"/>
      <c r="U20" s="53"/>
      <c r="V20" s="34"/>
      <c r="W20" s="49"/>
      <c r="X20" s="49"/>
      <c r="Y20" s="53"/>
    </row>
    <row r="21" spans="1:25">
      <c r="A21" s="15"/>
      <c r="B21" s="35" t="s">
        <v>411</v>
      </c>
      <c r="C21" s="55" t="s">
        <v>173</v>
      </c>
      <c r="D21" s="70">
        <v>84.2</v>
      </c>
      <c r="E21" s="52"/>
      <c r="F21" s="24"/>
      <c r="G21" s="55" t="s">
        <v>173</v>
      </c>
      <c r="H21" s="70">
        <v>6</v>
      </c>
      <c r="I21" s="52"/>
      <c r="J21" s="24"/>
      <c r="K21" s="55" t="s">
        <v>173</v>
      </c>
      <c r="L21" s="70">
        <v>90.2</v>
      </c>
      <c r="M21" s="52"/>
      <c r="N21" s="24"/>
      <c r="O21" s="55" t="s">
        <v>173</v>
      </c>
      <c r="P21" s="70">
        <v>253.3</v>
      </c>
      <c r="Q21" s="52"/>
      <c r="R21" s="24"/>
      <c r="S21" s="55" t="s">
        <v>173</v>
      </c>
      <c r="T21" s="70">
        <v>25.5</v>
      </c>
      <c r="U21" s="52"/>
      <c r="V21" s="24"/>
      <c r="W21" s="55" t="s">
        <v>173</v>
      </c>
      <c r="X21" s="70">
        <v>278.8</v>
      </c>
      <c r="Y21" s="52"/>
    </row>
    <row r="22" spans="1:25" ht="15.75" thickBot="1">
      <c r="A22" s="15"/>
      <c r="B22" s="35"/>
      <c r="C22" s="56"/>
      <c r="D22" s="71"/>
      <c r="E22" s="58"/>
      <c r="F22" s="24"/>
      <c r="G22" s="56"/>
      <c r="H22" s="71"/>
      <c r="I22" s="58"/>
      <c r="J22" s="24"/>
      <c r="K22" s="56"/>
      <c r="L22" s="71"/>
      <c r="M22" s="58"/>
      <c r="N22" s="24"/>
      <c r="O22" s="56"/>
      <c r="P22" s="71"/>
      <c r="Q22" s="58"/>
      <c r="R22" s="24"/>
      <c r="S22" s="56"/>
      <c r="T22" s="71"/>
      <c r="U22" s="58"/>
      <c r="V22" s="24"/>
      <c r="W22" s="56"/>
      <c r="X22" s="71"/>
      <c r="Y22" s="58"/>
    </row>
    <row r="23" spans="1:25" ht="15.75" thickTop="1">
      <c r="A23" s="15"/>
      <c r="B23" s="21"/>
      <c r="C23" s="72"/>
      <c r="D23" s="72"/>
      <c r="E23" s="72"/>
      <c r="F23" s="21"/>
      <c r="G23" s="72"/>
      <c r="H23" s="72"/>
      <c r="I23" s="72"/>
      <c r="J23" s="21"/>
      <c r="K23" s="72"/>
      <c r="L23" s="72"/>
      <c r="M23" s="72"/>
      <c r="N23" s="21"/>
      <c r="O23" s="72"/>
      <c r="P23" s="72"/>
      <c r="Q23" s="72"/>
      <c r="R23" s="21"/>
      <c r="S23" s="72"/>
      <c r="T23" s="72"/>
      <c r="U23" s="72"/>
      <c r="V23" s="21"/>
      <c r="W23" s="72"/>
      <c r="X23" s="72"/>
      <c r="Y23" s="72"/>
    </row>
    <row r="24" spans="1:25">
      <c r="A24" s="15"/>
      <c r="B24" s="64" t="s">
        <v>415</v>
      </c>
      <c r="C24" s="24"/>
      <c r="D24" s="24"/>
      <c r="E24" s="24"/>
      <c r="F24" s="16"/>
      <c r="G24" s="24"/>
      <c r="H24" s="24"/>
      <c r="I24" s="24"/>
      <c r="J24" s="16"/>
      <c r="K24" s="24"/>
      <c r="L24" s="24"/>
      <c r="M24" s="24"/>
      <c r="N24" s="16"/>
      <c r="O24" s="24"/>
      <c r="P24" s="24"/>
      <c r="Q24" s="24"/>
      <c r="R24" s="16"/>
      <c r="S24" s="24"/>
      <c r="T24" s="24"/>
      <c r="U24" s="24"/>
      <c r="V24" s="16"/>
      <c r="W24" s="24"/>
      <c r="X24" s="24"/>
      <c r="Y24" s="24"/>
    </row>
    <row r="25" spans="1:25">
      <c r="A25" s="15"/>
      <c r="B25" s="18" t="s">
        <v>416</v>
      </c>
      <c r="C25" s="34"/>
      <c r="D25" s="34"/>
      <c r="E25" s="34"/>
      <c r="F25" s="21"/>
      <c r="G25" s="34"/>
      <c r="H25" s="34"/>
      <c r="I25" s="34"/>
      <c r="J25" s="21"/>
      <c r="K25" s="34"/>
      <c r="L25" s="34"/>
      <c r="M25" s="34"/>
      <c r="N25" s="21"/>
      <c r="O25" s="34"/>
      <c r="P25" s="34"/>
      <c r="Q25" s="34"/>
      <c r="R25" s="21"/>
      <c r="S25" s="34"/>
      <c r="T25" s="34"/>
      <c r="U25" s="34"/>
      <c r="V25" s="21"/>
      <c r="W25" s="34"/>
      <c r="X25" s="34"/>
      <c r="Y25" s="34"/>
    </row>
    <row r="26" spans="1:25">
      <c r="A26" s="15"/>
      <c r="B26" s="93" t="s">
        <v>417</v>
      </c>
      <c r="C26" s="54" t="s">
        <v>173</v>
      </c>
      <c r="D26" s="36" t="s">
        <v>193</v>
      </c>
      <c r="E26" s="24"/>
      <c r="F26" s="24"/>
      <c r="G26" s="54" t="s">
        <v>173</v>
      </c>
      <c r="H26" s="36" t="s">
        <v>418</v>
      </c>
      <c r="I26" s="54" t="s">
        <v>178</v>
      </c>
      <c r="J26" s="24"/>
      <c r="K26" s="54" t="s">
        <v>173</v>
      </c>
      <c r="L26" s="36" t="s">
        <v>418</v>
      </c>
      <c r="M26" s="54" t="s">
        <v>178</v>
      </c>
      <c r="N26" s="24"/>
      <c r="O26" s="54" t="s">
        <v>173</v>
      </c>
      <c r="P26" s="36" t="s">
        <v>193</v>
      </c>
      <c r="Q26" s="24"/>
      <c r="R26" s="24"/>
      <c r="S26" s="54" t="s">
        <v>173</v>
      </c>
      <c r="T26" s="36" t="s">
        <v>331</v>
      </c>
      <c r="U26" s="54" t="s">
        <v>178</v>
      </c>
      <c r="V26" s="24"/>
      <c r="W26" s="54" t="s">
        <v>173</v>
      </c>
      <c r="X26" s="36" t="s">
        <v>331</v>
      </c>
      <c r="Y26" s="54" t="s">
        <v>178</v>
      </c>
    </row>
    <row r="27" spans="1:25">
      <c r="A27" s="15"/>
      <c r="B27" s="93"/>
      <c r="C27" s="54"/>
      <c r="D27" s="36"/>
      <c r="E27" s="24"/>
      <c r="F27" s="24"/>
      <c r="G27" s="54"/>
      <c r="H27" s="36"/>
      <c r="I27" s="54"/>
      <c r="J27" s="24"/>
      <c r="K27" s="54"/>
      <c r="L27" s="36"/>
      <c r="M27" s="54"/>
      <c r="N27" s="24"/>
      <c r="O27" s="54"/>
      <c r="P27" s="36"/>
      <c r="Q27" s="24"/>
      <c r="R27" s="24"/>
      <c r="S27" s="54"/>
      <c r="T27" s="36"/>
      <c r="U27" s="54"/>
      <c r="V27" s="24"/>
      <c r="W27" s="54"/>
      <c r="X27" s="36"/>
      <c r="Y27" s="54"/>
    </row>
    <row r="28" spans="1:25">
      <c r="A28" s="15"/>
      <c r="B28" s="94" t="s">
        <v>413</v>
      </c>
      <c r="C28" s="48" t="s">
        <v>193</v>
      </c>
      <c r="D28" s="48"/>
      <c r="E28" s="34"/>
      <c r="F28" s="34"/>
      <c r="G28" s="48" t="s">
        <v>323</v>
      </c>
      <c r="H28" s="48"/>
      <c r="I28" s="68" t="s">
        <v>178</v>
      </c>
      <c r="J28" s="34"/>
      <c r="K28" s="48" t="s">
        <v>323</v>
      </c>
      <c r="L28" s="48"/>
      <c r="M28" s="68" t="s">
        <v>178</v>
      </c>
      <c r="N28" s="34"/>
      <c r="O28" s="48" t="s">
        <v>193</v>
      </c>
      <c r="P28" s="48"/>
      <c r="Q28" s="34"/>
      <c r="R28" s="34"/>
      <c r="S28" s="48" t="s">
        <v>419</v>
      </c>
      <c r="T28" s="48"/>
      <c r="U28" s="68" t="s">
        <v>178</v>
      </c>
      <c r="V28" s="34"/>
      <c r="W28" s="48" t="s">
        <v>419</v>
      </c>
      <c r="X28" s="48"/>
      <c r="Y28" s="68" t="s">
        <v>178</v>
      </c>
    </row>
    <row r="29" spans="1:25">
      <c r="A29" s="15"/>
      <c r="B29" s="94"/>
      <c r="C29" s="48"/>
      <c r="D29" s="48"/>
      <c r="E29" s="34"/>
      <c r="F29" s="34"/>
      <c r="G29" s="48"/>
      <c r="H29" s="48"/>
      <c r="I29" s="68"/>
      <c r="J29" s="34"/>
      <c r="K29" s="48"/>
      <c r="L29" s="48"/>
      <c r="M29" s="68"/>
      <c r="N29" s="34"/>
      <c r="O29" s="48"/>
      <c r="P29" s="48"/>
      <c r="Q29" s="34"/>
      <c r="R29" s="34"/>
      <c r="S29" s="48"/>
      <c r="T29" s="48"/>
      <c r="U29" s="68"/>
      <c r="V29" s="34"/>
      <c r="W29" s="48"/>
      <c r="X29" s="48"/>
      <c r="Y29" s="68"/>
    </row>
    <row r="30" spans="1:25">
      <c r="A30" s="15"/>
      <c r="B30" s="54" t="s">
        <v>420</v>
      </c>
      <c r="C30" s="36" t="s">
        <v>193</v>
      </c>
      <c r="D30" s="36"/>
      <c r="E30" s="24"/>
      <c r="F30" s="24"/>
      <c r="G30" s="36" t="s">
        <v>331</v>
      </c>
      <c r="H30" s="36"/>
      <c r="I30" s="54" t="s">
        <v>178</v>
      </c>
      <c r="J30" s="24"/>
      <c r="K30" s="36" t="s">
        <v>331</v>
      </c>
      <c r="L30" s="36"/>
      <c r="M30" s="54" t="s">
        <v>178</v>
      </c>
      <c r="N30" s="24"/>
      <c r="O30" s="36" t="s">
        <v>193</v>
      </c>
      <c r="P30" s="36"/>
      <c r="Q30" s="24"/>
      <c r="R30" s="24"/>
      <c r="S30" s="36" t="s">
        <v>193</v>
      </c>
      <c r="T30" s="36"/>
      <c r="U30" s="24"/>
      <c r="V30" s="24"/>
      <c r="W30" s="36" t="s">
        <v>193</v>
      </c>
      <c r="X30" s="36"/>
      <c r="Y30" s="24"/>
    </row>
    <row r="31" spans="1:25" ht="15.75" thickBot="1">
      <c r="A31" s="15"/>
      <c r="B31" s="54"/>
      <c r="C31" s="37"/>
      <c r="D31" s="37"/>
      <c r="E31" s="38"/>
      <c r="F31" s="24"/>
      <c r="G31" s="37"/>
      <c r="H31" s="37"/>
      <c r="I31" s="88"/>
      <c r="J31" s="24"/>
      <c r="K31" s="37"/>
      <c r="L31" s="37"/>
      <c r="M31" s="88"/>
      <c r="N31" s="24"/>
      <c r="O31" s="37"/>
      <c r="P31" s="37"/>
      <c r="Q31" s="38"/>
      <c r="R31" s="24"/>
      <c r="S31" s="37"/>
      <c r="T31" s="37"/>
      <c r="U31" s="38"/>
      <c r="V31" s="24"/>
      <c r="W31" s="37"/>
      <c r="X31" s="37"/>
      <c r="Y31" s="38"/>
    </row>
    <row r="32" spans="1:25">
      <c r="A32" s="15"/>
      <c r="B32" s="27" t="s">
        <v>415</v>
      </c>
      <c r="C32" s="28" t="s">
        <v>173</v>
      </c>
      <c r="D32" s="30" t="s">
        <v>193</v>
      </c>
      <c r="E32" s="32"/>
      <c r="F32" s="34"/>
      <c r="G32" s="28" t="s">
        <v>173</v>
      </c>
      <c r="H32" s="30" t="s">
        <v>419</v>
      </c>
      <c r="I32" s="28" t="s">
        <v>178</v>
      </c>
      <c r="J32" s="34"/>
      <c r="K32" s="28" t="s">
        <v>173</v>
      </c>
      <c r="L32" s="30" t="s">
        <v>419</v>
      </c>
      <c r="M32" s="28" t="s">
        <v>178</v>
      </c>
      <c r="N32" s="34"/>
      <c r="O32" s="28" t="s">
        <v>173</v>
      </c>
      <c r="P32" s="30" t="s">
        <v>193</v>
      </c>
      <c r="Q32" s="32"/>
      <c r="R32" s="34"/>
      <c r="S32" s="28" t="s">
        <v>173</v>
      </c>
      <c r="T32" s="30" t="s">
        <v>421</v>
      </c>
      <c r="U32" s="28" t="s">
        <v>178</v>
      </c>
      <c r="V32" s="34"/>
      <c r="W32" s="28" t="s">
        <v>173</v>
      </c>
      <c r="X32" s="30" t="s">
        <v>421</v>
      </c>
      <c r="Y32" s="28" t="s">
        <v>178</v>
      </c>
    </row>
    <row r="33" spans="1:25" ht="15.75" thickBot="1">
      <c r="A33" s="15"/>
      <c r="B33" s="27"/>
      <c r="C33" s="41"/>
      <c r="D33" s="42"/>
      <c r="E33" s="43"/>
      <c r="F33" s="34"/>
      <c r="G33" s="41"/>
      <c r="H33" s="42"/>
      <c r="I33" s="41"/>
      <c r="J33" s="34"/>
      <c r="K33" s="41"/>
      <c r="L33" s="42"/>
      <c r="M33" s="41"/>
      <c r="N33" s="34"/>
      <c r="O33" s="41"/>
      <c r="P33" s="42"/>
      <c r="Q33" s="43"/>
      <c r="R33" s="34"/>
      <c r="S33" s="41"/>
      <c r="T33" s="42"/>
      <c r="U33" s="41"/>
      <c r="V33" s="34"/>
      <c r="W33" s="41"/>
      <c r="X33" s="42"/>
      <c r="Y33" s="41"/>
    </row>
    <row r="34" spans="1:25" ht="15.75" thickTop="1">
      <c r="A34" s="15"/>
      <c r="B34" s="16"/>
      <c r="C34" s="84"/>
      <c r="D34" s="84"/>
      <c r="E34" s="84"/>
      <c r="F34" s="16"/>
      <c r="G34" s="84"/>
      <c r="H34" s="84"/>
      <c r="I34" s="84"/>
      <c r="J34" s="16"/>
      <c r="K34" s="84"/>
      <c r="L34" s="84"/>
      <c r="M34" s="84"/>
      <c r="N34" s="16"/>
      <c r="O34" s="84"/>
      <c r="P34" s="84"/>
      <c r="Q34" s="84"/>
      <c r="R34" s="16"/>
      <c r="S34" s="84"/>
      <c r="T34" s="84"/>
      <c r="U34" s="84"/>
      <c r="V34" s="16"/>
      <c r="W34" s="84"/>
      <c r="X34" s="84"/>
      <c r="Y34" s="84"/>
    </row>
    <row r="35" spans="1:25" ht="26.25">
      <c r="A35" s="15"/>
      <c r="B35" s="62" t="s">
        <v>422</v>
      </c>
      <c r="C35" s="34"/>
      <c r="D35" s="34"/>
      <c r="E35" s="34"/>
      <c r="F35" s="21"/>
      <c r="G35" s="34"/>
      <c r="H35" s="34"/>
      <c r="I35" s="34"/>
      <c r="J35" s="21"/>
      <c r="K35" s="34"/>
      <c r="L35" s="34"/>
      <c r="M35" s="34"/>
      <c r="N35" s="21"/>
      <c r="O35" s="34"/>
      <c r="P35" s="34"/>
      <c r="Q35" s="34"/>
      <c r="R35" s="21"/>
      <c r="S35" s="34"/>
      <c r="T35" s="34"/>
      <c r="U35" s="34"/>
      <c r="V35" s="21"/>
      <c r="W35" s="34"/>
      <c r="X35" s="34"/>
      <c r="Y35" s="34"/>
    </row>
    <row r="36" spans="1:25" ht="26.25">
      <c r="A36" s="15"/>
      <c r="B36" s="47" t="s">
        <v>423</v>
      </c>
      <c r="C36" s="24"/>
      <c r="D36" s="24"/>
      <c r="E36" s="24"/>
      <c r="F36" s="16"/>
      <c r="G36" s="24"/>
      <c r="H36" s="24"/>
      <c r="I36" s="24"/>
      <c r="J36" s="16"/>
      <c r="K36" s="24"/>
      <c r="L36" s="24"/>
      <c r="M36" s="24"/>
      <c r="N36" s="16"/>
      <c r="O36" s="24"/>
      <c r="P36" s="24"/>
      <c r="Q36" s="24"/>
      <c r="R36" s="16"/>
      <c r="S36" s="24"/>
      <c r="T36" s="24"/>
      <c r="U36" s="24"/>
      <c r="V36" s="16"/>
      <c r="W36" s="24"/>
      <c r="X36" s="24"/>
      <c r="Y36" s="24"/>
    </row>
    <row r="37" spans="1:25">
      <c r="A37" s="15"/>
      <c r="B37" s="94" t="s">
        <v>424</v>
      </c>
      <c r="C37" s="68" t="s">
        <v>173</v>
      </c>
      <c r="D37" s="48" t="s">
        <v>193</v>
      </c>
      <c r="E37" s="34"/>
      <c r="F37" s="34"/>
      <c r="G37" s="68" t="s">
        <v>173</v>
      </c>
      <c r="H37" s="48" t="s">
        <v>425</v>
      </c>
      <c r="I37" s="68" t="s">
        <v>178</v>
      </c>
      <c r="J37" s="34"/>
      <c r="K37" s="68" t="s">
        <v>173</v>
      </c>
      <c r="L37" s="48" t="s">
        <v>425</v>
      </c>
      <c r="M37" s="68" t="s">
        <v>178</v>
      </c>
      <c r="N37" s="34"/>
      <c r="O37" s="68" t="s">
        <v>173</v>
      </c>
      <c r="P37" s="48" t="s">
        <v>193</v>
      </c>
      <c r="Q37" s="34"/>
      <c r="R37" s="34"/>
      <c r="S37" s="68" t="s">
        <v>173</v>
      </c>
      <c r="T37" s="48" t="s">
        <v>426</v>
      </c>
      <c r="U37" s="68" t="s">
        <v>178</v>
      </c>
      <c r="V37" s="34"/>
      <c r="W37" s="68" t="s">
        <v>173</v>
      </c>
      <c r="X37" s="48" t="s">
        <v>426</v>
      </c>
      <c r="Y37" s="68" t="s">
        <v>178</v>
      </c>
    </row>
    <row r="38" spans="1:25">
      <c r="A38" s="15"/>
      <c r="B38" s="94"/>
      <c r="C38" s="68"/>
      <c r="D38" s="48"/>
      <c r="E38" s="34"/>
      <c r="F38" s="34"/>
      <c r="G38" s="68"/>
      <c r="H38" s="48"/>
      <c r="I38" s="68"/>
      <c r="J38" s="34"/>
      <c r="K38" s="68"/>
      <c r="L38" s="48"/>
      <c r="M38" s="68"/>
      <c r="N38" s="34"/>
      <c r="O38" s="68"/>
      <c r="P38" s="48"/>
      <c r="Q38" s="34"/>
      <c r="R38" s="34"/>
      <c r="S38" s="68"/>
      <c r="T38" s="48"/>
      <c r="U38" s="68"/>
      <c r="V38" s="34"/>
      <c r="W38" s="68"/>
      <c r="X38" s="48"/>
      <c r="Y38" s="68"/>
    </row>
    <row r="39" spans="1:25">
      <c r="A39" s="15"/>
      <c r="B39" s="93" t="s">
        <v>427</v>
      </c>
      <c r="C39" s="36" t="s">
        <v>193</v>
      </c>
      <c r="D39" s="36"/>
      <c r="E39" s="24"/>
      <c r="F39" s="24"/>
      <c r="G39" s="36" t="s">
        <v>428</v>
      </c>
      <c r="H39" s="36"/>
      <c r="I39" s="54" t="s">
        <v>178</v>
      </c>
      <c r="J39" s="24"/>
      <c r="K39" s="36" t="s">
        <v>428</v>
      </c>
      <c r="L39" s="36"/>
      <c r="M39" s="54" t="s">
        <v>178</v>
      </c>
      <c r="N39" s="24"/>
      <c r="O39" s="36" t="s">
        <v>193</v>
      </c>
      <c r="P39" s="36"/>
      <c r="Q39" s="24"/>
      <c r="R39" s="24"/>
      <c r="S39" s="36" t="s">
        <v>429</v>
      </c>
      <c r="T39" s="36"/>
      <c r="U39" s="54" t="s">
        <v>178</v>
      </c>
      <c r="V39" s="24"/>
      <c r="W39" s="36" t="s">
        <v>429</v>
      </c>
      <c r="X39" s="36"/>
      <c r="Y39" s="54" t="s">
        <v>178</v>
      </c>
    </row>
    <row r="40" spans="1:25">
      <c r="A40" s="15"/>
      <c r="B40" s="93"/>
      <c r="C40" s="36"/>
      <c r="D40" s="36"/>
      <c r="E40" s="24"/>
      <c r="F40" s="24"/>
      <c r="G40" s="36"/>
      <c r="H40" s="36"/>
      <c r="I40" s="54"/>
      <c r="J40" s="24"/>
      <c r="K40" s="36"/>
      <c r="L40" s="36"/>
      <c r="M40" s="54"/>
      <c r="N40" s="24"/>
      <c r="O40" s="36"/>
      <c r="P40" s="36"/>
      <c r="Q40" s="24"/>
      <c r="R40" s="24"/>
      <c r="S40" s="36"/>
      <c r="T40" s="36"/>
      <c r="U40" s="54"/>
      <c r="V40" s="24"/>
      <c r="W40" s="36"/>
      <c r="X40" s="36"/>
      <c r="Y40" s="54"/>
    </row>
  </sheetData>
  <mergeCells count="298">
    <mergeCell ref="A1:A2"/>
    <mergeCell ref="B1:Y1"/>
    <mergeCell ref="B2:Y2"/>
    <mergeCell ref="B3:Y3"/>
    <mergeCell ref="A4:A40"/>
    <mergeCell ref="B4:Y4"/>
    <mergeCell ref="B5:Y5"/>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36.5703125" customWidth="1"/>
    <col min="4" max="4" width="4.140625" customWidth="1"/>
    <col min="5" max="5" width="21.140625" customWidth="1"/>
    <col min="6" max="6" width="8.28515625" customWidth="1"/>
    <col min="7" max="7" width="19.140625" customWidth="1"/>
    <col min="8" max="8" width="4.140625" customWidth="1"/>
    <col min="9" max="9" width="21.140625" customWidth="1"/>
    <col min="10" max="10" width="3.28515625" customWidth="1"/>
    <col min="11" max="11" width="19.140625" customWidth="1"/>
    <col min="12" max="12" width="4.140625" customWidth="1"/>
    <col min="13" max="13" width="8.28515625" customWidth="1"/>
    <col min="14" max="14" width="3.28515625" customWidth="1"/>
    <col min="15" max="15" width="19.140625" customWidth="1"/>
    <col min="16" max="16" width="4.140625" customWidth="1"/>
    <col min="17" max="17" width="5.85546875" customWidth="1"/>
    <col min="18" max="18" width="3.28515625" customWidth="1"/>
  </cols>
  <sheetData>
    <row r="1" spans="1:18" ht="30" customHeight="1">
      <c r="A1" s="7" t="s">
        <v>6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1</v>
      </c>
      <c r="B3" s="44" t="s">
        <v>5</v>
      </c>
      <c r="C3" s="44"/>
      <c r="D3" s="44"/>
      <c r="E3" s="44"/>
      <c r="F3" s="44"/>
      <c r="G3" s="44"/>
      <c r="H3" s="44"/>
      <c r="I3" s="44"/>
      <c r="J3" s="44"/>
      <c r="K3" s="44"/>
      <c r="L3" s="44"/>
      <c r="M3" s="44"/>
      <c r="N3" s="44"/>
      <c r="O3" s="44"/>
      <c r="P3" s="44"/>
      <c r="Q3" s="44"/>
      <c r="R3" s="44"/>
    </row>
    <row r="4" spans="1:18" ht="15" customHeight="1">
      <c r="A4" s="15" t="s">
        <v>652</v>
      </c>
      <c r="B4" s="44" t="s">
        <v>5</v>
      </c>
      <c r="C4" s="44"/>
      <c r="D4" s="44"/>
      <c r="E4" s="44"/>
      <c r="F4" s="44"/>
      <c r="G4" s="44"/>
      <c r="H4" s="44"/>
      <c r="I4" s="44"/>
      <c r="J4" s="44"/>
      <c r="K4" s="44"/>
      <c r="L4" s="44"/>
      <c r="M4" s="44"/>
      <c r="N4" s="44"/>
      <c r="O4" s="44"/>
      <c r="P4" s="44"/>
      <c r="Q4" s="44"/>
      <c r="R4" s="44"/>
    </row>
    <row r="5" spans="1:18">
      <c r="A5" s="15"/>
      <c r="B5" s="35" t="s">
        <v>435</v>
      </c>
      <c r="C5" s="35"/>
      <c r="D5" s="35"/>
      <c r="E5" s="35"/>
      <c r="F5" s="35"/>
      <c r="G5" s="35"/>
      <c r="H5" s="35"/>
      <c r="I5" s="35"/>
      <c r="J5" s="35"/>
      <c r="K5" s="35"/>
      <c r="L5" s="35"/>
      <c r="M5" s="35"/>
      <c r="N5" s="35"/>
      <c r="O5" s="35"/>
      <c r="P5" s="35"/>
      <c r="Q5" s="35"/>
      <c r="R5" s="35"/>
    </row>
    <row r="6" spans="1:18">
      <c r="A6" s="15"/>
      <c r="B6" s="23"/>
      <c r="C6" s="23"/>
      <c r="D6" s="23"/>
      <c r="E6" s="23"/>
      <c r="F6" s="23"/>
      <c r="G6" s="23"/>
      <c r="H6" s="23"/>
      <c r="I6" s="23"/>
      <c r="J6" s="23"/>
    </row>
    <row r="7" spans="1:18">
      <c r="A7" s="15"/>
      <c r="B7" s="12"/>
      <c r="C7" s="12"/>
      <c r="D7" s="12"/>
      <c r="E7" s="12"/>
      <c r="F7" s="12"/>
      <c r="G7" s="12"/>
      <c r="H7" s="12"/>
      <c r="I7" s="12"/>
      <c r="J7" s="12"/>
    </row>
    <row r="8" spans="1:18">
      <c r="A8" s="15"/>
      <c r="B8" s="96" t="s">
        <v>436</v>
      </c>
      <c r="C8" s="24"/>
      <c r="D8" s="25" t="s">
        <v>170</v>
      </c>
      <c r="E8" s="25"/>
      <c r="F8" s="25"/>
      <c r="G8" s="24"/>
      <c r="H8" s="25" t="s">
        <v>171</v>
      </c>
      <c r="I8" s="25"/>
      <c r="J8" s="25"/>
    </row>
    <row r="9" spans="1:18" ht="15.75" thickBot="1">
      <c r="A9" s="15"/>
      <c r="B9" s="96"/>
      <c r="C9" s="24"/>
      <c r="D9" s="26">
        <v>2013</v>
      </c>
      <c r="E9" s="26"/>
      <c r="F9" s="26"/>
      <c r="G9" s="24"/>
      <c r="H9" s="26"/>
      <c r="I9" s="26"/>
      <c r="J9" s="26"/>
    </row>
    <row r="10" spans="1:18">
      <c r="A10" s="15"/>
      <c r="B10" s="68" t="s">
        <v>437</v>
      </c>
      <c r="C10" s="34"/>
      <c r="D10" s="97">
        <v>630200</v>
      </c>
      <c r="E10" s="97"/>
      <c r="F10" s="32"/>
      <c r="G10" s="34"/>
      <c r="H10" s="97">
        <v>420100</v>
      </c>
      <c r="I10" s="97"/>
      <c r="J10" s="32"/>
    </row>
    <row r="11" spans="1:18">
      <c r="A11" s="15"/>
      <c r="B11" s="68"/>
      <c r="C11" s="34"/>
      <c r="D11" s="98"/>
      <c r="E11" s="98"/>
      <c r="F11" s="33"/>
      <c r="G11" s="34"/>
      <c r="H11" s="98"/>
      <c r="I11" s="98"/>
      <c r="J11" s="33"/>
    </row>
    <row r="12" spans="1:18">
      <c r="A12" s="15"/>
      <c r="B12" s="54" t="s">
        <v>438</v>
      </c>
      <c r="C12" s="24"/>
      <c r="D12" s="99">
        <v>2970000</v>
      </c>
      <c r="E12" s="99"/>
      <c r="F12" s="24"/>
      <c r="G12" s="24"/>
      <c r="H12" s="99">
        <v>9000000</v>
      </c>
      <c r="I12" s="99"/>
      <c r="J12" s="24"/>
    </row>
    <row r="13" spans="1:18">
      <c r="A13" s="15"/>
      <c r="B13" s="54"/>
      <c r="C13" s="24"/>
      <c r="D13" s="99"/>
      <c r="E13" s="99"/>
      <c r="F13" s="24"/>
      <c r="G13" s="24"/>
      <c r="H13" s="99"/>
      <c r="I13" s="99"/>
      <c r="J13" s="24"/>
    </row>
    <row r="14" spans="1:18">
      <c r="A14" s="15"/>
      <c r="B14" s="68" t="s">
        <v>439</v>
      </c>
      <c r="C14" s="34"/>
      <c r="D14" s="100">
        <v>12000000</v>
      </c>
      <c r="E14" s="100"/>
      <c r="F14" s="34"/>
      <c r="G14" s="34"/>
      <c r="H14" s="48" t="s">
        <v>193</v>
      </c>
      <c r="I14" s="48"/>
      <c r="J14" s="34"/>
    </row>
    <row r="15" spans="1:18">
      <c r="A15" s="15"/>
      <c r="B15" s="68"/>
      <c r="C15" s="34"/>
      <c r="D15" s="100"/>
      <c r="E15" s="100"/>
      <c r="F15" s="34"/>
      <c r="G15" s="34"/>
      <c r="H15" s="48"/>
      <c r="I15" s="48"/>
      <c r="J15" s="34"/>
    </row>
    <row r="16" spans="1:18">
      <c r="A16" s="15"/>
      <c r="B16" s="54" t="s">
        <v>440</v>
      </c>
      <c r="C16" s="24"/>
      <c r="D16" s="99">
        <v>475735</v>
      </c>
      <c r="E16" s="99"/>
      <c r="F16" s="24"/>
      <c r="G16" s="24"/>
      <c r="H16" s="99">
        <v>1140000</v>
      </c>
      <c r="I16" s="99"/>
      <c r="J16" s="24"/>
    </row>
    <row r="17" spans="1:18">
      <c r="A17" s="15"/>
      <c r="B17" s="54"/>
      <c r="C17" s="24"/>
      <c r="D17" s="99"/>
      <c r="E17" s="99"/>
      <c r="F17" s="24"/>
      <c r="G17" s="24"/>
      <c r="H17" s="99"/>
      <c r="I17" s="99"/>
      <c r="J17" s="24"/>
    </row>
    <row r="18" spans="1:18">
      <c r="A18" s="15"/>
      <c r="B18" s="68" t="s">
        <v>441</v>
      </c>
      <c r="C18" s="34"/>
      <c r="D18" s="100">
        <v>48147</v>
      </c>
      <c r="E18" s="100"/>
      <c r="F18" s="34"/>
      <c r="G18" s="34"/>
      <c r="H18" s="100">
        <v>30000</v>
      </c>
      <c r="I18" s="100"/>
      <c r="J18" s="34"/>
    </row>
    <row r="19" spans="1:18">
      <c r="A19" s="15"/>
      <c r="B19" s="68"/>
      <c r="C19" s="34"/>
      <c r="D19" s="100"/>
      <c r="E19" s="100"/>
      <c r="F19" s="34"/>
      <c r="G19" s="34"/>
      <c r="H19" s="100"/>
      <c r="I19" s="100"/>
      <c r="J19" s="34"/>
    </row>
    <row r="20" spans="1:18">
      <c r="A20" s="15"/>
      <c r="B20" s="54" t="s">
        <v>442</v>
      </c>
      <c r="C20" s="24"/>
      <c r="D20" s="54" t="s">
        <v>443</v>
      </c>
      <c r="E20" s="99">
        <v>30280000</v>
      </c>
      <c r="F20" s="24"/>
      <c r="G20" s="24"/>
      <c r="H20" s="54" t="s">
        <v>443</v>
      </c>
      <c r="I20" s="99">
        <v>15950000</v>
      </c>
      <c r="J20" s="24"/>
    </row>
    <row r="21" spans="1:18">
      <c r="A21" s="15"/>
      <c r="B21" s="54"/>
      <c r="C21" s="24"/>
      <c r="D21" s="54"/>
      <c r="E21" s="99"/>
      <c r="F21" s="24"/>
      <c r="G21" s="24"/>
      <c r="H21" s="54"/>
      <c r="I21" s="99"/>
      <c r="J21" s="24"/>
    </row>
    <row r="22" spans="1:18" ht="15" customHeight="1">
      <c r="A22" s="15" t="s">
        <v>653</v>
      </c>
      <c r="B22" s="44" t="s">
        <v>5</v>
      </c>
      <c r="C22" s="44"/>
      <c r="D22" s="44"/>
      <c r="E22" s="44"/>
      <c r="F22" s="44"/>
      <c r="G22" s="44"/>
      <c r="H22" s="44"/>
      <c r="I22" s="44"/>
      <c r="J22" s="44"/>
      <c r="K22" s="44"/>
      <c r="L22" s="44"/>
      <c r="M22" s="44"/>
      <c r="N22" s="44"/>
      <c r="O22" s="44"/>
      <c r="P22" s="44"/>
      <c r="Q22" s="44"/>
      <c r="R22" s="44"/>
    </row>
    <row r="23" spans="1:18">
      <c r="A23" s="15"/>
      <c r="B23" s="35" t="s">
        <v>444</v>
      </c>
      <c r="C23" s="35"/>
      <c r="D23" s="35"/>
      <c r="E23" s="35"/>
      <c r="F23" s="35"/>
      <c r="G23" s="35"/>
      <c r="H23" s="35"/>
      <c r="I23" s="35"/>
      <c r="J23" s="35"/>
      <c r="K23" s="35"/>
      <c r="L23" s="35"/>
      <c r="M23" s="35"/>
      <c r="N23" s="35"/>
      <c r="O23" s="35"/>
      <c r="P23" s="35"/>
      <c r="Q23" s="35"/>
      <c r="R23" s="35"/>
    </row>
    <row r="24" spans="1:18">
      <c r="A24" s="15"/>
      <c r="B24" s="23"/>
      <c r="C24" s="23"/>
      <c r="D24" s="23"/>
      <c r="E24" s="23"/>
      <c r="F24" s="23"/>
      <c r="G24" s="23"/>
      <c r="H24" s="23"/>
      <c r="I24" s="23"/>
      <c r="J24" s="23"/>
    </row>
    <row r="25" spans="1:18">
      <c r="A25" s="15"/>
      <c r="B25" s="12"/>
      <c r="C25" s="12"/>
      <c r="D25" s="12"/>
      <c r="E25" s="12"/>
      <c r="F25" s="12"/>
      <c r="G25" s="12"/>
      <c r="H25" s="12"/>
      <c r="I25" s="12"/>
      <c r="J25" s="12"/>
    </row>
    <row r="26" spans="1:18">
      <c r="A26" s="15"/>
      <c r="B26" s="101" t="s">
        <v>445</v>
      </c>
      <c r="C26" s="24"/>
      <c r="D26" s="25" t="s">
        <v>170</v>
      </c>
      <c r="E26" s="25"/>
      <c r="F26" s="25"/>
      <c r="G26" s="24"/>
      <c r="H26" s="25" t="s">
        <v>171</v>
      </c>
      <c r="I26" s="25"/>
      <c r="J26" s="25"/>
    </row>
    <row r="27" spans="1:18" ht="15.75" thickBot="1">
      <c r="A27" s="15"/>
      <c r="B27" s="101"/>
      <c r="C27" s="24"/>
      <c r="D27" s="26">
        <v>2013</v>
      </c>
      <c r="E27" s="26"/>
      <c r="F27" s="26"/>
      <c r="G27" s="24"/>
      <c r="H27" s="26"/>
      <c r="I27" s="26"/>
      <c r="J27" s="26"/>
    </row>
    <row r="28" spans="1:18" ht="26.25">
      <c r="A28" s="15"/>
      <c r="B28" s="17" t="s">
        <v>446</v>
      </c>
      <c r="C28" s="21"/>
      <c r="D28" s="32"/>
      <c r="E28" s="32"/>
      <c r="F28" s="32"/>
      <c r="G28" s="21"/>
      <c r="H28" s="32"/>
      <c r="I28" s="32"/>
      <c r="J28" s="32"/>
    </row>
    <row r="29" spans="1:18">
      <c r="A29" s="15"/>
      <c r="B29" s="35" t="s">
        <v>447</v>
      </c>
      <c r="C29" s="24"/>
      <c r="D29" s="54" t="s">
        <v>173</v>
      </c>
      <c r="E29" s="36">
        <v>4.9000000000000004</v>
      </c>
      <c r="F29" s="24"/>
      <c r="G29" s="24"/>
      <c r="H29" s="54" t="s">
        <v>173</v>
      </c>
      <c r="I29" s="36">
        <v>25.5</v>
      </c>
      <c r="J29" s="24"/>
    </row>
    <row r="30" spans="1:18">
      <c r="A30" s="15"/>
      <c r="B30" s="35"/>
      <c r="C30" s="24"/>
      <c r="D30" s="54"/>
      <c r="E30" s="36"/>
      <c r="F30" s="24"/>
      <c r="G30" s="24"/>
      <c r="H30" s="54"/>
      <c r="I30" s="36"/>
      <c r="J30" s="24"/>
    </row>
    <row r="31" spans="1:18">
      <c r="A31" s="15"/>
      <c r="B31" s="17" t="s">
        <v>448</v>
      </c>
      <c r="C31" s="21"/>
      <c r="D31" s="48" t="s">
        <v>449</v>
      </c>
      <c r="E31" s="48"/>
      <c r="F31" s="18" t="s">
        <v>178</v>
      </c>
      <c r="G31" s="21"/>
      <c r="H31" s="48" t="s">
        <v>450</v>
      </c>
      <c r="I31" s="48"/>
      <c r="J31" s="18" t="s">
        <v>178</v>
      </c>
    </row>
    <row r="32" spans="1:18">
      <c r="A32" s="15"/>
      <c r="B32" s="16"/>
      <c r="C32" s="16"/>
      <c r="D32" s="24"/>
      <c r="E32" s="24"/>
      <c r="F32" s="24"/>
      <c r="G32" s="16"/>
      <c r="H32" s="24"/>
      <c r="I32" s="24"/>
      <c r="J32" s="24"/>
    </row>
    <row r="33" spans="1:18" ht="26.25">
      <c r="A33" s="15"/>
      <c r="B33" s="17" t="s">
        <v>451</v>
      </c>
      <c r="C33" s="21"/>
      <c r="D33" s="34"/>
      <c r="E33" s="34"/>
      <c r="F33" s="34"/>
      <c r="G33" s="21"/>
      <c r="H33" s="34"/>
      <c r="I33" s="34"/>
      <c r="J33" s="34"/>
    </row>
    <row r="34" spans="1:18">
      <c r="A34" s="15"/>
      <c r="B34" s="35" t="s">
        <v>447</v>
      </c>
      <c r="C34" s="24"/>
      <c r="D34" s="36">
        <v>0.9</v>
      </c>
      <c r="E34" s="36"/>
      <c r="F34" s="24"/>
      <c r="G34" s="24"/>
      <c r="H34" s="36" t="s">
        <v>193</v>
      </c>
      <c r="I34" s="36"/>
      <c r="J34" s="24"/>
    </row>
    <row r="35" spans="1:18">
      <c r="A35" s="15"/>
      <c r="B35" s="35"/>
      <c r="C35" s="24"/>
      <c r="D35" s="36"/>
      <c r="E35" s="36"/>
      <c r="F35" s="24"/>
      <c r="G35" s="24"/>
      <c r="H35" s="36"/>
      <c r="I35" s="36"/>
      <c r="J35" s="24"/>
    </row>
    <row r="36" spans="1:18">
      <c r="A36" s="15"/>
      <c r="B36" s="27" t="s">
        <v>452</v>
      </c>
      <c r="C36" s="34"/>
      <c r="D36" s="48">
        <v>0.2</v>
      </c>
      <c r="E36" s="48"/>
      <c r="F36" s="34"/>
      <c r="G36" s="34"/>
      <c r="H36" s="48" t="s">
        <v>193</v>
      </c>
      <c r="I36" s="48"/>
      <c r="J36" s="34"/>
    </row>
    <row r="37" spans="1:18">
      <c r="A37" s="15"/>
      <c r="B37" s="27"/>
      <c r="C37" s="34"/>
      <c r="D37" s="48"/>
      <c r="E37" s="48"/>
      <c r="F37" s="34"/>
      <c r="G37" s="34"/>
      <c r="H37" s="48"/>
      <c r="I37" s="48"/>
      <c r="J37" s="34"/>
    </row>
    <row r="38" spans="1:18">
      <c r="A38" s="15"/>
      <c r="B38" s="14" t="s">
        <v>416</v>
      </c>
      <c r="C38" s="16"/>
      <c r="D38" s="24"/>
      <c r="E38" s="24"/>
      <c r="F38" s="24"/>
      <c r="G38" s="16"/>
      <c r="H38" s="24"/>
      <c r="I38" s="24"/>
      <c r="J38" s="24"/>
    </row>
    <row r="39" spans="1:18">
      <c r="A39" s="15"/>
      <c r="B39" s="17" t="s">
        <v>417</v>
      </c>
      <c r="C39" s="21"/>
      <c r="D39" s="48" t="s">
        <v>418</v>
      </c>
      <c r="E39" s="48"/>
      <c r="F39" s="18" t="s">
        <v>178</v>
      </c>
      <c r="G39" s="21"/>
      <c r="H39" s="48" t="s">
        <v>331</v>
      </c>
      <c r="I39" s="48"/>
      <c r="J39" s="18" t="s">
        <v>178</v>
      </c>
    </row>
    <row r="40" spans="1:18">
      <c r="A40" s="15"/>
      <c r="B40" s="14" t="s">
        <v>453</v>
      </c>
      <c r="C40" s="16"/>
      <c r="D40" s="36" t="s">
        <v>333</v>
      </c>
      <c r="E40" s="36"/>
      <c r="F40" s="47" t="s">
        <v>178</v>
      </c>
      <c r="G40" s="16"/>
      <c r="H40" s="36" t="s">
        <v>449</v>
      </c>
      <c r="I40" s="36"/>
      <c r="J40" s="47" t="s">
        <v>178</v>
      </c>
    </row>
    <row r="41" spans="1:18">
      <c r="A41" s="15"/>
      <c r="B41" s="27" t="s">
        <v>454</v>
      </c>
      <c r="C41" s="34"/>
      <c r="D41" s="48" t="s">
        <v>331</v>
      </c>
      <c r="E41" s="48"/>
      <c r="F41" s="68" t="s">
        <v>178</v>
      </c>
      <c r="G41" s="34"/>
      <c r="H41" s="48" t="s">
        <v>193</v>
      </c>
      <c r="I41" s="48"/>
      <c r="J41" s="34"/>
    </row>
    <row r="42" spans="1:18">
      <c r="A42" s="15"/>
      <c r="B42" s="27"/>
      <c r="C42" s="34"/>
      <c r="D42" s="48"/>
      <c r="E42" s="48"/>
      <c r="F42" s="68"/>
      <c r="G42" s="34"/>
      <c r="H42" s="48"/>
      <c r="I42" s="48"/>
      <c r="J42" s="34"/>
    </row>
    <row r="43" spans="1:18" ht="15" customHeight="1">
      <c r="A43" s="15" t="s">
        <v>654</v>
      </c>
      <c r="B43" s="44" t="s">
        <v>5</v>
      </c>
      <c r="C43" s="44"/>
      <c r="D43" s="44"/>
      <c r="E43" s="44"/>
      <c r="F43" s="44"/>
      <c r="G43" s="44"/>
      <c r="H43" s="44"/>
      <c r="I43" s="44"/>
      <c r="J43" s="44"/>
      <c r="K43" s="44"/>
      <c r="L43" s="44"/>
      <c r="M43" s="44"/>
      <c r="N43" s="44"/>
      <c r="O43" s="44"/>
      <c r="P43" s="44"/>
      <c r="Q43" s="44"/>
      <c r="R43" s="44"/>
    </row>
    <row r="44" spans="1:18">
      <c r="A44" s="15"/>
      <c r="B44" s="35" t="s">
        <v>455</v>
      </c>
      <c r="C44" s="35"/>
      <c r="D44" s="35"/>
      <c r="E44" s="35"/>
      <c r="F44" s="35"/>
      <c r="G44" s="35"/>
      <c r="H44" s="35"/>
      <c r="I44" s="35"/>
      <c r="J44" s="35"/>
      <c r="K44" s="35"/>
      <c r="L44" s="35"/>
      <c r="M44" s="35"/>
      <c r="N44" s="35"/>
      <c r="O44" s="35"/>
      <c r="P44" s="35"/>
      <c r="Q44" s="35"/>
      <c r="R44" s="35"/>
    </row>
    <row r="45" spans="1:18">
      <c r="A45" s="15"/>
      <c r="B45" s="23"/>
      <c r="C45" s="23"/>
      <c r="D45" s="23"/>
      <c r="E45" s="23"/>
      <c r="F45" s="23"/>
      <c r="G45" s="23"/>
      <c r="H45" s="23"/>
      <c r="I45" s="23"/>
      <c r="J45" s="23"/>
      <c r="K45" s="23"/>
      <c r="L45" s="23"/>
      <c r="M45" s="23"/>
      <c r="N45" s="23"/>
      <c r="O45" s="23"/>
      <c r="P45" s="23"/>
      <c r="Q45" s="23"/>
      <c r="R45" s="23"/>
    </row>
    <row r="46" spans="1:18">
      <c r="A46" s="15"/>
      <c r="B46" s="12"/>
      <c r="C46" s="12"/>
      <c r="D46" s="12"/>
      <c r="E46" s="12"/>
      <c r="F46" s="12"/>
      <c r="G46" s="12"/>
      <c r="H46" s="12"/>
      <c r="I46" s="12"/>
      <c r="J46" s="12"/>
      <c r="K46" s="12"/>
      <c r="L46" s="12"/>
      <c r="M46" s="12"/>
      <c r="N46" s="12"/>
      <c r="O46" s="12"/>
      <c r="P46" s="12"/>
      <c r="Q46" s="12"/>
      <c r="R46" s="12"/>
    </row>
    <row r="47" spans="1:18" ht="15.75" thickBot="1">
      <c r="A47" s="15"/>
      <c r="B47" s="16"/>
      <c r="C47" s="16"/>
      <c r="D47" s="26" t="s">
        <v>216</v>
      </c>
      <c r="E47" s="26"/>
      <c r="F47" s="26"/>
      <c r="G47" s="26"/>
      <c r="H47" s="26"/>
      <c r="I47" s="26"/>
      <c r="J47" s="26"/>
      <c r="K47" s="16"/>
      <c r="L47" s="26" t="s">
        <v>217</v>
      </c>
      <c r="M47" s="26"/>
      <c r="N47" s="26"/>
      <c r="O47" s="26"/>
      <c r="P47" s="26"/>
      <c r="Q47" s="26"/>
      <c r="R47" s="26"/>
    </row>
    <row r="48" spans="1:18" ht="15.75" thickBot="1">
      <c r="A48" s="15"/>
      <c r="B48" s="64" t="s">
        <v>456</v>
      </c>
      <c r="C48" s="16"/>
      <c r="D48" s="67">
        <v>2013</v>
      </c>
      <c r="E48" s="67"/>
      <c r="F48" s="67"/>
      <c r="G48" s="61"/>
      <c r="H48" s="67">
        <v>2012</v>
      </c>
      <c r="I48" s="67"/>
      <c r="J48" s="67"/>
      <c r="K48" s="16"/>
      <c r="L48" s="67">
        <v>2013</v>
      </c>
      <c r="M48" s="67"/>
      <c r="N48" s="67"/>
      <c r="O48" s="61"/>
      <c r="P48" s="67">
        <v>2012</v>
      </c>
      <c r="Q48" s="67"/>
      <c r="R48" s="67"/>
    </row>
    <row r="49" spans="1:18" ht="26.25">
      <c r="A49" s="15"/>
      <c r="B49" s="18" t="s">
        <v>457</v>
      </c>
      <c r="C49" s="21"/>
      <c r="D49" s="32"/>
      <c r="E49" s="32"/>
      <c r="F49" s="32"/>
      <c r="G49" s="21"/>
      <c r="H49" s="32"/>
      <c r="I49" s="32"/>
      <c r="J49" s="32"/>
      <c r="K49" s="21"/>
      <c r="L49" s="32"/>
      <c r="M49" s="32"/>
      <c r="N49" s="32"/>
      <c r="O49" s="21"/>
      <c r="P49" s="32"/>
      <c r="Q49" s="32"/>
      <c r="R49" s="32"/>
    </row>
    <row r="50" spans="1:18">
      <c r="A50" s="15"/>
      <c r="B50" s="14" t="s">
        <v>458</v>
      </c>
      <c r="C50" s="16"/>
      <c r="D50" s="24"/>
      <c r="E50" s="24"/>
      <c r="F50" s="24"/>
      <c r="G50" s="16"/>
      <c r="H50" s="24"/>
      <c r="I50" s="24"/>
      <c r="J50" s="24"/>
      <c r="K50" s="16"/>
      <c r="L50" s="24"/>
      <c r="M50" s="24"/>
      <c r="N50" s="24"/>
      <c r="O50" s="16"/>
      <c r="P50" s="24"/>
      <c r="Q50" s="24"/>
      <c r="R50" s="24"/>
    </row>
    <row r="51" spans="1:18" ht="23.25" customHeight="1">
      <c r="A51" s="15"/>
      <c r="B51" s="27" t="s">
        <v>459</v>
      </c>
      <c r="C51" s="34"/>
      <c r="D51" s="68" t="s">
        <v>173</v>
      </c>
      <c r="E51" s="48" t="s">
        <v>193</v>
      </c>
      <c r="F51" s="34"/>
      <c r="G51" s="34"/>
      <c r="H51" s="68" t="s">
        <v>173</v>
      </c>
      <c r="I51" s="48" t="s">
        <v>193</v>
      </c>
      <c r="J51" s="34"/>
      <c r="K51" s="34"/>
      <c r="L51" s="68" t="s">
        <v>173</v>
      </c>
      <c r="M51" s="48">
        <v>0.4</v>
      </c>
      <c r="N51" s="34"/>
      <c r="O51" s="34"/>
      <c r="P51" s="68" t="s">
        <v>173</v>
      </c>
      <c r="Q51" s="48" t="s">
        <v>193</v>
      </c>
      <c r="R51" s="34"/>
    </row>
    <row r="52" spans="1:18">
      <c r="A52" s="15"/>
      <c r="B52" s="27"/>
      <c r="C52" s="34"/>
      <c r="D52" s="68"/>
      <c r="E52" s="48"/>
      <c r="F52" s="34"/>
      <c r="G52" s="34"/>
      <c r="H52" s="68"/>
      <c r="I52" s="48"/>
      <c r="J52" s="34"/>
      <c r="K52" s="34"/>
      <c r="L52" s="68"/>
      <c r="M52" s="48"/>
      <c r="N52" s="34"/>
      <c r="O52" s="34"/>
      <c r="P52" s="68"/>
      <c r="Q52" s="48"/>
      <c r="R52" s="34"/>
    </row>
    <row r="53" spans="1:18" ht="23.25" customHeight="1">
      <c r="A53" s="15"/>
      <c r="B53" s="35" t="s">
        <v>460</v>
      </c>
      <c r="C53" s="24"/>
      <c r="D53" s="36">
        <v>5.9</v>
      </c>
      <c r="E53" s="36"/>
      <c r="F53" s="24"/>
      <c r="G53" s="24"/>
      <c r="H53" s="36" t="s">
        <v>461</v>
      </c>
      <c r="I53" s="36"/>
      <c r="J53" s="54" t="s">
        <v>178</v>
      </c>
      <c r="K53" s="24"/>
      <c r="L53" s="36">
        <v>20.100000000000001</v>
      </c>
      <c r="M53" s="36"/>
      <c r="N53" s="24"/>
      <c r="O53" s="24"/>
      <c r="P53" s="36" t="s">
        <v>462</v>
      </c>
      <c r="Q53" s="36"/>
      <c r="R53" s="54" t="s">
        <v>178</v>
      </c>
    </row>
    <row r="54" spans="1:18">
      <c r="A54" s="15"/>
      <c r="B54" s="35"/>
      <c r="C54" s="24"/>
      <c r="D54" s="36"/>
      <c r="E54" s="36"/>
      <c r="F54" s="24"/>
      <c r="G54" s="24"/>
      <c r="H54" s="36"/>
      <c r="I54" s="36"/>
      <c r="J54" s="54"/>
      <c r="K54" s="24"/>
      <c r="L54" s="36"/>
      <c r="M54" s="36"/>
      <c r="N54" s="24"/>
      <c r="O54" s="24"/>
      <c r="P54" s="36"/>
      <c r="Q54" s="36"/>
      <c r="R54" s="54"/>
    </row>
    <row r="55" spans="1:18" ht="23.25" customHeight="1">
      <c r="A55" s="15"/>
      <c r="B55" s="27" t="s">
        <v>463</v>
      </c>
      <c r="C55" s="34"/>
      <c r="D55" s="48" t="s">
        <v>464</v>
      </c>
      <c r="E55" s="48"/>
      <c r="F55" s="68" t="s">
        <v>178</v>
      </c>
      <c r="G55" s="34"/>
      <c r="H55" s="48" t="s">
        <v>418</v>
      </c>
      <c r="I55" s="48"/>
      <c r="J55" s="68" t="s">
        <v>178</v>
      </c>
      <c r="K55" s="34"/>
      <c r="L55" s="48">
        <v>3.3</v>
      </c>
      <c r="M55" s="48"/>
      <c r="N55" s="34"/>
      <c r="O55" s="34"/>
      <c r="P55" s="48" t="s">
        <v>418</v>
      </c>
      <c r="Q55" s="48"/>
      <c r="R55" s="68" t="s">
        <v>178</v>
      </c>
    </row>
    <row r="56" spans="1:18">
      <c r="A56" s="15"/>
      <c r="B56" s="27"/>
      <c r="C56" s="34"/>
      <c r="D56" s="48"/>
      <c r="E56" s="48"/>
      <c r="F56" s="68"/>
      <c r="G56" s="34"/>
      <c r="H56" s="48"/>
      <c r="I56" s="48"/>
      <c r="J56" s="68"/>
      <c r="K56" s="34"/>
      <c r="L56" s="48"/>
      <c r="M56" s="48"/>
      <c r="N56" s="34"/>
      <c r="O56" s="34"/>
      <c r="P56" s="48"/>
      <c r="Q56" s="48"/>
      <c r="R56" s="68"/>
    </row>
    <row r="57" spans="1:18">
      <c r="A57" s="15"/>
      <c r="B57" s="16"/>
      <c r="C57" s="16"/>
      <c r="D57" s="24"/>
      <c r="E57" s="24"/>
      <c r="F57" s="24"/>
      <c r="G57" s="16"/>
      <c r="H57" s="24"/>
      <c r="I57" s="24"/>
      <c r="J57" s="24"/>
      <c r="K57" s="16"/>
      <c r="L57" s="24"/>
      <c r="M57" s="24"/>
      <c r="N57" s="24"/>
      <c r="O57" s="16"/>
      <c r="P57" s="24"/>
      <c r="Q57" s="24"/>
      <c r="R57" s="24"/>
    </row>
    <row r="58" spans="1:18" ht="26.25">
      <c r="A58" s="15"/>
      <c r="B58" s="76" t="s">
        <v>451</v>
      </c>
      <c r="C58" s="21"/>
      <c r="D58" s="34"/>
      <c r="E58" s="34"/>
      <c r="F58" s="34"/>
      <c r="G58" s="21"/>
      <c r="H58" s="34"/>
      <c r="I58" s="34"/>
      <c r="J58" s="34"/>
      <c r="K58" s="21"/>
      <c r="L58" s="34"/>
      <c r="M58" s="34"/>
      <c r="N58" s="34"/>
      <c r="O58" s="21"/>
      <c r="P58" s="34"/>
      <c r="Q58" s="34"/>
      <c r="R58" s="34"/>
    </row>
    <row r="59" spans="1:18" ht="26.25">
      <c r="A59" s="15"/>
      <c r="B59" s="14" t="s">
        <v>465</v>
      </c>
      <c r="C59" s="16"/>
      <c r="D59" s="36" t="s">
        <v>418</v>
      </c>
      <c r="E59" s="36"/>
      <c r="F59" s="47" t="s">
        <v>178</v>
      </c>
      <c r="G59" s="16"/>
      <c r="H59" s="36" t="s">
        <v>466</v>
      </c>
      <c r="I59" s="36"/>
      <c r="J59" s="47" t="s">
        <v>178</v>
      </c>
      <c r="K59" s="16"/>
      <c r="L59" s="36" t="s">
        <v>331</v>
      </c>
      <c r="M59" s="36"/>
      <c r="N59" s="47" t="s">
        <v>178</v>
      </c>
      <c r="O59" s="16"/>
      <c r="P59" s="36" t="s">
        <v>467</v>
      </c>
      <c r="Q59" s="36"/>
      <c r="R59" s="47" t="s">
        <v>178</v>
      </c>
    </row>
    <row r="60" spans="1:18">
      <c r="A60" s="15"/>
      <c r="B60" s="17" t="s">
        <v>458</v>
      </c>
      <c r="C60" s="21"/>
      <c r="D60" s="34"/>
      <c r="E60" s="34"/>
      <c r="F60" s="34"/>
      <c r="G60" s="21"/>
      <c r="H60" s="34"/>
      <c r="I60" s="34"/>
      <c r="J60" s="34"/>
      <c r="K60" s="21"/>
      <c r="L60" s="34"/>
      <c r="M60" s="34"/>
      <c r="N60" s="34"/>
      <c r="O60" s="21"/>
      <c r="P60" s="34"/>
      <c r="Q60" s="34"/>
      <c r="R60" s="34"/>
    </row>
    <row r="61" spans="1:18">
      <c r="A61" s="15"/>
      <c r="B61" s="35" t="s">
        <v>468</v>
      </c>
      <c r="C61" s="24"/>
      <c r="D61" s="36">
        <v>0.2</v>
      </c>
      <c r="E61" s="36"/>
      <c r="F61" s="24"/>
      <c r="G61" s="24"/>
      <c r="H61" s="36" t="s">
        <v>193</v>
      </c>
      <c r="I61" s="36"/>
      <c r="J61" s="24"/>
      <c r="K61" s="24"/>
      <c r="L61" s="36">
        <v>0.4</v>
      </c>
      <c r="M61" s="36"/>
      <c r="N61" s="24"/>
      <c r="O61" s="24"/>
      <c r="P61" s="36" t="s">
        <v>193</v>
      </c>
      <c r="Q61" s="36"/>
      <c r="R61" s="24"/>
    </row>
    <row r="62" spans="1:18">
      <c r="A62" s="15"/>
      <c r="B62" s="35"/>
      <c r="C62" s="24"/>
      <c r="D62" s="36"/>
      <c r="E62" s="36"/>
      <c r="F62" s="24"/>
      <c r="G62" s="24"/>
      <c r="H62" s="36"/>
      <c r="I62" s="36"/>
      <c r="J62" s="24"/>
      <c r="K62" s="24"/>
      <c r="L62" s="36"/>
      <c r="M62" s="36"/>
      <c r="N62" s="24"/>
      <c r="O62" s="24"/>
      <c r="P62" s="36"/>
      <c r="Q62" s="36"/>
      <c r="R62" s="24"/>
    </row>
    <row r="63" spans="1:18">
      <c r="A63" s="15"/>
      <c r="B63" s="94" t="s">
        <v>469</v>
      </c>
      <c r="C63" s="34"/>
      <c r="D63" s="48">
        <v>0.6</v>
      </c>
      <c r="E63" s="48"/>
      <c r="F63" s="34"/>
      <c r="G63" s="34"/>
      <c r="H63" s="48">
        <v>1.1000000000000001</v>
      </c>
      <c r="I63" s="48"/>
      <c r="J63" s="34"/>
      <c r="K63" s="34"/>
      <c r="L63" s="48">
        <v>0.4</v>
      </c>
      <c r="M63" s="48"/>
      <c r="N63" s="34"/>
      <c r="O63" s="34"/>
      <c r="P63" s="48">
        <v>0.2</v>
      </c>
      <c r="Q63" s="48"/>
      <c r="R63" s="34"/>
    </row>
    <row r="64" spans="1:18">
      <c r="A64" s="15"/>
      <c r="B64" s="94"/>
      <c r="C64" s="34"/>
      <c r="D64" s="48"/>
      <c r="E64" s="48"/>
      <c r="F64" s="34"/>
      <c r="G64" s="34"/>
      <c r="H64" s="48"/>
      <c r="I64" s="48"/>
      <c r="J64" s="34"/>
      <c r="K64" s="34"/>
      <c r="L64" s="48"/>
      <c r="M64" s="48"/>
      <c r="N64" s="34"/>
      <c r="O64" s="34"/>
      <c r="P64" s="48"/>
      <c r="Q64" s="48"/>
      <c r="R64" s="34"/>
    </row>
    <row r="65" spans="1:18" ht="15" customHeight="1">
      <c r="A65" s="15" t="s">
        <v>655</v>
      </c>
      <c r="B65" s="44" t="s">
        <v>5</v>
      </c>
      <c r="C65" s="44"/>
      <c r="D65" s="44"/>
      <c r="E65" s="44"/>
      <c r="F65" s="44"/>
      <c r="G65" s="44"/>
      <c r="H65" s="44"/>
      <c r="I65" s="44"/>
      <c r="J65" s="44"/>
      <c r="K65" s="44"/>
      <c r="L65" s="44"/>
      <c r="M65" s="44"/>
      <c r="N65" s="44"/>
      <c r="O65" s="44"/>
      <c r="P65" s="44"/>
      <c r="Q65" s="44"/>
      <c r="R65" s="44"/>
    </row>
    <row r="66" spans="1:18">
      <c r="A66" s="15"/>
      <c r="B66" s="44"/>
      <c r="C66" s="44"/>
      <c r="D66" s="44"/>
      <c r="E66" s="44"/>
      <c r="F66" s="44"/>
      <c r="G66" s="44"/>
      <c r="H66" s="44"/>
      <c r="I66" s="44"/>
      <c r="J66" s="44"/>
      <c r="K66" s="44"/>
      <c r="L66" s="44"/>
      <c r="M66" s="44"/>
      <c r="N66" s="44"/>
      <c r="O66" s="44"/>
      <c r="P66" s="44"/>
      <c r="Q66" s="44"/>
      <c r="R66" s="44"/>
    </row>
    <row r="67" spans="1:18" ht="25.5" customHeight="1">
      <c r="A67" s="15"/>
      <c r="B67" s="35" t="s">
        <v>470</v>
      </c>
      <c r="C67" s="35"/>
      <c r="D67" s="35"/>
      <c r="E67" s="35"/>
      <c r="F67" s="35"/>
      <c r="G67" s="35"/>
      <c r="H67" s="35"/>
      <c r="I67" s="35"/>
      <c r="J67" s="35"/>
      <c r="K67" s="35"/>
      <c r="L67" s="35"/>
      <c r="M67" s="35"/>
      <c r="N67" s="35"/>
      <c r="O67" s="35"/>
      <c r="P67" s="35"/>
      <c r="Q67" s="35"/>
      <c r="R67" s="35"/>
    </row>
    <row r="68" spans="1:18">
      <c r="A68" s="15"/>
      <c r="B68" s="23"/>
      <c r="C68" s="23"/>
      <c r="D68" s="23"/>
      <c r="E68" s="23"/>
      <c r="F68" s="23"/>
      <c r="G68" s="23"/>
      <c r="H68" s="23"/>
      <c r="I68" s="23"/>
      <c r="J68" s="23"/>
      <c r="K68" s="23"/>
      <c r="L68" s="23"/>
      <c r="M68" s="23"/>
      <c r="N68" s="23"/>
      <c r="O68" s="23"/>
      <c r="P68" s="23"/>
      <c r="Q68" s="23"/>
      <c r="R68" s="23"/>
    </row>
    <row r="69" spans="1:18">
      <c r="A69" s="15"/>
      <c r="B69" s="23"/>
      <c r="C69" s="23"/>
      <c r="D69" s="23"/>
      <c r="E69" s="23"/>
      <c r="F69" s="23"/>
      <c r="G69" s="23"/>
    </row>
    <row r="70" spans="1:18">
      <c r="A70" s="15"/>
      <c r="B70" s="12"/>
      <c r="C70" s="12"/>
      <c r="D70" s="12"/>
      <c r="E70" s="12"/>
      <c r="F70" s="12"/>
      <c r="G70" s="12"/>
    </row>
    <row r="71" spans="1:18" ht="15.75" thickBot="1">
      <c r="A71" s="15"/>
      <c r="B71" s="64" t="s">
        <v>471</v>
      </c>
      <c r="C71" s="102" t="s">
        <v>472</v>
      </c>
      <c r="D71" s="16"/>
      <c r="E71" s="26" t="s">
        <v>473</v>
      </c>
      <c r="F71" s="26"/>
      <c r="G71" s="26"/>
    </row>
    <row r="72" spans="1:18">
      <c r="A72" s="15"/>
      <c r="B72" s="68" t="s">
        <v>474</v>
      </c>
      <c r="C72" s="103" t="s">
        <v>475</v>
      </c>
      <c r="D72" s="34"/>
      <c r="E72" s="28" t="s">
        <v>173</v>
      </c>
      <c r="F72" s="30">
        <v>0.5</v>
      </c>
      <c r="G72" s="32"/>
    </row>
    <row r="73" spans="1:18">
      <c r="A73" s="15"/>
      <c r="B73" s="68"/>
      <c r="C73" s="103"/>
      <c r="D73" s="34"/>
      <c r="E73" s="29"/>
      <c r="F73" s="31"/>
      <c r="G73" s="33"/>
    </row>
    <row r="74" spans="1:18">
      <c r="A74" s="15"/>
      <c r="B74" s="54" t="s">
        <v>476</v>
      </c>
      <c r="C74" s="104" t="s">
        <v>477</v>
      </c>
      <c r="D74" s="24"/>
      <c r="E74" s="36" t="s">
        <v>193</v>
      </c>
      <c r="F74" s="36"/>
      <c r="G74" s="24"/>
    </row>
    <row r="75" spans="1:18">
      <c r="A75" s="15"/>
      <c r="B75" s="54"/>
      <c r="C75" s="104"/>
      <c r="D75" s="24"/>
      <c r="E75" s="36"/>
      <c r="F75" s="36"/>
      <c r="G75" s="24"/>
    </row>
    <row r="76" spans="1:18">
      <c r="A76" s="15"/>
      <c r="B76" s="68" t="s">
        <v>478</v>
      </c>
      <c r="C76" s="103" t="s">
        <v>475</v>
      </c>
      <c r="D76" s="34"/>
      <c r="E76" s="48">
        <v>3.9</v>
      </c>
      <c r="F76" s="48"/>
      <c r="G76" s="34"/>
    </row>
    <row r="77" spans="1:18">
      <c r="A77" s="15"/>
      <c r="B77" s="68"/>
      <c r="C77" s="103"/>
      <c r="D77" s="34"/>
      <c r="E77" s="48"/>
      <c r="F77" s="48"/>
      <c r="G77" s="34"/>
    </row>
  </sheetData>
  <mergeCells count="238">
    <mergeCell ref="A65:A77"/>
    <mergeCell ref="B65:R65"/>
    <mergeCell ref="B66:R66"/>
    <mergeCell ref="B67:R67"/>
    <mergeCell ref="B68:R68"/>
    <mergeCell ref="A22:A42"/>
    <mergeCell ref="B22:R22"/>
    <mergeCell ref="B23:R23"/>
    <mergeCell ref="A43:A64"/>
    <mergeCell ref="B43:R43"/>
    <mergeCell ref="B44:R44"/>
    <mergeCell ref="A1:A2"/>
    <mergeCell ref="B1:R1"/>
    <mergeCell ref="B2:R2"/>
    <mergeCell ref="B3:R3"/>
    <mergeCell ref="A4:A21"/>
    <mergeCell ref="B4:R4"/>
    <mergeCell ref="B5:R5"/>
    <mergeCell ref="B74:B75"/>
    <mergeCell ref="C74:C75"/>
    <mergeCell ref="D74:D75"/>
    <mergeCell ref="E74:F75"/>
    <mergeCell ref="G74:G75"/>
    <mergeCell ref="B76:B77"/>
    <mergeCell ref="C76:C77"/>
    <mergeCell ref="D76:D77"/>
    <mergeCell ref="E76:F77"/>
    <mergeCell ref="G76:G77"/>
    <mergeCell ref="B72:B73"/>
    <mergeCell ref="C72:C73"/>
    <mergeCell ref="D72:D73"/>
    <mergeCell ref="E72:E73"/>
    <mergeCell ref="F72:F73"/>
    <mergeCell ref="G72:G73"/>
    <mergeCell ref="N63:N64"/>
    <mergeCell ref="O63:O64"/>
    <mergeCell ref="P63:Q64"/>
    <mergeCell ref="R63:R64"/>
    <mergeCell ref="B69:G69"/>
    <mergeCell ref="E71:G71"/>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D60:F60"/>
    <mergeCell ref="H60:J60"/>
    <mergeCell ref="L60:N60"/>
    <mergeCell ref="P60:R60"/>
    <mergeCell ref="B61:B62"/>
    <mergeCell ref="C61:C62"/>
    <mergeCell ref="D61:E62"/>
    <mergeCell ref="F61:F62"/>
    <mergeCell ref="G61:G62"/>
    <mergeCell ref="H61:I62"/>
    <mergeCell ref="D58:F58"/>
    <mergeCell ref="H58:J58"/>
    <mergeCell ref="L58:N58"/>
    <mergeCell ref="P58:R58"/>
    <mergeCell ref="D59:E59"/>
    <mergeCell ref="H59:I59"/>
    <mergeCell ref="L59:M59"/>
    <mergeCell ref="P59:Q59"/>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D50:F50"/>
    <mergeCell ref="H50:J50"/>
    <mergeCell ref="L50:N50"/>
    <mergeCell ref="P50:R50"/>
    <mergeCell ref="J41:J42"/>
    <mergeCell ref="B45:R45"/>
    <mergeCell ref="D47:J47"/>
    <mergeCell ref="L47:R47"/>
    <mergeCell ref="D48:F48"/>
    <mergeCell ref="H48:J48"/>
    <mergeCell ref="L48:N48"/>
    <mergeCell ref="P48:R48"/>
    <mergeCell ref="B41:B42"/>
    <mergeCell ref="C41:C42"/>
    <mergeCell ref="D41:E42"/>
    <mergeCell ref="F41:F42"/>
    <mergeCell ref="G41:G42"/>
    <mergeCell ref="H41:I42"/>
    <mergeCell ref="D38:F38"/>
    <mergeCell ref="H38:J38"/>
    <mergeCell ref="D39:E39"/>
    <mergeCell ref="H39:I39"/>
    <mergeCell ref="D40:E40"/>
    <mergeCell ref="H40: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E31"/>
    <mergeCell ref="H31:I31"/>
    <mergeCell ref="D32:F32"/>
    <mergeCell ref="H32:J32"/>
    <mergeCell ref="D33:F33"/>
    <mergeCell ref="H33:J33"/>
    <mergeCell ref="D28:F28"/>
    <mergeCell ref="H28:J28"/>
    <mergeCell ref="B29:B30"/>
    <mergeCell ref="C29:C30"/>
    <mergeCell ref="D29:D30"/>
    <mergeCell ref="E29:E30"/>
    <mergeCell ref="F29:F30"/>
    <mergeCell ref="G29:G30"/>
    <mergeCell ref="H29:H30"/>
    <mergeCell ref="I29:I30"/>
    <mergeCell ref="B24:J24"/>
    <mergeCell ref="B26:B27"/>
    <mergeCell ref="C26:C27"/>
    <mergeCell ref="D26:F26"/>
    <mergeCell ref="D27:F27"/>
    <mergeCell ref="G26:G27"/>
    <mergeCell ref="H26:J27"/>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6:J6"/>
    <mergeCell ref="B8:B9"/>
    <mergeCell ref="C8:C9"/>
    <mergeCell ref="D8:F8"/>
    <mergeCell ref="D9:F9"/>
    <mergeCell ref="G8:G9"/>
    <mergeCell ref="H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1.85546875" customWidth="1"/>
    <col min="4" max="4" width="2.5703125" customWidth="1"/>
    <col min="5" max="5" width="5.140625" customWidth="1"/>
    <col min="6" max="7" width="11.85546875" customWidth="1"/>
    <col min="8" max="8" width="2.5703125" customWidth="1"/>
    <col min="9" max="9" width="6.42578125" customWidth="1"/>
    <col min="10" max="10" width="11.85546875" customWidth="1"/>
  </cols>
  <sheetData>
    <row r="1" spans="1:10" ht="15" customHeight="1">
      <c r="A1" s="7" t="s">
        <v>656</v>
      </c>
      <c r="B1" s="7" t="s">
        <v>1</v>
      </c>
      <c r="C1" s="7"/>
      <c r="D1" s="7"/>
      <c r="E1" s="7"/>
      <c r="F1" s="7"/>
      <c r="G1" s="7"/>
      <c r="H1" s="7"/>
      <c r="I1" s="7"/>
      <c r="J1" s="7"/>
    </row>
    <row r="2" spans="1:10" ht="15" customHeight="1">
      <c r="A2" s="7"/>
      <c r="B2" s="7" t="s">
        <v>2</v>
      </c>
      <c r="C2" s="7"/>
      <c r="D2" s="7"/>
      <c r="E2" s="7"/>
      <c r="F2" s="7"/>
      <c r="G2" s="7"/>
      <c r="H2" s="7"/>
      <c r="I2" s="7"/>
      <c r="J2" s="7"/>
    </row>
    <row r="3" spans="1:10" ht="30">
      <c r="A3" s="3" t="s">
        <v>480</v>
      </c>
      <c r="B3" s="44" t="s">
        <v>5</v>
      </c>
      <c r="C3" s="44"/>
      <c r="D3" s="44"/>
      <c r="E3" s="44"/>
      <c r="F3" s="44"/>
      <c r="G3" s="44"/>
      <c r="H3" s="44"/>
      <c r="I3" s="44"/>
      <c r="J3" s="44"/>
    </row>
    <row r="4" spans="1:10" ht="15" customHeight="1">
      <c r="A4" s="15" t="s">
        <v>657</v>
      </c>
      <c r="B4" s="44" t="s">
        <v>5</v>
      </c>
      <c r="C4" s="44"/>
      <c r="D4" s="44"/>
      <c r="E4" s="44"/>
      <c r="F4" s="44"/>
      <c r="G4" s="44"/>
      <c r="H4" s="44"/>
      <c r="I4" s="44"/>
      <c r="J4" s="44"/>
    </row>
    <row r="5" spans="1:10">
      <c r="A5" s="15"/>
      <c r="B5" s="44"/>
      <c r="C5" s="44"/>
      <c r="D5" s="44"/>
      <c r="E5" s="44"/>
      <c r="F5" s="44"/>
      <c r="G5" s="44"/>
      <c r="H5" s="44"/>
      <c r="I5" s="44"/>
      <c r="J5" s="44"/>
    </row>
    <row r="6" spans="1:10" ht="25.5" customHeight="1">
      <c r="A6" s="15"/>
      <c r="B6" s="35" t="s">
        <v>481</v>
      </c>
      <c r="C6" s="35"/>
      <c r="D6" s="35"/>
      <c r="E6" s="35"/>
      <c r="F6" s="35"/>
      <c r="G6" s="35"/>
      <c r="H6" s="35"/>
      <c r="I6" s="35"/>
      <c r="J6" s="35"/>
    </row>
    <row r="7" spans="1:10">
      <c r="A7" s="15"/>
      <c r="B7" s="23"/>
      <c r="C7" s="23"/>
      <c r="D7" s="23"/>
      <c r="E7" s="23"/>
      <c r="F7" s="23"/>
      <c r="G7" s="23"/>
      <c r="H7" s="23"/>
      <c r="I7" s="23"/>
      <c r="J7" s="23"/>
    </row>
    <row r="8" spans="1:10">
      <c r="A8" s="15"/>
      <c r="B8" s="12"/>
      <c r="C8" s="12"/>
      <c r="D8" s="12"/>
      <c r="E8" s="12"/>
      <c r="F8" s="12"/>
      <c r="G8" s="12"/>
      <c r="H8" s="12"/>
      <c r="I8" s="12"/>
      <c r="J8" s="12"/>
    </row>
    <row r="9" spans="1:10" ht="15.75" thickBot="1">
      <c r="A9" s="15"/>
      <c r="B9" s="16"/>
      <c r="C9" s="16"/>
      <c r="D9" s="26" t="s">
        <v>217</v>
      </c>
      <c r="E9" s="26"/>
      <c r="F9" s="26"/>
      <c r="G9" s="26"/>
      <c r="H9" s="26"/>
      <c r="I9" s="26"/>
      <c r="J9" s="26"/>
    </row>
    <row r="10" spans="1:10" ht="15.75" thickBot="1">
      <c r="A10" s="15"/>
      <c r="B10" s="16"/>
      <c r="C10" s="16"/>
      <c r="D10" s="67">
        <v>2013</v>
      </c>
      <c r="E10" s="67"/>
      <c r="F10" s="67"/>
      <c r="G10" s="16"/>
      <c r="H10" s="67">
        <v>2012</v>
      </c>
      <c r="I10" s="67"/>
      <c r="J10" s="67"/>
    </row>
    <row r="11" spans="1:10" ht="26.25">
      <c r="A11" s="15"/>
      <c r="B11" s="18" t="s">
        <v>482</v>
      </c>
      <c r="C11" s="21"/>
      <c r="D11" s="32"/>
      <c r="E11" s="32"/>
      <c r="F11" s="32"/>
      <c r="G11" s="21"/>
      <c r="H11" s="32"/>
      <c r="I11" s="32"/>
      <c r="J11" s="32"/>
    </row>
    <row r="12" spans="1:10">
      <c r="A12" s="15"/>
      <c r="B12" s="54" t="s">
        <v>483</v>
      </c>
      <c r="C12" s="24"/>
      <c r="D12" s="54" t="s">
        <v>173</v>
      </c>
      <c r="E12" s="36">
        <v>60</v>
      </c>
      <c r="F12" s="24"/>
      <c r="G12" s="24"/>
      <c r="H12" s="54" t="s">
        <v>173</v>
      </c>
      <c r="I12" s="36">
        <v>31.2</v>
      </c>
      <c r="J12" s="24"/>
    </row>
    <row r="13" spans="1:10">
      <c r="A13" s="15"/>
      <c r="B13" s="54"/>
      <c r="C13" s="24"/>
      <c r="D13" s="54"/>
      <c r="E13" s="36"/>
      <c r="F13" s="24"/>
      <c r="G13" s="24"/>
      <c r="H13" s="54"/>
      <c r="I13" s="36"/>
      <c r="J13" s="24"/>
    </row>
    <row r="14" spans="1:10">
      <c r="A14" s="15"/>
      <c r="B14" s="68" t="s">
        <v>484</v>
      </c>
      <c r="C14" s="34"/>
      <c r="D14" s="48">
        <v>1.1000000000000001</v>
      </c>
      <c r="E14" s="48"/>
      <c r="F14" s="34"/>
      <c r="G14" s="34"/>
      <c r="H14" s="48">
        <v>0.8</v>
      </c>
      <c r="I14" s="48"/>
      <c r="J14" s="34"/>
    </row>
    <row r="15" spans="1:10">
      <c r="A15" s="15"/>
      <c r="B15" s="68"/>
      <c r="C15" s="34"/>
      <c r="D15" s="48"/>
      <c r="E15" s="48"/>
      <c r="F15" s="34"/>
      <c r="G15" s="34"/>
      <c r="H15" s="48"/>
      <c r="I15" s="48"/>
      <c r="J15" s="34"/>
    </row>
    <row r="16" spans="1:10" ht="15" customHeight="1">
      <c r="A16" s="15" t="s">
        <v>658</v>
      </c>
      <c r="B16" s="44" t="s">
        <v>5</v>
      </c>
      <c r="C16" s="44"/>
      <c r="D16" s="44"/>
      <c r="E16" s="44"/>
      <c r="F16" s="44"/>
      <c r="G16" s="44"/>
      <c r="H16" s="44"/>
      <c r="I16" s="44"/>
      <c r="J16" s="44"/>
    </row>
    <row r="17" spans="1:10">
      <c r="A17" s="15"/>
      <c r="B17" s="35" t="s">
        <v>659</v>
      </c>
      <c r="C17" s="35"/>
      <c r="D17" s="35"/>
      <c r="E17" s="35"/>
      <c r="F17" s="35"/>
      <c r="G17" s="35"/>
      <c r="H17" s="35"/>
      <c r="I17" s="35"/>
      <c r="J17" s="35"/>
    </row>
    <row r="18" spans="1:10">
      <c r="A18" s="15"/>
      <c r="B18" s="23"/>
      <c r="C18" s="23"/>
      <c r="D18" s="23"/>
      <c r="E18" s="23"/>
      <c r="F18" s="23"/>
      <c r="G18" s="23"/>
      <c r="H18" s="23"/>
      <c r="I18" s="23"/>
      <c r="J18" s="23"/>
    </row>
    <row r="19" spans="1:10">
      <c r="A19" s="15"/>
      <c r="B19" s="12"/>
      <c r="C19" s="12"/>
      <c r="D19" s="12"/>
      <c r="E19" s="12"/>
      <c r="F19" s="12"/>
      <c r="G19" s="12"/>
      <c r="H19" s="12"/>
      <c r="I19" s="12"/>
      <c r="J19" s="12"/>
    </row>
    <row r="20" spans="1:10" ht="15.75" thickBot="1">
      <c r="A20" s="15"/>
      <c r="B20" s="16"/>
      <c r="C20" s="16"/>
      <c r="D20" s="26" t="s">
        <v>217</v>
      </c>
      <c r="E20" s="26"/>
      <c r="F20" s="26"/>
      <c r="G20" s="26"/>
      <c r="H20" s="26"/>
      <c r="I20" s="26"/>
      <c r="J20" s="26"/>
    </row>
    <row r="21" spans="1:10" ht="15.75" thickBot="1">
      <c r="A21" s="15"/>
      <c r="B21" s="16"/>
      <c r="C21" s="16"/>
      <c r="D21" s="67">
        <v>2013</v>
      </c>
      <c r="E21" s="67"/>
      <c r="F21" s="67"/>
      <c r="G21" s="16"/>
      <c r="H21" s="67">
        <v>2012</v>
      </c>
      <c r="I21" s="67"/>
      <c r="J21" s="67"/>
    </row>
    <row r="22" spans="1:10">
      <c r="A22" s="15"/>
      <c r="B22" s="68" t="s">
        <v>123</v>
      </c>
      <c r="C22" s="34"/>
      <c r="D22" s="28" t="s">
        <v>173</v>
      </c>
      <c r="E22" s="30">
        <v>5.4</v>
      </c>
      <c r="F22" s="32"/>
      <c r="G22" s="34"/>
      <c r="H22" s="28" t="s">
        <v>173</v>
      </c>
      <c r="I22" s="30">
        <v>9.1999999999999993</v>
      </c>
      <c r="J22" s="32"/>
    </row>
    <row r="23" spans="1:10">
      <c r="A23" s="15"/>
      <c r="B23" s="68"/>
      <c r="C23" s="34"/>
      <c r="D23" s="29"/>
      <c r="E23" s="31"/>
      <c r="F23" s="33"/>
      <c r="G23" s="34"/>
      <c r="H23" s="68"/>
      <c r="I23" s="48"/>
      <c r="J23" s="34"/>
    </row>
    <row r="24" spans="1:10">
      <c r="A24" s="15"/>
      <c r="B24" s="54" t="s">
        <v>487</v>
      </c>
      <c r="C24" s="24"/>
      <c r="D24" s="36">
        <v>2.7</v>
      </c>
      <c r="E24" s="36"/>
      <c r="F24" s="24"/>
      <c r="G24" s="24"/>
      <c r="H24" s="36">
        <v>5.2</v>
      </c>
      <c r="I24" s="36"/>
      <c r="J24" s="24"/>
    </row>
    <row r="25" spans="1:10">
      <c r="A25" s="15"/>
      <c r="B25" s="54"/>
      <c r="C25" s="24"/>
      <c r="D25" s="36"/>
      <c r="E25" s="36"/>
      <c r="F25" s="24"/>
      <c r="G25" s="24"/>
      <c r="H25" s="36"/>
      <c r="I25" s="36"/>
      <c r="J25" s="24"/>
    </row>
  </sheetData>
  <mergeCells count="53">
    <mergeCell ref="A16:A25"/>
    <mergeCell ref="B16:J16"/>
    <mergeCell ref="B17:J17"/>
    <mergeCell ref="A1:A2"/>
    <mergeCell ref="B1:J1"/>
    <mergeCell ref="B2:J2"/>
    <mergeCell ref="B3:J3"/>
    <mergeCell ref="A4:A15"/>
    <mergeCell ref="B4:J4"/>
    <mergeCell ref="B5:J5"/>
    <mergeCell ref="B6:J6"/>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5"/>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8.140625" customWidth="1"/>
    <col min="9" max="9" width="1.5703125" customWidth="1"/>
    <col min="11" max="11" width="4.85546875" customWidth="1"/>
    <col min="12" max="12" width="19.28515625" customWidth="1"/>
    <col min="13" max="13" width="3.7109375" customWidth="1"/>
    <col min="15" max="15" width="2" customWidth="1"/>
    <col min="16" max="16" width="7.85546875" customWidth="1"/>
    <col min="17" max="17" width="1.5703125" customWidth="1"/>
    <col min="19" max="19" width="3.28515625" customWidth="1"/>
    <col min="20" max="20" width="13.42578125" customWidth="1"/>
    <col min="21" max="21" width="2.5703125" customWidth="1"/>
  </cols>
  <sheetData>
    <row r="1" spans="1:21" ht="15" customHeight="1">
      <c r="A1" s="7" t="s">
        <v>6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4</v>
      </c>
      <c r="B3" s="44" t="s">
        <v>5</v>
      </c>
      <c r="C3" s="44"/>
      <c r="D3" s="44"/>
      <c r="E3" s="44"/>
      <c r="F3" s="44"/>
      <c r="G3" s="44"/>
      <c r="H3" s="44"/>
      <c r="I3" s="44"/>
      <c r="J3" s="44"/>
      <c r="K3" s="44"/>
      <c r="L3" s="44"/>
      <c r="M3" s="44"/>
      <c r="N3" s="44"/>
      <c r="O3" s="44"/>
      <c r="P3" s="44"/>
      <c r="Q3" s="44"/>
      <c r="R3" s="44"/>
      <c r="S3" s="44"/>
      <c r="T3" s="44"/>
      <c r="U3" s="44"/>
    </row>
    <row r="4" spans="1:21" ht="15" customHeight="1">
      <c r="A4" s="15" t="s">
        <v>661</v>
      </c>
      <c r="B4" s="44" t="s">
        <v>5</v>
      </c>
      <c r="C4" s="44"/>
      <c r="D4" s="44"/>
      <c r="E4" s="44"/>
      <c r="F4" s="44"/>
      <c r="G4" s="44"/>
      <c r="H4" s="44"/>
      <c r="I4" s="44"/>
      <c r="J4" s="44"/>
      <c r="K4" s="44"/>
      <c r="L4" s="44"/>
      <c r="M4" s="44"/>
      <c r="N4" s="44"/>
      <c r="O4" s="44"/>
      <c r="P4" s="44"/>
      <c r="Q4" s="44"/>
      <c r="R4" s="44"/>
      <c r="S4" s="44"/>
      <c r="T4" s="44"/>
      <c r="U4" s="44"/>
    </row>
    <row r="5" spans="1:21">
      <c r="A5" s="15"/>
      <c r="B5" s="23"/>
      <c r="C5" s="23"/>
      <c r="D5" s="23"/>
      <c r="E5" s="23"/>
      <c r="F5" s="23"/>
      <c r="G5" s="23"/>
      <c r="H5" s="23"/>
      <c r="I5" s="23"/>
      <c r="J5" s="23"/>
      <c r="K5" s="23"/>
      <c r="L5" s="23"/>
      <c r="M5" s="23"/>
      <c r="N5" s="23"/>
      <c r="O5" s="23"/>
      <c r="P5" s="23"/>
      <c r="Q5" s="23"/>
      <c r="R5" s="23"/>
      <c r="S5" s="23"/>
      <c r="T5" s="23"/>
      <c r="U5" s="23"/>
    </row>
    <row r="6" spans="1:21">
      <c r="A6" s="15"/>
      <c r="B6" s="12"/>
      <c r="C6" s="12"/>
      <c r="D6" s="12"/>
      <c r="E6" s="12"/>
      <c r="F6" s="12"/>
      <c r="G6" s="12"/>
      <c r="H6" s="12"/>
      <c r="I6" s="12"/>
      <c r="J6" s="12"/>
      <c r="K6" s="12"/>
      <c r="L6" s="12"/>
      <c r="M6" s="12"/>
      <c r="N6" s="12"/>
      <c r="O6" s="12"/>
      <c r="P6" s="12"/>
      <c r="Q6" s="12"/>
      <c r="R6" s="12"/>
      <c r="S6" s="12"/>
      <c r="T6" s="12"/>
      <c r="U6" s="12"/>
    </row>
    <row r="7" spans="1:21">
      <c r="A7" s="15"/>
      <c r="B7" s="105" t="s">
        <v>497</v>
      </c>
      <c r="C7" s="105"/>
      <c r="D7" s="105"/>
      <c r="E7" s="105"/>
      <c r="F7" s="105"/>
      <c r="G7" s="105"/>
      <c r="H7" s="105"/>
      <c r="I7" s="105"/>
      <c r="J7" s="105"/>
      <c r="K7" s="105"/>
      <c r="L7" s="105"/>
      <c r="M7" s="105"/>
      <c r="N7" s="105"/>
      <c r="O7" s="105"/>
      <c r="P7" s="105"/>
      <c r="Q7" s="105"/>
      <c r="R7" s="105"/>
      <c r="S7" s="105"/>
      <c r="T7" s="105"/>
      <c r="U7" s="105"/>
    </row>
    <row r="8" spans="1:21">
      <c r="A8" s="15"/>
      <c r="B8" s="105" t="s">
        <v>498</v>
      </c>
      <c r="C8" s="105"/>
      <c r="D8" s="105"/>
      <c r="E8" s="105"/>
      <c r="F8" s="105"/>
      <c r="G8" s="105"/>
      <c r="H8" s="105"/>
      <c r="I8" s="105"/>
      <c r="J8" s="105"/>
      <c r="K8" s="105"/>
      <c r="L8" s="105"/>
      <c r="M8" s="105"/>
      <c r="N8" s="105"/>
      <c r="O8" s="105"/>
      <c r="P8" s="105"/>
      <c r="Q8" s="105"/>
      <c r="R8" s="105"/>
      <c r="S8" s="105"/>
      <c r="T8" s="105"/>
      <c r="U8" s="105"/>
    </row>
    <row r="9" spans="1:21">
      <c r="A9" s="15"/>
      <c r="B9" s="24"/>
      <c r="C9" s="24"/>
      <c r="D9" s="24"/>
      <c r="E9" s="24"/>
      <c r="F9" s="24"/>
      <c r="G9" s="24"/>
      <c r="H9" s="24"/>
      <c r="I9" s="24"/>
      <c r="J9" s="24"/>
      <c r="K9" s="24"/>
      <c r="L9" s="24"/>
      <c r="M9" s="24"/>
      <c r="N9" s="24"/>
      <c r="O9" s="24"/>
      <c r="P9" s="24"/>
      <c r="Q9" s="24"/>
      <c r="R9" s="24"/>
      <c r="S9" s="24"/>
      <c r="T9" s="24"/>
      <c r="U9" s="24"/>
    </row>
    <row r="10" spans="1:21">
      <c r="A10" s="15"/>
      <c r="B10" s="24"/>
      <c r="C10" s="106" t="s">
        <v>499</v>
      </c>
      <c r="D10" s="106"/>
      <c r="E10" s="106"/>
      <c r="F10" s="24"/>
      <c r="G10" s="106" t="s">
        <v>499</v>
      </c>
      <c r="H10" s="106"/>
      <c r="I10" s="106"/>
      <c r="J10" s="24"/>
      <c r="K10" s="106" t="s">
        <v>502</v>
      </c>
      <c r="L10" s="106"/>
      <c r="M10" s="106"/>
      <c r="N10" s="24"/>
      <c r="O10" s="106" t="s">
        <v>503</v>
      </c>
      <c r="P10" s="106"/>
      <c r="Q10" s="106"/>
      <c r="R10" s="24"/>
      <c r="S10" s="106" t="s">
        <v>504</v>
      </c>
      <c r="T10" s="106"/>
      <c r="U10" s="106"/>
    </row>
    <row r="11" spans="1:21" ht="15.75" thickBot="1">
      <c r="A11" s="15"/>
      <c r="B11" s="24"/>
      <c r="C11" s="107" t="s">
        <v>500</v>
      </c>
      <c r="D11" s="107"/>
      <c r="E11" s="107"/>
      <c r="F11" s="24"/>
      <c r="G11" s="107" t="s">
        <v>501</v>
      </c>
      <c r="H11" s="107"/>
      <c r="I11" s="107"/>
      <c r="J11" s="24"/>
      <c r="K11" s="107"/>
      <c r="L11" s="107"/>
      <c r="M11" s="107"/>
      <c r="N11" s="24"/>
      <c r="O11" s="107"/>
      <c r="P11" s="107"/>
      <c r="Q11" s="107"/>
      <c r="R11" s="24"/>
      <c r="S11" s="107"/>
      <c r="T11" s="107"/>
      <c r="U11" s="107"/>
    </row>
    <row r="12" spans="1:21">
      <c r="A12" s="15"/>
      <c r="B12" s="68" t="s">
        <v>28</v>
      </c>
      <c r="C12" s="28" t="s">
        <v>173</v>
      </c>
      <c r="D12" s="30" t="s">
        <v>193</v>
      </c>
      <c r="E12" s="32"/>
      <c r="F12" s="34"/>
      <c r="G12" s="28" t="s">
        <v>173</v>
      </c>
      <c r="H12" s="39">
        <v>1284.0999999999999</v>
      </c>
      <c r="I12" s="32"/>
      <c r="J12" s="34"/>
      <c r="K12" s="28" t="s">
        <v>173</v>
      </c>
      <c r="L12" s="30">
        <v>200.3</v>
      </c>
      <c r="M12" s="32"/>
      <c r="N12" s="34"/>
      <c r="O12" s="28" t="s">
        <v>173</v>
      </c>
      <c r="P12" s="30" t="s">
        <v>505</v>
      </c>
      <c r="Q12" s="28" t="s">
        <v>178</v>
      </c>
      <c r="R12" s="34"/>
      <c r="S12" s="28" t="s">
        <v>173</v>
      </c>
      <c r="T12" s="39">
        <v>1331.3</v>
      </c>
      <c r="U12" s="32"/>
    </row>
    <row r="13" spans="1:21">
      <c r="A13" s="15"/>
      <c r="B13" s="68"/>
      <c r="C13" s="29"/>
      <c r="D13" s="31"/>
      <c r="E13" s="33"/>
      <c r="F13" s="34"/>
      <c r="G13" s="29"/>
      <c r="H13" s="40"/>
      <c r="I13" s="33"/>
      <c r="J13" s="34"/>
      <c r="K13" s="29"/>
      <c r="L13" s="31"/>
      <c r="M13" s="33"/>
      <c r="N13" s="34"/>
      <c r="O13" s="29"/>
      <c r="P13" s="31"/>
      <c r="Q13" s="29"/>
      <c r="R13" s="34"/>
      <c r="S13" s="29"/>
      <c r="T13" s="40"/>
      <c r="U13" s="33"/>
    </row>
    <row r="14" spans="1:21">
      <c r="A14" s="15"/>
      <c r="B14" s="93" t="s">
        <v>29</v>
      </c>
      <c r="C14" s="36" t="s">
        <v>193</v>
      </c>
      <c r="D14" s="36"/>
      <c r="E14" s="24"/>
      <c r="F14" s="24"/>
      <c r="G14" s="50">
        <v>1206.4000000000001</v>
      </c>
      <c r="H14" s="50"/>
      <c r="I14" s="24"/>
      <c r="J14" s="24"/>
      <c r="K14" s="36">
        <v>158.4</v>
      </c>
      <c r="L14" s="36"/>
      <c r="M14" s="24"/>
      <c r="N14" s="24"/>
      <c r="O14" s="36" t="s">
        <v>506</v>
      </c>
      <c r="P14" s="36"/>
      <c r="Q14" s="54" t="s">
        <v>178</v>
      </c>
      <c r="R14" s="24"/>
      <c r="S14" s="50">
        <v>1222.4000000000001</v>
      </c>
      <c r="T14" s="50"/>
      <c r="U14" s="24"/>
    </row>
    <row r="15" spans="1:21">
      <c r="A15" s="15"/>
      <c r="B15" s="93"/>
      <c r="C15" s="36"/>
      <c r="D15" s="36"/>
      <c r="E15" s="24"/>
      <c r="F15" s="24"/>
      <c r="G15" s="50"/>
      <c r="H15" s="50"/>
      <c r="I15" s="24"/>
      <c r="J15" s="24"/>
      <c r="K15" s="36"/>
      <c r="L15" s="36"/>
      <c r="M15" s="24"/>
      <c r="N15" s="24"/>
      <c r="O15" s="36"/>
      <c r="P15" s="36"/>
      <c r="Q15" s="54"/>
      <c r="R15" s="24"/>
      <c r="S15" s="50"/>
      <c r="T15" s="50"/>
      <c r="U15" s="24"/>
    </row>
    <row r="16" spans="1:21" ht="23.25" customHeight="1">
      <c r="A16" s="15"/>
      <c r="B16" s="94" t="s">
        <v>30</v>
      </c>
      <c r="C16" s="48">
        <v>1</v>
      </c>
      <c r="D16" s="48"/>
      <c r="E16" s="34"/>
      <c r="F16" s="34"/>
      <c r="G16" s="48">
        <v>50.8</v>
      </c>
      <c r="H16" s="48"/>
      <c r="I16" s="34"/>
      <c r="J16" s="34"/>
      <c r="K16" s="48">
        <v>9.4</v>
      </c>
      <c r="L16" s="48"/>
      <c r="M16" s="34"/>
      <c r="N16" s="34"/>
      <c r="O16" s="48" t="s">
        <v>507</v>
      </c>
      <c r="P16" s="48"/>
      <c r="Q16" s="68" t="s">
        <v>178</v>
      </c>
      <c r="R16" s="34"/>
      <c r="S16" s="48">
        <v>51.5</v>
      </c>
      <c r="T16" s="48"/>
      <c r="U16" s="34"/>
    </row>
    <row r="17" spans="1:21">
      <c r="A17" s="15"/>
      <c r="B17" s="94"/>
      <c r="C17" s="48"/>
      <c r="D17" s="48"/>
      <c r="E17" s="34"/>
      <c r="F17" s="34"/>
      <c r="G17" s="48"/>
      <c r="H17" s="48"/>
      <c r="I17" s="34"/>
      <c r="J17" s="34"/>
      <c r="K17" s="48"/>
      <c r="L17" s="48"/>
      <c r="M17" s="34"/>
      <c r="N17" s="34"/>
      <c r="O17" s="48"/>
      <c r="P17" s="48"/>
      <c r="Q17" s="68"/>
      <c r="R17" s="34"/>
      <c r="S17" s="48"/>
      <c r="T17" s="48"/>
      <c r="U17" s="34"/>
    </row>
    <row r="18" spans="1:21">
      <c r="A18" s="15"/>
      <c r="B18" s="54" t="s">
        <v>31</v>
      </c>
      <c r="C18" s="36" t="s">
        <v>193</v>
      </c>
      <c r="D18" s="36"/>
      <c r="E18" s="24"/>
      <c r="F18" s="24"/>
      <c r="G18" s="36">
        <v>43.1</v>
      </c>
      <c r="H18" s="36"/>
      <c r="I18" s="24"/>
      <c r="J18" s="24"/>
      <c r="K18" s="36">
        <v>5.3</v>
      </c>
      <c r="L18" s="36"/>
      <c r="M18" s="24"/>
      <c r="N18" s="24"/>
      <c r="O18" s="36" t="s">
        <v>193</v>
      </c>
      <c r="P18" s="36"/>
      <c r="Q18" s="24"/>
      <c r="R18" s="24"/>
      <c r="S18" s="36">
        <v>48.4</v>
      </c>
      <c r="T18" s="36"/>
      <c r="U18" s="24"/>
    </row>
    <row r="19" spans="1:21">
      <c r="A19" s="15"/>
      <c r="B19" s="54"/>
      <c r="C19" s="36"/>
      <c r="D19" s="36"/>
      <c r="E19" s="24"/>
      <c r="F19" s="24"/>
      <c r="G19" s="36"/>
      <c r="H19" s="36"/>
      <c r="I19" s="24"/>
      <c r="J19" s="24"/>
      <c r="K19" s="36"/>
      <c r="L19" s="36"/>
      <c r="M19" s="24"/>
      <c r="N19" s="24"/>
      <c r="O19" s="36"/>
      <c r="P19" s="36"/>
      <c r="Q19" s="24"/>
      <c r="R19" s="24"/>
      <c r="S19" s="36"/>
      <c r="T19" s="36"/>
      <c r="U19" s="24"/>
    </row>
    <row r="20" spans="1:21">
      <c r="A20" s="15"/>
      <c r="B20" s="68" t="s">
        <v>32</v>
      </c>
      <c r="C20" s="48" t="s">
        <v>193</v>
      </c>
      <c r="D20" s="48"/>
      <c r="E20" s="34"/>
      <c r="F20" s="34"/>
      <c r="G20" s="48" t="s">
        <v>508</v>
      </c>
      <c r="H20" s="48"/>
      <c r="I20" s="68" t="s">
        <v>178</v>
      </c>
      <c r="J20" s="34"/>
      <c r="K20" s="48" t="s">
        <v>193</v>
      </c>
      <c r="L20" s="48"/>
      <c r="M20" s="34"/>
      <c r="N20" s="34"/>
      <c r="O20" s="48" t="s">
        <v>193</v>
      </c>
      <c r="P20" s="48"/>
      <c r="Q20" s="34"/>
      <c r="R20" s="34"/>
      <c r="S20" s="48" t="s">
        <v>508</v>
      </c>
      <c r="T20" s="48"/>
      <c r="U20" s="68" t="s">
        <v>178</v>
      </c>
    </row>
    <row r="21" spans="1:21" ht="15.75" thickBot="1">
      <c r="A21" s="15"/>
      <c r="B21" s="68"/>
      <c r="C21" s="49"/>
      <c r="D21" s="49"/>
      <c r="E21" s="53"/>
      <c r="F21" s="34"/>
      <c r="G21" s="49"/>
      <c r="H21" s="49"/>
      <c r="I21" s="69"/>
      <c r="J21" s="34"/>
      <c r="K21" s="49"/>
      <c r="L21" s="49"/>
      <c r="M21" s="53"/>
      <c r="N21" s="34"/>
      <c r="O21" s="49"/>
      <c r="P21" s="49"/>
      <c r="Q21" s="53"/>
      <c r="R21" s="34"/>
      <c r="S21" s="49"/>
      <c r="T21" s="49"/>
      <c r="U21" s="69"/>
    </row>
    <row r="22" spans="1:21">
      <c r="A22" s="15"/>
      <c r="B22" s="54" t="s">
        <v>33</v>
      </c>
      <c r="C22" s="70">
        <v>1</v>
      </c>
      <c r="D22" s="70"/>
      <c r="E22" s="52"/>
      <c r="F22" s="24"/>
      <c r="G22" s="51">
        <v>1283.4000000000001</v>
      </c>
      <c r="H22" s="51"/>
      <c r="I22" s="52"/>
      <c r="J22" s="24"/>
      <c r="K22" s="70">
        <v>173.1</v>
      </c>
      <c r="L22" s="70"/>
      <c r="M22" s="52"/>
      <c r="N22" s="24"/>
      <c r="O22" s="70" t="s">
        <v>509</v>
      </c>
      <c r="P22" s="70"/>
      <c r="Q22" s="55" t="s">
        <v>178</v>
      </c>
      <c r="R22" s="24"/>
      <c r="S22" s="51">
        <v>1305.4000000000001</v>
      </c>
      <c r="T22" s="51"/>
      <c r="U22" s="52"/>
    </row>
    <row r="23" spans="1:21" ht="15.75" thickBot="1">
      <c r="A23" s="15"/>
      <c r="B23" s="54"/>
      <c r="C23" s="37"/>
      <c r="D23" s="37"/>
      <c r="E23" s="38"/>
      <c r="F23" s="24"/>
      <c r="G23" s="108"/>
      <c r="H23" s="108"/>
      <c r="I23" s="38"/>
      <c r="J23" s="24"/>
      <c r="K23" s="37"/>
      <c r="L23" s="37"/>
      <c r="M23" s="38"/>
      <c r="N23" s="24"/>
      <c r="O23" s="37"/>
      <c r="P23" s="37"/>
      <c r="Q23" s="88"/>
      <c r="R23" s="24"/>
      <c r="S23" s="108"/>
      <c r="T23" s="108"/>
      <c r="U23" s="38"/>
    </row>
    <row r="24" spans="1:21">
      <c r="A24" s="15"/>
      <c r="B24" s="68" t="s">
        <v>34</v>
      </c>
      <c r="C24" s="30" t="s">
        <v>510</v>
      </c>
      <c r="D24" s="30"/>
      <c r="E24" s="28" t="s">
        <v>178</v>
      </c>
      <c r="F24" s="34"/>
      <c r="G24" s="30">
        <v>0.7</v>
      </c>
      <c r="H24" s="30"/>
      <c r="I24" s="32"/>
      <c r="J24" s="34"/>
      <c r="K24" s="30">
        <v>27.2</v>
      </c>
      <c r="L24" s="30"/>
      <c r="M24" s="32"/>
      <c r="N24" s="34"/>
      <c r="O24" s="30" t="s">
        <v>510</v>
      </c>
      <c r="P24" s="30"/>
      <c r="Q24" s="28" t="s">
        <v>178</v>
      </c>
      <c r="R24" s="34"/>
      <c r="S24" s="30">
        <v>25.9</v>
      </c>
      <c r="T24" s="30"/>
      <c r="U24" s="32"/>
    </row>
    <row r="25" spans="1:21">
      <c r="A25" s="15"/>
      <c r="B25" s="68"/>
      <c r="C25" s="48"/>
      <c r="D25" s="48"/>
      <c r="E25" s="68"/>
      <c r="F25" s="34"/>
      <c r="G25" s="48"/>
      <c r="H25" s="48"/>
      <c r="I25" s="34"/>
      <c r="J25" s="34"/>
      <c r="K25" s="48"/>
      <c r="L25" s="48"/>
      <c r="M25" s="34"/>
      <c r="N25" s="34"/>
      <c r="O25" s="48"/>
      <c r="P25" s="48"/>
      <c r="Q25" s="68"/>
      <c r="R25" s="34"/>
      <c r="S25" s="48"/>
      <c r="T25" s="48"/>
      <c r="U25" s="34"/>
    </row>
    <row r="26" spans="1:21">
      <c r="A26" s="15"/>
      <c r="B26" s="54" t="s">
        <v>35</v>
      </c>
      <c r="C26" s="36" t="s">
        <v>193</v>
      </c>
      <c r="D26" s="36"/>
      <c r="E26" s="24"/>
      <c r="F26" s="24"/>
      <c r="G26" s="36">
        <v>31.7</v>
      </c>
      <c r="H26" s="36"/>
      <c r="I26" s="24"/>
      <c r="J26" s="24"/>
      <c r="K26" s="36">
        <v>0.4</v>
      </c>
      <c r="L26" s="36"/>
      <c r="M26" s="24"/>
      <c r="N26" s="24"/>
      <c r="O26" s="36" t="s">
        <v>193</v>
      </c>
      <c r="P26" s="36"/>
      <c r="Q26" s="24"/>
      <c r="R26" s="24"/>
      <c r="S26" s="36">
        <v>32.1</v>
      </c>
      <c r="T26" s="36"/>
      <c r="U26" s="24"/>
    </row>
    <row r="27" spans="1:21">
      <c r="A27" s="15"/>
      <c r="B27" s="54"/>
      <c r="C27" s="36"/>
      <c r="D27" s="36"/>
      <c r="E27" s="24"/>
      <c r="F27" s="24"/>
      <c r="G27" s="36"/>
      <c r="H27" s="36"/>
      <c r="I27" s="24"/>
      <c r="J27" s="24"/>
      <c r="K27" s="36"/>
      <c r="L27" s="36"/>
      <c r="M27" s="24"/>
      <c r="N27" s="24"/>
      <c r="O27" s="36"/>
      <c r="P27" s="36"/>
      <c r="Q27" s="24"/>
      <c r="R27" s="24"/>
      <c r="S27" s="36"/>
      <c r="T27" s="36"/>
      <c r="U27" s="24"/>
    </row>
    <row r="28" spans="1:21">
      <c r="A28" s="15"/>
      <c r="B28" s="68" t="s">
        <v>36</v>
      </c>
      <c r="C28" s="48" t="s">
        <v>193</v>
      </c>
      <c r="D28" s="48"/>
      <c r="E28" s="34"/>
      <c r="F28" s="34"/>
      <c r="G28" s="48" t="s">
        <v>511</v>
      </c>
      <c r="H28" s="48"/>
      <c r="I28" s="68" t="s">
        <v>178</v>
      </c>
      <c r="J28" s="34"/>
      <c r="K28" s="48" t="s">
        <v>466</v>
      </c>
      <c r="L28" s="48"/>
      <c r="M28" s="68" t="s">
        <v>178</v>
      </c>
      <c r="N28" s="34"/>
      <c r="O28" s="48" t="s">
        <v>193</v>
      </c>
      <c r="P28" s="48"/>
      <c r="Q28" s="34"/>
      <c r="R28" s="34"/>
      <c r="S28" s="48" t="s">
        <v>512</v>
      </c>
      <c r="T28" s="48"/>
      <c r="U28" s="68" t="s">
        <v>178</v>
      </c>
    </row>
    <row r="29" spans="1:21" ht="15.75" thickBot="1">
      <c r="A29" s="15"/>
      <c r="B29" s="68"/>
      <c r="C29" s="49"/>
      <c r="D29" s="49"/>
      <c r="E29" s="53"/>
      <c r="F29" s="34"/>
      <c r="G29" s="49"/>
      <c r="H29" s="49"/>
      <c r="I29" s="69"/>
      <c r="J29" s="34"/>
      <c r="K29" s="49"/>
      <c r="L29" s="49"/>
      <c r="M29" s="69"/>
      <c r="N29" s="34"/>
      <c r="O29" s="49"/>
      <c r="P29" s="49"/>
      <c r="Q29" s="53"/>
      <c r="R29" s="34"/>
      <c r="S29" s="49"/>
      <c r="T29" s="49"/>
      <c r="U29" s="69"/>
    </row>
    <row r="30" spans="1:21">
      <c r="A30" s="15"/>
      <c r="B30" s="93" t="s">
        <v>37</v>
      </c>
      <c r="C30" s="70" t="s">
        <v>510</v>
      </c>
      <c r="D30" s="70"/>
      <c r="E30" s="55" t="s">
        <v>178</v>
      </c>
      <c r="F30" s="24"/>
      <c r="G30" s="70" t="s">
        <v>513</v>
      </c>
      <c r="H30" s="70"/>
      <c r="I30" s="55" t="s">
        <v>178</v>
      </c>
      <c r="J30" s="24"/>
      <c r="K30" s="70">
        <v>25.9</v>
      </c>
      <c r="L30" s="70"/>
      <c r="M30" s="52"/>
      <c r="N30" s="24"/>
      <c r="O30" s="70" t="s">
        <v>510</v>
      </c>
      <c r="P30" s="70"/>
      <c r="Q30" s="55" t="s">
        <v>178</v>
      </c>
      <c r="R30" s="24"/>
      <c r="S30" s="70" t="s">
        <v>353</v>
      </c>
      <c r="T30" s="70"/>
      <c r="U30" s="55" t="s">
        <v>178</v>
      </c>
    </row>
    <row r="31" spans="1:21">
      <c r="A31" s="15"/>
      <c r="B31" s="93"/>
      <c r="C31" s="36"/>
      <c r="D31" s="36"/>
      <c r="E31" s="54"/>
      <c r="F31" s="24"/>
      <c r="G31" s="36"/>
      <c r="H31" s="36"/>
      <c r="I31" s="54"/>
      <c r="J31" s="24"/>
      <c r="K31" s="36"/>
      <c r="L31" s="36"/>
      <c r="M31" s="24"/>
      <c r="N31" s="24"/>
      <c r="O31" s="36"/>
      <c r="P31" s="36"/>
      <c r="Q31" s="54"/>
      <c r="R31" s="24"/>
      <c r="S31" s="36"/>
      <c r="T31" s="36"/>
      <c r="U31" s="54"/>
    </row>
    <row r="32" spans="1:21">
      <c r="A32" s="15"/>
      <c r="B32" s="68" t="s">
        <v>514</v>
      </c>
      <c r="C32" s="48" t="s">
        <v>193</v>
      </c>
      <c r="D32" s="48"/>
      <c r="E32" s="34"/>
      <c r="F32" s="34"/>
      <c r="G32" s="48">
        <v>3.6</v>
      </c>
      <c r="H32" s="48"/>
      <c r="I32" s="34"/>
      <c r="J32" s="34"/>
      <c r="K32" s="48">
        <v>3.6</v>
      </c>
      <c r="L32" s="48"/>
      <c r="M32" s="34"/>
      <c r="N32" s="34"/>
      <c r="O32" s="48" t="s">
        <v>515</v>
      </c>
      <c r="P32" s="48"/>
      <c r="Q32" s="68" t="s">
        <v>178</v>
      </c>
      <c r="R32" s="34"/>
      <c r="S32" s="48">
        <v>6.7</v>
      </c>
      <c r="T32" s="48"/>
      <c r="U32" s="34"/>
    </row>
    <row r="33" spans="1:21">
      <c r="A33" s="15"/>
      <c r="B33" s="68"/>
      <c r="C33" s="48"/>
      <c r="D33" s="48"/>
      <c r="E33" s="34"/>
      <c r="F33" s="34"/>
      <c r="G33" s="48"/>
      <c r="H33" s="48"/>
      <c r="I33" s="34"/>
      <c r="J33" s="34"/>
      <c r="K33" s="48"/>
      <c r="L33" s="48"/>
      <c r="M33" s="34"/>
      <c r="N33" s="34"/>
      <c r="O33" s="48"/>
      <c r="P33" s="48"/>
      <c r="Q33" s="68"/>
      <c r="R33" s="34"/>
      <c r="S33" s="48"/>
      <c r="T33" s="48"/>
      <c r="U33" s="34"/>
    </row>
    <row r="34" spans="1:21">
      <c r="A34" s="15"/>
      <c r="B34" s="54" t="s">
        <v>516</v>
      </c>
      <c r="C34" s="36" t="s">
        <v>517</v>
      </c>
      <c r="D34" s="36"/>
      <c r="E34" s="54" t="s">
        <v>178</v>
      </c>
      <c r="F34" s="24"/>
      <c r="G34" s="36">
        <v>5.8</v>
      </c>
      <c r="H34" s="36"/>
      <c r="I34" s="24"/>
      <c r="J34" s="24"/>
      <c r="K34" s="36" t="s">
        <v>193</v>
      </c>
      <c r="L34" s="36"/>
      <c r="M34" s="24"/>
      <c r="N34" s="24"/>
      <c r="O34" s="36">
        <v>24.9</v>
      </c>
      <c r="P34" s="36"/>
      <c r="Q34" s="24"/>
      <c r="R34" s="24"/>
      <c r="S34" s="36" t="s">
        <v>193</v>
      </c>
      <c r="T34" s="36"/>
      <c r="U34" s="24"/>
    </row>
    <row r="35" spans="1:21" ht="15.75" thickBot="1">
      <c r="A35" s="15"/>
      <c r="B35" s="54"/>
      <c r="C35" s="37"/>
      <c r="D35" s="37"/>
      <c r="E35" s="88"/>
      <c r="F35" s="24"/>
      <c r="G35" s="37"/>
      <c r="H35" s="37"/>
      <c r="I35" s="38"/>
      <c r="J35" s="24"/>
      <c r="K35" s="37"/>
      <c r="L35" s="37"/>
      <c r="M35" s="38"/>
      <c r="N35" s="24"/>
      <c r="O35" s="37"/>
      <c r="P35" s="37"/>
      <c r="Q35" s="38"/>
      <c r="R35" s="24"/>
      <c r="S35" s="37"/>
      <c r="T35" s="37"/>
      <c r="U35" s="38"/>
    </row>
    <row r="36" spans="1:21">
      <c r="A36" s="15"/>
      <c r="B36" s="68" t="s">
        <v>39</v>
      </c>
      <c r="C36" s="30" t="s">
        <v>366</v>
      </c>
      <c r="D36" s="30"/>
      <c r="E36" s="28" t="s">
        <v>178</v>
      </c>
      <c r="F36" s="34"/>
      <c r="G36" s="30" t="s">
        <v>517</v>
      </c>
      <c r="H36" s="30"/>
      <c r="I36" s="28" t="s">
        <v>178</v>
      </c>
      <c r="J36" s="34"/>
      <c r="K36" s="30">
        <v>22.3</v>
      </c>
      <c r="L36" s="30"/>
      <c r="M36" s="32"/>
      <c r="N36" s="34"/>
      <c r="O36" s="30">
        <v>24.4</v>
      </c>
      <c r="P36" s="30"/>
      <c r="Q36" s="32"/>
      <c r="R36" s="34"/>
      <c r="S36" s="30" t="s">
        <v>518</v>
      </c>
      <c r="T36" s="30"/>
      <c r="U36" s="28" t="s">
        <v>178</v>
      </c>
    </row>
    <row r="37" spans="1:21">
      <c r="A37" s="15"/>
      <c r="B37" s="68"/>
      <c r="C37" s="31"/>
      <c r="D37" s="31"/>
      <c r="E37" s="29"/>
      <c r="F37" s="34"/>
      <c r="G37" s="31"/>
      <c r="H37" s="31"/>
      <c r="I37" s="29"/>
      <c r="J37" s="34"/>
      <c r="K37" s="31"/>
      <c r="L37" s="31"/>
      <c r="M37" s="33"/>
      <c r="N37" s="34"/>
      <c r="O37" s="31"/>
      <c r="P37" s="31"/>
      <c r="Q37" s="33"/>
      <c r="R37" s="34"/>
      <c r="S37" s="31"/>
      <c r="T37" s="31"/>
      <c r="U37" s="29"/>
    </row>
    <row r="38" spans="1:21">
      <c r="A38" s="15"/>
      <c r="B38" s="93" t="s">
        <v>40</v>
      </c>
      <c r="C38" s="36" t="s">
        <v>193</v>
      </c>
      <c r="D38" s="36"/>
      <c r="E38" s="24"/>
      <c r="F38" s="24"/>
      <c r="G38" s="36" t="s">
        <v>193</v>
      </c>
      <c r="H38" s="36"/>
      <c r="I38" s="24"/>
      <c r="J38" s="24"/>
      <c r="K38" s="36">
        <v>16</v>
      </c>
      <c r="L38" s="36"/>
      <c r="M38" s="24"/>
      <c r="N38" s="24"/>
      <c r="O38" s="36" t="s">
        <v>193</v>
      </c>
      <c r="P38" s="36"/>
      <c r="Q38" s="24"/>
      <c r="R38" s="24"/>
      <c r="S38" s="36">
        <v>16</v>
      </c>
      <c r="T38" s="36"/>
      <c r="U38" s="24"/>
    </row>
    <row r="39" spans="1:21" ht="15.75" thickBot="1">
      <c r="A39" s="15"/>
      <c r="B39" s="93"/>
      <c r="C39" s="37"/>
      <c r="D39" s="37"/>
      <c r="E39" s="38"/>
      <c r="F39" s="24"/>
      <c r="G39" s="37"/>
      <c r="H39" s="37"/>
      <c r="I39" s="38"/>
      <c r="J39" s="24"/>
      <c r="K39" s="37"/>
      <c r="L39" s="37"/>
      <c r="M39" s="38"/>
      <c r="N39" s="24"/>
      <c r="O39" s="37"/>
      <c r="P39" s="37"/>
      <c r="Q39" s="38"/>
      <c r="R39" s="24"/>
      <c r="S39" s="37"/>
      <c r="T39" s="37"/>
      <c r="U39" s="38"/>
    </row>
    <row r="40" spans="1:21">
      <c r="A40" s="15"/>
      <c r="B40" s="94" t="s">
        <v>41</v>
      </c>
      <c r="C40" s="30" t="s">
        <v>366</v>
      </c>
      <c r="D40" s="30"/>
      <c r="E40" s="28" t="s">
        <v>178</v>
      </c>
      <c r="F40" s="34"/>
      <c r="G40" s="30" t="s">
        <v>517</v>
      </c>
      <c r="H40" s="30"/>
      <c r="I40" s="28" t="s">
        <v>178</v>
      </c>
      <c r="J40" s="34"/>
      <c r="K40" s="30">
        <v>6.3</v>
      </c>
      <c r="L40" s="30"/>
      <c r="M40" s="32"/>
      <c r="N40" s="34"/>
      <c r="O40" s="30">
        <v>24.4</v>
      </c>
      <c r="P40" s="30"/>
      <c r="Q40" s="32"/>
      <c r="R40" s="34"/>
      <c r="S40" s="30" t="s">
        <v>366</v>
      </c>
      <c r="T40" s="30"/>
      <c r="U40" s="28" t="s">
        <v>178</v>
      </c>
    </row>
    <row r="41" spans="1:21">
      <c r="A41" s="15"/>
      <c r="B41" s="94"/>
      <c r="C41" s="31"/>
      <c r="D41" s="31"/>
      <c r="E41" s="29"/>
      <c r="F41" s="34"/>
      <c r="G41" s="31"/>
      <c r="H41" s="31"/>
      <c r="I41" s="29"/>
      <c r="J41" s="34"/>
      <c r="K41" s="31"/>
      <c r="L41" s="31"/>
      <c r="M41" s="33"/>
      <c r="N41" s="34"/>
      <c r="O41" s="31"/>
      <c r="P41" s="31"/>
      <c r="Q41" s="33"/>
      <c r="R41" s="34"/>
      <c r="S41" s="31"/>
      <c r="T41" s="31"/>
      <c r="U41" s="29"/>
    </row>
    <row r="42" spans="1:21">
      <c r="A42" s="15"/>
      <c r="B42" s="93" t="s">
        <v>60</v>
      </c>
      <c r="C42" s="36" t="s">
        <v>519</v>
      </c>
      <c r="D42" s="36"/>
      <c r="E42" s="54" t="s">
        <v>178</v>
      </c>
      <c r="F42" s="24"/>
      <c r="G42" s="36" t="s">
        <v>519</v>
      </c>
      <c r="H42" s="36"/>
      <c r="I42" s="54" t="s">
        <v>178</v>
      </c>
      <c r="J42" s="24"/>
      <c r="K42" s="36">
        <v>1.2</v>
      </c>
      <c r="L42" s="36"/>
      <c r="M42" s="24"/>
      <c r="N42" s="24"/>
      <c r="O42" s="36">
        <v>2.2000000000000002</v>
      </c>
      <c r="P42" s="36"/>
      <c r="Q42" s="24"/>
      <c r="R42" s="24"/>
      <c r="S42" s="36" t="s">
        <v>519</v>
      </c>
      <c r="T42" s="36"/>
      <c r="U42" s="54" t="s">
        <v>178</v>
      </c>
    </row>
    <row r="43" spans="1:21" ht="15.75" thickBot="1">
      <c r="A43" s="15"/>
      <c r="B43" s="93"/>
      <c r="C43" s="37"/>
      <c r="D43" s="37"/>
      <c r="E43" s="88"/>
      <c r="F43" s="24"/>
      <c r="G43" s="37"/>
      <c r="H43" s="37"/>
      <c r="I43" s="88"/>
      <c r="J43" s="24"/>
      <c r="K43" s="37"/>
      <c r="L43" s="37"/>
      <c r="M43" s="38"/>
      <c r="N43" s="24"/>
      <c r="O43" s="37"/>
      <c r="P43" s="37"/>
      <c r="Q43" s="38"/>
      <c r="R43" s="24"/>
      <c r="S43" s="37"/>
      <c r="T43" s="37"/>
      <c r="U43" s="88"/>
    </row>
    <row r="44" spans="1:21">
      <c r="A44" s="15"/>
      <c r="B44" s="94" t="s">
        <v>63</v>
      </c>
      <c r="C44" s="28" t="s">
        <v>173</v>
      </c>
      <c r="D44" s="30" t="s">
        <v>520</v>
      </c>
      <c r="E44" s="28" t="s">
        <v>178</v>
      </c>
      <c r="F44" s="34"/>
      <c r="G44" s="28" t="s">
        <v>173</v>
      </c>
      <c r="H44" s="30" t="s">
        <v>521</v>
      </c>
      <c r="I44" s="28" t="s">
        <v>178</v>
      </c>
      <c r="J44" s="34"/>
      <c r="K44" s="28" t="s">
        <v>173</v>
      </c>
      <c r="L44" s="30">
        <v>7.5</v>
      </c>
      <c r="M44" s="32"/>
      <c r="N44" s="34"/>
      <c r="O44" s="28" t="s">
        <v>173</v>
      </c>
      <c r="P44" s="30">
        <v>26.6</v>
      </c>
      <c r="Q44" s="32"/>
      <c r="R44" s="34"/>
      <c r="S44" s="28" t="s">
        <v>173</v>
      </c>
      <c r="T44" s="30" t="s">
        <v>520</v>
      </c>
      <c r="U44" s="28" t="s">
        <v>178</v>
      </c>
    </row>
    <row r="45" spans="1:21" ht="15.75" thickBot="1">
      <c r="A45" s="15"/>
      <c r="B45" s="94"/>
      <c r="C45" s="41"/>
      <c r="D45" s="42"/>
      <c r="E45" s="41"/>
      <c r="F45" s="34"/>
      <c r="G45" s="41"/>
      <c r="H45" s="42"/>
      <c r="I45" s="41"/>
      <c r="J45" s="34"/>
      <c r="K45" s="41"/>
      <c r="L45" s="42"/>
      <c r="M45" s="43"/>
      <c r="N45" s="34"/>
      <c r="O45" s="41"/>
      <c r="P45" s="42"/>
      <c r="Q45" s="43"/>
      <c r="R45" s="34"/>
      <c r="S45" s="41"/>
      <c r="T45" s="42"/>
      <c r="U45" s="41"/>
    </row>
    <row r="46" spans="1:21" ht="15.75" thickTop="1">
      <c r="A46" s="15"/>
      <c r="B46" s="150"/>
      <c r="C46" s="150"/>
      <c r="D46" s="150"/>
      <c r="E46" s="150"/>
      <c r="F46" s="150"/>
      <c r="G46" s="150"/>
      <c r="H46" s="150"/>
      <c r="I46" s="150"/>
      <c r="J46" s="150"/>
      <c r="K46" s="150"/>
      <c r="L46" s="150"/>
      <c r="M46" s="150"/>
      <c r="N46" s="150"/>
      <c r="O46" s="150"/>
      <c r="P46" s="150"/>
      <c r="Q46" s="150"/>
      <c r="R46" s="150"/>
      <c r="S46" s="150"/>
      <c r="T46" s="150"/>
      <c r="U46" s="150"/>
    </row>
    <row r="47" spans="1:21">
      <c r="A47" s="15"/>
      <c r="B47" s="23"/>
      <c r="C47" s="23"/>
      <c r="D47" s="23"/>
      <c r="E47" s="23"/>
      <c r="F47" s="23"/>
      <c r="G47" s="23"/>
      <c r="H47" s="23"/>
      <c r="I47" s="23"/>
      <c r="J47" s="23"/>
      <c r="K47" s="23"/>
      <c r="L47" s="23"/>
      <c r="M47" s="23"/>
      <c r="N47" s="23"/>
      <c r="O47" s="23"/>
      <c r="P47" s="23"/>
      <c r="Q47" s="23"/>
      <c r="R47" s="23"/>
      <c r="S47" s="23"/>
      <c r="T47" s="23"/>
      <c r="U47" s="23"/>
    </row>
    <row r="48" spans="1:21">
      <c r="A48" s="15"/>
      <c r="B48" s="12"/>
      <c r="C48" s="12"/>
      <c r="D48" s="12"/>
      <c r="E48" s="12"/>
      <c r="F48" s="12"/>
      <c r="G48" s="12"/>
      <c r="H48" s="12"/>
      <c r="I48" s="12"/>
      <c r="J48" s="12"/>
      <c r="K48" s="12"/>
      <c r="L48" s="12"/>
      <c r="M48" s="12"/>
      <c r="N48" s="12"/>
      <c r="O48" s="12"/>
      <c r="P48" s="12"/>
      <c r="Q48" s="12"/>
      <c r="R48" s="12"/>
      <c r="S48" s="12"/>
      <c r="T48" s="12"/>
      <c r="U48" s="12"/>
    </row>
    <row r="49" spans="1:21">
      <c r="A49" s="15"/>
      <c r="B49" s="105" t="s">
        <v>497</v>
      </c>
      <c r="C49" s="105"/>
      <c r="D49" s="105"/>
      <c r="E49" s="105"/>
      <c r="F49" s="105"/>
      <c r="G49" s="105"/>
      <c r="H49" s="105"/>
      <c r="I49" s="105"/>
      <c r="J49" s="105"/>
      <c r="K49" s="105"/>
      <c r="L49" s="105"/>
      <c r="M49" s="105"/>
      <c r="N49" s="105"/>
      <c r="O49" s="105"/>
      <c r="P49" s="105"/>
      <c r="Q49" s="105"/>
      <c r="R49" s="105"/>
      <c r="S49" s="105"/>
      <c r="T49" s="105"/>
      <c r="U49" s="105"/>
    </row>
    <row r="50" spans="1:21">
      <c r="A50" s="15"/>
      <c r="B50" s="105" t="s">
        <v>522</v>
      </c>
      <c r="C50" s="105"/>
      <c r="D50" s="105"/>
      <c r="E50" s="105"/>
      <c r="F50" s="105"/>
      <c r="G50" s="105"/>
      <c r="H50" s="105"/>
      <c r="I50" s="105"/>
      <c r="J50" s="105"/>
      <c r="K50" s="105"/>
      <c r="L50" s="105"/>
      <c r="M50" s="105"/>
      <c r="N50" s="105"/>
      <c r="O50" s="105"/>
      <c r="P50" s="105"/>
      <c r="Q50" s="105"/>
      <c r="R50" s="105"/>
      <c r="S50" s="105"/>
      <c r="T50" s="105"/>
      <c r="U50" s="105"/>
    </row>
    <row r="51" spans="1:21">
      <c r="A51" s="15"/>
      <c r="B51" s="24"/>
      <c r="C51" s="24"/>
      <c r="D51" s="24"/>
      <c r="E51" s="24"/>
      <c r="F51" s="24"/>
      <c r="G51" s="24"/>
      <c r="H51" s="24"/>
      <c r="I51" s="24"/>
      <c r="J51" s="24"/>
      <c r="K51" s="24"/>
      <c r="L51" s="24"/>
      <c r="M51" s="24"/>
      <c r="N51" s="24"/>
      <c r="O51" s="24"/>
      <c r="P51" s="24"/>
      <c r="Q51" s="24"/>
      <c r="R51" s="24"/>
      <c r="S51" s="24"/>
      <c r="T51" s="24"/>
      <c r="U51" s="24"/>
    </row>
    <row r="52" spans="1:21">
      <c r="A52" s="15"/>
      <c r="B52" s="24"/>
      <c r="C52" s="106" t="s">
        <v>499</v>
      </c>
      <c r="D52" s="106"/>
      <c r="E52" s="106"/>
      <c r="F52" s="24"/>
      <c r="G52" s="106" t="s">
        <v>499</v>
      </c>
      <c r="H52" s="106"/>
      <c r="I52" s="106"/>
      <c r="J52" s="24"/>
      <c r="K52" s="106" t="s">
        <v>502</v>
      </c>
      <c r="L52" s="106"/>
      <c r="M52" s="106"/>
      <c r="N52" s="24"/>
      <c r="O52" s="106" t="s">
        <v>503</v>
      </c>
      <c r="P52" s="106"/>
      <c r="Q52" s="106"/>
      <c r="R52" s="24"/>
      <c r="S52" s="106" t="s">
        <v>504</v>
      </c>
      <c r="T52" s="106"/>
      <c r="U52" s="106"/>
    </row>
    <row r="53" spans="1:21" ht="15.75" thickBot="1">
      <c r="A53" s="15"/>
      <c r="B53" s="24"/>
      <c r="C53" s="107" t="s">
        <v>500</v>
      </c>
      <c r="D53" s="107"/>
      <c r="E53" s="107"/>
      <c r="F53" s="24"/>
      <c r="G53" s="107" t="s">
        <v>501</v>
      </c>
      <c r="H53" s="107"/>
      <c r="I53" s="107"/>
      <c r="J53" s="24"/>
      <c r="K53" s="107"/>
      <c r="L53" s="107"/>
      <c r="M53" s="107"/>
      <c r="N53" s="24"/>
      <c r="O53" s="107"/>
      <c r="P53" s="107"/>
      <c r="Q53" s="107"/>
      <c r="R53" s="24"/>
      <c r="S53" s="107"/>
      <c r="T53" s="107"/>
      <c r="U53" s="107"/>
    </row>
    <row r="54" spans="1:21">
      <c r="A54" s="15"/>
      <c r="B54" s="68" t="s">
        <v>28</v>
      </c>
      <c r="C54" s="28" t="s">
        <v>173</v>
      </c>
      <c r="D54" s="30" t="s">
        <v>193</v>
      </c>
      <c r="E54" s="32"/>
      <c r="F54" s="34"/>
      <c r="G54" s="28" t="s">
        <v>173</v>
      </c>
      <c r="H54" s="39">
        <v>1409.2</v>
      </c>
      <c r="I54" s="32"/>
      <c r="J54" s="34"/>
      <c r="K54" s="28" t="s">
        <v>173</v>
      </c>
      <c r="L54" s="30">
        <v>224.8</v>
      </c>
      <c r="M54" s="32"/>
      <c r="N54" s="34"/>
      <c r="O54" s="28" t="s">
        <v>173</v>
      </c>
      <c r="P54" s="30" t="s">
        <v>523</v>
      </c>
      <c r="Q54" s="28" t="s">
        <v>178</v>
      </c>
      <c r="R54" s="34"/>
      <c r="S54" s="28" t="s">
        <v>173</v>
      </c>
      <c r="T54" s="39">
        <v>1463.5</v>
      </c>
      <c r="U54" s="32"/>
    </row>
    <row r="55" spans="1:21">
      <c r="A55" s="15"/>
      <c r="B55" s="68"/>
      <c r="C55" s="29"/>
      <c r="D55" s="31"/>
      <c r="E55" s="33"/>
      <c r="F55" s="34"/>
      <c r="G55" s="29"/>
      <c r="H55" s="40"/>
      <c r="I55" s="33"/>
      <c r="J55" s="34"/>
      <c r="K55" s="29"/>
      <c r="L55" s="31"/>
      <c r="M55" s="33"/>
      <c r="N55" s="34"/>
      <c r="O55" s="29"/>
      <c r="P55" s="31"/>
      <c r="Q55" s="29"/>
      <c r="R55" s="34"/>
      <c r="S55" s="29"/>
      <c r="T55" s="40"/>
      <c r="U55" s="33"/>
    </row>
    <row r="56" spans="1:21">
      <c r="A56" s="15"/>
      <c r="B56" s="93" t="s">
        <v>29</v>
      </c>
      <c r="C56" s="36" t="s">
        <v>193</v>
      </c>
      <c r="D56" s="36"/>
      <c r="E56" s="24"/>
      <c r="F56" s="24"/>
      <c r="G56" s="50">
        <v>1365.9</v>
      </c>
      <c r="H56" s="50"/>
      <c r="I56" s="24"/>
      <c r="J56" s="24"/>
      <c r="K56" s="36">
        <v>182.8</v>
      </c>
      <c r="L56" s="36"/>
      <c r="M56" s="24"/>
      <c r="N56" s="24"/>
      <c r="O56" s="36" t="s">
        <v>524</v>
      </c>
      <c r="P56" s="36"/>
      <c r="Q56" s="54" t="s">
        <v>178</v>
      </c>
      <c r="R56" s="24"/>
      <c r="S56" s="50">
        <v>1385</v>
      </c>
      <c r="T56" s="50"/>
      <c r="U56" s="24"/>
    </row>
    <row r="57" spans="1:21">
      <c r="A57" s="15"/>
      <c r="B57" s="93"/>
      <c r="C57" s="36"/>
      <c r="D57" s="36"/>
      <c r="E57" s="24"/>
      <c r="F57" s="24"/>
      <c r="G57" s="50"/>
      <c r="H57" s="50"/>
      <c r="I57" s="24"/>
      <c r="J57" s="24"/>
      <c r="K57" s="36"/>
      <c r="L57" s="36"/>
      <c r="M57" s="24"/>
      <c r="N57" s="24"/>
      <c r="O57" s="36"/>
      <c r="P57" s="36"/>
      <c r="Q57" s="54"/>
      <c r="R57" s="24"/>
      <c r="S57" s="50"/>
      <c r="T57" s="50"/>
      <c r="U57" s="24"/>
    </row>
    <row r="58" spans="1:21" ht="23.25" customHeight="1">
      <c r="A58" s="15"/>
      <c r="B58" s="94" t="s">
        <v>30</v>
      </c>
      <c r="C58" s="48">
        <v>0.9</v>
      </c>
      <c r="D58" s="48"/>
      <c r="E58" s="34"/>
      <c r="F58" s="34"/>
      <c r="G58" s="48">
        <v>52.5</v>
      </c>
      <c r="H58" s="48"/>
      <c r="I58" s="34"/>
      <c r="J58" s="34"/>
      <c r="K58" s="48">
        <v>9.4</v>
      </c>
      <c r="L58" s="48"/>
      <c r="M58" s="34"/>
      <c r="N58" s="34"/>
      <c r="O58" s="48" t="s">
        <v>318</v>
      </c>
      <c r="P58" s="48"/>
      <c r="Q58" s="68" t="s">
        <v>178</v>
      </c>
      <c r="R58" s="34"/>
      <c r="S58" s="48">
        <v>51.9</v>
      </c>
      <c r="T58" s="48"/>
      <c r="U58" s="34"/>
    </row>
    <row r="59" spans="1:21">
      <c r="A59" s="15"/>
      <c r="B59" s="94"/>
      <c r="C59" s="48"/>
      <c r="D59" s="48"/>
      <c r="E59" s="34"/>
      <c r="F59" s="34"/>
      <c r="G59" s="48"/>
      <c r="H59" s="48"/>
      <c r="I59" s="34"/>
      <c r="J59" s="34"/>
      <c r="K59" s="48"/>
      <c r="L59" s="48"/>
      <c r="M59" s="34"/>
      <c r="N59" s="34"/>
      <c r="O59" s="48"/>
      <c r="P59" s="48"/>
      <c r="Q59" s="68"/>
      <c r="R59" s="34"/>
      <c r="S59" s="48"/>
      <c r="T59" s="48"/>
      <c r="U59" s="34"/>
    </row>
    <row r="60" spans="1:21">
      <c r="A60" s="15"/>
      <c r="B60" s="54" t="s">
        <v>31</v>
      </c>
      <c r="C60" s="36" t="s">
        <v>193</v>
      </c>
      <c r="D60" s="36"/>
      <c r="E60" s="24"/>
      <c r="F60" s="24"/>
      <c r="G60" s="36">
        <v>43.3</v>
      </c>
      <c r="H60" s="36"/>
      <c r="I60" s="24"/>
      <c r="J60" s="24"/>
      <c r="K60" s="36">
        <v>4.9000000000000004</v>
      </c>
      <c r="L60" s="36"/>
      <c r="M60" s="24"/>
      <c r="N60" s="24"/>
      <c r="O60" s="36" t="s">
        <v>193</v>
      </c>
      <c r="P60" s="36"/>
      <c r="Q60" s="24"/>
      <c r="R60" s="24"/>
      <c r="S60" s="36">
        <v>48.2</v>
      </c>
      <c r="T60" s="36"/>
      <c r="U60" s="24"/>
    </row>
    <row r="61" spans="1:21">
      <c r="A61" s="15"/>
      <c r="B61" s="54"/>
      <c r="C61" s="36"/>
      <c r="D61" s="36"/>
      <c r="E61" s="24"/>
      <c r="F61" s="24"/>
      <c r="G61" s="36"/>
      <c r="H61" s="36"/>
      <c r="I61" s="24"/>
      <c r="J61" s="24"/>
      <c r="K61" s="36"/>
      <c r="L61" s="36"/>
      <c r="M61" s="24"/>
      <c r="N61" s="24"/>
      <c r="O61" s="36"/>
      <c r="P61" s="36"/>
      <c r="Q61" s="24"/>
      <c r="R61" s="24"/>
      <c r="S61" s="36"/>
      <c r="T61" s="36"/>
      <c r="U61" s="24"/>
    </row>
    <row r="62" spans="1:21">
      <c r="A62" s="15"/>
      <c r="B62" s="68" t="s">
        <v>32</v>
      </c>
      <c r="C62" s="48" t="s">
        <v>193</v>
      </c>
      <c r="D62" s="48"/>
      <c r="E62" s="34"/>
      <c r="F62" s="34"/>
      <c r="G62" s="48" t="s">
        <v>525</v>
      </c>
      <c r="H62" s="48"/>
      <c r="I62" s="68" t="s">
        <v>178</v>
      </c>
      <c r="J62" s="34"/>
      <c r="K62" s="48" t="s">
        <v>193</v>
      </c>
      <c r="L62" s="48"/>
      <c r="M62" s="34"/>
      <c r="N62" s="34"/>
      <c r="O62" s="48" t="s">
        <v>193</v>
      </c>
      <c r="P62" s="48"/>
      <c r="Q62" s="34"/>
      <c r="R62" s="34"/>
      <c r="S62" s="48" t="s">
        <v>525</v>
      </c>
      <c r="T62" s="48"/>
      <c r="U62" s="68" t="s">
        <v>178</v>
      </c>
    </row>
    <row r="63" spans="1:21" ht="15.75" thickBot="1">
      <c r="A63" s="15"/>
      <c r="B63" s="68"/>
      <c r="C63" s="49"/>
      <c r="D63" s="49"/>
      <c r="E63" s="53"/>
      <c r="F63" s="34"/>
      <c r="G63" s="49"/>
      <c r="H63" s="49"/>
      <c r="I63" s="69"/>
      <c r="J63" s="34"/>
      <c r="K63" s="49"/>
      <c r="L63" s="49"/>
      <c r="M63" s="53"/>
      <c r="N63" s="34"/>
      <c r="O63" s="49"/>
      <c r="P63" s="49"/>
      <c r="Q63" s="53"/>
      <c r="R63" s="34"/>
      <c r="S63" s="49"/>
      <c r="T63" s="49"/>
      <c r="U63" s="69"/>
    </row>
    <row r="64" spans="1:21">
      <c r="A64" s="15"/>
      <c r="B64" s="54" t="s">
        <v>33</v>
      </c>
      <c r="C64" s="70">
        <v>0.9</v>
      </c>
      <c r="D64" s="70"/>
      <c r="E64" s="52"/>
      <c r="F64" s="24"/>
      <c r="G64" s="51">
        <v>1452.1</v>
      </c>
      <c r="H64" s="51"/>
      <c r="I64" s="52"/>
      <c r="J64" s="24"/>
      <c r="K64" s="70">
        <v>197.1</v>
      </c>
      <c r="L64" s="70"/>
      <c r="M64" s="52"/>
      <c r="N64" s="24"/>
      <c r="O64" s="70" t="s">
        <v>526</v>
      </c>
      <c r="P64" s="70"/>
      <c r="Q64" s="55" t="s">
        <v>178</v>
      </c>
      <c r="R64" s="24"/>
      <c r="S64" s="51">
        <v>1475.5</v>
      </c>
      <c r="T64" s="51"/>
      <c r="U64" s="52"/>
    </row>
    <row r="65" spans="1:21" ht="15.75" thickBot="1">
      <c r="A65" s="15"/>
      <c r="B65" s="54"/>
      <c r="C65" s="37"/>
      <c r="D65" s="37"/>
      <c r="E65" s="38"/>
      <c r="F65" s="24"/>
      <c r="G65" s="108"/>
      <c r="H65" s="108"/>
      <c r="I65" s="38"/>
      <c r="J65" s="24"/>
      <c r="K65" s="37"/>
      <c r="L65" s="37"/>
      <c r="M65" s="38"/>
      <c r="N65" s="24"/>
      <c r="O65" s="37"/>
      <c r="P65" s="37"/>
      <c r="Q65" s="88"/>
      <c r="R65" s="24"/>
      <c r="S65" s="108"/>
      <c r="T65" s="108"/>
      <c r="U65" s="38"/>
    </row>
    <row r="66" spans="1:21">
      <c r="A66" s="15"/>
      <c r="B66" s="68" t="s">
        <v>34</v>
      </c>
      <c r="C66" s="30" t="s">
        <v>466</v>
      </c>
      <c r="D66" s="30"/>
      <c r="E66" s="28" t="s">
        <v>178</v>
      </c>
      <c r="F66" s="34"/>
      <c r="G66" s="30" t="s">
        <v>527</v>
      </c>
      <c r="H66" s="30"/>
      <c r="I66" s="28" t="s">
        <v>178</v>
      </c>
      <c r="J66" s="34"/>
      <c r="K66" s="30">
        <v>27.7</v>
      </c>
      <c r="L66" s="30"/>
      <c r="M66" s="32"/>
      <c r="N66" s="34"/>
      <c r="O66" s="30">
        <v>4.0999999999999996</v>
      </c>
      <c r="P66" s="30"/>
      <c r="Q66" s="32"/>
      <c r="R66" s="34"/>
      <c r="S66" s="30" t="s">
        <v>528</v>
      </c>
      <c r="T66" s="30"/>
      <c r="U66" s="28" t="s">
        <v>178</v>
      </c>
    </row>
    <row r="67" spans="1:21">
      <c r="A67" s="15"/>
      <c r="B67" s="68"/>
      <c r="C67" s="48"/>
      <c r="D67" s="48"/>
      <c r="E67" s="68"/>
      <c r="F67" s="34"/>
      <c r="G67" s="48"/>
      <c r="H67" s="48"/>
      <c r="I67" s="68"/>
      <c r="J67" s="34"/>
      <c r="K67" s="48"/>
      <c r="L67" s="48"/>
      <c r="M67" s="34"/>
      <c r="N67" s="34"/>
      <c r="O67" s="48"/>
      <c r="P67" s="48"/>
      <c r="Q67" s="34"/>
      <c r="R67" s="34"/>
      <c r="S67" s="48"/>
      <c r="T67" s="48"/>
      <c r="U67" s="68"/>
    </row>
    <row r="68" spans="1:21">
      <c r="A68" s="15"/>
      <c r="B68" s="54" t="s">
        <v>35</v>
      </c>
      <c r="C68" s="36" t="s">
        <v>193</v>
      </c>
      <c r="D68" s="36"/>
      <c r="E68" s="24"/>
      <c r="F68" s="24"/>
      <c r="G68" s="36">
        <v>22.2</v>
      </c>
      <c r="H68" s="36"/>
      <c r="I68" s="24"/>
      <c r="J68" s="24"/>
      <c r="K68" s="36">
        <v>0.2</v>
      </c>
      <c r="L68" s="36"/>
      <c r="M68" s="24"/>
      <c r="N68" s="24"/>
      <c r="O68" s="36" t="s">
        <v>193</v>
      </c>
      <c r="P68" s="36"/>
      <c r="Q68" s="24"/>
      <c r="R68" s="24"/>
      <c r="S68" s="36">
        <v>22.4</v>
      </c>
      <c r="T68" s="36"/>
      <c r="U68" s="24"/>
    </row>
    <row r="69" spans="1:21">
      <c r="A69" s="15"/>
      <c r="B69" s="54"/>
      <c r="C69" s="36"/>
      <c r="D69" s="36"/>
      <c r="E69" s="24"/>
      <c r="F69" s="24"/>
      <c r="G69" s="36"/>
      <c r="H69" s="36"/>
      <c r="I69" s="24"/>
      <c r="J69" s="24"/>
      <c r="K69" s="36"/>
      <c r="L69" s="36"/>
      <c r="M69" s="24"/>
      <c r="N69" s="24"/>
      <c r="O69" s="36"/>
      <c r="P69" s="36"/>
      <c r="Q69" s="24"/>
      <c r="R69" s="24"/>
      <c r="S69" s="36"/>
      <c r="T69" s="36"/>
      <c r="U69" s="24"/>
    </row>
    <row r="70" spans="1:21">
      <c r="A70" s="15"/>
      <c r="B70" s="68" t="s">
        <v>36</v>
      </c>
      <c r="C70" s="48" t="s">
        <v>193</v>
      </c>
      <c r="D70" s="48"/>
      <c r="E70" s="34"/>
      <c r="F70" s="34"/>
      <c r="G70" s="48" t="s">
        <v>529</v>
      </c>
      <c r="H70" s="48"/>
      <c r="I70" s="68" t="s">
        <v>178</v>
      </c>
      <c r="J70" s="34"/>
      <c r="K70" s="48">
        <v>7.8</v>
      </c>
      <c r="L70" s="48"/>
      <c r="M70" s="34"/>
      <c r="N70" s="34"/>
      <c r="O70" s="48" t="s">
        <v>193</v>
      </c>
      <c r="P70" s="48"/>
      <c r="Q70" s="34"/>
      <c r="R70" s="34"/>
      <c r="S70" s="48">
        <v>5.7</v>
      </c>
      <c r="T70" s="48"/>
      <c r="U70" s="34"/>
    </row>
    <row r="71" spans="1:21" ht="15.75" thickBot="1">
      <c r="A71" s="15"/>
      <c r="B71" s="68"/>
      <c r="C71" s="49"/>
      <c r="D71" s="49"/>
      <c r="E71" s="53"/>
      <c r="F71" s="34"/>
      <c r="G71" s="49"/>
      <c r="H71" s="49"/>
      <c r="I71" s="69"/>
      <c r="J71" s="34"/>
      <c r="K71" s="49"/>
      <c r="L71" s="49"/>
      <c r="M71" s="53"/>
      <c r="N71" s="34"/>
      <c r="O71" s="49"/>
      <c r="P71" s="49"/>
      <c r="Q71" s="53"/>
      <c r="R71" s="34"/>
      <c r="S71" s="49"/>
      <c r="T71" s="49"/>
      <c r="U71" s="53"/>
    </row>
    <row r="72" spans="1:21">
      <c r="A72" s="15"/>
      <c r="B72" s="93" t="s">
        <v>37</v>
      </c>
      <c r="C72" s="70" t="s">
        <v>466</v>
      </c>
      <c r="D72" s="70"/>
      <c r="E72" s="55" t="s">
        <v>178</v>
      </c>
      <c r="F72" s="24"/>
      <c r="G72" s="70" t="s">
        <v>355</v>
      </c>
      <c r="H72" s="70"/>
      <c r="I72" s="55" t="s">
        <v>178</v>
      </c>
      <c r="J72" s="24"/>
      <c r="K72" s="70">
        <v>35.299999999999997</v>
      </c>
      <c r="L72" s="70"/>
      <c r="M72" s="52"/>
      <c r="N72" s="24"/>
      <c r="O72" s="70">
        <v>4.0999999999999996</v>
      </c>
      <c r="P72" s="70"/>
      <c r="Q72" s="52"/>
      <c r="R72" s="24"/>
      <c r="S72" s="70" t="s">
        <v>530</v>
      </c>
      <c r="T72" s="70"/>
      <c r="U72" s="55" t="s">
        <v>178</v>
      </c>
    </row>
    <row r="73" spans="1:21">
      <c r="A73" s="15"/>
      <c r="B73" s="93"/>
      <c r="C73" s="36"/>
      <c r="D73" s="36"/>
      <c r="E73" s="54"/>
      <c r="F73" s="24"/>
      <c r="G73" s="36"/>
      <c r="H73" s="36"/>
      <c r="I73" s="54"/>
      <c r="J73" s="24"/>
      <c r="K73" s="36"/>
      <c r="L73" s="36"/>
      <c r="M73" s="24"/>
      <c r="N73" s="24"/>
      <c r="O73" s="36"/>
      <c r="P73" s="36"/>
      <c r="Q73" s="24"/>
      <c r="R73" s="24"/>
      <c r="S73" s="36"/>
      <c r="T73" s="36"/>
      <c r="U73" s="54"/>
    </row>
    <row r="74" spans="1:21">
      <c r="A74" s="15"/>
      <c r="B74" s="68" t="s">
        <v>514</v>
      </c>
      <c r="C74" s="48" t="s">
        <v>193</v>
      </c>
      <c r="D74" s="48"/>
      <c r="E74" s="34"/>
      <c r="F74" s="34"/>
      <c r="G74" s="48">
        <v>8.5</v>
      </c>
      <c r="H74" s="48"/>
      <c r="I74" s="34"/>
      <c r="J74" s="34"/>
      <c r="K74" s="48">
        <v>13.6</v>
      </c>
      <c r="L74" s="48"/>
      <c r="M74" s="34"/>
      <c r="N74" s="34"/>
      <c r="O74" s="48">
        <v>1.7</v>
      </c>
      <c r="P74" s="48"/>
      <c r="Q74" s="34"/>
      <c r="R74" s="34"/>
      <c r="S74" s="48">
        <v>23.8</v>
      </c>
      <c r="T74" s="48"/>
      <c r="U74" s="34"/>
    </row>
    <row r="75" spans="1:21">
      <c r="A75" s="15"/>
      <c r="B75" s="68"/>
      <c r="C75" s="48"/>
      <c r="D75" s="48"/>
      <c r="E75" s="34"/>
      <c r="F75" s="34"/>
      <c r="G75" s="48"/>
      <c r="H75" s="48"/>
      <c r="I75" s="34"/>
      <c r="J75" s="34"/>
      <c r="K75" s="48"/>
      <c r="L75" s="48"/>
      <c r="M75" s="34"/>
      <c r="N75" s="34"/>
      <c r="O75" s="48"/>
      <c r="P75" s="48"/>
      <c r="Q75" s="34"/>
      <c r="R75" s="34"/>
      <c r="S75" s="48"/>
      <c r="T75" s="48"/>
      <c r="U75" s="34"/>
    </row>
    <row r="76" spans="1:21">
      <c r="A76" s="15"/>
      <c r="B76" s="54" t="s">
        <v>516</v>
      </c>
      <c r="C76" s="36" t="s">
        <v>237</v>
      </c>
      <c r="D76" s="36"/>
      <c r="E76" s="54" t="s">
        <v>178</v>
      </c>
      <c r="F76" s="24"/>
      <c r="G76" s="36">
        <v>15.7</v>
      </c>
      <c r="H76" s="36"/>
      <c r="I76" s="24"/>
      <c r="J76" s="24"/>
      <c r="K76" s="36" t="s">
        <v>193</v>
      </c>
      <c r="L76" s="36"/>
      <c r="M76" s="24"/>
      <c r="N76" s="24"/>
      <c r="O76" s="36">
        <v>44.3</v>
      </c>
      <c r="P76" s="36"/>
      <c r="Q76" s="24"/>
      <c r="R76" s="24"/>
      <c r="S76" s="36" t="s">
        <v>193</v>
      </c>
      <c r="T76" s="36"/>
      <c r="U76" s="24"/>
    </row>
    <row r="77" spans="1:21" ht="15.75" thickBot="1">
      <c r="A77" s="15"/>
      <c r="B77" s="54"/>
      <c r="C77" s="37"/>
      <c r="D77" s="37"/>
      <c r="E77" s="88"/>
      <c r="F77" s="24"/>
      <c r="G77" s="37"/>
      <c r="H77" s="37"/>
      <c r="I77" s="38"/>
      <c r="J77" s="24"/>
      <c r="K77" s="37"/>
      <c r="L77" s="37"/>
      <c r="M77" s="38"/>
      <c r="N77" s="24"/>
      <c r="O77" s="37"/>
      <c r="P77" s="37"/>
      <c r="Q77" s="38"/>
      <c r="R77" s="24"/>
      <c r="S77" s="37"/>
      <c r="T77" s="37"/>
      <c r="U77" s="38"/>
    </row>
    <row r="78" spans="1:21">
      <c r="A78" s="15"/>
      <c r="B78" s="68" t="s">
        <v>39</v>
      </c>
      <c r="C78" s="30" t="s">
        <v>367</v>
      </c>
      <c r="D78" s="30"/>
      <c r="E78" s="28" t="s">
        <v>178</v>
      </c>
      <c r="F78" s="34"/>
      <c r="G78" s="30" t="s">
        <v>237</v>
      </c>
      <c r="H78" s="30"/>
      <c r="I78" s="28" t="s">
        <v>178</v>
      </c>
      <c r="J78" s="34"/>
      <c r="K78" s="30">
        <v>21.7</v>
      </c>
      <c r="L78" s="30"/>
      <c r="M78" s="32"/>
      <c r="N78" s="34"/>
      <c r="O78" s="30">
        <v>46.7</v>
      </c>
      <c r="P78" s="30"/>
      <c r="Q78" s="32"/>
      <c r="R78" s="34"/>
      <c r="S78" s="30" t="s">
        <v>531</v>
      </c>
      <c r="T78" s="30"/>
      <c r="U78" s="28" t="s">
        <v>178</v>
      </c>
    </row>
    <row r="79" spans="1:21">
      <c r="A79" s="15"/>
      <c r="B79" s="68"/>
      <c r="C79" s="31"/>
      <c r="D79" s="31"/>
      <c r="E79" s="29"/>
      <c r="F79" s="34"/>
      <c r="G79" s="31"/>
      <c r="H79" s="31"/>
      <c r="I79" s="29"/>
      <c r="J79" s="34"/>
      <c r="K79" s="31"/>
      <c r="L79" s="31"/>
      <c r="M79" s="33"/>
      <c r="N79" s="34"/>
      <c r="O79" s="31"/>
      <c r="P79" s="31"/>
      <c r="Q79" s="33"/>
      <c r="R79" s="34"/>
      <c r="S79" s="31"/>
      <c r="T79" s="31"/>
      <c r="U79" s="29"/>
    </row>
    <row r="80" spans="1:21">
      <c r="A80" s="15"/>
      <c r="B80" s="93" t="s">
        <v>40</v>
      </c>
      <c r="C80" s="36" t="s">
        <v>193</v>
      </c>
      <c r="D80" s="36"/>
      <c r="E80" s="24"/>
      <c r="F80" s="24"/>
      <c r="G80" s="36" t="s">
        <v>193</v>
      </c>
      <c r="H80" s="36"/>
      <c r="I80" s="24"/>
      <c r="J80" s="24"/>
      <c r="K80" s="36">
        <v>8.4</v>
      </c>
      <c r="L80" s="36"/>
      <c r="M80" s="24"/>
      <c r="N80" s="24"/>
      <c r="O80" s="36" t="s">
        <v>193</v>
      </c>
      <c r="P80" s="36"/>
      <c r="Q80" s="24"/>
      <c r="R80" s="24"/>
      <c r="S80" s="36">
        <v>8.4</v>
      </c>
      <c r="T80" s="36"/>
      <c r="U80" s="24"/>
    </row>
    <row r="81" spans="1:21" ht="15.75" thickBot="1">
      <c r="A81" s="15"/>
      <c r="B81" s="93"/>
      <c r="C81" s="37"/>
      <c r="D81" s="37"/>
      <c r="E81" s="38"/>
      <c r="F81" s="24"/>
      <c r="G81" s="37"/>
      <c r="H81" s="37"/>
      <c r="I81" s="38"/>
      <c r="J81" s="24"/>
      <c r="K81" s="37"/>
      <c r="L81" s="37"/>
      <c r="M81" s="38"/>
      <c r="N81" s="24"/>
      <c r="O81" s="37"/>
      <c r="P81" s="37"/>
      <c r="Q81" s="38"/>
      <c r="R81" s="24"/>
      <c r="S81" s="37"/>
      <c r="T81" s="37"/>
      <c r="U81" s="38"/>
    </row>
    <row r="82" spans="1:21">
      <c r="A82" s="15"/>
      <c r="B82" s="94" t="s">
        <v>41</v>
      </c>
      <c r="C82" s="30" t="s">
        <v>367</v>
      </c>
      <c r="D82" s="30"/>
      <c r="E82" s="28" t="s">
        <v>178</v>
      </c>
      <c r="F82" s="34"/>
      <c r="G82" s="30" t="s">
        <v>237</v>
      </c>
      <c r="H82" s="30"/>
      <c r="I82" s="28" t="s">
        <v>178</v>
      </c>
      <c r="J82" s="34"/>
      <c r="K82" s="30">
        <v>13.3</v>
      </c>
      <c r="L82" s="30"/>
      <c r="M82" s="32"/>
      <c r="N82" s="34"/>
      <c r="O82" s="30">
        <v>46.7</v>
      </c>
      <c r="P82" s="30"/>
      <c r="Q82" s="32"/>
      <c r="R82" s="34"/>
      <c r="S82" s="30" t="s">
        <v>367</v>
      </c>
      <c r="T82" s="30"/>
      <c r="U82" s="28" t="s">
        <v>178</v>
      </c>
    </row>
    <row r="83" spans="1:21">
      <c r="A83" s="15"/>
      <c r="B83" s="94"/>
      <c r="C83" s="31"/>
      <c r="D83" s="31"/>
      <c r="E83" s="29"/>
      <c r="F83" s="34"/>
      <c r="G83" s="31"/>
      <c r="H83" s="31"/>
      <c r="I83" s="29"/>
      <c r="J83" s="34"/>
      <c r="K83" s="31"/>
      <c r="L83" s="31"/>
      <c r="M83" s="33"/>
      <c r="N83" s="34"/>
      <c r="O83" s="31"/>
      <c r="P83" s="31"/>
      <c r="Q83" s="33"/>
      <c r="R83" s="34"/>
      <c r="S83" s="31"/>
      <c r="T83" s="31"/>
      <c r="U83" s="29"/>
    </row>
    <row r="84" spans="1:21">
      <c r="A84" s="15"/>
      <c r="B84" s="93" t="s">
        <v>60</v>
      </c>
      <c r="C84" s="36" t="s">
        <v>532</v>
      </c>
      <c r="D84" s="36"/>
      <c r="E84" s="54" t="s">
        <v>178</v>
      </c>
      <c r="F84" s="24"/>
      <c r="G84" s="36" t="s">
        <v>532</v>
      </c>
      <c r="H84" s="36"/>
      <c r="I84" s="54" t="s">
        <v>178</v>
      </c>
      <c r="J84" s="24"/>
      <c r="K84" s="36">
        <v>0.7</v>
      </c>
      <c r="L84" s="36"/>
      <c r="M84" s="24"/>
      <c r="N84" s="24"/>
      <c r="O84" s="36">
        <v>7.5</v>
      </c>
      <c r="P84" s="36"/>
      <c r="Q84" s="24"/>
      <c r="R84" s="24"/>
      <c r="S84" s="36" t="s">
        <v>532</v>
      </c>
      <c r="T84" s="36"/>
      <c r="U84" s="54" t="s">
        <v>178</v>
      </c>
    </row>
    <row r="85" spans="1:21" ht="15.75" thickBot="1">
      <c r="A85" s="15"/>
      <c r="B85" s="93"/>
      <c r="C85" s="37"/>
      <c r="D85" s="37"/>
      <c r="E85" s="88"/>
      <c r="F85" s="24"/>
      <c r="G85" s="37"/>
      <c r="H85" s="37"/>
      <c r="I85" s="88"/>
      <c r="J85" s="24"/>
      <c r="K85" s="37"/>
      <c r="L85" s="37"/>
      <c r="M85" s="38"/>
      <c r="N85" s="24"/>
      <c r="O85" s="37"/>
      <c r="P85" s="37"/>
      <c r="Q85" s="38"/>
      <c r="R85" s="24"/>
      <c r="S85" s="37"/>
      <c r="T85" s="37"/>
      <c r="U85" s="88"/>
    </row>
    <row r="86" spans="1:21">
      <c r="A86" s="15"/>
      <c r="B86" s="94" t="s">
        <v>63</v>
      </c>
      <c r="C86" s="28" t="s">
        <v>173</v>
      </c>
      <c r="D86" s="30" t="s">
        <v>533</v>
      </c>
      <c r="E86" s="28" t="s">
        <v>178</v>
      </c>
      <c r="F86" s="34"/>
      <c r="G86" s="28" t="s">
        <v>173</v>
      </c>
      <c r="H86" s="30" t="s">
        <v>534</v>
      </c>
      <c r="I86" s="28" t="s">
        <v>178</v>
      </c>
      <c r="J86" s="34"/>
      <c r="K86" s="28" t="s">
        <v>173</v>
      </c>
      <c r="L86" s="30">
        <v>14</v>
      </c>
      <c r="M86" s="32"/>
      <c r="N86" s="34"/>
      <c r="O86" s="28" t="s">
        <v>173</v>
      </c>
      <c r="P86" s="30">
        <v>54.2</v>
      </c>
      <c r="Q86" s="32"/>
      <c r="R86" s="34"/>
      <c r="S86" s="28" t="s">
        <v>173</v>
      </c>
      <c r="T86" s="30" t="s">
        <v>533</v>
      </c>
      <c r="U86" s="28" t="s">
        <v>178</v>
      </c>
    </row>
    <row r="87" spans="1:21" ht="15.75" thickBot="1">
      <c r="A87" s="15"/>
      <c r="B87" s="94"/>
      <c r="C87" s="41"/>
      <c r="D87" s="42"/>
      <c r="E87" s="41"/>
      <c r="F87" s="34"/>
      <c r="G87" s="41"/>
      <c r="H87" s="42"/>
      <c r="I87" s="41"/>
      <c r="J87" s="34"/>
      <c r="K87" s="41"/>
      <c r="L87" s="42"/>
      <c r="M87" s="43"/>
      <c r="N87" s="34"/>
      <c r="O87" s="41"/>
      <c r="P87" s="42"/>
      <c r="Q87" s="43"/>
      <c r="R87" s="34"/>
      <c r="S87" s="41"/>
      <c r="T87" s="42"/>
      <c r="U87" s="41"/>
    </row>
    <row r="88" spans="1:21" ht="15.75" thickTop="1">
      <c r="A88" s="15"/>
      <c r="B88" s="23"/>
      <c r="C88" s="23"/>
      <c r="D88" s="23"/>
      <c r="E88" s="23"/>
      <c r="F88" s="23"/>
      <c r="G88" s="23"/>
      <c r="H88" s="23"/>
      <c r="I88" s="23"/>
      <c r="J88" s="23"/>
      <c r="K88" s="23"/>
      <c r="L88" s="23"/>
      <c r="M88" s="23"/>
      <c r="N88" s="23"/>
      <c r="O88" s="23"/>
      <c r="P88" s="23"/>
      <c r="Q88" s="23"/>
      <c r="R88" s="23"/>
      <c r="S88" s="23"/>
      <c r="T88" s="23"/>
      <c r="U88" s="23"/>
    </row>
    <row r="89" spans="1:21">
      <c r="A89" s="15"/>
      <c r="B89" s="23"/>
      <c r="C89" s="23"/>
      <c r="D89" s="23"/>
      <c r="E89" s="23"/>
      <c r="F89" s="23"/>
      <c r="G89" s="23"/>
      <c r="H89" s="23"/>
      <c r="I89" s="23"/>
      <c r="J89" s="23"/>
      <c r="K89" s="23"/>
      <c r="L89" s="23"/>
      <c r="M89" s="23"/>
      <c r="N89" s="23"/>
      <c r="O89" s="23"/>
      <c r="P89" s="23"/>
      <c r="Q89" s="23"/>
      <c r="R89" s="23"/>
      <c r="S89" s="23"/>
      <c r="T89" s="23"/>
      <c r="U89" s="23"/>
    </row>
    <row r="90" spans="1:21">
      <c r="A90" s="15"/>
      <c r="B90" s="23"/>
      <c r="C90" s="23"/>
      <c r="D90" s="23"/>
      <c r="E90" s="23"/>
      <c r="F90" s="23"/>
      <c r="G90" s="23"/>
      <c r="H90" s="23"/>
      <c r="I90" s="23"/>
      <c r="J90" s="23"/>
      <c r="K90" s="23"/>
      <c r="L90" s="23"/>
      <c r="M90" s="23"/>
      <c r="N90" s="23"/>
      <c r="O90" s="23"/>
      <c r="P90" s="23"/>
      <c r="Q90" s="23"/>
      <c r="R90" s="23"/>
      <c r="S90" s="23"/>
      <c r="T90" s="23"/>
      <c r="U90" s="23"/>
    </row>
    <row r="91" spans="1:21">
      <c r="A91" s="15"/>
      <c r="B91" s="12"/>
      <c r="C91" s="12"/>
      <c r="D91" s="12"/>
      <c r="E91" s="12"/>
      <c r="F91" s="12"/>
      <c r="G91" s="12"/>
      <c r="H91" s="12"/>
      <c r="I91" s="12"/>
      <c r="J91" s="12"/>
      <c r="K91" s="12"/>
      <c r="L91" s="12"/>
      <c r="M91" s="12"/>
      <c r="N91" s="12"/>
      <c r="O91" s="12"/>
      <c r="P91" s="12"/>
      <c r="Q91" s="12"/>
      <c r="R91" s="12"/>
      <c r="S91" s="12"/>
      <c r="T91" s="12"/>
      <c r="U91" s="12"/>
    </row>
    <row r="92" spans="1:21">
      <c r="A92" s="15"/>
      <c r="B92" s="16"/>
      <c r="C92" s="24"/>
      <c r="D92" s="24"/>
      <c r="E92" s="24"/>
      <c r="F92" s="16"/>
      <c r="G92" s="24"/>
      <c r="H92" s="24"/>
      <c r="I92" s="24"/>
      <c r="J92" s="16"/>
      <c r="K92" s="24"/>
      <c r="L92" s="24"/>
      <c r="M92" s="24"/>
      <c r="N92" s="16"/>
      <c r="O92" s="24"/>
      <c r="P92" s="24"/>
      <c r="Q92" s="24"/>
      <c r="R92" s="16"/>
      <c r="S92" s="24"/>
      <c r="T92" s="24"/>
      <c r="U92" s="24"/>
    </row>
    <row r="93" spans="1:21">
      <c r="A93" s="15"/>
      <c r="B93" s="105" t="s">
        <v>497</v>
      </c>
      <c r="C93" s="105"/>
      <c r="D93" s="105"/>
      <c r="E93" s="105"/>
      <c r="F93" s="105"/>
      <c r="G93" s="105"/>
      <c r="H93" s="105"/>
      <c r="I93" s="105"/>
      <c r="J93" s="105"/>
      <c r="K93" s="105"/>
      <c r="L93" s="105"/>
      <c r="M93" s="105"/>
      <c r="N93" s="105"/>
      <c r="O93" s="105"/>
      <c r="P93" s="105"/>
      <c r="Q93" s="105"/>
      <c r="R93" s="105"/>
      <c r="S93" s="105"/>
      <c r="T93" s="105"/>
      <c r="U93" s="105"/>
    </row>
    <row r="94" spans="1:21">
      <c r="A94" s="15"/>
      <c r="B94" s="105" t="s">
        <v>535</v>
      </c>
      <c r="C94" s="105"/>
      <c r="D94" s="105"/>
      <c r="E94" s="105"/>
      <c r="F94" s="105"/>
      <c r="G94" s="105"/>
      <c r="H94" s="105"/>
      <c r="I94" s="105"/>
      <c r="J94" s="105"/>
      <c r="K94" s="105"/>
      <c r="L94" s="105"/>
      <c r="M94" s="105"/>
      <c r="N94" s="105"/>
      <c r="O94" s="105"/>
      <c r="P94" s="105"/>
      <c r="Q94" s="105"/>
      <c r="R94" s="105"/>
      <c r="S94" s="105"/>
      <c r="T94" s="105"/>
      <c r="U94" s="105"/>
    </row>
    <row r="95" spans="1:21">
      <c r="A95" s="15"/>
      <c r="B95" s="24"/>
      <c r="C95" s="24"/>
      <c r="D95" s="24"/>
      <c r="E95" s="24"/>
      <c r="F95" s="24"/>
      <c r="G95" s="24"/>
      <c r="H95" s="24"/>
      <c r="I95" s="24"/>
      <c r="J95" s="24"/>
      <c r="K95" s="24"/>
      <c r="L95" s="24"/>
      <c r="M95" s="24"/>
      <c r="N95" s="24"/>
      <c r="O95" s="24"/>
      <c r="P95" s="24"/>
      <c r="Q95" s="24"/>
      <c r="R95" s="24"/>
      <c r="S95" s="24"/>
      <c r="T95" s="24"/>
      <c r="U95" s="24"/>
    </row>
    <row r="96" spans="1:21">
      <c r="A96" s="15"/>
      <c r="B96" s="24"/>
      <c r="C96" s="106" t="s">
        <v>499</v>
      </c>
      <c r="D96" s="106"/>
      <c r="E96" s="106"/>
      <c r="F96" s="24"/>
      <c r="G96" s="106" t="s">
        <v>499</v>
      </c>
      <c r="H96" s="106"/>
      <c r="I96" s="106"/>
      <c r="J96" s="24"/>
      <c r="K96" s="106" t="s">
        <v>502</v>
      </c>
      <c r="L96" s="106"/>
      <c r="M96" s="106"/>
      <c r="N96" s="24"/>
      <c r="O96" s="106" t="s">
        <v>503</v>
      </c>
      <c r="P96" s="106"/>
      <c r="Q96" s="106"/>
      <c r="R96" s="24"/>
      <c r="S96" s="106" t="s">
        <v>504</v>
      </c>
      <c r="T96" s="106"/>
      <c r="U96" s="106"/>
    </row>
    <row r="97" spans="1:21" ht="15.75" thickBot="1">
      <c r="A97" s="15"/>
      <c r="B97" s="24"/>
      <c r="C97" s="107" t="s">
        <v>500</v>
      </c>
      <c r="D97" s="107"/>
      <c r="E97" s="107"/>
      <c r="F97" s="24"/>
      <c r="G97" s="107" t="s">
        <v>501</v>
      </c>
      <c r="H97" s="107"/>
      <c r="I97" s="107"/>
      <c r="J97" s="24"/>
      <c r="K97" s="107"/>
      <c r="L97" s="107"/>
      <c r="M97" s="107"/>
      <c r="N97" s="24"/>
      <c r="O97" s="107"/>
      <c r="P97" s="107"/>
      <c r="Q97" s="107"/>
      <c r="R97" s="24"/>
      <c r="S97" s="107"/>
      <c r="T97" s="107"/>
      <c r="U97" s="107"/>
    </row>
    <row r="98" spans="1:21">
      <c r="A98" s="15"/>
      <c r="B98" s="68" t="s">
        <v>28</v>
      </c>
      <c r="C98" s="28" t="s">
        <v>173</v>
      </c>
      <c r="D98" s="30" t="s">
        <v>193</v>
      </c>
      <c r="E98" s="32"/>
      <c r="F98" s="34"/>
      <c r="G98" s="28" t="s">
        <v>173</v>
      </c>
      <c r="H98" s="39">
        <v>3917.3</v>
      </c>
      <c r="I98" s="32"/>
      <c r="J98" s="34"/>
      <c r="K98" s="28" t="s">
        <v>173</v>
      </c>
      <c r="L98" s="30">
        <v>626.6</v>
      </c>
      <c r="M98" s="32"/>
      <c r="N98" s="34"/>
      <c r="O98" s="28" t="s">
        <v>173</v>
      </c>
      <c r="P98" s="30" t="s">
        <v>536</v>
      </c>
      <c r="Q98" s="28" t="s">
        <v>178</v>
      </c>
      <c r="R98" s="34"/>
      <c r="S98" s="28" t="s">
        <v>173</v>
      </c>
      <c r="T98" s="39">
        <v>4105.6000000000004</v>
      </c>
      <c r="U98" s="32"/>
    </row>
    <row r="99" spans="1:21">
      <c r="A99" s="15"/>
      <c r="B99" s="68"/>
      <c r="C99" s="29"/>
      <c r="D99" s="31"/>
      <c r="E99" s="33"/>
      <c r="F99" s="34"/>
      <c r="G99" s="29"/>
      <c r="H99" s="40"/>
      <c r="I99" s="33"/>
      <c r="J99" s="34"/>
      <c r="K99" s="29"/>
      <c r="L99" s="31"/>
      <c r="M99" s="33"/>
      <c r="N99" s="34"/>
      <c r="O99" s="29"/>
      <c r="P99" s="31"/>
      <c r="Q99" s="29"/>
      <c r="R99" s="34"/>
      <c r="S99" s="29"/>
      <c r="T99" s="40"/>
      <c r="U99" s="33"/>
    </row>
    <row r="100" spans="1:21">
      <c r="A100" s="15"/>
      <c r="B100" s="93" t="s">
        <v>29</v>
      </c>
      <c r="C100" s="36" t="s">
        <v>193</v>
      </c>
      <c r="D100" s="36"/>
      <c r="E100" s="24"/>
      <c r="F100" s="24"/>
      <c r="G100" s="50">
        <v>3688.8</v>
      </c>
      <c r="H100" s="50"/>
      <c r="I100" s="24"/>
      <c r="J100" s="24"/>
      <c r="K100" s="36">
        <v>503</v>
      </c>
      <c r="L100" s="36"/>
      <c r="M100" s="24"/>
      <c r="N100" s="24"/>
      <c r="O100" s="36" t="s">
        <v>537</v>
      </c>
      <c r="P100" s="36"/>
      <c r="Q100" s="54" t="s">
        <v>178</v>
      </c>
      <c r="R100" s="24"/>
      <c r="S100" s="50">
        <v>3783.9</v>
      </c>
      <c r="T100" s="50"/>
      <c r="U100" s="24"/>
    </row>
    <row r="101" spans="1:21">
      <c r="A101" s="15"/>
      <c r="B101" s="93"/>
      <c r="C101" s="36"/>
      <c r="D101" s="36"/>
      <c r="E101" s="24"/>
      <c r="F101" s="24"/>
      <c r="G101" s="50"/>
      <c r="H101" s="50"/>
      <c r="I101" s="24"/>
      <c r="J101" s="24"/>
      <c r="K101" s="36"/>
      <c r="L101" s="36"/>
      <c r="M101" s="24"/>
      <c r="N101" s="24"/>
      <c r="O101" s="36"/>
      <c r="P101" s="36"/>
      <c r="Q101" s="54"/>
      <c r="R101" s="24"/>
      <c r="S101" s="50"/>
      <c r="T101" s="50"/>
      <c r="U101" s="24"/>
    </row>
    <row r="102" spans="1:21" ht="23.25" customHeight="1">
      <c r="A102" s="15"/>
      <c r="B102" s="94" t="s">
        <v>30</v>
      </c>
      <c r="C102" s="48">
        <v>3.5</v>
      </c>
      <c r="D102" s="48"/>
      <c r="E102" s="34"/>
      <c r="F102" s="34"/>
      <c r="G102" s="48">
        <v>152.19999999999999</v>
      </c>
      <c r="H102" s="48"/>
      <c r="I102" s="34"/>
      <c r="J102" s="34"/>
      <c r="K102" s="48">
        <v>27.9</v>
      </c>
      <c r="L102" s="48"/>
      <c r="M102" s="34"/>
      <c r="N102" s="34"/>
      <c r="O102" s="48" t="s">
        <v>538</v>
      </c>
      <c r="P102" s="48"/>
      <c r="Q102" s="68" t="s">
        <v>178</v>
      </c>
      <c r="R102" s="34"/>
      <c r="S102" s="48">
        <v>153.30000000000001</v>
      </c>
      <c r="T102" s="48"/>
      <c r="U102" s="34"/>
    </row>
    <row r="103" spans="1:21">
      <c r="A103" s="15"/>
      <c r="B103" s="94"/>
      <c r="C103" s="48"/>
      <c r="D103" s="48"/>
      <c r="E103" s="34"/>
      <c r="F103" s="34"/>
      <c r="G103" s="48"/>
      <c r="H103" s="48"/>
      <c r="I103" s="34"/>
      <c r="J103" s="34"/>
      <c r="K103" s="48"/>
      <c r="L103" s="48"/>
      <c r="M103" s="34"/>
      <c r="N103" s="34"/>
      <c r="O103" s="48"/>
      <c r="P103" s="48"/>
      <c r="Q103" s="68"/>
      <c r="R103" s="34"/>
      <c r="S103" s="48"/>
      <c r="T103" s="48"/>
      <c r="U103" s="34"/>
    </row>
    <row r="104" spans="1:21">
      <c r="A104" s="15"/>
      <c r="B104" s="54" t="s">
        <v>31</v>
      </c>
      <c r="C104" s="36" t="s">
        <v>193</v>
      </c>
      <c r="D104" s="36"/>
      <c r="E104" s="24"/>
      <c r="F104" s="24"/>
      <c r="G104" s="36">
        <v>129.80000000000001</v>
      </c>
      <c r="H104" s="36"/>
      <c r="I104" s="24"/>
      <c r="J104" s="24"/>
      <c r="K104" s="36">
        <v>15.1</v>
      </c>
      <c r="L104" s="36"/>
      <c r="M104" s="24"/>
      <c r="N104" s="24"/>
      <c r="O104" s="36" t="s">
        <v>193</v>
      </c>
      <c r="P104" s="36"/>
      <c r="Q104" s="24"/>
      <c r="R104" s="24"/>
      <c r="S104" s="36">
        <v>144.9</v>
      </c>
      <c r="T104" s="36"/>
      <c r="U104" s="24"/>
    </row>
    <row r="105" spans="1:21">
      <c r="A105" s="15"/>
      <c r="B105" s="54"/>
      <c r="C105" s="36"/>
      <c r="D105" s="36"/>
      <c r="E105" s="24"/>
      <c r="F105" s="24"/>
      <c r="G105" s="36"/>
      <c r="H105" s="36"/>
      <c r="I105" s="24"/>
      <c r="J105" s="24"/>
      <c r="K105" s="36"/>
      <c r="L105" s="36"/>
      <c r="M105" s="24"/>
      <c r="N105" s="24"/>
      <c r="O105" s="36"/>
      <c r="P105" s="36"/>
      <c r="Q105" s="24"/>
      <c r="R105" s="24"/>
      <c r="S105" s="36"/>
      <c r="T105" s="36"/>
      <c r="U105" s="24"/>
    </row>
    <row r="106" spans="1:21">
      <c r="A106" s="15"/>
      <c r="B106" s="68" t="s">
        <v>32</v>
      </c>
      <c r="C106" s="48" t="s">
        <v>193</v>
      </c>
      <c r="D106" s="48"/>
      <c r="E106" s="34"/>
      <c r="F106" s="34"/>
      <c r="G106" s="48" t="s">
        <v>539</v>
      </c>
      <c r="H106" s="48"/>
      <c r="I106" s="68" t="s">
        <v>178</v>
      </c>
      <c r="J106" s="34"/>
      <c r="K106" s="48" t="s">
        <v>193</v>
      </c>
      <c r="L106" s="48"/>
      <c r="M106" s="34"/>
      <c r="N106" s="34"/>
      <c r="O106" s="48" t="s">
        <v>193</v>
      </c>
      <c r="P106" s="48"/>
      <c r="Q106" s="34"/>
      <c r="R106" s="34"/>
      <c r="S106" s="48" t="s">
        <v>539</v>
      </c>
      <c r="T106" s="48"/>
      <c r="U106" s="68" t="s">
        <v>178</v>
      </c>
    </row>
    <row r="107" spans="1:21" ht="15.75" thickBot="1">
      <c r="A107" s="15"/>
      <c r="B107" s="68"/>
      <c r="C107" s="49"/>
      <c r="D107" s="49"/>
      <c r="E107" s="53"/>
      <c r="F107" s="34"/>
      <c r="G107" s="49"/>
      <c r="H107" s="49"/>
      <c r="I107" s="69"/>
      <c r="J107" s="34"/>
      <c r="K107" s="49"/>
      <c r="L107" s="49"/>
      <c r="M107" s="53"/>
      <c r="N107" s="34"/>
      <c r="O107" s="49"/>
      <c r="P107" s="49"/>
      <c r="Q107" s="53"/>
      <c r="R107" s="34"/>
      <c r="S107" s="49"/>
      <c r="T107" s="49"/>
      <c r="U107" s="69"/>
    </row>
    <row r="108" spans="1:21">
      <c r="A108" s="15"/>
      <c r="B108" s="54" t="s">
        <v>33</v>
      </c>
      <c r="C108" s="70">
        <v>3.5</v>
      </c>
      <c r="D108" s="70"/>
      <c r="E108" s="52"/>
      <c r="F108" s="24"/>
      <c r="G108" s="51">
        <v>3921.5</v>
      </c>
      <c r="H108" s="51"/>
      <c r="I108" s="52"/>
      <c r="J108" s="24"/>
      <c r="K108" s="70">
        <v>546</v>
      </c>
      <c r="L108" s="70"/>
      <c r="M108" s="52"/>
      <c r="N108" s="24"/>
      <c r="O108" s="70" t="s">
        <v>540</v>
      </c>
      <c r="P108" s="70"/>
      <c r="Q108" s="55" t="s">
        <v>178</v>
      </c>
      <c r="R108" s="24"/>
      <c r="S108" s="51">
        <v>4032.8</v>
      </c>
      <c r="T108" s="51"/>
      <c r="U108" s="52"/>
    </row>
    <row r="109" spans="1:21" ht="15.75" thickBot="1">
      <c r="A109" s="15"/>
      <c r="B109" s="54"/>
      <c r="C109" s="37"/>
      <c r="D109" s="37"/>
      <c r="E109" s="38"/>
      <c r="F109" s="24"/>
      <c r="G109" s="108"/>
      <c r="H109" s="108"/>
      <c r="I109" s="38"/>
      <c r="J109" s="24"/>
      <c r="K109" s="37"/>
      <c r="L109" s="37"/>
      <c r="M109" s="38"/>
      <c r="N109" s="24"/>
      <c r="O109" s="37"/>
      <c r="P109" s="37"/>
      <c r="Q109" s="88"/>
      <c r="R109" s="24"/>
      <c r="S109" s="108"/>
      <c r="T109" s="108"/>
      <c r="U109" s="38"/>
    </row>
    <row r="110" spans="1:21">
      <c r="A110" s="15"/>
      <c r="B110" s="68" t="s">
        <v>34</v>
      </c>
      <c r="C110" s="30" t="s">
        <v>541</v>
      </c>
      <c r="D110" s="30"/>
      <c r="E110" s="28" t="s">
        <v>178</v>
      </c>
      <c r="F110" s="34"/>
      <c r="G110" s="30" t="s">
        <v>542</v>
      </c>
      <c r="H110" s="30"/>
      <c r="I110" s="28" t="s">
        <v>178</v>
      </c>
      <c r="J110" s="34"/>
      <c r="K110" s="30">
        <v>80.599999999999994</v>
      </c>
      <c r="L110" s="30"/>
      <c r="M110" s="32"/>
      <c r="N110" s="34"/>
      <c r="O110" s="30" t="s">
        <v>449</v>
      </c>
      <c r="P110" s="30"/>
      <c r="Q110" s="28" t="s">
        <v>178</v>
      </c>
      <c r="R110" s="34"/>
      <c r="S110" s="30">
        <v>72.8</v>
      </c>
      <c r="T110" s="30"/>
      <c r="U110" s="32"/>
    </row>
    <row r="111" spans="1:21">
      <c r="A111" s="15"/>
      <c r="B111" s="68"/>
      <c r="C111" s="48"/>
      <c r="D111" s="48"/>
      <c r="E111" s="68"/>
      <c r="F111" s="34"/>
      <c r="G111" s="48"/>
      <c r="H111" s="48"/>
      <c r="I111" s="68"/>
      <c r="J111" s="34"/>
      <c r="K111" s="48"/>
      <c r="L111" s="48"/>
      <c r="M111" s="34"/>
      <c r="N111" s="34"/>
      <c r="O111" s="48"/>
      <c r="P111" s="48"/>
      <c r="Q111" s="68"/>
      <c r="R111" s="34"/>
      <c r="S111" s="48"/>
      <c r="T111" s="48"/>
      <c r="U111" s="34"/>
    </row>
    <row r="112" spans="1:21">
      <c r="A112" s="15"/>
      <c r="B112" s="54" t="s">
        <v>35</v>
      </c>
      <c r="C112" s="36" t="s">
        <v>193</v>
      </c>
      <c r="D112" s="36"/>
      <c r="E112" s="24"/>
      <c r="F112" s="24"/>
      <c r="G112" s="36">
        <v>94.1</v>
      </c>
      <c r="H112" s="36"/>
      <c r="I112" s="24"/>
      <c r="J112" s="24"/>
      <c r="K112" s="36">
        <v>1</v>
      </c>
      <c r="L112" s="36"/>
      <c r="M112" s="24"/>
      <c r="N112" s="24"/>
      <c r="O112" s="36" t="s">
        <v>193</v>
      </c>
      <c r="P112" s="36"/>
      <c r="Q112" s="24"/>
      <c r="R112" s="24"/>
      <c r="S112" s="36">
        <v>95.1</v>
      </c>
      <c r="T112" s="36"/>
      <c r="U112" s="24"/>
    </row>
    <row r="113" spans="1:21">
      <c r="A113" s="15"/>
      <c r="B113" s="54"/>
      <c r="C113" s="36"/>
      <c r="D113" s="36"/>
      <c r="E113" s="24"/>
      <c r="F113" s="24"/>
      <c r="G113" s="36"/>
      <c r="H113" s="36"/>
      <c r="I113" s="24"/>
      <c r="J113" s="24"/>
      <c r="K113" s="36"/>
      <c r="L113" s="36"/>
      <c r="M113" s="24"/>
      <c r="N113" s="24"/>
      <c r="O113" s="36"/>
      <c r="P113" s="36"/>
      <c r="Q113" s="24"/>
      <c r="R113" s="24"/>
      <c r="S113" s="36"/>
      <c r="T113" s="36"/>
      <c r="U113" s="24"/>
    </row>
    <row r="114" spans="1:21">
      <c r="A114" s="15"/>
      <c r="B114" s="68" t="s">
        <v>36</v>
      </c>
      <c r="C114" s="48" t="s">
        <v>193</v>
      </c>
      <c r="D114" s="48"/>
      <c r="E114" s="34"/>
      <c r="F114" s="34"/>
      <c r="G114" s="48" t="s">
        <v>543</v>
      </c>
      <c r="H114" s="48"/>
      <c r="I114" s="68" t="s">
        <v>178</v>
      </c>
      <c r="J114" s="34"/>
      <c r="K114" s="48">
        <v>4.0999999999999996</v>
      </c>
      <c r="L114" s="48"/>
      <c r="M114" s="34"/>
      <c r="N114" s="34"/>
      <c r="O114" s="48" t="s">
        <v>193</v>
      </c>
      <c r="P114" s="48"/>
      <c r="Q114" s="34"/>
      <c r="R114" s="34"/>
      <c r="S114" s="48">
        <v>1.5</v>
      </c>
      <c r="T114" s="48"/>
      <c r="U114" s="34"/>
    </row>
    <row r="115" spans="1:21" ht="15.75" thickBot="1">
      <c r="A115" s="15"/>
      <c r="B115" s="68"/>
      <c r="C115" s="49"/>
      <c r="D115" s="49"/>
      <c r="E115" s="53"/>
      <c r="F115" s="34"/>
      <c r="G115" s="49"/>
      <c r="H115" s="49"/>
      <c r="I115" s="69"/>
      <c r="J115" s="34"/>
      <c r="K115" s="49"/>
      <c r="L115" s="49"/>
      <c r="M115" s="53"/>
      <c r="N115" s="34"/>
      <c r="O115" s="49"/>
      <c r="P115" s="49"/>
      <c r="Q115" s="53"/>
      <c r="R115" s="34"/>
      <c r="S115" s="49"/>
      <c r="T115" s="49"/>
      <c r="U115" s="53"/>
    </row>
    <row r="116" spans="1:21">
      <c r="A116" s="15"/>
      <c r="B116" s="93" t="s">
        <v>37</v>
      </c>
      <c r="C116" s="70" t="s">
        <v>541</v>
      </c>
      <c r="D116" s="70"/>
      <c r="E116" s="55" t="s">
        <v>178</v>
      </c>
      <c r="F116" s="24"/>
      <c r="G116" s="70" t="s">
        <v>544</v>
      </c>
      <c r="H116" s="70"/>
      <c r="I116" s="55" t="s">
        <v>178</v>
      </c>
      <c r="J116" s="24"/>
      <c r="K116" s="70">
        <v>83.7</v>
      </c>
      <c r="L116" s="70"/>
      <c r="M116" s="52"/>
      <c r="N116" s="24"/>
      <c r="O116" s="70" t="s">
        <v>449</v>
      </c>
      <c r="P116" s="70"/>
      <c r="Q116" s="55" t="s">
        <v>178</v>
      </c>
      <c r="R116" s="24"/>
      <c r="S116" s="70" t="s">
        <v>545</v>
      </c>
      <c r="T116" s="70"/>
      <c r="U116" s="55" t="s">
        <v>178</v>
      </c>
    </row>
    <row r="117" spans="1:21">
      <c r="A117" s="15"/>
      <c r="B117" s="93"/>
      <c r="C117" s="36"/>
      <c r="D117" s="36"/>
      <c r="E117" s="54"/>
      <c r="F117" s="24"/>
      <c r="G117" s="36"/>
      <c r="H117" s="36"/>
      <c r="I117" s="54"/>
      <c r="J117" s="24"/>
      <c r="K117" s="36"/>
      <c r="L117" s="36"/>
      <c r="M117" s="24"/>
      <c r="N117" s="24"/>
      <c r="O117" s="36"/>
      <c r="P117" s="36"/>
      <c r="Q117" s="54"/>
      <c r="R117" s="24"/>
      <c r="S117" s="36"/>
      <c r="T117" s="36"/>
      <c r="U117" s="54"/>
    </row>
    <row r="118" spans="1:21">
      <c r="A118" s="15"/>
      <c r="B118" s="68" t="s">
        <v>514</v>
      </c>
      <c r="C118" s="48" t="s">
        <v>193</v>
      </c>
      <c r="D118" s="48"/>
      <c r="E118" s="34"/>
      <c r="F118" s="34"/>
      <c r="G118" s="48" t="s">
        <v>334</v>
      </c>
      <c r="H118" s="48"/>
      <c r="I118" s="68" t="s">
        <v>178</v>
      </c>
      <c r="J118" s="34"/>
      <c r="K118" s="48">
        <v>14.3</v>
      </c>
      <c r="L118" s="48"/>
      <c r="M118" s="34"/>
      <c r="N118" s="34"/>
      <c r="O118" s="48" t="s">
        <v>449</v>
      </c>
      <c r="P118" s="48"/>
      <c r="Q118" s="68" t="s">
        <v>178</v>
      </c>
      <c r="R118" s="34"/>
      <c r="S118" s="48">
        <v>13.6</v>
      </c>
      <c r="T118" s="48"/>
      <c r="U118" s="34"/>
    </row>
    <row r="119" spans="1:21">
      <c r="A119" s="15"/>
      <c r="B119" s="68"/>
      <c r="C119" s="48"/>
      <c r="D119" s="48"/>
      <c r="E119" s="34"/>
      <c r="F119" s="34"/>
      <c r="G119" s="48"/>
      <c r="H119" s="48"/>
      <c r="I119" s="68"/>
      <c r="J119" s="34"/>
      <c r="K119" s="48"/>
      <c r="L119" s="48"/>
      <c r="M119" s="34"/>
      <c r="N119" s="34"/>
      <c r="O119" s="48"/>
      <c r="P119" s="48"/>
      <c r="Q119" s="68"/>
      <c r="R119" s="34"/>
      <c r="S119" s="48"/>
      <c r="T119" s="48"/>
      <c r="U119" s="34"/>
    </row>
    <row r="120" spans="1:21">
      <c r="A120" s="15"/>
      <c r="B120" s="54" t="s">
        <v>516</v>
      </c>
      <c r="C120" s="36" t="s">
        <v>546</v>
      </c>
      <c r="D120" s="36"/>
      <c r="E120" s="54" t="s">
        <v>178</v>
      </c>
      <c r="F120" s="24"/>
      <c r="G120" s="36">
        <v>21.8</v>
      </c>
      <c r="H120" s="36"/>
      <c r="I120" s="24"/>
      <c r="J120" s="24"/>
      <c r="K120" s="36" t="s">
        <v>193</v>
      </c>
      <c r="L120" s="36"/>
      <c r="M120" s="24"/>
      <c r="N120" s="24"/>
      <c r="O120" s="36">
        <v>56.7</v>
      </c>
      <c r="P120" s="36"/>
      <c r="Q120" s="24"/>
      <c r="R120" s="24"/>
      <c r="S120" s="36" t="s">
        <v>193</v>
      </c>
      <c r="T120" s="36"/>
      <c r="U120" s="24"/>
    </row>
    <row r="121" spans="1:21" ht="15.75" thickBot="1">
      <c r="A121" s="15"/>
      <c r="B121" s="54"/>
      <c r="C121" s="37"/>
      <c r="D121" s="37"/>
      <c r="E121" s="88"/>
      <c r="F121" s="24"/>
      <c r="G121" s="37"/>
      <c r="H121" s="37"/>
      <c r="I121" s="38"/>
      <c r="J121" s="24"/>
      <c r="K121" s="37"/>
      <c r="L121" s="37"/>
      <c r="M121" s="38"/>
      <c r="N121" s="24"/>
      <c r="O121" s="37"/>
      <c r="P121" s="37"/>
      <c r="Q121" s="38"/>
      <c r="R121" s="24"/>
      <c r="S121" s="37"/>
      <c r="T121" s="37"/>
      <c r="U121" s="38"/>
    </row>
    <row r="122" spans="1:21">
      <c r="A122" s="15"/>
      <c r="B122" s="68" t="s">
        <v>39</v>
      </c>
      <c r="C122" s="30" t="s">
        <v>368</v>
      </c>
      <c r="D122" s="30"/>
      <c r="E122" s="28" t="s">
        <v>178</v>
      </c>
      <c r="F122" s="34"/>
      <c r="G122" s="30" t="s">
        <v>546</v>
      </c>
      <c r="H122" s="30"/>
      <c r="I122" s="28" t="s">
        <v>178</v>
      </c>
      <c r="J122" s="34"/>
      <c r="K122" s="30">
        <v>69.400000000000006</v>
      </c>
      <c r="L122" s="30"/>
      <c r="M122" s="32"/>
      <c r="N122" s="34"/>
      <c r="O122" s="30">
        <v>56.7</v>
      </c>
      <c r="P122" s="30"/>
      <c r="Q122" s="32"/>
      <c r="R122" s="34"/>
      <c r="S122" s="30" t="s">
        <v>338</v>
      </c>
      <c r="T122" s="30"/>
      <c r="U122" s="28" t="s">
        <v>178</v>
      </c>
    </row>
    <row r="123" spans="1:21">
      <c r="A123" s="15"/>
      <c r="B123" s="68"/>
      <c r="C123" s="31"/>
      <c r="D123" s="31"/>
      <c r="E123" s="29"/>
      <c r="F123" s="34"/>
      <c r="G123" s="31"/>
      <c r="H123" s="31"/>
      <c r="I123" s="29"/>
      <c r="J123" s="34"/>
      <c r="K123" s="31"/>
      <c r="L123" s="31"/>
      <c r="M123" s="33"/>
      <c r="N123" s="34"/>
      <c r="O123" s="31"/>
      <c r="P123" s="31"/>
      <c r="Q123" s="33"/>
      <c r="R123" s="34"/>
      <c r="S123" s="31"/>
      <c r="T123" s="31"/>
      <c r="U123" s="29"/>
    </row>
    <row r="124" spans="1:21">
      <c r="A124" s="15"/>
      <c r="B124" s="93" t="s">
        <v>40</v>
      </c>
      <c r="C124" s="36" t="s">
        <v>193</v>
      </c>
      <c r="D124" s="36"/>
      <c r="E124" s="24"/>
      <c r="F124" s="24"/>
      <c r="G124" s="36" t="s">
        <v>193</v>
      </c>
      <c r="H124" s="36"/>
      <c r="I124" s="24"/>
      <c r="J124" s="24"/>
      <c r="K124" s="36">
        <v>47.6</v>
      </c>
      <c r="L124" s="36"/>
      <c r="M124" s="24"/>
      <c r="N124" s="24"/>
      <c r="O124" s="36" t="s">
        <v>193</v>
      </c>
      <c r="P124" s="36"/>
      <c r="Q124" s="24"/>
      <c r="R124" s="24"/>
      <c r="S124" s="36">
        <v>47.6</v>
      </c>
      <c r="T124" s="36"/>
      <c r="U124" s="24"/>
    </row>
    <row r="125" spans="1:21" ht="15.75" thickBot="1">
      <c r="A125" s="15"/>
      <c r="B125" s="93"/>
      <c r="C125" s="37"/>
      <c r="D125" s="37"/>
      <c r="E125" s="38"/>
      <c r="F125" s="24"/>
      <c r="G125" s="37"/>
      <c r="H125" s="37"/>
      <c r="I125" s="38"/>
      <c r="J125" s="24"/>
      <c r="K125" s="37"/>
      <c r="L125" s="37"/>
      <c r="M125" s="38"/>
      <c r="N125" s="24"/>
      <c r="O125" s="37"/>
      <c r="P125" s="37"/>
      <c r="Q125" s="38"/>
      <c r="R125" s="24"/>
      <c r="S125" s="37"/>
      <c r="T125" s="37"/>
      <c r="U125" s="38"/>
    </row>
    <row r="126" spans="1:21">
      <c r="A126" s="15"/>
      <c r="B126" s="94" t="s">
        <v>41</v>
      </c>
      <c r="C126" s="30" t="s">
        <v>368</v>
      </c>
      <c r="D126" s="30"/>
      <c r="E126" s="28" t="s">
        <v>178</v>
      </c>
      <c r="F126" s="34"/>
      <c r="G126" s="30" t="s">
        <v>546</v>
      </c>
      <c r="H126" s="30"/>
      <c r="I126" s="28" t="s">
        <v>178</v>
      </c>
      <c r="J126" s="34"/>
      <c r="K126" s="30">
        <v>21.8</v>
      </c>
      <c r="L126" s="30"/>
      <c r="M126" s="32"/>
      <c r="N126" s="34"/>
      <c r="O126" s="30">
        <v>56.7</v>
      </c>
      <c r="P126" s="30"/>
      <c r="Q126" s="32"/>
      <c r="R126" s="34"/>
      <c r="S126" s="30" t="s">
        <v>368</v>
      </c>
      <c r="T126" s="30"/>
      <c r="U126" s="28" t="s">
        <v>178</v>
      </c>
    </row>
    <row r="127" spans="1:21">
      <c r="A127" s="15"/>
      <c r="B127" s="94"/>
      <c r="C127" s="31"/>
      <c r="D127" s="31"/>
      <c r="E127" s="29"/>
      <c r="F127" s="34"/>
      <c r="G127" s="31"/>
      <c r="H127" s="31"/>
      <c r="I127" s="29"/>
      <c r="J127" s="34"/>
      <c r="K127" s="31"/>
      <c r="L127" s="31"/>
      <c r="M127" s="33"/>
      <c r="N127" s="34"/>
      <c r="O127" s="31"/>
      <c r="P127" s="31"/>
      <c r="Q127" s="33"/>
      <c r="R127" s="34"/>
      <c r="S127" s="31"/>
      <c r="T127" s="31"/>
      <c r="U127" s="29"/>
    </row>
    <row r="128" spans="1:21">
      <c r="A128" s="15"/>
      <c r="B128" s="93" t="s">
        <v>60</v>
      </c>
      <c r="C128" s="36" t="s">
        <v>547</v>
      </c>
      <c r="D128" s="36"/>
      <c r="E128" s="54" t="s">
        <v>178</v>
      </c>
      <c r="F128" s="24"/>
      <c r="G128" s="36" t="s">
        <v>547</v>
      </c>
      <c r="H128" s="36"/>
      <c r="I128" s="54" t="s">
        <v>178</v>
      </c>
      <c r="J128" s="24"/>
      <c r="K128" s="36">
        <v>0.5</v>
      </c>
      <c r="L128" s="36"/>
      <c r="M128" s="24"/>
      <c r="N128" s="24"/>
      <c r="O128" s="36">
        <v>51.5</v>
      </c>
      <c r="P128" s="36"/>
      <c r="Q128" s="24"/>
      <c r="R128" s="24"/>
      <c r="S128" s="36" t="s">
        <v>547</v>
      </c>
      <c r="T128" s="36"/>
      <c r="U128" s="54" t="s">
        <v>178</v>
      </c>
    </row>
    <row r="129" spans="1:21" ht="15.75" thickBot="1">
      <c r="A129" s="15"/>
      <c r="B129" s="93"/>
      <c r="C129" s="37"/>
      <c r="D129" s="37"/>
      <c r="E129" s="88"/>
      <c r="F129" s="24"/>
      <c r="G129" s="37"/>
      <c r="H129" s="37"/>
      <c r="I129" s="88"/>
      <c r="J129" s="24"/>
      <c r="K129" s="37"/>
      <c r="L129" s="37"/>
      <c r="M129" s="38"/>
      <c r="N129" s="24"/>
      <c r="O129" s="37"/>
      <c r="P129" s="37"/>
      <c r="Q129" s="38"/>
      <c r="R129" s="24"/>
      <c r="S129" s="37"/>
      <c r="T129" s="37"/>
      <c r="U129" s="88"/>
    </row>
    <row r="130" spans="1:21">
      <c r="A130" s="15"/>
      <c r="B130" s="94" t="s">
        <v>63</v>
      </c>
      <c r="C130" s="28" t="s">
        <v>173</v>
      </c>
      <c r="D130" s="30" t="s">
        <v>548</v>
      </c>
      <c r="E130" s="28" t="s">
        <v>178</v>
      </c>
      <c r="F130" s="34"/>
      <c r="G130" s="28" t="s">
        <v>173</v>
      </c>
      <c r="H130" s="30" t="s">
        <v>549</v>
      </c>
      <c r="I130" s="28" t="s">
        <v>178</v>
      </c>
      <c r="J130" s="34"/>
      <c r="K130" s="28" t="s">
        <v>173</v>
      </c>
      <c r="L130" s="30">
        <v>22.3</v>
      </c>
      <c r="M130" s="32"/>
      <c r="N130" s="34"/>
      <c r="O130" s="28" t="s">
        <v>173</v>
      </c>
      <c r="P130" s="30">
        <v>108.2</v>
      </c>
      <c r="Q130" s="32"/>
      <c r="R130" s="34"/>
      <c r="S130" s="28" t="s">
        <v>173</v>
      </c>
      <c r="T130" s="30" t="s">
        <v>548</v>
      </c>
      <c r="U130" s="28" t="s">
        <v>178</v>
      </c>
    </row>
    <row r="131" spans="1:21" ht="15.75" thickBot="1">
      <c r="A131" s="15"/>
      <c r="B131" s="94"/>
      <c r="C131" s="41"/>
      <c r="D131" s="42"/>
      <c r="E131" s="41"/>
      <c r="F131" s="34"/>
      <c r="G131" s="41"/>
      <c r="H131" s="42"/>
      <c r="I131" s="41"/>
      <c r="J131" s="34"/>
      <c r="K131" s="41"/>
      <c r="L131" s="42"/>
      <c r="M131" s="43"/>
      <c r="N131" s="34"/>
      <c r="O131" s="41"/>
      <c r="P131" s="42"/>
      <c r="Q131" s="43"/>
      <c r="R131" s="34"/>
      <c r="S131" s="41"/>
      <c r="T131" s="42"/>
      <c r="U131" s="41"/>
    </row>
    <row r="132" spans="1:21" ht="15.75" thickTop="1">
      <c r="A132" s="15"/>
      <c r="B132" s="23"/>
      <c r="C132" s="23"/>
      <c r="D132" s="23"/>
      <c r="E132" s="23"/>
      <c r="F132" s="23"/>
      <c r="G132" s="23"/>
      <c r="H132" s="23"/>
      <c r="I132" s="23"/>
      <c r="J132" s="23"/>
      <c r="K132" s="23"/>
      <c r="L132" s="23"/>
      <c r="M132" s="23"/>
      <c r="N132" s="23"/>
      <c r="O132" s="23"/>
      <c r="P132" s="23"/>
      <c r="Q132" s="23"/>
      <c r="R132" s="23"/>
      <c r="S132" s="23"/>
      <c r="T132" s="23"/>
      <c r="U132" s="23"/>
    </row>
    <row r="133" spans="1:21">
      <c r="A133" s="15"/>
      <c r="B133" s="23"/>
      <c r="C133" s="23"/>
      <c r="D133" s="23"/>
      <c r="E133" s="23"/>
      <c r="F133" s="23"/>
      <c r="G133" s="23"/>
      <c r="H133" s="23"/>
      <c r="I133" s="23"/>
      <c r="J133" s="23"/>
      <c r="K133" s="23"/>
      <c r="L133" s="23"/>
      <c r="M133" s="23"/>
      <c r="N133" s="23"/>
      <c r="O133" s="23"/>
      <c r="P133" s="23"/>
      <c r="Q133" s="23"/>
      <c r="R133" s="23"/>
      <c r="S133" s="23"/>
      <c r="T133" s="23"/>
      <c r="U133" s="23"/>
    </row>
    <row r="134" spans="1:21">
      <c r="A134" s="15"/>
      <c r="B134" s="12"/>
      <c r="C134" s="12"/>
      <c r="D134" s="12"/>
      <c r="E134" s="12"/>
      <c r="F134" s="12"/>
      <c r="G134" s="12"/>
      <c r="H134" s="12"/>
      <c r="I134" s="12"/>
      <c r="J134" s="12"/>
      <c r="K134" s="12"/>
      <c r="L134" s="12"/>
      <c r="M134" s="12"/>
      <c r="N134" s="12"/>
      <c r="O134" s="12"/>
      <c r="P134" s="12"/>
      <c r="Q134" s="12"/>
      <c r="R134" s="12"/>
      <c r="S134" s="12"/>
      <c r="T134" s="12"/>
      <c r="U134" s="12"/>
    </row>
    <row r="135" spans="1:21">
      <c r="A135" s="15"/>
      <c r="B135" s="16"/>
      <c r="C135" s="24"/>
      <c r="D135" s="24"/>
      <c r="E135" s="24"/>
      <c r="F135" s="16"/>
      <c r="G135" s="24"/>
      <c r="H135" s="24"/>
      <c r="I135" s="24"/>
      <c r="J135" s="16"/>
      <c r="K135" s="24"/>
      <c r="L135" s="24"/>
      <c r="M135" s="24"/>
      <c r="N135" s="16"/>
      <c r="O135" s="24"/>
      <c r="P135" s="24"/>
      <c r="Q135" s="24"/>
      <c r="R135" s="16"/>
      <c r="S135" s="24"/>
      <c r="T135" s="24"/>
      <c r="U135" s="24"/>
    </row>
    <row r="136" spans="1:21">
      <c r="A136" s="15"/>
      <c r="B136" s="105" t="s">
        <v>497</v>
      </c>
      <c r="C136" s="105"/>
      <c r="D136" s="105"/>
      <c r="E136" s="105"/>
      <c r="F136" s="105"/>
      <c r="G136" s="105"/>
      <c r="H136" s="105"/>
      <c r="I136" s="105"/>
      <c r="J136" s="105"/>
      <c r="K136" s="105"/>
      <c r="L136" s="105"/>
      <c r="M136" s="105"/>
      <c r="N136" s="105"/>
      <c r="O136" s="105"/>
      <c r="P136" s="105"/>
      <c r="Q136" s="105"/>
      <c r="R136" s="105"/>
      <c r="S136" s="105"/>
      <c r="T136" s="105"/>
      <c r="U136" s="105"/>
    </row>
    <row r="137" spans="1:21">
      <c r="A137" s="15"/>
      <c r="B137" s="105" t="s">
        <v>550</v>
      </c>
      <c r="C137" s="105"/>
      <c r="D137" s="105"/>
      <c r="E137" s="105"/>
      <c r="F137" s="105"/>
      <c r="G137" s="105"/>
      <c r="H137" s="105"/>
      <c r="I137" s="105"/>
      <c r="J137" s="105"/>
      <c r="K137" s="105"/>
      <c r="L137" s="105"/>
      <c r="M137" s="105"/>
      <c r="N137" s="105"/>
      <c r="O137" s="105"/>
      <c r="P137" s="105"/>
      <c r="Q137" s="105"/>
      <c r="R137" s="105"/>
      <c r="S137" s="105"/>
      <c r="T137" s="105"/>
      <c r="U137" s="105"/>
    </row>
    <row r="138" spans="1:21">
      <c r="A138" s="15"/>
      <c r="B138" s="24"/>
      <c r="C138" s="24"/>
      <c r="D138" s="24"/>
      <c r="E138" s="24"/>
      <c r="F138" s="24"/>
      <c r="G138" s="24"/>
      <c r="H138" s="24"/>
      <c r="I138" s="24"/>
      <c r="J138" s="24"/>
      <c r="K138" s="24"/>
      <c r="L138" s="24"/>
      <c r="M138" s="24"/>
      <c r="N138" s="24"/>
      <c r="O138" s="24"/>
      <c r="P138" s="24"/>
      <c r="Q138" s="24"/>
      <c r="R138" s="24"/>
      <c r="S138" s="24"/>
      <c r="T138" s="24"/>
      <c r="U138" s="24"/>
    </row>
    <row r="139" spans="1:21">
      <c r="A139" s="15"/>
      <c r="B139" s="24"/>
      <c r="C139" s="106" t="s">
        <v>499</v>
      </c>
      <c r="D139" s="106"/>
      <c r="E139" s="106"/>
      <c r="F139" s="24"/>
      <c r="G139" s="106" t="s">
        <v>499</v>
      </c>
      <c r="H139" s="106"/>
      <c r="I139" s="106"/>
      <c r="J139" s="24"/>
      <c r="K139" s="106" t="s">
        <v>502</v>
      </c>
      <c r="L139" s="106"/>
      <c r="M139" s="106"/>
      <c r="N139" s="24"/>
      <c r="O139" s="106" t="s">
        <v>503</v>
      </c>
      <c r="P139" s="106"/>
      <c r="Q139" s="106"/>
      <c r="R139" s="24"/>
      <c r="S139" s="106" t="s">
        <v>504</v>
      </c>
      <c r="T139" s="106"/>
      <c r="U139" s="106"/>
    </row>
    <row r="140" spans="1:21" ht="15.75" thickBot="1">
      <c r="A140" s="15"/>
      <c r="B140" s="24"/>
      <c r="C140" s="107" t="s">
        <v>500</v>
      </c>
      <c r="D140" s="107"/>
      <c r="E140" s="107"/>
      <c r="F140" s="24"/>
      <c r="G140" s="107" t="s">
        <v>501</v>
      </c>
      <c r="H140" s="107"/>
      <c r="I140" s="107"/>
      <c r="J140" s="24"/>
      <c r="K140" s="107"/>
      <c r="L140" s="107"/>
      <c r="M140" s="107"/>
      <c r="N140" s="24"/>
      <c r="O140" s="107"/>
      <c r="P140" s="107"/>
      <c r="Q140" s="107"/>
      <c r="R140" s="24"/>
      <c r="S140" s="107"/>
      <c r="T140" s="107"/>
      <c r="U140" s="107"/>
    </row>
    <row r="141" spans="1:21">
      <c r="A141" s="15"/>
      <c r="B141" s="68" t="s">
        <v>28</v>
      </c>
      <c r="C141" s="28" t="s">
        <v>173</v>
      </c>
      <c r="D141" s="30" t="s">
        <v>193</v>
      </c>
      <c r="E141" s="32"/>
      <c r="F141" s="34"/>
      <c r="G141" s="28" t="s">
        <v>173</v>
      </c>
      <c r="H141" s="39">
        <v>4319</v>
      </c>
      <c r="I141" s="32"/>
      <c r="J141" s="34"/>
      <c r="K141" s="28" t="s">
        <v>173</v>
      </c>
      <c r="L141" s="30">
        <v>705.4</v>
      </c>
      <c r="M141" s="32"/>
      <c r="N141" s="34"/>
      <c r="O141" s="28" t="s">
        <v>173</v>
      </c>
      <c r="P141" s="30" t="s">
        <v>551</v>
      </c>
      <c r="Q141" s="28" t="s">
        <v>178</v>
      </c>
      <c r="R141" s="34"/>
      <c r="S141" s="28" t="s">
        <v>173</v>
      </c>
      <c r="T141" s="39">
        <v>4510.6000000000004</v>
      </c>
      <c r="U141" s="32"/>
    </row>
    <row r="142" spans="1:21">
      <c r="A142" s="15"/>
      <c r="B142" s="68"/>
      <c r="C142" s="68"/>
      <c r="D142" s="48"/>
      <c r="E142" s="34"/>
      <c r="F142" s="34"/>
      <c r="G142" s="68"/>
      <c r="H142" s="109"/>
      <c r="I142" s="34"/>
      <c r="J142" s="34"/>
      <c r="K142" s="68"/>
      <c r="L142" s="48"/>
      <c r="M142" s="34"/>
      <c r="N142" s="34"/>
      <c r="O142" s="68"/>
      <c r="P142" s="48"/>
      <c r="Q142" s="68"/>
      <c r="R142" s="34"/>
      <c r="S142" s="68"/>
      <c r="T142" s="109"/>
      <c r="U142" s="34"/>
    </row>
    <row r="143" spans="1:21">
      <c r="A143" s="15"/>
      <c r="B143" s="93" t="s">
        <v>29</v>
      </c>
      <c r="C143" s="36" t="s">
        <v>193</v>
      </c>
      <c r="D143" s="36"/>
      <c r="E143" s="24"/>
      <c r="F143" s="24"/>
      <c r="G143" s="50">
        <v>4095.7</v>
      </c>
      <c r="H143" s="50"/>
      <c r="I143" s="24"/>
      <c r="J143" s="24"/>
      <c r="K143" s="36">
        <v>578.5</v>
      </c>
      <c r="L143" s="36"/>
      <c r="M143" s="24"/>
      <c r="N143" s="24"/>
      <c r="O143" s="36" t="s">
        <v>552</v>
      </c>
      <c r="P143" s="36"/>
      <c r="Q143" s="54" t="s">
        <v>178</v>
      </c>
      <c r="R143" s="24"/>
      <c r="S143" s="50">
        <v>4186.3999999999996</v>
      </c>
      <c r="T143" s="50"/>
      <c r="U143" s="24"/>
    </row>
    <row r="144" spans="1:21">
      <c r="A144" s="15"/>
      <c r="B144" s="93"/>
      <c r="C144" s="36"/>
      <c r="D144" s="36"/>
      <c r="E144" s="24"/>
      <c r="F144" s="24"/>
      <c r="G144" s="50"/>
      <c r="H144" s="50"/>
      <c r="I144" s="24"/>
      <c r="J144" s="24"/>
      <c r="K144" s="36"/>
      <c r="L144" s="36"/>
      <c r="M144" s="24"/>
      <c r="N144" s="24"/>
      <c r="O144" s="36"/>
      <c r="P144" s="36"/>
      <c r="Q144" s="54"/>
      <c r="R144" s="24"/>
      <c r="S144" s="50"/>
      <c r="T144" s="50"/>
      <c r="U144" s="24"/>
    </row>
    <row r="145" spans="1:21" ht="23.25" customHeight="1">
      <c r="A145" s="15"/>
      <c r="B145" s="94" t="s">
        <v>30</v>
      </c>
      <c r="C145" s="48">
        <v>3.6</v>
      </c>
      <c r="D145" s="48"/>
      <c r="E145" s="34"/>
      <c r="F145" s="34"/>
      <c r="G145" s="48">
        <v>161.69999999999999</v>
      </c>
      <c r="H145" s="48"/>
      <c r="I145" s="34"/>
      <c r="J145" s="34"/>
      <c r="K145" s="48">
        <v>26.8</v>
      </c>
      <c r="L145" s="48"/>
      <c r="M145" s="34"/>
      <c r="N145" s="34"/>
      <c r="O145" s="48" t="s">
        <v>553</v>
      </c>
      <c r="P145" s="48"/>
      <c r="Q145" s="68" t="s">
        <v>178</v>
      </c>
      <c r="R145" s="34"/>
      <c r="S145" s="48">
        <v>158.5</v>
      </c>
      <c r="T145" s="48"/>
      <c r="U145" s="34"/>
    </row>
    <row r="146" spans="1:21">
      <c r="A146" s="15"/>
      <c r="B146" s="94"/>
      <c r="C146" s="48"/>
      <c r="D146" s="48"/>
      <c r="E146" s="34"/>
      <c r="F146" s="34"/>
      <c r="G146" s="48"/>
      <c r="H146" s="48"/>
      <c r="I146" s="34"/>
      <c r="J146" s="34"/>
      <c r="K146" s="48"/>
      <c r="L146" s="48"/>
      <c r="M146" s="34"/>
      <c r="N146" s="34"/>
      <c r="O146" s="48"/>
      <c r="P146" s="48"/>
      <c r="Q146" s="68"/>
      <c r="R146" s="34"/>
      <c r="S146" s="48"/>
      <c r="T146" s="48"/>
      <c r="U146" s="34"/>
    </row>
    <row r="147" spans="1:21">
      <c r="A147" s="15"/>
      <c r="B147" s="54" t="s">
        <v>31</v>
      </c>
      <c r="C147" s="36" t="s">
        <v>193</v>
      </c>
      <c r="D147" s="36"/>
      <c r="E147" s="24"/>
      <c r="F147" s="24"/>
      <c r="G147" s="36">
        <v>130.6</v>
      </c>
      <c r="H147" s="36"/>
      <c r="I147" s="24"/>
      <c r="J147" s="24"/>
      <c r="K147" s="36">
        <v>14.3</v>
      </c>
      <c r="L147" s="36"/>
      <c r="M147" s="24"/>
      <c r="N147" s="24"/>
      <c r="O147" s="36" t="s">
        <v>193</v>
      </c>
      <c r="P147" s="36"/>
      <c r="Q147" s="24"/>
      <c r="R147" s="24"/>
      <c r="S147" s="36">
        <v>144.9</v>
      </c>
      <c r="T147" s="36"/>
      <c r="U147" s="24"/>
    </row>
    <row r="148" spans="1:21">
      <c r="A148" s="15"/>
      <c r="B148" s="54"/>
      <c r="C148" s="36"/>
      <c r="D148" s="36"/>
      <c r="E148" s="24"/>
      <c r="F148" s="24"/>
      <c r="G148" s="36"/>
      <c r="H148" s="36"/>
      <c r="I148" s="24"/>
      <c r="J148" s="24"/>
      <c r="K148" s="36"/>
      <c r="L148" s="36"/>
      <c r="M148" s="24"/>
      <c r="N148" s="24"/>
      <c r="O148" s="36"/>
      <c r="P148" s="36"/>
      <c r="Q148" s="24"/>
      <c r="R148" s="24"/>
      <c r="S148" s="36"/>
      <c r="T148" s="36"/>
      <c r="U148" s="24"/>
    </row>
    <row r="149" spans="1:21">
      <c r="A149" s="15"/>
      <c r="B149" s="68" t="s">
        <v>32</v>
      </c>
      <c r="C149" s="48" t="s">
        <v>193</v>
      </c>
      <c r="D149" s="48"/>
      <c r="E149" s="34"/>
      <c r="F149" s="34"/>
      <c r="G149" s="48" t="s">
        <v>554</v>
      </c>
      <c r="H149" s="48"/>
      <c r="I149" s="68" t="s">
        <v>178</v>
      </c>
      <c r="J149" s="34"/>
      <c r="K149" s="48" t="s">
        <v>193</v>
      </c>
      <c r="L149" s="48"/>
      <c r="M149" s="34"/>
      <c r="N149" s="34"/>
      <c r="O149" s="48" t="s">
        <v>193</v>
      </c>
      <c r="P149" s="48"/>
      <c r="Q149" s="34"/>
      <c r="R149" s="34"/>
      <c r="S149" s="48" t="s">
        <v>554</v>
      </c>
      <c r="T149" s="48"/>
      <c r="U149" s="68" t="s">
        <v>178</v>
      </c>
    </row>
    <row r="150" spans="1:21" ht="15.75" thickBot="1">
      <c r="A150" s="15"/>
      <c r="B150" s="68"/>
      <c r="C150" s="49"/>
      <c r="D150" s="49"/>
      <c r="E150" s="53"/>
      <c r="F150" s="34"/>
      <c r="G150" s="49"/>
      <c r="H150" s="49"/>
      <c r="I150" s="69"/>
      <c r="J150" s="34"/>
      <c r="K150" s="49"/>
      <c r="L150" s="49"/>
      <c r="M150" s="53"/>
      <c r="N150" s="34"/>
      <c r="O150" s="49"/>
      <c r="P150" s="49"/>
      <c r="Q150" s="53"/>
      <c r="R150" s="34"/>
      <c r="S150" s="49"/>
      <c r="T150" s="49"/>
      <c r="U150" s="69"/>
    </row>
    <row r="151" spans="1:21">
      <c r="A151" s="15"/>
      <c r="B151" s="54" t="s">
        <v>33</v>
      </c>
      <c r="C151" s="70">
        <v>3.6</v>
      </c>
      <c r="D151" s="70"/>
      <c r="E151" s="52"/>
      <c r="F151" s="24"/>
      <c r="G151" s="51">
        <v>4360</v>
      </c>
      <c r="H151" s="51"/>
      <c r="I151" s="52"/>
      <c r="J151" s="24"/>
      <c r="K151" s="70">
        <v>619.6</v>
      </c>
      <c r="L151" s="70"/>
      <c r="M151" s="52"/>
      <c r="N151" s="24"/>
      <c r="O151" s="70" t="s">
        <v>555</v>
      </c>
      <c r="P151" s="70"/>
      <c r="Q151" s="55" t="s">
        <v>178</v>
      </c>
      <c r="R151" s="24"/>
      <c r="S151" s="51">
        <v>4461.8</v>
      </c>
      <c r="T151" s="51"/>
      <c r="U151" s="52"/>
    </row>
    <row r="152" spans="1:21" ht="15.75" thickBot="1">
      <c r="A152" s="15"/>
      <c r="B152" s="54"/>
      <c r="C152" s="37"/>
      <c r="D152" s="37"/>
      <c r="E152" s="38"/>
      <c r="F152" s="24"/>
      <c r="G152" s="108"/>
      <c r="H152" s="108"/>
      <c r="I152" s="38"/>
      <c r="J152" s="24"/>
      <c r="K152" s="37"/>
      <c r="L152" s="37"/>
      <c r="M152" s="38"/>
      <c r="N152" s="24"/>
      <c r="O152" s="37"/>
      <c r="P152" s="37"/>
      <c r="Q152" s="88"/>
      <c r="R152" s="24"/>
      <c r="S152" s="108"/>
      <c r="T152" s="108"/>
      <c r="U152" s="38"/>
    </row>
    <row r="153" spans="1:21">
      <c r="A153" s="15"/>
      <c r="B153" s="68" t="s">
        <v>34</v>
      </c>
      <c r="C153" s="30" t="s">
        <v>556</v>
      </c>
      <c r="D153" s="30"/>
      <c r="E153" s="28" t="s">
        <v>178</v>
      </c>
      <c r="F153" s="34"/>
      <c r="G153" s="30" t="s">
        <v>557</v>
      </c>
      <c r="H153" s="30"/>
      <c r="I153" s="28" t="s">
        <v>178</v>
      </c>
      <c r="J153" s="34"/>
      <c r="K153" s="30">
        <v>85.8</v>
      </c>
      <c r="L153" s="30"/>
      <c r="M153" s="32"/>
      <c r="N153" s="34"/>
      <c r="O153" s="30">
        <v>7.6</v>
      </c>
      <c r="P153" s="30"/>
      <c r="Q153" s="32"/>
      <c r="R153" s="34"/>
      <c r="S153" s="30">
        <v>48.8</v>
      </c>
      <c r="T153" s="30"/>
      <c r="U153" s="32"/>
    </row>
    <row r="154" spans="1:21">
      <c r="A154" s="15"/>
      <c r="B154" s="68"/>
      <c r="C154" s="48"/>
      <c r="D154" s="48"/>
      <c r="E154" s="68"/>
      <c r="F154" s="34"/>
      <c r="G154" s="48"/>
      <c r="H154" s="48"/>
      <c r="I154" s="68"/>
      <c r="J154" s="34"/>
      <c r="K154" s="48"/>
      <c r="L154" s="48"/>
      <c r="M154" s="34"/>
      <c r="N154" s="34"/>
      <c r="O154" s="48"/>
      <c r="P154" s="48"/>
      <c r="Q154" s="34"/>
      <c r="R154" s="34"/>
      <c r="S154" s="48"/>
      <c r="T154" s="48"/>
      <c r="U154" s="34"/>
    </row>
    <row r="155" spans="1:21">
      <c r="A155" s="15"/>
      <c r="B155" s="54" t="s">
        <v>35</v>
      </c>
      <c r="C155" s="36" t="s">
        <v>193</v>
      </c>
      <c r="D155" s="36"/>
      <c r="E155" s="24"/>
      <c r="F155" s="24"/>
      <c r="G155" s="36">
        <v>59.8</v>
      </c>
      <c r="H155" s="36"/>
      <c r="I155" s="24"/>
      <c r="J155" s="24"/>
      <c r="K155" s="36">
        <v>0.6</v>
      </c>
      <c r="L155" s="36"/>
      <c r="M155" s="24"/>
      <c r="N155" s="24"/>
      <c r="O155" s="36" t="s">
        <v>193</v>
      </c>
      <c r="P155" s="36"/>
      <c r="Q155" s="24"/>
      <c r="R155" s="24"/>
      <c r="S155" s="36">
        <v>60.4</v>
      </c>
      <c r="T155" s="36"/>
      <c r="U155" s="24"/>
    </row>
    <row r="156" spans="1:21">
      <c r="A156" s="15"/>
      <c r="B156" s="54"/>
      <c r="C156" s="36"/>
      <c r="D156" s="36"/>
      <c r="E156" s="24"/>
      <c r="F156" s="24"/>
      <c r="G156" s="36"/>
      <c r="H156" s="36"/>
      <c r="I156" s="24"/>
      <c r="J156" s="24"/>
      <c r="K156" s="36"/>
      <c r="L156" s="36"/>
      <c r="M156" s="24"/>
      <c r="N156" s="24"/>
      <c r="O156" s="36"/>
      <c r="P156" s="36"/>
      <c r="Q156" s="24"/>
      <c r="R156" s="24"/>
      <c r="S156" s="36"/>
      <c r="T156" s="36"/>
      <c r="U156" s="24"/>
    </row>
    <row r="157" spans="1:21">
      <c r="A157" s="15"/>
      <c r="B157" s="68" t="s">
        <v>36</v>
      </c>
      <c r="C157" s="48" t="s">
        <v>193</v>
      </c>
      <c r="D157" s="48"/>
      <c r="E157" s="34"/>
      <c r="F157" s="34"/>
      <c r="G157" s="48" t="s">
        <v>558</v>
      </c>
      <c r="H157" s="48"/>
      <c r="I157" s="68" t="s">
        <v>178</v>
      </c>
      <c r="J157" s="34"/>
      <c r="K157" s="48">
        <v>9.3000000000000007</v>
      </c>
      <c r="L157" s="48"/>
      <c r="M157" s="34"/>
      <c r="N157" s="34"/>
      <c r="O157" s="48" t="s">
        <v>193</v>
      </c>
      <c r="P157" s="48"/>
      <c r="Q157" s="34"/>
      <c r="R157" s="34"/>
      <c r="S157" s="48">
        <v>1.9</v>
      </c>
      <c r="T157" s="48"/>
      <c r="U157" s="34"/>
    </row>
    <row r="158" spans="1:21" ht="15.75" thickBot="1">
      <c r="A158" s="15"/>
      <c r="B158" s="68"/>
      <c r="C158" s="49"/>
      <c r="D158" s="49"/>
      <c r="E158" s="53"/>
      <c r="F158" s="34"/>
      <c r="G158" s="49"/>
      <c r="H158" s="49"/>
      <c r="I158" s="69"/>
      <c r="J158" s="34"/>
      <c r="K158" s="49"/>
      <c r="L158" s="49"/>
      <c r="M158" s="53"/>
      <c r="N158" s="34"/>
      <c r="O158" s="49"/>
      <c r="P158" s="49"/>
      <c r="Q158" s="53"/>
      <c r="R158" s="34"/>
      <c r="S158" s="49"/>
      <c r="T158" s="49"/>
      <c r="U158" s="53"/>
    </row>
    <row r="159" spans="1:21">
      <c r="A159" s="15"/>
      <c r="B159" s="93" t="s">
        <v>37</v>
      </c>
      <c r="C159" s="70" t="s">
        <v>556</v>
      </c>
      <c r="D159" s="70"/>
      <c r="E159" s="55" t="s">
        <v>178</v>
      </c>
      <c r="F159" s="24"/>
      <c r="G159" s="70" t="s">
        <v>559</v>
      </c>
      <c r="H159" s="70"/>
      <c r="I159" s="55" t="s">
        <v>178</v>
      </c>
      <c r="J159" s="24"/>
      <c r="K159" s="70">
        <v>94.5</v>
      </c>
      <c r="L159" s="70"/>
      <c r="M159" s="52"/>
      <c r="N159" s="24"/>
      <c r="O159" s="70">
        <v>7.6</v>
      </c>
      <c r="P159" s="70"/>
      <c r="Q159" s="52"/>
      <c r="R159" s="24"/>
      <c r="S159" s="70" t="s">
        <v>507</v>
      </c>
      <c r="T159" s="70"/>
      <c r="U159" s="55" t="s">
        <v>178</v>
      </c>
    </row>
    <row r="160" spans="1:21">
      <c r="A160" s="15"/>
      <c r="B160" s="93"/>
      <c r="C160" s="36"/>
      <c r="D160" s="36"/>
      <c r="E160" s="54"/>
      <c r="F160" s="24"/>
      <c r="G160" s="36"/>
      <c r="H160" s="36"/>
      <c r="I160" s="54"/>
      <c r="J160" s="24"/>
      <c r="K160" s="36"/>
      <c r="L160" s="36"/>
      <c r="M160" s="24"/>
      <c r="N160" s="24"/>
      <c r="O160" s="36"/>
      <c r="P160" s="36"/>
      <c r="Q160" s="24"/>
      <c r="R160" s="24"/>
      <c r="S160" s="36"/>
      <c r="T160" s="36"/>
      <c r="U160" s="54"/>
    </row>
    <row r="161" spans="1:21">
      <c r="A161" s="15"/>
      <c r="B161" s="68" t="s">
        <v>514</v>
      </c>
      <c r="C161" s="48" t="s">
        <v>193</v>
      </c>
      <c r="D161" s="48"/>
      <c r="E161" s="34"/>
      <c r="F161" s="34"/>
      <c r="G161" s="48">
        <v>727.6</v>
      </c>
      <c r="H161" s="48"/>
      <c r="I161" s="34"/>
      <c r="J161" s="34"/>
      <c r="K161" s="48">
        <v>36.6</v>
      </c>
      <c r="L161" s="48"/>
      <c r="M161" s="34"/>
      <c r="N161" s="34"/>
      <c r="O161" s="48">
        <v>3.1</v>
      </c>
      <c r="P161" s="48"/>
      <c r="Q161" s="34"/>
      <c r="R161" s="34"/>
      <c r="S161" s="48">
        <v>767.3</v>
      </c>
      <c r="T161" s="48"/>
      <c r="U161" s="34"/>
    </row>
    <row r="162" spans="1:21">
      <c r="A162" s="15"/>
      <c r="B162" s="68"/>
      <c r="C162" s="48"/>
      <c r="D162" s="48"/>
      <c r="E162" s="34"/>
      <c r="F162" s="34"/>
      <c r="G162" s="48"/>
      <c r="H162" s="48"/>
      <c r="I162" s="34"/>
      <c r="J162" s="34"/>
      <c r="K162" s="48"/>
      <c r="L162" s="48"/>
      <c r="M162" s="34"/>
      <c r="N162" s="34"/>
      <c r="O162" s="48"/>
      <c r="P162" s="48"/>
      <c r="Q162" s="34"/>
      <c r="R162" s="34"/>
      <c r="S162" s="48"/>
      <c r="T162" s="48"/>
      <c r="U162" s="34"/>
    </row>
    <row r="163" spans="1:21">
      <c r="A163" s="15"/>
      <c r="B163" s="54" t="s">
        <v>516</v>
      </c>
      <c r="C163" s="36" t="s">
        <v>560</v>
      </c>
      <c r="D163" s="36"/>
      <c r="E163" s="54" t="s">
        <v>178</v>
      </c>
      <c r="F163" s="24"/>
      <c r="G163" s="36">
        <v>42.5</v>
      </c>
      <c r="H163" s="36"/>
      <c r="I163" s="24"/>
      <c r="J163" s="24"/>
      <c r="K163" s="36" t="s">
        <v>193</v>
      </c>
      <c r="L163" s="36"/>
      <c r="M163" s="24"/>
      <c r="N163" s="24"/>
      <c r="O163" s="36">
        <v>750.8</v>
      </c>
      <c r="P163" s="36"/>
      <c r="Q163" s="24"/>
      <c r="R163" s="24"/>
      <c r="S163" s="36" t="s">
        <v>193</v>
      </c>
      <c r="T163" s="36"/>
      <c r="U163" s="24"/>
    </row>
    <row r="164" spans="1:21" ht="15.75" thickBot="1">
      <c r="A164" s="15"/>
      <c r="B164" s="54"/>
      <c r="C164" s="37"/>
      <c r="D164" s="37"/>
      <c r="E164" s="88"/>
      <c r="F164" s="24"/>
      <c r="G164" s="37"/>
      <c r="H164" s="37"/>
      <c r="I164" s="38"/>
      <c r="J164" s="24"/>
      <c r="K164" s="37"/>
      <c r="L164" s="37"/>
      <c r="M164" s="38"/>
      <c r="N164" s="24"/>
      <c r="O164" s="37"/>
      <c r="P164" s="37"/>
      <c r="Q164" s="38"/>
      <c r="R164" s="24"/>
      <c r="S164" s="37"/>
      <c r="T164" s="37"/>
      <c r="U164" s="38"/>
    </row>
    <row r="165" spans="1:21">
      <c r="A165" s="15"/>
      <c r="B165" s="68" t="s">
        <v>39</v>
      </c>
      <c r="C165" s="30" t="s">
        <v>369</v>
      </c>
      <c r="D165" s="30"/>
      <c r="E165" s="28" t="s">
        <v>178</v>
      </c>
      <c r="F165" s="34"/>
      <c r="G165" s="30" t="s">
        <v>560</v>
      </c>
      <c r="H165" s="30"/>
      <c r="I165" s="28" t="s">
        <v>178</v>
      </c>
      <c r="J165" s="34"/>
      <c r="K165" s="30">
        <v>57.9</v>
      </c>
      <c r="L165" s="30"/>
      <c r="M165" s="32"/>
      <c r="N165" s="34"/>
      <c r="O165" s="30">
        <v>755.3</v>
      </c>
      <c r="P165" s="30"/>
      <c r="Q165" s="32"/>
      <c r="R165" s="34"/>
      <c r="S165" s="30" t="s">
        <v>561</v>
      </c>
      <c r="T165" s="30"/>
      <c r="U165" s="28" t="s">
        <v>178</v>
      </c>
    </row>
    <row r="166" spans="1:21">
      <c r="A166" s="15"/>
      <c r="B166" s="68"/>
      <c r="C166" s="31"/>
      <c r="D166" s="31"/>
      <c r="E166" s="29"/>
      <c r="F166" s="34"/>
      <c r="G166" s="31"/>
      <c r="H166" s="31"/>
      <c r="I166" s="29"/>
      <c r="J166" s="34"/>
      <c r="K166" s="31"/>
      <c r="L166" s="31"/>
      <c r="M166" s="33"/>
      <c r="N166" s="34"/>
      <c r="O166" s="31"/>
      <c r="P166" s="31"/>
      <c r="Q166" s="33"/>
      <c r="R166" s="34"/>
      <c r="S166" s="31"/>
      <c r="T166" s="31"/>
      <c r="U166" s="29"/>
    </row>
    <row r="167" spans="1:21">
      <c r="A167" s="15"/>
      <c r="B167" s="93" t="s">
        <v>40</v>
      </c>
      <c r="C167" s="36" t="s">
        <v>193</v>
      </c>
      <c r="D167" s="36"/>
      <c r="E167" s="24"/>
      <c r="F167" s="24"/>
      <c r="G167" s="36" t="s">
        <v>193</v>
      </c>
      <c r="H167" s="36"/>
      <c r="I167" s="24"/>
      <c r="J167" s="24"/>
      <c r="K167" s="36">
        <v>19.899999999999999</v>
      </c>
      <c r="L167" s="36"/>
      <c r="M167" s="24"/>
      <c r="N167" s="24"/>
      <c r="O167" s="36" t="s">
        <v>193</v>
      </c>
      <c r="P167" s="36"/>
      <c r="Q167" s="24"/>
      <c r="R167" s="24"/>
      <c r="S167" s="36">
        <v>19.899999999999999</v>
      </c>
      <c r="T167" s="36"/>
      <c r="U167" s="24"/>
    </row>
    <row r="168" spans="1:21" ht="15.75" thickBot="1">
      <c r="A168" s="15"/>
      <c r="B168" s="93"/>
      <c r="C168" s="37"/>
      <c r="D168" s="37"/>
      <c r="E168" s="38"/>
      <c r="F168" s="24"/>
      <c r="G168" s="37"/>
      <c r="H168" s="37"/>
      <c r="I168" s="38"/>
      <c r="J168" s="24"/>
      <c r="K168" s="37"/>
      <c r="L168" s="37"/>
      <c r="M168" s="38"/>
      <c r="N168" s="24"/>
      <c r="O168" s="37"/>
      <c r="P168" s="37"/>
      <c r="Q168" s="38"/>
      <c r="R168" s="24"/>
      <c r="S168" s="37"/>
      <c r="T168" s="37"/>
      <c r="U168" s="38"/>
    </row>
    <row r="169" spans="1:21">
      <c r="A169" s="15"/>
      <c r="B169" s="94" t="s">
        <v>41</v>
      </c>
      <c r="C169" s="30" t="s">
        <v>369</v>
      </c>
      <c r="D169" s="30"/>
      <c r="E169" s="28" t="s">
        <v>178</v>
      </c>
      <c r="F169" s="34"/>
      <c r="G169" s="30" t="s">
        <v>560</v>
      </c>
      <c r="H169" s="30"/>
      <c r="I169" s="28" t="s">
        <v>178</v>
      </c>
      <c r="J169" s="34"/>
      <c r="K169" s="30">
        <v>38</v>
      </c>
      <c r="L169" s="30"/>
      <c r="M169" s="32"/>
      <c r="N169" s="34"/>
      <c r="O169" s="30">
        <v>755.3</v>
      </c>
      <c r="P169" s="30"/>
      <c r="Q169" s="32"/>
      <c r="R169" s="34"/>
      <c r="S169" s="30" t="s">
        <v>369</v>
      </c>
      <c r="T169" s="30"/>
      <c r="U169" s="28" t="s">
        <v>178</v>
      </c>
    </row>
    <row r="170" spans="1:21">
      <c r="A170" s="15"/>
      <c r="B170" s="94"/>
      <c r="C170" s="48"/>
      <c r="D170" s="48"/>
      <c r="E170" s="68"/>
      <c r="F170" s="34"/>
      <c r="G170" s="48"/>
      <c r="H170" s="48"/>
      <c r="I170" s="68"/>
      <c r="J170" s="34"/>
      <c r="K170" s="48"/>
      <c r="L170" s="48"/>
      <c r="M170" s="34"/>
      <c r="N170" s="34"/>
      <c r="O170" s="48"/>
      <c r="P170" s="48"/>
      <c r="Q170" s="34"/>
      <c r="R170" s="34"/>
      <c r="S170" s="31"/>
      <c r="T170" s="31"/>
      <c r="U170" s="29"/>
    </row>
    <row r="171" spans="1:21">
      <c r="A171" s="15"/>
      <c r="B171" s="93" t="s">
        <v>60</v>
      </c>
      <c r="C171" s="36" t="s">
        <v>562</v>
      </c>
      <c r="D171" s="36"/>
      <c r="E171" s="54" t="s">
        <v>178</v>
      </c>
      <c r="F171" s="24"/>
      <c r="G171" s="36" t="s">
        <v>562</v>
      </c>
      <c r="H171" s="36"/>
      <c r="I171" s="54" t="s">
        <v>178</v>
      </c>
      <c r="J171" s="24"/>
      <c r="K171" s="36">
        <v>0.3</v>
      </c>
      <c r="L171" s="36"/>
      <c r="M171" s="24"/>
      <c r="N171" s="24"/>
      <c r="O171" s="36">
        <v>24.6</v>
      </c>
      <c r="P171" s="36"/>
      <c r="Q171" s="24"/>
      <c r="R171" s="24"/>
      <c r="S171" s="36" t="s">
        <v>562</v>
      </c>
      <c r="T171" s="36"/>
      <c r="U171" s="54" t="s">
        <v>178</v>
      </c>
    </row>
    <row r="172" spans="1:21" ht="15.75" thickBot="1">
      <c r="A172" s="15"/>
      <c r="B172" s="93"/>
      <c r="C172" s="37"/>
      <c r="D172" s="37"/>
      <c r="E172" s="88"/>
      <c r="F172" s="24"/>
      <c r="G172" s="37"/>
      <c r="H172" s="37"/>
      <c r="I172" s="88"/>
      <c r="J172" s="24"/>
      <c r="K172" s="37"/>
      <c r="L172" s="37"/>
      <c r="M172" s="38"/>
      <c r="N172" s="24"/>
      <c r="O172" s="37"/>
      <c r="P172" s="37"/>
      <c r="Q172" s="38"/>
      <c r="R172" s="24"/>
      <c r="S172" s="37"/>
      <c r="T172" s="37"/>
      <c r="U172" s="88"/>
    </row>
    <row r="173" spans="1:21">
      <c r="A173" s="15"/>
      <c r="B173" s="94" t="s">
        <v>63</v>
      </c>
      <c r="C173" s="28" t="s">
        <v>173</v>
      </c>
      <c r="D173" s="30" t="s">
        <v>563</v>
      </c>
      <c r="E173" s="28" t="s">
        <v>178</v>
      </c>
      <c r="F173" s="34"/>
      <c r="G173" s="28" t="s">
        <v>173</v>
      </c>
      <c r="H173" s="30" t="s">
        <v>564</v>
      </c>
      <c r="I173" s="28" t="s">
        <v>178</v>
      </c>
      <c r="J173" s="34"/>
      <c r="K173" s="28" t="s">
        <v>173</v>
      </c>
      <c r="L173" s="30">
        <v>38.299999999999997</v>
      </c>
      <c r="M173" s="32"/>
      <c r="N173" s="34"/>
      <c r="O173" s="28" t="s">
        <v>173</v>
      </c>
      <c r="P173" s="30">
        <v>779.9</v>
      </c>
      <c r="Q173" s="32"/>
      <c r="R173" s="34"/>
      <c r="S173" s="28" t="s">
        <v>173</v>
      </c>
      <c r="T173" s="30" t="s">
        <v>563</v>
      </c>
      <c r="U173" s="28" t="s">
        <v>178</v>
      </c>
    </row>
    <row r="174" spans="1:21" ht="15.75" thickBot="1">
      <c r="A174" s="15"/>
      <c r="B174" s="94"/>
      <c r="C174" s="41"/>
      <c r="D174" s="42"/>
      <c r="E174" s="41"/>
      <c r="F174" s="34"/>
      <c r="G174" s="41"/>
      <c r="H174" s="42"/>
      <c r="I174" s="41"/>
      <c r="J174" s="34"/>
      <c r="K174" s="41"/>
      <c r="L174" s="42"/>
      <c r="M174" s="43"/>
      <c r="N174" s="34"/>
      <c r="O174" s="41"/>
      <c r="P174" s="42"/>
      <c r="Q174" s="43"/>
      <c r="R174" s="34"/>
      <c r="S174" s="41"/>
      <c r="T174" s="42"/>
      <c r="U174" s="41"/>
    </row>
    <row r="175" spans="1:21" ht="15.75" thickTop="1">
      <c r="A175" s="15" t="s">
        <v>662</v>
      </c>
      <c r="B175" s="44" t="s">
        <v>5</v>
      </c>
      <c r="C175" s="44"/>
      <c r="D175" s="44"/>
      <c r="E175" s="44"/>
      <c r="F175" s="44"/>
      <c r="G175" s="44"/>
      <c r="H175" s="44"/>
      <c r="I175" s="44"/>
      <c r="J175" s="44"/>
      <c r="K175" s="44"/>
      <c r="L175" s="44"/>
      <c r="M175" s="44"/>
      <c r="N175" s="44"/>
      <c r="O175" s="44"/>
      <c r="P175" s="44"/>
      <c r="Q175" s="44"/>
      <c r="R175" s="44"/>
      <c r="S175" s="44"/>
      <c r="T175" s="44"/>
      <c r="U175" s="44"/>
    </row>
    <row r="176" spans="1:21">
      <c r="A176" s="15"/>
      <c r="B176" s="23"/>
      <c r="C176" s="23"/>
      <c r="D176" s="23"/>
      <c r="E176" s="23"/>
      <c r="F176" s="23"/>
      <c r="G176" s="23"/>
      <c r="H176" s="23"/>
      <c r="I176" s="23"/>
      <c r="J176" s="23"/>
      <c r="K176" s="23"/>
      <c r="L176" s="23"/>
      <c r="M176" s="23"/>
      <c r="N176" s="23"/>
      <c r="O176" s="23"/>
      <c r="P176" s="23"/>
      <c r="Q176" s="23"/>
      <c r="R176" s="23"/>
      <c r="S176" s="23"/>
      <c r="T176" s="23"/>
      <c r="U176" s="23"/>
    </row>
    <row r="177" spans="1:21">
      <c r="A177" s="15"/>
      <c r="B177" s="12"/>
      <c r="C177" s="12"/>
      <c r="D177" s="12"/>
      <c r="E177" s="12"/>
      <c r="F177" s="12"/>
      <c r="G177" s="12"/>
      <c r="H177" s="12"/>
      <c r="I177" s="12"/>
      <c r="J177" s="12"/>
      <c r="K177" s="12"/>
      <c r="L177" s="12"/>
      <c r="M177" s="12"/>
      <c r="N177" s="12"/>
      <c r="O177" s="12"/>
      <c r="P177" s="12"/>
      <c r="Q177" s="12"/>
      <c r="R177" s="12"/>
      <c r="S177" s="12"/>
      <c r="T177" s="12"/>
      <c r="U177" s="12"/>
    </row>
    <row r="178" spans="1:21">
      <c r="A178" s="15"/>
      <c r="B178" s="105" t="s">
        <v>565</v>
      </c>
      <c r="C178" s="105"/>
      <c r="D178" s="105"/>
      <c r="E178" s="105"/>
      <c r="F178" s="105"/>
      <c r="G178" s="105"/>
      <c r="H178" s="105"/>
      <c r="I178" s="105"/>
      <c r="J178" s="105"/>
      <c r="K178" s="105"/>
      <c r="L178" s="105"/>
      <c r="M178" s="105"/>
      <c r="N178" s="105"/>
      <c r="O178" s="105"/>
      <c r="P178" s="105"/>
      <c r="Q178" s="105"/>
      <c r="R178" s="105"/>
      <c r="S178" s="105"/>
      <c r="T178" s="105"/>
      <c r="U178" s="105"/>
    </row>
    <row r="179" spans="1:21">
      <c r="A179" s="15"/>
      <c r="B179" s="105" t="s">
        <v>266</v>
      </c>
      <c r="C179" s="105"/>
      <c r="D179" s="105"/>
      <c r="E179" s="105"/>
      <c r="F179" s="105"/>
      <c r="G179" s="105"/>
      <c r="H179" s="105"/>
      <c r="I179" s="105"/>
      <c r="J179" s="105"/>
      <c r="K179" s="105"/>
      <c r="L179" s="105"/>
      <c r="M179" s="105"/>
      <c r="N179" s="105"/>
      <c r="O179" s="105"/>
      <c r="P179" s="105"/>
      <c r="Q179" s="105"/>
      <c r="R179" s="105"/>
      <c r="S179" s="105"/>
      <c r="T179" s="105"/>
      <c r="U179" s="105"/>
    </row>
    <row r="180" spans="1:21">
      <c r="A180" s="15"/>
      <c r="B180" s="16"/>
      <c r="C180" s="24"/>
      <c r="D180" s="24"/>
      <c r="E180" s="24"/>
      <c r="F180" s="16"/>
      <c r="G180" s="24"/>
      <c r="H180" s="24"/>
      <c r="I180" s="24"/>
      <c r="J180" s="16"/>
      <c r="K180" s="24"/>
      <c r="L180" s="24"/>
      <c r="M180" s="24"/>
      <c r="N180" s="16"/>
      <c r="O180" s="24"/>
      <c r="P180" s="24"/>
      <c r="Q180" s="24"/>
      <c r="R180" s="16"/>
      <c r="S180" s="24"/>
      <c r="T180" s="24"/>
      <c r="U180" s="24"/>
    </row>
    <row r="181" spans="1:21">
      <c r="A181" s="15"/>
      <c r="B181" s="24"/>
      <c r="C181" s="106" t="s">
        <v>499</v>
      </c>
      <c r="D181" s="106"/>
      <c r="E181" s="106"/>
      <c r="F181" s="24"/>
      <c r="G181" s="106" t="s">
        <v>499</v>
      </c>
      <c r="H181" s="106"/>
      <c r="I181" s="106"/>
      <c r="J181" s="24"/>
      <c r="K181" s="106" t="s">
        <v>502</v>
      </c>
      <c r="L181" s="106"/>
      <c r="M181" s="106"/>
      <c r="N181" s="24"/>
      <c r="O181" s="106" t="s">
        <v>503</v>
      </c>
      <c r="P181" s="106"/>
      <c r="Q181" s="106"/>
      <c r="R181" s="24"/>
      <c r="S181" s="106" t="s">
        <v>504</v>
      </c>
      <c r="T181" s="106"/>
      <c r="U181" s="106"/>
    </row>
    <row r="182" spans="1:21" ht="15.75" thickBot="1">
      <c r="A182" s="15"/>
      <c r="B182" s="24"/>
      <c r="C182" s="107" t="s">
        <v>500</v>
      </c>
      <c r="D182" s="107"/>
      <c r="E182" s="107"/>
      <c r="F182" s="24"/>
      <c r="G182" s="107" t="s">
        <v>501</v>
      </c>
      <c r="H182" s="107"/>
      <c r="I182" s="107"/>
      <c r="J182" s="24"/>
      <c r="K182" s="107"/>
      <c r="L182" s="107"/>
      <c r="M182" s="107"/>
      <c r="N182" s="24"/>
      <c r="O182" s="107"/>
      <c r="P182" s="107"/>
      <c r="Q182" s="107"/>
      <c r="R182" s="24"/>
      <c r="S182" s="107"/>
      <c r="T182" s="107"/>
      <c r="U182" s="107"/>
    </row>
    <row r="183" spans="1:21">
      <c r="A183" s="15"/>
      <c r="B183" s="110" t="s">
        <v>566</v>
      </c>
      <c r="C183" s="32"/>
      <c r="D183" s="32"/>
      <c r="E183" s="32"/>
      <c r="F183" s="21"/>
      <c r="G183" s="32"/>
      <c r="H183" s="32"/>
      <c r="I183" s="32"/>
      <c r="J183" s="21"/>
      <c r="K183" s="32"/>
      <c r="L183" s="32"/>
      <c r="M183" s="32"/>
      <c r="N183" s="21"/>
      <c r="O183" s="32"/>
      <c r="P183" s="32"/>
      <c r="Q183" s="32"/>
      <c r="R183" s="21"/>
      <c r="S183" s="32"/>
      <c r="T183" s="32"/>
      <c r="U183" s="32"/>
    </row>
    <row r="184" spans="1:21">
      <c r="A184" s="15"/>
      <c r="B184" s="111" t="s">
        <v>66</v>
      </c>
      <c r="C184" s="24"/>
      <c r="D184" s="24"/>
      <c r="E184" s="24"/>
      <c r="F184" s="16"/>
      <c r="G184" s="24"/>
      <c r="H184" s="24"/>
      <c r="I184" s="24"/>
      <c r="J184" s="16"/>
      <c r="K184" s="24"/>
      <c r="L184" s="24"/>
      <c r="M184" s="24"/>
      <c r="N184" s="16"/>
      <c r="O184" s="24"/>
      <c r="P184" s="24"/>
      <c r="Q184" s="24"/>
      <c r="R184" s="16"/>
      <c r="S184" s="24"/>
      <c r="T184" s="24"/>
      <c r="U184" s="24"/>
    </row>
    <row r="185" spans="1:21">
      <c r="A185" s="15"/>
      <c r="B185" s="113" t="s">
        <v>67</v>
      </c>
      <c r="C185" s="113" t="s">
        <v>173</v>
      </c>
      <c r="D185" s="114" t="s">
        <v>193</v>
      </c>
      <c r="E185" s="34"/>
      <c r="F185" s="34"/>
      <c r="G185" s="113" t="s">
        <v>173</v>
      </c>
      <c r="H185" s="114">
        <v>28.1</v>
      </c>
      <c r="I185" s="34"/>
      <c r="J185" s="34"/>
      <c r="K185" s="113" t="s">
        <v>173</v>
      </c>
      <c r="L185" s="114">
        <v>37.6</v>
      </c>
      <c r="M185" s="34"/>
      <c r="N185" s="34"/>
      <c r="O185" s="113" t="s">
        <v>173</v>
      </c>
      <c r="P185" s="114" t="s">
        <v>193</v>
      </c>
      <c r="Q185" s="34"/>
      <c r="R185" s="34"/>
      <c r="S185" s="113" t="s">
        <v>173</v>
      </c>
      <c r="T185" s="114">
        <v>65.7</v>
      </c>
      <c r="U185" s="34"/>
    </row>
    <row r="186" spans="1:21">
      <c r="A186" s="15"/>
      <c r="B186" s="113"/>
      <c r="C186" s="113"/>
      <c r="D186" s="114"/>
      <c r="E186" s="34"/>
      <c r="F186" s="34"/>
      <c r="G186" s="113"/>
      <c r="H186" s="114"/>
      <c r="I186" s="34"/>
      <c r="J186" s="34"/>
      <c r="K186" s="113"/>
      <c r="L186" s="114"/>
      <c r="M186" s="34"/>
      <c r="N186" s="34"/>
      <c r="O186" s="113"/>
      <c r="P186" s="114"/>
      <c r="Q186" s="34"/>
      <c r="R186" s="34"/>
      <c r="S186" s="113"/>
      <c r="T186" s="114"/>
      <c r="U186" s="34"/>
    </row>
    <row r="187" spans="1:21">
      <c r="A187" s="15"/>
      <c r="B187" s="115" t="s">
        <v>68</v>
      </c>
      <c r="C187" s="116" t="s">
        <v>193</v>
      </c>
      <c r="D187" s="116"/>
      <c r="E187" s="24"/>
      <c r="F187" s="24"/>
      <c r="G187" s="116">
        <v>528.29999999999995</v>
      </c>
      <c r="H187" s="116"/>
      <c r="I187" s="24"/>
      <c r="J187" s="24"/>
      <c r="K187" s="116">
        <v>66.900000000000006</v>
      </c>
      <c r="L187" s="116"/>
      <c r="M187" s="24"/>
      <c r="N187" s="24"/>
      <c r="O187" s="116" t="s">
        <v>567</v>
      </c>
      <c r="P187" s="116"/>
      <c r="Q187" s="115" t="s">
        <v>178</v>
      </c>
      <c r="R187" s="24"/>
      <c r="S187" s="116">
        <v>536.6</v>
      </c>
      <c r="T187" s="116"/>
      <c r="U187" s="24"/>
    </row>
    <row r="188" spans="1:21">
      <c r="A188" s="15"/>
      <c r="B188" s="115"/>
      <c r="C188" s="116"/>
      <c r="D188" s="116"/>
      <c r="E188" s="24"/>
      <c r="F188" s="24"/>
      <c r="G188" s="116"/>
      <c r="H188" s="116"/>
      <c r="I188" s="24"/>
      <c r="J188" s="24"/>
      <c r="K188" s="116"/>
      <c r="L188" s="116"/>
      <c r="M188" s="24"/>
      <c r="N188" s="24"/>
      <c r="O188" s="116"/>
      <c r="P188" s="116"/>
      <c r="Q188" s="115"/>
      <c r="R188" s="24"/>
      <c r="S188" s="116"/>
      <c r="T188" s="116"/>
      <c r="U188" s="24"/>
    </row>
    <row r="189" spans="1:21">
      <c r="A189" s="15"/>
      <c r="B189" s="113" t="s">
        <v>69</v>
      </c>
      <c r="C189" s="114" t="s">
        <v>193</v>
      </c>
      <c r="D189" s="114"/>
      <c r="E189" s="34"/>
      <c r="F189" s="34"/>
      <c r="G189" s="114">
        <v>596.29999999999995</v>
      </c>
      <c r="H189" s="114"/>
      <c r="I189" s="34"/>
      <c r="J189" s="34"/>
      <c r="K189" s="114">
        <v>97.8</v>
      </c>
      <c r="L189" s="114"/>
      <c r="M189" s="34"/>
      <c r="N189" s="34"/>
      <c r="O189" s="114" t="s">
        <v>568</v>
      </c>
      <c r="P189" s="114"/>
      <c r="Q189" s="113" t="s">
        <v>178</v>
      </c>
      <c r="R189" s="34"/>
      <c r="S189" s="114">
        <v>684.6</v>
      </c>
      <c r="T189" s="114"/>
      <c r="U189" s="34"/>
    </row>
    <row r="190" spans="1:21">
      <c r="A190" s="15"/>
      <c r="B190" s="113"/>
      <c r="C190" s="114"/>
      <c r="D190" s="114"/>
      <c r="E190" s="34"/>
      <c r="F190" s="34"/>
      <c r="G190" s="114"/>
      <c r="H190" s="114"/>
      <c r="I190" s="34"/>
      <c r="J190" s="34"/>
      <c r="K190" s="114"/>
      <c r="L190" s="114"/>
      <c r="M190" s="34"/>
      <c r="N190" s="34"/>
      <c r="O190" s="114"/>
      <c r="P190" s="114"/>
      <c r="Q190" s="113"/>
      <c r="R190" s="34"/>
      <c r="S190" s="114"/>
      <c r="T190" s="114"/>
      <c r="U190" s="34"/>
    </row>
    <row r="191" spans="1:21">
      <c r="A191" s="15"/>
      <c r="B191" s="115" t="s">
        <v>70</v>
      </c>
      <c r="C191" s="116" t="s">
        <v>193</v>
      </c>
      <c r="D191" s="116"/>
      <c r="E191" s="24"/>
      <c r="F191" s="24"/>
      <c r="G191" s="116">
        <v>70.599999999999994</v>
      </c>
      <c r="H191" s="116"/>
      <c r="I191" s="24"/>
      <c r="J191" s="24"/>
      <c r="K191" s="116">
        <v>0.2</v>
      </c>
      <c r="L191" s="116"/>
      <c r="M191" s="24"/>
      <c r="N191" s="24"/>
      <c r="O191" s="116" t="s">
        <v>193</v>
      </c>
      <c r="P191" s="116"/>
      <c r="Q191" s="24"/>
      <c r="R191" s="24"/>
      <c r="S191" s="116">
        <v>70.8</v>
      </c>
      <c r="T191" s="116"/>
      <c r="U191" s="24"/>
    </row>
    <row r="192" spans="1:21">
      <c r="A192" s="15"/>
      <c r="B192" s="115"/>
      <c r="C192" s="116"/>
      <c r="D192" s="116"/>
      <c r="E192" s="24"/>
      <c r="F192" s="24"/>
      <c r="G192" s="116"/>
      <c r="H192" s="116"/>
      <c r="I192" s="24"/>
      <c r="J192" s="24"/>
      <c r="K192" s="116"/>
      <c r="L192" s="116"/>
      <c r="M192" s="24"/>
      <c r="N192" s="24"/>
      <c r="O192" s="116"/>
      <c r="P192" s="116"/>
      <c r="Q192" s="24"/>
      <c r="R192" s="24"/>
      <c r="S192" s="116"/>
      <c r="T192" s="116"/>
      <c r="U192" s="24"/>
    </row>
    <row r="193" spans="1:21">
      <c r="A193" s="15"/>
      <c r="B193" s="113" t="s">
        <v>71</v>
      </c>
      <c r="C193" s="114">
        <v>0.2</v>
      </c>
      <c r="D193" s="114"/>
      <c r="E193" s="34"/>
      <c r="F193" s="34"/>
      <c r="G193" s="114">
        <v>41.3</v>
      </c>
      <c r="H193" s="114"/>
      <c r="I193" s="34"/>
      <c r="J193" s="34"/>
      <c r="K193" s="114">
        <v>3.3</v>
      </c>
      <c r="L193" s="114"/>
      <c r="M193" s="34"/>
      <c r="N193" s="34"/>
      <c r="O193" s="114" t="s">
        <v>193</v>
      </c>
      <c r="P193" s="114"/>
      <c r="Q193" s="34"/>
      <c r="R193" s="34"/>
      <c r="S193" s="114">
        <v>44.8</v>
      </c>
      <c r="T193" s="114"/>
      <c r="U193" s="34"/>
    </row>
    <row r="194" spans="1:21" ht="15.75" thickBot="1">
      <c r="A194" s="15"/>
      <c r="B194" s="113"/>
      <c r="C194" s="117"/>
      <c r="D194" s="117"/>
      <c r="E194" s="53"/>
      <c r="F194" s="34"/>
      <c r="G194" s="117"/>
      <c r="H194" s="117"/>
      <c r="I194" s="53"/>
      <c r="J194" s="34"/>
      <c r="K194" s="117"/>
      <c r="L194" s="117"/>
      <c r="M194" s="53"/>
      <c r="N194" s="34"/>
      <c r="O194" s="117"/>
      <c r="P194" s="117"/>
      <c r="Q194" s="53"/>
      <c r="R194" s="34"/>
      <c r="S194" s="117"/>
      <c r="T194" s="117"/>
      <c r="U194" s="53"/>
    </row>
    <row r="195" spans="1:21">
      <c r="A195" s="15"/>
      <c r="B195" s="115" t="s">
        <v>72</v>
      </c>
      <c r="C195" s="118">
        <v>0.2</v>
      </c>
      <c r="D195" s="118"/>
      <c r="E195" s="52"/>
      <c r="F195" s="24"/>
      <c r="G195" s="120">
        <v>1264.5999999999999</v>
      </c>
      <c r="H195" s="120"/>
      <c r="I195" s="52"/>
      <c r="J195" s="24"/>
      <c r="K195" s="118">
        <v>205.8</v>
      </c>
      <c r="L195" s="118"/>
      <c r="M195" s="52"/>
      <c r="N195" s="24"/>
      <c r="O195" s="118" t="s">
        <v>569</v>
      </c>
      <c r="P195" s="118"/>
      <c r="Q195" s="122" t="s">
        <v>178</v>
      </c>
      <c r="R195" s="24"/>
      <c r="S195" s="120">
        <v>1402.5</v>
      </c>
      <c r="T195" s="120"/>
      <c r="U195" s="52"/>
    </row>
    <row r="196" spans="1:21" ht="15.75" thickBot="1">
      <c r="A196" s="15"/>
      <c r="B196" s="115"/>
      <c r="C196" s="119"/>
      <c r="D196" s="119"/>
      <c r="E196" s="38"/>
      <c r="F196" s="24"/>
      <c r="G196" s="121"/>
      <c r="H196" s="121"/>
      <c r="I196" s="38"/>
      <c r="J196" s="24"/>
      <c r="K196" s="119"/>
      <c r="L196" s="119"/>
      <c r="M196" s="38"/>
      <c r="N196" s="24"/>
      <c r="O196" s="119"/>
      <c r="P196" s="119"/>
      <c r="Q196" s="123"/>
      <c r="R196" s="24"/>
      <c r="S196" s="121"/>
      <c r="T196" s="121"/>
      <c r="U196" s="38"/>
    </row>
    <row r="197" spans="1:21">
      <c r="A197" s="15"/>
      <c r="B197" s="113" t="s">
        <v>73</v>
      </c>
      <c r="C197" s="124" t="s">
        <v>193</v>
      </c>
      <c r="D197" s="124"/>
      <c r="E197" s="32"/>
      <c r="F197" s="34"/>
      <c r="G197" s="126">
        <v>5368.2</v>
      </c>
      <c r="H197" s="126"/>
      <c r="I197" s="32"/>
      <c r="J197" s="34"/>
      <c r="K197" s="124">
        <v>605.79999999999995</v>
      </c>
      <c r="L197" s="124"/>
      <c r="M197" s="32"/>
      <c r="N197" s="34"/>
      <c r="O197" s="124" t="s">
        <v>193</v>
      </c>
      <c r="P197" s="124"/>
      <c r="Q197" s="32"/>
      <c r="R197" s="34"/>
      <c r="S197" s="126">
        <v>5974</v>
      </c>
      <c r="T197" s="126"/>
      <c r="U197" s="32"/>
    </row>
    <row r="198" spans="1:21">
      <c r="A198" s="15"/>
      <c r="B198" s="113"/>
      <c r="C198" s="125"/>
      <c r="D198" s="125"/>
      <c r="E198" s="33"/>
      <c r="F198" s="34"/>
      <c r="G198" s="127"/>
      <c r="H198" s="127"/>
      <c r="I198" s="33"/>
      <c r="J198" s="34"/>
      <c r="K198" s="125"/>
      <c r="L198" s="125"/>
      <c r="M198" s="33"/>
      <c r="N198" s="34"/>
      <c r="O198" s="125"/>
      <c r="P198" s="125"/>
      <c r="Q198" s="33"/>
      <c r="R198" s="34"/>
      <c r="S198" s="127"/>
      <c r="T198" s="127"/>
      <c r="U198" s="33"/>
    </row>
    <row r="199" spans="1:21">
      <c r="A199" s="15"/>
      <c r="B199" s="115" t="s">
        <v>74</v>
      </c>
      <c r="C199" s="116" t="s">
        <v>193</v>
      </c>
      <c r="D199" s="116"/>
      <c r="E199" s="24"/>
      <c r="F199" s="24"/>
      <c r="G199" s="116" t="s">
        <v>570</v>
      </c>
      <c r="H199" s="116"/>
      <c r="I199" s="115" t="s">
        <v>178</v>
      </c>
      <c r="J199" s="24"/>
      <c r="K199" s="116" t="s">
        <v>571</v>
      </c>
      <c r="L199" s="116"/>
      <c r="M199" s="115" t="s">
        <v>178</v>
      </c>
      <c r="N199" s="24"/>
      <c r="O199" s="116" t="s">
        <v>193</v>
      </c>
      <c r="P199" s="116"/>
      <c r="Q199" s="24"/>
      <c r="R199" s="24"/>
      <c r="S199" s="116" t="s">
        <v>572</v>
      </c>
      <c r="T199" s="116"/>
      <c r="U199" s="115" t="s">
        <v>178</v>
      </c>
    </row>
    <row r="200" spans="1:21" ht="15.75" thickBot="1">
      <c r="A200" s="15"/>
      <c r="B200" s="115"/>
      <c r="C200" s="119"/>
      <c r="D200" s="119"/>
      <c r="E200" s="38"/>
      <c r="F200" s="24"/>
      <c r="G200" s="119"/>
      <c r="H200" s="119"/>
      <c r="I200" s="123"/>
      <c r="J200" s="24"/>
      <c r="K200" s="119"/>
      <c r="L200" s="119"/>
      <c r="M200" s="123"/>
      <c r="N200" s="24"/>
      <c r="O200" s="119"/>
      <c r="P200" s="119"/>
      <c r="Q200" s="38"/>
      <c r="R200" s="24"/>
      <c r="S200" s="119"/>
      <c r="T200" s="119"/>
      <c r="U200" s="123"/>
    </row>
    <row r="201" spans="1:21">
      <c r="A201" s="15"/>
      <c r="B201" s="128" t="s">
        <v>75</v>
      </c>
      <c r="C201" s="124" t="s">
        <v>193</v>
      </c>
      <c r="D201" s="124"/>
      <c r="E201" s="32"/>
      <c r="F201" s="34"/>
      <c r="G201" s="126">
        <v>1404.6</v>
      </c>
      <c r="H201" s="126"/>
      <c r="I201" s="32"/>
      <c r="J201" s="34"/>
      <c r="K201" s="124">
        <v>501.1</v>
      </c>
      <c r="L201" s="124"/>
      <c r="M201" s="32"/>
      <c r="N201" s="34"/>
      <c r="O201" s="124" t="s">
        <v>193</v>
      </c>
      <c r="P201" s="124"/>
      <c r="Q201" s="32"/>
      <c r="R201" s="34"/>
      <c r="S201" s="126">
        <v>1905.7</v>
      </c>
      <c r="T201" s="126"/>
      <c r="U201" s="32"/>
    </row>
    <row r="202" spans="1:21" ht="15.75" thickBot="1">
      <c r="A202" s="15"/>
      <c r="B202" s="128"/>
      <c r="C202" s="117"/>
      <c r="D202" s="117"/>
      <c r="E202" s="53"/>
      <c r="F202" s="34"/>
      <c r="G202" s="129"/>
      <c r="H202" s="129"/>
      <c r="I202" s="53"/>
      <c r="J202" s="34"/>
      <c r="K202" s="117"/>
      <c r="L202" s="117"/>
      <c r="M202" s="53"/>
      <c r="N202" s="34"/>
      <c r="O202" s="117"/>
      <c r="P202" s="117"/>
      <c r="Q202" s="53"/>
      <c r="R202" s="34"/>
      <c r="S202" s="129"/>
      <c r="T202" s="129"/>
      <c r="U202" s="53"/>
    </row>
    <row r="203" spans="1:21">
      <c r="A203" s="15"/>
      <c r="B203" s="111" t="s">
        <v>76</v>
      </c>
      <c r="C203" s="52"/>
      <c r="D203" s="52"/>
      <c r="E203" s="52"/>
      <c r="F203" s="16"/>
      <c r="G203" s="52"/>
      <c r="H203" s="52"/>
      <c r="I203" s="52"/>
      <c r="J203" s="16"/>
      <c r="K203" s="52"/>
      <c r="L203" s="52"/>
      <c r="M203" s="52"/>
      <c r="N203" s="16"/>
      <c r="O203" s="52"/>
      <c r="P203" s="52"/>
      <c r="Q203" s="52"/>
      <c r="R203" s="16"/>
      <c r="S203" s="52"/>
      <c r="T203" s="52"/>
      <c r="U203" s="52"/>
    </row>
    <row r="204" spans="1:21">
      <c r="A204" s="15"/>
      <c r="B204" s="130" t="s">
        <v>77</v>
      </c>
      <c r="C204" s="114" t="s">
        <v>193</v>
      </c>
      <c r="D204" s="114"/>
      <c r="E204" s="34"/>
      <c r="F204" s="34"/>
      <c r="G204" s="114" t="s">
        <v>193</v>
      </c>
      <c r="H204" s="114"/>
      <c r="I204" s="34"/>
      <c r="J204" s="34"/>
      <c r="K204" s="114">
        <v>55.6</v>
      </c>
      <c r="L204" s="114"/>
      <c r="M204" s="34"/>
      <c r="N204" s="34"/>
      <c r="O204" s="114" t="s">
        <v>193</v>
      </c>
      <c r="P204" s="114"/>
      <c r="Q204" s="34"/>
      <c r="R204" s="34"/>
      <c r="S204" s="114">
        <v>55.6</v>
      </c>
      <c r="T204" s="114"/>
      <c r="U204" s="34"/>
    </row>
    <row r="205" spans="1:21">
      <c r="A205" s="15"/>
      <c r="B205" s="130"/>
      <c r="C205" s="114"/>
      <c r="D205" s="114"/>
      <c r="E205" s="34"/>
      <c r="F205" s="34"/>
      <c r="G205" s="114"/>
      <c r="H205" s="114"/>
      <c r="I205" s="34"/>
      <c r="J205" s="34"/>
      <c r="K205" s="114"/>
      <c r="L205" s="114"/>
      <c r="M205" s="34"/>
      <c r="N205" s="34"/>
      <c r="O205" s="114"/>
      <c r="P205" s="114"/>
      <c r="Q205" s="34"/>
      <c r="R205" s="34"/>
      <c r="S205" s="114"/>
      <c r="T205" s="114"/>
      <c r="U205" s="34"/>
    </row>
    <row r="206" spans="1:21">
      <c r="A206" s="15"/>
      <c r="B206" s="115" t="s">
        <v>78</v>
      </c>
      <c r="C206" s="116" t="s">
        <v>193</v>
      </c>
      <c r="D206" s="116"/>
      <c r="E206" s="24"/>
      <c r="F206" s="24"/>
      <c r="G206" s="116" t="s">
        <v>193</v>
      </c>
      <c r="H206" s="116"/>
      <c r="I206" s="24"/>
      <c r="J206" s="24"/>
      <c r="K206" s="116">
        <v>190.4</v>
      </c>
      <c r="L206" s="116"/>
      <c r="M206" s="24"/>
      <c r="N206" s="24"/>
      <c r="O206" s="116" t="s">
        <v>193</v>
      </c>
      <c r="P206" s="116"/>
      <c r="Q206" s="24"/>
      <c r="R206" s="24"/>
      <c r="S206" s="116">
        <v>190.4</v>
      </c>
      <c r="T206" s="116"/>
      <c r="U206" s="24"/>
    </row>
    <row r="207" spans="1:21">
      <c r="A207" s="15"/>
      <c r="B207" s="115"/>
      <c r="C207" s="116"/>
      <c r="D207" s="116"/>
      <c r="E207" s="24"/>
      <c r="F207" s="24"/>
      <c r="G207" s="116"/>
      <c r="H207" s="116"/>
      <c r="I207" s="24"/>
      <c r="J207" s="24"/>
      <c r="K207" s="116"/>
      <c r="L207" s="116"/>
      <c r="M207" s="24"/>
      <c r="N207" s="24"/>
      <c r="O207" s="116"/>
      <c r="P207" s="116"/>
      <c r="Q207" s="24"/>
      <c r="R207" s="24"/>
      <c r="S207" s="116"/>
      <c r="T207" s="116"/>
      <c r="U207" s="24"/>
    </row>
    <row r="208" spans="1:21">
      <c r="A208" s="15"/>
      <c r="B208" s="113" t="s">
        <v>573</v>
      </c>
      <c r="C208" s="114" t="s">
        <v>574</v>
      </c>
      <c r="D208" s="114"/>
      <c r="E208" s="113" t="s">
        <v>178</v>
      </c>
      <c r="F208" s="34"/>
      <c r="G208" s="131">
        <v>1359.4</v>
      </c>
      <c r="H208" s="131"/>
      <c r="I208" s="34"/>
      <c r="J208" s="34"/>
      <c r="K208" s="114" t="s">
        <v>193</v>
      </c>
      <c r="L208" s="114"/>
      <c r="M208" s="34"/>
      <c r="N208" s="34"/>
      <c r="O208" s="131">
        <v>1455.5</v>
      </c>
      <c r="P208" s="131"/>
      <c r="Q208" s="34"/>
      <c r="R208" s="34"/>
      <c r="S208" s="114" t="s">
        <v>193</v>
      </c>
      <c r="T208" s="114"/>
      <c r="U208" s="34"/>
    </row>
    <row r="209" spans="1:21">
      <c r="A209" s="15"/>
      <c r="B209" s="113"/>
      <c r="C209" s="114"/>
      <c r="D209" s="114"/>
      <c r="E209" s="113"/>
      <c r="F209" s="34"/>
      <c r="G209" s="131"/>
      <c r="H209" s="131"/>
      <c r="I209" s="34"/>
      <c r="J209" s="34"/>
      <c r="K209" s="114"/>
      <c r="L209" s="114"/>
      <c r="M209" s="34"/>
      <c r="N209" s="34"/>
      <c r="O209" s="131"/>
      <c r="P209" s="131"/>
      <c r="Q209" s="34"/>
      <c r="R209" s="34"/>
      <c r="S209" s="114"/>
      <c r="T209" s="114"/>
      <c r="U209" s="34"/>
    </row>
    <row r="210" spans="1:21">
      <c r="A210" s="15"/>
      <c r="B210" s="115" t="s">
        <v>575</v>
      </c>
      <c r="C210" s="132">
        <v>2182.1</v>
      </c>
      <c r="D210" s="132"/>
      <c r="E210" s="24"/>
      <c r="F210" s="24"/>
      <c r="G210" s="116" t="s">
        <v>576</v>
      </c>
      <c r="H210" s="116"/>
      <c r="I210" s="115" t="s">
        <v>178</v>
      </c>
      <c r="J210" s="24"/>
      <c r="K210" s="116">
        <v>831.7</v>
      </c>
      <c r="L210" s="116"/>
      <c r="M210" s="24"/>
      <c r="N210" s="24"/>
      <c r="O210" s="116">
        <v>61.5</v>
      </c>
      <c r="P210" s="116"/>
      <c r="Q210" s="24"/>
      <c r="R210" s="24"/>
      <c r="S210" s="116" t="s">
        <v>193</v>
      </c>
      <c r="T210" s="116"/>
      <c r="U210" s="24"/>
    </row>
    <row r="211" spans="1:21">
      <c r="A211" s="15"/>
      <c r="B211" s="115"/>
      <c r="C211" s="132"/>
      <c r="D211" s="132"/>
      <c r="E211" s="24"/>
      <c r="F211" s="24"/>
      <c r="G211" s="116"/>
      <c r="H211" s="116"/>
      <c r="I211" s="115"/>
      <c r="J211" s="24"/>
      <c r="K211" s="116"/>
      <c r="L211" s="116"/>
      <c r="M211" s="24"/>
      <c r="N211" s="24"/>
      <c r="O211" s="116"/>
      <c r="P211" s="116"/>
      <c r="Q211" s="24"/>
      <c r="R211" s="24"/>
      <c r="S211" s="116"/>
      <c r="T211" s="116"/>
      <c r="U211" s="24"/>
    </row>
    <row r="212" spans="1:21">
      <c r="A212" s="15"/>
      <c r="B212" s="113" t="s">
        <v>79</v>
      </c>
      <c r="C212" s="114" t="s">
        <v>193</v>
      </c>
      <c r="D212" s="114"/>
      <c r="E212" s="34"/>
      <c r="F212" s="34"/>
      <c r="G212" s="114" t="s">
        <v>193</v>
      </c>
      <c r="H212" s="114"/>
      <c r="I212" s="34"/>
      <c r="J212" s="34"/>
      <c r="K212" s="114">
        <v>37.1</v>
      </c>
      <c r="L212" s="114"/>
      <c r="M212" s="34"/>
      <c r="N212" s="34"/>
      <c r="O212" s="114" t="s">
        <v>193</v>
      </c>
      <c r="P212" s="114"/>
      <c r="Q212" s="34"/>
      <c r="R212" s="34"/>
      <c r="S212" s="114">
        <v>37.1</v>
      </c>
      <c r="T212" s="114"/>
      <c r="U212" s="34"/>
    </row>
    <row r="213" spans="1:21">
      <c r="A213" s="15"/>
      <c r="B213" s="113"/>
      <c r="C213" s="114"/>
      <c r="D213" s="114"/>
      <c r="E213" s="34"/>
      <c r="F213" s="34"/>
      <c r="G213" s="114"/>
      <c r="H213" s="114"/>
      <c r="I213" s="34"/>
      <c r="J213" s="34"/>
      <c r="K213" s="114"/>
      <c r="L213" s="114"/>
      <c r="M213" s="34"/>
      <c r="N213" s="34"/>
      <c r="O213" s="114"/>
      <c r="P213" s="114"/>
      <c r="Q213" s="34"/>
      <c r="R213" s="34"/>
      <c r="S213" s="114"/>
      <c r="T213" s="114"/>
      <c r="U213" s="34"/>
    </row>
    <row r="214" spans="1:21">
      <c r="A214" s="15"/>
      <c r="B214" s="115" t="s">
        <v>80</v>
      </c>
      <c r="C214" s="116" t="s">
        <v>193</v>
      </c>
      <c r="D214" s="116"/>
      <c r="E214" s="24"/>
      <c r="F214" s="24"/>
      <c r="G214" s="116">
        <v>79.3</v>
      </c>
      <c r="H214" s="116"/>
      <c r="I214" s="24"/>
      <c r="J214" s="24"/>
      <c r="K214" s="116">
        <v>0.3</v>
      </c>
      <c r="L214" s="116"/>
      <c r="M214" s="24"/>
      <c r="N214" s="24"/>
      <c r="O214" s="116" t="s">
        <v>193</v>
      </c>
      <c r="P214" s="116"/>
      <c r="Q214" s="24"/>
      <c r="R214" s="24"/>
      <c r="S214" s="116">
        <v>79.599999999999994</v>
      </c>
      <c r="T214" s="116"/>
      <c r="U214" s="24"/>
    </row>
    <row r="215" spans="1:21">
      <c r="A215" s="15"/>
      <c r="B215" s="115"/>
      <c r="C215" s="116"/>
      <c r="D215" s="116"/>
      <c r="E215" s="24"/>
      <c r="F215" s="24"/>
      <c r="G215" s="116"/>
      <c r="H215" s="116"/>
      <c r="I215" s="24"/>
      <c r="J215" s="24"/>
      <c r="K215" s="116"/>
      <c r="L215" s="116"/>
      <c r="M215" s="24"/>
      <c r="N215" s="24"/>
      <c r="O215" s="116"/>
      <c r="P215" s="116"/>
      <c r="Q215" s="24"/>
      <c r="R215" s="24"/>
      <c r="S215" s="116"/>
      <c r="T215" s="116"/>
      <c r="U215" s="24"/>
    </row>
    <row r="216" spans="1:21">
      <c r="A216" s="15"/>
      <c r="B216" s="113" t="s">
        <v>81</v>
      </c>
      <c r="C216" s="114" t="s">
        <v>193</v>
      </c>
      <c r="D216" s="114"/>
      <c r="E216" s="34"/>
      <c r="F216" s="34"/>
      <c r="G216" s="114">
        <v>65.7</v>
      </c>
      <c r="H216" s="114"/>
      <c r="I216" s="34"/>
      <c r="J216" s="34"/>
      <c r="K216" s="114">
        <v>29.8</v>
      </c>
      <c r="L216" s="114"/>
      <c r="M216" s="34"/>
      <c r="N216" s="34"/>
      <c r="O216" s="114" t="s">
        <v>193</v>
      </c>
      <c r="P216" s="114"/>
      <c r="Q216" s="34"/>
      <c r="R216" s="34"/>
      <c r="S216" s="114">
        <v>95.5</v>
      </c>
      <c r="T216" s="114"/>
      <c r="U216" s="34"/>
    </row>
    <row r="217" spans="1:21" ht="15.75" thickBot="1">
      <c r="A217" s="15"/>
      <c r="B217" s="113"/>
      <c r="C217" s="117"/>
      <c r="D217" s="117"/>
      <c r="E217" s="53"/>
      <c r="F217" s="34"/>
      <c r="G217" s="117"/>
      <c r="H217" s="117"/>
      <c r="I217" s="53"/>
      <c r="J217" s="34"/>
      <c r="K217" s="117"/>
      <c r="L217" s="117"/>
      <c r="M217" s="53"/>
      <c r="N217" s="34"/>
      <c r="O217" s="117"/>
      <c r="P217" s="117"/>
      <c r="Q217" s="53"/>
      <c r="R217" s="34"/>
      <c r="S217" s="117"/>
      <c r="T217" s="117"/>
      <c r="U217" s="53"/>
    </row>
    <row r="218" spans="1:21">
      <c r="A218" s="15"/>
      <c r="B218" s="115" t="s">
        <v>82</v>
      </c>
      <c r="C218" s="122" t="s">
        <v>173</v>
      </c>
      <c r="D218" s="118" t="s">
        <v>577</v>
      </c>
      <c r="E218" s="122" t="s">
        <v>178</v>
      </c>
      <c r="F218" s="24"/>
      <c r="G218" s="122" t="s">
        <v>173</v>
      </c>
      <c r="H218" s="120">
        <v>1098.3</v>
      </c>
      <c r="I218" s="52"/>
      <c r="J218" s="24"/>
      <c r="K218" s="122" t="s">
        <v>173</v>
      </c>
      <c r="L218" s="120">
        <v>1851.8</v>
      </c>
      <c r="M218" s="52"/>
      <c r="N218" s="24"/>
      <c r="O218" s="122" t="s">
        <v>173</v>
      </c>
      <c r="P218" s="120">
        <v>1448.9</v>
      </c>
      <c r="Q218" s="52"/>
      <c r="R218" s="24"/>
      <c r="S218" s="122" t="s">
        <v>173</v>
      </c>
      <c r="T218" s="120">
        <v>3766.4</v>
      </c>
      <c r="U218" s="52"/>
    </row>
    <row r="219" spans="1:21" ht="15.75" thickBot="1">
      <c r="A219" s="15"/>
      <c r="B219" s="115"/>
      <c r="C219" s="133"/>
      <c r="D219" s="134"/>
      <c r="E219" s="133"/>
      <c r="F219" s="24"/>
      <c r="G219" s="133"/>
      <c r="H219" s="135"/>
      <c r="I219" s="58"/>
      <c r="J219" s="24"/>
      <c r="K219" s="133"/>
      <c r="L219" s="135"/>
      <c r="M219" s="58"/>
      <c r="N219" s="24"/>
      <c r="O219" s="133"/>
      <c r="P219" s="135"/>
      <c r="Q219" s="58"/>
      <c r="R219" s="24"/>
      <c r="S219" s="133"/>
      <c r="T219" s="135"/>
      <c r="U219" s="58"/>
    </row>
    <row r="220" spans="1:21" ht="15.75" thickTop="1">
      <c r="A220" s="15"/>
      <c r="B220" s="112" t="s">
        <v>578</v>
      </c>
      <c r="C220" s="72"/>
      <c r="D220" s="72"/>
      <c r="E220" s="72"/>
      <c r="F220" s="21"/>
      <c r="G220" s="72"/>
      <c r="H220" s="72"/>
      <c r="I220" s="72"/>
      <c r="J220" s="21"/>
      <c r="K220" s="72"/>
      <c r="L220" s="72"/>
      <c r="M220" s="72"/>
      <c r="N220" s="21"/>
      <c r="O220" s="72"/>
      <c r="P220" s="72"/>
      <c r="Q220" s="72"/>
      <c r="R220" s="21"/>
      <c r="S220" s="72"/>
      <c r="T220" s="72"/>
      <c r="U220" s="72"/>
    </row>
    <row r="221" spans="1:21">
      <c r="A221" s="15"/>
      <c r="B221" s="111" t="s">
        <v>83</v>
      </c>
      <c r="C221" s="24"/>
      <c r="D221" s="24"/>
      <c r="E221" s="24"/>
      <c r="F221" s="16"/>
      <c r="G221" s="24"/>
      <c r="H221" s="24"/>
      <c r="I221" s="24"/>
      <c r="J221" s="16"/>
      <c r="K221" s="24"/>
      <c r="L221" s="24"/>
      <c r="M221" s="24"/>
      <c r="N221" s="16"/>
      <c r="O221" s="24"/>
      <c r="P221" s="24"/>
      <c r="Q221" s="24"/>
      <c r="R221" s="16"/>
      <c r="S221" s="24"/>
      <c r="T221" s="24"/>
      <c r="U221" s="24"/>
    </row>
    <row r="222" spans="1:21">
      <c r="A222" s="15"/>
      <c r="B222" s="113" t="s">
        <v>84</v>
      </c>
      <c r="C222" s="113" t="s">
        <v>173</v>
      </c>
      <c r="D222" s="114" t="s">
        <v>193</v>
      </c>
      <c r="E222" s="34"/>
      <c r="F222" s="34"/>
      <c r="G222" s="113" t="s">
        <v>173</v>
      </c>
      <c r="H222" s="114">
        <v>185</v>
      </c>
      <c r="I222" s="34"/>
      <c r="J222" s="34"/>
      <c r="K222" s="113" t="s">
        <v>173</v>
      </c>
      <c r="L222" s="114" t="s">
        <v>193</v>
      </c>
      <c r="M222" s="34"/>
      <c r="N222" s="34"/>
      <c r="O222" s="113" t="s">
        <v>173</v>
      </c>
      <c r="P222" s="114" t="s">
        <v>193</v>
      </c>
      <c r="Q222" s="34"/>
      <c r="R222" s="34"/>
      <c r="S222" s="113" t="s">
        <v>173</v>
      </c>
      <c r="T222" s="114">
        <v>185</v>
      </c>
      <c r="U222" s="34"/>
    </row>
    <row r="223" spans="1:21">
      <c r="A223" s="15"/>
      <c r="B223" s="113"/>
      <c r="C223" s="113"/>
      <c r="D223" s="114"/>
      <c r="E223" s="34"/>
      <c r="F223" s="34"/>
      <c r="G223" s="113"/>
      <c r="H223" s="114"/>
      <c r="I223" s="34"/>
      <c r="J223" s="34"/>
      <c r="K223" s="113"/>
      <c r="L223" s="114"/>
      <c r="M223" s="34"/>
      <c r="N223" s="34"/>
      <c r="O223" s="113"/>
      <c r="P223" s="114"/>
      <c r="Q223" s="34"/>
      <c r="R223" s="34"/>
      <c r="S223" s="113"/>
      <c r="T223" s="114"/>
      <c r="U223" s="34"/>
    </row>
    <row r="224" spans="1:21">
      <c r="A224" s="15"/>
      <c r="B224" s="115" t="s">
        <v>85</v>
      </c>
      <c r="C224" s="116" t="s">
        <v>193</v>
      </c>
      <c r="D224" s="116"/>
      <c r="E224" s="24"/>
      <c r="F224" s="24"/>
      <c r="G224" s="116">
        <v>514.4</v>
      </c>
      <c r="H224" s="116"/>
      <c r="I224" s="24"/>
      <c r="J224" s="24"/>
      <c r="K224" s="116">
        <v>50.2</v>
      </c>
      <c r="L224" s="116"/>
      <c r="M224" s="24"/>
      <c r="N224" s="24"/>
      <c r="O224" s="116" t="s">
        <v>418</v>
      </c>
      <c r="P224" s="116"/>
      <c r="Q224" s="115" t="s">
        <v>178</v>
      </c>
      <c r="R224" s="24"/>
      <c r="S224" s="116">
        <v>563.9</v>
      </c>
      <c r="T224" s="116"/>
      <c r="U224" s="24"/>
    </row>
    <row r="225" spans="1:21">
      <c r="A225" s="15"/>
      <c r="B225" s="115"/>
      <c r="C225" s="116"/>
      <c r="D225" s="116"/>
      <c r="E225" s="24"/>
      <c r="F225" s="24"/>
      <c r="G225" s="116"/>
      <c r="H225" s="116"/>
      <c r="I225" s="24"/>
      <c r="J225" s="24"/>
      <c r="K225" s="116"/>
      <c r="L225" s="116"/>
      <c r="M225" s="24"/>
      <c r="N225" s="24"/>
      <c r="O225" s="116"/>
      <c r="P225" s="116"/>
      <c r="Q225" s="115"/>
      <c r="R225" s="24"/>
      <c r="S225" s="116"/>
      <c r="T225" s="116"/>
      <c r="U225" s="24"/>
    </row>
    <row r="226" spans="1:21">
      <c r="A226" s="15"/>
      <c r="B226" s="113" t="s">
        <v>86</v>
      </c>
      <c r="C226" s="114" t="s">
        <v>193</v>
      </c>
      <c r="D226" s="114"/>
      <c r="E226" s="34"/>
      <c r="F226" s="34"/>
      <c r="G226" s="114">
        <v>169</v>
      </c>
      <c r="H226" s="114"/>
      <c r="I226" s="34"/>
      <c r="J226" s="34"/>
      <c r="K226" s="114">
        <v>10.1</v>
      </c>
      <c r="L226" s="114"/>
      <c r="M226" s="34"/>
      <c r="N226" s="34"/>
      <c r="O226" s="114" t="s">
        <v>193</v>
      </c>
      <c r="P226" s="114"/>
      <c r="Q226" s="34"/>
      <c r="R226" s="34"/>
      <c r="S226" s="114">
        <v>179.1</v>
      </c>
      <c r="T226" s="114"/>
      <c r="U226" s="34"/>
    </row>
    <row r="227" spans="1:21">
      <c r="A227" s="15"/>
      <c r="B227" s="113"/>
      <c r="C227" s="114"/>
      <c r="D227" s="114"/>
      <c r="E227" s="34"/>
      <c r="F227" s="34"/>
      <c r="G227" s="114"/>
      <c r="H227" s="114"/>
      <c r="I227" s="34"/>
      <c r="J227" s="34"/>
      <c r="K227" s="114"/>
      <c r="L227" s="114"/>
      <c r="M227" s="34"/>
      <c r="N227" s="34"/>
      <c r="O227" s="114"/>
      <c r="P227" s="114"/>
      <c r="Q227" s="34"/>
      <c r="R227" s="34"/>
      <c r="S227" s="114"/>
      <c r="T227" s="114"/>
      <c r="U227" s="34"/>
    </row>
    <row r="228" spans="1:21">
      <c r="A228" s="15"/>
      <c r="B228" s="136" t="s">
        <v>87</v>
      </c>
      <c r="C228" s="116" t="s">
        <v>193</v>
      </c>
      <c r="D228" s="116"/>
      <c r="E228" s="24"/>
      <c r="F228" s="24"/>
      <c r="G228" s="116">
        <v>0.7</v>
      </c>
      <c r="H228" s="116"/>
      <c r="I228" s="24"/>
      <c r="J228" s="24"/>
      <c r="K228" s="116" t="s">
        <v>193</v>
      </c>
      <c r="L228" s="116"/>
      <c r="M228" s="24"/>
      <c r="N228" s="24"/>
      <c r="O228" s="116" t="s">
        <v>193</v>
      </c>
      <c r="P228" s="116"/>
      <c r="Q228" s="24"/>
      <c r="R228" s="24"/>
      <c r="S228" s="116">
        <v>0.7</v>
      </c>
      <c r="T228" s="116"/>
      <c r="U228" s="24"/>
    </row>
    <row r="229" spans="1:21">
      <c r="A229" s="15"/>
      <c r="B229" s="136"/>
      <c r="C229" s="116"/>
      <c r="D229" s="116"/>
      <c r="E229" s="24"/>
      <c r="F229" s="24"/>
      <c r="G229" s="116"/>
      <c r="H229" s="116"/>
      <c r="I229" s="24"/>
      <c r="J229" s="24"/>
      <c r="K229" s="116"/>
      <c r="L229" s="116"/>
      <c r="M229" s="24"/>
      <c r="N229" s="24"/>
      <c r="O229" s="116"/>
      <c r="P229" s="116"/>
      <c r="Q229" s="24"/>
      <c r="R229" s="24"/>
      <c r="S229" s="116"/>
      <c r="T229" s="116"/>
      <c r="U229" s="24"/>
    </row>
    <row r="230" spans="1:21">
      <c r="A230" s="15"/>
      <c r="B230" s="130" t="s">
        <v>88</v>
      </c>
      <c r="C230" s="114" t="s">
        <v>193</v>
      </c>
      <c r="D230" s="114"/>
      <c r="E230" s="34"/>
      <c r="F230" s="34"/>
      <c r="G230" s="114">
        <v>78.400000000000006</v>
      </c>
      <c r="H230" s="114"/>
      <c r="I230" s="34"/>
      <c r="J230" s="34"/>
      <c r="K230" s="114">
        <v>0.5</v>
      </c>
      <c r="L230" s="114"/>
      <c r="M230" s="34"/>
      <c r="N230" s="34"/>
      <c r="O230" s="114" t="s">
        <v>193</v>
      </c>
      <c r="P230" s="114"/>
      <c r="Q230" s="34"/>
      <c r="R230" s="34"/>
      <c r="S230" s="114">
        <v>78.900000000000006</v>
      </c>
      <c r="T230" s="114"/>
      <c r="U230" s="34"/>
    </row>
    <row r="231" spans="1:21" ht="15.75" thickBot="1">
      <c r="A231" s="15"/>
      <c r="B231" s="130"/>
      <c r="C231" s="117"/>
      <c r="D231" s="117"/>
      <c r="E231" s="53"/>
      <c r="F231" s="34"/>
      <c r="G231" s="117"/>
      <c r="H231" s="117"/>
      <c r="I231" s="53"/>
      <c r="J231" s="34"/>
      <c r="K231" s="117"/>
      <c r="L231" s="117"/>
      <c r="M231" s="53"/>
      <c r="N231" s="34"/>
      <c r="O231" s="117"/>
      <c r="P231" s="117"/>
      <c r="Q231" s="53"/>
      <c r="R231" s="34"/>
      <c r="S231" s="117"/>
      <c r="T231" s="117"/>
      <c r="U231" s="53"/>
    </row>
    <row r="232" spans="1:21">
      <c r="A232" s="15"/>
      <c r="B232" s="115" t="s">
        <v>89</v>
      </c>
      <c r="C232" s="118" t="s">
        <v>193</v>
      </c>
      <c r="D232" s="118"/>
      <c r="E232" s="52"/>
      <c r="F232" s="24"/>
      <c r="G232" s="118">
        <v>947.5</v>
      </c>
      <c r="H232" s="118"/>
      <c r="I232" s="52"/>
      <c r="J232" s="24"/>
      <c r="K232" s="118">
        <v>60.8</v>
      </c>
      <c r="L232" s="118"/>
      <c r="M232" s="52"/>
      <c r="N232" s="24"/>
      <c r="O232" s="118" t="s">
        <v>418</v>
      </c>
      <c r="P232" s="118"/>
      <c r="Q232" s="122" t="s">
        <v>178</v>
      </c>
      <c r="R232" s="24"/>
      <c r="S232" s="120">
        <v>1007.6</v>
      </c>
      <c r="T232" s="120"/>
      <c r="U232" s="52"/>
    </row>
    <row r="233" spans="1:21" ht="15.75" thickBot="1">
      <c r="A233" s="15"/>
      <c r="B233" s="115"/>
      <c r="C233" s="119"/>
      <c r="D233" s="119"/>
      <c r="E233" s="38"/>
      <c r="F233" s="24"/>
      <c r="G233" s="119"/>
      <c r="H233" s="119"/>
      <c r="I233" s="38"/>
      <c r="J233" s="24"/>
      <c r="K233" s="119"/>
      <c r="L233" s="119"/>
      <c r="M233" s="38"/>
      <c r="N233" s="24"/>
      <c r="O233" s="119"/>
      <c r="P233" s="119"/>
      <c r="Q233" s="123"/>
      <c r="R233" s="24"/>
      <c r="S233" s="121"/>
      <c r="T233" s="121"/>
      <c r="U233" s="38"/>
    </row>
    <row r="234" spans="1:21">
      <c r="A234" s="15"/>
      <c r="B234" s="110" t="s">
        <v>90</v>
      </c>
      <c r="C234" s="32"/>
      <c r="D234" s="32"/>
      <c r="E234" s="32"/>
      <c r="F234" s="21"/>
      <c r="G234" s="32"/>
      <c r="H234" s="32"/>
      <c r="I234" s="32"/>
      <c r="J234" s="21"/>
      <c r="K234" s="32"/>
      <c r="L234" s="32"/>
      <c r="M234" s="32"/>
      <c r="N234" s="21"/>
      <c r="O234" s="32"/>
      <c r="P234" s="32"/>
      <c r="Q234" s="32"/>
      <c r="R234" s="21"/>
      <c r="S234" s="32"/>
      <c r="T234" s="32"/>
      <c r="U234" s="32"/>
    </row>
    <row r="235" spans="1:21">
      <c r="A235" s="15"/>
      <c r="B235" s="115" t="s">
        <v>91</v>
      </c>
      <c r="C235" s="116" t="s">
        <v>193</v>
      </c>
      <c r="D235" s="116"/>
      <c r="E235" s="24"/>
      <c r="F235" s="24"/>
      <c r="G235" s="132">
        <v>1415.4</v>
      </c>
      <c r="H235" s="132"/>
      <c r="I235" s="24"/>
      <c r="J235" s="24"/>
      <c r="K235" s="116" t="s">
        <v>193</v>
      </c>
      <c r="L235" s="116"/>
      <c r="M235" s="24"/>
      <c r="N235" s="24"/>
      <c r="O235" s="116" t="s">
        <v>193</v>
      </c>
      <c r="P235" s="116"/>
      <c r="Q235" s="24"/>
      <c r="R235" s="24"/>
      <c r="S235" s="132">
        <v>1415.4</v>
      </c>
      <c r="T235" s="132"/>
      <c r="U235" s="24"/>
    </row>
    <row r="236" spans="1:21">
      <c r="A236" s="15"/>
      <c r="B236" s="115"/>
      <c r="C236" s="116"/>
      <c r="D236" s="116"/>
      <c r="E236" s="24"/>
      <c r="F236" s="24"/>
      <c r="G236" s="132"/>
      <c r="H236" s="132"/>
      <c r="I236" s="24"/>
      <c r="J236" s="24"/>
      <c r="K236" s="116"/>
      <c r="L236" s="116"/>
      <c r="M236" s="24"/>
      <c r="N236" s="24"/>
      <c r="O236" s="116"/>
      <c r="P236" s="116"/>
      <c r="Q236" s="24"/>
      <c r="R236" s="24"/>
      <c r="S236" s="132"/>
      <c r="T236" s="132"/>
      <c r="U236" s="24"/>
    </row>
    <row r="237" spans="1:21">
      <c r="A237" s="15"/>
      <c r="B237" s="130" t="s">
        <v>92</v>
      </c>
      <c r="C237" s="114" t="s">
        <v>193</v>
      </c>
      <c r="D237" s="114"/>
      <c r="E237" s="34"/>
      <c r="F237" s="34"/>
      <c r="G237" s="131">
        <v>1442.8</v>
      </c>
      <c r="H237" s="131"/>
      <c r="I237" s="34"/>
      <c r="J237" s="34"/>
      <c r="K237" s="114">
        <v>4.3</v>
      </c>
      <c r="L237" s="114"/>
      <c r="M237" s="34"/>
      <c r="N237" s="34"/>
      <c r="O237" s="114" t="s">
        <v>193</v>
      </c>
      <c r="P237" s="114"/>
      <c r="Q237" s="34"/>
      <c r="R237" s="34"/>
      <c r="S237" s="131">
        <v>1447.1</v>
      </c>
      <c r="T237" s="131"/>
      <c r="U237" s="34"/>
    </row>
    <row r="238" spans="1:21">
      <c r="A238" s="15"/>
      <c r="B238" s="130"/>
      <c r="C238" s="114"/>
      <c r="D238" s="114"/>
      <c r="E238" s="34"/>
      <c r="F238" s="34"/>
      <c r="G238" s="131"/>
      <c r="H238" s="131"/>
      <c r="I238" s="34"/>
      <c r="J238" s="34"/>
      <c r="K238" s="114"/>
      <c r="L238" s="114"/>
      <c r="M238" s="34"/>
      <c r="N238" s="34"/>
      <c r="O238" s="114"/>
      <c r="P238" s="114"/>
      <c r="Q238" s="34"/>
      <c r="R238" s="34"/>
      <c r="S238" s="131"/>
      <c r="T238" s="131"/>
      <c r="U238" s="34"/>
    </row>
    <row r="239" spans="1:21">
      <c r="A239" s="15"/>
      <c r="B239" s="137" t="s">
        <v>93</v>
      </c>
      <c r="C239" s="116" t="s">
        <v>193</v>
      </c>
      <c r="D239" s="116"/>
      <c r="E239" s="24"/>
      <c r="F239" s="24"/>
      <c r="G239" s="116">
        <v>107.5</v>
      </c>
      <c r="H239" s="116"/>
      <c r="I239" s="24"/>
      <c r="J239" s="24"/>
      <c r="K239" s="116">
        <v>0.6</v>
      </c>
      <c r="L239" s="116"/>
      <c r="M239" s="24"/>
      <c r="N239" s="24"/>
      <c r="O239" s="116" t="s">
        <v>193</v>
      </c>
      <c r="P239" s="116"/>
      <c r="Q239" s="24"/>
      <c r="R239" s="24"/>
      <c r="S239" s="116">
        <v>108.1</v>
      </c>
      <c r="T239" s="116"/>
      <c r="U239" s="24"/>
    </row>
    <row r="240" spans="1:21" ht="15.75" thickBot="1">
      <c r="A240" s="15"/>
      <c r="B240" s="137"/>
      <c r="C240" s="119"/>
      <c r="D240" s="119"/>
      <c r="E240" s="38"/>
      <c r="F240" s="24"/>
      <c r="G240" s="119"/>
      <c r="H240" s="119"/>
      <c r="I240" s="38"/>
      <c r="J240" s="24"/>
      <c r="K240" s="119"/>
      <c r="L240" s="119"/>
      <c r="M240" s="38"/>
      <c r="N240" s="24"/>
      <c r="O240" s="119"/>
      <c r="P240" s="119"/>
      <c r="Q240" s="38"/>
      <c r="R240" s="24"/>
      <c r="S240" s="119"/>
      <c r="T240" s="119"/>
      <c r="U240" s="38"/>
    </row>
    <row r="241" spans="1:21">
      <c r="A241" s="15"/>
      <c r="B241" s="113" t="s">
        <v>94</v>
      </c>
      <c r="C241" s="124" t="s">
        <v>193</v>
      </c>
      <c r="D241" s="124"/>
      <c r="E241" s="32"/>
      <c r="F241" s="34"/>
      <c r="G241" s="126">
        <v>3913.2</v>
      </c>
      <c r="H241" s="126"/>
      <c r="I241" s="32"/>
      <c r="J241" s="34"/>
      <c r="K241" s="124">
        <v>65.7</v>
      </c>
      <c r="L241" s="124"/>
      <c r="M241" s="32"/>
      <c r="N241" s="34"/>
      <c r="O241" s="124" t="s">
        <v>418</v>
      </c>
      <c r="P241" s="124"/>
      <c r="Q241" s="138" t="s">
        <v>178</v>
      </c>
      <c r="R241" s="34"/>
      <c r="S241" s="126">
        <v>3978.2</v>
      </c>
      <c r="T241" s="126"/>
      <c r="U241" s="32"/>
    </row>
    <row r="242" spans="1:21" ht="15.75" thickBot="1">
      <c r="A242" s="15"/>
      <c r="B242" s="113"/>
      <c r="C242" s="117"/>
      <c r="D242" s="117"/>
      <c r="E242" s="53"/>
      <c r="F242" s="34"/>
      <c r="G242" s="129"/>
      <c r="H242" s="129"/>
      <c r="I242" s="53"/>
      <c r="J242" s="34"/>
      <c r="K242" s="117"/>
      <c r="L242" s="117"/>
      <c r="M242" s="53"/>
      <c r="N242" s="34"/>
      <c r="O242" s="117"/>
      <c r="P242" s="117"/>
      <c r="Q242" s="139"/>
      <c r="R242" s="34"/>
      <c r="S242" s="129"/>
      <c r="T242" s="129"/>
      <c r="U242" s="53"/>
    </row>
    <row r="243" spans="1:21">
      <c r="A243" s="15"/>
      <c r="B243" s="137" t="s">
        <v>579</v>
      </c>
      <c r="C243" s="118" t="s">
        <v>577</v>
      </c>
      <c r="D243" s="118"/>
      <c r="E243" s="122" t="s">
        <v>178</v>
      </c>
      <c r="F243" s="24"/>
      <c r="G243" s="118" t="s">
        <v>574</v>
      </c>
      <c r="H243" s="118"/>
      <c r="I243" s="122" t="s">
        <v>178</v>
      </c>
      <c r="J243" s="24"/>
      <c r="K243" s="120">
        <v>1365.3</v>
      </c>
      <c r="L243" s="120"/>
      <c r="M243" s="52"/>
      <c r="N243" s="24"/>
      <c r="O243" s="120">
        <v>1449.6</v>
      </c>
      <c r="P243" s="120"/>
      <c r="Q243" s="52"/>
      <c r="R243" s="24"/>
      <c r="S243" s="118" t="s">
        <v>577</v>
      </c>
      <c r="T243" s="118"/>
      <c r="U243" s="122" t="s">
        <v>178</v>
      </c>
    </row>
    <row r="244" spans="1:21">
      <c r="A244" s="15"/>
      <c r="B244" s="137"/>
      <c r="C244" s="140"/>
      <c r="D244" s="140"/>
      <c r="E244" s="141"/>
      <c r="F244" s="24"/>
      <c r="G244" s="140"/>
      <c r="H244" s="140"/>
      <c r="I244" s="141"/>
      <c r="J244" s="24"/>
      <c r="K244" s="142"/>
      <c r="L244" s="142"/>
      <c r="M244" s="143"/>
      <c r="N244" s="24"/>
      <c r="O244" s="142"/>
      <c r="P244" s="142"/>
      <c r="Q244" s="143"/>
      <c r="R244" s="24"/>
      <c r="S244" s="140"/>
      <c r="T244" s="140"/>
      <c r="U244" s="141"/>
    </row>
    <row r="245" spans="1:21">
      <c r="A245" s="15"/>
      <c r="B245" s="113" t="s">
        <v>102</v>
      </c>
      <c r="C245" s="114" t="s">
        <v>193</v>
      </c>
      <c r="D245" s="114"/>
      <c r="E245" s="34"/>
      <c r="F245" s="34"/>
      <c r="G245" s="114" t="s">
        <v>193</v>
      </c>
      <c r="H245" s="114"/>
      <c r="I245" s="34"/>
      <c r="J245" s="34"/>
      <c r="K245" s="114">
        <v>420.8</v>
      </c>
      <c r="L245" s="114"/>
      <c r="M245" s="34"/>
      <c r="N245" s="34"/>
      <c r="O245" s="114" t="s">
        <v>193</v>
      </c>
      <c r="P245" s="114"/>
      <c r="Q245" s="34"/>
      <c r="R245" s="34"/>
      <c r="S245" s="114">
        <v>420.8</v>
      </c>
      <c r="T245" s="114"/>
      <c r="U245" s="34"/>
    </row>
    <row r="246" spans="1:21" ht="15.75" thickBot="1">
      <c r="A246" s="15"/>
      <c r="B246" s="113"/>
      <c r="C246" s="117"/>
      <c r="D246" s="117"/>
      <c r="E246" s="53"/>
      <c r="F246" s="34"/>
      <c r="G246" s="117"/>
      <c r="H246" s="117"/>
      <c r="I246" s="53"/>
      <c r="J246" s="34"/>
      <c r="K246" s="117"/>
      <c r="L246" s="117"/>
      <c r="M246" s="53"/>
      <c r="N246" s="34"/>
      <c r="O246" s="117"/>
      <c r="P246" s="117"/>
      <c r="Q246" s="53"/>
      <c r="R246" s="34"/>
      <c r="S246" s="117"/>
      <c r="T246" s="117"/>
      <c r="U246" s="53"/>
    </row>
    <row r="247" spans="1:21">
      <c r="A247" s="15"/>
      <c r="B247" s="137" t="s">
        <v>103</v>
      </c>
      <c r="C247" s="118" t="s">
        <v>577</v>
      </c>
      <c r="D247" s="118"/>
      <c r="E247" s="122" t="s">
        <v>178</v>
      </c>
      <c r="F247" s="24"/>
      <c r="G247" s="118" t="s">
        <v>574</v>
      </c>
      <c r="H247" s="118"/>
      <c r="I247" s="122" t="s">
        <v>178</v>
      </c>
      <c r="J247" s="24"/>
      <c r="K247" s="120">
        <v>1786.1</v>
      </c>
      <c r="L247" s="120"/>
      <c r="M247" s="52"/>
      <c r="N247" s="24"/>
      <c r="O247" s="120">
        <v>1449.6</v>
      </c>
      <c r="P247" s="120"/>
      <c r="Q247" s="52"/>
      <c r="R247" s="24"/>
      <c r="S247" s="118" t="s">
        <v>580</v>
      </c>
      <c r="T247" s="118"/>
      <c r="U247" s="122" t="s">
        <v>178</v>
      </c>
    </row>
    <row r="248" spans="1:21" ht="15.75" thickBot="1">
      <c r="A248" s="15"/>
      <c r="B248" s="137"/>
      <c r="C248" s="119"/>
      <c r="D248" s="119"/>
      <c r="E248" s="123"/>
      <c r="F248" s="24"/>
      <c r="G248" s="119"/>
      <c r="H248" s="119"/>
      <c r="I248" s="123"/>
      <c r="J248" s="24"/>
      <c r="K248" s="121"/>
      <c r="L248" s="121"/>
      <c r="M248" s="38"/>
      <c r="N248" s="24"/>
      <c r="O248" s="121"/>
      <c r="P248" s="121"/>
      <c r="Q248" s="38"/>
      <c r="R248" s="24"/>
      <c r="S248" s="119"/>
      <c r="T248" s="119"/>
      <c r="U248" s="123"/>
    </row>
    <row r="249" spans="1:21">
      <c r="A249" s="15"/>
      <c r="B249" s="128" t="s">
        <v>104</v>
      </c>
      <c r="C249" s="138" t="s">
        <v>173</v>
      </c>
      <c r="D249" s="124" t="s">
        <v>577</v>
      </c>
      <c r="E249" s="138" t="s">
        <v>178</v>
      </c>
      <c r="F249" s="34"/>
      <c r="G249" s="138" t="s">
        <v>173</v>
      </c>
      <c r="H249" s="126">
        <v>1098.3</v>
      </c>
      <c r="I249" s="32"/>
      <c r="J249" s="34"/>
      <c r="K249" s="138" t="s">
        <v>173</v>
      </c>
      <c r="L249" s="126">
        <v>1851.8</v>
      </c>
      <c r="M249" s="32"/>
      <c r="N249" s="34"/>
      <c r="O249" s="138" t="s">
        <v>173</v>
      </c>
      <c r="P249" s="126">
        <v>1448.9</v>
      </c>
      <c r="Q249" s="32"/>
      <c r="R249" s="34"/>
      <c r="S249" s="138" t="s">
        <v>173</v>
      </c>
      <c r="T249" s="126">
        <v>3766.4</v>
      </c>
      <c r="U249" s="32"/>
    </row>
    <row r="250" spans="1:21" ht="15.75" thickBot="1">
      <c r="A250" s="15"/>
      <c r="B250" s="128"/>
      <c r="C250" s="144"/>
      <c r="D250" s="145"/>
      <c r="E250" s="144"/>
      <c r="F250" s="34"/>
      <c r="G250" s="144"/>
      <c r="H250" s="146"/>
      <c r="I250" s="43"/>
      <c r="J250" s="34"/>
      <c r="K250" s="144"/>
      <c r="L250" s="146"/>
      <c r="M250" s="43"/>
      <c r="N250" s="34"/>
      <c r="O250" s="144"/>
      <c r="P250" s="146"/>
      <c r="Q250" s="43"/>
      <c r="R250" s="34"/>
      <c r="S250" s="144"/>
      <c r="T250" s="146"/>
      <c r="U250" s="43"/>
    </row>
    <row r="251" spans="1:21" ht="15.75" thickTop="1">
      <c r="A251" s="15"/>
      <c r="B251" s="23"/>
      <c r="C251" s="23"/>
      <c r="D251" s="23"/>
      <c r="E251" s="23"/>
      <c r="F251" s="23"/>
      <c r="G251" s="23"/>
      <c r="H251" s="23"/>
      <c r="I251" s="23"/>
      <c r="J251" s="23"/>
      <c r="K251" s="23"/>
      <c r="L251" s="23"/>
      <c r="M251" s="23"/>
      <c r="N251" s="23"/>
      <c r="O251" s="23"/>
      <c r="P251" s="23"/>
      <c r="Q251" s="23"/>
      <c r="R251" s="23"/>
      <c r="S251" s="23"/>
      <c r="T251" s="23"/>
      <c r="U251" s="23"/>
    </row>
    <row r="252" spans="1:21">
      <c r="A252" s="15"/>
      <c r="B252" s="23"/>
      <c r="C252" s="23"/>
      <c r="D252" s="23"/>
      <c r="E252" s="23"/>
      <c r="F252" s="23"/>
      <c r="G252" s="23"/>
      <c r="H252" s="23"/>
      <c r="I252" s="23"/>
      <c r="J252" s="23"/>
      <c r="K252" s="23"/>
      <c r="L252" s="23"/>
      <c r="M252" s="23"/>
      <c r="N252" s="23"/>
      <c r="O252" s="23"/>
      <c r="P252" s="23"/>
      <c r="Q252" s="23"/>
      <c r="R252" s="23"/>
      <c r="S252" s="23"/>
      <c r="T252" s="23"/>
      <c r="U252" s="23"/>
    </row>
    <row r="253" spans="1:21">
      <c r="A253" s="15"/>
      <c r="B253" s="12"/>
      <c r="C253" s="12"/>
      <c r="D253" s="12"/>
      <c r="E253" s="12"/>
      <c r="F253" s="12"/>
      <c r="G253" s="12"/>
      <c r="H253" s="12"/>
      <c r="I253" s="12"/>
      <c r="J253" s="12"/>
      <c r="K253" s="12"/>
      <c r="L253" s="12"/>
      <c r="M253" s="12"/>
      <c r="N253" s="12"/>
      <c r="O253" s="12"/>
      <c r="P253" s="12"/>
      <c r="Q253" s="12"/>
      <c r="R253" s="12"/>
      <c r="S253" s="12"/>
      <c r="T253" s="12"/>
      <c r="U253" s="12"/>
    </row>
    <row r="254" spans="1:21">
      <c r="A254" s="15"/>
      <c r="B254" s="105" t="s">
        <v>565</v>
      </c>
      <c r="C254" s="105"/>
      <c r="D254" s="105"/>
      <c r="E254" s="105"/>
      <c r="F254" s="105"/>
      <c r="G254" s="105"/>
      <c r="H254" s="105"/>
      <c r="I254" s="105"/>
      <c r="J254" s="105"/>
      <c r="K254" s="105"/>
      <c r="L254" s="105"/>
      <c r="M254" s="105"/>
      <c r="N254" s="105"/>
      <c r="O254" s="105"/>
      <c r="P254" s="105"/>
      <c r="Q254" s="105"/>
      <c r="R254" s="105"/>
      <c r="S254" s="105"/>
      <c r="T254" s="105"/>
      <c r="U254" s="105"/>
    </row>
    <row r="255" spans="1:21">
      <c r="A255" s="15"/>
      <c r="B255" s="105" t="s">
        <v>171</v>
      </c>
      <c r="C255" s="105"/>
      <c r="D255" s="105"/>
      <c r="E255" s="105"/>
      <c r="F255" s="105"/>
      <c r="G255" s="105"/>
      <c r="H255" s="105"/>
      <c r="I255" s="105"/>
      <c r="J255" s="105"/>
      <c r="K255" s="105"/>
      <c r="L255" s="105"/>
      <c r="M255" s="105"/>
      <c r="N255" s="105"/>
      <c r="O255" s="105"/>
      <c r="P255" s="105"/>
      <c r="Q255" s="105"/>
      <c r="R255" s="105"/>
      <c r="S255" s="105"/>
      <c r="T255" s="105"/>
      <c r="U255" s="105"/>
    </row>
    <row r="256" spans="1:21">
      <c r="A256" s="15"/>
      <c r="B256" s="16"/>
      <c r="C256" s="24"/>
      <c r="D256" s="24"/>
      <c r="E256" s="24"/>
      <c r="F256" s="16"/>
      <c r="G256" s="24"/>
      <c r="H256" s="24"/>
      <c r="I256" s="24"/>
      <c r="J256" s="16"/>
      <c r="K256" s="24"/>
      <c r="L256" s="24"/>
      <c r="M256" s="24"/>
      <c r="N256" s="16"/>
      <c r="O256" s="24"/>
      <c r="P256" s="24"/>
      <c r="Q256" s="24"/>
      <c r="R256" s="16"/>
      <c r="S256" s="24"/>
      <c r="T256" s="24"/>
      <c r="U256" s="24"/>
    </row>
    <row r="257" spans="1:21">
      <c r="A257" s="15"/>
      <c r="B257" s="24"/>
      <c r="C257" s="106" t="s">
        <v>499</v>
      </c>
      <c r="D257" s="106"/>
      <c r="E257" s="106"/>
      <c r="F257" s="24"/>
      <c r="G257" s="106" t="s">
        <v>499</v>
      </c>
      <c r="H257" s="106"/>
      <c r="I257" s="106"/>
      <c r="J257" s="24"/>
      <c r="K257" s="106" t="s">
        <v>502</v>
      </c>
      <c r="L257" s="106"/>
      <c r="M257" s="106"/>
      <c r="N257" s="24"/>
      <c r="O257" s="106" t="s">
        <v>503</v>
      </c>
      <c r="P257" s="106"/>
      <c r="Q257" s="106"/>
      <c r="R257" s="24"/>
      <c r="S257" s="106" t="s">
        <v>504</v>
      </c>
      <c r="T257" s="106"/>
      <c r="U257" s="106"/>
    </row>
    <row r="258" spans="1:21" ht="15.75" thickBot="1">
      <c r="A258" s="15"/>
      <c r="B258" s="24"/>
      <c r="C258" s="107" t="s">
        <v>500</v>
      </c>
      <c r="D258" s="107"/>
      <c r="E258" s="107"/>
      <c r="F258" s="24"/>
      <c r="G258" s="107" t="s">
        <v>501</v>
      </c>
      <c r="H258" s="107"/>
      <c r="I258" s="107"/>
      <c r="J258" s="24"/>
      <c r="K258" s="107"/>
      <c r="L258" s="107"/>
      <c r="M258" s="107"/>
      <c r="N258" s="24"/>
      <c r="O258" s="107"/>
      <c r="P258" s="107"/>
      <c r="Q258" s="107"/>
      <c r="R258" s="24"/>
      <c r="S258" s="107"/>
      <c r="T258" s="107"/>
      <c r="U258" s="107"/>
    </row>
    <row r="259" spans="1:21">
      <c r="A259" s="15"/>
      <c r="B259" s="110" t="s">
        <v>566</v>
      </c>
      <c r="C259" s="32"/>
      <c r="D259" s="32"/>
      <c r="E259" s="32"/>
      <c r="F259" s="21"/>
      <c r="G259" s="32"/>
      <c r="H259" s="32"/>
      <c r="I259" s="32"/>
      <c r="J259" s="21"/>
      <c r="K259" s="32"/>
      <c r="L259" s="32"/>
      <c r="M259" s="32"/>
      <c r="N259" s="21"/>
      <c r="O259" s="32"/>
      <c r="P259" s="32"/>
      <c r="Q259" s="32"/>
      <c r="R259" s="21"/>
      <c r="S259" s="32"/>
      <c r="T259" s="32"/>
      <c r="U259" s="32"/>
    </row>
    <row r="260" spans="1:21">
      <c r="A260" s="15"/>
      <c r="B260" s="111" t="s">
        <v>66</v>
      </c>
      <c r="C260" s="24"/>
      <c r="D260" s="24"/>
      <c r="E260" s="24"/>
      <c r="F260" s="16"/>
      <c r="G260" s="24"/>
      <c r="H260" s="24"/>
      <c r="I260" s="24"/>
      <c r="J260" s="16"/>
      <c r="K260" s="24"/>
      <c r="L260" s="24"/>
      <c r="M260" s="24"/>
      <c r="N260" s="16"/>
      <c r="O260" s="24"/>
      <c r="P260" s="24"/>
      <c r="Q260" s="24"/>
      <c r="R260" s="16"/>
      <c r="S260" s="24"/>
      <c r="T260" s="24"/>
      <c r="U260" s="24"/>
    </row>
    <row r="261" spans="1:21">
      <c r="A261" s="15"/>
      <c r="B261" s="130" t="s">
        <v>67</v>
      </c>
      <c r="C261" s="113" t="s">
        <v>173</v>
      </c>
      <c r="D261" s="114" t="s">
        <v>193</v>
      </c>
      <c r="E261" s="34"/>
      <c r="F261" s="34"/>
      <c r="G261" s="113" t="s">
        <v>173</v>
      </c>
      <c r="H261" s="114">
        <v>203.6</v>
      </c>
      <c r="I261" s="34"/>
      <c r="J261" s="34"/>
      <c r="K261" s="113" t="s">
        <v>173</v>
      </c>
      <c r="L261" s="114">
        <v>23.4</v>
      </c>
      <c r="M261" s="34"/>
      <c r="N261" s="34"/>
      <c r="O261" s="113" t="s">
        <v>173</v>
      </c>
      <c r="P261" s="114" t="s">
        <v>193</v>
      </c>
      <c r="Q261" s="34"/>
      <c r="R261" s="34"/>
      <c r="S261" s="113" t="s">
        <v>173</v>
      </c>
      <c r="T261" s="114">
        <v>227</v>
      </c>
      <c r="U261" s="34"/>
    </row>
    <row r="262" spans="1:21">
      <c r="A262" s="15"/>
      <c r="B262" s="130"/>
      <c r="C262" s="113"/>
      <c r="D262" s="114"/>
      <c r="E262" s="34"/>
      <c r="F262" s="34"/>
      <c r="G262" s="113"/>
      <c r="H262" s="114"/>
      <c r="I262" s="34"/>
      <c r="J262" s="34"/>
      <c r="K262" s="113"/>
      <c r="L262" s="114"/>
      <c r="M262" s="34"/>
      <c r="N262" s="34"/>
      <c r="O262" s="113"/>
      <c r="P262" s="114"/>
      <c r="Q262" s="34"/>
      <c r="R262" s="34"/>
      <c r="S262" s="113"/>
      <c r="T262" s="114"/>
      <c r="U262" s="34"/>
    </row>
    <row r="263" spans="1:21">
      <c r="A263" s="15"/>
      <c r="B263" s="136" t="s">
        <v>68</v>
      </c>
      <c r="C263" s="116" t="s">
        <v>193</v>
      </c>
      <c r="D263" s="116"/>
      <c r="E263" s="24"/>
      <c r="F263" s="24"/>
      <c r="G263" s="116">
        <v>484.4</v>
      </c>
      <c r="H263" s="116"/>
      <c r="I263" s="24"/>
      <c r="J263" s="24"/>
      <c r="K263" s="116">
        <v>54.3</v>
      </c>
      <c r="L263" s="116"/>
      <c r="M263" s="24"/>
      <c r="N263" s="24"/>
      <c r="O263" s="116" t="s">
        <v>581</v>
      </c>
      <c r="P263" s="116"/>
      <c r="Q263" s="115" t="s">
        <v>178</v>
      </c>
      <c r="R263" s="24"/>
      <c r="S263" s="116">
        <v>473.9</v>
      </c>
      <c r="T263" s="116"/>
      <c r="U263" s="24"/>
    </row>
    <row r="264" spans="1:21">
      <c r="A264" s="15"/>
      <c r="B264" s="136"/>
      <c r="C264" s="116"/>
      <c r="D264" s="116"/>
      <c r="E264" s="24"/>
      <c r="F264" s="24"/>
      <c r="G264" s="116"/>
      <c r="H264" s="116"/>
      <c r="I264" s="24"/>
      <c r="J264" s="24"/>
      <c r="K264" s="116"/>
      <c r="L264" s="116"/>
      <c r="M264" s="24"/>
      <c r="N264" s="24"/>
      <c r="O264" s="116"/>
      <c r="P264" s="116"/>
      <c r="Q264" s="115"/>
      <c r="R264" s="24"/>
      <c r="S264" s="116"/>
      <c r="T264" s="116"/>
      <c r="U264" s="24"/>
    </row>
    <row r="265" spans="1:21">
      <c r="A265" s="15"/>
      <c r="B265" s="128" t="s">
        <v>69</v>
      </c>
      <c r="C265" s="114" t="s">
        <v>193</v>
      </c>
      <c r="D265" s="114"/>
      <c r="E265" s="34"/>
      <c r="F265" s="34"/>
      <c r="G265" s="114">
        <v>504.2</v>
      </c>
      <c r="H265" s="114"/>
      <c r="I265" s="34"/>
      <c r="J265" s="34"/>
      <c r="K265" s="114">
        <v>114.4</v>
      </c>
      <c r="L265" s="114"/>
      <c r="M265" s="34"/>
      <c r="N265" s="34"/>
      <c r="O265" s="114" t="s">
        <v>582</v>
      </c>
      <c r="P265" s="114"/>
      <c r="Q265" s="113" t="s">
        <v>178</v>
      </c>
      <c r="R265" s="34"/>
      <c r="S265" s="114">
        <v>609.20000000000005</v>
      </c>
      <c r="T265" s="114"/>
      <c r="U265" s="34"/>
    </row>
    <row r="266" spans="1:21">
      <c r="A266" s="15"/>
      <c r="B266" s="128"/>
      <c r="C266" s="114"/>
      <c r="D266" s="114"/>
      <c r="E266" s="34"/>
      <c r="F266" s="34"/>
      <c r="G266" s="114"/>
      <c r="H266" s="114"/>
      <c r="I266" s="34"/>
      <c r="J266" s="34"/>
      <c r="K266" s="114"/>
      <c r="L266" s="114"/>
      <c r="M266" s="34"/>
      <c r="N266" s="34"/>
      <c r="O266" s="114"/>
      <c r="P266" s="114"/>
      <c r="Q266" s="113"/>
      <c r="R266" s="34"/>
      <c r="S266" s="114"/>
      <c r="T266" s="114"/>
      <c r="U266" s="34"/>
    </row>
    <row r="267" spans="1:21">
      <c r="A267" s="15"/>
      <c r="B267" s="137" t="s">
        <v>70</v>
      </c>
      <c r="C267" s="116" t="s">
        <v>193</v>
      </c>
      <c r="D267" s="116"/>
      <c r="E267" s="24"/>
      <c r="F267" s="24"/>
      <c r="G267" s="116">
        <v>73</v>
      </c>
      <c r="H267" s="116"/>
      <c r="I267" s="24"/>
      <c r="J267" s="24"/>
      <c r="K267" s="116">
        <v>0.2</v>
      </c>
      <c r="L267" s="116"/>
      <c r="M267" s="24"/>
      <c r="N267" s="24"/>
      <c r="O267" s="116" t="s">
        <v>193</v>
      </c>
      <c r="P267" s="116"/>
      <c r="Q267" s="24"/>
      <c r="R267" s="24"/>
      <c r="S267" s="116">
        <v>73.2</v>
      </c>
      <c r="T267" s="116"/>
      <c r="U267" s="24"/>
    </row>
    <row r="268" spans="1:21">
      <c r="A268" s="15"/>
      <c r="B268" s="137"/>
      <c r="C268" s="116"/>
      <c r="D268" s="116"/>
      <c r="E268" s="24"/>
      <c r="F268" s="24"/>
      <c r="G268" s="116"/>
      <c r="H268" s="116"/>
      <c r="I268" s="24"/>
      <c r="J268" s="24"/>
      <c r="K268" s="116"/>
      <c r="L268" s="116"/>
      <c r="M268" s="24"/>
      <c r="N268" s="24"/>
      <c r="O268" s="116"/>
      <c r="P268" s="116"/>
      <c r="Q268" s="24"/>
      <c r="R268" s="24"/>
      <c r="S268" s="116"/>
      <c r="T268" s="116"/>
      <c r="U268" s="24"/>
    </row>
    <row r="269" spans="1:21">
      <c r="A269" s="15"/>
      <c r="B269" s="128" t="s">
        <v>71</v>
      </c>
      <c r="C269" s="114">
        <v>0.2</v>
      </c>
      <c r="D269" s="114"/>
      <c r="E269" s="34"/>
      <c r="F269" s="34"/>
      <c r="G269" s="114">
        <v>57.6</v>
      </c>
      <c r="H269" s="114"/>
      <c r="I269" s="34"/>
      <c r="J269" s="34"/>
      <c r="K269" s="114">
        <v>1.6</v>
      </c>
      <c r="L269" s="114"/>
      <c r="M269" s="34"/>
      <c r="N269" s="34"/>
      <c r="O269" s="114" t="s">
        <v>193</v>
      </c>
      <c r="P269" s="114"/>
      <c r="Q269" s="34"/>
      <c r="R269" s="34"/>
      <c r="S269" s="114">
        <v>59.4</v>
      </c>
      <c r="T269" s="114"/>
      <c r="U269" s="34"/>
    </row>
    <row r="270" spans="1:21" ht="15.75" thickBot="1">
      <c r="A270" s="15"/>
      <c r="B270" s="128"/>
      <c r="C270" s="117"/>
      <c r="D270" s="117"/>
      <c r="E270" s="53"/>
      <c r="F270" s="34"/>
      <c r="G270" s="117"/>
      <c r="H270" s="117"/>
      <c r="I270" s="53"/>
      <c r="J270" s="34"/>
      <c r="K270" s="117"/>
      <c r="L270" s="117"/>
      <c r="M270" s="53"/>
      <c r="N270" s="34"/>
      <c r="O270" s="117"/>
      <c r="P270" s="117"/>
      <c r="Q270" s="53"/>
      <c r="R270" s="34"/>
      <c r="S270" s="117"/>
      <c r="T270" s="117"/>
      <c r="U270" s="53"/>
    </row>
    <row r="271" spans="1:21">
      <c r="A271" s="15"/>
      <c r="B271" s="115" t="s">
        <v>72</v>
      </c>
      <c r="C271" s="118">
        <v>0.2</v>
      </c>
      <c r="D271" s="118"/>
      <c r="E271" s="52"/>
      <c r="F271" s="24"/>
      <c r="G271" s="120">
        <v>1322.8</v>
      </c>
      <c r="H271" s="120"/>
      <c r="I271" s="52"/>
      <c r="J271" s="24"/>
      <c r="K271" s="118">
        <v>193.9</v>
      </c>
      <c r="L271" s="118"/>
      <c r="M271" s="52"/>
      <c r="N271" s="24"/>
      <c r="O271" s="118" t="s">
        <v>583</v>
      </c>
      <c r="P271" s="118"/>
      <c r="Q271" s="122" t="s">
        <v>178</v>
      </c>
      <c r="R271" s="24"/>
      <c r="S271" s="120">
        <v>1442.7</v>
      </c>
      <c r="T271" s="120"/>
      <c r="U271" s="52"/>
    </row>
    <row r="272" spans="1:21" ht="15.75" thickBot="1">
      <c r="A272" s="15"/>
      <c r="B272" s="115"/>
      <c r="C272" s="119"/>
      <c r="D272" s="119"/>
      <c r="E272" s="38"/>
      <c r="F272" s="24"/>
      <c r="G272" s="121"/>
      <c r="H272" s="121"/>
      <c r="I272" s="38"/>
      <c r="J272" s="24"/>
      <c r="K272" s="119"/>
      <c r="L272" s="119"/>
      <c r="M272" s="38"/>
      <c r="N272" s="24"/>
      <c r="O272" s="119"/>
      <c r="P272" s="119"/>
      <c r="Q272" s="123"/>
      <c r="R272" s="24"/>
      <c r="S272" s="121"/>
      <c r="T272" s="121"/>
      <c r="U272" s="38"/>
    </row>
    <row r="273" spans="1:21">
      <c r="A273" s="15"/>
      <c r="B273" s="128" t="s">
        <v>73</v>
      </c>
      <c r="C273" s="124" t="s">
        <v>193</v>
      </c>
      <c r="D273" s="124"/>
      <c r="E273" s="32"/>
      <c r="F273" s="34"/>
      <c r="G273" s="126">
        <v>5355.1</v>
      </c>
      <c r="H273" s="126"/>
      <c r="I273" s="32"/>
      <c r="J273" s="34"/>
      <c r="K273" s="124">
        <v>588.79999999999995</v>
      </c>
      <c r="L273" s="124"/>
      <c r="M273" s="32"/>
      <c r="N273" s="34"/>
      <c r="O273" s="124" t="s">
        <v>193</v>
      </c>
      <c r="P273" s="124"/>
      <c r="Q273" s="32"/>
      <c r="R273" s="34"/>
      <c r="S273" s="126">
        <v>5943.9</v>
      </c>
      <c r="T273" s="126"/>
      <c r="U273" s="32"/>
    </row>
    <row r="274" spans="1:21">
      <c r="A274" s="15"/>
      <c r="B274" s="128"/>
      <c r="C274" s="125"/>
      <c r="D274" s="125"/>
      <c r="E274" s="33"/>
      <c r="F274" s="34"/>
      <c r="G274" s="127"/>
      <c r="H274" s="127"/>
      <c r="I274" s="33"/>
      <c r="J274" s="34"/>
      <c r="K274" s="125"/>
      <c r="L274" s="125"/>
      <c r="M274" s="33"/>
      <c r="N274" s="34"/>
      <c r="O274" s="125"/>
      <c r="P274" s="125"/>
      <c r="Q274" s="33"/>
      <c r="R274" s="34"/>
      <c r="S274" s="127"/>
      <c r="T274" s="127"/>
      <c r="U274" s="33"/>
    </row>
    <row r="275" spans="1:21">
      <c r="A275" s="15"/>
      <c r="B275" s="115" t="s">
        <v>74</v>
      </c>
      <c r="C275" s="116" t="s">
        <v>193</v>
      </c>
      <c r="D275" s="116"/>
      <c r="E275" s="24"/>
      <c r="F275" s="24"/>
      <c r="G275" s="116" t="s">
        <v>584</v>
      </c>
      <c r="H275" s="116"/>
      <c r="I275" s="115" t="s">
        <v>178</v>
      </c>
      <c r="J275" s="24"/>
      <c r="K275" s="116" t="s">
        <v>585</v>
      </c>
      <c r="L275" s="116"/>
      <c r="M275" s="115" t="s">
        <v>178</v>
      </c>
      <c r="N275" s="24"/>
      <c r="O275" s="116" t="s">
        <v>193</v>
      </c>
      <c r="P275" s="116"/>
      <c r="Q275" s="24"/>
      <c r="R275" s="24"/>
      <c r="S275" s="116" t="s">
        <v>586</v>
      </c>
      <c r="T275" s="116"/>
      <c r="U275" s="115" t="s">
        <v>178</v>
      </c>
    </row>
    <row r="276" spans="1:21" ht="15.75" thickBot="1">
      <c r="A276" s="15"/>
      <c r="B276" s="115"/>
      <c r="C276" s="119"/>
      <c r="D276" s="119"/>
      <c r="E276" s="38"/>
      <c r="F276" s="24"/>
      <c r="G276" s="119"/>
      <c r="H276" s="119"/>
      <c r="I276" s="123"/>
      <c r="J276" s="24"/>
      <c r="K276" s="119"/>
      <c r="L276" s="119"/>
      <c r="M276" s="123"/>
      <c r="N276" s="24"/>
      <c r="O276" s="119"/>
      <c r="P276" s="119"/>
      <c r="Q276" s="38"/>
      <c r="R276" s="24"/>
      <c r="S276" s="119"/>
      <c r="T276" s="119"/>
      <c r="U276" s="123"/>
    </row>
    <row r="277" spans="1:21">
      <c r="A277" s="15"/>
      <c r="B277" s="128" t="s">
        <v>75</v>
      </c>
      <c r="C277" s="124" t="s">
        <v>193</v>
      </c>
      <c r="D277" s="124"/>
      <c r="E277" s="32"/>
      <c r="F277" s="34"/>
      <c r="G277" s="126">
        <v>1513.2</v>
      </c>
      <c r="H277" s="126"/>
      <c r="I277" s="32"/>
      <c r="J277" s="34"/>
      <c r="K277" s="124">
        <v>499.1</v>
      </c>
      <c r="L277" s="124"/>
      <c r="M277" s="32"/>
      <c r="N277" s="34"/>
      <c r="O277" s="124" t="s">
        <v>193</v>
      </c>
      <c r="P277" s="124"/>
      <c r="Q277" s="32"/>
      <c r="R277" s="34"/>
      <c r="S277" s="126">
        <v>2012.3</v>
      </c>
      <c r="T277" s="126"/>
      <c r="U277" s="32"/>
    </row>
    <row r="278" spans="1:21" ht="15.75" thickBot="1">
      <c r="A278" s="15"/>
      <c r="B278" s="128"/>
      <c r="C278" s="117"/>
      <c r="D278" s="117"/>
      <c r="E278" s="53"/>
      <c r="F278" s="34"/>
      <c r="G278" s="129"/>
      <c r="H278" s="129"/>
      <c r="I278" s="53"/>
      <c r="J278" s="34"/>
      <c r="K278" s="117"/>
      <c r="L278" s="117"/>
      <c r="M278" s="53"/>
      <c r="N278" s="34"/>
      <c r="O278" s="117"/>
      <c r="P278" s="117"/>
      <c r="Q278" s="53"/>
      <c r="R278" s="34"/>
      <c r="S278" s="129"/>
      <c r="T278" s="129"/>
      <c r="U278" s="53"/>
    </row>
    <row r="279" spans="1:21">
      <c r="A279" s="15"/>
      <c r="B279" s="111" t="s">
        <v>76</v>
      </c>
      <c r="C279" s="52"/>
      <c r="D279" s="52"/>
      <c r="E279" s="52"/>
      <c r="F279" s="16"/>
      <c r="G279" s="52"/>
      <c r="H279" s="52"/>
      <c r="I279" s="52"/>
      <c r="J279" s="16"/>
      <c r="K279" s="52"/>
      <c r="L279" s="52"/>
      <c r="M279" s="52"/>
      <c r="N279" s="16"/>
      <c r="O279" s="52"/>
      <c r="P279" s="52"/>
      <c r="Q279" s="52"/>
      <c r="R279" s="16"/>
      <c r="S279" s="52"/>
      <c r="T279" s="52"/>
      <c r="U279" s="52"/>
    </row>
    <row r="280" spans="1:21">
      <c r="A280" s="15"/>
      <c r="B280" s="130" t="s">
        <v>77</v>
      </c>
      <c r="C280" s="114" t="s">
        <v>193</v>
      </c>
      <c r="D280" s="114"/>
      <c r="E280" s="34"/>
      <c r="F280" s="34"/>
      <c r="G280" s="114" t="s">
        <v>193</v>
      </c>
      <c r="H280" s="114"/>
      <c r="I280" s="34"/>
      <c r="J280" s="34"/>
      <c r="K280" s="114">
        <v>55.6</v>
      </c>
      <c r="L280" s="114"/>
      <c r="M280" s="34"/>
      <c r="N280" s="34"/>
      <c r="O280" s="114" t="s">
        <v>193</v>
      </c>
      <c r="P280" s="114"/>
      <c r="Q280" s="34"/>
      <c r="R280" s="34"/>
      <c r="S280" s="114">
        <v>55.6</v>
      </c>
      <c r="T280" s="114"/>
      <c r="U280" s="34"/>
    </row>
    <row r="281" spans="1:21">
      <c r="A281" s="15"/>
      <c r="B281" s="130"/>
      <c r="C281" s="114"/>
      <c r="D281" s="114"/>
      <c r="E281" s="34"/>
      <c r="F281" s="34"/>
      <c r="G281" s="114"/>
      <c r="H281" s="114"/>
      <c r="I281" s="34"/>
      <c r="J281" s="34"/>
      <c r="K281" s="114"/>
      <c r="L281" s="114"/>
      <c r="M281" s="34"/>
      <c r="N281" s="34"/>
      <c r="O281" s="114"/>
      <c r="P281" s="114"/>
      <c r="Q281" s="34"/>
      <c r="R281" s="34"/>
      <c r="S281" s="114"/>
      <c r="T281" s="114"/>
      <c r="U281" s="34"/>
    </row>
    <row r="282" spans="1:21">
      <c r="A282" s="15"/>
      <c r="B282" s="115" t="s">
        <v>78</v>
      </c>
      <c r="C282" s="116" t="s">
        <v>193</v>
      </c>
      <c r="D282" s="116"/>
      <c r="E282" s="24"/>
      <c r="F282" s="24"/>
      <c r="G282" s="116" t="s">
        <v>193</v>
      </c>
      <c r="H282" s="116"/>
      <c r="I282" s="24"/>
      <c r="J282" s="24"/>
      <c r="K282" s="116">
        <v>150</v>
      </c>
      <c r="L282" s="116"/>
      <c r="M282" s="24"/>
      <c r="N282" s="24"/>
      <c r="O282" s="116" t="s">
        <v>193</v>
      </c>
      <c r="P282" s="116"/>
      <c r="Q282" s="24"/>
      <c r="R282" s="24"/>
      <c r="S282" s="116">
        <v>150</v>
      </c>
      <c r="T282" s="116"/>
      <c r="U282" s="24"/>
    </row>
    <row r="283" spans="1:21">
      <c r="A283" s="15"/>
      <c r="B283" s="115"/>
      <c r="C283" s="116"/>
      <c r="D283" s="116"/>
      <c r="E283" s="24"/>
      <c r="F283" s="24"/>
      <c r="G283" s="116"/>
      <c r="H283" s="116"/>
      <c r="I283" s="24"/>
      <c r="J283" s="24"/>
      <c r="K283" s="116"/>
      <c r="L283" s="116"/>
      <c r="M283" s="24"/>
      <c r="N283" s="24"/>
      <c r="O283" s="116"/>
      <c r="P283" s="116"/>
      <c r="Q283" s="24"/>
      <c r="R283" s="24"/>
      <c r="S283" s="116"/>
      <c r="T283" s="116"/>
      <c r="U283" s="24"/>
    </row>
    <row r="284" spans="1:21">
      <c r="A284" s="15"/>
      <c r="B284" s="113" t="s">
        <v>573</v>
      </c>
      <c r="C284" s="114" t="s">
        <v>587</v>
      </c>
      <c r="D284" s="114"/>
      <c r="E284" s="113" t="s">
        <v>178</v>
      </c>
      <c r="F284" s="34"/>
      <c r="G284" s="131">
        <v>1337.4</v>
      </c>
      <c r="H284" s="131"/>
      <c r="I284" s="34"/>
      <c r="J284" s="34"/>
      <c r="K284" s="114" t="s">
        <v>193</v>
      </c>
      <c r="L284" s="114"/>
      <c r="M284" s="34"/>
      <c r="N284" s="34"/>
      <c r="O284" s="131">
        <v>1323.3</v>
      </c>
      <c r="P284" s="131"/>
      <c r="Q284" s="34"/>
      <c r="R284" s="34"/>
      <c r="S284" s="114" t="s">
        <v>193</v>
      </c>
      <c r="T284" s="114"/>
      <c r="U284" s="34"/>
    </row>
    <row r="285" spans="1:21">
      <c r="A285" s="15"/>
      <c r="B285" s="113"/>
      <c r="C285" s="114"/>
      <c r="D285" s="114"/>
      <c r="E285" s="113"/>
      <c r="F285" s="34"/>
      <c r="G285" s="131"/>
      <c r="H285" s="131"/>
      <c r="I285" s="34"/>
      <c r="J285" s="34"/>
      <c r="K285" s="114"/>
      <c r="L285" s="114"/>
      <c r="M285" s="34"/>
      <c r="N285" s="34"/>
      <c r="O285" s="131"/>
      <c r="P285" s="131"/>
      <c r="Q285" s="34"/>
      <c r="R285" s="34"/>
      <c r="S285" s="114"/>
      <c r="T285" s="114"/>
      <c r="U285" s="34"/>
    </row>
    <row r="286" spans="1:21">
      <c r="A286" s="15"/>
      <c r="B286" s="136" t="s">
        <v>575</v>
      </c>
      <c r="C286" s="132">
        <v>2155.1999999999998</v>
      </c>
      <c r="D286" s="132"/>
      <c r="E286" s="24"/>
      <c r="F286" s="24"/>
      <c r="G286" s="116" t="s">
        <v>588</v>
      </c>
      <c r="H286" s="116"/>
      <c r="I286" s="115" t="s">
        <v>178</v>
      </c>
      <c r="J286" s="24"/>
      <c r="K286" s="116">
        <v>843.8</v>
      </c>
      <c r="L286" s="116"/>
      <c r="M286" s="24"/>
      <c r="N286" s="24"/>
      <c r="O286" s="116">
        <v>67.5</v>
      </c>
      <c r="P286" s="116"/>
      <c r="Q286" s="24"/>
      <c r="R286" s="24"/>
      <c r="S286" s="116" t="s">
        <v>193</v>
      </c>
      <c r="T286" s="116"/>
      <c r="U286" s="24"/>
    </row>
    <row r="287" spans="1:21">
      <c r="A287" s="15"/>
      <c r="B287" s="136"/>
      <c r="C287" s="132"/>
      <c r="D287" s="132"/>
      <c r="E287" s="24"/>
      <c r="F287" s="24"/>
      <c r="G287" s="116"/>
      <c r="H287" s="116"/>
      <c r="I287" s="115"/>
      <c r="J287" s="24"/>
      <c r="K287" s="116"/>
      <c r="L287" s="116"/>
      <c r="M287" s="24"/>
      <c r="N287" s="24"/>
      <c r="O287" s="116"/>
      <c r="P287" s="116"/>
      <c r="Q287" s="24"/>
      <c r="R287" s="24"/>
      <c r="S287" s="116"/>
      <c r="T287" s="116"/>
      <c r="U287" s="24"/>
    </row>
    <row r="288" spans="1:21">
      <c r="A288" s="15"/>
      <c r="B288" s="128" t="s">
        <v>79</v>
      </c>
      <c r="C288" s="114" t="s">
        <v>193</v>
      </c>
      <c r="D288" s="114"/>
      <c r="E288" s="34"/>
      <c r="F288" s="34"/>
      <c r="G288" s="114" t="s">
        <v>193</v>
      </c>
      <c r="H288" s="114"/>
      <c r="I288" s="34"/>
      <c r="J288" s="34"/>
      <c r="K288" s="114">
        <v>37.1</v>
      </c>
      <c r="L288" s="114"/>
      <c r="M288" s="34"/>
      <c r="N288" s="34"/>
      <c r="O288" s="114" t="s">
        <v>193</v>
      </c>
      <c r="P288" s="114"/>
      <c r="Q288" s="34"/>
      <c r="R288" s="34"/>
      <c r="S288" s="114">
        <v>37.1</v>
      </c>
      <c r="T288" s="114"/>
      <c r="U288" s="34"/>
    </row>
    <row r="289" spans="1:21">
      <c r="A289" s="15"/>
      <c r="B289" s="128"/>
      <c r="C289" s="114"/>
      <c r="D289" s="114"/>
      <c r="E289" s="34"/>
      <c r="F289" s="34"/>
      <c r="G289" s="114"/>
      <c r="H289" s="114"/>
      <c r="I289" s="34"/>
      <c r="J289" s="34"/>
      <c r="K289" s="114"/>
      <c r="L289" s="114"/>
      <c r="M289" s="34"/>
      <c r="N289" s="34"/>
      <c r="O289" s="114"/>
      <c r="P289" s="114"/>
      <c r="Q289" s="34"/>
      <c r="R289" s="34"/>
      <c r="S289" s="114"/>
      <c r="T289" s="114"/>
      <c r="U289" s="34"/>
    </row>
    <row r="290" spans="1:21">
      <c r="A290" s="15"/>
      <c r="B290" s="137" t="s">
        <v>80</v>
      </c>
      <c r="C290" s="116" t="s">
        <v>193</v>
      </c>
      <c r="D290" s="116"/>
      <c r="E290" s="24"/>
      <c r="F290" s="24"/>
      <c r="G290" s="116">
        <v>87.9</v>
      </c>
      <c r="H290" s="116"/>
      <c r="I290" s="24"/>
      <c r="J290" s="24"/>
      <c r="K290" s="116">
        <v>0.3</v>
      </c>
      <c r="L290" s="116"/>
      <c r="M290" s="24"/>
      <c r="N290" s="24"/>
      <c r="O290" s="116" t="s">
        <v>193</v>
      </c>
      <c r="P290" s="116"/>
      <c r="Q290" s="24"/>
      <c r="R290" s="24"/>
      <c r="S290" s="116">
        <v>88.2</v>
      </c>
      <c r="T290" s="116"/>
      <c r="U290" s="24"/>
    </row>
    <row r="291" spans="1:21">
      <c r="A291" s="15"/>
      <c r="B291" s="137"/>
      <c r="C291" s="116"/>
      <c r="D291" s="116"/>
      <c r="E291" s="24"/>
      <c r="F291" s="24"/>
      <c r="G291" s="116"/>
      <c r="H291" s="116"/>
      <c r="I291" s="24"/>
      <c r="J291" s="24"/>
      <c r="K291" s="116"/>
      <c r="L291" s="116"/>
      <c r="M291" s="24"/>
      <c r="N291" s="24"/>
      <c r="O291" s="116"/>
      <c r="P291" s="116"/>
      <c r="Q291" s="24"/>
      <c r="R291" s="24"/>
      <c r="S291" s="116"/>
      <c r="T291" s="116"/>
      <c r="U291" s="24"/>
    </row>
    <row r="292" spans="1:21">
      <c r="A292" s="15"/>
      <c r="B292" s="128" t="s">
        <v>81</v>
      </c>
      <c r="C292" s="114" t="s">
        <v>193</v>
      </c>
      <c r="D292" s="114"/>
      <c r="E292" s="34"/>
      <c r="F292" s="34"/>
      <c r="G292" s="114">
        <v>79.8</v>
      </c>
      <c r="H292" s="114"/>
      <c r="I292" s="34"/>
      <c r="J292" s="34"/>
      <c r="K292" s="114">
        <v>37.4</v>
      </c>
      <c r="L292" s="114"/>
      <c r="M292" s="34"/>
      <c r="N292" s="34"/>
      <c r="O292" s="114" t="s">
        <v>193</v>
      </c>
      <c r="P292" s="114"/>
      <c r="Q292" s="34"/>
      <c r="R292" s="34"/>
      <c r="S292" s="114">
        <v>117.2</v>
      </c>
      <c r="T292" s="114"/>
      <c r="U292" s="34"/>
    </row>
    <row r="293" spans="1:21" ht="15.75" thickBot="1">
      <c r="A293" s="15"/>
      <c r="B293" s="128"/>
      <c r="C293" s="117"/>
      <c r="D293" s="117"/>
      <c r="E293" s="53"/>
      <c r="F293" s="34"/>
      <c r="G293" s="117"/>
      <c r="H293" s="117"/>
      <c r="I293" s="53"/>
      <c r="J293" s="34"/>
      <c r="K293" s="117"/>
      <c r="L293" s="117"/>
      <c r="M293" s="53"/>
      <c r="N293" s="34"/>
      <c r="O293" s="117"/>
      <c r="P293" s="117"/>
      <c r="Q293" s="53"/>
      <c r="R293" s="34"/>
      <c r="S293" s="117"/>
      <c r="T293" s="117"/>
      <c r="U293" s="53"/>
    </row>
    <row r="294" spans="1:21">
      <c r="A294" s="15"/>
      <c r="B294" s="115" t="s">
        <v>82</v>
      </c>
      <c r="C294" s="122" t="s">
        <v>173</v>
      </c>
      <c r="D294" s="118" t="s">
        <v>589</v>
      </c>
      <c r="E294" s="122" t="s">
        <v>178</v>
      </c>
      <c r="F294" s="24"/>
      <c r="G294" s="122" t="s">
        <v>173</v>
      </c>
      <c r="H294" s="120">
        <v>1274.5999999999999</v>
      </c>
      <c r="I294" s="52"/>
      <c r="J294" s="24"/>
      <c r="K294" s="122" t="s">
        <v>173</v>
      </c>
      <c r="L294" s="120">
        <v>1817.2</v>
      </c>
      <c r="M294" s="52"/>
      <c r="N294" s="24"/>
      <c r="O294" s="122" t="s">
        <v>173</v>
      </c>
      <c r="P294" s="120">
        <v>1316.6</v>
      </c>
      <c r="Q294" s="52"/>
      <c r="R294" s="24"/>
      <c r="S294" s="122" t="s">
        <v>173</v>
      </c>
      <c r="T294" s="120">
        <v>3903.1</v>
      </c>
      <c r="U294" s="52"/>
    </row>
    <row r="295" spans="1:21" ht="15.75" thickBot="1">
      <c r="A295" s="15"/>
      <c r="B295" s="115"/>
      <c r="C295" s="133"/>
      <c r="D295" s="134"/>
      <c r="E295" s="133"/>
      <c r="F295" s="24"/>
      <c r="G295" s="133"/>
      <c r="H295" s="135"/>
      <c r="I295" s="58"/>
      <c r="J295" s="24"/>
      <c r="K295" s="133"/>
      <c r="L295" s="135"/>
      <c r="M295" s="58"/>
      <c r="N295" s="24"/>
      <c r="O295" s="133"/>
      <c r="P295" s="135"/>
      <c r="Q295" s="58"/>
      <c r="R295" s="24"/>
      <c r="S295" s="133"/>
      <c r="T295" s="135"/>
      <c r="U295" s="58"/>
    </row>
    <row r="296" spans="1:21" ht="15.75" thickTop="1">
      <c r="A296" s="15"/>
      <c r="B296" s="110" t="s">
        <v>578</v>
      </c>
      <c r="C296" s="72"/>
      <c r="D296" s="72"/>
      <c r="E296" s="72"/>
      <c r="F296" s="21"/>
      <c r="G296" s="72"/>
      <c r="H296" s="72"/>
      <c r="I296" s="72"/>
      <c r="J296" s="21"/>
      <c r="K296" s="72"/>
      <c r="L296" s="72"/>
      <c r="M296" s="72"/>
      <c r="N296" s="21"/>
      <c r="O296" s="72"/>
      <c r="P296" s="72"/>
      <c r="Q296" s="72"/>
      <c r="R296" s="21"/>
      <c r="S296" s="72"/>
      <c r="T296" s="72"/>
      <c r="U296" s="72"/>
    </row>
    <row r="297" spans="1:21">
      <c r="A297" s="15"/>
      <c r="B297" s="111" t="s">
        <v>83</v>
      </c>
      <c r="C297" s="24"/>
      <c r="D297" s="24"/>
      <c r="E297" s="24"/>
      <c r="F297" s="16"/>
      <c r="G297" s="24"/>
      <c r="H297" s="24"/>
      <c r="I297" s="24"/>
      <c r="J297" s="16"/>
      <c r="K297" s="24"/>
      <c r="L297" s="24"/>
      <c r="M297" s="24"/>
      <c r="N297" s="16"/>
      <c r="O297" s="24"/>
      <c r="P297" s="24"/>
      <c r="Q297" s="24"/>
      <c r="R297" s="16"/>
      <c r="S297" s="24"/>
      <c r="T297" s="24"/>
      <c r="U297" s="24"/>
    </row>
    <row r="298" spans="1:21">
      <c r="A298" s="15"/>
      <c r="B298" s="128" t="s">
        <v>85</v>
      </c>
      <c r="C298" s="113" t="s">
        <v>173</v>
      </c>
      <c r="D298" s="114" t="s">
        <v>193</v>
      </c>
      <c r="E298" s="34"/>
      <c r="F298" s="34"/>
      <c r="G298" s="113" t="s">
        <v>173</v>
      </c>
      <c r="H298" s="114">
        <v>494.8</v>
      </c>
      <c r="I298" s="34"/>
      <c r="J298" s="34"/>
      <c r="K298" s="113" t="s">
        <v>173</v>
      </c>
      <c r="L298" s="114">
        <v>44.4</v>
      </c>
      <c r="M298" s="34"/>
      <c r="N298" s="34"/>
      <c r="O298" s="113" t="s">
        <v>173</v>
      </c>
      <c r="P298" s="114" t="s">
        <v>466</v>
      </c>
      <c r="Q298" s="113" t="s">
        <v>178</v>
      </c>
      <c r="R298" s="34"/>
      <c r="S298" s="113" t="s">
        <v>173</v>
      </c>
      <c r="T298" s="114">
        <v>538.29999999999995</v>
      </c>
      <c r="U298" s="34"/>
    </row>
    <row r="299" spans="1:21">
      <c r="A299" s="15"/>
      <c r="B299" s="128"/>
      <c r="C299" s="113"/>
      <c r="D299" s="114"/>
      <c r="E299" s="34"/>
      <c r="F299" s="34"/>
      <c r="G299" s="113"/>
      <c r="H299" s="114"/>
      <c r="I299" s="34"/>
      <c r="J299" s="34"/>
      <c r="K299" s="113"/>
      <c r="L299" s="114"/>
      <c r="M299" s="34"/>
      <c r="N299" s="34"/>
      <c r="O299" s="113"/>
      <c r="P299" s="114"/>
      <c r="Q299" s="113"/>
      <c r="R299" s="34"/>
      <c r="S299" s="113"/>
      <c r="T299" s="114"/>
      <c r="U299" s="34"/>
    </row>
    <row r="300" spans="1:21">
      <c r="A300" s="15"/>
      <c r="B300" s="137" t="s">
        <v>86</v>
      </c>
      <c r="C300" s="116" t="s">
        <v>193</v>
      </c>
      <c r="D300" s="116"/>
      <c r="E300" s="24"/>
      <c r="F300" s="24"/>
      <c r="G300" s="116">
        <v>155</v>
      </c>
      <c r="H300" s="116"/>
      <c r="I300" s="24"/>
      <c r="J300" s="24"/>
      <c r="K300" s="116">
        <v>9.8000000000000007</v>
      </c>
      <c r="L300" s="116"/>
      <c r="M300" s="24"/>
      <c r="N300" s="24"/>
      <c r="O300" s="116" t="s">
        <v>193</v>
      </c>
      <c r="P300" s="116"/>
      <c r="Q300" s="24"/>
      <c r="R300" s="24"/>
      <c r="S300" s="116">
        <v>164.8</v>
      </c>
      <c r="T300" s="116"/>
      <c r="U300" s="24"/>
    </row>
    <row r="301" spans="1:21">
      <c r="A301" s="15"/>
      <c r="B301" s="137"/>
      <c r="C301" s="116"/>
      <c r="D301" s="116"/>
      <c r="E301" s="24"/>
      <c r="F301" s="24"/>
      <c r="G301" s="116"/>
      <c r="H301" s="116"/>
      <c r="I301" s="24"/>
      <c r="J301" s="24"/>
      <c r="K301" s="116"/>
      <c r="L301" s="116"/>
      <c r="M301" s="24"/>
      <c r="N301" s="24"/>
      <c r="O301" s="116"/>
      <c r="P301" s="116"/>
      <c r="Q301" s="24"/>
      <c r="R301" s="24"/>
      <c r="S301" s="116"/>
      <c r="T301" s="116"/>
      <c r="U301" s="24"/>
    </row>
    <row r="302" spans="1:21">
      <c r="A302" s="15"/>
      <c r="B302" s="130" t="s">
        <v>87</v>
      </c>
      <c r="C302" s="114" t="s">
        <v>193</v>
      </c>
      <c r="D302" s="114"/>
      <c r="E302" s="34"/>
      <c r="F302" s="34"/>
      <c r="G302" s="114">
        <v>0.7</v>
      </c>
      <c r="H302" s="114"/>
      <c r="I302" s="34"/>
      <c r="J302" s="34"/>
      <c r="K302" s="114" t="s">
        <v>193</v>
      </c>
      <c r="L302" s="114"/>
      <c r="M302" s="34"/>
      <c r="N302" s="34"/>
      <c r="O302" s="114" t="s">
        <v>193</v>
      </c>
      <c r="P302" s="114"/>
      <c r="Q302" s="34"/>
      <c r="R302" s="34"/>
      <c r="S302" s="114">
        <v>0.7</v>
      </c>
      <c r="T302" s="114"/>
      <c r="U302" s="34"/>
    </row>
    <row r="303" spans="1:21">
      <c r="A303" s="15"/>
      <c r="B303" s="130"/>
      <c r="C303" s="114"/>
      <c r="D303" s="114"/>
      <c r="E303" s="34"/>
      <c r="F303" s="34"/>
      <c r="G303" s="114"/>
      <c r="H303" s="114"/>
      <c r="I303" s="34"/>
      <c r="J303" s="34"/>
      <c r="K303" s="114"/>
      <c r="L303" s="114"/>
      <c r="M303" s="34"/>
      <c r="N303" s="34"/>
      <c r="O303" s="114"/>
      <c r="P303" s="114"/>
      <c r="Q303" s="34"/>
      <c r="R303" s="34"/>
      <c r="S303" s="114"/>
      <c r="T303" s="114"/>
      <c r="U303" s="34"/>
    </row>
    <row r="304" spans="1:21">
      <c r="A304" s="15"/>
      <c r="B304" s="136" t="s">
        <v>88</v>
      </c>
      <c r="C304" s="116" t="s">
        <v>193</v>
      </c>
      <c r="D304" s="116"/>
      <c r="E304" s="24"/>
      <c r="F304" s="24"/>
      <c r="G304" s="116">
        <v>108.1</v>
      </c>
      <c r="H304" s="116"/>
      <c r="I304" s="24"/>
      <c r="J304" s="24"/>
      <c r="K304" s="116">
        <v>0.5</v>
      </c>
      <c r="L304" s="116"/>
      <c r="M304" s="24"/>
      <c r="N304" s="24"/>
      <c r="O304" s="116" t="s">
        <v>193</v>
      </c>
      <c r="P304" s="116"/>
      <c r="Q304" s="24"/>
      <c r="R304" s="24"/>
      <c r="S304" s="116">
        <v>108.6</v>
      </c>
      <c r="T304" s="116"/>
      <c r="U304" s="24"/>
    </row>
    <row r="305" spans="1:21" ht="15.75" thickBot="1">
      <c r="A305" s="15"/>
      <c r="B305" s="136"/>
      <c r="C305" s="119"/>
      <c r="D305" s="119"/>
      <c r="E305" s="38"/>
      <c r="F305" s="24"/>
      <c r="G305" s="119"/>
      <c r="H305" s="119"/>
      <c r="I305" s="38"/>
      <c r="J305" s="24"/>
      <c r="K305" s="119"/>
      <c r="L305" s="119"/>
      <c r="M305" s="38"/>
      <c r="N305" s="24"/>
      <c r="O305" s="119"/>
      <c r="P305" s="119"/>
      <c r="Q305" s="38"/>
      <c r="R305" s="24"/>
      <c r="S305" s="119"/>
      <c r="T305" s="119"/>
      <c r="U305" s="38"/>
    </row>
    <row r="306" spans="1:21">
      <c r="A306" s="15"/>
      <c r="B306" s="113" t="s">
        <v>89</v>
      </c>
      <c r="C306" s="124" t="s">
        <v>193</v>
      </c>
      <c r="D306" s="124"/>
      <c r="E306" s="32"/>
      <c r="F306" s="34"/>
      <c r="G306" s="124">
        <v>758.6</v>
      </c>
      <c r="H306" s="124"/>
      <c r="I306" s="32"/>
      <c r="J306" s="34"/>
      <c r="K306" s="124">
        <v>54.7</v>
      </c>
      <c r="L306" s="124"/>
      <c r="M306" s="32"/>
      <c r="N306" s="34"/>
      <c r="O306" s="124" t="s">
        <v>466</v>
      </c>
      <c r="P306" s="124"/>
      <c r="Q306" s="138" t="s">
        <v>178</v>
      </c>
      <c r="R306" s="34"/>
      <c r="S306" s="124">
        <v>812.4</v>
      </c>
      <c r="T306" s="124"/>
      <c r="U306" s="32"/>
    </row>
    <row r="307" spans="1:21" ht="15.75" thickBot="1">
      <c r="A307" s="15"/>
      <c r="B307" s="113"/>
      <c r="C307" s="117"/>
      <c r="D307" s="117"/>
      <c r="E307" s="53"/>
      <c r="F307" s="34"/>
      <c r="G307" s="117"/>
      <c r="H307" s="117"/>
      <c r="I307" s="53"/>
      <c r="J307" s="34"/>
      <c r="K307" s="117"/>
      <c r="L307" s="117"/>
      <c r="M307" s="53"/>
      <c r="N307" s="34"/>
      <c r="O307" s="117"/>
      <c r="P307" s="117"/>
      <c r="Q307" s="139"/>
      <c r="R307" s="34"/>
      <c r="S307" s="117"/>
      <c r="T307" s="117"/>
      <c r="U307" s="53"/>
    </row>
    <row r="308" spans="1:21">
      <c r="A308" s="15"/>
      <c r="B308" s="111" t="s">
        <v>90</v>
      </c>
      <c r="C308" s="52"/>
      <c r="D308" s="52"/>
      <c r="E308" s="52"/>
      <c r="F308" s="16"/>
      <c r="G308" s="52"/>
      <c r="H308" s="52"/>
      <c r="I308" s="52"/>
      <c r="J308" s="16"/>
      <c r="K308" s="52"/>
      <c r="L308" s="52"/>
      <c r="M308" s="52"/>
      <c r="N308" s="16"/>
      <c r="O308" s="52"/>
      <c r="P308" s="52"/>
      <c r="Q308" s="52"/>
      <c r="R308" s="16"/>
      <c r="S308" s="52"/>
      <c r="T308" s="52"/>
      <c r="U308" s="52"/>
    </row>
    <row r="309" spans="1:21">
      <c r="A309" s="15"/>
      <c r="B309" s="128" t="s">
        <v>91</v>
      </c>
      <c r="C309" s="114" t="s">
        <v>193</v>
      </c>
      <c r="D309" s="114"/>
      <c r="E309" s="34"/>
      <c r="F309" s="34"/>
      <c r="G309" s="131">
        <v>1411.2</v>
      </c>
      <c r="H309" s="131"/>
      <c r="I309" s="34"/>
      <c r="J309" s="34"/>
      <c r="K309" s="114" t="s">
        <v>193</v>
      </c>
      <c r="L309" s="114"/>
      <c r="M309" s="34"/>
      <c r="N309" s="34"/>
      <c r="O309" s="114" t="s">
        <v>193</v>
      </c>
      <c r="P309" s="114"/>
      <c r="Q309" s="34"/>
      <c r="R309" s="34"/>
      <c r="S309" s="131">
        <v>1411.2</v>
      </c>
      <c r="T309" s="131"/>
      <c r="U309" s="34"/>
    </row>
    <row r="310" spans="1:21">
      <c r="A310" s="15"/>
      <c r="B310" s="128"/>
      <c r="C310" s="114"/>
      <c r="D310" s="114"/>
      <c r="E310" s="34"/>
      <c r="F310" s="34"/>
      <c r="G310" s="131"/>
      <c r="H310" s="131"/>
      <c r="I310" s="34"/>
      <c r="J310" s="34"/>
      <c r="K310" s="114"/>
      <c r="L310" s="114"/>
      <c r="M310" s="34"/>
      <c r="N310" s="34"/>
      <c r="O310" s="114"/>
      <c r="P310" s="114"/>
      <c r="Q310" s="34"/>
      <c r="R310" s="34"/>
      <c r="S310" s="131"/>
      <c r="T310" s="131"/>
      <c r="U310" s="34"/>
    </row>
    <row r="311" spans="1:21">
      <c r="A311" s="15"/>
      <c r="B311" s="136" t="s">
        <v>92</v>
      </c>
      <c r="C311" s="116" t="s">
        <v>193</v>
      </c>
      <c r="D311" s="116"/>
      <c r="E311" s="24"/>
      <c r="F311" s="24"/>
      <c r="G311" s="132">
        <v>1657.2</v>
      </c>
      <c r="H311" s="132"/>
      <c r="I311" s="24"/>
      <c r="J311" s="24"/>
      <c r="K311" s="116">
        <v>4.5</v>
      </c>
      <c r="L311" s="116"/>
      <c r="M311" s="24"/>
      <c r="N311" s="24"/>
      <c r="O311" s="116" t="s">
        <v>193</v>
      </c>
      <c r="P311" s="116"/>
      <c r="Q311" s="24"/>
      <c r="R311" s="24"/>
      <c r="S311" s="132">
        <v>1661.7</v>
      </c>
      <c r="T311" s="132"/>
      <c r="U311" s="24"/>
    </row>
    <row r="312" spans="1:21">
      <c r="A312" s="15"/>
      <c r="B312" s="136"/>
      <c r="C312" s="116"/>
      <c r="D312" s="116"/>
      <c r="E312" s="24"/>
      <c r="F312" s="24"/>
      <c r="G312" s="132"/>
      <c r="H312" s="132"/>
      <c r="I312" s="24"/>
      <c r="J312" s="24"/>
      <c r="K312" s="116"/>
      <c r="L312" s="116"/>
      <c r="M312" s="24"/>
      <c r="N312" s="24"/>
      <c r="O312" s="116"/>
      <c r="P312" s="116"/>
      <c r="Q312" s="24"/>
      <c r="R312" s="24"/>
      <c r="S312" s="132"/>
      <c r="T312" s="132"/>
      <c r="U312" s="24"/>
    </row>
    <row r="313" spans="1:21">
      <c r="A313" s="15"/>
      <c r="B313" s="128" t="s">
        <v>93</v>
      </c>
      <c r="C313" s="114" t="s">
        <v>193</v>
      </c>
      <c r="D313" s="114"/>
      <c r="E313" s="34"/>
      <c r="F313" s="34"/>
      <c r="G313" s="114">
        <v>108.3</v>
      </c>
      <c r="H313" s="114"/>
      <c r="I313" s="34"/>
      <c r="J313" s="34"/>
      <c r="K313" s="114">
        <v>0.5</v>
      </c>
      <c r="L313" s="114"/>
      <c r="M313" s="34"/>
      <c r="N313" s="34"/>
      <c r="O313" s="114" t="s">
        <v>193</v>
      </c>
      <c r="P313" s="114"/>
      <c r="Q313" s="34"/>
      <c r="R313" s="34"/>
      <c r="S313" s="114">
        <v>108.8</v>
      </c>
      <c r="T313" s="114"/>
      <c r="U313" s="34"/>
    </row>
    <row r="314" spans="1:21" ht="15.75" thickBot="1">
      <c r="A314" s="15"/>
      <c r="B314" s="128"/>
      <c r="C314" s="117"/>
      <c r="D314" s="117"/>
      <c r="E314" s="53"/>
      <c r="F314" s="34"/>
      <c r="G314" s="117"/>
      <c r="H314" s="117"/>
      <c r="I314" s="53"/>
      <c r="J314" s="34"/>
      <c r="K314" s="117"/>
      <c r="L314" s="117"/>
      <c r="M314" s="53"/>
      <c r="N314" s="34"/>
      <c r="O314" s="117"/>
      <c r="P314" s="117"/>
      <c r="Q314" s="53"/>
      <c r="R314" s="34"/>
      <c r="S314" s="117"/>
      <c r="T314" s="117"/>
      <c r="U314" s="53"/>
    </row>
    <row r="315" spans="1:21">
      <c r="A315" s="15"/>
      <c r="B315" s="115" t="s">
        <v>94</v>
      </c>
      <c r="C315" s="118" t="s">
        <v>193</v>
      </c>
      <c r="D315" s="118"/>
      <c r="E315" s="52"/>
      <c r="F315" s="24"/>
      <c r="G315" s="120">
        <v>3935.3</v>
      </c>
      <c r="H315" s="120"/>
      <c r="I315" s="52"/>
      <c r="J315" s="24"/>
      <c r="K315" s="118">
        <v>59.7</v>
      </c>
      <c r="L315" s="118"/>
      <c r="M315" s="52"/>
      <c r="N315" s="24"/>
      <c r="O315" s="118" t="s">
        <v>466</v>
      </c>
      <c r="P315" s="118"/>
      <c r="Q315" s="122" t="s">
        <v>178</v>
      </c>
      <c r="R315" s="24"/>
      <c r="S315" s="120">
        <v>3994.1</v>
      </c>
      <c r="T315" s="120"/>
      <c r="U315" s="52"/>
    </row>
    <row r="316" spans="1:21" ht="15.75" thickBot="1">
      <c r="A316" s="15"/>
      <c r="B316" s="115"/>
      <c r="C316" s="119"/>
      <c r="D316" s="119"/>
      <c r="E316" s="38"/>
      <c r="F316" s="24"/>
      <c r="G316" s="121"/>
      <c r="H316" s="121"/>
      <c r="I316" s="38"/>
      <c r="J316" s="24"/>
      <c r="K316" s="119"/>
      <c r="L316" s="119"/>
      <c r="M316" s="38"/>
      <c r="N316" s="24"/>
      <c r="O316" s="119"/>
      <c r="P316" s="119"/>
      <c r="Q316" s="123"/>
      <c r="R316" s="24"/>
      <c r="S316" s="121"/>
      <c r="T316" s="121"/>
      <c r="U316" s="38"/>
    </row>
    <row r="317" spans="1:21">
      <c r="A317" s="15"/>
      <c r="B317" s="128" t="s">
        <v>579</v>
      </c>
      <c r="C317" s="124" t="s">
        <v>589</v>
      </c>
      <c r="D317" s="124"/>
      <c r="E317" s="138" t="s">
        <v>178</v>
      </c>
      <c r="F317" s="34"/>
      <c r="G317" s="124" t="s">
        <v>587</v>
      </c>
      <c r="H317" s="124"/>
      <c r="I317" s="138" t="s">
        <v>178</v>
      </c>
      <c r="J317" s="34"/>
      <c r="K317" s="126">
        <v>1343.2</v>
      </c>
      <c r="L317" s="126"/>
      <c r="M317" s="32"/>
      <c r="N317" s="34"/>
      <c r="O317" s="126">
        <v>1317.5</v>
      </c>
      <c r="P317" s="126"/>
      <c r="Q317" s="32"/>
      <c r="R317" s="34"/>
      <c r="S317" s="124" t="s">
        <v>589</v>
      </c>
      <c r="T317" s="124"/>
      <c r="U317" s="138" t="s">
        <v>178</v>
      </c>
    </row>
    <row r="318" spans="1:21">
      <c r="A318" s="15"/>
      <c r="B318" s="128"/>
      <c r="C318" s="125"/>
      <c r="D318" s="125"/>
      <c r="E318" s="147"/>
      <c r="F318" s="34"/>
      <c r="G318" s="125"/>
      <c r="H318" s="125"/>
      <c r="I318" s="147"/>
      <c r="J318" s="34"/>
      <c r="K318" s="127"/>
      <c r="L318" s="127"/>
      <c r="M318" s="33"/>
      <c r="N318" s="34"/>
      <c r="O318" s="127"/>
      <c r="P318" s="127"/>
      <c r="Q318" s="33"/>
      <c r="R318" s="34"/>
      <c r="S318" s="125"/>
      <c r="T318" s="125"/>
      <c r="U318" s="147"/>
    </row>
    <row r="319" spans="1:21">
      <c r="A319" s="15"/>
      <c r="B319" s="137" t="s">
        <v>102</v>
      </c>
      <c r="C319" s="116" t="s">
        <v>193</v>
      </c>
      <c r="D319" s="116"/>
      <c r="E319" s="24"/>
      <c r="F319" s="24"/>
      <c r="G319" s="116" t="s">
        <v>193</v>
      </c>
      <c r="H319" s="116"/>
      <c r="I319" s="24"/>
      <c r="J319" s="24"/>
      <c r="K319" s="116">
        <v>414.3</v>
      </c>
      <c r="L319" s="116"/>
      <c r="M319" s="24"/>
      <c r="N319" s="24"/>
      <c r="O319" s="116" t="s">
        <v>193</v>
      </c>
      <c r="P319" s="116"/>
      <c r="Q319" s="24"/>
      <c r="R319" s="24"/>
      <c r="S319" s="116">
        <v>414.3</v>
      </c>
      <c r="T319" s="116"/>
      <c r="U319" s="24"/>
    </row>
    <row r="320" spans="1:21" ht="15.75" thickBot="1">
      <c r="A320" s="15"/>
      <c r="B320" s="137"/>
      <c r="C320" s="119"/>
      <c r="D320" s="119"/>
      <c r="E320" s="38"/>
      <c r="F320" s="24"/>
      <c r="G320" s="119"/>
      <c r="H320" s="119"/>
      <c r="I320" s="38"/>
      <c r="J320" s="24"/>
      <c r="K320" s="119"/>
      <c r="L320" s="119"/>
      <c r="M320" s="38"/>
      <c r="N320" s="24"/>
      <c r="O320" s="119"/>
      <c r="P320" s="119"/>
      <c r="Q320" s="38"/>
      <c r="R320" s="24"/>
      <c r="S320" s="119"/>
      <c r="T320" s="119"/>
      <c r="U320" s="38"/>
    </row>
    <row r="321" spans="1:21">
      <c r="A321" s="15"/>
      <c r="B321" s="128" t="s">
        <v>103</v>
      </c>
      <c r="C321" s="124" t="s">
        <v>589</v>
      </c>
      <c r="D321" s="124"/>
      <c r="E321" s="138" t="s">
        <v>178</v>
      </c>
      <c r="F321" s="34"/>
      <c r="G321" s="124" t="s">
        <v>587</v>
      </c>
      <c r="H321" s="124"/>
      <c r="I321" s="138" t="s">
        <v>178</v>
      </c>
      <c r="J321" s="34"/>
      <c r="K321" s="126">
        <v>1757.5</v>
      </c>
      <c r="L321" s="126"/>
      <c r="M321" s="32"/>
      <c r="N321" s="34"/>
      <c r="O321" s="126">
        <v>1317.5</v>
      </c>
      <c r="P321" s="126"/>
      <c r="Q321" s="32"/>
      <c r="R321" s="34"/>
      <c r="S321" s="124" t="s">
        <v>590</v>
      </c>
      <c r="T321" s="124"/>
      <c r="U321" s="138" t="s">
        <v>178</v>
      </c>
    </row>
    <row r="322" spans="1:21" ht="15.75" thickBot="1">
      <c r="A322" s="15"/>
      <c r="B322" s="128"/>
      <c r="C322" s="117"/>
      <c r="D322" s="117"/>
      <c r="E322" s="139"/>
      <c r="F322" s="34"/>
      <c r="G322" s="117"/>
      <c r="H322" s="117"/>
      <c r="I322" s="139"/>
      <c r="J322" s="34"/>
      <c r="K322" s="129"/>
      <c r="L322" s="129"/>
      <c r="M322" s="53"/>
      <c r="N322" s="34"/>
      <c r="O322" s="129"/>
      <c r="P322" s="129"/>
      <c r="Q322" s="53"/>
      <c r="R322" s="34"/>
      <c r="S322" s="117"/>
      <c r="T322" s="117"/>
      <c r="U322" s="139"/>
    </row>
    <row r="323" spans="1:21">
      <c r="A323" s="15"/>
      <c r="B323" s="137" t="s">
        <v>104</v>
      </c>
      <c r="C323" s="122" t="s">
        <v>173</v>
      </c>
      <c r="D323" s="118" t="s">
        <v>589</v>
      </c>
      <c r="E323" s="122" t="s">
        <v>178</v>
      </c>
      <c r="F323" s="24"/>
      <c r="G323" s="122" t="s">
        <v>173</v>
      </c>
      <c r="H323" s="120">
        <v>1274.5999999999999</v>
      </c>
      <c r="I323" s="52"/>
      <c r="J323" s="24"/>
      <c r="K323" s="122" t="s">
        <v>173</v>
      </c>
      <c r="L323" s="120">
        <v>1817.2</v>
      </c>
      <c r="M323" s="52"/>
      <c r="N323" s="24"/>
      <c r="O323" s="122" t="s">
        <v>173</v>
      </c>
      <c r="P323" s="120">
        <v>1316.6</v>
      </c>
      <c r="Q323" s="52"/>
      <c r="R323" s="24"/>
      <c r="S323" s="122" t="s">
        <v>173</v>
      </c>
      <c r="T323" s="120">
        <v>3903.1</v>
      </c>
      <c r="U323" s="52"/>
    </row>
    <row r="324" spans="1:21" ht="15.75" thickBot="1">
      <c r="A324" s="15"/>
      <c r="B324" s="137"/>
      <c r="C324" s="133"/>
      <c r="D324" s="134"/>
      <c r="E324" s="133"/>
      <c r="F324" s="24"/>
      <c r="G324" s="133"/>
      <c r="H324" s="135"/>
      <c r="I324" s="58"/>
      <c r="J324" s="24"/>
      <c r="K324" s="133"/>
      <c r="L324" s="135"/>
      <c r="M324" s="58"/>
      <c r="N324" s="24"/>
      <c r="O324" s="133"/>
      <c r="P324" s="135"/>
      <c r="Q324" s="58"/>
      <c r="R324" s="24"/>
      <c r="S324" s="133"/>
      <c r="T324" s="135"/>
      <c r="U324" s="58"/>
    </row>
    <row r="325" spans="1:21" ht="15.75" thickTop="1">
      <c r="A325" s="15" t="s">
        <v>663</v>
      </c>
      <c r="B325" s="44" t="s">
        <v>5</v>
      </c>
      <c r="C325" s="44"/>
      <c r="D325" s="44"/>
      <c r="E325" s="44"/>
      <c r="F325" s="44"/>
      <c r="G325" s="44"/>
      <c r="H325" s="44"/>
      <c r="I325" s="44"/>
      <c r="J325" s="44"/>
      <c r="K325" s="44"/>
      <c r="L325" s="44"/>
      <c r="M325" s="44"/>
      <c r="N325" s="44"/>
      <c r="O325" s="44"/>
      <c r="P325" s="44"/>
      <c r="Q325" s="44"/>
      <c r="R325" s="44"/>
      <c r="S325" s="44"/>
      <c r="T325" s="44"/>
      <c r="U325" s="44"/>
    </row>
    <row r="326" spans="1:21">
      <c r="A326" s="15"/>
      <c r="B326" s="23"/>
      <c r="C326" s="23"/>
      <c r="D326" s="23"/>
      <c r="E326" s="23"/>
      <c r="F326" s="23"/>
      <c r="G326" s="23"/>
      <c r="H326" s="23"/>
      <c r="I326" s="23"/>
      <c r="J326" s="23"/>
      <c r="K326" s="23"/>
      <c r="L326" s="23"/>
      <c r="M326" s="23"/>
      <c r="N326" s="23"/>
      <c r="O326" s="23"/>
      <c r="P326" s="23"/>
      <c r="Q326" s="23"/>
      <c r="R326" s="23"/>
      <c r="S326" s="23"/>
      <c r="T326" s="23"/>
      <c r="U326" s="23"/>
    </row>
    <row r="327" spans="1:21">
      <c r="A327" s="15"/>
      <c r="B327" s="12"/>
      <c r="C327" s="12"/>
      <c r="D327" s="12"/>
      <c r="E327" s="12"/>
      <c r="F327" s="12"/>
      <c r="G327" s="12"/>
      <c r="H327" s="12"/>
      <c r="I327" s="12"/>
      <c r="J327" s="12"/>
      <c r="K327" s="12"/>
      <c r="L327" s="12"/>
      <c r="M327" s="12"/>
      <c r="N327" s="12"/>
      <c r="O327" s="12"/>
      <c r="P327" s="12"/>
      <c r="Q327" s="12"/>
      <c r="R327" s="12"/>
      <c r="S327" s="12"/>
      <c r="T327" s="12"/>
      <c r="U327" s="12"/>
    </row>
    <row r="328" spans="1:21">
      <c r="A328" s="15"/>
      <c r="B328" s="105" t="s">
        <v>591</v>
      </c>
      <c r="C328" s="105"/>
      <c r="D328" s="105"/>
      <c r="E328" s="105"/>
      <c r="F328" s="105"/>
      <c r="G328" s="105"/>
      <c r="H328" s="105"/>
      <c r="I328" s="105"/>
      <c r="J328" s="105"/>
      <c r="K328" s="105"/>
      <c r="L328" s="105"/>
      <c r="M328" s="105"/>
      <c r="N328" s="105"/>
      <c r="O328" s="105"/>
      <c r="P328" s="105"/>
      <c r="Q328" s="105"/>
      <c r="R328" s="105"/>
      <c r="S328" s="105"/>
      <c r="T328" s="105"/>
      <c r="U328" s="105"/>
    </row>
    <row r="329" spans="1:21">
      <c r="A329" s="15"/>
      <c r="B329" s="105" t="s">
        <v>535</v>
      </c>
      <c r="C329" s="105"/>
      <c r="D329" s="105"/>
      <c r="E329" s="105"/>
      <c r="F329" s="105"/>
      <c r="G329" s="105"/>
      <c r="H329" s="105"/>
      <c r="I329" s="105"/>
      <c r="J329" s="105"/>
      <c r="K329" s="105"/>
      <c r="L329" s="105"/>
      <c r="M329" s="105"/>
      <c r="N329" s="105"/>
      <c r="O329" s="105"/>
      <c r="P329" s="105"/>
      <c r="Q329" s="105"/>
      <c r="R329" s="105"/>
      <c r="S329" s="105"/>
      <c r="T329" s="105"/>
      <c r="U329" s="105"/>
    </row>
    <row r="330" spans="1:21">
      <c r="A330" s="15"/>
      <c r="B330" s="16"/>
      <c r="C330" s="24"/>
      <c r="D330" s="24"/>
      <c r="E330" s="24"/>
      <c r="F330" s="16"/>
      <c r="G330" s="24"/>
      <c r="H330" s="24"/>
      <c r="I330" s="24"/>
      <c r="J330" s="16"/>
      <c r="K330" s="24"/>
      <c r="L330" s="24"/>
      <c r="M330" s="24"/>
      <c r="N330" s="16"/>
      <c r="O330" s="24"/>
      <c r="P330" s="24"/>
      <c r="Q330" s="24"/>
      <c r="R330" s="16"/>
      <c r="S330" s="24"/>
      <c r="T330" s="24"/>
      <c r="U330" s="24"/>
    </row>
    <row r="331" spans="1:21">
      <c r="A331" s="15"/>
      <c r="B331" s="24"/>
      <c r="C331" s="106" t="s">
        <v>499</v>
      </c>
      <c r="D331" s="106"/>
      <c r="E331" s="106"/>
      <c r="F331" s="24"/>
      <c r="G331" s="106" t="s">
        <v>499</v>
      </c>
      <c r="H331" s="106"/>
      <c r="I331" s="106"/>
      <c r="J331" s="24"/>
      <c r="K331" s="106" t="s">
        <v>502</v>
      </c>
      <c r="L331" s="106"/>
      <c r="M331" s="106"/>
      <c r="N331" s="24"/>
      <c r="O331" s="106" t="s">
        <v>503</v>
      </c>
      <c r="P331" s="106"/>
      <c r="Q331" s="106"/>
      <c r="R331" s="24"/>
      <c r="S331" s="106" t="s">
        <v>504</v>
      </c>
      <c r="T331" s="106"/>
      <c r="U331" s="106"/>
    </row>
    <row r="332" spans="1:21" ht="15.75" thickBot="1">
      <c r="A332" s="15"/>
      <c r="B332" s="24"/>
      <c r="C332" s="107" t="s">
        <v>500</v>
      </c>
      <c r="D332" s="107"/>
      <c r="E332" s="107"/>
      <c r="F332" s="24"/>
      <c r="G332" s="107" t="s">
        <v>501</v>
      </c>
      <c r="H332" s="107"/>
      <c r="I332" s="107"/>
      <c r="J332" s="38"/>
      <c r="K332" s="107"/>
      <c r="L332" s="107"/>
      <c r="M332" s="107"/>
      <c r="N332" s="38"/>
      <c r="O332" s="107"/>
      <c r="P332" s="107"/>
      <c r="Q332" s="107"/>
      <c r="R332" s="38"/>
      <c r="S332" s="107"/>
      <c r="T332" s="107"/>
      <c r="U332" s="107"/>
    </row>
    <row r="333" spans="1:21">
      <c r="A333" s="15"/>
      <c r="B333" s="113" t="s">
        <v>121</v>
      </c>
      <c r="C333" s="28" t="s">
        <v>173</v>
      </c>
      <c r="D333" s="30" t="s">
        <v>512</v>
      </c>
      <c r="E333" s="28" t="s">
        <v>178</v>
      </c>
      <c r="F333" s="34"/>
      <c r="G333" s="28" t="s">
        <v>173</v>
      </c>
      <c r="H333" s="30" t="s">
        <v>592</v>
      </c>
      <c r="I333" s="28" t="s">
        <v>178</v>
      </c>
      <c r="J333" s="32"/>
      <c r="K333" s="28" t="s">
        <v>173</v>
      </c>
      <c r="L333" s="30">
        <v>110.4</v>
      </c>
      <c r="M333" s="32"/>
      <c r="N333" s="32"/>
      <c r="O333" s="28" t="s">
        <v>173</v>
      </c>
      <c r="P333" s="30" t="s">
        <v>325</v>
      </c>
      <c r="Q333" s="28" t="s">
        <v>178</v>
      </c>
      <c r="R333" s="32"/>
      <c r="S333" s="28" t="s">
        <v>173</v>
      </c>
      <c r="T333" s="30" t="s">
        <v>593</v>
      </c>
      <c r="U333" s="28" t="s">
        <v>178</v>
      </c>
    </row>
    <row r="334" spans="1:21">
      <c r="A334" s="15"/>
      <c r="B334" s="113"/>
      <c r="C334" s="68"/>
      <c r="D334" s="48"/>
      <c r="E334" s="68"/>
      <c r="F334" s="34"/>
      <c r="G334" s="68"/>
      <c r="H334" s="48"/>
      <c r="I334" s="68"/>
      <c r="J334" s="34"/>
      <c r="K334" s="68"/>
      <c r="L334" s="48"/>
      <c r="M334" s="34"/>
      <c r="N334" s="34"/>
      <c r="O334" s="68"/>
      <c r="P334" s="48"/>
      <c r="Q334" s="68"/>
      <c r="R334" s="34"/>
      <c r="S334" s="68"/>
      <c r="T334" s="48"/>
      <c r="U334" s="68"/>
    </row>
    <row r="335" spans="1:21">
      <c r="A335" s="15"/>
      <c r="B335" s="111" t="s">
        <v>122</v>
      </c>
      <c r="C335" s="24"/>
      <c r="D335" s="24"/>
      <c r="E335" s="24"/>
      <c r="F335" s="16"/>
      <c r="G335" s="24"/>
      <c r="H335" s="24"/>
      <c r="I335" s="24"/>
      <c r="J335" s="16"/>
      <c r="K335" s="24"/>
      <c r="L335" s="24"/>
      <c r="M335" s="24"/>
      <c r="N335" s="16"/>
      <c r="O335" s="24"/>
      <c r="P335" s="24"/>
      <c r="Q335" s="24"/>
      <c r="R335" s="16"/>
      <c r="S335" s="24"/>
      <c r="T335" s="24"/>
      <c r="U335" s="24"/>
    </row>
    <row r="336" spans="1:21">
      <c r="A336" s="15"/>
      <c r="B336" s="113" t="s">
        <v>123</v>
      </c>
      <c r="C336" s="48" t="s">
        <v>193</v>
      </c>
      <c r="D336" s="48"/>
      <c r="E336" s="34"/>
      <c r="F336" s="34"/>
      <c r="G336" s="48" t="s">
        <v>376</v>
      </c>
      <c r="H336" s="48"/>
      <c r="I336" s="68" t="s">
        <v>178</v>
      </c>
      <c r="J336" s="34"/>
      <c r="K336" s="48" t="s">
        <v>594</v>
      </c>
      <c r="L336" s="48"/>
      <c r="M336" s="68" t="s">
        <v>178</v>
      </c>
      <c r="N336" s="34"/>
      <c r="O336" s="48" t="s">
        <v>193</v>
      </c>
      <c r="P336" s="48"/>
      <c r="Q336" s="34"/>
      <c r="R336" s="34"/>
      <c r="S336" s="48" t="s">
        <v>595</v>
      </c>
      <c r="T336" s="48"/>
      <c r="U336" s="68" t="s">
        <v>178</v>
      </c>
    </row>
    <row r="337" spans="1:21">
      <c r="A337" s="15"/>
      <c r="B337" s="113"/>
      <c r="C337" s="48"/>
      <c r="D337" s="48"/>
      <c r="E337" s="34"/>
      <c r="F337" s="34"/>
      <c r="G337" s="48"/>
      <c r="H337" s="48"/>
      <c r="I337" s="68"/>
      <c r="J337" s="34"/>
      <c r="K337" s="48"/>
      <c r="L337" s="48"/>
      <c r="M337" s="68"/>
      <c r="N337" s="34"/>
      <c r="O337" s="48"/>
      <c r="P337" s="48"/>
      <c r="Q337" s="34"/>
      <c r="R337" s="34"/>
      <c r="S337" s="48"/>
      <c r="T337" s="48"/>
      <c r="U337" s="68"/>
    </row>
    <row r="338" spans="1:21">
      <c r="A338" s="15"/>
      <c r="B338" s="115" t="s">
        <v>124</v>
      </c>
      <c r="C338" s="36" t="s">
        <v>193</v>
      </c>
      <c r="D338" s="36"/>
      <c r="E338" s="24"/>
      <c r="F338" s="24"/>
      <c r="G338" s="36" t="s">
        <v>193</v>
      </c>
      <c r="H338" s="36"/>
      <c r="I338" s="24"/>
      <c r="J338" s="24"/>
      <c r="K338" s="36" t="s">
        <v>596</v>
      </c>
      <c r="L338" s="36"/>
      <c r="M338" s="54" t="s">
        <v>178</v>
      </c>
      <c r="N338" s="24"/>
      <c r="O338" s="36" t="s">
        <v>193</v>
      </c>
      <c r="P338" s="36"/>
      <c r="Q338" s="24"/>
      <c r="R338" s="24"/>
      <c r="S338" s="36" t="s">
        <v>596</v>
      </c>
      <c r="T338" s="36"/>
      <c r="U338" s="54" t="s">
        <v>178</v>
      </c>
    </row>
    <row r="339" spans="1:21">
      <c r="A339" s="15"/>
      <c r="B339" s="115"/>
      <c r="C339" s="36"/>
      <c r="D339" s="36"/>
      <c r="E339" s="24"/>
      <c r="F339" s="24"/>
      <c r="G339" s="36"/>
      <c r="H339" s="36"/>
      <c r="I339" s="24"/>
      <c r="J339" s="24"/>
      <c r="K339" s="36"/>
      <c r="L339" s="36"/>
      <c r="M339" s="54"/>
      <c r="N339" s="24"/>
      <c r="O339" s="36"/>
      <c r="P339" s="36"/>
      <c r="Q339" s="24"/>
      <c r="R339" s="24"/>
      <c r="S339" s="36"/>
      <c r="T339" s="36"/>
      <c r="U339" s="54"/>
    </row>
    <row r="340" spans="1:21">
      <c r="A340" s="15"/>
      <c r="B340" s="113" t="s">
        <v>125</v>
      </c>
      <c r="C340" s="48" t="s">
        <v>193</v>
      </c>
      <c r="D340" s="48"/>
      <c r="E340" s="34"/>
      <c r="F340" s="34"/>
      <c r="G340" s="48">
        <v>4.8</v>
      </c>
      <c r="H340" s="48"/>
      <c r="I340" s="34"/>
      <c r="J340" s="34"/>
      <c r="K340" s="48">
        <v>10.3</v>
      </c>
      <c r="L340" s="48"/>
      <c r="M340" s="34"/>
      <c r="N340" s="34"/>
      <c r="O340" s="48" t="s">
        <v>193</v>
      </c>
      <c r="P340" s="48"/>
      <c r="Q340" s="34"/>
      <c r="R340" s="34"/>
      <c r="S340" s="48">
        <v>15.1</v>
      </c>
      <c r="T340" s="48"/>
      <c r="U340" s="34"/>
    </row>
    <row r="341" spans="1:21" ht="15.75" thickBot="1">
      <c r="A341" s="15"/>
      <c r="B341" s="113"/>
      <c r="C341" s="49"/>
      <c r="D341" s="49"/>
      <c r="E341" s="53"/>
      <c r="F341" s="34"/>
      <c r="G341" s="49"/>
      <c r="H341" s="49"/>
      <c r="I341" s="53"/>
      <c r="J341" s="34"/>
      <c r="K341" s="49"/>
      <c r="L341" s="49"/>
      <c r="M341" s="53"/>
      <c r="N341" s="34"/>
      <c r="O341" s="49"/>
      <c r="P341" s="49"/>
      <c r="Q341" s="53"/>
      <c r="R341" s="34"/>
      <c r="S341" s="49"/>
      <c r="T341" s="49"/>
      <c r="U341" s="53"/>
    </row>
    <row r="342" spans="1:21">
      <c r="A342" s="15"/>
      <c r="B342" s="115" t="s">
        <v>126</v>
      </c>
      <c r="C342" s="70" t="s">
        <v>193</v>
      </c>
      <c r="D342" s="70"/>
      <c r="E342" s="52"/>
      <c r="F342" s="24"/>
      <c r="G342" s="70" t="s">
        <v>597</v>
      </c>
      <c r="H342" s="70"/>
      <c r="I342" s="55" t="s">
        <v>178</v>
      </c>
      <c r="J342" s="24"/>
      <c r="K342" s="70" t="s">
        <v>598</v>
      </c>
      <c r="L342" s="70"/>
      <c r="M342" s="55" t="s">
        <v>178</v>
      </c>
      <c r="N342" s="24"/>
      <c r="O342" s="70" t="s">
        <v>193</v>
      </c>
      <c r="P342" s="70"/>
      <c r="Q342" s="52"/>
      <c r="R342" s="24"/>
      <c r="S342" s="70" t="s">
        <v>599</v>
      </c>
      <c r="T342" s="70"/>
      <c r="U342" s="55" t="s">
        <v>178</v>
      </c>
    </row>
    <row r="343" spans="1:21">
      <c r="A343" s="15"/>
      <c r="B343" s="115"/>
      <c r="C343" s="148"/>
      <c r="D343" s="148"/>
      <c r="E343" s="143"/>
      <c r="F343" s="24"/>
      <c r="G343" s="148"/>
      <c r="H343" s="148"/>
      <c r="I343" s="149"/>
      <c r="J343" s="24"/>
      <c r="K343" s="148"/>
      <c r="L343" s="148"/>
      <c r="M343" s="149"/>
      <c r="N343" s="24"/>
      <c r="O343" s="148"/>
      <c r="P343" s="148"/>
      <c r="Q343" s="143"/>
      <c r="R343" s="24"/>
      <c r="S343" s="148"/>
      <c r="T343" s="148"/>
      <c r="U343" s="149"/>
    </row>
    <row r="344" spans="1:21">
      <c r="A344" s="15"/>
      <c r="B344" s="110" t="s">
        <v>127</v>
      </c>
      <c r="C344" s="34"/>
      <c r="D344" s="34"/>
      <c r="E344" s="34"/>
      <c r="F344" s="21"/>
      <c r="G344" s="34"/>
      <c r="H344" s="34"/>
      <c r="I344" s="34"/>
      <c r="J344" s="21"/>
      <c r="K344" s="34"/>
      <c r="L344" s="34"/>
      <c r="M344" s="34"/>
      <c r="N344" s="21"/>
      <c r="O344" s="34"/>
      <c r="P344" s="34"/>
      <c r="Q344" s="34"/>
      <c r="R344" s="21"/>
      <c r="S344" s="34"/>
      <c r="T344" s="34"/>
      <c r="U344" s="34"/>
    </row>
    <row r="345" spans="1:21">
      <c r="A345" s="15"/>
      <c r="B345" s="115" t="s">
        <v>128</v>
      </c>
      <c r="C345" s="36" t="s">
        <v>193</v>
      </c>
      <c r="D345" s="36"/>
      <c r="E345" s="24"/>
      <c r="F345" s="24"/>
      <c r="G345" s="36">
        <v>185</v>
      </c>
      <c r="H345" s="36"/>
      <c r="I345" s="24"/>
      <c r="J345" s="24"/>
      <c r="K345" s="36" t="s">
        <v>193</v>
      </c>
      <c r="L345" s="36"/>
      <c r="M345" s="24"/>
      <c r="N345" s="24"/>
      <c r="O345" s="36" t="s">
        <v>193</v>
      </c>
      <c r="P345" s="36"/>
      <c r="Q345" s="24"/>
      <c r="R345" s="24"/>
      <c r="S345" s="36">
        <v>185</v>
      </c>
      <c r="T345" s="36"/>
      <c r="U345" s="24"/>
    </row>
    <row r="346" spans="1:21">
      <c r="A346" s="15"/>
      <c r="B346" s="115"/>
      <c r="C346" s="36"/>
      <c r="D346" s="36"/>
      <c r="E346" s="24"/>
      <c r="F346" s="24"/>
      <c r="G346" s="36"/>
      <c r="H346" s="36"/>
      <c r="I346" s="24"/>
      <c r="J346" s="24"/>
      <c r="K346" s="36"/>
      <c r="L346" s="36"/>
      <c r="M346" s="24"/>
      <c r="N346" s="24"/>
      <c r="O346" s="36"/>
      <c r="P346" s="36"/>
      <c r="Q346" s="24"/>
      <c r="R346" s="24"/>
      <c r="S346" s="36"/>
      <c r="T346" s="36"/>
      <c r="U346" s="24"/>
    </row>
    <row r="347" spans="1:21">
      <c r="A347" s="15"/>
      <c r="B347" s="113" t="s">
        <v>129</v>
      </c>
      <c r="C347" s="48" t="s">
        <v>193</v>
      </c>
      <c r="D347" s="48"/>
      <c r="E347" s="34"/>
      <c r="F347" s="34"/>
      <c r="G347" s="48">
        <v>31.9</v>
      </c>
      <c r="H347" s="48"/>
      <c r="I347" s="34"/>
      <c r="J347" s="34"/>
      <c r="K347" s="48" t="s">
        <v>193</v>
      </c>
      <c r="L347" s="48"/>
      <c r="M347" s="34"/>
      <c r="N347" s="34"/>
      <c r="O347" s="48" t="s">
        <v>193</v>
      </c>
      <c r="P347" s="48"/>
      <c r="Q347" s="34"/>
      <c r="R347" s="34"/>
      <c r="S347" s="48">
        <v>31.9</v>
      </c>
      <c r="T347" s="48"/>
      <c r="U347" s="34"/>
    </row>
    <row r="348" spans="1:21">
      <c r="A348" s="15"/>
      <c r="B348" s="113"/>
      <c r="C348" s="48"/>
      <c r="D348" s="48"/>
      <c r="E348" s="34"/>
      <c r="F348" s="34"/>
      <c r="G348" s="48"/>
      <c r="H348" s="48"/>
      <c r="I348" s="34"/>
      <c r="J348" s="34"/>
      <c r="K348" s="48"/>
      <c r="L348" s="48"/>
      <c r="M348" s="34"/>
      <c r="N348" s="34"/>
      <c r="O348" s="48"/>
      <c r="P348" s="48"/>
      <c r="Q348" s="34"/>
      <c r="R348" s="34"/>
      <c r="S348" s="48"/>
      <c r="T348" s="48"/>
      <c r="U348" s="34"/>
    </row>
    <row r="349" spans="1:21">
      <c r="A349" s="15"/>
      <c r="B349" s="115" t="s">
        <v>130</v>
      </c>
      <c r="C349" s="36" t="s">
        <v>193</v>
      </c>
      <c r="D349" s="36"/>
      <c r="E349" s="24"/>
      <c r="F349" s="24"/>
      <c r="G349" s="36" t="s">
        <v>600</v>
      </c>
      <c r="H349" s="36"/>
      <c r="I349" s="54" t="s">
        <v>178</v>
      </c>
      <c r="J349" s="24"/>
      <c r="K349" s="36" t="s">
        <v>193</v>
      </c>
      <c r="L349" s="36"/>
      <c r="M349" s="24"/>
      <c r="N349" s="24"/>
      <c r="O349" s="36" t="s">
        <v>193</v>
      </c>
      <c r="P349" s="36"/>
      <c r="Q349" s="24"/>
      <c r="R349" s="24"/>
      <c r="S349" s="36" t="s">
        <v>600</v>
      </c>
      <c r="T349" s="36"/>
      <c r="U349" s="54" t="s">
        <v>178</v>
      </c>
    </row>
    <row r="350" spans="1:21">
      <c r="A350" s="15"/>
      <c r="B350" s="115"/>
      <c r="C350" s="36"/>
      <c r="D350" s="36"/>
      <c r="E350" s="24"/>
      <c r="F350" s="24"/>
      <c r="G350" s="36"/>
      <c r="H350" s="36"/>
      <c r="I350" s="54"/>
      <c r="J350" s="24"/>
      <c r="K350" s="36"/>
      <c r="L350" s="36"/>
      <c r="M350" s="24"/>
      <c r="N350" s="24"/>
      <c r="O350" s="36"/>
      <c r="P350" s="36"/>
      <c r="Q350" s="24"/>
      <c r="R350" s="24"/>
      <c r="S350" s="36"/>
      <c r="T350" s="36"/>
      <c r="U350" s="54"/>
    </row>
    <row r="351" spans="1:21">
      <c r="A351" s="15"/>
      <c r="B351" s="113" t="s">
        <v>131</v>
      </c>
      <c r="C351" s="48" t="s">
        <v>193</v>
      </c>
      <c r="D351" s="48"/>
      <c r="E351" s="34"/>
      <c r="F351" s="34"/>
      <c r="G351" s="48" t="s">
        <v>464</v>
      </c>
      <c r="H351" s="48"/>
      <c r="I351" s="68" t="s">
        <v>178</v>
      </c>
      <c r="J351" s="34"/>
      <c r="K351" s="48" t="s">
        <v>193</v>
      </c>
      <c r="L351" s="48"/>
      <c r="M351" s="34"/>
      <c r="N351" s="34"/>
      <c r="O351" s="48" t="s">
        <v>193</v>
      </c>
      <c r="P351" s="48"/>
      <c r="Q351" s="34"/>
      <c r="R351" s="34"/>
      <c r="S351" s="48" t="s">
        <v>464</v>
      </c>
      <c r="T351" s="48"/>
      <c r="U351" s="68" t="s">
        <v>178</v>
      </c>
    </row>
    <row r="352" spans="1:21">
      <c r="A352" s="15"/>
      <c r="B352" s="113"/>
      <c r="C352" s="48"/>
      <c r="D352" s="48"/>
      <c r="E352" s="34"/>
      <c r="F352" s="34"/>
      <c r="G352" s="48"/>
      <c r="H352" s="48"/>
      <c r="I352" s="68"/>
      <c r="J352" s="34"/>
      <c r="K352" s="48"/>
      <c r="L352" s="48"/>
      <c r="M352" s="34"/>
      <c r="N352" s="34"/>
      <c r="O352" s="48"/>
      <c r="P352" s="48"/>
      <c r="Q352" s="34"/>
      <c r="R352" s="34"/>
      <c r="S352" s="48"/>
      <c r="T352" s="48"/>
      <c r="U352" s="68"/>
    </row>
    <row r="353" spans="1:21">
      <c r="A353" s="15"/>
      <c r="B353" s="115" t="s">
        <v>132</v>
      </c>
      <c r="C353" s="36" t="s">
        <v>418</v>
      </c>
      <c r="D353" s="36"/>
      <c r="E353" s="54" t="s">
        <v>178</v>
      </c>
      <c r="F353" s="24"/>
      <c r="G353" s="36" t="s">
        <v>193</v>
      </c>
      <c r="H353" s="36"/>
      <c r="I353" s="24"/>
      <c r="J353" s="24"/>
      <c r="K353" s="36" t="s">
        <v>193</v>
      </c>
      <c r="L353" s="36"/>
      <c r="M353" s="24"/>
      <c r="N353" s="24"/>
      <c r="O353" s="36" t="s">
        <v>193</v>
      </c>
      <c r="P353" s="36"/>
      <c r="Q353" s="24"/>
      <c r="R353" s="24"/>
      <c r="S353" s="36" t="s">
        <v>418</v>
      </c>
      <c r="T353" s="36"/>
      <c r="U353" s="54" t="s">
        <v>178</v>
      </c>
    </row>
    <row r="354" spans="1:21">
      <c r="A354" s="15"/>
      <c r="B354" s="115"/>
      <c r="C354" s="36"/>
      <c r="D354" s="36"/>
      <c r="E354" s="54"/>
      <c r="F354" s="24"/>
      <c r="G354" s="36"/>
      <c r="H354" s="36"/>
      <c r="I354" s="24"/>
      <c r="J354" s="24"/>
      <c r="K354" s="36"/>
      <c r="L354" s="36"/>
      <c r="M354" s="24"/>
      <c r="N354" s="24"/>
      <c r="O354" s="36"/>
      <c r="P354" s="36"/>
      <c r="Q354" s="24"/>
      <c r="R354" s="24"/>
      <c r="S354" s="36"/>
      <c r="T354" s="36"/>
      <c r="U354" s="54"/>
    </row>
    <row r="355" spans="1:21">
      <c r="A355" s="15"/>
      <c r="B355" s="113" t="s">
        <v>601</v>
      </c>
      <c r="C355" s="48">
        <v>3.5</v>
      </c>
      <c r="D355" s="48"/>
      <c r="E355" s="34"/>
      <c r="F355" s="34"/>
      <c r="G355" s="48" t="s">
        <v>602</v>
      </c>
      <c r="H355" s="48"/>
      <c r="I355" s="68" t="s">
        <v>178</v>
      </c>
      <c r="J355" s="34"/>
      <c r="K355" s="48">
        <v>0.5</v>
      </c>
      <c r="L355" s="48"/>
      <c r="M355" s="34"/>
      <c r="N355" s="34"/>
      <c r="O355" s="48">
        <v>5.9</v>
      </c>
      <c r="P355" s="48"/>
      <c r="Q355" s="34"/>
      <c r="R355" s="34"/>
      <c r="S355" s="48" t="s">
        <v>193</v>
      </c>
      <c r="T355" s="48"/>
      <c r="U355" s="34"/>
    </row>
    <row r="356" spans="1:21">
      <c r="A356" s="15"/>
      <c r="B356" s="113"/>
      <c r="C356" s="48"/>
      <c r="D356" s="48"/>
      <c r="E356" s="34"/>
      <c r="F356" s="34"/>
      <c r="G356" s="48"/>
      <c r="H356" s="48"/>
      <c r="I356" s="68"/>
      <c r="J356" s="34"/>
      <c r="K356" s="48"/>
      <c r="L356" s="48"/>
      <c r="M356" s="34"/>
      <c r="N356" s="34"/>
      <c r="O356" s="48"/>
      <c r="P356" s="48"/>
      <c r="Q356" s="34"/>
      <c r="R356" s="34"/>
      <c r="S356" s="48"/>
      <c r="T356" s="48"/>
      <c r="U356" s="34"/>
    </row>
    <row r="357" spans="1:21" ht="21" customHeight="1">
      <c r="A357" s="15"/>
      <c r="B357" s="115" t="s">
        <v>134</v>
      </c>
      <c r="C357" s="36" t="s">
        <v>193</v>
      </c>
      <c r="D357" s="36"/>
      <c r="E357" s="24"/>
      <c r="F357" s="24"/>
      <c r="G357" s="36" t="s">
        <v>193</v>
      </c>
      <c r="H357" s="36"/>
      <c r="I357" s="24"/>
      <c r="J357" s="24"/>
      <c r="K357" s="36" t="s">
        <v>603</v>
      </c>
      <c r="L357" s="36"/>
      <c r="M357" s="54" t="s">
        <v>178</v>
      </c>
      <c r="N357" s="24"/>
      <c r="O357" s="36" t="s">
        <v>193</v>
      </c>
      <c r="P357" s="36"/>
      <c r="Q357" s="24"/>
      <c r="R357" s="24"/>
      <c r="S357" s="36" t="s">
        <v>603</v>
      </c>
      <c r="T357" s="36"/>
      <c r="U357" s="54" t="s">
        <v>178</v>
      </c>
    </row>
    <row r="358" spans="1:21">
      <c r="A358" s="15"/>
      <c r="B358" s="115"/>
      <c r="C358" s="36"/>
      <c r="D358" s="36"/>
      <c r="E358" s="24"/>
      <c r="F358" s="24"/>
      <c r="G358" s="36"/>
      <c r="H358" s="36"/>
      <c r="I358" s="24"/>
      <c r="J358" s="24"/>
      <c r="K358" s="36"/>
      <c r="L358" s="36"/>
      <c r="M358" s="54"/>
      <c r="N358" s="24"/>
      <c r="O358" s="36"/>
      <c r="P358" s="36"/>
      <c r="Q358" s="24"/>
      <c r="R358" s="24"/>
      <c r="S358" s="36"/>
      <c r="T358" s="36"/>
      <c r="U358" s="54"/>
    </row>
    <row r="359" spans="1:21">
      <c r="A359" s="15"/>
      <c r="B359" s="113" t="s">
        <v>135</v>
      </c>
      <c r="C359" s="48" t="s">
        <v>193</v>
      </c>
      <c r="D359" s="48"/>
      <c r="E359" s="34"/>
      <c r="F359" s="34"/>
      <c r="G359" s="48" t="s">
        <v>193</v>
      </c>
      <c r="H359" s="48"/>
      <c r="I359" s="34"/>
      <c r="J359" s="34"/>
      <c r="K359" s="48">
        <v>0.6</v>
      </c>
      <c r="L359" s="48"/>
      <c r="M359" s="34"/>
      <c r="N359" s="34"/>
      <c r="O359" s="48" t="s">
        <v>193</v>
      </c>
      <c r="P359" s="48"/>
      <c r="Q359" s="34"/>
      <c r="R359" s="34"/>
      <c r="S359" s="48">
        <v>0.6</v>
      </c>
      <c r="T359" s="48"/>
      <c r="U359" s="34"/>
    </row>
    <row r="360" spans="1:21" ht="15.75" thickBot="1">
      <c r="A360" s="15"/>
      <c r="B360" s="113"/>
      <c r="C360" s="49"/>
      <c r="D360" s="49"/>
      <c r="E360" s="53"/>
      <c r="F360" s="34"/>
      <c r="G360" s="49"/>
      <c r="H360" s="49"/>
      <c r="I360" s="53"/>
      <c r="J360" s="34"/>
      <c r="K360" s="49"/>
      <c r="L360" s="49"/>
      <c r="M360" s="53"/>
      <c r="N360" s="34"/>
      <c r="O360" s="49"/>
      <c r="P360" s="49"/>
      <c r="Q360" s="53"/>
      <c r="R360" s="34"/>
      <c r="S360" s="49"/>
      <c r="T360" s="49"/>
      <c r="U360" s="53"/>
    </row>
    <row r="361" spans="1:21">
      <c r="A361" s="15"/>
      <c r="B361" s="115" t="s">
        <v>136</v>
      </c>
      <c r="C361" s="70">
        <v>2.8</v>
      </c>
      <c r="D361" s="70"/>
      <c r="E361" s="52"/>
      <c r="F361" s="24"/>
      <c r="G361" s="70">
        <v>176.7</v>
      </c>
      <c r="H361" s="70"/>
      <c r="I361" s="52"/>
      <c r="J361" s="24"/>
      <c r="K361" s="70" t="s">
        <v>604</v>
      </c>
      <c r="L361" s="70"/>
      <c r="M361" s="55" t="s">
        <v>178</v>
      </c>
      <c r="N361" s="24"/>
      <c r="O361" s="70">
        <v>5.9</v>
      </c>
      <c r="P361" s="70"/>
      <c r="Q361" s="52"/>
      <c r="R361" s="24"/>
      <c r="S361" s="70">
        <v>145.4</v>
      </c>
      <c r="T361" s="70"/>
      <c r="U361" s="52"/>
    </row>
    <row r="362" spans="1:21" ht="15.75" thickBot="1">
      <c r="A362" s="15"/>
      <c r="B362" s="115"/>
      <c r="C362" s="37"/>
      <c r="D362" s="37"/>
      <c r="E362" s="38"/>
      <c r="F362" s="24"/>
      <c r="G362" s="37"/>
      <c r="H362" s="37"/>
      <c r="I362" s="38"/>
      <c r="J362" s="24"/>
      <c r="K362" s="37"/>
      <c r="L362" s="37"/>
      <c r="M362" s="88"/>
      <c r="N362" s="24"/>
      <c r="O362" s="37"/>
      <c r="P362" s="37"/>
      <c r="Q362" s="38"/>
      <c r="R362" s="24"/>
      <c r="S362" s="37"/>
      <c r="T362" s="37"/>
      <c r="U362" s="38"/>
    </row>
    <row r="363" spans="1:21">
      <c r="A363" s="15"/>
      <c r="B363" s="113" t="s">
        <v>137</v>
      </c>
      <c r="C363" s="30" t="s">
        <v>193</v>
      </c>
      <c r="D363" s="30"/>
      <c r="E363" s="32"/>
      <c r="F363" s="34"/>
      <c r="G363" s="30" t="s">
        <v>605</v>
      </c>
      <c r="H363" s="30"/>
      <c r="I363" s="28" t="s">
        <v>178</v>
      </c>
      <c r="J363" s="34"/>
      <c r="K363" s="30">
        <v>14.2</v>
      </c>
      <c r="L363" s="30"/>
      <c r="M363" s="32"/>
      <c r="N363" s="34"/>
      <c r="O363" s="30" t="s">
        <v>193</v>
      </c>
      <c r="P363" s="30"/>
      <c r="Q363" s="32"/>
      <c r="R363" s="34"/>
      <c r="S363" s="30" t="s">
        <v>606</v>
      </c>
      <c r="T363" s="30"/>
      <c r="U363" s="28" t="s">
        <v>178</v>
      </c>
    </row>
    <row r="364" spans="1:21">
      <c r="A364" s="15"/>
      <c r="B364" s="113"/>
      <c r="C364" s="48"/>
      <c r="D364" s="48"/>
      <c r="E364" s="34"/>
      <c r="F364" s="34"/>
      <c r="G364" s="48"/>
      <c r="H364" s="48"/>
      <c r="I364" s="68"/>
      <c r="J364" s="34"/>
      <c r="K364" s="48"/>
      <c r="L364" s="48"/>
      <c r="M364" s="34"/>
      <c r="N364" s="34"/>
      <c r="O364" s="48"/>
      <c r="P364" s="48"/>
      <c r="Q364" s="34"/>
      <c r="R364" s="34"/>
      <c r="S364" s="48"/>
      <c r="T364" s="48"/>
      <c r="U364" s="68"/>
    </row>
    <row r="365" spans="1:21">
      <c r="A365" s="15"/>
      <c r="B365" s="115" t="s">
        <v>607</v>
      </c>
      <c r="C365" s="36" t="s">
        <v>193</v>
      </c>
      <c r="D365" s="36"/>
      <c r="E365" s="24"/>
      <c r="F365" s="24"/>
      <c r="G365" s="36">
        <v>203.6</v>
      </c>
      <c r="H365" s="36"/>
      <c r="I365" s="24"/>
      <c r="J365" s="24"/>
      <c r="K365" s="36">
        <v>23.4</v>
      </c>
      <c r="L365" s="36"/>
      <c r="M365" s="24"/>
      <c r="N365" s="24"/>
      <c r="O365" s="36" t="s">
        <v>193</v>
      </c>
      <c r="P365" s="36"/>
      <c r="Q365" s="24"/>
      <c r="R365" s="24"/>
      <c r="S365" s="36">
        <v>227</v>
      </c>
      <c r="T365" s="36"/>
      <c r="U365" s="24"/>
    </row>
    <row r="366" spans="1:21" ht="15.75" thickBot="1">
      <c r="A366" s="15"/>
      <c r="B366" s="115"/>
      <c r="C366" s="37"/>
      <c r="D366" s="37"/>
      <c r="E366" s="38"/>
      <c r="F366" s="24"/>
      <c r="G366" s="37"/>
      <c r="H366" s="37"/>
      <c r="I366" s="38"/>
      <c r="J366" s="24"/>
      <c r="K366" s="37"/>
      <c r="L366" s="37"/>
      <c r="M366" s="38"/>
      <c r="N366" s="24"/>
      <c r="O366" s="37"/>
      <c r="P366" s="37"/>
      <c r="Q366" s="38"/>
      <c r="R366" s="24"/>
      <c r="S366" s="37"/>
      <c r="T366" s="37"/>
      <c r="U366" s="38"/>
    </row>
    <row r="367" spans="1:21">
      <c r="A367" s="15"/>
      <c r="B367" s="113" t="s">
        <v>608</v>
      </c>
      <c r="C367" s="28" t="s">
        <v>173</v>
      </c>
      <c r="D367" s="30" t="s">
        <v>193</v>
      </c>
      <c r="E367" s="32"/>
      <c r="F367" s="34"/>
      <c r="G367" s="28" t="s">
        <v>173</v>
      </c>
      <c r="H367" s="30">
        <v>28.1</v>
      </c>
      <c r="I367" s="32"/>
      <c r="J367" s="34"/>
      <c r="K367" s="28" t="s">
        <v>173</v>
      </c>
      <c r="L367" s="30">
        <v>37.6</v>
      </c>
      <c r="M367" s="32"/>
      <c r="N367" s="34"/>
      <c r="O367" s="28" t="s">
        <v>173</v>
      </c>
      <c r="P367" s="30" t="s">
        <v>193</v>
      </c>
      <c r="Q367" s="32"/>
      <c r="R367" s="34"/>
      <c r="S367" s="28" t="s">
        <v>173</v>
      </c>
      <c r="T367" s="30">
        <v>65.7</v>
      </c>
      <c r="U367" s="32"/>
    </row>
    <row r="368" spans="1:21" ht="15.75" thickBot="1">
      <c r="A368" s="15"/>
      <c r="B368" s="113"/>
      <c r="C368" s="41"/>
      <c r="D368" s="42"/>
      <c r="E368" s="43"/>
      <c r="F368" s="34"/>
      <c r="G368" s="41"/>
      <c r="H368" s="42"/>
      <c r="I368" s="43"/>
      <c r="J368" s="34"/>
      <c r="K368" s="41"/>
      <c r="L368" s="42"/>
      <c r="M368" s="43"/>
      <c r="N368" s="34"/>
      <c r="O368" s="41"/>
      <c r="P368" s="42"/>
      <c r="Q368" s="43"/>
      <c r="R368" s="34"/>
      <c r="S368" s="41"/>
      <c r="T368" s="42"/>
      <c r="U368" s="43"/>
    </row>
    <row r="369" spans="1:21" ht="15.75" thickTop="1">
      <c r="A369" s="15"/>
      <c r="B369" s="23"/>
      <c r="C369" s="23"/>
      <c r="D369" s="23"/>
      <c r="E369" s="23"/>
      <c r="F369" s="23"/>
      <c r="G369" s="23"/>
      <c r="H369" s="23"/>
      <c r="I369" s="23"/>
      <c r="J369" s="23"/>
      <c r="K369" s="23"/>
      <c r="L369" s="23"/>
      <c r="M369" s="23"/>
      <c r="N369" s="23"/>
      <c r="O369" s="23"/>
      <c r="P369" s="23"/>
      <c r="Q369" s="23"/>
      <c r="R369" s="23"/>
      <c r="S369" s="23"/>
      <c r="T369" s="23"/>
      <c r="U369" s="23"/>
    </row>
    <row r="370" spans="1:21">
      <c r="A370" s="15"/>
      <c r="B370" s="23"/>
      <c r="C370" s="23"/>
      <c r="D370" s="23"/>
      <c r="E370" s="23"/>
      <c r="F370" s="23"/>
      <c r="G370" s="23"/>
      <c r="H370" s="23"/>
      <c r="I370" s="23"/>
      <c r="J370" s="23"/>
      <c r="K370" s="23"/>
      <c r="L370" s="23"/>
      <c r="M370" s="23"/>
      <c r="N370" s="23"/>
      <c r="O370" s="23"/>
      <c r="P370" s="23"/>
      <c r="Q370" s="23"/>
      <c r="R370" s="23"/>
      <c r="S370" s="23"/>
      <c r="T370" s="23"/>
      <c r="U370" s="23"/>
    </row>
    <row r="371" spans="1:21">
      <c r="A371" s="15"/>
      <c r="B371" s="12"/>
      <c r="C371" s="12"/>
      <c r="D371" s="12"/>
      <c r="E371" s="12"/>
      <c r="F371" s="12"/>
      <c r="G371" s="12"/>
      <c r="H371" s="12"/>
      <c r="I371" s="12"/>
      <c r="J371" s="12"/>
      <c r="K371" s="12"/>
      <c r="L371" s="12"/>
      <c r="M371" s="12"/>
      <c r="N371" s="12"/>
      <c r="O371" s="12"/>
      <c r="P371" s="12"/>
      <c r="Q371" s="12"/>
      <c r="R371" s="12"/>
      <c r="S371" s="12"/>
      <c r="T371" s="12"/>
      <c r="U371" s="12"/>
    </row>
    <row r="372" spans="1:21">
      <c r="A372" s="15"/>
      <c r="B372" s="105" t="s">
        <v>591</v>
      </c>
      <c r="C372" s="105"/>
      <c r="D372" s="105"/>
      <c r="E372" s="105"/>
      <c r="F372" s="105"/>
      <c r="G372" s="105"/>
      <c r="H372" s="105"/>
      <c r="I372" s="105"/>
      <c r="J372" s="105"/>
      <c r="K372" s="105"/>
      <c r="L372" s="105"/>
      <c r="M372" s="105"/>
      <c r="N372" s="105"/>
      <c r="O372" s="105"/>
      <c r="P372" s="105"/>
      <c r="Q372" s="105"/>
      <c r="R372" s="105"/>
      <c r="S372" s="105"/>
      <c r="T372" s="105"/>
      <c r="U372" s="105"/>
    </row>
    <row r="373" spans="1:21">
      <c r="A373" s="15"/>
      <c r="B373" s="105" t="s">
        <v>550</v>
      </c>
      <c r="C373" s="105"/>
      <c r="D373" s="105"/>
      <c r="E373" s="105"/>
      <c r="F373" s="105"/>
      <c r="G373" s="105"/>
      <c r="H373" s="105"/>
      <c r="I373" s="105"/>
      <c r="J373" s="105"/>
      <c r="K373" s="105"/>
      <c r="L373" s="105"/>
      <c r="M373" s="105"/>
      <c r="N373" s="105"/>
      <c r="O373" s="105"/>
      <c r="P373" s="105"/>
      <c r="Q373" s="105"/>
      <c r="R373" s="105"/>
      <c r="S373" s="105"/>
      <c r="T373" s="105"/>
      <c r="U373" s="105"/>
    </row>
    <row r="374" spans="1:21">
      <c r="A374" s="15"/>
      <c r="B374" s="16"/>
      <c r="C374" s="24"/>
      <c r="D374" s="24"/>
      <c r="E374" s="24"/>
      <c r="F374" s="16"/>
      <c r="G374" s="24"/>
      <c r="H374" s="24"/>
      <c r="I374" s="24"/>
      <c r="J374" s="16"/>
      <c r="K374" s="24"/>
      <c r="L374" s="24"/>
      <c r="M374" s="24"/>
      <c r="N374" s="16"/>
      <c r="O374" s="24"/>
      <c r="P374" s="24"/>
      <c r="Q374" s="24"/>
      <c r="R374" s="16"/>
      <c r="S374" s="24"/>
      <c r="T374" s="24"/>
      <c r="U374" s="24"/>
    </row>
    <row r="375" spans="1:21">
      <c r="A375" s="15"/>
      <c r="B375" s="24"/>
      <c r="C375" s="106" t="s">
        <v>499</v>
      </c>
      <c r="D375" s="106"/>
      <c r="E375" s="106"/>
      <c r="F375" s="24"/>
      <c r="G375" s="106" t="s">
        <v>499</v>
      </c>
      <c r="H375" s="106"/>
      <c r="I375" s="106"/>
      <c r="J375" s="24"/>
      <c r="K375" s="106" t="s">
        <v>502</v>
      </c>
      <c r="L375" s="106"/>
      <c r="M375" s="106"/>
      <c r="N375" s="24"/>
      <c r="O375" s="106" t="s">
        <v>503</v>
      </c>
      <c r="P375" s="106"/>
      <c r="Q375" s="106"/>
      <c r="R375" s="24"/>
      <c r="S375" s="106" t="s">
        <v>504</v>
      </c>
      <c r="T375" s="106"/>
      <c r="U375" s="106"/>
    </row>
    <row r="376" spans="1:21" ht="15.75" thickBot="1">
      <c r="A376" s="15"/>
      <c r="B376" s="24"/>
      <c r="C376" s="107" t="s">
        <v>500</v>
      </c>
      <c r="D376" s="107"/>
      <c r="E376" s="107"/>
      <c r="F376" s="24"/>
      <c r="G376" s="107" t="s">
        <v>501</v>
      </c>
      <c r="H376" s="107"/>
      <c r="I376" s="107"/>
      <c r="J376" s="24"/>
      <c r="K376" s="107"/>
      <c r="L376" s="107"/>
      <c r="M376" s="107"/>
      <c r="N376" s="24"/>
      <c r="O376" s="107"/>
      <c r="P376" s="107"/>
      <c r="Q376" s="107"/>
      <c r="R376" s="24"/>
      <c r="S376" s="107"/>
      <c r="T376" s="107"/>
      <c r="U376" s="107"/>
    </row>
    <row r="377" spans="1:21">
      <c r="A377" s="15"/>
      <c r="B377" s="113" t="s">
        <v>121</v>
      </c>
      <c r="C377" s="28" t="s">
        <v>173</v>
      </c>
      <c r="D377" s="30" t="s">
        <v>609</v>
      </c>
      <c r="E377" s="28" t="s">
        <v>178</v>
      </c>
      <c r="F377" s="34"/>
      <c r="G377" s="28" t="s">
        <v>173</v>
      </c>
      <c r="H377" s="30" t="s">
        <v>610</v>
      </c>
      <c r="I377" s="28" t="s">
        <v>178</v>
      </c>
      <c r="J377" s="34"/>
      <c r="K377" s="28" t="s">
        <v>173</v>
      </c>
      <c r="L377" s="30">
        <v>50.7</v>
      </c>
      <c r="M377" s="32"/>
      <c r="N377" s="34"/>
      <c r="O377" s="28" t="s">
        <v>173</v>
      </c>
      <c r="P377" s="30" t="s">
        <v>611</v>
      </c>
      <c r="Q377" s="28" t="s">
        <v>178</v>
      </c>
      <c r="R377" s="34"/>
      <c r="S377" s="28" t="s">
        <v>173</v>
      </c>
      <c r="T377" s="30" t="s">
        <v>612</v>
      </c>
      <c r="U377" s="28" t="s">
        <v>178</v>
      </c>
    </row>
    <row r="378" spans="1:21">
      <c r="A378" s="15"/>
      <c r="B378" s="113"/>
      <c r="C378" s="29"/>
      <c r="D378" s="31"/>
      <c r="E378" s="29"/>
      <c r="F378" s="34"/>
      <c r="G378" s="29"/>
      <c r="H378" s="31"/>
      <c r="I378" s="29"/>
      <c r="J378" s="34"/>
      <c r="K378" s="29"/>
      <c r="L378" s="31"/>
      <c r="M378" s="33"/>
      <c r="N378" s="34"/>
      <c r="O378" s="29"/>
      <c r="P378" s="31"/>
      <c r="Q378" s="29"/>
      <c r="R378" s="34"/>
      <c r="S378" s="29"/>
      <c r="T378" s="31"/>
      <c r="U378" s="29"/>
    </row>
    <row r="379" spans="1:21">
      <c r="A379" s="15"/>
      <c r="B379" s="111" t="s">
        <v>122</v>
      </c>
      <c r="C379" s="24"/>
      <c r="D379" s="24"/>
      <c r="E379" s="24"/>
      <c r="F379" s="16"/>
      <c r="G379" s="24"/>
      <c r="H379" s="24"/>
      <c r="I379" s="24"/>
      <c r="J379" s="16"/>
      <c r="K379" s="24"/>
      <c r="L379" s="24"/>
      <c r="M379" s="24"/>
      <c r="N379" s="16"/>
      <c r="O379" s="24"/>
      <c r="P379" s="24"/>
      <c r="Q379" s="24"/>
      <c r="R379" s="16"/>
      <c r="S379" s="24"/>
      <c r="T379" s="24"/>
      <c r="U379" s="24"/>
    </row>
    <row r="380" spans="1:21">
      <c r="A380" s="15"/>
      <c r="B380" s="113" t="s">
        <v>123</v>
      </c>
      <c r="C380" s="48" t="s">
        <v>193</v>
      </c>
      <c r="D380" s="48"/>
      <c r="E380" s="34"/>
      <c r="F380" s="34"/>
      <c r="G380" s="48" t="s">
        <v>613</v>
      </c>
      <c r="H380" s="48"/>
      <c r="I380" s="68" t="s">
        <v>178</v>
      </c>
      <c r="J380" s="34"/>
      <c r="K380" s="48" t="s">
        <v>614</v>
      </c>
      <c r="L380" s="48"/>
      <c r="M380" s="68" t="s">
        <v>178</v>
      </c>
      <c r="N380" s="34"/>
      <c r="O380" s="48" t="s">
        <v>193</v>
      </c>
      <c r="P380" s="48"/>
      <c r="Q380" s="34"/>
      <c r="R380" s="34"/>
      <c r="S380" s="48" t="s">
        <v>539</v>
      </c>
      <c r="T380" s="48"/>
      <c r="U380" s="68" t="s">
        <v>178</v>
      </c>
    </row>
    <row r="381" spans="1:21">
      <c r="A381" s="15"/>
      <c r="B381" s="113"/>
      <c r="C381" s="48"/>
      <c r="D381" s="48"/>
      <c r="E381" s="34"/>
      <c r="F381" s="34"/>
      <c r="G381" s="48"/>
      <c r="H381" s="48"/>
      <c r="I381" s="68"/>
      <c r="J381" s="34"/>
      <c r="K381" s="48"/>
      <c r="L381" s="48"/>
      <c r="M381" s="68"/>
      <c r="N381" s="34"/>
      <c r="O381" s="48"/>
      <c r="P381" s="48"/>
      <c r="Q381" s="34"/>
      <c r="R381" s="34"/>
      <c r="S381" s="48"/>
      <c r="T381" s="48"/>
      <c r="U381" s="68"/>
    </row>
    <row r="382" spans="1:21">
      <c r="A382" s="15"/>
      <c r="B382" s="115" t="s">
        <v>124</v>
      </c>
      <c r="C382" s="36" t="s">
        <v>193</v>
      </c>
      <c r="D382" s="36"/>
      <c r="E382" s="24"/>
      <c r="F382" s="24"/>
      <c r="G382" s="36" t="s">
        <v>193</v>
      </c>
      <c r="H382" s="36"/>
      <c r="I382" s="24"/>
      <c r="J382" s="24"/>
      <c r="K382" s="36" t="s">
        <v>615</v>
      </c>
      <c r="L382" s="36"/>
      <c r="M382" s="54" t="s">
        <v>178</v>
      </c>
      <c r="N382" s="24"/>
      <c r="O382" s="36" t="s">
        <v>193</v>
      </c>
      <c r="P382" s="36"/>
      <c r="Q382" s="24"/>
      <c r="R382" s="24"/>
      <c r="S382" s="36" t="s">
        <v>615</v>
      </c>
      <c r="T382" s="36"/>
      <c r="U382" s="54" t="s">
        <v>178</v>
      </c>
    </row>
    <row r="383" spans="1:21">
      <c r="A383" s="15"/>
      <c r="B383" s="115"/>
      <c r="C383" s="36"/>
      <c r="D383" s="36"/>
      <c r="E383" s="24"/>
      <c r="F383" s="24"/>
      <c r="G383" s="36"/>
      <c r="H383" s="36"/>
      <c r="I383" s="24"/>
      <c r="J383" s="24"/>
      <c r="K383" s="36"/>
      <c r="L383" s="36"/>
      <c r="M383" s="54"/>
      <c r="N383" s="24"/>
      <c r="O383" s="36"/>
      <c r="P383" s="36"/>
      <c r="Q383" s="24"/>
      <c r="R383" s="24"/>
      <c r="S383" s="36"/>
      <c r="T383" s="36"/>
      <c r="U383" s="54"/>
    </row>
    <row r="384" spans="1:21">
      <c r="A384" s="15"/>
      <c r="B384" s="113" t="s">
        <v>125</v>
      </c>
      <c r="C384" s="48" t="s">
        <v>193</v>
      </c>
      <c r="D384" s="48"/>
      <c r="E384" s="34"/>
      <c r="F384" s="34"/>
      <c r="G384" s="48">
        <v>5.3</v>
      </c>
      <c r="H384" s="48"/>
      <c r="I384" s="34"/>
      <c r="J384" s="34"/>
      <c r="K384" s="48" t="s">
        <v>418</v>
      </c>
      <c r="L384" s="48"/>
      <c r="M384" s="68" t="s">
        <v>178</v>
      </c>
      <c r="N384" s="34"/>
      <c r="O384" s="48" t="s">
        <v>193</v>
      </c>
      <c r="P384" s="48"/>
      <c r="Q384" s="34"/>
      <c r="R384" s="34"/>
      <c r="S384" s="48">
        <v>4.5999999999999996</v>
      </c>
      <c r="T384" s="48"/>
      <c r="U384" s="34"/>
    </row>
    <row r="385" spans="1:21" ht="15.75" thickBot="1">
      <c r="A385" s="15"/>
      <c r="B385" s="113"/>
      <c r="C385" s="49"/>
      <c r="D385" s="49"/>
      <c r="E385" s="53"/>
      <c r="F385" s="34"/>
      <c r="G385" s="49"/>
      <c r="H385" s="49"/>
      <c r="I385" s="53"/>
      <c r="J385" s="34"/>
      <c r="K385" s="49"/>
      <c r="L385" s="49"/>
      <c r="M385" s="69"/>
      <c r="N385" s="34"/>
      <c r="O385" s="49"/>
      <c r="P385" s="49"/>
      <c r="Q385" s="53"/>
      <c r="R385" s="34"/>
      <c r="S385" s="49"/>
      <c r="T385" s="49"/>
      <c r="U385" s="53"/>
    </row>
    <row r="386" spans="1:21">
      <c r="A386" s="15"/>
      <c r="B386" s="115" t="s">
        <v>126</v>
      </c>
      <c r="C386" s="70" t="s">
        <v>193</v>
      </c>
      <c r="D386" s="70"/>
      <c r="E386" s="52"/>
      <c r="F386" s="24"/>
      <c r="G386" s="70" t="s">
        <v>616</v>
      </c>
      <c r="H386" s="70"/>
      <c r="I386" s="55" t="s">
        <v>178</v>
      </c>
      <c r="J386" s="24"/>
      <c r="K386" s="70" t="s">
        <v>617</v>
      </c>
      <c r="L386" s="70"/>
      <c r="M386" s="55" t="s">
        <v>178</v>
      </c>
      <c r="N386" s="24"/>
      <c r="O386" s="70" t="s">
        <v>193</v>
      </c>
      <c r="P386" s="70"/>
      <c r="Q386" s="52"/>
      <c r="R386" s="24"/>
      <c r="S386" s="70" t="s">
        <v>618</v>
      </c>
      <c r="T386" s="70"/>
      <c r="U386" s="55" t="s">
        <v>178</v>
      </c>
    </row>
    <row r="387" spans="1:21">
      <c r="A387" s="15"/>
      <c r="B387" s="115"/>
      <c r="C387" s="148"/>
      <c r="D387" s="148"/>
      <c r="E387" s="143"/>
      <c r="F387" s="24"/>
      <c r="G387" s="148"/>
      <c r="H387" s="148"/>
      <c r="I387" s="149"/>
      <c r="J387" s="24"/>
      <c r="K387" s="148"/>
      <c r="L387" s="148"/>
      <c r="M387" s="149"/>
      <c r="N387" s="24"/>
      <c r="O387" s="148"/>
      <c r="P387" s="148"/>
      <c r="Q387" s="143"/>
      <c r="R387" s="24"/>
      <c r="S387" s="148"/>
      <c r="T387" s="148"/>
      <c r="U387" s="149"/>
    </row>
    <row r="388" spans="1:21">
      <c r="A388" s="15"/>
      <c r="B388" s="110" t="s">
        <v>127</v>
      </c>
      <c r="C388" s="34"/>
      <c r="D388" s="34"/>
      <c r="E388" s="34"/>
      <c r="F388" s="21"/>
      <c r="G388" s="34"/>
      <c r="H388" s="34"/>
      <c r="I388" s="34"/>
      <c r="J388" s="21"/>
      <c r="K388" s="34"/>
      <c r="L388" s="34"/>
      <c r="M388" s="34"/>
      <c r="N388" s="21"/>
      <c r="O388" s="34"/>
      <c r="P388" s="34"/>
      <c r="Q388" s="34"/>
      <c r="R388" s="21"/>
      <c r="S388" s="34"/>
      <c r="T388" s="34"/>
      <c r="U388" s="34"/>
    </row>
    <row r="389" spans="1:21">
      <c r="A389" s="15"/>
      <c r="B389" s="115" t="s">
        <v>128</v>
      </c>
      <c r="C389" s="36" t="s">
        <v>193</v>
      </c>
      <c r="D389" s="36"/>
      <c r="E389" s="24"/>
      <c r="F389" s="24"/>
      <c r="G389" s="36">
        <v>192</v>
      </c>
      <c r="H389" s="36"/>
      <c r="I389" s="24"/>
      <c r="J389" s="24"/>
      <c r="K389" s="36" t="s">
        <v>193</v>
      </c>
      <c r="L389" s="36"/>
      <c r="M389" s="24"/>
      <c r="N389" s="24"/>
      <c r="O389" s="36" t="s">
        <v>193</v>
      </c>
      <c r="P389" s="36"/>
      <c r="Q389" s="24"/>
      <c r="R389" s="24"/>
      <c r="S389" s="36">
        <v>192</v>
      </c>
      <c r="T389" s="36"/>
      <c r="U389" s="24"/>
    </row>
    <row r="390" spans="1:21">
      <c r="A390" s="15"/>
      <c r="B390" s="115"/>
      <c r="C390" s="36"/>
      <c r="D390" s="36"/>
      <c r="E390" s="24"/>
      <c r="F390" s="24"/>
      <c r="G390" s="36"/>
      <c r="H390" s="36"/>
      <c r="I390" s="24"/>
      <c r="J390" s="24"/>
      <c r="K390" s="36"/>
      <c r="L390" s="36"/>
      <c r="M390" s="24"/>
      <c r="N390" s="24"/>
      <c r="O390" s="36"/>
      <c r="P390" s="36"/>
      <c r="Q390" s="24"/>
      <c r="R390" s="24"/>
      <c r="S390" s="36"/>
      <c r="T390" s="36"/>
      <c r="U390" s="24"/>
    </row>
    <row r="391" spans="1:21">
      <c r="A391" s="15"/>
      <c r="B391" s="113" t="s">
        <v>129</v>
      </c>
      <c r="C391" s="48" t="s">
        <v>193</v>
      </c>
      <c r="D391" s="48"/>
      <c r="E391" s="34"/>
      <c r="F391" s="34"/>
      <c r="G391" s="48">
        <v>373.3</v>
      </c>
      <c r="H391" s="48"/>
      <c r="I391" s="34"/>
      <c r="J391" s="34"/>
      <c r="K391" s="48" t="s">
        <v>193</v>
      </c>
      <c r="L391" s="48"/>
      <c r="M391" s="34"/>
      <c r="N391" s="34"/>
      <c r="O391" s="48" t="s">
        <v>193</v>
      </c>
      <c r="P391" s="48"/>
      <c r="Q391" s="34"/>
      <c r="R391" s="34"/>
      <c r="S391" s="48">
        <v>373.3</v>
      </c>
      <c r="T391" s="48"/>
      <c r="U391" s="34"/>
    </row>
    <row r="392" spans="1:21">
      <c r="A392" s="15"/>
      <c r="B392" s="113"/>
      <c r="C392" s="48"/>
      <c r="D392" s="48"/>
      <c r="E392" s="34"/>
      <c r="F392" s="34"/>
      <c r="G392" s="48"/>
      <c r="H392" s="48"/>
      <c r="I392" s="34"/>
      <c r="J392" s="34"/>
      <c r="K392" s="48"/>
      <c r="L392" s="48"/>
      <c r="M392" s="34"/>
      <c r="N392" s="34"/>
      <c r="O392" s="48"/>
      <c r="P392" s="48"/>
      <c r="Q392" s="34"/>
      <c r="R392" s="34"/>
      <c r="S392" s="48"/>
      <c r="T392" s="48"/>
      <c r="U392" s="34"/>
    </row>
    <row r="393" spans="1:21">
      <c r="A393" s="15"/>
      <c r="B393" s="115" t="s">
        <v>130</v>
      </c>
      <c r="C393" s="36" t="s">
        <v>193</v>
      </c>
      <c r="D393" s="36"/>
      <c r="E393" s="24"/>
      <c r="F393" s="24"/>
      <c r="G393" s="36" t="s">
        <v>619</v>
      </c>
      <c r="H393" s="36"/>
      <c r="I393" s="54" t="s">
        <v>178</v>
      </c>
      <c r="J393" s="24"/>
      <c r="K393" s="36" t="s">
        <v>193</v>
      </c>
      <c r="L393" s="36"/>
      <c r="M393" s="24"/>
      <c r="N393" s="24"/>
      <c r="O393" s="36" t="s">
        <v>193</v>
      </c>
      <c r="P393" s="36"/>
      <c r="Q393" s="24"/>
      <c r="R393" s="24"/>
      <c r="S393" s="36" t="s">
        <v>619</v>
      </c>
      <c r="T393" s="36"/>
      <c r="U393" s="54" t="s">
        <v>178</v>
      </c>
    </row>
    <row r="394" spans="1:21">
      <c r="A394" s="15"/>
      <c r="B394" s="115"/>
      <c r="C394" s="36"/>
      <c r="D394" s="36"/>
      <c r="E394" s="24"/>
      <c r="F394" s="24"/>
      <c r="G394" s="36"/>
      <c r="H394" s="36"/>
      <c r="I394" s="54"/>
      <c r="J394" s="24"/>
      <c r="K394" s="36"/>
      <c r="L394" s="36"/>
      <c r="M394" s="24"/>
      <c r="N394" s="24"/>
      <c r="O394" s="36"/>
      <c r="P394" s="36"/>
      <c r="Q394" s="24"/>
      <c r="R394" s="24"/>
      <c r="S394" s="36"/>
      <c r="T394" s="36"/>
      <c r="U394" s="54"/>
    </row>
    <row r="395" spans="1:21">
      <c r="A395" s="15"/>
      <c r="B395" s="113" t="s">
        <v>131</v>
      </c>
      <c r="C395" s="48" t="s">
        <v>193</v>
      </c>
      <c r="D395" s="48"/>
      <c r="E395" s="34"/>
      <c r="F395" s="34"/>
      <c r="G395" s="48" t="s">
        <v>620</v>
      </c>
      <c r="H395" s="48"/>
      <c r="I395" s="68" t="s">
        <v>178</v>
      </c>
      <c r="J395" s="34"/>
      <c r="K395" s="48" t="s">
        <v>193</v>
      </c>
      <c r="L395" s="48"/>
      <c r="M395" s="34"/>
      <c r="N395" s="34"/>
      <c r="O395" s="48" t="s">
        <v>193</v>
      </c>
      <c r="P395" s="48"/>
      <c r="Q395" s="34"/>
      <c r="R395" s="34"/>
      <c r="S395" s="48" t="s">
        <v>620</v>
      </c>
      <c r="T395" s="48"/>
      <c r="U395" s="68" t="s">
        <v>178</v>
      </c>
    </row>
    <row r="396" spans="1:21">
      <c r="A396" s="15"/>
      <c r="B396" s="113"/>
      <c r="C396" s="48"/>
      <c r="D396" s="48"/>
      <c r="E396" s="34"/>
      <c r="F396" s="34"/>
      <c r="G396" s="48"/>
      <c r="H396" s="48"/>
      <c r="I396" s="68"/>
      <c r="J396" s="34"/>
      <c r="K396" s="48"/>
      <c r="L396" s="48"/>
      <c r="M396" s="34"/>
      <c r="N396" s="34"/>
      <c r="O396" s="48"/>
      <c r="P396" s="48"/>
      <c r="Q396" s="34"/>
      <c r="R396" s="34"/>
      <c r="S396" s="48"/>
      <c r="T396" s="48"/>
      <c r="U396" s="68"/>
    </row>
    <row r="397" spans="1:21">
      <c r="A397" s="15"/>
      <c r="B397" s="115" t="s">
        <v>132</v>
      </c>
      <c r="C397" s="36" t="s">
        <v>621</v>
      </c>
      <c r="D397" s="36"/>
      <c r="E397" s="54" t="s">
        <v>178</v>
      </c>
      <c r="F397" s="24"/>
      <c r="G397" s="36" t="s">
        <v>193</v>
      </c>
      <c r="H397" s="36"/>
      <c r="I397" s="24"/>
      <c r="J397" s="24"/>
      <c r="K397" s="36" t="s">
        <v>193</v>
      </c>
      <c r="L397" s="36"/>
      <c r="M397" s="24"/>
      <c r="N397" s="24"/>
      <c r="O397" s="36" t="s">
        <v>193</v>
      </c>
      <c r="P397" s="36"/>
      <c r="Q397" s="24"/>
      <c r="R397" s="24"/>
      <c r="S397" s="36" t="s">
        <v>621</v>
      </c>
      <c r="T397" s="36"/>
      <c r="U397" s="54" t="s">
        <v>178</v>
      </c>
    </row>
    <row r="398" spans="1:21">
      <c r="A398" s="15"/>
      <c r="B398" s="115"/>
      <c r="C398" s="36"/>
      <c r="D398" s="36"/>
      <c r="E398" s="54"/>
      <c r="F398" s="24"/>
      <c r="G398" s="36"/>
      <c r="H398" s="36"/>
      <c r="I398" s="24"/>
      <c r="J398" s="24"/>
      <c r="K398" s="36"/>
      <c r="L398" s="36"/>
      <c r="M398" s="24"/>
      <c r="N398" s="24"/>
      <c r="O398" s="36"/>
      <c r="P398" s="36"/>
      <c r="Q398" s="24"/>
      <c r="R398" s="24"/>
      <c r="S398" s="36"/>
      <c r="T398" s="36"/>
      <c r="U398" s="54"/>
    </row>
    <row r="399" spans="1:21">
      <c r="A399" s="15"/>
      <c r="B399" s="113" t="s">
        <v>133</v>
      </c>
      <c r="C399" s="48" t="s">
        <v>622</v>
      </c>
      <c r="D399" s="48"/>
      <c r="E399" s="68" t="s">
        <v>178</v>
      </c>
      <c r="F399" s="34"/>
      <c r="G399" s="48" t="s">
        <v>193</v>
      </c>
      <c r="H399" s="48"/>
      <c r="I399" s="34"/>
      <c r="J399" s="34"/>
      <c r="K399" s="48" t="s">
        <v>193</v>
      </c>
      <c r="L399" s="48"/>
      <c r="M399" s="34"/>
      <c r="N399" s="34"/>
      <c r="O399" s="48" t="s">
        <v>193</v>
      </c>
      <c r="P399" s="48"/>
      <c r="Q399" s="34"/>
      <c r="R399" s="34"/>
      <c r="S399" s="48" t="s">
        <v>622</v>
      </c>
      <c r="T399" s="48"/>
      <c r="U399" s="68" t="s">
        <v>178</v>
      </c>
    </row>
    <row r="400" spans="1:21">
      <c r="A400" s="15"/>
      <c r="B400" s="113"/>
      <c r="C400" s="48"/>
      <c r="D400" s="48"/>
      <c r="E400" s="68"/>
      <c r="F400" s="34"/>
      <c r="G400" s="48"/>
      <c r="H400" s="48"/>
      <c r="I400" s="34"/>
      <c r="J400" s="34"/>
      <c r="K400" s="48"/>
      <c r="L400" s="48"/>
      <c r="M400" s="34"/>
      <c r="N400" s="34"/>
      <c r="O400" s="48"/>
      <c r="P400" s="48"/>
      <c r="Q400" s="34"/>
      <c r="R400" s="34"/>
      <c r="S400" s="48"/>
      <c r="T400" s="48"/>
      <c r="U400" s="68"/>
    </row>
    <row r="401" spans="1:21">
      <c r="A401" s="15"/>
      <c r="B401" s="115" t="s">
        <v>601</v>
      </c>
      <c r="C401" s="36">
        <v>15.6</v>
      </c>
      <c r="D401" s="36"/>
      <c r="E401" s="24"/>
      <c r="F401" s="24"/>
      <c r="G401" s="36" t="s">
        <v>623</v>
      </c>
      <c r="H401" s="36"/>
      <c r="I401" s="54" t="s">
        <v>178</v>
      </c>
      <c r="J401" s="24"/>
      <c r="K401" s="36" t="s">
        <v>515</v>
      </c>
      <c r="L401" s="36"/>
      <c r="M401" s="54" t="s">
        <v>178</v>
      </c>
      <c r="N401" s="24"/>
      <c r="O401" s="36">
        <v>4.0999999999999996</v>
      </c>
      <c r="P401" s="36"/>
      <c r="Q401" s="24"/>
      <c r="R401" s="24"/>
      <c r="S401" s="36" t="s">
        <v>193</v>
      </c>
      <c r="T401" s="36"/>
      <c r="U401" s="24"/>
    </row>
    <row r="402" spans="1:21">
      <c r="A402" s="15"/>
      <c r="B402" s="115"/>
      <c r="C402" s="36"/>
      <c r="D402" s="36"/>
      <c r="E402" s="24"/>
      <c r="F402" s="24"/>
      <c r="G402" s="36"/>
      <c r="H402" s="36"/>
      <c r="I402" s="54"/>
      <c r="J402" s="24"/>
      <c r="K402" s="36"/>
      <c r="L402" s="36"/>
      <c r="M402" s="54"/>
      <c r="N402" s="24"/>
      <c r="O402" s="36"/>
      <c r="P402" s="36"/>
      <c r="Q402" s="24"/>
      <c r="R402" s="24"/>
      <c r="S402" s="36"/>
      <c r="T402" s="36"/>
      <c r="U402" s="24"/>
    </row>
    <row r="403" spans="1:21" ht="21" customHeight="1">
      <c r="A403" s="15"/>
      <c r="B403" s="113" t="s">
        <v>134</v>
      </c>
      <c r="C403" s="48" t="s">
        <v>193</v>
      </c>
      <c r="D403" s="48"/>
      <c r="E403" s="34"/>
      <c r="F403" s="34"/>
      <c r="G403" s="48" t="s">
        <v>193</v>
      </c>
      <c r="H403" s="48"/>
      <c r="I403" s="34"/>
      <c r="J403" s="34"/>
      <c r="K403" s="48">
        <v>5.5</v>
      </c>
      <c r="L403" s="48"/>
      <c r="M403" s="34"/>
      <c r="N403" s="34"/>
      <c r="O403" s="48" t="s">
        <v>193</v>
      </c>
      <c r="P403" s="48"/>
      <c r="Q403" s="34"/>
      <c r="R403" s="34"/>
      <c r="S403" s="48">
        <v>5.5</v>
      </c>
      <c r="T403" s="48"/>
      <c r="U403" s="34"/>
    </row>
    <row r="404" spans="1:21">
      <c r="A404" s="15"/>
      <c r="B404" s="113"/>
      <c r="C404" s="48"/>
      <c r="D404" s="48"/>
      <c r="E404" s="34"/>
      <c r="F404" s="34"/>
      <c r="G404" s="48"/>
      <c r="H404" s="48"/>
      <c r="I404" s="34"/>
      <c r="J404" s="34"/>
      <c r="K404" s="48"/>
      <c r="L404" s="48"/>
      <c r="M404" s="34"/>
      <c r="N404" s="34"/>
      <c r="O404" s="48"/>
      <c r="P404" s="48"/>
      <c r="Q404" s="34"/>
      <c r="R404" s="34"/>
      <c r="S404" s="48"/>
      <c r="T404" s="48"/>
      <c r="U404" s="34"/>
    </row>
    <row r="405" spans="1:21">
      <c r="A405" s="15"/>
      <c r="B405" s="115" t="s">
        <v>135</v>
      </c>
      <c r="C405" s="36" t="s">
        <v>193</v>
      </c>
      <c r="D405" s="36"/>
      <c r="E405" s="24"/>
      <c r="F405" s="24"/>
      <c r="G405" s="36" t="s">
        <v>331</v>
      </c>
      <c r="H405" s="36"/>
      <c r="I405" s="54" t="s">
        <v>178</v>
      </c>
      <c r="J405" s="24"/>
      <c r="K405" s="36">
        <v>0.4</v>
      </c>
      <c r="L405" s="36"/>
      <c r="M405" s="24"/>
      <c r="N405" s="24"/>
      <c r="O405" s="36" t="s">
        <v>193</v>
      </c>
      <c r="P405" s="36"/>
      <c r="Q405" s="24"/>
      <c r="R405" s="24"/>
      <c r="S405" s="36">
        <v>0.2</v>
      </c>
      <c r="T405" s="36"/>
      <c r="U405" s="24"/>
    </row>
    <row r="406" spans="1:21" ht="15.75" thickBot="1">
      <c r="A406" s="15"/>
      <c r="B406" s="115"/>
      <c r="C406" s="37"/>
      <c r="D406" s="37"/>
      <c r="E406" s="38"/>
      <c r="F406" s="24"/>
      <c r="G406" s="37"/>
      <c r="H406" s="37"/>
      <c r="I406" s="88"/>
      <c r="J406" s="24"/>
      <c r="K406" s="37"/>
      <c r="L406" s="37"/>
      <c r="M406" s="38"/>
      <c r="N406" s="24"/>
      <c r="O406" s="37"/>
      <c r="P406" s="37"/>
      <c r="Q406" s="38"/>
      <c r="R406" s="24"/>
      <c r="S406" s="37"/>
      <c r="T406" s="37"/>
      <c r="U406" s="38"/>
    </row>
    <row r="407" spans="1:21">
      <c r="A407" s="15"/>
      <c r="B407" s="113" t="s">
        <v>136</v>
      </c>
      <c r="C407" s="30">
        <v>2.9</v>
      </c>
      <c r="D407" s="30"/>
      <c r="E407" s="32"/>
      <c r="F407" s="34"/>
      <c r="G407" s="30">
        <v>463.4</v>
      </c>
      <c r="H407" s="30"/>
      <c r="I407" s="32"/>
      <c r="J407" s="34"/>
      <c r="K407" s="30">
        <v>5.4</v>
      </c>
      <c r="L407" s="30"/>
      <c r="M407" s="32"/>
      <c r="N407" s="34"/>
      <c r="O407" s="30">
        <v>4.0999999999999996</v>
      </c>
      <c r="P407" s="30"/>
      <c r="Q407" s="32"/>
      <c r="R407" s="34"/>
      <c r="S407" s="30">
        <v>475.8</v>
      </c>
      <c r="T407" s="30"/>
      <c r="U407" s="32"/>
    </row>
    <row r="408" spans="1:21" ht="15.75" thickBot="1">
      <c r="A408" s="15"/>
      <c r="B408" s="113"/>
      <c r="C408" s="49"/>
      <c r="D408" s="49"/>
      <c r="E408" s="53"/>
      <c r="F408" s="34"/>
      <c r="G408" s="49"/>
      <c r="H408" s="49"/>
      <c r="I408" s="53"/>
      <c r="J408" s="34"/>
      <c r="K408" s="49"/>
      <c r="L408" s="49"/>
      <c r="M408" s="53"/>
      <c r="N408" s="34"/>
      <c r="O408" s="49"/>
      <c r="P408" s="49"/>
      <c r="Q408" s="53"/>
      <c r="R408" s="34"/>
      <c r="S408" s="49"/>
      <c r="T408" s="49"/>
      <c r="U408" s="53"/>
    </row>
    <row r="409" spans="1:21">
      <c r="A409" s="15"/>
      <c r="B409" s="115" t="s">
        <v>137</v>
      </c>
      <c r="C409" s="70" t="s">
        <v>193</v>
      </c>
      <c r="D409" s="70"/>
      <c r="E409" s="52"/>
      <c r="F409" s="24"/>
      <c r="G409" s="70">
        <v>7.4</v>
      </c>
      <c r="H409" s="70"/>
      <c r="I409" s="52"/>
      <c r="J409" s="24"/>
      <c r="K409" s="70" t="s">
        <v>624</v>
      </c>
      <c r="L409" s="70"/>
      <c r="M409" s="55" t="s">
        <v>178</v>
      </c>
      <c r="N409" s="24"/>
      <c r="O409" s="70" t="s">
        <v>193</v>
      </c>
      <c r="P409" s="70"/>
      <c r="Q409" s="52"/>
      <c r="R409" s="24"/>
      <c r="S409" s="70">
        <v>5.0999999999999996</v>
      </c>
      <c r="T409" s="70"/>
      <c r="U409" s="52"/>
    </row>
    <row r="410" spans="1:21">
      <c r="A410" s="15"/>
      <c r="B410" s="115"/>
      <c r="C410" s="148"/>
      <c r="D410" s="148"/>
      <c r="E410" s="143"/>
      <c r="F410" s="24"/>
      <c r="G410" s="148"/>
      <c r="H410" s="148"/>
      <c r="I410" s="143"/>
      <c r="J410" s="24"/>
      <c r="K410" s="148"/>
      <c r="L410" s="148"/>
      <c r="M410" s="149"/>
      <c r="N410" s="24"/>
      <c r="O410" s="148"/>
      <c r="P410" s="148"/>
      <c r="Q410" s="143"/>
      <c r="R410" s="24"/>
      <c r="S410" s="148"/>
      <c r="T410" s="148"/>
      <c r="U410" s="143"/>
    </row>
    <row r="411" spans="1:21">
      <c r="A411" s="15"/>
      <c r="B411" s="113" t="s">
        <v>607</v>
      </c>
      <c r="C411" s="48" t="s">
        <v>193</v>
      </c>
      <c r="D411" s="48"/>
      <c r="E411" s="34"/>
      <c r="F411" s="34"/>
      <c r="G411" s="48">
        <v>19.899999999999999</v>
      </c>
      <c r="H411" s="48"/>
      <c r="I411" s="34"/>
      <c r="J411" s="34"/>
      <c r="K411" s="48">
        <v>22.1</v>
      </c>
      <c r="L411" s="48"/>
      <c r="M411" s="34"/>
      <c r="N411" s="34"/>
      <c r="O411" s="48" t="s">
        <v>193</v>
      </c>
      <c r="P411" s="48"/>
      <c r="Q411" s="34"/>
      <c r="R411" s="34"/>
      <c r="S411" s="48">
        <v>42</v>
      </c>
      <c r="T411" s="48"/>
      <c r="U411" s="34"/>
    </row>
    <row r="412" spans="1:21" ht="15.75" thickBot="1">
      <c r="A412" s="15"/>
      <c r="B412" s="113"/>
      <c r="C412" s="49"/>
      <c r="D412" s="49"/>
      <c r="E412" s="53"/>
      <c r="F412" s="34"/>
      <c r="G412" s="49"/>
      <c r="H412" s="49"/>
      <c r="I412" s="53"/>
      <c r="J412" s="34"/>
      <c r="K412" s="49"/>
      <c r="L412" s="49"/>
      <c r="M412" s="53"/>
      <c r="N412" s="34"/>
      <c r="O412" s="49"/>
      <c r="P412" s="49"/>
      <c r="Q412" s="53"/>
      <c r="R412" s="34"/>
      <c r="S412" s="49"/>
      <c r="T412" s="49"/>
      <c r="U412" s="53"/>
    </row>
    <row r="413" spans="1:21">
      <c r="A413" s="15"/>
      <c r="B413" s="115" t="s">
        <v>608</v>
      </c>
      <c r="C413" s="55" t="s">
        <v>173</v>
      </c>
      <c r="D413" s="70" t="s">
        <v>193</v>
      </c>
      <c r="E413" s="52"/>
      <c r="F413" s="24"/>
      <c r="G413" s="55" t="s">
        <v>173</v>
      </c>
      <c r="H413" s="70">
        <v>27.3</v>
      </c>
      <c r="I413" s="52"/>
      <c r="J413" s="24"/>
      <c r="K413" s="55" t="s">
        <v>173</v>
      </c>
      <c r="L413" s="70">
        <v>19.8</v>
      </c>
      <c r="M413" s="52"/>
      <c r="N413" s="24"/>
      <c r="O413" s="55" t="s">
        <v>173</v>
      </c>
      <c r="P413" s="70" t="s">
        <v>193</v>
      </c>
      <c r="Q413" s="52"/>
      <c r="R413" s="24"/>
      <c r="S413" s="55" t="s">
        <v>173</v>
      </c>
      <c r="T413" s="70">
        <v>47.1</v>
      </c>
      <c r="U413" s="52"/>
    </row>
    <row r="414" spans="1:21" ht="15.75" thickBot="1">
      <c r="A414" s="15"/>
      <c r="B414" s="115"/>
      <c r="C414" s="56"/>
      <c r="D414" s="71"/>
      <c r="E414" s="58"/>
      <c r="F414" s="24"/>
      <c r="G414" s="56"/>
      <c r="H414" s="71"/>
      <c r="I414" s="58"/>
      <c r="J414" s="24"/>
      <c r="K414" s="56"/>
      <c r="L414" s="71"/>
      <c r="M414" s="58"/>
      <c r="N414" s="24"/>
      <c r="O414" s="56"/>
      <c r="P414" s="71"/>
      <c r="Q414" s="58"/>
      <c r="R414" s="24"/>
      <c r="S414" s="56"/>
      <c r="T414" s="71"/>
      <c r="U414" s="58"/>
    </row>
    <row r="415" spans="1:21" ht="15.75" thickTop="1"/>
  </sheetData>
  <mergeCells count="2810">
    <mergeCell ref="A325:A414"/>
    <mergeCell ref="B325:U325"/>
    <mergeCell ref="B369:U369"/>
    <mergeCell ref="B4:U4"/>
    <mergeCell ref="B46:U46"/>
    <mergeCell ref="B88:U88"/>
    <mergeCell ref="B89:U89"/>
    <mergeCell ref="B132:U132"/>
    <mergeCell ref="A175:A324"/>
    <mergeCell ref="B175:U175"/>
    <mergeCell ref="B251:U251"/>
    <mergeCell ref="Q413:Q414"/>
    <mergeCell ref="R413:R414"/>
    <mergeCell ref="S413:S414"/>
    <mergeCell ref="T413:T414"/>
    <mergeCell ref="U413:U414"/>
    <mergeCell ref="A1:A2"/>
    <mergeCell ref="B1:U1"/>
    <mergeCell ref="B2:U2"/>
    <mergeCell ref="B3:U3"/>
    <mergeCell ref="A4:A174"/>
    <mergeCell ref="K413:K414"/>
    <mergeCell ref="L413:L414"/>
    <mergeCell ref="M413:M414"/>
    <mergeCell ref="N413:N414"/>
    <mergeCell ref="O413:O414"/>
    <mergeCell ref="P413:P414"/>
    <mergeCell ref="U411:U412"/>
    <mergeCell ref="B413:B414"/>
    <mergeCell ref="C413:C414"/>
    <mergeCell ref="D413:D414"/>
    <mergeCell ref="E413:E414"/>
    <mergeCell ref="F413:F414"/>
    <mergeCell ref="G413:G414"/>
    <mergeCell ref="H413:H414"/>
    <mergeCell ref="I413:I414"/>
    <mergeCell ref="J413:J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C388:E388"/>
    <mergeCell ref="G388:I388"/>
    <mergeCell ref="K388:M388"/>
    <mergeCell ref="O388:Q388"/>
    <mergeCell ref="S388:U388"/>
    <mergeCell ref="B389:B390"/>
    <mergeCell ref="C389:D390"/>
    <mergeCell ref="E389:E390"/>
    <mergeCell ref="F389:F390"/>
    <mergeCell ref="G389:H390"/>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T377:T378"/>
    <mergeCell ref="U377:U378"/>
    <mergeCell ref="C379:E379"/>
    <mergeCell ref="G379:I379"/>
    <mergeCell ref="K379:M379"/>
    <mergeCell ref="O379:Q379"/>
    <mergeCell ref="S379:U379"/>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J375:J376"/>
    <mergeCell ref="K375:M376"/>
    <mergeCell ref="N375:N376"/>
    <mergeCell ref="O375:Q376"/>
    <mergeCell ref="R375:R376"/>
    <mergeCell ref="S375:U376"/>
    <mergeCell ref="B375:B376"/>
    <mergeCell ref="C375:E375"/>
    <mergeCell ref="C376:E376"/>
    <mergeCell ref="F375:F376"/>
    <mergeCell ref="G375:I375"/>
    <mergeCell ref="G376:I376"/>
    <mergeCell ref="B370:U370"/>
    <mergeCell ref="B372:U372"/>
    <mergeCell ref="B373:U373"/>
    <mergeCell ref="C374:E374"/>
    <mergeCell ref="G374:I374"/>
    <mergeCell ref="K374:M374"/>
    <mergeCell ref="O374:Q374"/>
    <mergeCell ref="S374:U374"/>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3:T334"/>
    <mergeCell ref="U333:U334"/>
    <mergeCell ref="C335:E335"/>
    <mergeCell ref="G335:I335"/>
    <mergeCell ref="K335:M335"/>
    <mergeCell ref="O335:Q335"/>
    <mergeCell ref="S335:U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1:J332"/>
    <mergeCell ref="K331:M332"/>
    <mergeCell ref="N331:N332"/>
    <mergeCell ref="O331:Q332"/>
    <mergeCell ref="R331:R332"/>
    <mergeCell ref="S331:U332"/>
    <mergeCell ref="B331:B332"/>
    <mergeCell ref="C331:E331"/>
    <mergeCell ref="C332:E332"/>
    <mergeCell ref="F331:F332"/>
    <mergeCell ref="G331:I331"/>
    <mergeCell ref="G332:I332"/>
    <mergeCell ref="B328:U328"/>
    <mergeCell ref="B329:U329"/>
    <mergeCell ref="C330:E330"/>
    <mergeCell ref="G330:I330"/>
    <mergeCell ref="K330:M330"/>
    <mergeCell ref="O330:Q330"/>
    <mergeCell ref="S330:U330"/>
    <mergeCell ref="Q323:Q324"/>
    <mergeCell ref="R323:R324"/>
    <mergeCell ref="S323:S324"/>
    <mergeCell ref="T323:T324"/>
    <mergeCell ref="U323:U324"/>
    <mergeCell ref="B326:U326"/>
    <mergeCell ref="K323:K324"/>
    <mergeCell ref="L323:L324"/>
    <mergeCell ref="M323:M324"/>
    <mergeCell ref="N323:N324"/>
    <mergeCell ref="O323:O324"/>
    <mergeCell ref="P323:P324"/>
    <mergeCell ref="U321:U322"/>
    <mergeCell ref="B323:B324"/>
    <mergeCell ref="C323:C324"/>
    <mergeCell ref="D323:D324"/>
    <mergeCell ref="E323:E324"/>
    <mergeCell ref="F323:F324"/>
    <mergeCell ref="G323:G324"/>
    <mergeCell ref="H323:H324"/>
    <mergeCell ref="I323:I324"/>
    <mergeCell ref="J323:J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6:R307"/>
    <mergeCell ref="S306:T307"/>
    <mergeCell ref="U306:U307"/>
    <mergeCell ref="C308:E308"/>
    <mergeCell ref="G308:I308"/>
    <mergeCell ref="K308:M308"/>
    <mergeCell ref="O308:Q308"/>
    <mergeCell ref="S308:U308"/>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S298:S299"/>
    <mergeCell ref="T298:T299"/>
    <mergeCell ref="U298:U299"/>
    <mergeCell ref="B300:B301"/>
    <mergeCell ref="C300:D301"/>
    <mergeCell ref="E300:E301"/>
    <mergeCell ref="F300:F301"/>
    <mergeCell ref="G300:H301"/>
    <mergeCell ref="I300:I301"/>
    <mergeCell ref="J300:J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C297:E297"/>
    <mergeCell ref="G297:I297"/>
    <mergeCell ref="K297:M297"/>
    <mergeCell ref="O297:Q297"/>
    <mergeCell ref="S297:U297"/>
    <mergeCell ref="B298:B299"/>
    <mergeCell ref="C298:C299"/>
    <mergeCell ref="D298:D299"/>
    <mergeCell ref="E298:E299"/>
    <mergeCell ref="F298:F299"/>
    <mergeCell ref="Q294:Q295"/>
    <mergeCell ref="R294:R295"/>
    <mergeCell ref="S294:S295"/>
    <mergeCell ref="T294:T295"/>
    <mergeCell ref="U294:U295"/>
    <mergeCell ref="C296:E296"/>
    <mergeCell ref="G296:I296"/>
    <mergeCell ref="K296:M296"/>
    <mergeCell ref="O296:Q296"/>
    <mergeCell ref="S296:U296"/>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S277:T278"/>
    <mergeCell ref="U277:U278"/>
    <mergeCell ref="C279:E279"/>
    <mergeCell ref="G279:I279"/>
    <mergeCell ref="K279:M279"/>
    <mergeCell ref="O279:Q279"/>
    <mergeCell ref="S279:U279"/>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E259"/>
    <mergeCell ref="G259:I259"/>
    <mergeCell ref="K259:M259"/>
    <mergeCell ref="O259:Q259"/>
    <mergeCell ref="S259:U259"/>
    <mergeCell ref="C260:E260"/>
    <mergeCell ref="G260:I260"/>
    <mergeCell ref="K260:M260"/>
    <mergeCell ref="O260:Q260"/>
    <mergeCell ref="S260:U260"/>
    <mergeCell ref="J257:J258"/>
    <mergeCell ref="K257:M258"/>
    <mergeCell ref="N257:N258"/>
    <mergeCell ref="O257:Q258"/>
    <mergeCell ref="R257:R258"/>
    <mergeCell ref="S257:U258"/>
    <mergeCell ref="B257:B258"/>
    <mergeCell ref="C257:E257"/>
    <mergeCell ref="C258:E258"/>
    <mergeCell ref="F257:F258"/>
    <mergeCell ref="G257:I257"/>
    <mergeCell ref="G258:I258"/>
    <mergeCell ref="B254:U254"/>
    <mergeCell ref="B255:U255"/>
    <mergeCell ref="C256:E256"/>
    <mergeCell ref="G256:I256"/>
    <mergeCell ref="K256:M256"/>
    <mergeCell ref="O256:Q256"/>
    <mergeCell ref="S256:U256"/>
    <mergeCell ref="Q249:Q250"/>
    <mergeCell ref="R249:R250"/>
    <mergeCell ref="S249:S250"/>
    <mergeCell ref="T249:T250"/>
    <mergeCell ref="U249:U250"/>
    <mergeCell ref="B252:U252"/>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S232:T233"/>
    <mergeCell ref="U232:U233"/>
    <mergeCell ref="C234:E234"/>
    <mergeCell ref="G234:I234"/>
    <mergeCell ref="K234:M234"/>
    <mergeCell ref="O234:Q234"/>
    <mergeCell ref="S234:U234"/>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S222:S223"/>
    <mergeCell ref="T222:T223"/>
    <mergeCell ref="U222:U223"/>
    <mergeCell ref="B224:B225"/>
    <mergeCell ref="C224:D225"/>
    <mergeCell ref="E224:E225"/>
    <mergeCell ref="F224:F225"/>
    <mergeCell ref="G224:H225"/>
    <mergeCell ref="I224:I225"/>
    <mergeCell ref="J224:J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C221:E221"/>
    <mergeCell ref="G221:I221"/>
    <mergeCell ref="K221:M221"/>
    <mergeCell ref="O221:Q221"/>
    <mergeCell ref="S221:U221"/>
    <mergeCell ref="B222:B223"/>
    <mergeCell ref="C222:C223"/>
    <mergeCell ref="D222:D223"/>
    <mergeCell ref="E222:E223"/>
    <mergeCell ref="F222:F223"/>
    <mergeCell ref="Q218:Q219"/>
    <mergeCell ref="R218:R219"/>
    <mergeCell ref="S218:S219"/>
    <mergeCell ref="T218:T219"/>
    <mergeCell ref="U218:U219"/>
    <mergeCell ref="C220:E220"/>
    <mergeCell ref="G220:I220"/>
    <mergeCell ref="K220:M220"/>
    <mergeCell ref="O220:Q220"/>
    <mergeCell ref="S220:U220"/>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S201:T202"/>
    <mergeCell ref="U201:U202"/>
    <mergeCell ref="C203:E203"/>
    <mergeCell ref="G203:I203"/>
    <mergeCell ref="K203:M203"/>
    <mergeCell ref="O203:Q203"/>
    <mergeCell ref="S203:U203"/>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O183:Q183"/>
    <mergeCell ref="S183:U183"/>
    <mergeCell ref="C184:E184"/>
    <mergeCell ref="G184:I184"/>
    <mergeCell ref="K184:M184"/>
    <mergeCell ref="O184:Q184"/>
    <mergeCell ref="S184:U184"/>
    <mergeCell ref="J181:J182"/>
    <mergeCell ref="K181:M182"/>
    <mergeCell ref="N181:N182"/>
    <mergeCell ref="O181:Q182"/>
    <mergeCell ref="R181:R182"/>
    <mergeCell ref="S181:U182"/>
    <mergeCell ref="B181:B182"/>
    <mergeCell ref="C181:E181"/>
    <mergeCell ref="C182:E182"/>
    <mergeCell ref="F181:F182"/>
    <mergeCell ref="G181:I181"/>
    <mergeCell ref="G182:I182"/>
    <mergeCell ref="T173:T174"/>
    <mergeCell ref="U173:U174"/>
    <mergeCell ref="B176:U176"/>
    <mergeCell ref="B178:U178"/>
    <mergeCell ref="B179:U179"/>
    <mergeCell ref="C180:E180"/>
    <mergeCell ref="G180:I180"/>
    <mergeCell ref="K180:M180"/>
    <mergeCell ref="O180:Q180"/>
    <mergeCell ref="S180:U180"/>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K139:M140"/>
    <mergeCell ref="N139:N140"/>
    <mergeCell ref="O139:Q140"/>
    <mergeCell ref="R139:R140"/>
    <mergeCell ref="S139:U140"/>
    <mergeCell ref="B141:B142"/>
    <mergeCell ref="C141:C142"/>
    <mergeCell ref="D141:D142"/>
    <mergeCell ref="E141:E142"/>
    <mergeCell ref="F141:F142"/>
    <mergeCell ref="B136:U136"/>
    <mergeCell ref="B137:U137"/>
    <mergeCell ref="B138:U138"/>
    <mergeCell ref="B139:B140"/>
    <mergeCell ref="C139:E139"/>
    <mergeCell ref="C140:E140"/>
    <mergeCell ref="F139:F140"/>
    <mergeCell ref="G139:I139"/>
    <mergeCell ref="G140:I140"/>
    <mergeCell ref="J139:J140"/>
    <mergeCell ref="T130:T131"/>
    <mergeCell ref="U130:U131"/>
    <mergeCell ref="B133:U133"/>
    <mergeCell ref="C135:E135"/>
    <mergeCell ref="G135:I135"/>
    <mergeCell ref="K135:M135"/>
    <mergeCell ref="O135:Q135"/>
    <mergeCell ref="S135:U135"/>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K96:M97"/>
    <mergeCell ref="N96:N97"/>
    <mergeCell ref="O96:Q97"/>
    <mergeCell ref="R96:R97"/>
    <mergeCell ref="S96:U97"/>
    <mergeCell ref="B98:B99"/>
    <mergeCell ref="C98:C99"/>
    <mergeCell ref="D98:D99"/>
    <mergeCell ref="E98:E99"/>
    <mergeCell ref="F98:F99"/>
    <mergeCell ref="B93:U93"/>
    <mergeCell ref="B94:U94"/>
    <mergeCell ref="B95:U95"/>
    <mergeCell ref="B96:B97"/>
    <mergeCell ref="C96:E96"/>
    <mergeCell ref="C97:E97"/>
    <mergeCell ref="F96:F97"/>
    <mergeCell ref="G96:I96"/>
    <mergeCell ref="G97:I97"/>
    <mergeCell ref="J96:J97"/>
    <mergeCell ref="B90:U90"/>
    <mergeCell ref="C92:E92"/>
    <mergeCell ref="G92:I92"/>
    <mergeCell ref="K92:M92"/>
    <mergeCell ref="O92:Q92"/>
    <mergeCell ref="S92:U92"/>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S52:U53"/>
    <mergeCell ref="B54:B55"/>
    <mergeCell ref="C54:C55"/>
    <mergeCell ref="D54:D55"/>
    <mergeCell ref="E54:E55"/>
    <mergeCell ref="F54:F55"/>
    <mergeCell ref="G54:G55"/>
    <mergeCell ref="H54:H55"/>
    <mergeCell ref="I54:I55"/>
    <mergeCell ref="J54:J55"/>
    <mergeCell ref="G53:I53"/>
    <mergeCell ref="J52:J53"/>
    <mergeCell ref="K52:M53"/>
    <mergeCell ref="N52:N53"/>
    <mergeCell ref="O52:Q53"/>
    <mergeCell ref="R52:R53"/>
    <mergeCell ref="U44:U45"/>
    <mergeCell ref="B47:U47"/>
    <mergeCell ref="B49:U49"/>
    <mergeCell ref="B50:U50"/>
    <mergeCell ref="B51:U51"/>
    <mergeCell ref="B52:B53"/>
    <mergeCell ref="C52:E52"/>
    <mergeCell ref="C53:E53"/>
    <mergeCell ref="F52:F53"/>
    <mergeCell ref="G52:I52"/>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J10:J11"/>
    <mergeCell ref="K10:M11"/>
    <mergeCell ref="N10:N11"/>
    <mergeCell ref="O10:Q11"/>
    <mergeCell ref="R10:R11"/>
    <mergeCell ref="S10:U11"/>
    <mergeCell ref="B5:U5"/>
    <mergeCell ref="B7:U7"/>
    <mergeCell ref="B8:U8"/>
    <mergeCell ref="B9:U9"/>
    <mergeCell ref="B10:B11"/>
    <mergeCell ref="C10:E10"/>
    <mergeCell ref="C11:E11"/>
    <mergeCell ref="F10:F11"/>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64</v>
      </c>
      <c r="B1" s="7" t="s">
        <v>2</v>
      </c>
      <c r="C1" s="7" t="s">
        <v>65</v>
      </c>
    </row>
    <row r="2" spans="1:3">
      <c r="A2" s="1" t="s">
        <v>46</v>
      </c>
      <c r="B2" s="7"/>
      <c r="C2" s="7"/>
    </row>
    <row r="3" spans="1:3">
      <c r="A3" s="3" t="s">
        <v>168</v>
      </c>
      <c r="B3" s="4" t="s">
        <v>5</v>
      </c>
      <c r="C3" s="4" t="s">
        <v>5</v>
      </c>
    </row>
    <row r="4" spans="1:3">
      <c r="A4" s="2" t="s">
        <v>172</v>
      </c>
      <c r="B4" s="8">
        <v>755.2</v>
      </c>
      <c r="C4" s="8">
        <v>728.5</v>
      </c>
    </row>
    <row r="5" spans="1:3">
      <c r="A5" s="2" t="s">
        <v>174</v>
      </c>
      <c r="B5" s="4">
        <v>330.2</v>
      </c>
      <c r="C5" s="4">
        <v>315.7</v>
      </c>
    </row>
    <row r="6" spans="1:3">
      <c r="A6" s="2" t="s">
        <v>175</v>
      </c>
      <c r="B6" s="9">
        <v>1085.4000000000001</v>
      </c>
      <c r="C6" s="9">
        <v>1044.2</v>
      </c>
    </row>
    <row r="7" spans="1:3" ht="30">
      <c r="A7" s="2" t="s">
        <v>176</v>
      </c>
      <c r="B7" s="4">
        <v>-400.8</v>
      </c>
      <c r="C7" s="4">
        <v>-435</v>
      </c>
    </row>
    <row r="8" spans="1:3">
      <c r="A8" s="2" t="s">
        <v>69</v>
      </c>
      <c r="B8" s="8">
        <v>684.6</v>
      </c>
      <c r="C8" s="8">
        <v>609.2000000000000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665</v>
      </c>
      <c r="B1" s="7" t="s">
        <v>26</v>
      </c>
      <c r="C1" s="7"/>
      <c r="D1" s="7"/>
      <c r="E1" s="7"/>
      <c r="F1" s="7" t="s">
        <v>1</v>
      </c>
      <c r="G1" s="7"/>
    </row>
    <row r="2" spans="1:7">
      <c r="A2" s="1" t="s">
        <v>46</v>
      </c>
      <c r="B2" s="1" t="s">
        <v>2</v>
      </c>
      <c r="C2" s="1" t="s">
        <v>666</v>
      </c>
      <c r="D2" s="1" t="s">
        <v>65</v>
      </c>
      <c r="E2" s="1" t="s">
        <v>27</v>
      </c>
      <c r="F2" s="1" t="s">
        <v>2</v>
      </c>
      <c r="G2" s="1" t="s">
        <v>27</v>
      </c>
    </row>
    <row r="3" spans="1:7" ht="30">
      <c r="A3" s="3" t="s">
        <v>667</v>
      </c>
      <c r="B3" s="4" t="s">
        <v>5</v>
      </c>
      <c r="C3" s="4" t="s">
        <v>5</v>
      </c>
      <c r="D3" s="4" t="s">
        <v>5</v>
      </c>
      <c r="E3" s="4" t="s">
        <v>5</v>
      </c>
      <c r="F3" s="4" t="s">
        <v>5</v>
      </c>
      <c r="G3" s="4" t="s">
        <v>5</v>
      </c>
    </row>
    <row r="4" spans="1:7" ht="30">
      <c r="A4" s="2" t="s">
        <v>668</v>
      </c>
      <c r="B4" s="4" t="s">
        <v>5</v>
      </c>
      <c r="C4" s="4" t="s">
        <v>5</v>
      </c>
      <c r="D4" s="4" t="s">
        <v>5</v>
      </c>
      <c r="E4" s="4" t="s">
        <v>5</v>
      </c>
      <c r="F4" s="10">
        <v>50</v>
      </c>
      <c r="G4" s="8">
        <v>38.1</v>
      </c>
    </row>
    <row r="5" spans="1:7">
      <c r="A5" s="2" t="s">
        <v>669</v>
      </c>
      <c r="B5" s="4" t="s">
        <v>5</v>
      </c>
      <c r="C5" s="4" t="s">
        <v>5</v>
      </c>
      <c r="D5" s="4" t="s">
        <v>5</v>
      </c>
      <c r="E5" s="4" t="s">
        <v>5</v>
      </c>
      <c r="F5" s="4" t="s">
        <v>5</v>
      </c>
      <c r="G5" s="4" t="s">
        <v>5</v>
      </c>
    </row>
    <row r="6" spans="1:7" ht="30">
      <c r="A6" s="3" t="s">
        <v>667</v>
      </c>
      <c r="B6" s="4" t="s">
        <v>5</v>
      </c>
      <c r="C6" s="4" t="s">
        <v>5</v>
      </c>
      <c r="D6" s="4" t="s">
        <v>5</v>
      </c>
      <c r="E6" s="4" t="s">
        <v>5</v>
      </c>
      <c r="F6" s="4" t="s">
        <v>5</v>
      </c>
      <c r="G6" s="4" t="s">
        <v>5</v>
      </c>
    </row>
    <row r="7" spans="1:7" ht="30">
      <c r="A7" s="2" t="s">
        <v>670</v>
      </c>
      <c r="B7" s="151">
        <v>0.499</v>
      </c>
      <c r="C7" s="4" t="s">
        <v>5</v>
      </c>
      <c r="D7" s="4" t="s">
        <v>5</v>
      </c>
      <c r="E7" s="4" t="s">
        <v>5</v>
      </c>
      <c r="F7" s="151">
        <v>0.499</v>
      </c>
      <c r="G7" s="4" t="s">
        <v>5</v>
      </c>
    </row>
    <row r="8" spans="1:7" ht="30">
      <c r="A8" s="2" t="s">
        <v>671</v>
      </c>
      <c r="B8" s="4">
        <v>-3.4</v>
      </c>
      <c r="C8" s="4" t="s">
        <v>5</v>
      </c>
      <c r="D8" s="4" t="s">
        <v>5</v>
      </c>
      <c r="E8" s="4">
        <v>4.5999999999999996</v>
      </c>
      <c r="F8" s="4">
        <v>-2.2999999999999998</v>
      </c>
      <c r="G8" s="4">
        <v>4.2</v>
      </c>
    </row>
    <row r="9" spans="1:7" ht="45">
      <c r="A9" s="2" t="s">
        <v>672</v>
      </c>
      <c r="B9" s="4">
        <v>97.8</v>
      </c>
      <c r="C9" s="4" t="s">
        <v>5</v>
      </c>
      <c r="D9" s="4" t="s">
        <v>5</v>
      </c>
      <c r="E9" s="4" t="s">
        <v>5</v>
      </c>
      <c r="F9" s="4">
        <v>97.8</v>
      </c>
      <c r="G9" s="4" t="s">
        <v>5</v>
      </c>
    </row>
    <row r="10" spans="1:7" ht="30">
      <c r="A10" s="2" t="s">
        <v>668</v>
      </c>
      <c r="B10" s="4" t="s">
        <v>5</v>
      </c>
      <c r="C10" s="4">
        <v>50</v>
      </c>
      <c r="D10" s="4">
        <v>147.5</v>
      </c>
      <c r="E10" s="4" t="s">
        <v>5</v>
      </c>
      <c r="F10" s="4" t="s">
        <v>5</v>
      </c>
      <c r="G10" s="4" t="s">
        <v>5</v>
      </c>
    </row>
    <row r="11" spans="1:7">
      <c r="A11" s="2" t="s">
        <v>673</v>
      </c>
      <c r="B11" s="10">
        <v>150</v>
      </c>
      <c r="C11" s="4" t="s">
        <v>5</v>
      </c>
      <c r="D11" s="4" t="s">
        <v>5</v>
      </c>
      <c r="E11" s="4" t="s">
        <v>5</v>
      </c>
      <c r="F11" s="10">
        <v>150</v>
      </c>
      <c r="G11" s="4" t="s">
        <v>5</v>
      </c>
    </row>
  </sheetData>
  <mergeCells count="2">
    <mergeCell ref="B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 bestFit="1" customWidth="1"/>
    <col min="2" max="5" width="12.28515625" bestFit="1" customWidth="1"/>
  </cols>
  <sheetData>
    <row r="1" spans="1:5" ht="15" customHeight="1">
      <c r="A1" s="1" t="s">
        <v>674</v>
      </c>
      <c r="B1" s="7" t="s">
        <v>26</v>
      </c>
      <c r="C1" s="7"/>
      <c r="D1" s="7" t="s">
        <v>1</v>
      </c>
      <c r="E1" s="7"/>
    </row>
    <row r="2" spans="1:5">
      <c r="A2" s="1" t="s">
        <v>46</v>
      </c>
      <c r="B2" s="1" t="s">
        <v>2</v>
      </c>
      <c r="C2" s="1" t="s">
        <v>27</v>
      </c>
      <c r="D2" s="1" t="s">
        <v>2</v>
      </c>
      <c r="E2" s="1" t="s">
        <v>27</v>
      </c>
    </row>
    <row r="3" spans="1:5">
      <c r="A3" s="3" t="s">
        <v>675</v>
      </c>
      <c r="B3" s="4" t="s">
        <v>5</v>
      </c>
      <c r="C3" s="4" t="s">
        <v>5</v>
      </c>
      <c r="D3" s="4" t="s">
        <v>5</v>
      </c>
      <c r="E3" s="4" t="s">
        <v>5</v>
      </c>
    </row>
    <row r="4" spans="1:5">
      <c r="A4" s="2" t="s">
        <v>38</v>
      </c>
      <c r="B4" s="8">
        <v>6.7</v>
      </c>
      <c r="C4" s="8">
        <v>23.8</v>
      </c>
      <c r="D4" s="8">
        <v>13.6</v>
      </c>
      <c r="E4" s="8">
        <v>767.3</v>
      </c>
    </row>
    <row r="5" spans="1:5">
      <c r="A5" s="2" t="s">
        <v>676</v>
      </c>
      <c r="B5" s="4">
        <v>15.3</v>
      </c>
      <c r="C5" s="4">
        <v>33.1</v>
      </c>
      <c r="D5" s="4">
        <v>37.1</v>
      </c>
      <c r="E5" s="4">
        <v>769.1</v>
      </c>
    </row>
    <row r="6" spans="1:5">
      <c r="A6" s="2" t="s">
        <v>142</v>
      </c>
      <c r="B6" s="4" t="s">
        <v>5</v>
      </c>
      <c r="C6" s="4" t="s">
        <v>5</v>
      </c>
      <c r="D6" s="4" t="s">
        <v>5</v>
      </c>
      <c r="E6" s="4" t="s">
        <v>5</v>
      </c>
    </row>
    <row r="7" spans="1:5">
      <c r="A7" s="3" t="s">
        <v>675</v>
      </c>
      <c r="B7" s="4" t="s">
        <v>5</v>
      </c>
      <c r="C7" s="4" t="s">
        <v>5</v>
      </c>
      <c r="D7" s="4" t="s">
        <v>5</v>
      </c>
      <c r="E7" s="4" t="s">
        <v>5</v>
      </c>
    </row>
    <row r="8" spans="1:5">
      <c r="A8" s="2" t="s">
        <v>38</v>
      </c>
      <c r="B8" s="4" t="s">
        <v>5</v>
      </c>
      <c r="C8" s="8">
        <v>5.0999999999999996</v>
      </c>
      <c r="D8" s="4" t="s">
        <v>5</v>
      </c>
      <c r="E8" s="8">
        <v>12.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65</v>
      </c>
    </row>
    <row r="2" spans="1:3">
      <c r="A2" s="1" t="s">
        <v>46</v>
      </c>
      <c r="B2" s="7"/>
      <c r="C2" s="7"/>
    </row>
    <row r="3" spans="1:3">
      <c r="A3" s="3" t="s">
        <v>66</v>
      </c>
      <c r="B3" s="4" t="s">
        <v>5</v>
      </c>
      <c r="C3" s="4" t="s">
        <v>5</v>
      </c>
    </row>
    <row r="4" spans="1:3">
      <c r="A4" s="2" t="s">
        <v>67</v>
      </c>
      <c r="B4" s="8">
        <v>65.7</v>
      </c>
      <c r="C4" s="10">
        <v>227</v>
      </c>
    </row>
    <row r="5" spans="1:3">
      <c r="A5" s="2" t="s">
        <v>68</v>
      </c>
      <c r="B5" s="4">
        <v>536.6</v>
      </c>
      <c r="C5" s="4">
        <v>473.9</v>
      </c>
    </row>
    <row r="6" spans="1:3">
      <c r="A6" s="2" t="s">
        <v>69</v>
      </c>
      <c r="B6" s="4">
        <v>684.6</v>
      </c>
      <c r="C6" s="4">
        <v>609.20000000000005</v>
      </c>
    </row>
    <row r="7" spans="1:3">
      <c r="A7" s="2" t="s">
        <v>70</v>
      </c>
      <c r="B7" s="4">
        <v>70.8</v>
      </c>
      <c r="C7" s="4">
        <v>73.2</v>
      </c>
    </row>
    <row r="8" spans="1:3">
      <c r="A8" s="2" t="s">
        <v>71</v>
      </c>
      <c r="B8" s="4">
        <v>44.8</v>
      </c>
      <c r="C8" s="4">
        <v>59.4</v>
      </c>
    </row>
    <row r="9" spans="1:3">
      <c r="A9" s="2" t="s">
        <v>72</v>
      </c>
      <c r="B9" s="9">
        <v>1402.5</v>
      </c>
      <c r="C9" s="9">
        <v>1442.7</v>
      </c>
    </row>
    <row r="10" spans="1:3">
      <c r="A10" s="2" t="s">
        <v>73</v>
      </c>
      <c r="B10" s="6">
        <v>5974</v>
      </c>
      <c r="C10" s="9">
        <v>5943.9</v>
      </c>
    </row>
    <row r="11" spans="1:3">
      <c r="A11" s="2" t="s">
        <v>74</v>
      </c>
      <c r="B11" s="9">
        <v>-4068.3</v>
      </c>
      <c r="C11" s="9">
        <v>-3931.6</v>
      </c>
    </row>
    <row r="12" spans="1:3">
      <c r="A12" s="2" t="s">
        <v>75</v>
      </c>
      <c r="B12" s="9">
        <v>1905.7</v>
      </c>
      <c r="C12" s="9">
        <v>2012.3</v>
      </c>
    </row>
    <row r="13" spans="1:3">
      <c r="A13" s="3" t="s">
        <v>76</v>
      </c>
      <c r="B13" s="4" t="s">
        <v>5</v>
      </c>
      <c r="C13" s="4" t="s">
        <v>5</v>
      </c>
    </row>
    <row r="14" spans="1:3">
      <c r="A14" s="2" t="s">
        <v>77</v>
      </c>
      <c r="B14" s="4">
        <v>55.6</v>
      </c>
      <c r="C14" s="4">
        <v>55.6</v>
      </c>
    </row>
    <row r="15" spans="1:3">
      <c r="A15" s="2" t="s">
        <v>78</v>
      </c>
      <c r="B15" s="4">
        <v>190.4</v>
      </c>
      <c r="C15" s="4">
        <v>150</v>
      </c>
    </row>
    <row r="16" spans="1:3">
      <c r="A16" s="2" t="s">
        <v>79</v>
      </c>
      <c r="B16" s="4">
        <v>37.1</v>
      </c>
      <c r="C16" s="4">
        <v>37.1</v>
      </c>
    </row>
    <row r="17" spans="1:3">
      <c r="A17" s="2" t="s">
        <v>80</v>
      </c>
      <c r="B17" s="4">
        <v>79.599999999999994</v>
      </c>
      <c r="C17" s="4">
        <v>88.2</v>
      </c>
    </row>
    <row r="18" spans="1:3">
      <c r="A18" s="2" t="s">
        <v>81</v>
      </c>
      <c r="B18" s="4">
        <v>95.5</v>
      </c>
      <c r="C18" s="4">
        <v>117.2</v>
      </c>
    </row>
    <row r="19" spans="1:3">
      <c r="A19" s="2" t="s">
        <v>82</v>
      </c>
      <c r="B19" s="9">
        <v>3766.4</v>
      </c>
      <c r="C19" s="9">
        <v>3903.1</v>
      </c>
    </row>
    <row r="20" spans="1:3">
      <c r="A20" s="3" t="s">
        <v>83</v>
      </c>
      <c r="B20" s="4" t="s">
        <v>5</v>
      </c>
      <c r="C20" s="4" t="s">
        <v>5</v>
      </c>
    </row>
    <row r="21" spans="1:3" ht="30">
      <c r="A21" s="2" t="s">
        <v>84</v>
      </c>
      <c r="B21" s="4">
        <v>185</v>
      </c>
      <c r="C21" s="4">
        <v>0</v>
      </c>
    </row>
    <row r="22" spans="1:3">
      <c r="A22" s="2" t="s">
        <v>85</v>
      </c>
      <c r="B22" s="4">
        <v>563.9</v>
      </c>
      <c r="C22" s="4">
        <v>538.29999999999995</v>
      </c>
    </row>
    <row r="23" spans="1:3">
      <c r="A23" s="2" t="s">
        <v>86</v>
      </c>
      <c r="B23" s="4">
        <v>179.1</v>
      </c>
      <c r="C23" s="4">
        <v>164.8</v>
      </c>
    </row>
    <row r="24" spans="1:3">
      <c r="A24" s="2" t="s">
        <v>87</v>
      </c>
      <c r="B24" s="4">
        <v>0.7</v>
      </c>
      <c r="C24" s="4">
        <v>0.7</v>
      </c>
    </row>
    <row r="25" spans="1:3" ht="30">
      <c r="A25" s="2" t="s">
        <v>88</v>
      </c>
      <c r="B25" s="4">
        <v>78.900000000000006</v>
      </c>
      <c r="C25" s="4">
        <v>108.6</v>
      </c>
    </row>
    <row r="26" spans="1:3">
      <c r="A26" s="2" t="s">
        <v>89</v>
      </c>
      <c r="B26" s="9">
        <v>1007.6</v>
      </c>
      <c r="C26" s="4">
        <v>812.4</v>
      </c>
    </row>
    <row r="27" spans="1:3">
      <c r="A27" s="3" t="s">
        <v>90</v>
      </c>
      <c r="B27" s="4" t="s">
        <v>5</v>
      </c>
      <c r="C27" s="4" t="s">
        <v>5</v>
      </c>
    </row>
    <row r="28" spans="1:3">
      <c r="A28" s="2" t="s">
        <v>91</v>
      </c>
      <c r="B28" s="9">
        <v>1415.4</v>
      </c>
      <c r="C28" s="9">
        <v>1411.2</v>
      </c>
    </row>
    <row r="29" spans="1:3" ht="30">
      <c r="A29" s="2" t="s">
        <v>92</v>
      </c>
      <c r="B29" s="9">
        <v>1447.1</v>
      </c>
      <c r="C29" s="9">
        <v>1661.7</v>
      </c>
    </row>
    <row r="30" spans="1:3">
      <c r="A30" s="2" t="s">
        <v>93</v>
      </c>
      <c r="B30" s="4">
        <v>108.1</v>
      </c>
      <c r="C30" s="4">
        <v>108.8</v>
      </c>
    </row>
    <row r="31" spans="1:3">
      <c r="A31" s="2" t="s">
        <v>94</v>
      </c>
      <c r="B31" s="9">
        <v>3978.2</v>
      </c>
      <c r="C31" s="9">
        <v>3994.1</v>
      </c>
    </row>
    <row r="32" spans="1:3">
      <c r="A32" s="3" t="s">
        <v>95</v>
      </c>
      <c r="B32" s="4" t="s">
        <v>5</v>
      </c>
      <c r="C32" s="4" t="s">
        <v>5</v>
      </c>
    </row>
    <row r="33" spans="1:3" ht="75">
      <c r="A33" s="2" t="s">
        <v>96</v>
      </c>
      <c r="B33" s="4">
        <v>1.5</v>
      </c>
      <c r="C33" s="4">
        <v>1.5</v>
      </c>
    </row>
    <row r="34" spans="1:3">
      <c r="A34" s="2" t="s">
        <v>97</v>
      </c>
      <c r="B34" s="9">
        <v>2077.1</v>
      </c>
      <c r="C34" s="9">
        <v>2069.6999999999998</v>
      </c>
    </row>
    <row r="35" spans="1:3" ht="45">
      <c r="A35" s="2" t="s">
        <v>98</v>
      </c>
      <c r="B35" s="4">
        <v>-174</v>
      </c>
      <c r="C35" s="4">
        <v>-173.3</v>
      </c>
    </row>
    <row r="36" spans="1:3">
      <c r="A36" s="2" t="s">
        <v>99</v>
      </c>
      <c r="B36" s="9">
        <v>-2486.3000000000002</v>
      </c>
      <c r="C36" s="9">
        <v>-2404.3000000000002</v>
      </c>
    </row>
    <row r="37" spans="1:3" ht="30">
      <c r="A37" s="2" t="s">
        <v>100</v>
      </c>
      <c r="B37" s="4">
        <v>-50.9</v>
      </c>
      <c r="C37" s="4">
        <v>1.1000000000000001</v>
      </c>
    </row>
    <row r="38" spans="1:3">
      <c r="A38" s="2" t="s">
        <v>101</v>
      </c>
      <c r="B38" s="4">
        <v>-632.6</v>
      </c>
      <c r="C38" s="4">
        <v>-505.3</v>
      </c>
    </row>
    <row r="39" spans="1:3">
      <c r="A39" s="2" t="s">
        <v>102</v>
      </c>
      <c r="B39" s="4">
        <v>420.8</v>
      </c>
      <c r="C39" s="4">
        <v>414.3</v>
      </c>
    </row>
    <row r="40" spans="1:3">
      <c r="A40" s="2" t="s">
        <v>103</v>
      </c>
      <c r="B40" s="4">
        <v>-211.8</v>
      </c>
      <c r="C40" s="4">
        <v>-91</v>
      </c>
    </row>
    <row r="41" spans="1:3" ht="30">
      <c r="A41" s="2" t="s">
        <v>104</v>
      </c>
      <c r="B41" s="9">
        <v>3766.4</v>
      </c>
      <c r="C41" s="9">
        <v>3903.1</v>
      </c>
    </row>
    <row r="42" spans="1:3" ht="45">
      <c r="A42" s="2" t="s">
        <v>105</v>
      </c>
      <c r="B42" s="4" t="s">
        <v>5</v>
      </c>
      <c r="C42" s="4" t="s">
        <v>5</v>
      </c>
    </row>
    <row r="43" spans="1:3">
      <c r="A43" s="3" t="s">
        <v>66</v>
      </c>
      <c r="B43" s="4" t="s">
        <v>5</v>
      </c>
      <c r="C43" s="4" t="s">
        <v>5</v>
      </c>
    </row>
    <row r="44" spans="1:3">
      <c r="A44" s="2" t="s">
        <v>67</v>
      </c>
      <c r="B44" s="4">
        <v>13.4</v>
      </c>
      <c r="C44" s="4">
        <v>0</v>
      </c>
    </row>
    <row r="45" spans="1:3">
      <c r="A45" s="2" t="s">
        <v>68</v>
      </c>
      <c r="B45" s="4">
        <v>0.5</v>
      </c>
      <c r="C45" s="4">
        <v>1</v>
      </c>
    </row>
    <row r="46" spans="1:3">
      <c r="A46" s="2" t="s">
        <v>69</v>
      </c>
      <c r="B46" s="4">
        <v>23.3</v>
      </c>
      <c r="C46" s="4">
        <v>28.3</v>
      </c>
    </row>
    <row r="47" spans="1:3">
      <c r="A47" s="2" t="s">
        <v>73</v>
      </c>
      <c r="B47" s="4">
        <v>417.6</v>
      </c>
      <c r="C47" s="4">
        <v>414.5</v>
      </c>
    </row>
    <row r="48" spans="1:3">
      <c r="A48" s="2" t="s">
        <v>74</v>
      </c>
      <c r="B48" s="4">
        <v>-25.5</v>
      </c>
      <c r="C48" s="4">
        <v>-15</v>
      </c>
    </row>
    <row r="49" spans="1:3">
      <c r="A49" s="2" t="s">
        <v>106</v>
      </c>
      <c r="B49" s="4">
        <v>0.1</v>
      </c>
      <c r="C49" s="4">
        <v>-1.2</v>
      </c>
    </row>
    <row r="50" spans="1:3">
      <c r="A50" s="3" t="s">
        <v>83</v>
      </c>
      <c r="B50" s="4" t="s">
        <v>5</v>
      </c>
      <c r="C50" s="4" t="s">
        <v>5</v>
      </c>
    </row>
    <row r="51" spans="1:3">
      <c r="A51" s="2" t="s">
        <v>85</v>
      </c>
      <c r="B51" s="4">
        <v>10.5</v>
      </c>
      <c r="C51" s="4">
        <v>15.4</v>
      </c>
    </row>
    <row r="52" spans="1:3">
      <c r="A52" s="3" t="s">
        <v>95</v>
      </c>
      <c r="B52" s="4" t="s">
        <v>5</v>
      </c>
      <c r="C52" s="4" t="s">
        <v>5</v>
      </c>
    </row>
    <row r="53" spans="1:3">
      <c r="A53" s="2" t="s">
        <v>102</v>
      </c>
      <c r="B53" s="4">
        <v>418.9</v>
      </c>
      <c r="C53" s="4">
        <v>412.2</v>
      </c>
    </row>
    <row r="54" spans="1:3" ht="45">
      <c r="A54" s="2" t="s">
        <v>107</v>
      </c>
      <c r="B54" s="4" t="s">
        <v>5</v>
      </c>
      <c r="C54" s="4" t="s">
        <v>5</v>
      </c>
    </row>
    <row r="55" spans="1:3">
      <c r="A55" s="3" t="s">
        <v>66</v>
      </c>
      <c r="B55" s="4" t="s">
        <v>5</v>
      </c>
      <c r="C55" s="4" t="s">
        <v>5</v>
      </c>
    </row>
    <row r="56" spans="1:3">
      <c r="A56" s="2" t="s">
        <v>67</v>
      </c>
      <c r="B56" s="4">
        <v>0.8</v>
      </c>
      <c r="C56" s="4">
        <v>1.2</v>
      </c>
    </row>
    <row r="57" spans="1:3">
      <c r="A57" s="2" t="s">
        <v>73</v>
      </c>
      <c r="B57" s="4">
        <v>11.5</v>
      </c>
      <c r="C57" s="4">
        <v>11.4</v>
      </c>
    </row>
    <row r="58" spans="1:3">
      <c r="A58" s="2" t="s">
        <v>74</v>
      </c>
      <c r="B58" s="4">
        <v>-9.1</v>
      </c>
      <c r="C58" s="4">
        <v>-8.9</v>
      </c>
    </row>
    <row r="59" spans="1:3">
      <c r="A59" s="2" t="s">
        <v>106</v>
      </c>
      <c r="B59" s="4">
        <v>0.6</v>
      </c>
      <c r="C59" s="4">
        <v>0.6</v>
      </c>
    </row>
    <row r="60" spans="1:3">
      <c r="A60" s="3" t="s">
        <v>95</v>
      </c>
      <c r="B60" s="4" t="s">
        <v>5</v>
      </c>
      <c r="C60" s="4" t="s">
        <v>5</v>
      </c>
    </row>
    <row r="61" spans="1:3">
      <c r="A61" s="2" t="s">
        <v>102</v>
      </c>
      <c r="B61" s="8">
        <v>1.9</v>
      </c>
      <c r="C61" s="8">
        <v>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5.42578125" bestFit="1" customWidth="1"/>
    <col min="3" max="3" width="12.28515625" bestFit="1" customWidth="1"/>
    <col min="4" max="9" width="36.5703125" bestFit="1" customWidth="1"/>
    <col min="10" max="12" width="35.5703125" bestFit="1" customWidth="1"/>
    <col min="13" max="15" width="36" bestFit="1" customWidth="1"/>
    <col min="16" max="17" width="34" bestFit="1" customWidth="1"/>
    <col min="18" max="19" width="32.5703125" bestFit="1" customWidth="1"/>
  </cols>
  <sheetData>
    <row r="1" spans="1:19" ht="30">
      <c r="A1" s="1" t="s">
        <v>677</v>
      </c>
      <c r="B1" s="1" t="s">
        <v>1</v>
      </c>
      <c r="C1" s="1"/>
      <c r="D1" s="1" t="s">
        <v>678</v>
      </c>
      <c r="E1" s="1"/>
      <c r="F1" s="1"/>
      <c r="G1" s="1"/>
      <c r="H1" s="1"/>
      <c r="I1" s="1"/>
      <c r="J1" s="1"/>
      <c r="K1" s="1"/>
      <c r="L1" s="1"/>
      <c r="M1" s="1"/>
      <c r="N1" s="1"/>
      <c r="O1" s="1"/>
      <c r="P1" s="1"/>
      <c r="Q1" s="1"/>
      <c r="R1" s="1"/>
      <c r="S1" s="1"/>
    </row>
    <row r="2" spans="1:19">
      <c r="A2" s="1" t="s">
        <v>46</v>
      </c>
      <c r="B2" s="7" t="s">
        <v>2</v>
      </c>
      <c r="C2" s="7" t="s">
        <v>65</v>
      </c>
      <c r="D2" s="1" t="s">
        <v>666</v>
      </c>
      <c r="E2" s="1" t="s">
        <v>2</v>
      </c>
      <c r="F2" s="1" t="s">
        <v>680</v>
      </c>
      <c r="G2" s="1" t="s">
        <v>65</v>
      </c>
      <c r="H2" s="1" t="s">
        <v>2</v>
      </c>
      <c r="I2" s="1" t="s">
        <v>65</v>
      </c>
      <c r="J2" s="1" t="s">
        <v>2</v>
      </c>
      <c r="K2" s="1" t="s">
        <v>666</v>
      </c>
      <c r="L2" s="1" t="s">
        <v>65</v>
      </c>
      <c r="M2" s="1" t="s">
        <v>2</v>
      </c>
      <c r="N2" s="1" t="s">
        <v>666</v>
      </c>
      <c r="O2" s="1" t="s">
        <v>65</v>
      </c>
      <c r="P2" s="1" t="s">
        <v>2</v>
      </c>
      <c r="Q2" s="1" t="s">
        <v>65</v>
      </c>
      <c r="R2" s="1" t="s">
        <v>2</v>
      </c>
      <c r="S2" s="1" t="s">
        <v>65</v>
      </c>
    </row>
    <row r="3" spans="1:19" ht="30">
      <c r="A3" s="1"/>
      <c r="B3" s="7"/>
      <c r="C3" s="7"/>
      <c r="D3" s="1" t="s">
        <v>679</v>
      </c>
      <c r="E3" s="1" t="s">
        <v>679</v>
      </c>
      <c r="F3" s="1" t="s">
        <v>679</v>
      </c>
      <c r="G3" s="1" t="s">
        <v>679</v>
      </c>
      <c r="H3" s="1" t="s">
        <v>681</v>
      </c>
      <c r="I3" s="1" t="s">
        <v>681</v>
      </c>
      <c r="J3" s="1" t="s">
        <v>682</v>
      </c>
      <c r="K3" s="1" t="s">
        <v>682</v>
      </c>
      <c r="L3" s="1" t="s">
        <v>682</v>
      </c>
      <c r="M3" s="1" t="s">
        <v>683</v>
      </c>
      <c r="N3" s="1" t="s">
        <v>683</v>
      </c>
      <c r="O3" s="1" t="s">
        <v>683</v>
      </c>
      <c r="P3" s="1" t="s">
        <v>684</v>
      </c>
      <c r="Q3" s="1" t="s">
        <v>684</v>
      </c>
      <c r="R3" s="1" t="s">
        <v>685</v>
      </c>
      <c r="S3" s="1" t="s">
        <v>685</v>
      </c>
    </row>
    <row r="4" spans="1:19">
      <c r="A4" s="3" t="s">
        <v>6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10">
        <v>185</v>
      </c>
      <c r="S5" s="10">
        <v>0</v>
      </c>
    </row>
    <row r="6" spans="1:19">
      <c r="A6" s="2" t="s">
        <v>687</v>
      </c>
      <c r="B6" s="4" t="s">
        <v>5</v>
      </c>
      <c r="C6" s="4" t="s">
        <v>5</v>
      </c>
      <c r="D6" s="4" t="s">
        <v>5</v>
      </c>
      <c r="E6" s="4">
        <v>380</v>
      </c>
      <c r="F6" s="4" t="s">
        <v>5</v>
      </c>
      <c r="G6" s="4">
        <v>350</v>
      </c>
      <c r="H6" s="4">
        <v>150</v>
      </c>
      <c r="I6" s="4">
        <v>150</v>
      </c>
      <c r="J6" s="4">
        <v>529.79999999999995</v>
      </c>
      <c r="K6" s="4" t="s">
        <v>5</v>
      </c>
      <c r="L6" s="4">
        <v>550</v>
      </c>
      <c r="M6" s="4">
        <v>290.2</v>
      </c>
      <c r="N6" s="4" t="s">
        <v>5</v>
      </c>
      <c r="O6" s="4">
        <v>300</v>
      </c>
      <c r="P6" s="4">
        <v>100.3</v>
      </c>
      <c r="Q6" s="4">
        <v>100.9</v>
      </c>
      <c r="R6" s="4" t="s">
        <v>5</v>
      </c>
      <c r="S6" s="4" t="s">
        <v>5</v>
      </c>
    </row>
    <row r="7" spans="1:19" ht="30">
      <c r="A7" s="2" t="s">
        <v>199</v>
      </c>
      <c r="B7" s="4">
        <v>-34.200000000000003</v>
      </c>
      <c r="C7" s="4">
        <v>-3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202</v>
      </c>
      <c r="B8" s="9">
        <v>1601.1</v>
      </c>
      <c r="C8" s="9">
        <v>1411.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204</v>
      </c>
      <c r="B9" s="4">
        <v>185</v>
      </c>
      <c r="C9" s="4">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87</v>
      </c>
      <c r="B10" s="4">
        <v>0.7</v>
      </c>
      <c r="C10" s="4">
        <v>0.7</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91</v>
      </c>
      <c r="B11" s="9">
        <v>1415.4</v>
      </c>
      <c r="C11" s="9">
        <v>1411.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688</v>
      </c>
      <c r="B12" s="4" t="s">
        <v>5</v>
      </c>
      <c r="C12" s="4" t="s">
        <v>5</v>
      </c>
      <c r="D12" s="4" t="s">
        <v>5</v>
      </c>
      <c r="E12" s="4" t="s">
        <v>5</v>
      </c>
      <c r="F12" s="4" t="s">
        <v>5</v>
      </c>
      <c r="G12" s="4" t="s">
        <v>5</v>
      </c>
      <c r="H12" s="151">
        <v>0.108</v>
      </c>
      <c r="I12" s="4" t="s">
        <v>5</v>
      </c>
      <c r="J12" s="4" t="s">
        <v>5</v>
      </c>
      <c r="K12" s="4" t="s">
        <v>5</v>
      </c>
      <c r="L12" s="4" t="s">
        <v>5</v>
      </c>
      <c r="M12" s="4" t="s">
        <v>5</v>
      </c>
      <c r="N12" s="4" t="s">
        <v>5</v>
      </c>
      <c r="O12" s="4" t="s">
        <v>5</v>
      </c>
      <c r="P12" s="4" t="s">
        <v>5</v>
      </c>
      <c r="Q12" s="4" t="s">
        <v>5</v>
      </c>
      <c r="R12" s="4" t="s">
        <v>5</v>
      </c>
      <c r="S12" s="4" t="s">
        <v>5</v>
      </c>
    </row>
    <row r="13" spans="1:19" ht="30">
      <c r="A13" s="2" t="s">
        <v>689</v>
      </c>
      <c r="B13" s="4" t="s">
        <v>5</v>
      </c>
      <c r="C13" s="4" t="s">
        <v>5</v>
      </c>
      <c r="D13" s="4" t="s">
        <v>5</v>
      </c>
      <c r="E13" s="4" t="s">
        <v>5</v>
      </c>
      <c r="F13" s="4" t="s">
        <v>5</v>
      </c>
      <c r="G13" s="4" t="s">
        <v>5</v>
      </c>
      <c r="H13" s="4" t="s">
        <v>5</v>
      </c>
      <c r="I13" s="4" t="s">
        <v>5</v>
      </c>
      <c r="J13" s="4" t="s">
        <v>5</v>
      </c>
      <c r="K13" s="4">
        <v>20.2</v>
      </c>
      <c r="L13" s="4" t="s">
        <v>5</v>
      </c>
      <c r="M13" s="4" t="s">
        <v>5</v>
      </c>
      <c r="N13" s="4">
        <v>9.8000000000000007</v>
      </c>
      <c r="O13" s="4" t="s">
        <v>5</v>
      </c>
      <c r="P13" s="4" t="s">
        <v>5</v>
      </c>
      <c r="Q13" s="4" t="s">
        <v>5</v>
      </c>
      <c r="R13" s="4" t="s">
        <v>5</v>
      </c>
      <c r="S13" s="4" t="s">
        <v>5</v>
      </c>
    </row>
    <row r="14" spans="1:19" ht="30">
      <c r="A14" s="2" t="s">
        <v>690</v>
      </c>
      <c r="B14" s="4" t="s">
        <v>5</v>
      </c>
      <c r="C14" s="4" t="s">
        <v>5</v>
      </c>
      <c r="D14" s="4" t="s">
        <v>5</v>
      </c>
      <c r="E14" s="151">
        <v>8.7499999999999994E-2</v>
      </c>
      <c r="F14" s="4" t="s">
        <v>5</v>
      </c>
      <c r="G14" s="4" t="s">
        <v>5</v>
      </c>
      <c r="H14" s="4" t="s">
        <v>5</v>
      </c>
      <c r="I14" s="4" t="s">
        <v>5</v>
      </c>
      <c r="J14" s="151">
        <v>7.6300000000000007E-2</v>
      </c>
      <c r="K14" s="4" t="s">
        <v>5</v>
      </c>
      <c r="L14" s="4" t="s">
        <v>5</v>
      </c>
      <c r="M14" s="151">
        <v>8.3799999999999999E-2</v>
      </c>
      <c r="N14" s="4" t="s">
        <v>5</v>
      </c>
      <c r="O14" s="4" t="s">
        <v>5</v>
      </c>
      <c r="P14" s="4" t="s">
        <v>5</v>
      </c>
      <c r="Q14" s="4" t="s">
        <v>5</v>
      </c>
      <c r="R14" s="4" t="s">
        <v>5</v>
      </c>
      <c r="S14" s="4" t="s">
        <v>5</v>
      </c>
    </row>
    <row r="15" spans="1:19" ht="30">
      <c r="A15" s="2" t="s">
        <v>691</v>
      </c>
      <c r="B15" s="4">
        <v>2.9</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692</v>
      </c>
      <c r="B16" s="4" t="s">
        <v>5</v>
      </c>
      <c r="C16" s="4" t="s">
        <v>5</v>
      </c>
      <c r="D16" s="4" t="s">
        <v>5</v>
      </c>
      <c r="E16" s="4" t="s">
        <v>5</v>
      </c>
      <c r="F16" s="4">
        <v>30</v>
      </c>
      <c r="G16" s="4">
        <v>350</v>
      </c>
      <c r="H16" s="4" t="s">
        <v>5</v>
      </c>
      <c r="I16" s="4" t="s">
        <v>5</v>
      </c>
      <c r="J16" s="4" t="s">
        <v>5</v>
      </c>
      <c r="K16" s="4" t="s">
        <v>5</v>
      </c>
      <c r="L16" s="4" t="s">
        <v>5</v>
      </c>
      <c r="M16" s="4" t="s">
        <v>5</v>
      </c>
      <c r="N16" s="4" t="s">
        <v>5</v>
      </c>
      <c r="O16" s="4" t="s">
        <v>5</v>
      </c>
      <c r="P16" s="4" t="s">
        <v>5</v>
      </c>
      <c r="Q16" s="4" t="s">
        <v>5</v>
      </c>
      <c r="R16" s="4" t="s">
        <v>5</v>
      </c>
      <c r="S16" s="4" t="s">
        <v>5</v>
      </c>
    </row>
    <row r="17" spans="1:19" ht="30">
      <c r="A17" s="2" t="s">
        <v>693</v>
      </c>
      <c r="B17" s="4" t="s">
        <v>5</v>
      </c>
      <c r="C17" s="4" t="s">
        <v>5</v>
      </c>
      <c r="D17" s="151">
        <v>1.064999999999999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129</v>
      </c>
      <c r="B18" s="4" t="s">
        <v>5</v>
      </c>
      <c r="C18" s="4" t="s">
        <v>5</v>
      </c>
      <c r="D18" s="8">
        <v>30.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2">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94</v>
      </c>
      <c r="B1" s="1" t="s">
        <v>1</v>
      </c>
      <c r="C1" s="1"/>
    </row>
    <row r="2" spans="1:3">
      <c r="A2" s="7"/>
      <c r="B2" s="1" t="s">
        <v>2</v>
      </c>
      <c r="C2" s="1" t="s">
        <v>65</v>
      </c>
    </row>
    <row r="3" spans="1:3">
      <c r="A3" s="2" t="s">
        <v>685</v>
      </c>
      <c r="B3" s="4" t="s">
        <v>5</v>
      </c>
      <c r="C3" s="4" t="s">
        <v>5</v>
      </c>
    </row>
    <row r="4" spans="1:3">
      <c r="A4" s="3" t="s">
        <v>695</v>
      </c>
      <c r="B4" s="4" t="s">
        <v>5</v>
      </c>
      <c r="C4" s="4" t="s">
        <v>5</v>
      </c>
    </row>
    <row r="5" spans="1:3" ht="30">
      <c r="A5" s="2" t="s">
        <v>696</v>
      </c>
      <c r="B5" s="10">
        <v>1100000000</v>
      </c>
      <c r="C5" s="4" t="s">
        <v>5</v>
      </c>
    </row>
    <row r="6" spans="1:3">
      <c r="A6" s="2" t="s">
        <v>697</v>
      </c>
      <c r="B6" s="5">
        <v>42488</v>
      </c>
      <c r="C6" s="4" t="s">
        <v>5</v>
      </c>
    </row>
    <row r="7" spans="1:3" ht="30">
      <c r="A7" s="2" t="s">
        <v>698</v>
      </c>
      <c r="B7" s="6">
        <v>1018900000</v>
      </c>
      <c r="C7" s="4" t="s">
        <v>5</v>
      </c>
    </row>
    <row r="8" spans="1:3" ht="30">
      <c r="A8" s="2" t="s">
        <v>699</v>
      </c>
      <c r="B8" s="6">
        <v>185000000</v>
      </c>
      <c r="C8" s="4">
        <v>0</v>
      </c>
    </row>
    <row r="9" spans="1:3">
      <c r="A9" s="2" t="s">
        <v>700</v>
      </c>
      <c r="B9" s="6">
        <v>73500000</v>
      </c>
      <c r="C9" s="4" t="s">
        <v>5</v>
      </c>
    </row>
    <row r="10" spans="1:3" ht="30">
      <c r="A10" s="2" t="s">
        <v>701</v>
      </c>
      <c r="B10" s="10">
        <v>760400000</v>
      </c>
      <c r="C10"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5" width="12.28515625" bestFit="1" customWidth="1"/>
    <col min="6" max="16" width="36.5703125" bestFit="1" customWidth="1"/>
  </cols>
  <sheetData>
    <row r="1" spans="1:16" ht="15" customHeight="1">
      <c r="A1" s="1" t="s">
        <v>702</v>
      </c>
      <c r="B1" s="7" t="s">
        <v>26</v>
      </c>
      <c r="C1" s="7"/>
      <c r="D1" s="7" t="s">
        <v>1</v>
      </c>
      <c r="E1" s="7"/>
      <c r="F1" s="7" t="s">
        <v>26</v>
      </c>
      <c r="G1" s="7"/>
      <c r="H1" s="7" t="s">
        <v>1</v>
      </c>
      <c r="I1" s="7"/>
      <c r="J1" s="7" t="s">
        <v>26</v>
      </c>
      <c r="K1" s="7"/>
      <c r="L1" s="7" t="s">
        <v>1</v>
      </c>
      <c r="M1" s="7"/>
      <c r="N1" s="1" t="s">
        <v>678</v>
      </c>
      <c r="O1" s="1" t="s">
        <v>703</v>
      </c>
      <c r="P1" s="1" t="s">
        <v>678</v>
      </c>
    </row>
    <row r="2" spans="1:16">
      <c r="A2" s="1" t="s">
        <v>46</v>
      </c>
      <c r="B2" s="7" t="s">
        <v>2</v>
      </c>
      <c r="C2" s="7" t="s">
        <v>27</v>
      </c>
      <c r="D2" s="7" t="s">
        <v>2</v>
      </c>
      <c r="E2" s="7" t="s">
        <v>27</v>
      </c>
      <c r="F2" s="1" t="s">
        <v>2</v>
      </c>
      <c r="G2" s="1" t="s">
        <v>27</v>
      </c>
      <c r="H2" s="1" t="s">
        <v>2</v>
      </c>
      <c r="I2" s="1" t="s">
        <v>27</v>
      </c>
      <c r="J2" s="1" t="s">
        <v>2</v>
      </c>
      <c r="K2" s="1" t="s">
        <v>27</v>
      </c>
      <c r="L2" s="1" t="s">
        <v>2</v>
      </c>
      <c r="M2" s="1" t="s">
        <v>27</v>
      </c>
      <c r="N2" s="1" t="s">
        <v>706</v>
      </c>
      <c r="O2" s="1" t="s">
        <v>706</v>
      </c>
      <c r="P2" s="1" t="s">
        <v>708</v>
      </c>
    </row>
    <row r="3" spans="1:16" ht="45">
      <c r="A3" s="1"/>
      <c r="B3" s="7"/>
      <c r="C3" s="7"/>
      <c r="D3" s="7"/>
      <c r="E3" s="7"/>
      <c r="F3" s="1" t="s">
        <v>704</v>
      </c>
      <c r="G3" s="1" t="s">
        <v>704</v>
      </c>
      <c r="H3" s="1" t="s">
        <v>704</v>
      </c>
      <c r="I3" s="1" t="s">
        <v>704</v>
      </c>
      <c r="J3" s="1" t="s">
        <v>705</v>
      </c>
      <c r="K3" s="1" t="s">
        <v>705</v>
      </c>
      <c r="L3" s="1" t="s">
        <v>705</v>
      </c>
      <c r="M3" s="1" t="s">
        <v>705</v>
      </c>
      <c r="N3" s="1" t="s">
        <v>707</v>
      </c>
      <c r="O3" s="1" t="s">
        <v>707</v>
      </c>
      <c r="P3" s="1" t="s">
        <v>143</v>
      </c>
    </row>
    <row r="4" spans="1:16" ht="30">
      <c r="A4" s="1"/>
      <c r="B4" s="7"/>
      <c r="C4" s="7"/>
      <c r="D4" s="7"/>
      <c r="E4" s="7"/>
      <c r="F4" s="1"/>
      <c r="G4" s="1"/>
      <c r="H4" s="1"/>
      <c r="I4" s="1"/>
      <c r="J4" s="1"/>
      <c r="K4" s="1"/>
      <c r="L4" s="1"/>
      <c r="M4" s="1"/>
      <c r="N4" s="1" t="s">
        <v>704</v>
      </c>
      <c r="O4" s="1" t="s">
        <v>704</v>
      </c>
      <c r="P4" s="1" t="s">
        <v>705</v>
      </c>
    </row>
    <row r="5" spans="1:16" ht="45">
      <c r="A5" s="3" t="s">
        <v>70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10</v>
      </c>
      <c r="B6" s="4" t="s">
        <v>5</v>
      </c>
      <c r="C6" s="4" t="s">
        <v>5</v>
      </c>
      <c r="D6" s="8">
        <v>140.19999999999999</v>
      </c>
      <c r="E6" s="8">
        <v>170.2</v>
      </c>
      <c r="F6" s="4" t="s">
        <v>5</v>
      </c>
      <c r="G6" s="4" t="s">
        <v>5</v>
      </c>
      <c r="H6" s="8">
        <v>140.19999999999999</v>
      </c>
      <c r="I6" s="4" t="s">
        <v>5</v>
      </c>
      <c r="J6" s="4" t="s">
        <v>5</v>
      </c>
      <c r="K6" s="4" t="s">
        <v>5</v>
      </c>
      <c r="L6" s="4" t="s">
        <v>5</v>
      </c>
      <c r="M6" s="4" t="s">
        <v>5</v>
      </c>
      <c r="N6" s="8">
        <v>40.9</v>
      </c>
      <c r="O6" s="8">
        <v>181.1</v>
      </c>
      <c r="P6" s="4" t="s">
        <v>5</v>
      </c>
    </row>
    <row r="7" spans="1:16">
      <c r="A7" s="2" t="s">
        <v>711</v>
      </c>
      <c r="B7" s="4" t="s">
        <v>5</v>
      </c>
      <c r="C7" s="4" t="s">
        <v>5</v>
      </c>
      <c r="D7" s="4" t="s">
        <v>5</v>
      </c>
      <c r="E7" s="4" t="s">
        <v>5</v>
      </c>
      <c r="F7" s="4" t="s">
        <v>5</v>
      </c>
      <c r="G7" s="4" t="s">
        <v>5</v>
      </c>
      <c r="H7" s="4" t="s">
        <v>5</v>
      </c>
      <c r="I7" s="4" t="s">
        <v>5</v>
      </c>
      <c r="J7" s="4" t="s">
        <v>5</v>
      </c>
      <c r="K7" s="4" t="s">
        <v>5</v>
      </c>
      <c r="L7" s="4" t="s">
        <v>5</v>
      </c>
      <c r="M7" s="4" t="s">
        <v>5</v>
      </c>
      <c r="N7" s="4" t="s">
        <v>5</v>
      </c>
      <c r="O7" s="4" t="s">
        <v>5</v>
      </c>
      <c r="P7" s="4">
        <v>30.8</v>
      </c>
    </row>
    <row r="8" spans="1:16" ht="30">
      <c r="A8" s="3" t="s">
        <v>712</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219</v>
      </c>
      <c r="B9" s="4" t="s">
        <v>5</v>
      </c>
      <c r="C9" s="4" t="s">
        <v>5</v>
      </c>
      <c r="D9" s="4" t="s">
        <v>5</v>
      </c>
      <c r="E9" s="4" t="s">
        <v>5</v>
      </c>
      <c r="F9" s="4">
        <v>0.7</v>
      </c>
      <c r="G9" s="4">
        <v>0.8</v>
      </c>
      <c r="H9" s="4">
        <v>1.9</v>
      </c>
      <c r="I9" s="4">
        <v>2.4</v>
      </c>
      <c r="J9" s="4">
        <v>1.1000000000000001</v>
      </c>
      <c r="K9" s="4">
        <v>1.2</v>
      </c>
      <c r="L9" s="4">
        <v>3.5</v>
      </c>
      <c r="M9" s="4">
        <v>3.4</v>
      </c>
      <c r="N9" s="4" t="s">
        <v>5</v>
      </c>
      <c r="O9" s="4" t="s">
        <v>5</v>
      </c>
      <c r="P9" s="4" t="s">
        <v>5</v>
      </c>
    </row>
    <row r="10" spans="1:16">
      <c r="A10" s="2" t="s">
        <v>220</v>
      </c>
      <c r="B10" s="4" t="s">
        <v>5</v>
      </c>
      <c r="C10" s="4" t="s">
        <v>5</v>
      </c>
      <c r="D10" s="4" t="s">
        <v>5</v>
      </c>
      <c r="E10" s="4" t="s">
        <v>5</v>
      </c>
      <c r="F10" s="4">
        <v>34.700000000000003</v>
      </c>
      <c r="G10" s="4">
        <v>40.1</v>
      </c>
      <c r="H10" s="4">
        <v>104.1</v>
      </c>
      <c r="I10" s="4">
        <v>120.2</v>
      </c>
      <c r="J10" s="4">
        <v>5.3</v>
      </c>
      <c r="K10" s="4">
        <v>7.9</v>
      </c>
      <c r="L10" s="4">
        <v>15.8</v>
      </c>
      <c r="M10" s="4">
        <v>23.7</v>
      </c>
      <c r="N10" s="4" t="s">
        <v>5</v>
      </c>
      <c r="O10" s="4" t="s">
        <v>5</v>
      </c>
      <c r="P10" s="4" t="s">
        <v>5</v>
      </c>
    </row>
    <row r="11" spans="1:16">
      <c r="A11" s="2" t="s">
        <v>221</v>
      </c>
      <c r="B11" s="4" t="s">
        <v>5</v>
      </c>
      <c r="C11" s="4" t="s">
        <v>5</v>
      </c>
      <c r="D11" s="4" t="s">
        <v>5</v>
      </c>
      <c r="E11" s="4" t="s">
        <v>5</v>
      </c>
      <c r="F11" s="4">
        <v>-46.2</v>
      </c>
      <c r="G11" s="4">
        <v>-47.4</v>
      </c>
      <c r="H11" s="4">
        <v>-138.30000000000001</v>
      </c>
      <c r="I11" s="4">
        <v>-141</v>
      </c>
      <c r="J11" s="4" t="s">
        <v>5</v>
      </c>
      <c r="K11" s="4" t="s">
        <v>5</v>
      </c>
      <c r="L11" s="4" t="s">
        <v>5</v>
      </c>
      <c r="M11" s="4" t="s">
        <v>5</v>
      </c>
      <c r="N11" s="4" t="s">
        <v>5</v>
      </c>
      <c r="O11" s="4" t="s">
        <v>5</v>
      </c>
      <c r="P11" s="4" t="s">
        <v>5</v>
      </c>
    </row>
    <row r="12" spans="1:16" ht="30">
      <c r="A12" s="2" t="s">
        <v>234</v>
      </c>
      <c r="B12" s="4" t="s">
        <v>5</v>
      </c>
      <c r="C12" s="4" t="s">
        <v>5</v>
      </c>
      <c r="D12" s="4" t="s">
        <v>5</v>
      </c>
      <c r="E12" s="4" t="s">
        <v>5</v>
      </c>
      <c r="F12" s="4">
        <v>0.9</v>
      </c>
      <c r="G12" s="4">
        <v>1.1000000000000001</v>
      </c>
      <c r="H12" s="4">
        <v>2.7</v>
      </c>
      <c r="I12" s="4">
        <v>3</v>
      </c>
      <c r="J12" s="4">
        <v>-20</v>
      </c>
      <c r="K12" s="4">
        <v>-19.399999999999999</v>
      </c>
      <c r="L12" s="4">
        <v>-60</v>
      </c>
      <c r="M12" s="4">
        <v>-58</v>
      </c>
      <c r="N12" s="4" t="s">
        <v>5</v>
      </c>
      <c r="O12" s="4" t="s">
        <v>5</v>
      </c>
      <c r="P12" s="4" t="s">
        <v>5</v>
      </c>
    </row>
    <row r="13" spans="1:16">
      <c r="A13" s="2" t="s">
        <v>227</v>
      </c>
      <c r="B13" s="4" t="s">
        <v>5</v>
      </c>
      <c r="C13" s="4" t="s">
        <v>5</v>
      </c>
      <c r="D13" s="4" t="s">
        <v>5</v>
      </c>
      <c r="E13" s="4" t="s">
        <v>5</v>
      </c>
      <c r="F13" s="4">
        <v>6.7</v>
      </c>
      <c r="G13" s="4">
        <v>6.1</v>
      </c>
      <c r="H13" s="4">
        <v>20</v>
      </c>
      <c r="I13" s="4">
        <v>18.3</v>
      </c>
      <c r="J13" s="4">
        <v>0.7</v>
      </c>
      <c r="K13" s="4">
        <v>0</v>
      </c>
      <c r="L13" s="4">
        <v>1.8</v>
      </c>
      <c r="M13" s="4">
        <v>0</v>
      </c>
      <c r="N13" s="4" t="s">
        <v>5</v>
      </c>
      <c r="O13" s="4" t="s">
        <v>5</v>
      </c>
      <c r="P13" s="4" t="s">
        <v>5</v>
      </c>
    </row>
    <row r="14" spans="1:16">
      <c r="A14" s="2" t="s">
        <v>228</v>
      </c>
      <c r="B14" s="4" t="s">
        <v>5</v>
      </c>
      <c r="C14" s="4" t="s">
        <v>5</v>
      </c>
      <c r="D14" s="4" t="s">
        <v>5</v>
      </c>
      <c r="E14" s="4" t="s">
        <v>5</v>
      </c>
      <c r="F14" s="4">
        <v>-0.8</v>
      </c>
      <c r="G14" s="4">
        <v>0</v>
      </c>
      <c r="H14" s="4">
        <v>-0.8</v>
      </c>
      <c r="I14" s="4">
        <v>0</v>
      </c>
      <c r="J14" s="4" t="s">
        <v>5</v>
      </c>
      <c r="K14" s="4" t="s">
        <v>5</v>
      </c>
      <c r="L14" s="4" t="s">
        <v>5</v>
      </c>
      <c r="M14" s="4" t="s">
        <v>5</v>
      </c>
      <c r="N14" s="4" t="s">
        <v>5</v>
      </c>
      <c r="O14" s="4" t="s">
        <v>5</v>
      </c>
      <c r="P14" s="4" t="s">
        <v>5</v>
      </c>
    </row>
    <row r="15" spans="1:16">
      <c r="A15" s="2" t="s">
        <v>230</v>
      </c>
      <c r="B15" s="8">
        <v>-16.899999999999999</v>
      </c>
      <c r="C15" s="8">
        <v>-9.6</v>
      </c>
      <c r="D15" s="8">
        <v>-49.3</v>
      </c>
      <c r="E15" s="10">
        <v>-28</v>
      </c>
      <c r="F15" s="10">
        <v>-4</v>
      </c>
      <c r="G15" s="8">
        <v>0.7</v>
      </c>
      <c r="H15" s="8">
        <v>-10.4</v>
      </c>
      <c r="I15" s="8">
        <v>2.9</v>
      </c>
      <c r="J15" s="8">
        <v>-12.9</v>
      </c>
      <c r="K15" s="8">
        <v>-10.3</v>
      </c>
      <c r="L15" s="8">
        <v>-38.9</v>
      </c>
      <c r="M15" s="8">
        <v>-30.9</v>
      </c>
      <c r="N15" s="4" t="s">
        <v>5</v>
      </c>
      <c r="O15" s="4" t="s">
        <v>5</v>
      </c>
      <c r="P15" s="4" t="s">
        <v>5</v>
      </c>
    </row>
  </sheetData>
  <mergeCells count="10">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13</v>
      </c>
      <c r="B1" s="7" t="s">
        <v>2</v>
      </c>
      <c r="C1" s="7" t="s">
        <v>65</v>
      </c>
    </row>
    <row r="2" spans="1:3">
      <c r="A2" s="1" t="s">
        <v>46</v>
      </c>
      <c r="B2" s="7"/>
      <c r="C2" s="7"/>
    </row>
    <row r="3" spans="1:3" ht="30">
      <c r="A3" s="3" t="s">
        <v>714</v>
      </c>
      <c r="B3" s="4" t="s">
        <v>5</v>
      </c>
      <c r="C3" s="4" t="s">
        <v>5</v>
      </c>
    </row>
    <row r="4" spans="1:3">
      <c r="A4" s="2" t="s">
        <v>86</v>
      </c>
      <c r="B4" s="8">
        <v>14.7</v>
      </c>
      <c r="C4" s="8">
        <v>19.600000000000001</v>
      </c>
    </row>
    <row r="5" spans="1:3">
      <c r="A5" s="2" t="s">
        <v>93</v>
      </c>
      <c r="B5" s="8">
        <v>26.7</v>
      </c>
      <c r="C5" s="8">
        <v>2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24.140625" bestFit="1" customWidth="1"/>
    <col min="3" max="3" width="29.42578125" bestFit="1" customWidth="1"/>
    <col min="4" max="4" width="27.85546875" bestFit="1" customWidth="1"/>
    <col min="5" max="5" width="26" bestFit="1" customWidth="1"/>
    <col min="6" max="6" width="21" bestFit="1" customWidth="1"/>
    <col min="7" max="8" width="31.5703125" bestFit="1" customWidth="1"/>
    <col min="9" max="9" width="36.5703125" bestFit="1" customWidth="1"/>
  </cols>
  <sheetData>
    <row r="1" spans="1:9" ht="30">
      <c r="A1" s="1" t="s">
        <v>715</v>
      </c>
      <c r="B1" s="1" t="s">
        <v>2</v>
      </c>
      <c r="C1" s="1" t="s">
        <v>2</v>
      </c>
      <c r="D1" s="1" t="s">
        <v>2</v>
      </c>
      <c r="E1" s="1" t="s">
        <v>2</v>
      </c>
      <c r="F1" s="1" t="s">
        <v>2</v>
      </c>
      <c r="G1" s="1" t="s">
        <v>721</v>
      </c>
      <c r="H1" s="1" t="s">
        <v>723</v>
      </c>
      <c r="I1" s="1" t="s">
        <v>2</v>
      </c>
    </row>
    <row r="2" spans="1:9" ht="30">
      <c r="A2" s="1" t="s">
        <v>46</v>
      </c>
      <c r="B2" s="1" t="s">
        <v>716</v>
      </c>
      <c r="C2" s="1" t="s">
        <v>717</v>
      </c>
      <c r="D2" s="1" t="s">
        <v>718</v>
      </c>
      <c r="E2" s="1" t="s">
        <v>719</v>
      </c>
      <c r="F2" s="1" t="s">
        <v>720</v>
      </c>
      <c r="G2" s="1" t="s">
        <v>722</v>
      </c>
      <c r="H2" s="1" t="s">
        <v>722</v>
      </c>
      <c r="I2" s="1" t="s">
        <v>724</v>
      </c>
    </row>
    <row r="3" spans="1:9">
      <c r="A3" s="1"/>
      <c r="B3" s="1"/>
      <c r="C3" s="1"/>
      <c r="D3" s="1"/>
      <c r="E3" s="1"/>
      <c r="F3" s="1"/>
      <c r="G3" s="1"/>
      <c r="H3" s="1"/>
      <c r="I3" s="1" t="s">
        <v>718</v>
      </c>
    </row>
    <row r="4" spans="1:9">
      <c r="A4" s="3" t="s">
        <v>725</v>
      </c>
      <c r="B4" s="4" t="s">
        <v>5</v>
      </c>
      <c r="C4" s="4" t="s">
        <v>5</v>
      </c>
      <c r="D4" s="4" t="s">
        <v>5</v>
      </c>
      <c r="E4" s="4" t="s">
        <v>5</v>
      </c>
      <c r="F4" s="4" t="s">
        <v>5</v>
      </c>
      <c r="G4" s="4" t="s">
        <v>5</v>
      </c>
      <c r="H4" s="4" t="s">
        <v>5</v>
      </c>
      <c r="I4" s="4" t="s">
        <v>5</v>
      </c>
    </row>
    <row r="5" spans="1:9" ht="30">
      <c r="A5" s="2" t="s">
        <v>726</v>
      </c>
      <c r="B5" s="8">
        <v>0.7</v>
      </c>
      <c r="C5" s="8">
        <v>1.1000000000000001</v>
      </c>
      <c r="D5" s="8">
        <v>0.8</v>
      </c>
      <c r="E5" s="8">
        <v>2.2000000000000002</v>
      </c>
      <c r="F5" s="8">
        <v>11.9</v>
      </c>
      <c r="G5" s="4" t="s">
        <v>5</v>
      </c>
      <c r="H5" s="4" t="s">
        <v>5</v>
      </c>
      <c r="I5" s="4" t="s">
        <v>5</v>
      </c>
    </row>
    <row r="6" spans="1:9" ht="30">
      <c r="A6" s="2" t="s">
        <v>727</v>
      </c>
      <c r="B6" s="4" t="s">
        <v>5</v>
      </c>
      <c r="C6" s="4">
        <v>0.3</v>
      </c>
      <c r="D6" s="4">
        <v>1.7</v>
      </c>
      <c r="E6" s="4" t="s">
        <v>5</v>
      </c>
      <c r="F6" s="4" t="s">
        <v>5</v>
      </c>
      <c r="G6" s="4">
        <v>0.1</v>
      </c>
      <c r="H6" s="4">
        <v>0.3</v>
      </c>
      <c r="I6" s="4" t="s">
        <v>5</v>
      </c>
    </row>
    <row r="7" spans="1:9">
      <c r="A7" s="2" t="s">
        <v>673</v>
      </c>
      <c r="B7" s="4" t="s">
        <v>5</v>
      </c>
      <c r="C7" s="4" t="s">
        <v>5</v>
      </c>
      <c r="D7" s="4" t="s">
        <v>5</v>
      </c>
      <c r="E7" s="4" t="s">
        <v>5</v>
      </c>
      <c r="F7" s="4" t="s">
        <v>5</v>
      </c>
      <c r="G7" s="4" t="s">
        <v>5</v>
      </c>
      <c r="H7" s="4" t="s">
        <v>5</v>
      </c>
      <c r="I7" s="10">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8.7109375" customWidth="1"/>
    <col min="3" max="3" width="5.7109375" customWidth="1"/>
    <col min="4" max="4" width="14.7109375" bestFit="1" customWidth="1"/>
    <col min="5" max="5" width="11.85546875" customWidth="1"/>
    <col min="6" max="6" width="2.5703125" customWidth="1"/>
    <col min="7" max="7" width="14.7109375" bestFit="1" customWidth="1"/>
  </cols>
  <sheetData>
    <row r="1" spans="1:7" ht="15" customHeight="1">
      <c r="A1" s="7" t="s">
        <v>728</v>
      </c>
      <c r="B1" s="7" t="s">
        <v>26</v>
      </c>
      <c r="C1" s="7"/>
      <c r="D1" s="7"/>
      <c r="E1" s="7" t="s">
        <v>1</v>
      </c>
      <c r="F1" s="7"/>
      <c r="G1" s="7"/>
    </row>
    <row r="2" spans="1:7" ht="15" customHeight="1">
      <c r="A2" s="7"/>
      <c r="B2" s="7" t="s">
        <v>2</v>
      </c>
      <c r="C2" s="7"/>
      <c r="D2" s="1" t="s">
        <v>27</v>
      </c>
      <c r="E2" s="7" t="s">
        <v>2</v>
      </c>
      <c r="F2" s="7"/>
      <c r="G2" s="1" t="s">
        <v>27</v>
      </c>
    </row>
    <row r="3" spans="1:7" ht="15" customHeight="1">
      <c r="A3" s="7"/>
      <c r="B3" s="7" t="s">
        <v>729</v>
      </c>
      <c r="C3" s="7"/>
      <c r="D3" s="1" t="s">
        <v>729</v>
      </c>
      <c r="E3" s="7" t="s">
        <v>729</v>
      </c>
      <c r="F3" s="7"/>
      <c r="G3" s="1" t="s">
        <v>729</v>
      </c>
    </row>
    <row r="4" spans="1:7" ht="30">
      <c r="A4" s="3" t="s">
        <v>730</v>
      </c>
      <c r="B4" s="4" t="s">
        <v>5</v>
      </c>
      <c r="C4" s="4"/>
      <c r="D4" s="4" t="s">
        <v>5</v>
      </c>
      <c r="E4" s="4" t="s">
        <v>5</v>
      </c>
      <c r="F4" s="4"/>
      <c r="G4" s="4" t="s">
        <v>5</v>
      </c>
    </row>
    <row r="5" spans="1:7">
      <c r="A5" s="2" t="s">
        <v>731</v>
      </c>
      <c r="B5" s="4">
        <v>437</v>
      </c>
      <c r="C5" s="4"/>
      <c r="D5" s="4" t="s">
        <v>5</v>
      </c>
      <c r="E5" s="4">
        <v>437</v>
      </c>
      <c r="F5" s="4"/>
      <c r="G5" s="4" t="s">
        <v>5</v>
      </c>
    </row>
    <row r="6" spans="1:7">
      <c r="A6" s="2" t="s">
        <v>732</v>
      </c>
      <c r="B6" s="4" t="s">
        <v>5</v>
      </c>
      <c r="C6" s="4"/>
      <c r="D6" s="4" t="s">
        <v>5</v>
      </c>
      <c r="E6" s="4" t="s">
        <v>5</v>
      </c>
      <c r="F6" s="4"/>
      <c r="G6" s="4" t="s">
        <v>5</v>
      </c>
    </row>
    <row r="7" spans="1:7" ht="30">
      <c r="A7" s="3" t="s">
        <v>733</v>
      </c>
      <c r="B7" s="4" t="s">
        <v>5</v>
      </c>
      <c r="C7" s="4"/>
      <c r="D7" s="4" t="s">
        <v>5</v>
      </c>
      <c r="E7" s="4" t="s">
        <v>5</v>
      </c>
      <c r="F7" s="4"/>
      <c r="G7" s="4" t="s">
        <v>5</v>
      </c>
    </row>
    <row r="8" spans="1:7" ht="30">
      <c r="A8" s="2" t="s">
        <v>734</v>
      </c>
      <c r="B8" s="4">
        <v>10</v>
      </c>
      <c r="C8" s="4"/>
      <c r="D8" s="4">
        <v>14</v>
      </c>
      <c r="E8" s="4">
        <v>34</v>
      </c>
      <c r="F8" s="4"/>
      <c r="G8" s="4">
        <v>41</v>
      </c>
    </row>
    <row r="9" spans="1:7" ht="30">
      <c r="A9" s="2" t="s">
        <v>735</v>
      </c>
      <c r="B9" s="4">
        <v>5</v>
      </c>
      <c r="C9" s="4"/>
      <c r="D9" s="4">
        <v>4</v>
      </c>
      <c r="E9" s="4">
        <v>30</v>
      </c>
      <c r="F9" s="4"/>
      <c r="G9" s="4">
        <v>15</v>
      </c>
    </row>
    <row r="10" spans="1:7">
      <c r="A10" s="2" t="s">
        <v>736</v>
      </c>
      <c r="B10" s="10">
        <v>0</v>
      </c>
      <c r="C10" s="4"/>
      <c r="D10" s="10">
        <v>100000</v>
      </c>
      <c r="E10" s="10">
        <v>900000</v>
      </c>
      <c r="F10" s="4"/>
      <c r="G10" s="10">
        <v>400000</v>
      </c>
    </row>
    <row r="11" spans="1:7" ht="30">
      <c r="A11" s="2" t="s">
        <v>737</v>
      </c>
      <c r="B11" s="4" t="s">
        <v>5</v>
      </c>
      <c r="C11" s="4"/>
      <c r="D11" s="4" t="s">
        <v>5</v>
      </c>
      <c r="E11" s="4" t="s">
        <v>5</v>
      </c>
      <c r="F11" s="4"/>
      <c r="G11" s="4" t="s">
        <v>5</v>
      </c>
    </row>
    <row r="12" spans="1:7" ht="30">
      <c r="A12" s="3" t="s">
        <v>730</v>
      </c>
      <c r="B12" s="4" t="s">
        <v>5</v>
      </c>
      <c r="C12" s="4"/>
      <c r="D12" s="4" t="s">
        <v>5</v>
      </c>
      <c r="E12" s="4" t="s">
        <v>5</v>
      </c>
      <c r="F12" s="4"/>
      <c r="G12" s="4" t="s">
        <v>5</v>
      </c>
    </row>
    <row r="13" spans="1:7" ht="17.25">
      <c r="A13" s="2" t="s">
        <v>731</v>
      </c>
      <c r="B13" s="4">
        <v>129</v>
      </c>
      <c r="C13" s="152" t="s">
        <v>738</v>
      </c>
      <c r="D13" s="4" t="s">
        <v>5</v>
      </c>
      <c r="E13" s="4">
        <v>129</v>
      </c>
      <c r="F13" s="152" t="s">
        <v>738</v>
      </c>
      <c r="G13" s="4" t="s">
        <v>5</v>
      </c>
    </row>
    <row r="14" spans="1:7" ht="30">
      <c r="A14" s="3" t="s">
        <v>733</v>
      </c>
      <c r="B14" s="4" t="s">
        <v>5</v>
      </c>
      <c r="C14" s="4"/>
      <c r="D14" s="4" t="s">
        <v>5</v>
      </c>
      <c r="E14" s="4" t="s">
        <v>5</v>
      </c>
      <c r="F14" s="4"/>
      <c r="G14" s="4" t="s">
        <v>5</v>
      </c>
    </row>
    <row r="15" spans="1:7" ht="30">
      <c r="A15" s="2" t="s">
        <v>739</v>
      </c>
      <c r="B15" s="4" t="s">
        <v>5</v>
      </c>
      <c r="C15" s="4"/>
      <c r="D15" s="4" t="s">
        <v>5</v>
      </c>
      <c r="E15" s="6">
        <v>2385</v>
      </c>
      <c r="F15" s="4"/>
      <c r="G15" s="4" t="s">
        <v>5</v>
      </c>
    </row>
    <row r="16" spans="1:7" ht="30">
      <c r="A16" s="2" t="s">
        <v>740</v>
      </c>
      <c r="B16" s="4" t="s">
        <v>5</v>
      </c>
      <c r="C16" s="4"/>
      <c r="D16" s="4" t="s">
        <v>5</v>
      </c>
      <c r="E16" s="6">
        <v>17626</v>
      </c>
      <c r="F16" s="4"/>
      <c r="G16" s="4" t="s">
        <v>5</v>
      </c>
    </row>
    <row r="17" spans="1:7" ht="45">
      <c r="A17" s="2" t="s">
        <v>741</v>
      </c>
      <c r="B17" s="4" t="s">
        <v>5</v>
      </c>
      <c r="C17" s="4"/>
      <c r="D17" s="4" t="s">
        <v>5</v>
      </c>
      <c r="E17" s="4" t="s">
        <v>5</v>
      </c>
      <c r="F17" s="4"/>
      <c r="G17" s="4" t="s">
        <v>5</v>
      </c>
    </row>
    <row r="18" spans="1:7" ht="30">
      <c r="A18" s="3" t="s">
        <v>730</v>
      </c>
      <c r="B18" s="4" t="s">
        <v>5</v>
      </c>
      <c r="C18" s="4"/>
      <c r="D18" s="4" t="s">
        <v>5</v>
      </c>
      <c r="E18" s="4" t="s">
        <v>5</v>
      </c>
      <c r="F18" s="4"/>
      <c r="G18" s="4" t="s">
        <v>5</v>
      </c>
    </row>
    <row r="19" spans="1:7">
      <c r="A19" s="2" t="s">
        <v>731</v>
      </c>
      <c r="B19" s="4">
        <v>119</v>
      </c>
      <c r="C19" s="4"/>
      <c r="D19" s="4" t="s">
        <v>5</v>
      </c>
      <c r="E19" s="4">
        <v>119</v>
      </c>
      <c r="F19" s="4"/>
      <c r="G19" s="4" t="s">
        <v>5</v>
      </c>
    </row>
    <row r="20" spans="1:7" ht="30">
      <c r="A20" s="3" t="s">
        <v>733</v>
      </c>
      <c r="B20" s="4" t="s">
        <v>5</v>
      </c>
      <c r="C20" s="4"/>
      <c r="D20" s="4" t="s">
        <v>5</v>
      </c>
      <c r="E20" s="4" t="s">
        <v>5</v>
      </c>
      <c r="F20" s="4"/>
      <c r="G20" s="4" t="s">
        <v>5</v>
      </c>
    </row>
    <row r="21" spans="1:7" ht="30">
      <c r="A21" s="2" t="s">
        <v>742</v>
      </c>
      <c r="B21" s="4" t="s">
        <v>5</v>
      </c>
      <c r="C21" s="4"/>
      <c r="D21" s="4" t="s">
        <v>5</v>
      </c>
      <c r="E21" s="4">
        <v>0</v>
      </c>
      <c r="F21" s="4"/>
      <c r="G21" s="4" t="s">
        <v>5</v>
      </c>
    </row>
    <row r="22" spans="1:7" ht="30">
      <c r="A22" s="2" t="s">
        <v>743</v>
      </c>
      <c r="B22" s="4" t="s">
        <v>5</v>
      </c>
      <c r="C22" s="4"/>
      <c r="D22" s="4" t="s">
        <v>5</v>
      </c>
      <c r="E22" s="6">
        <v>200000</v>
      </c>
      <c r="F22" s="4"/>
      <c r="G22" s="4" t="s">
        <v>5</v>
      </c>
    </row>
    <row r="23" spans="1:7" ht="45">
      <c r="A23" s="2" t="s">
        <v>744</v>
      </c>
      <c r="B23" s="4" t="s">
        <v>5</v>
      </c>
      <c r="C23" s="4"/>
      <c r="D23" s="4" t="s">
        <v>5</v>
      </c>
      <c r="E23" s="4" t="s">
        <v>5</v>
      </c>
      <c r="F23" s="4"/>
      <c r="G23" s="4" t="s">
        <v>5</v>
      </c>
    </row>
    <row r="24" spans="1:7" ht="30">
      <c r="A24" s="3" t="s">
        <v>730</v>
      </c>
      <c r="B24" s="4" t="s">
        <v>5</v>
      </c>
      <c r="C24" s="4"/>
      <c r="D24" s="4" t="s">
        <v>5</v>
      </c>
      <c r="E24" s="4" t="s">
        <v>5</v>
      </c>
      <c r="F24" s="4"/>
      <c r="G24" s="4" t="s">
        <v>5</v>
      </c>
    </row>
    <row r="25" spans="1:7">
      <c r="A25" s="2" t="s">
        <v>731</v>
      </c>
      <c r="B25" s="4">
        <v>6</v>
      </c>
      <c r="C25" s="4"/>
      <c r="D25" s="4" t="s">
        <v>5</v>
      </c>
      <c r="E25" s="4">
        <v>6</v>
      </c>
      <c r="F25" s="4"/>
      <c r="G25" s="4" t="s">
        <v>5</v>
      </c>
    </row>
    <row r="26" spans="1:7" ht="30">
      <c r="A26" s="3" t="s">
        <v>733</v>
      </c>
      <c r="B26" s="4" t="s">
        <v>5</v>
      </c>
      <c r="C26" s="4"/>
      <c r="D26" s="4" t="s">
        <v>5</v>
      </c>
      <c r="E26" s="4" t="s">
        <v>5</v>
      </c>
      <c r="F26" s="4"/>
      <c r="G26" s="4" t="s">
        <v>5</v>
      </c>
    </row>
    <row r="27" spans="1:7" ht="30">
      <c r="A27" s="2" t="s">
        <v>742</v>
      </c>
      <c r="B27" s="4" t="s">
        <v>5</v>
      </c>
      <c r="C27" s="4"/>
      <c r="D27" s="4" t="s">
        <v>5</v>
      </c>
      <c r="E27" s="6">
        <v>200000</v>
      </c>
      <c r="F27" s="4"/>
      <c r="G27" s="4" t="s">
        <v>5</v>
      </c>
    </row>
    <row r="28" spans="1:7" ht="30">
      <c r="A28" s="2" t="s">
        <v>743</v>
      </c>
      <c r="B28" s="4" t="s">
        <v>5</v>
      </c>
      <c r="C28" s="4"/>
      <c r="D28" s="4" t="s">
        <v>5</v>
      </c>
      <c r="E28" s="6">
        <v>5000000</v>
      </c>
      <c r="F28" s="4"/>
      <c r="G28" s="4" t="s">
        <v>5</v>
      </c>
    </row>
    <row r="29" spans="1:7" ht="45">
      <c r="A29" s="2" t="s">
        <v>745</v>
      </c>
      <c r="B29" s="4" t="s">
        <v>5</v>
      </c>
      <c r="C29" s="4"/>
      <c r="D29" s="4" t="s">
        <v>5</v>
      </c>
      <c r="E29" s="4" t="s">
        <v>5</v>
      </c>
      <c r="F29" s="4"/>
      <c r="G29" s="4" t="s">
        <v>5</v>
      </c>
    </row>
    <row r="30" spans="1:7" ht="30">
      <c r="A30" s="3" t="s">
        <v>730</v>
      </c>
      <c r="B30" s="4" t="s">
        <v>5</v>
      </c>
      <c r="C30" s="4"/>
      <c r="D30" s="4" t="s">
        <v>5</v>
      </c>
      <c r="E30" s="4" t="s">
        <v>5</v>
      </c>
      <c r="F30" s="4"/>
      <c r="G30" s="4" t="s">
        <v>5</v>
      </c>
    </row>
    <row r="31" spans="1:7">
      <c r="A31" s="2" t="s">
        <v>731</v>
      </c>
      <c r="B31" s="4">
        <v>2</v>
      </c>
      <c r="C31" s="4"/>
      <c r="D31" s="4" t="s">
        <v>5</v>
      </c>
      <c r="E31" s="4">
        <v>2</v>
      </c>
      <c r="F31" s="4"/>
      <c r="G31" s="4" t="s">
        <v>5</v>
      </c>
    </row>
    <row r="32" spans="1:7" ht="30">
      <c r="A32" s="3" t="s">
        <v>733</v>
      </c>
      <c r="B32" s="4" t="s">
        <v>5</v>
      </c>
      <c r="C32" s="4"/>
      <c r="D32" s="4" t="s">
        <v>5</v>
      </c>
      <c r="E32" s="4" t="s">
        <v>5</v>
      </c>
      <c r="F32" s="4"/>
      <c r="G32" s="4" t="s">
        <v>5</v>
      </c>
    </row>
    <row r="33" spans="1:7" ht="30">
      <c r="A33" s="2" t="s">
        <v>742</v>
      </c>
      <c r="B33" s="4" t="s">
        <v>5</v>
      </c>
      <c r="C33" s="4"/>
      <c r="D33" s="4" t="s">
        <v>5</v>
      </c>
      <c r="E33" s="6">
        <v>5000000</v>
      </c>
      <c r="F33" s="4"/>
      <c r="G33" s="4" t="s">
        <v>5</v>
      </c>
    </row>
    <row r="34" spans="1:7" ht="30">
      <c r="A34" s="2" t="s">
        <v>743</v>
      </c>
      <c r="B34" s="4" t="s">
        <v>5</v>
      </c>
      <c r="C34" s="4"/>
      <c r="D34" s="4" t="s">
        <v>5</v>
      </c>
      <c r="E34" s="6">
        <v>15000000</v>
      </c>
      <c r="F34" s="4"/>
      <c r="G34" s="4" t="s">
        <v>5</v>
      </c>
    </row>
    <row r="35" spans="1:7" ht="60">
      <c r="A35" s="2" t="s">
        <v>746</v>
      </c>
      <c r="B35" s="4" t="s">
        <v>5</v>
      </c>
      <c r="C35" s="4"/>
      <c r="D35" s="4" t="s">
        <v>5</v>
      </c>
      <c r="E35" s="4" t="s">
        <v>5</v>
      </c>
      <c r="F35" s="4"/>
      <c r="G35" s="4" t="s">
        <v>5</v>
      </c>
    </row>
    <row r="36" spans="1:7" ht="30">
      <c r="A36" s="3" t="s">
        <v>730</v>
      </c>
      <c r="B36" s="4" t="s">
        <v>5</v>
      </c>
      <c r="C36" s="4"/>
      <c r="D36" s="4" t="s">
        <v>5</v>
      </c>
      <c r="E36" s="4" t="s">
        <v>5</v>
      </c>
      <c r="F36" s="4"/>
      <c r="G36" s="4" t="s">
        <v>5</v>
      </c>
    </row>
    <row r="37" spans="1:7">
      <c r="A37" s="2" t="s">
        <v>731</v>
      </c>
      <c r="B37" s="4">
        <v>2</v>
      </c>
      <c r="C37" s="4"/>
      <c r="D37" s="4" t="s">
        <v>5</v>
      </c>
      <c r="E37" s="4">
        <v>2</v>
      </c>
      <c r="F37" s="4"/>
      <c r="G37" s="4" t="s">
        <v>5</v>
      </c>
    </row>
    <row r="38" spans="1:7" ht="30">
      <c r="A38" s="3" t="s">
        <v>733</v>
      </c>
      <c r="B38" s="4" t="s">
        <v>5</v>
      </c>
      <c r="C38" s="4"/>
      <c r="D38" s="4" t="s">
        <v>5</v>
      </c>
      <c r="E38" s="4" t="s">
        <v>5</v>
      </c>
      <c r="F38" s="4"/>
      <c r="G38" s="4" t="s">
        <v>5</v>
      </c>
    </row>
    <row r="39" spans="1:7" ht="30">
      <c r="A39" s="2" t="s">
        <v>742</v>
      </c>
      <c r="B39" s="4" t="s">
        <v>5</v>
      </c>
      <c r="C39" s="4"/>
      <c r="D39" s="4" t="s">
        <v>5</v>
      </c>
      <c r="E39" s="6">
        <v>15000000</v>
      </c>
      <c r="F39" s="4"/>
      <c r="G39" s="4" t="s">
        <v>5</v>
      </c>
    </row>
    <row r="40" spans="1:7" ht="30">
      <c r="A40" s="2" t="s">
        <v>743</v>
      </c>
      <c r="B40" s="4" t="s">
        <v>5</v>
      </c>
      <c r="C40" s="4"/>
      <c r="D40" s="4" t="s">
        <v>5</v>
      </c>
      <c r="E40" s="10">
        <v>20000000</v>
      </c>
      <c r="F40" s="4"/>
      <c r="G40" s="4" t="s">
        <v>5</v>
      </c>
    </row>
    <row r="41" spans="1:7" ht="30">
      <c r="A41" s="2" t="s">
        <v>747</v>
      </c>
      <c r="B41" s="4" t="s">
        <v>5</v>
      </c>
      <c r="C41" s="4"/>
      <c r="D41" s="4" t="s">
        <v>5</v>
      </c>
      <c r="E41" s="4" t="s">
        <v>5</v>
      </c>
      <c r="F41" s="4"/>
      <c r="G41" s="4" t="s">
        <v>5</v>
      </c>
    </row>
    <row r="42" spans="1:7" ht="30">
      <c r="A42" s="3" t="s">
        <v>730</v>
      </c>
      <c r="B42" s="4" t="s">
        <v>5</v>
      </c>
      <c r="C42" s="4"/>
      <c r="D42" s="4" t="s">
        <v>5</v>
      </c>
      <c r="E42" s="4" t="s">
        <v>5</v>
      </c>
      <c r="F42" s="4"/>
      <c r="G42" s="4" t="s">
        <v>5</v>
      </c>
    </row>
    <row r="43" spans="1:7">
      <c r="A43" s="2" t="s">
        <v>731</v>
      </c>
      <c r="B43" s="4">
        <v>308</v>
      </c>
      <c r="C43" s="4"/>
      <c r="D43" s="4" t="s">
        <v>5</v>
      </c>
      <c r="E43" s="4">
        <v>308</v>
      </c>
      <c r="F43" s="4"/>
      <c r="G43" s="4" t="s">
        <v>5</v>
      </c>
    </row>
    <row r="44" spans="1:7">
      <c r="A44" s="44"/>
      <c r="B44" s="44"/>
      <c r="C44" s="44"/>
      <c r="D44" s="44"/>
      <c r="E44" s="44"/>
      <c r="F44" s="44"/>
      <c r="G44" s="44"/>
    </row>
    <row r="45" spans="1:7" ht="15" customHeight="1">
      <c r="A45" s="2" t="s">
        <v>738</v>
      </c>
      <c r="B45" s="15" t="s">
        <v>748</v>
      </c>
      <c r="C45" s="15"/>
      <c r="D45" s="15"/>
      <c r="E45" s="15"/>
      <c r="F45" s="15"/>
      <c r="G45" s="15"/>
    </row>
  </sheetData>
  <mergeCells count="9">
    <mergeCell ref="A44:G44"/>
    <mergeCell ref="B45:G45"/>
    <mergeCell ref="A1:A3"/>
    <mergeCell ref="B1:D1"/>
    <mergeCell ref="E1:G1"/>
    <mergeCell ref="B2:C2"/>
    <mergeCell ref="B3:C3"/>
    <mergeCell ref="E2:F2"/>
    <mergeCell ref="E3: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1.7109375" bestFit="1" customWidth="1"/>
    <col min="3" max="3" width="27.7109375" bestFit="1" customWidth="1"/>
    <col min="4" max="4" width="16.7109375" bestFit="1" customWidth="1"/>
    <col min="5" max="5" width="19.5703125" bestFit="1" customWidth="1"/>
    <col min="6" max="6" width="36.5703125" bestFit="1" customWidth="1"/>
    <col min="7" max="7" width="19.5703125" bestFit="1" customWidth="1"/>
    <col min="8" max="9" width="28.7109375" bestFit="1" customWidth="1"/>
    <col min="10" max="10" width="27.28515625" bestFit="1" customWidth="1"/>
    <col min="11" max="11" width="30.140625" bestFit="1" customWidth="1"/>
    <col min="12" max="14" width="26.28515625" bestFit="1" customWidth="1"/>
  </cols>
  <sheetData>
    <row r="1" spans="1:14" ht="15" customHeight="1">
      <c r="A1" s="1" t="s">
        <v>749</v>
      </c>
      <c r="B1" s="7" t="s">
        <v>1</v>
      </c>
      <c r="C1" s="7"/>
      <c r="D1" s="1" t="s">
        <v>750</v>
      </c>
      <c r="E1" s="1"/>
      <c r="F1" s="7" t="s">
        <v>750</v>
      </c>
      <c r="G1" s="7"/>
      <c r="H1" s="7"/>
      <c r="I1" s="7"/>
      <c r="J1" s="7"/>
      <c r="K1" s="7"/>
      <c r="L1" s="7"/>
      <c r="M1" s="1"/>
      <c r="N1" s="1"/>
    </row>
    <row r="2" spans="1:14">
      <c r="A2" s="1" t="s">
        <v>46</v>
      </c>
      <c r="B2" s="1" t="s">
        <v>2</v>
      </c>
      <c r="C2" s="1" t="s">
        <v>2</v>
      </c>
      <c r="D2" s="1" t="s">
        <v>754</v>
      </c>
      <c r="E2" s="1" t="s">
        <v>708</v>
      </c>
      <c r="F2" s="1" t="s">
        <v>754</v>
      </c>
      <c r="G2" s="1" t="s">
        <v>754</v>
      </c>
      <c r="H2" s="1" t="s">
        <v>708</v>
      </c>
      <c r="I2" s="1" t="s">
        <v>708</v>
      </c>
      <c r="J2" s="1" t="s">
        <v>708</v>
      </c>
      <c r="K2" s="1" t="s">
        <v>763</v>
      </c>
      <c r="L2" s="1" t="s">
        <v>763</v>
      </c>
      <c r="M2" s="1" t="s">
        <v>766</v>
      </c>
      <c r="N2" s="153">
        <v>41423</v>
      </c>
    </row>
    <row r="3" spans="1:14" ht="30">
      <c r="A3" s="1"/>
      <c r="B3" s="1" t="s">
        <v>751</v>
      </c>
      <c r="C3" s="1" t="s">
        <v>753</v>
      </c>
      <c r="D3" s="1" t="s">
        <v>755</v>
      </c>
      <c r="E3" s="1" t="s">
        <v>755</v>
      </c>
      <c r="F3" s="1" t="s">
        <v>758</v>
      </c>
      <c r="G3" s="1" t="s">
        <v>759</v>
      </c>
      <c r="H3" s="1" t="s">
        <v>760</v>
      </c>
      <c r="I3" s="1" t="s">
        <v>760</v>
      </c>
      <c r="J3" s="1" t="s">
        <v>762</v>
      </c>
      <c r="K3" s="1" t="s">
        <v>764</v>
      </c>
      <c r="L3" s="1" t="s">
        <v>765</v>
      </c>
      <c r="M3" s="1" t="s">
        <v>765</v>
      </c>
      <c r="N3" s="1" t="s">
        <v>765</v>
      </c>
    </row>
    <row r="4" spans="1:14">
      <c r="A4" s="1"/>
      <c r="B4" s="1" t="s">
        <v>752</v>
      </c>
      <c r="C4" s="1"/>
      <c r="D4" s="1" t="s">
        <v>756</v>
      </c>
      <c r="E4" s="1" t="s">
        <v>757</v>
      </c>
      <c r="F4" s="1" t="s">
        <v>755</v>
      </c>
      <c r="G4" s="1" t="s">
        <v>755</v>
      </c>
      <c r="H4" s="1" t="s">
        <v>761</v>
      </c>
      <c r="I4" s="1" t="s">
        <v>755</v>
      </c>
      <c r="J4" s="1" t="s">
        <v>755</v>
      </c>
      <c r="K4" s="1" t="s">
        <v>761</v>
      </c>
      <c r="L4" s="1" t="s">
        <v>761</v>
      </c>
      <c r="M4" s="1" t="s">
        <v>755</v>
      </c>
      <c r="N4" s="1" t="s">
        <v>755</v>
      </c>
    </row>
    <row r="5" spans="1:14">
      <c r="A5" s="1"/>
      <c r="B5" s="1"/>
      <c r="C5" s="1"/>
      <c r="D5" s="1"/>
      <c r="E5" s="1"/>
      <c r="F5" s="1" t="s">
        <v>756</v>
      </c>
      <c r="G5" s="1" t="s">
        <v>756</v>
      </c>
      <c r="H5" s="1" t="s">
        <v>757</v>
      </c>
      <c r="I5" s="1" t="s">
        <v>757</v>
      </c>
      <c r="J5" s="1" t="s">
        <v>757</v>
      </c>
      <c r="K5" s="1" t="s">
        <v>756</v>
      </c>
      <c r="L5" s="1" t="s">
        <v>756</v>
      </c>
      <c r="M5" s="1" t="s">
        <v>751</v>
      </c>
      <c r="N5" s="1" t="s">
        <v>751</v>
      </c>
    </row>
    <row r="6" spans="1:14">
      <c r="A6" s="3" t="s">
        <v>767</v>
      </c>
      <c r="B6" s="4" t="s">
        <v>5</v>
      </c>
      <c r="C6" s="4" t="s">
        <v>5</v>
      </c>
      <c r="D6" s="4" t="s">
        <v>5</v>
      </c>
      <c r="E6" s="4" t="s">
        <v>5</v>
      </c>
      <c r="F6" s="4" t="s">
        <v>5</v>
      </c>
      <c r="G6" s="4" t="s">
        <v>5</v>
      </c>
      <c r="H6" s="4" t="s">
        <v>5</v>
      </c>
      <c r="I6" s="4" t="s">
        <v>5</v>
      </c>
      <c r="J6" s="4" t="s">
        <v>5</v>
      </c>
      <c r="K6" s="4" t="s">
        <v>5</v>
      </c>
      <c r="L6" s="4" t="s">
        <v>5</v>
      </c>
      <c r="M6" s="4" t="s">
        <v>5</v>
      </c>
      <c r="N6" s="4" t="s">
        <v>5</v>
      </c>
    </row>
    <row r="7" spans="1:14">
      <c r="A7" s="2" t="s">
        <v>768</v>
      </c>
      <c r="B7" s="4">
        <v>92</v>
      </c>
      <c r="C7" s="4" t="s">
        <v>5</v>
      </c>
      <c r="D7" s="4" t="s">
        <v>5</v>
      </c>
      <c r="E7" s="4" t="s">
        <v>5</v>
      </c>
      <c r="F7" s="4" t="s">
        <v>5</v>
      </c>
      <c r="G7" s="4" t="s">
        <v>5</v>
      </c>
      <c r="H7" s="4" t="s">
        <v>5</v>
      </c>
      <c r="I7" s="4" t="s">
        <v>5</v>
      </c>
      <c r="J7" s="4" t="s">
        <v>5</v>
      </c>
      <c r="K7" s="4" t="s">
        <v>5</v>
      </c>
      <c r="L7" s="4" t="s">
        <v>5</v>
      </c>
      <c r="M7" s="4" t="s">
        <v>5</v>
      </c>
      <c r="N7" s="4" t="s">
        <v>5</v>
      </c>
    </row>
    <row r="8" spans="1:14" ht="30">
      <c r="A8" s="2" t="s">
        <v>769</v>
      </c>
      <c r="B8" s="4" t="s">
        <v>5</v>
      </c>
      <c r="C8" s="4" t="s">
        <v>5</v>
      </c>
      <c r="D8" s="4" t="s">
        <v>5</v>
      </c>
      <c r="E8" s="4" t="s">
        <v>5</v>
      </c>
      <c r="F8" s="4" t="s">
        <v>5</v>
      </c>
      <c r="G8" s="4" t="s">
        <v>5</v>
      </c>
      <c r="H8" s="4" t="s">
        <v>5</v>
      </c>
      <c r="I8" s="4" t="s">
        <v>5</v>
      </c>
      <c r="J8" s="4" t="s">
        <v>5</v>
      </c>
      <c r="K8" s="8">
        <v>28.9</v>
      </c>
      <c r="L8" s="10">
        <v>42</v>
      </c>
      <c r="M8" s="8">
        <v>4.4000000000000004</v>
      </c>
      <c r="N8" s="10">
        <v>3</v>
      </c>
    </row>
    <row r="9" spans="1:14">
      <c r="A9" s="2" t="s">
        <v>770</v>
      </c>
      <c r="B9" s="4" t="s">
        <v>5</v>
      </c>
      <c r="C9" s="4" t="s">
        <v>5</v>
      </c>
      <c r="D9" s="4">
        <v>2.5</v>
      </c>
      <c r="E9" s="4" t="s">
        <v>5</v>
      </c>
      <c r="F9" s="4">
        <v>1.7</v>
      </c>
      <c r="G9" s="4">
        <v>0.8</v>
      </c>
      <c r="H9" s="4" t="s">
        <v>5</v>
      </c>
      <c r="I9" s="4" t="s">
        <v>5</v>
      </c>
      <c r="J9" s="4" t="s">
        <v>5</v>
      </c>
      <c r="K9" s="4" t="s">
        <v>5</v>
      </c>
      <c r="L9" s="4" t="s">
        <v>5</v>
      </c>
      <c r="M9" s="4" t="s">
        <v>5</v>
      </c>
      <c r="N9" s="4" t="s">
        <v>5</v>
      </c>
    </row>
    <row r="10" spans="1:14">
      <c r="A10" s="2" t="s">
        <v>771</v>
      </c>
      <c r="B10" s="4" t="s">
        <v>5</v>
      </c>
      <c r="C10" s="4" t="s">
        <v>5</v>
      </c>
      <c r="D10" s="4" t="s">
        <v>5</v>
      </c>
      <c r="E10" s="151">
        <v>0.112</v>
      </c>
      <c r="F10" s="4" t="s">
        <v>5</v>
      </c>
      <c r="G10" s="4" t="s">
        <v>5</v>
      </c>
      <c r="H10" s="151">
        <v>0.11700000000000001</v>
      </c>
      <c r="I10" s="151">
        <v>3.4000000000000002E-2</v>
      </c>
      <c r="J10" s="151">
        <v>7.8E-2</v>
      </c>
      <c r="K10" s="4" t="s">
        <v>5</v>
      </c>
      <c r="L10" s="4" t="s">
        <v>5</v>
      </c>
      <c r="M10" s="4" t="s">
        <v>5</v>
      </c>
      <c r="N10" s="4" t="s">
        <v>5</v>
      </c>
    </row>
    <row r="11" spans="1:14" ht="30">
      <c r="A11" s="2" t="s">
        <v>772</v>
      </c>
      <c r="B11" s="4" t="s">
        <v>5</v>
      </c>
      <c r="C11" s="4">
        <v>30</v>
      </c>
      <c r="D11" s="4" t="s">
        <v>5</v>
      </c>
      <c r="E11" s="4" t="s">
        <v>5</v>
      </c>
      <c r="F11" s="4" t="s">
        <v>5</v>
      </c>
      <c r="G11" s="4" t="s">
        <v>5</v>
      </c>
      <c r="H11" s="4" t="s">
        <v>5</v>
      </c>
      <c r="I11" s="4" t="s">
        <v>5</v>
      </c>
      <c r="J11" s="4" t="s">
        <v>5</v>
      </c>
      <c r="K11" s="4" t="s">
        <v>5</v>
      </c>
      <c r="L11" s="4" t="s">
        <v>5</v>
      </c>
      <c r="M11" s="4" t="s">
        <v>5</v>
      </c>
      <c r="N11" s="4" t="s">
        <v>5</v>
      </c>
    </row>
    <row r="12" spans="1:14" ht="30">
      <c r="A12" s="2" t="s">
        <v>773</v>
      </c>
      <c r="B12" s="4" t="s">
        <v>5</v>
      </c>
      <c r="C12" s="10">
        <v>20</v>
      </c>
      <c r="D12" s="4" t="s">
        <v>5</v>
      </c>
      <c r="E12" s="4" t="s">
        <v>5</v>
      </c>
      <c r="F12" s="4" t="s">
        <v>5</v>
      </c>
      <c r="G12" s="4" t="s">
        <v>5</v>
      </c>
      <c r="H12" s="4" t="s">
        <v>5</v>
      </c>
      <c r="I12" s="4" t="s">
        <v>5</v>
      </c>
      <c r="J12" s="4" t="s">
        <v>5</v>
      </c>
      <c r="K12" s="4" t="s">
        <v>5</v>
      </c>
      <c r="L12" s="4" t="s">
        <v>5</v>
      </c>
      <c r="M12" s="4" t="s">
        <v>5</v>
      </c>
      <c r="N12" s="4" t="s">
        <v>5</v>
      </c>
    </row>
  </sheetData>
  <mergeCells count="4">
    <mergeCell ref="B1:C1"/>
    <mergeCell ref="F1:G1"/>
    <mergeCell ref="H1:J1"/>
    <mergeCell ref="K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7" t="s">
        <v>26</v>
      </c>
      <c r="C1" s="7"/>
      <c r="D1" s="7" t="s">
        <v>1</v>
      </c>
      <c r="E1" s="7"/>
    </row>
    <row r="2" spans="1:5" ht="30">
      <c r="A2" s="1" t="s">
        <v>775</v>
      </c>
      <c r="B2" s="1" t="s">
        <v>2</v>
      </c>
      <c r="C2" s="1" t="s">
        <v>27</v>
      </c>
      <c r="D2" s="1" t="s">
        <v>2</v>
      </c>
      <c r="E2" s="1" t="s">
        <v>27</v>
      </c>
    </row>
    <row r="3" spans="1:5" ht="45">
      <c r="A3" s="3" t="s">
        <v>776</v>
      </c>
      <c r="B3" s="4" t="s">
        <v>5</v>
      </c>
      <c r="C3" s="4" t="s">
        <v>5</v>
      </c>
      <c r="D3" s="4" t="s">
        <v>5</v>
      </c>
      <c r="E3" s="4" t="s">
        <v>5</v>
      </c>
    </row>
    <row r="4" spans="1:5" ht="30">
      <c r="A4" s="2" t="s">
        <v>777</v>
      </c>
      <c r="B4" s="8">
        <v>9.1999999999999993</v>
      </c>
      <c r="C4" s="4" t="s">
        <v>5</v>
      </c>
      <c r="D4" s="8">
        <v>9.1999999999999993</v>
      </c>
      <c r="E4" s="4" t="s">
        <v>5</v>
      </c>
    </row>
    <row r="5" spans="1:5" ht="30">
      <c r="A5" s="3" t="s">
        <v>778</v>
      </c>
      <c r="B5" s="4" t="s">
        <v>5</v>
      </c>
      <c r="C5" s="4" t="s">
        <v>5</v>
      </c>
      <c r="D5" s="4" t="s">
        <v>5</v>
      </c>
      <c r="E5" s="4" t="s">
        <v>5</v>
      </c>
    </row>
    <row r="6" spans="1:5">
      <c r="A6" s="2" t="s">
        <v>299</v>
      </c>
      <c r="B6" s="4">
        <v>1.7</v>
      </c>
      <c r="C6" s="4">
        <v>2.2999999999999998</v>
      </c>
      <c r="D6" s="4">
        <v>7.4</v>
      </c>
      <c r="E6" s="4">
        <v>12</v>
      </c>
    </row>
    <row r="7" spans="1:5">
      <c r="A7" s="2" t="s">
        <v>779</v>
      </c>
      <c r="B7" s="4" t="s">
        <v>5</v>
      </c>
      <c r="C7" s="4" t="s">
        <v>5</v>
      </c>
      <c r="D7" s="6">
        <v>500050</v>
      </c>
      <c r="E7" s="4" t="s">
        <v>5</v>
      </c>
    </row>
    <row r="8" spans="1:5" ht="45">
      <c r="A8" s="2" t="s">
        <v>780</v>
      </c>
      <c r="B8" s="4" t="s">
        <v>5</v>
      </c>
      <c r="C8" s="4" t="s">
        <v>5</v>
      </c>
      <c r="D8" s="8">
        <v>2.44</v>
      </c>
      <c r="E8" s="4" t="s">
        <v>5</v>
      </c>
    </row>
    <row r="9" spans="1:5" ht="30">
      <c r="A9" s="2" t="s">
        <v>781</v>
      </c>
      <c r="B9" s="4" t="s">
        <v>5</v>
      </c>
      <c r="C9" s="4" t="s">
        <v>5</v>
      </c>
      <c r="D9" s="4">
        <v>0</v>
      </c>
      <c r="E9" s="4" t="s">
        <v>5</v>
      </c>
    </row>
    <row r="10" spans="1:5">
      <c r="A10" s="2" t="s">
        <v>782</v>
      </c>
      <c r="B10" s="4" t="s">
        <v>5</v>
      </c>
      <c r="C10" s="4" t="s">
        <v>5</v>
      </c>
      <c r="D10" s="4" t="s">
        <v>5</v>
      </c>
      <c r="E10" s="4" t="s">
        <v>5</v>
      </c>
    </row>
    <row r="11" spans="1:5" ht="30">
      <c r="A11" s="3" t="s">
        <v>778</v>
      </c>
      <c r="B11" s="4" t="s">
        <v>5</v>
      </c>
      <c r="C11" s="4" t="s">
        <v>5</v>
      </c>
      <c r="D11" s="4" t="s">
        <v>5</v>
      </c>
      <c r="E11" s="4" t="s">
        <v>5</v>
      </c>
    </row>
    <row r="12" spans="1:5">
      <c r="A12" s="2" t="s">
        <v>299</v>
      </c>
      <c r="B12" s="4">
        <v>0.1</v>
      </c>
      <c r="C12" s="4">
        <v>0.1</v>
      </c>
      <c r="D12" s="4">
        <v>1.2</v>
      </c>
      <c r="E12" s="4">
        <v>2.2000000000000002</v>
      </c>
    </row>
    <row r="13" spans="1:5">
      <c r="A13" s="2" t="s">
        <v>783</v>
      </c>
      <c r="B13" s="4" t="s">
        <v>5</v>
      </c>
      <c r="C13" s="4" t="s">
        <v>5</v>
      </c>
      <c r="D13" s="4" t="s">
        <v>5</v>
      </c>
      <c r="E13" s="4" t="s">
        <v>5</v>
      </c>
    </row>
    <row r="14" spans="1:5" ht="30">
      <c r="A14" s="3" t="s">
        <v>778</v>
      </c>
      <c r="B14" s="4" t="s">
        <v>5</v>
      </c>
      <c r="C14" s="4" t="s">
        <v>5</v>
      </c>
      <c r="D14" s="4" t="s">
        <v>5</v>
      </c>
      <c r="E14" s="4" t="s">
        <v>5</v>
      </c>
    </row>
    <row r="15" spans="1:5">
      <c r="A15" s="2" t="s">
        <v>299</v>
      </c>
      <c r="B15" s="4">
        <v>0.3</v>
      </c>
      <c r="C15" s="4">
        <v>0.6</v>
      </c>
      <c r="D15" s="4">
        <v>2.5</v>
      </c>
      <c r="E15" s="4">
        <v>4.7</v>
      </c>
    </row>
    <row r="16" spans="1:5">
      <c r="A16" s="2" t="s">
        <v>784</v>
      </c>
      <c r="B16" s="4" t="s">
        <v>5</v>
      </c>
      <c r="C16" s="4" t="s">
        <v>5</v>
      </c>
      <c r="D16" s="6">
        <v>548581</v>
      </c>
      <c r="E16" s="4" t="s">
        <v>5</v>
      </c>
    </row>
    <row r="17" spans="1:5" ht="30">
      <c r="A17" s="2" t="s">
        <v>785</v>
      </c>
      <c r="B17" s="4" t="s">
        <v>5</v>
      </c>
      <c r="C17" s="4" t="s">
        <v>5</v>
      </c>
      <c r="D17" s="8">
        <v>4.43</v>
      </c>
      <c r="E17" s="4" t="s">
        <v>5</v>
      </c>
    </row>
    <row r="18" spans="1:5" ht="45">
      <c r="A18" s="2" t="s">
        <v>786</v>
      </c>
      <c r="B18" s="4" t="s">
        <v>5</v>
      </c>
      <c r="C18" s="4" t="s">
        <v>5</v>
      </c>
      <c r="D18" s="4">
        <v>2</v>
      </c>
      <c r="E18" s="4" t="s">
        <v>5</v>
      </c>
    </row>
    <row r="19" spans="1:5" ht="30">
      <c r="A19" s="2" t="s">
        <v>787</v>
      </c>
      <c r="B19" s="4" t="s">
        <v>5</v>
      </c>
      <c r="C19" s="4" t="s">
        <v>5</v>
      </c>
      <c r="D19" s="4" t="s">
        <v>5</v>
      </c>
      <c r="E19" s="4" t="s">
        <v>5</v>
      </c>
    </row>
    <row r="20" spans="1:5" ht="30">
      <c r="A20" s="3" t="s">
        <v>778</v>
      </c>
      <c r="B20" s="4" t="s">
        <v>5</v>
      </c>
      <c r="C20" s="4" t="s">
        <v>5</v>
      </c>
      <c r="D20" s="4" t="s">
        <v>5</v>
      </c>
      <c r="E20" s="4" t="s">
        <v>5</v>
      </c>
    </row>
    <row r="21" spans="1:5">
      <c r="A21" s="2" t="s">
        <v>299</v>
      </c>
      <c r="B21" s="4">
        <v>0.3</v>
      </c>
      <c r="C21" s="4">
        <v>0.2</v>
      </c>
      <c r="D21" s="4">
        <v>0.7</v>
      </c>
      <c r="E21" s="4">
        <v>0.6</v>
      </c>
    </row>
    <row r="22" spans="1:5">
      <c r="A22" s="2" t="s">
        <v>788</v>
      </c>
      <c r="B22" s="4" t="s">
        <v>5</v>
      </c>
      <c r="C22" s="4" t="s">
        <v>5</v>
      </c>
      <c r="D22" s="4" t="s">
        <v>5</v>
      </c>
      <c r="E22" s="4" t="s">
        <v>5</v>
      </c>
    </row>
    <row r="23" spans="1:5" ht="30">
      <c r="A23" s="3" t="s">
        <v>778</v>
      </c>
      <c r="B23" s="4" t="s">
        <v>5</v>
      </c>
      <c r="C23" s="4" t="s">
        <v>5</v>
      </c>
      <c r="D23" s="4" t="s">
        <v>5</v>
      </c>
      <c r="E23" s="4" t="s">
        <v>5</v>
      </c>
    </row>
    <row r="24" spans="1:5">
      <c r="A24" s="2" t="s">
        <v>299</v>
      </c>
      <c r="B24" s="10">
        <v>1</v>
      </c>
      <c r="C24" s="8">
        <v>1.4</v>
      </c>
      <c r="D24" s="10">
        <v>3</v>
      </c>
      <c r="E24" s="8">
        <v>4.5</v>
      </c>
    </row>
    <row r="25" spans="1:5">
      <c r="A25" s="2" t="s">
        <v>784</v>
      </c>
      <c r="B25" s="4" t="s">
        <v>5</v>
      </c>
      <c r="C25" s="4" t="s">
        <v>5</v>
      </c>
      <c r="D25" s="6">
        <v>582350</v>
      </c>
      <c r="E25" s="4" t="s">
        <v>5</v>
      </c>
    </row>
    <row r="26" spans="1:5" ht="30">
      <c r="A26" s="2" t="s">
        <v>785</v>
      </c>
      <c r="B26" s="4" t="s">
        <v>5</v>
      </c>
      <c r="C26" s="4" t="s">
        <v>5</v>
      </c>
      <c r="D26" s="8">
        <v>4.68</v>
      </c>
      <c r="E2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9.5703125" customWidth="1"/>
    <col min="3" max="3" width="8" customWidth="1"/>
    <col min="4" max="4" width="19.5703125" customWidth="1"/>
    <col min="5" max="5" width="8" customWidth="1"/>
    <col min="6" max="6" width="19.5703125" customWidth="1"/>
    <col min="7" max="7" width="8" customWidth="1"/>
    <col min="8" max="8" width="20.5703125" customWidth="1"/>
    <col min="9" max="9" width="7.28515625" customWidth="1"/>
  </cols>
  <sheetData>
    <row r="1" spans="1:9" ht="15" customHeight="1">
      <c r="A1" s="1" t="s">
        <v>789</v>
      </c>
      <c r="B1" s="7" t="s">
        <v>26</v>
      </c>
      <c r="C1" s="7"/>
      <c r="D1" s="7"/>
      <c r="E1" s="7"/>
      <c r="F1" s="7" t="s">
        <v>1</v>
      </c>
      <c r="G1" s="7"/>
      <c r="H1" s="7"/>
      <c r="I1" s="7"/>
    </row>
    <row r="2" spans="1:9" ht="15" customHeight="1">
      <c r="A2" s="1" t="s">
        <v>46</v>
      </c>
      <c r="B2" s="7" t="s">
        <v>2</v>
      </c>
      <c r="C2" s="7"/>
      <c r="D2" s="7" t="s">
        <v>27</v>
      </c>
      <c r="E2" s="7"/>
      <c r="F2" s="7" t="s">
        <v>2</v>
      </c>
      <c r="G2" s="7"/>
      <c r="H2" s="7" t="s">
        <v>27</v>
      </c>
      <c r="I2" s="7"/>
    </row>
    <row r="3" spans="1:9" ht="30">
      <c r="A3" s="3" t="s">
        <v>790</v>
      </c>
      <c r="B3" s="4" t="s">
        <v>5</v>
      </c>
      <c r="C3" s="4"/>
      <c r="D3" s="4" t="s">
        <v>5</v>
      </c>
      <c r="E3" s="4"/>
      <c r="F3" s="4" t="s">
        <v>5</v>
      </c>
      <c r="G3" s="4"/>
      <c r="H3" s="4" t="s">
        <v>5</v>
      </c>
      <c r="I3" s="4"/>
    </row>
    <row r="4" spans="1:9">
      <c r="A4" s="2" t="s">
        <v>313</v>
      </c>
      <c r="B4" s="8">
        <v>2.8</v>
      </c>
      <c r="C4" s="4"/>
      <c r="D4" s="8">
        <v>2.4</v>
      </c>
      <c r="E4" s="4"/>
      <c r="F4" s="8">
        <v>3.5</v>
      </c>
      <c r="G4" s="4"/>
      <c r="H4" s="8">
        <v>2.8</v>
      </c>
      <c r="I4" s="4"/>
    </row>
    <row r="5" spans="1:9">
      <c r="A5" s="3" t="s">
        <v>314</v>
      </c>
      <c r="B5" s="4" t="s">
        <v>5</v>
      </c>
      <c r="C5" s="4"/>
      <c r="D5" s="4" t="s">
        <v>5</v>
      </c>
      <c r="E5" s="4"/>
      <c r="F5" s="4" t="s">
        <v>5</v>
      </c>
      <c r="G5" s="4"/>
      <c r="H5" s="4" t="s">
        <v>5</v>
      </c>
      <c r="I5" s="4"/>
    </row>
    <row r="6" spans="1:9">
      <c r="A6" s="2" t="s">
        <v>48</v>
      </c>
      <c r="B6" s="4">
        <v>1.2</v>
      </c>
      <c r="C6" s="4"/>
      <c r="D6" s="4">
        <v>0.7</v>
      </c>
      <c r="E6" s="4"/>
      <c r="F6" s="4">
        <v>0.5</v>
      </c>
      <c r="G6" s="4"/>
      <c r="H6" s="4">
        <v>0.3</v>
      </c>
      <c r="I6" s="4"/>
    </row>
    <row r="7" spans="1:9">
      <c r="A7" s="2" t="s">
        <v>315</v>
      </c>
      <c r="B7" s="4">
        <v>4</v>
      </c>
      <c r="C7" s="4"/>
      <c r="D7" s="4">
        <v>3.1</v>
      </c>
      <c r="E7" s="4"/>
      <c r="F7" s="4">
        <v>4</v>
      </c>
      <c r="G7" s="4"/>
      <c r="H7" s="4">
        <v>3.1</v>
      </c>
      <c r="I7" s="4"/>
    </row>
    <row r="8" spans="1:9">
      <c r="A8" s="3" t="s">
        <v>316</v>
      </c>
      <c r="B8" s="4" t="s">
        <v>5</v>
      </c>
      <c r="C8" s="4"/>
      <c r="D8" s="4" t="s">
        <v>5</v>
      </c>
      <c r="E8" s="4"/>
      <c r="F8" s="4" t="s">
        <v>5</v>
      </c>
      <c r="G8" s="4"/>
      <c r="H8" s="4" t="s">
        <v>5</v>
      </c>
      <c r="I8" s="4"/>
    </row>
    <row r="9" spans="1:9">
      <c r="A9" s="2" t="s">
        <v>313</v>
      </c>
      <c r="B9" s="4">
        <v>7.4</v>
      </c>
      <c r="C9" s="4"/>
      <c r="D9" s="4">
        <v>-3</v>
      </c>
      <c r="E9" s="4"/>
      <c r="F9" s="4">
        <v>31.7</v>
      </c>
      <c r="G9" s="4"/>
      <c r="H9" s="4">
        <v>-10.9</v>
      </c>
      <c r="I9" s="4"/>
    </row>
    <row r="10" spans="1:9">
      <c r="A10" s="3" t="s">
        <v>314</v>
      </c>
      <c r="B10" s="4" t="s">
        <v>5</v>
      </c>
      <c r="C10" s="4"/>
      <c r="D10" s="4" t="s">
        <v>5</v>
      </c>
      <c r="E10" s="4"/>
      <c r="F10" s="4" t="s">
        <v>5</v>
      </c>
      <c r="G10" s="4"/>
      <c r="H10" s="4" t="s">
        <v>5</v>
      </c>
      <c r="I10" s="4"/>
    </row>
    <row r="11" spans="1:9">
      <c r="A11" s="2" t="s">
        <v>50</v>
      </c>
      <c r="B11" s="4">
        <v>10.3</v>
      </c>
      <c r="C11" s="4"/>
      <c r="D11" s="4">
        <v>-8.5</v>
      </c>
      <c r="E11" s="4"/>
      <c r="F11" s="4">
        <v>0.6</v>
      </c>
      <c r="G11" s="4"/>
      <c r="H11" s="4">
        <v>-21.2</v>
      </c>
      <c r="I11" s="4"/>
    </row>
    <row r="12" spans="1:9" ht="30">
      <c r="A12" s="3" t="s">
        <v>321</v>
      </c>
      <c r="B12" s="4" t="s">
        <v>5</v>
      </c>
      <c r="C12" s="4"/>
      <c r="D12" s="4" t="s">
        <v>5</v>
      </c>
      <c r="E12" s="4"/>
      <c r="F12" s="4" t="s">
        <v>5</v>
      </c>
      <c r="G12" s="4"/>
      <c r="H12" s="4" t="s">
        <v>5</v>
      </c>
      <c r="I12" s="4"/>
    </row>
    <row r="13" spans="1:9" ht="30">
      <c r="A13" s="2" t="s">
        <v>51</v>
      </c>
      <c r="B13" s="4">
        <v>-5.9</v>
      </c>
      <c r="C13" s="4"/>
      <c r="D13" s="4">
        <v>11.3</v>
      </c>
      <c r="E13" s="4"/>
      <c r="F13" s="4">
        <v>-20.5</v>
      </c>
      <c r="G13" s="4"/>
      <c r="H13" s="4">
        <v>31.9</v>
      </c>
      <c r="I13" s="4"/>
    </row>
    <row r="14" spans="1:9" ht="30">
      <c r="A14" s="2" t="s">
        <v>327</v>
      </c>
      <c r="B14" s="4">
        <v>-5.9</v>
      </c>
      <c r="C14" s="4"/>
      <c r="D14" s="4">
        <v>11.3</v>
      </c>
      <c r="E14" s="4"/>
      <c r="F14" s="4">
        <v>-20.5</v>
      </c>
      <c r="G14" s="4"/>
      <c r="H14" s="4">
        <v>31.9</v>
      </c>
      <c r="I14" s="4"/>
    </row>
    <row r="15" spans="1:9" ht="30">
      <c r="A15" s="2" t="s">
        <v>329</v>
      </c>
      <c r="B15" s="4">
        <v>4.4000000000000004</v>
      </c>
      <c r="C15" s="4"/>
      <c r="D15" s="4">
        <v>2.8</v>
      </c>
      <c r="E15" s="4"/>
      <c r="F15" s="4">
        <v>-19.899999999999999</v>
      </c>
      <c r="G15" s="4"/>
      <c r="H15" s="4">
        <v>10.7</v>
      </c>
      <c r="I15" s="4"/>
    </row>
    <row r="16" spans="1:9">
      <c r="A16" s="2" t="s">
        <v>315</v>
      </c>
      <c r="B16" s="4">
        <v>11.8</v>
      </c>
      <c r="C16" s="4"/>
      <c r="D16" s="4">
        <v>-0.2</v>
      </c>
      <c r="E16" s="4"/>
      <c r="F16" s="4">
        <v>11.8</v>
      </c>
      <c r="G16" s="4"/>
      <c r="H16" s="4">
        <v>-0.2</v>
      </c>
      <c r="I16" s="4"/>
    </row>
    <row r="17" spans="1:9" ht="30">
      <c r="A17" s="3" t="s">
        <v>332</v>
      </c>
      <c r="B17" s="4" t="s">
        <v>5</v>
      </c>
      <c r="C17" s="4"/>
      <c r="D17" s="4" t="s">
        <v>5</v>
      </c>
      <c r="E17" s="4"/>
      <c r="F17" s="4" t="s">
        <v>5</v>
      </c>
      <c r="G17" s="4"/>
      <c r="H17" s="4" t="s">
        <v>5</v>
      </c>
      <c r="I17" s="4"/>
    </row>
    <row r="18" spans="1:9">
      <c r="A18" s="2" t="s">
        <v>313</v>
      </c>
      <c r="B18" s="4">
        <v>0.5</v>
      </c>
      <c r="C18" s="4"/>
      <c r="D18" s="4">
        <v>-0.3</v>
      </c>
      <c r="E18" s="4"/>
      <c r="F18" s="4">
        <v>0.3</v>
      </c>
      <c r="G18" s="4"/>
      <c r="H18" s="4">
        <v>-0.6</v>
      </c>
      <c r="I18" s="4"/>
    </row>
    <row r="19" spans="1:9">
      <c r="A19" s="3" t="s">
        <v>314</v>
      </c>
      <c r="B19" s="4" t="s">
        <v>5</v>
      </c>
      <c r="C19" s="4"/>
      <c r="D19" s="4" t="s">
        <v>5</v>
      </c>
      <c r="E19" s="4"/>
      <c r="F19" s="4" t="s">
        <v>5</v>
      </c>
      <c r="G19" s="4"/>
      <c r="H19" s="4" t="s">
        <v>5</v>
      </c>
      <c r="I19" s="4"/>
    </row>
    <row r="20" spans="1:9" ht="30">
      <c r="A20" s="2" t="s">
        <v>53</v>
      </c>
      <c r="B20" s="4">
        <v>0</v>
      </c>
      <c r="C20" s="4"/>
      <c r="D20" s="4">
        <v>0.5</v>
      </c>
      <c r="E20" s="4"/>
      <c r="F20" s="4">
        <v>0.2</v>
      </c>
      <c r="G20" s="4"/>
      <c r="H20" s="4">
        <v>0.8</v>
      </c>
      <c r="I20" s="4"/>
    </row>
    <row r="21" spans="1:9">
      <c r="A21" s="2" t="s">
        <v>315</v>
      </c>
      <c r="B21" s="4">
        <v>0.5</v>
      </c>
      <c r="C21" s="4"/>
      <c r="D21" s="4">
        <v>0.2</v>
      </c>
      <c r="E21" s="4"/>
      <c r="F21" s="4">
        <v>0.5</v>
      </c>
      <c r="G21" s="4"/>
      <c r="H21" s="4">
        <v>0.2</v>
      </c>
      <c r="I21" s="4"/>
    </row>
    <row r="22" spans="1:9">
      <c r="A22" s="3" t="s">
        <v>335</v>
      </c>
      <c r="B22" s="4" t="s">
        <v>5</v>
      </c>
      <c r="C22" s="4"/>
      <c r="D22" s="4" t="s">
        <v>5</v>
      </c>
      <c r="E22" s="4"/>
      <c r="F22" s="4" t="s">
        <v>5</v>
      </c>
      <c r="G22" s="4"/>
      <c r="H22" s="4" t="s">
        <v>5</v>
      </c>
      <c r="I22" s="4"/>
    </row>
    <row r="23" spans="1:9">
      <c r="A23" s="2" t="s">
        <v>313</v>
      </c>
      <c r="B23" s="4">
        <v>-58.2</v>
      </c>
      <c r="C23" s="4"/>
      <c r="D23" s="4">
        <v>-13.1</v>
      </c>
      <c r="E23" s="4"/>
      <c r="F23" s="4">
        <v>-34.4</v>
      </c>
      <c r="G23" s="4"/>
      <c r="H23" s="4">
        <v>11.4</v>
      </c>
      <c r="I23" s="4"/>
    </row>
    <row r="24" spans="1:9">
      <c r="A24" s="3" t="s">
        <v>314</v>
      </c>
      <c r="B24" s="4" t="s">
        <v>5</v>
      </c>
      <c r="C24" s="4"/>
      <c r="D24" s="4" t="s">
        <v>5</v>
      </c>
      <c r="E24" s="4"/>
      <c r="F24" s="4" t="s">
        <v>5</v>
      </c>
      <c r="G24" s="4"/>
      <c r="H24" s="4" t="s">
        <v>5</v>
      </c>
      <c r="I24" s="4"/>
    </row>
    <row r="25" spans="1:9" ht="30">
      <c r="A25" s="2" t="s">
        <v>55</v>
      </c>
      <c r="B25" s="4">
        <v>-6.1</v>
      </c>
      <c r="C25" s="4"/>
      <c r="D25" s="4">
        <v>0</v>
      </c>
      <c r="E25" s="4"/>
      <c r="F25" s="4">
        <v>-6.1</v>
      </c>
      <c r="G25" s="4"/>
      <c r="H25" s="4">
        <v>0</v>
      </c>
      <c r="I25" s="4"/>
    </row>
    <row r="26" spans="1:9">
      <c r="A26" s="2" t="s">
        <v>50</v>
      </c>
      <c r="B26" s="4">
        <v>9.6</v>
      </c>
      <c r="C26" s="4"/>
      <c r="D26" s="4">
        <v>0</v>
      </c>
      <c r="E26" s="4"/>
      <c r="F26" s="4">
        <v>9.6</v>
      </c>
      <c r="G26" s="4"/>
      <c r="H26" s="4">
        <v>0</v>
      </c>
      <c r="I26" s="4"/>
    </row>
    <row r="27" spans="1:9">
      <c r="A27" s="2" t="s">
        <v>340</v>
      </c>
      <c r="B27" s="4">
        <v>3.5</v>
      </c>
      <c r="C27" s="4"/>
      <c r="D27" s="4">
        <v>0</v>
      </c>
      <c r="E27" s="4"/>
      <c r="F27" s="4">
        <v>3.5</v>
      </c>
      <c r="G27" s="4"/>
      <c r="H27" s="4">
        <v>0</v>
      </c>
      <c r="I27" s="4"/>
    </row>
    <row r="28" spans="1:9">
      <c r="A28" s="3" t="s">
        <v>341</v>
      </c>
      <c r="B28" s="4" t="s">
        <v>5</v>
      </c>
      <c r="C28" s="4"/>
      <c r="D28" s="4" t="s">
        <v>5</v>
      </c>
      <c r="E28" s="4"/>
      <c r="F28" s="4" t="s">
        <v>5</v>
      </c>
      <c r="G28" s="4"/>
      <c r="H28" s="4" t="s">
        <v>5</v>
      </c>
      <c r="I28" s="4"/>
    </row>
    <row r="29" spans="1:9">
      <c r="A29" s="2" t="s">
        <v>791</v>
      </c>
      <c r="B29" s="4">
        <v>-19.100000000000001</v>
      </c>
      <c r="C29" s="4"/>
      <c r="D29" s="4">
        <v>-18.3</v>
      </c>
      <c r="E29" s="4"/>
      <c r="F29" s="4">
        <v>-57.3</v>
      </c>
      <c r="G29" s="4"/>
      <c r="H29" s="4">
        <v>-55</v>
      </c>
      <c r="I29" s="4"/>
    </row>
    <row r="30" spans="1:9">
      <c r="A30" s="2" t="s">
        <v>792</v>
      </c>
      <c r="B30" s="4">
        <v>6.6</v>
      </c>
      <c r="C30" s="4"/>
      <c r="D30" s="4">
        <v>6.1</v>
      </c>
      <c r="E30" s="4"/>
      <c r="F30" s="4">
        <v>21</v>
      </c>
      <c r="G30" s="4"/>
      <c r="H30" s="4">
        <v>18.3</v>
      </c>
      <c r="I30" s="4"/>
    </row>
    <row r="31" spans="1:9" ht="30">
      <c r="A31" s="2" t="s">
        <v>348</v>
      </c>
      <c r="B31" s="4">
        <v>-12.5</v>
      </c>
      <c r="C31" s="4"/>
      <c r="D31" s="4">
        <v>-12.2</v>
      </c>
      <c r="E31" s="4"/>
      <c r="F31" s="4">
        <v>-36.299999999999997</v>
      </c>
      <c r="G31" s="4"/>
      <c r="H31" s="4">
        <v>-36.700000000000003</v>
      </c>
      <c r="I31" s="4"/>
    </row>
    <row r="32" spans="1:9" ht="30">
      <c r="A32" s="2" t="s">
        <v>329</v>
      </c>
      <c r="B32" s="4">
        <v>-9</v>
      </c>
      <c r="C32" s="4"/>
      <c r="D32" s="4">
        <v>-12.2</v>
      </c>
      <c r="E32" s="4"/>
      <c r="F32" s="4">
        <v>-32.799999999999997</v>
      </c>
      <c r="G32" s="4"/>
      <c r="H32" s="4">
        <v>-36.700000000000003</v>
      </c>
      <c r="I32" s="4"/>
    </row>
    <row r="33" spans="1:9">
      <c r="A33" s="2" t="s">
        <v>315</v>
      </c>
      <c r="B33" s="4">
        <v>-67.2</v>
      </c>
      <c r="C33" s="4"/>
      <c r="D33" s="4">
        <v>-25.3</v>
      </c>
      <c r="E33" s="4"/>
      <c r="F33" s="4">
        <v>-67.2</v>
      </c>
      <c r="G33" s="4"/>
      <c r="H33" s="4">
        <v>-25.3</v>
      </c>
      <c r="I33" s="4"/>
    </row>
    <row r="34" spans="1:9" ht="30">
      <c r="A34" s="2" t="s">
        <v>793</v>
      </c>
      <c r="B34" s="4" t="s">
        <v>5</v>
      </c>
      <c r="C34" s="4"/>
      <c r="D34" s="4" t="s">
        <v>5</v>
      </c>
      <c r="E34" s="4"/>
      <c r="F34" s="4" t="s">
        <v>5</v>
      </c>
      <c r="G34" s="4"/>
      <c r="H34" s="4" t="s">
        <v>5</v>
      </c>
      <c r="I34" s="4"/>
    </row>
    <row r="35" spans="1:9" ht="30">
      <c r="A35" s="3" t="s">
        <v>321</v>
      </c>
      <c r="B35" s="4" t="s">
        <v>5</v>
      </c>
      <c r="C35" s="4"/>
      <c r="D35" s="4" t="s">
        <v>5</v>
      </c>
      <c r="E35" s="4"/>
      <c r="F35" s="4" t="s">
        <v>5</v>
      </c>
      <c r="G35" s="4"/>
      <c r="H35" s="4" t="s">
        <v>5</v>
      </c>
      <c r="I35" s="4"/>
    </row>
    <row r="36" spans="1:9" ht="30">
      <c r="A36" s="2" t="s">
        <v>51</v>
      </c>
      <c r="B36" s="4">
        <v>0</v>
      </c>
      <c r="C36" s="152" t="s">
        <v>738</v>
      </c>
      <c r="D36" s="4">
        <v>0</v>
      </c>
      <c r="E36" s="152" t="s">
        <v>738</v>
      </c>
      <c r="F36" s="4">
        <v>-0.4</v>
      </c>
      <c r="G36" s="152" t="s">
        <v>738</v>
      </c>
      <c r="H36" s="4">
        <v>0</v>
      </c>
      <c r="I36" s="152" t="s">
        <v>738</v>
      </c>
    </row>
    <row r="37" spans="1:9" ht="30">
      <c r="A37" s="2" t="s">
        <v>794</v>
      </c>
      <c r="B37" s="4" t="s">
        <v>5</v>
      </c>
      <c r="C37" s="4"/>
      <c r="D37" s="4" t="s">
        <v>5</v>
      </c>
      <c r="E37" s="4"/>
      <c r="F37" s="4" t="s">
        <v>5</v>
      </c>
      <c r="G37" s="4"/>
      <c r="H37" s="4" t="s">
        <v>5</v>
      </c>
      <c r="I37" s="4"/>
    </row>
    <row r="38" spans="1:9" ht="30">
      <c r="A38" s="3" t="s">
        <v>321</v>
      </c>
      <c r="B38" s="4" t="s">
        <v>5</v>
      </c>
      <c r="C38" s="4"/>
      <c r="D38" s="4" t="s">
        <v>5</v>
      </c>
      <c r="E38" s="4"/>
      <c r="F38" s="4" t="s">
        <v>5</v>
      </c>
      <c r="G38" s="4"/>
      <c r="H38" s="4" t="s">
        <v>5</v>
      </c>
      <c r="I38" s="4"/>
    </row>
    <row r="39" spans="1:9" ht="30">
      <c r="A39" s="2" t="s">
        <v>51</v>
      </c>
      <c r="B39" s="4">
        <v>-5.9</v>
      </c>
      <c r="C39" s="152" t="s">
        <v>795</v>
      </c>
      <c r="D39" s="4">
        <v>11.3</v>
      </c>
      <c r="E39" s="152" t="s">
        <v>795</v>
      </c>
      <c r="F39" s="4">
        <v>-20.100000000000001</v>
      </c>
      <c r="G39" s="152" t="s">
        <v>795</v>
      </c>
      <c r="H39" s="4">
        <v>31.9</v>
      </c>
      <c r="I39" s="152" t="s">
        <v>795</v>
      </c>
    </row>
    <row r="40" spans="1:9" ht="30">
      <c r="A40" s="2" t="s">
        <v>796</v>
      </c>
      <c r="B40" s="4" t="s">
        <v>5</v>
      </c>
      <c r="C40" s="4"/>
      <c r="D40" s="4" t="s">
        <v>5</v>
      </c>
      <c r="E40" s="4"/>
      <c r="F40" s="4" t="s">
        <v>5</v>
      </c>
      <c r="G40" s="4"/>
      <c r="H40" s="4" t="s">
        <v>5</v>
      </c>
      <c r="I40" s="4"/>
    </row>
    <row r="41" spans="1:9">
      <c r="A41" s="3" t="s">
        <v>341</v>
      </c>
      <c r="B41" s="4" t="s">
        <v>5</v>
      </c>
      <c r="C41" s="4"/>
      <c r="D41" s="4" t="s">
        <v>5</v>
      </c>
      <c r="E41" s="4"/>
      <c r="F41" s="4" t="s">
        <v>5</v>
      </c>
      <c r="G41" s="4"/>
      <c r="H41" s="4" t="s">
        <v>5</v>
      </c>
      <c r="I41" s="4"/>
    </row>
    <row r="42" spans="1:9" ht="17.25">
      <c r="A42" s="2" t="s">
        <v>791</v>
      </c>
      <c r="B42" s="4">
        <v>-19.100000000000001</v>
      </c>
      <c r="C42" s="152" t="s">
        <v>797</v>
      </c>
      <c r="D42" s="4">
        <v>-18.3</v>
      </c>
      <c r="E42" s="152" t="s">
        <v>797</v>
      </c>
      <c r="F42" s="4">
        <v>-57.3</v>
      </c>
      <c r="G42" s="152" t="s">
        <v>797</v>
      </c>
      <c r="H42" s="4">
        <v>-55</v>
      </c>
      <c r="I42" s="152" t="s">
        <v>797</v>
      </c>
    </row>
    <row r="43" spans="1:9" ht="17.25">
      <c r="A43" s="2" t="s">
        <v>792</v>
      </c>
      <c r="B43" s="8">
        <v>6.6</v>
      </c>
      <c r="C43" s="152" t="s">
        <v>797</v>
      </c>
      <c r="D43" s="8">
        <v>6.1</v>
      </c>
      <c r="E43" s="152" t="s">
        <v>797</v>
      </c>
      <c r="F43" s="10">
        <v>21</v>
      </c>
      <c r="G43" s="152" t="s">
        <v>797</v>
      </c>
      <c r="H43" s="8">
        <v>18.3</v>
      </c>
      <c r="I43" s="152" t="s">
        <v>797</v>
      </c>
    </row>
    <row r="44" spans="1:9">
      <c r="A44" s="44"/>
      <c r="B44" s="44"/>
      <c r="C44" s="44"/>
      <c r="D44" s="44"/>
      <c r="E44" s="44"/>
      <c r="F44" s="44"/>
      <c r="G44" s="44"/>
      <c r="H44" s="44"/>
      <c r="I44" s="44"/>
    </row>
    <row r="45" spans="1:9" ht="15" customHeight="1">
      <c r="A45" s="2" t="s">
        <v>738</v>
      </c>
      <c r="B45" s="15" t="s">
        <v>357</v>
      </c>
      <c r="C45" s="15"/>
      <c r="D45" s="15"/>
      <c r="E45" s="15"/>
      <c r="F45" s="15"/>
      <c r="G45" s="15"/>
      <c r="H45" s="15"/>
      <c r="I45" s="15"/>
    </row>
    <row r="46" spans="1:9" ht="15" customHeight="1">
      <c r="A46" s="2" t="s">
        <v>795</v>
      </c>
      <c r="B46" s="15" t="s">
        <v>359</v>
      </c>
      <c r="C46" s="15"/>
      <c r="D46" s="15"/>
      <c r="E46" s="15"/>
      <c r="F46" s="15"/>
      <c r="G46" s="15"/>
      <c r="H46" s="15"/>
      <c r="I46" s="15"/>
    </row>
    <row r="47" spans="1:9" ht="15" customHeight="1">
      <c r="A47" s="2" t="s">
        <v>797</v>
      </c>
      <c r="B47" s="15" t="s">
        <v>361</v>
      </c>
      <c r="C47" s="15"/>
      <c r="D47" s="15"/>
      <c r="E47" s="15"/>
      <c r="F47" s="15"/>
      <c r="G47" s="15"/>
      <c r="H47" s="15"/>
      <c r="I47" s="15"/>
    </row>
  </sheetData>
  <mergeCells count="10">
    <mergeCell ref="A44:I44"/>
    <mergeCell ref="B45:I45"/>
    <mergeCell ref="B46:I46"/>
    <mergeCell ref="B47:I47"/>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7" t="s">
        <v>26</v>
      </c>
      <c r="C1" s="7"/>
      <c r="D1" s="7" t="s">
        <v>1</v>
      </c>
      <c r="E1" s="7"/>
    </row>
    <row r="2" spans="1:5" ht="30">
      <c r="A2" s="1" t="s">
        <v>25</v>
      </c>
      <c r="B2" s="1" t="s">
        <v>2</v>
      </c>
      <c r="C2" s="1" t="s">
        <v>27</v>
      </c>
      <c r="D2" s="1" t="s">
        <v>2</v>
      </c>
      <c r="E2" s="1" t="s">
        <v>27</v>
      </c>
    </row>
    <row r="3" spans="1:5">
      <c r="A3" s="3" t="s">
        <v>363</v>
      </c>
      <c r="B3" s="4" t="s">
        <v>5</v>
      </c>
      <c r="C3" s="4" t="s">
        <v>5</v>
      </c>
      <c r="D3" s="4" t="s">
        <v>5</v>
      </c>
      <c r="E3" s="4" t="s">
        <v>5</v>
      </c>
    </row>
    <row r="4" spans="1:5" ht="30">
      <c r="A4" s="2" t="s">
        <v>41</v>
      </c>
      <c r="B4" s="8">
        <v>-31.7</v>
      </c>
      <c r="C4" s="8">
        <v>-60.9</v>
      </c>
      <c r="D4" s="10">
        <v>-82</v>
      </c>
      <c r="E4" s="8">
        <v>-796.9</v>
      </c>
    </row>
    <row r="5" spans="1:5" ht="45">
      <c r="A5" s="2" t="s">
        <v>370</v>
      </c>
      <c r="B5" s="4">
        <v>0</v>
      </c>
      <c r="C5" s="4">
        <v>0</v>
      </c>
      <c r="D5" s="4">
        <v>0</v>
      </c>
      <c r="E5" s="4">
        <v>11</v>
      </c>
    </row>
    <row r="6" spans="1:5">
      <c r="A6" s="2" t="s">
        <v>799</v>
      </c>
      <c r="B6" s="4">
        <v>-31.7</v>
      </c>
      <c r="C6" s="4">
        <v>-60.9</v>
      </c>
      <c r="D6" s="4">
        <v>-82</v>
      </c>
      <c r="E6" s="4">
        <v>-807.9</v>
      </c>
    </row>
    <row r="7" spans="1:5" ht="30">
      <c r="A7" s="3" t="s">
        <v>800</v>
      </c>
      <c r="B7" s="4" t="s">
        <v>5</v>
      </c>
      <c r="C7" s="4" t="s">
        <v>5</v>
      </c>
      <c r="D7" s="4" t="s">
        <v>5</v>
      </c>
      <c r="E7" s="4" t="s">
        <v>5</v>
      </c>
    </row>
    <row r="8" spans="1:5" ht="30">
      <c r="A8" s="2" t="s">
        <v>801</v>
      </c>
      <c r="B8" s="4">
        <v>0</v>
      </c>
      <c r="C8" s="4">
        <v>0</v>
      </c>
      <c r="D8" s="4">
        <v>0</v>
      </c>
      <c r="E8" s="4">
        <v>11</v>
      </c>
    </row>
    <row r="9" spans="1:5" ht="30">
      <c r="A9" s="2" t="s">
        <v>802</v>
      </c>
      <c r="B9" s="4">
        <v>-31.6</v>
      </c>
      <c r="C9" s="4">
        <v>-60.6</v>
      </c>
      <c r="D9" s="4">
        <v>-81.7</v>
      </c>
      <c r="E9" s="4">
        <v>-804.9</v>
      </c>
    </row>
    <row r="10" spans="1:5" ht="30">
      <c r="A10" s="2" t="s">
        <v>803</v>
      </c>
      <c r="B10" s="4">
        <v>-31.6</v>
      </c>
      <c r="C10" s="4">
        <v>-60.6</v>
      </c>
      <c r="D10" s="4">
        <v>-81.7</v>
      </c>
      <c r="E10" s="4">
        <v>-793.9</v>
      </c>
    </row>
    <row r="11" spans="1:5" ht="30">
      <c r="A11" s="3" t="s">
        <v>804</v>
      </c>
      <c r="B11" s="4" t="s">
        <v>5</v>
      </c>
      <c r="C11" s="4" t="s">
        <v>5</v>
      </c>
      <c r="D11" s="4" t="s">
        <v>5</v>
      </c>
      <c r="E11" s="4" t="s">
        <v>5</v>
      </c>
    </row>
    <row r="12" spans="1:5" ht="30">
      <c r="A12" s="2" t="s">
        <v>805</v>
      </c>
      <c r="B12" s="4">
        <v>0</v>
      </c>
      <c r="C12" s="4">
        <v>0</v>
      </c>
      <c r="D12" s="4">
        <v>0</v>
      </c>
      <c r="E12" s="4">
        <v>11</v>
      </c>
    </row>
    <row r="13" spans="1:5" ht="30">
      <c r="A13" s="2" t="s">
        <v>806</v>
      </c>
      <c r="B13" s="4">
        <v>-31.6</v>
      </c>
      <c r="C13" s="4">
        <v>-60.6</v>
      </c>
      <c r="D13" s="4">
        <v>-81.7</v>
      </c>
      <c r="E13" s="4">
        <v>-804.9</v>
      </c>
    </row>
    <row r="14" spans="1:5" ht="30">
      <c r="A14" s="2" t="s">
        <v>807</v>
      </c>
      <c r="B14" s="8">
        <v>-31.6</v>
      </c>
      <c r="C14" s="8">
        <v>-60.6</v>
      </c>
      <c r="D14" s="8">
        <v>-81.7</v>
      </c>
      <c r="E14" s="8">
        <v>-793.9</v>
      </c>
    </row>
    <row r="15" spans="1:5" ht="30">
      <c r="A15" s="3" t="s">
        <v>808</v>
      </c>
      <c r="B15" s="4" t="s">
        <v>5</v>
      </c>
      <c r="C15" s="4" t="s">
        <v>5</v>
      </c>
      <c r="D15" s="4" t="s">
        <v>5</v>
      </c>
      <c r="E15" s="4" t="s">
        <v>5</v>
      </c>
    </row>
    <row r="16" spans="1:5" ht="30">
      <c r="A16" s="2" t="s">
        <v>809</v>
      </c>
      <c r="B16" s="4">
        <v>135.9</v>
      </c>
      <c r="C16" s="4">
        <v>110.2</v>
      </c>
      <c r="D16" s="4">
        <v>135.80000000000001</v>
      </c>
      <c r="E16" s="4">
        <v>110.1</v>
      </c>
    </row>
    <row r="17" spans="1:5">
      <c r="A17" s="2" t="s">
        <v>810</v>
      </c>
      <c r="B17" s="4">
        <v>0</v>
      </c>
      <c r="C17" s="4">
        <v>0</v>
      </c>
      <c r="D17" s="4">
        <v>0</v>
      </c>
      <c r="E17" s="4">
        <v>0</v>
      </c>
    </row>
    <row r="18" spans="1:5" ht="30">
      <c r="A18" s="2" t="s">
        <v>811</v>
      </c>
      <c r="B18" s="4">
        <v>0</v>
      </c>
      <c r="C18" s="4">
        <v>0</v>
      </c>
      <c r="D18" s="4">
        <v>0</v>
      </c>
      <c r="E18" s="4">
        <v>0</v>
      </c>
    </row>
    <row r="19" spans="1:5" ht="30">
      <c r="A19" s="2" t="s">
        <v>812</v>
      </c>
      <c r="B19" s="4">
        <v>135.9</v>
      </c>
      <c r="C19" s="4">
        <v>110.2</v>
      </c>
      <c r="D19" s="4">
        <v>135.80000000000001</v>
      </c>
      <c r="E19" s="4">
        <v>110.1</v>
      </c>
    </row>
    <row r="20" spans="1:5">
      <c r="A20" s="3" t="s">
        <v>813</v>
      </c>
      <c r="B20" s="4" t="s">
        <v>5</v>
      </c>
      <c r="C20" s="4" t="s">
        <v>5</v>
      </c>
      <c r="D20" s="4" t="s">
        <v>5</v>
      </c>
      <c r="E20" s="4" t="s">
        <v>5</v>
      </c>
    </row>
    <row r="21" spans="1:5" ht="30">
      <c r="A21" s="2" t="s">
        <v>814</v>
      </c>
      <c r="B21" s="10">
        <v>0</v>
      </c>
      <c r="C21" s="10">
        <v>0</v>
      </c>
      <c r="D21" s="10">
        <v>0</v>
      </c>
      <c r="E21" s="8">
        <v>0.1</v>
      </c>
    </row>
    <row r="22" spans="1:5" ht="30">
      <c r="A22" s="2" t="s">
        <v>815</v>
      </c>
      <c r="B22" s="8">
        <v>-0.23</v>
      </c>
      <c r="C22" s="8">
        <v>-0.55000000000000004</v>
      </c>
      <c r="D22" s="8">
        <v>-0.6</v>
      </c>
      <c r="E22" s="8">
        <v>-7.31</v>
      </c>
    </row>
    <row r="23" spans="1:5" ht="30">
      <c r="A23" s="2" t="s">
        <v>816</v>
      </c>
      <c r="B23" s="8">
        <v>-0.23</v>
      </c>
      <c r="C23" s="8">
        <v>-0.55000000000000004</v>
      </c>
      <c r="D23" s="8">
        <v>-0.6</v>
      </c>
      <c r="E23" s="8">
        <v>-7.21</v>
      </c>
    </row>
    <row r="24" spans="1:5">
      <c r="A24" s="3" t="s">
        <v>817</v>
      </c>
      <c r="B24" s="4" t="s">
        <v>5</v>
      </c>
      <c r="C24" s="4" t="s">
        <v>5</v>
      </c>
      <c r="D24" s="4" t="s">
        <v>5</v>
      </c>
      <c r="E24" s="4" t="s">
        <v>5</v>
      </c>
    </row>
    <row r="25" spans="1:5" ht="30">
      <c r="A25" s="2" t="s">
        <v>818</v>
      </c>
      <c r="B25" s="10">
        <v>0</v>
      </c>
      <c r="C25" s="10">
        <v>0</v>
      </c>
      <c r="D25" s="10">
        <v>0</v>
      </c>
      <c r="E25" s="8">
        <v>0.1</v>
      </c>
    </row>
    <row r="26" spans="1:5" ht="30">
      <c r="A26" s="2" t="s">
        <v>819</v>
      </c>
      <c r="B26" s="8">
        <v>-0.23</v>
      </c>
      <c r="C26" s="8">
        <v>-0.55000000000000004</v>
      </c>
      <c r="D26" s="8">
        <v>-0.6</v>
      </c>
      <c r="E26" s="8">
        <v>-7.31</v>
      </c>
    </row>
    <row r="27" spans="1:5" ht="30">
      <c r="A27" s="2" t="s">
        <v>820</v>
      </c>
      <c r="B27" s="8">
        <v>-0.23</v>
      </c>
      <c r="C27" s="8">
        <v>-0.55000000000000004</v>
      </c>
      <c r="D27" s="8">
        <v>-0.6</v>
      </c>
      <c r="E27" s="8">
        <v>-7.21</v>
      </c>
    </row>
    <row r="28" spans="1:5" ht="30">
      <c r="A28" s="3" t="s">
        <v>821</v>
      </c>
      <c r="B28" s="4" t="s">
        <v>5</v>
      </c>
      <c r="C28" s="4" t="s">
        <v>5</v>
      </c>
      <c r="D28" s="4" t="s">
        <v>5</v>
      </c>
      <c r="E28" s="4" t="s">
        <v>5</v>
      </c>
    </row>
    <row r="29" spans="1:5" ht="60">
      <c r="A29" s="2" t="s">
        <v>822</v>
      </c>
      <c r="B29" s="4">
        <v>2.5</v>
      </c>
      <c r="C29" s="4">
        <v>2</v>
      </c>
      <c r="D29" s="4">
        <v>2.5</v>
      </c>
      <c r="E29" s="4">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8</v>
      </c>
      <c r="B1" s="1" t="s">
        <v>2</v>
      </c>
      <c r="C1" s="1" t="s">
        <v>65</v>
      </c>
    </row>
    <row r="2" spans="1:3">
      <c r="A2" s="2" t="s">
        <v>109</v>
      </c>
      <c r="B2" s="6">
        <v>200000000</v>
      </c>
      <c r="C2" s="6">
        <v>200000000</v>
      </c>
    </row>
    <row r="3" spans="1:3">
      <c r="A3" s="2" t="s">
        <v>110</v>
      </c>
      <c r="B3" s="8">
        <v>0.01</v>
      </c>
      <c r="C3" s="8">
        <v>0.01</v>
      </c>
    </row>
    <row r="4" spans="1:3">
      <c r="A4" s="2" t="s">
        <v>111</v>
      </c>
      <c r="B4" s="6">
        <v>149651303</v>
      </c>
      <c r="C4" s="6">
        <v>149094571</v>
      </c>
    </row>
    <row r="5" spans="1:3">
      <c r="A5" s="2" t="s">
        <v>112</v>
      </c>
      <c r="B5" s="6">
        <v>136341621</v>
      </c>
      <c r="C5" s="6">
        <v>135944172</v>
      </c>
    </row>
    <row r="6" spans="1:3">
      <c r="A6" s="2" t="s">
        <v>113</v>
      </c>
      <c r="B6" s="6">
        <v>13309682</v>
      </c>
      <c r="C6" s="6">
        <v>131503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26</v>
      </c>
      <c r="C1" s="7"/>
      <c r="D1" s="7" t="s">
        <v>1</v>
      </c>
      <c r="E1" s="7"/>
    </row>
    <row r="2" spans="1:5">
      <c r="A2" s="1" t="s">
        <v>46</v>
      </c>
      <c r="B2" s="1" t="s">
        <v>2</v>
      </c>
      <c r="C2" s="1" t="s">
        <v>27</v>
      </c>
      <c r="D2" s="1" t="s">
        <v>2</v>
      </c>
      <c r="E2" s="1" t="s">
        <v>27</v>
      </c>
    </row>
    <row r="3" spans="1:5">
      <c r="A3" s="3" t="s">
        <v>824</v>
      </c>
      <c r="B3" s="4" t="s">
        <v>5</v>
      </c>
      <c r="C3" s="4" t="s">
        <v>5</v>
      </c>
      <c r="D3" s="4" t="s">
        <v>5</v>
      </c>
      <c r="E3" s="4" t="s">
        <v>5</v>
      </c>
    </row>
    <row r="4" spans="1:5">
      <c r="A4" s="2" t="s">
        <v>37</v>
      </c>
      <c r="B4" s="10">
        <v>-9</v>
      </c>
      <c r="C4" s="8">
        <v>-28.7</v>
      </c>
      <c r="D4" s="8">
        <v>-20.8</v>
      </c>
      <c r="E4" s="8">
        <v>-9.6999999999999993</v>
      </c>
    </row>
    <row r="5" spans="1:5" ht="45">
      <c r="A5" s="2" t="s">
        <v>825</v>
      </c>
      <c r="B5" s="4" t="s">
        <v>5</v>
      </c>
      <c r="C5" s="4" t="s">
        <v>5</v>
      </c>
      <c r="D5" s="4" t="s">
        <v>5</v>
      </c>
      <c r="E5" s="4" t="s">
        <v>5</v>
      </c>
    </row>
    <row r="6" spans="1:5">
      <c r="A6" s="3" t="s">
        <v>824</v>
      </c>
      <c r="B6" s="4" t="s">
        <v>5</v>
      </c>
      <c r="C6" s="4" t="s">
        <v>5</v>
      </c>
      <c r="D6" s="4" t="s">
        <v>5</v>
      </c>
      <c r="E6" s="4" t="s">
        <v>5</v>
      </c>
    </row>
    <row r="7" spans="1:5">
      <c r="A7" s="2" t="s">
        <v>826</v>
      </c>
      <c r="B7" s="6">
        <v>550000</v>
      </c>
      <c r="C7" s="4" t="s">
        <v>5</v>
      </c>
      <c r="D7" s="6">
        <v>550000</v>
      </c>
      <c r="E7" s="4" t="s">
        <v>5</v>
      </c>
    </row>
    <row r="8" spans="1:5" ht="30">
      <c r="A8" s="2" t="s">
        <v>827</v>
      </c>
      <c r="B8" s="4">
        <v>45</v>
      </c>
      <c r="C8" s="4" t="s">
        <v>5</v>
      </c>
      <c r="D8" s="4">
        <v>45</v>
      </c>
      <c r="E8" s="4" t="s">
        <v>5</v>
      </c>
    </row>
    <row r="9" spans="1:5" ht="30">
      <c r="A9" s="2" t="s">
        <v>828</v>
      </c>
      <c r="B9" s="4" t="s">
        <v>5</v>
      </c>
      <c r="C9" s="4" t="s">
        <v>5</v>
      </c>
      <c r="D9" s="151">
        <v>0</v>
      </c>
      <c r="E9" s="4" t="s">
        <v>5</v>
      </c>
    </row>
    <row r="10" spans="1:5">
      <c r="A10" s="2" t="s">
        <v>37</v>
      </c>
      <c r="B10" s="8">
        <v>15.9</v>
      </c>
      <c r="C10" s="8">
        <v>13.2</v>
      </c>
      <c r="D10" s="8">
        <v>47.8</v>
      </c>
      <c r="E10" s="8">
        <v>31.7</v>
      </c>
    </row>
    <row r="11" spans="1:5" ht="45">
      <c r="A11" s="2" t="s">
        <v>829</v>
      </c>
      <c r="B11" s="4" t="s">
        <v>5</v>
      </c>
      <c r="C11" s="4" t="s">
        <v>5</v>
      </c>
      <c r="D11" s="4" t="s">
        <v>5</v>
      </c>
      <c r="E11" s="4" t="s">
        <v>5</v>
      </c>
    </row>
    <row r="12" spans="1:5">
      <c r="A12" s="3" t="s">
        <v>824</v>
      </c>
      <c r="B12" s="4" t="s">
        <v>5</v>
      </c>
      <c r="C12" s="4" t="s">
        <v>5</v>
      </c>
      <c r="D12" s="4" t="s">
        <v>5</v>
      </c>
      <c r="E12" s="4" t="s">
        <v>5</v>
      </c>
    </row>
    <row r="13" spans="1:5" ht="30">
      <c r="A13" s="2" t="s">
        <v>828</v>
      </c>
      <c r="B13" s="4" t="s">
        <v>5</v>
      </c>
      <c r="C13" s="4" t="s">
        <v>5</v>
      </c>
      <c r="D13" s="151">
        <v>0.5</v>
      </c>
      <c r="E13"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7"/>
  <sheetViews>
    <sheetView showGridLines="0" workbookViewId="0"/>
  </sheetViews>
  <sheetFormatPr defaultRowHeight="15"/>
  <cols>
    <col min="1" max="55" width="36.5703125" bestFit="1" customWidth="1"/>
    <col min="56" max="57" width="34" bestFit="1" customWidth="1"/>
  </cols>
  <sheetData>
    <row r="1" spans="1:57" ht="30">
      <c r="A1" s="1" t="s">
        <v>830</v>
      </c>
      <c r="B1" s="1" t="s">
        <v>2</v>
      </c>
      <c r="C1" s="1" t="s">
        <v>65</v>
      </c>
      <c r="D1" s="1" t="s">
        <v>2</v>
      </c>
      <c r="E1" s="1" t="s">
        <v>65</v>
      </c>
      <c r="F1" s="1" t="s">
        <v>2</v>
      </c>
      <c r="G1" s="1" t="s">
        <v>65</v>
      </c>
      <c r="H1" s="1" t="s">
        <v>2</v>
      </c>
      <c r="I1" s="1" t="s">
        <v>65</v>
      </c>
      <c r="J1" s="1" t="s">
        <v>2</v>
      </c>
      <c r="K1" s="1" t="s">
        <v>65</v>
      </c>
      <c r="L1" s="1" t="s">
        <v>2</v>
      </c>
      <c r="M1" s="1" t="s">
        <v>65</v>
      </c>
      <c r="N1" s="1" t="s">
        <v>2</v>
      </c>
      <c r="O1" s="1" t="s">
        <v>65</v>
      </c>
      <c r="P1" s="1" t="s">
        <v>2</v>
      </c>
      <c r="Q1" s="1" t="s">
        <v>65</v>
      </c>
      <c r="R1" s="1" t="s">
        <v>2</v>
      </c>
      <c r="S1" s="1" t="s">
        <v>65</v>
      </c>
      <c r="T1" s="1" t="s">
        <v>2</v>
      </c>
      <c r="U1" s="1" t="s">
        <v>65</v>
      </c>
      <c r="V1" s="1" t="s">
        <v>2</v>
      </c>
      <c r="W1" s="1" t="s">
        <v>65</v>
      </c>
      <c r="X1" s="1" t="s">
        <v>2</v>
      </c>
      <c r="Y1" s="1" t="s">
        <v>65</v>
      </c>
      <c r="Z1" s="1" t="s">
        <v>2</v>
      </c>
      <c r="AA1" s="1" t="s">
        <v>65</v>
      </c>
      <c r="AB1" s="1" t="s">
        <v>2</v>
      </c>
      <c r="AC1" s="1" t="s">
        <v>65</v>
      </c>
      <c r="AD1" s="1" t="s">
        <v>2</v>
      </c>
      <c r="AE1" s="1" t="s">
        <v>65</v>
      </c>
      <c r="AF1" s="1" t="s">
        <v>2</v>
      </c>
      <c r="AG1" s="1" t="s">
        <v>65</v>
      </c>
      <c r="AH1" s="1" t="s">
        <v>2</v>
      </c>
      <c r="AI1" s="1" t="s">
        <v>65</v>
      </c>
      <c r="AJ1" s="1" t="s">
        <v>2</v>
      </c>
      <c r="AK1" s="1" t="s">
        <v>65</v>
      </c>
      <c r="AL1" s="1" t="s">
        <v>2</v>
      </c>
      <c r="AM1" s="1" t="s">
        <v>65</v>
      </c>
      <c r="AN1" s="1" t="s">
        <v>2</v>
      </c>
      <c r="AO1" s="1" t="s">
        <v>65</v>
      </c>
      <c r="AP1" s="1" t="s">
        <v>2</v>
      </c>
      <c r="AQ1" s="1" t="s">
        <v>65</v>
      </c>
      <c r="AR1" s="1" t="s">
        <v>2</v>
      </c>
      <c r="AS1" s="1" t="s">
        <v>65</v>
      </c>
      <c r="AT1" s="1" t="s">
        <v>2</v>
      </c>
      <c r="AU1" s="1" t="s">
        <v>65</v>
      </c>
      <c r="AV1" s="1" t="s">
        <v>2</v>
      </c>
      <c r="AW1" s="1" t="s">
        <v>65</v>
      </c>
      <c r="AX1" s="1" t="s">
        <v>2</v>
      </c>
      <c r="AY1" s="1" t="s">
        <v>65</v>
      </c>
      <c r="AZ1" s="1" t="s">
        <v>2</v>
      </c>
      <c r="BA1" s="1" t="s">
        <v>65</v>
      </c>
      <c r="BB1" s="1" t="s">
        <v>2</v>
      </c>
      <c r="BC1" s="1" t="s">
        <v>65</v>
      </c>
      <c r="BD1" s="1" t="s">
        <v>2</v>
      </c>
      <c r="BE1" s="1" t="s">
        <v>2</v>
      </c>
    </row>
    <row r="2" spans="1:57" ht="30">
      <c r="A2" s="1" t="s">
        <v>46</v>
      </c>
      <c r="B2" s="1" t="s">
        <v>831</v>
      </c>
      <c r="C2" s="1" t="s">
        <v>831</v>
      </c>
      <c r="D2" s="1" t="s">
        <v>831</v>
      </c>
      <c r="E2" s="1" t="s">
        <v>831</v>
      </c>
      <c r="F2" s="1" t="s">
        <v>831</v>
      </c>
      <c r="G2" s="1" t="s">
        <v>831</v>
      </c>
      <c r="H2" s="1" t="s">
        <v>831</v>
      </c>
      <c r="I2" s="1" t="s">
        <v>831</v>
      </c>
      <c r="J2" s="1" t="s">
        <v>831</v>
      </c>
      <c r="K2" s="1" t="s">
        <v>831</v>
      </c>
      <c r="L2" s="1" t="s">
        <v>831</v>
      </c>
      <c r="M2" s="1" t="s">
        <v>831</v>
      </c>
      <c r="N2" s="1" t="s">
        <v>836</v>
      </c>
      <c r="O2" s="1" t="s">
        <v>836</v>
      </c>
      <c r="P2" s="1" t="s">
        <v>836</v>
      </c>
      <c r="Q2" s="1" t="s">
        <v>836</v>
      </c>
      <c r="R2" s="1" t="s">
        <v>836</v>
      </c>
      <c r="S2" s="1" t="s">
        <v>836</v>
      </c>
      <c r="T2" s="1" t="s">
        <v>836</v>
      </c>
      <c r="U2" s="1" t="s">
        <v>836</v>
      </c>
      <c r="V2" s="1" t="s">
        <v>836</v>
      </c>
      <c r="W2" s="1" t="s">
        <v>836</v>
      </c>
      <c r="X2" s="1" t="s">
        <v>836</v>
      </c>
      <c r="Y2" s="1" t="s">
        <v>836</v>
      </c>
      <c r="Z2" s="1" t="s">
        <v>836</v>
      </c>
      <c r="AA2" s="1" t="s">
        <v>836</v>
      </c>
      <c r="AB2" s="1" t="s">
        <v>836</v>
      </c>
      <c r="AC2" s="1" t="s">
        <v>836</v>
      </c>
      <c r="AD2" s="1" t="s">
        <v>836</v>
      </c>
      <c r="AE2" s="1" t="s">
        <v>836</v>
      </c>
      <c r="AF2" s="1" t="s">
        <v>836</v>
      </c>
      <c r="AG2" s="1" t="s">
        <v>836</v>
      </c>
      <c r="AH2" s="1" t="s">
        <v>836</v>
      </c>
      <c r="AI2" s="1" t="s">
        <v>836</v>
      </c>
      <c r="AJ2" s="1" t="s">
        <v>836</v>
      </c>
      <c r="AK2" s="1" t="s">
        <v>836</v>
      </c>
      <c r="AL2" s="1" t="s">
        <v>836</v>
      </c>
      <c r="AM2" s="1" t="s">
        <v>836</v>
      </c>
      <c r="AN2" s="1" t="s">
        <v>836</v>
      </c>
      <c r="AO2" s="1" t="s">
        <v>836</v>
      </c>
      <c r="AP2" s="1" t="s">
        <v>836</v>
      </c>
      <c r="AQ2" s="1" t="s">
        <v>836</v>
      </c>
      <c r="AR2" s="1" t="s">
        <v>836</v>
      </c>
      <c r="AS2" s="1" t="s">
        <v>836</v>
      </c>
      <c r="AT2" s="1" t="s">
        <v>836</v>
      </c>
      <c r="AU2" s="1" t="s">
        <v>836</v>
      </c>
      <c r="AV2" s="1" t="s">
        <v>836</v>
      </c>
      <c r="AW2" s="1" t="s">
        <v>836</v>
      </c>
      <c r="AX2" s="1" t="s">
        <v>836</v>
      </c>
      <c r="AY2" s="1" t="s">
        <v>836</v>
      </c>
      <c r="AZ2" s="1" t="s">
        <v>836</v>
      </c>
      <c r="BA2" s="1" t="s">
        <v>836</v>
      </c>
      <c r="BB2" s="1" t="s">
        <v>836</v>
      </c>
      <c r="BC2" s="1" t="s">
        <v>836</v>
      </c>
      <c r="BD2" s="1" t="s">
        <v>843</v>
      </c>
      <c r="BE2" s="1" t="s">
        <v>843</v>
      </c>
    </row>
    <row r="3" spans="1:57" ht="30">
      <c r="A3" s="1"/>
      <c r="B3" s="1" t="s">
        <v>832</v>
      </c>
      <c r="C3" s="1" t="s">
        <v>832</v>
      </c>
      <c r="D3" s="1" t="s">
        <v>832</v>
      </c>
      <c r="E3" s="1" t="s">
        <v>832</v>
      </c>
      <c r="F3" s="1" t="s">
        <v>832</v>
      </c>
      <c r="G3" s="1" t="s">
        <v>832</v>
      </c>
      <c r="H3" s="1" t="s">
        <v>835</v>
      </c>
      <c r="I3" s="1" t="s">
        <v>835</v>
      </c>
      <c r="J3" s="1" t="s">
        <v>835</v>
      </c>
      <c r="K3" s="1" t="s">
        <v>835</v>
      </c>
      <c r="L3" s="1" t="s">
        <v>835</v>
      </c>
      <c r="M3" s="1" t="s">
        <v>835</v>
      </c>
      <c r="N3" s="1" t="s">
        <v>831</v>
      </c>
      <c r="O3" s="1" t="s">
        <v>831</v>
      </c>
      <c r="P3" s="1" t="s">
        <v>831</v>
      </c>
      <c r="Q3" s="1" t="s">
        <v>831</v>
      </c>
      <c r="R3" s="1" t="s">
        <v>831</v>
      </c>
      <c r="S3" s="1" t="s">
        <v>831</v>
      </c>
      <c r="T3" s="1" t="s">
        <v>831</v>
      </c>
      <c r="U3" s="1" t="s">
        <v>831</v>
      </c>
      <c r="V3" s="1" t="s">
        <v>831</v>
      </c>
      <c r="W3" s="1" t="s">
        <v>831</v>
      </c>
      <c r="X3" s="1" t="s">
        <v>831</v>
      </c>
      <c r="Y3" s="1" t="s">
        <v>831</v>
      </c>
      <c r="Z3" s="1" t="s">
        <v>831</v>
      </c>
      <c r="AA3" s="1" t="s">
        <v>831</v>
      </c>
      <c r="AB3" s="1" t="s">
        <v>831</v>
      </c>
      <c r="AC3" s="1" t="s">
        <v>831</v>
      </c>
      <c r="AD3" s="1" t="s">
        <v>831</v>
      </c>
      <c r="AE3" s="1" t="s">
        <v>831</v>
      </c>
      <c r="AF3" s="1" t="s">
        <v>839</v>
      </c>
      <c r="AG3" s="1" t="s">
        <v>839</v>
      </c>
      <c r="AH3" s="1" t="s">
        <v>839</v>
      </c>
      <c r="AI3" s="1" t="s">
        <v>839</v>
      </c>
      <c r="AJ3" s="1" t="s">
        <v>839</v>
      </c>
      <c r="AK3" s="1" t="s">
        <v>839</v>
      </c>
      <c r="AL3" s="1" t="s">
        <v>839</v>
      </c>
      <c r="AM3" s="1" t="s">
        <v>839</v>
      </c>
      <c r="AN3" s="1" t="s">
        <v>839</v>
      </c>
      <c r="AO3" s="1" t="s">
        <v>839</v>
      </c>
      <c r="AP3" s="1" t="s">
        <v>839</v>
      </c>
      <c r="AQ3" s="1" t="s">
        <v>839</v>
      </c>
      <c r="AR3" s="1" t="s">
        <v>839</v>
      </c>
      <c r="AS3" s="1" t="s">
        <v>839</v>
      </c>
      <c r="AT3" s="1" t="s">
        <v>839</v>
      </c>
      <c r="AU3" s="1" t="s">
        <v>839</v>
      </c>
      <c r="AV3" s="1" t="s">
        <v>839</v>
      </c>
      <c r="AW3" s="1" t="s">
        <v>839</v>
      </c>
      <c r="AX3" s="1" t="s">
        <v>839</v>
      </c>
      <c r="AY3" s="1" t="s">
        <v>839</v>
      </c>
      <c r="AZ3" s="1" t="s">
        <v>839</v>
      </c>
      <c r="BA3" s="1" t="s">
        <v>839</v>
      </c>
      <c r="BB3" s="1" t="s">
        <v>839</v>
      </c>
      <c r="BC3" s="1" t="s">
        <v>839</v>
      </c>
      <c r="BD3" s="1" t="s">
        <v>831</v>
      </c>
      <c r="BE3" s="1" t="s">
        <v>839</v>
      </c>
    </row>
    <row r="4" spans="1:57">
      <c r="A4" s="1"/>
      <c r="B4" s="1"/>
      <c r="C4" s="1"/>
      <c r="D4" s="1" t="s">
        <v>833</v>
      </c>
      <c r="E4" s="1" t="s">
        <v>833</v>
      </c>
      <c r="F4" s="1" t="s">
        <v>834</v>
      </c>
      <c r="G4" s="1" t="s">
        <v>834</v>
      </c>
      <c r="H4" s="1"/>
      <c r="I4" s="1"/>
      <c r="J4" s="1" t="s">
        <v>833</v>
      </c>
      <c r="K4" s="1" t="s">
        <v>833</v>
      </c>
      <c r="L4" s="1" t="s">
        <v>834</v>
      </c>
      <c r="M4" s="1" t="s">
        <v>834</v>
      </c>
      <c r="N4" s="1"/>
      <c r="O4" s="1"/>
      <c r="P4" s="1" t="s">
        <v>833</v>
      </c>
      <c r="Q4" s="1" t="s">
        <v>833</v>
      </c>
      <c r="R4" s="1" t="s">
        <v>834</v>
      </c>
      <c r="S4" s="1" t="s">
        <v>834</v>
      </c>
      <c r="T4" s="1" t="s">
        <v>837</v>
      </c>
      <c r="U4" s="1" t="s">
        <v>837</v>
      </c>
      <c r="V4" s="1" t="s">
        <v>837</v>
      </c>
      <c r="W4" s="1" t="s">
        <v>837</v>
      </c>
      <c r="X4" s="1" t="s">
        <v>837</v>
      </c>
      <c r="Y4" s="1" t="s">
        <v>837</v>
      </c>
      <c r="Z4" s="1" t="s">
        <v>838</v>
      </c>
      <c r="AA4" s="1" t="s">
        <v>838</v>
      </c>
      <c r="AB4" s="1" t="s">
        <v>838</v>
      </c>
      <c r="AC4" s="1" t="s">
        <v>838</v>
      </c>
      <c r="AD4" s="1" t="s">
        <v>838</v>
      </c>
      <c r="AE4" s="1" t="s">
        <v>838</v>
      </c>
      <c r="AF4" s="1"/>
      <c r="AG4" s="1"/>
      <c r="AH4" s="1" t="s">
        <v>833</v>
      </c>
      <c r="AI4" s="1" t="s">
        <v>833</v>
      </c>
      <c r="AJ4" s="1" t="s">
        <v>834</v>
      </c>
      <c r="AK4" s="1" t="s">
        <v>834</v>
      </c>
      <c r="AL4" s="1" t="s">
        <v>840</v>
      </c>
      <c r="AM4" s="1" t="s">
        <v>840</v>
      </c>
      <c r="AN4" s="1" t="s">
        <v>840</v>
      </c>
      <c r="AO4" s="1" t="s">
        <v>840</v>
      </c>
      <c r="AP4" s="1" t="s">
        <v>840</v>
      </c>
      <c r="AQ4" s="1" t="s">
        <v>840</v>
      </c>
      <c r="AR4" s="1" t="s">
        <v>841</v>
      </c>
      <c r="AS4" s="1" t="s">
        <v>841</v>
      </c>
      <c r="AT4" s="1" t="s">
        <v>841</v>
      </c>
      <c r="AU4" s="1" t="s">
        <v>841</v>
      </c>
      <c r="AV4" s="1" t="s">
        <v>841</v>
      </c>
      <c r="AW4" s="1" t="s">
        <v>841</v>
      </c>
      <c r="AX4" s="1" t="s">
        <v>842</v>
      </c>
      <c r="AY4" s="1" t="s">
        <v>842</v>
      </c>
      <c r="AZ4" s="1" t="s">
        <v>842</v>
      </c>
      <c r="BA4" s="1" t="s">
        <v>842</v>
      </c>
      <c r="BB4" s="1" t="s">
        <v>842</v>
      </c>
      <c r="BC4" s="1" t="s">
        <v>842</v>
      </c>
      <c r="BD4" s="1" t="s">
        <v>834</v>
      </c>
      <c r="BE4" s="1" t="s">
        <v>834</v>
      </c>
    </row>
    <row r="5" spans="1:57">
      <c r="A5" s="1"/>
      <c r="B5" s="1"/>
      <c r="C5" s="1"/>
      <c r="D5" s="1"/>
      <c r="E5" s="1"/>
      <c r="F5" s="1"/>
      <c r="G5" s="1"/>
      <c r="H5" s="1"/>
      <c r="I5" s="1"/>
      <c r="J5" s="1"/>
      <c r="K5" s="1"/>
      <c r="L5" s="1"/>
      <c r="M5" s="1"/>
      <c r="N5" s="1"/>
      <c r="O5" s="1"/>
      <c r="P5" s="1"/>
      <c r="Q5" s="1"/>
      <c r="R5" s="1"/>
      <c r="S5" s="1"/>
      <c r="T5" s="1"/>
      <c r="U5" s="1"/>
      <c r="V5" s="1" t="s">
        <v>833</v>
      </c>
      <c r="W5" s="1" t="s">
        <v>833</v>
      </c>
      <c r="X5" s="1" t="s">
        <v>834</v>
      </c>
      <c r="Y5" s="1" t="s">
        <v>834</v>
      </c>
      <c r="Z5" s="1"/>
      <c r="AA5" s="1"/>
      <c r="AB5" s="1" t="s">
        <v>833</v>
      </c>
      <c r="AC5" s="1" t="s">
        <v>833</v>
      </c>
      <c r="AD5" s="1" t="s">
        <v>834</v>
      </c>
      <c r="AE5" s="1" t="s">
        <v>834</v>
      </c>
      <c r="AF5" s="1"/>
      <c r="AG5" s="1"/>
      <c r="AH5" s="1"/>
      <c r="AI5" s="1"/>
      <c r="AJ5" s="1"/>
      <c r="AK5" s="1"/>
      <c r="AL5" s="1"/>
      <c r="AM5" s="1"/>
      <c r="AN5" s="1" t="s">
        <v>833</v>
      </c>
      <c r="AO5" s="1" t="s">
        <v>833</v>
      </c>
      <c r="AP5" s="1" t="s">
        <v>834</v>
      </c>
      <c r="AQ5" s="1" t="s">
        <v>834</v>
      </c>
      <c r="AR5" s="1"/>
      <c r="AS5" s="1"/>
      <c r="AT5" s="1" t="s">
        <v>833</v>
      </c>
      <c r="AU5" s="1" t="s">
        <v>833</v>
      </c>
      <c r="AV5" s="1" t="s">
        <v>834</v>
      </c>
      <c r="AW5" s="1" t="s">
        <v>834</v>
      </c>
      <c r="AX5" s="1"/>
      <c r="AY5" s="1"/>
      <c r="AZ5" s="1" t="s">
        <v>833</v>
      </c>
      <c r="BA5" s="1" t="s">
        <v>833</v>
      </c>
      <c r="BB5" s="1" t="s">
        <v>834</v>
      </c>
      <c r="BC5" s="1" t="s">
        <v>834</v>
      </c>
      <c r="BD5" s="1"/>
      <c r="BE5" s="1"/>
    </row>
    <row r="6" spans="1:57" ht="45">
      <c r="A6" s="3" t="s">
        <v>8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row>
    <row r="7" spans="1:57" ht="30">
      <c r="A7" s="2" t="s">
        <v>8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151">
        <v>0.01</v>
      </c>
      <c r="BE7" s="151">
        <v>0.01</v>
      </c>
    </row>
    <row r="8" spans="1:57">
      <c r="A8" s="3" t="s">
        <v>8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row>
    <row r="9" spans="1:57">
      <c r="A9" s="2" t="s">
        <v>6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8">
        <v>65.7</v>
      </c>
      <c r="AM9" s="10">
        <v>227</v>
      </c>
      <c r="AN9" s="8">
        <v>65.7</v>
      </c>
      <c r="AO9" s="10">
        <v>227</v>
      </c>
      <c r="AP9" s="10">
        <v>0</v>
      </c>
      <c r="AQ9" s="10">
        <v>0</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c r="A10" s="2" t="s">
        <v>4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v>0.2</v>
      </c>
      <c r="AS10" s="4">
        <v>0</v>
      </c>
      <c r="AT10" s="4">
        <v>0</v>
      </c>
      <c r="AU10" s="4">
        <v>0</v>
      </c>
      <c r="AV10" s="4">
        <v>0.2</v>
      </c>
      <c r="AW10" s="4">
        <v>0</v>
      </c>
      <c r="AX10" s="4">
        <v>5.8</v>
      </c>
      <c r="AY10" s="4">
        <v>25.5</v>
      </c>
      <c r="AZ10" s="4">
        <v>0</v>
      </c>
      <c r="BA10" s="4">
        <v>0</v>
      </c>
      <c r="BB10" s="4">
        <v>5.8</v>
      </c>
      <c r="BC10" s="4">
        <v>25.5</v>
      </c>
      <c r="BD10" s="4" t="s">
        <v>5</v>
      </c>
      <c r="BE10" s="4" t="s">
        <v>5</v>
      </c>
    </row>
    <row r="11" spans="1:57" ht="30">
      <c r="A11" s="2" t="s">
        <v>8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v>18.5</v>
      </c>
      <c r="AS11" s="4">
        <v>26.3</v>
      </c>
      <c r="AT11" s="4">
        <v>18.5</v>
      </c>
      <c r="AU11" s="4">
        <v>26.3</v>
      </c>
      <c r="AV11" s="4">
        <v>0</v>
      </c>
      <c r="AW11" s="4">
        <v>0</v>
      </c>
      <c r="AX11" s="4" t="s">
        <v>5</v>
      </c>
      <c r="AY11" s="4" t="s">
        <v>5</v>
      </c>
      <c r="AZ11" s="4" t="s">
        <v>5</v>
      </c>
      <c r="BA11" s="4" t="s">
        <v>5</v>
      </c>
      <c r="BB11" s="4" t="s">
        <v>5</v>
      </c>
      <c r="BC11" s="4" t="s">
        <v>5</v>
      </c>
      <c r="BD11" s="4" t="s">
        <v>5</v>
      </c>
      <c r="BE11" s="4" t="s">
        <v>5</v>
      </c>
    </row>
    <row r="12" spans="1:57">
      <c r="A12" s="2" t="s">
        <v>4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v>90.2</v>
      </c>
      <c r="AG12" s="4">
        <v>278.8</v>
      </c>
      <c r="AH12" s="4">
        <v>84.2</v>
      </c>
      <c r="AI12" s="4">
        <v>253.3</v>
      </c>
      <c r="AJ12" s="4">
        <v>6</v>
      </c>
      <c r="AK12" s="4">
        <v>25.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row>
    <row r="13" spans="1:57">
      <c r="A13" s="3" t="s">
        <v>84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row>
    <row r="14" spans="1:57">
      <c r="A14" s="2" t="s">
        <v>4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0.7</v>
      </c>
      <c r="U14" s="4">
        <v>-0.2</v>
      </c>
      <c r="V14" s="4">
        <v>0</v>
      </c>
      <c r="W14" s="4">
        <v>0</v>
      </c>
      <c r="X14" s="4">
        <v>-0.7</v>
      </c>
      <c r="Y14" s="4">
        <v>-0.2</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row>
    <row r="15" spans="1:57">
      <c r="A15" s="2" t="s">
        <v>41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0.4</v>
      </c>
      <c r="U15" s="4">
        <v>-1.3</v>
      </c>
      <c r="V15" s="4">
        <v>0</v>
      </c>
      <c r="W15" s="4">
        <v>0</v>
      </c>
      <c r="X15" s="4">
        <v>-0.4</v>
      </c>
      <c r="Y15" s="4">
        <v>-1.3</v>
      </c>
      <c r="Z15" s="4">
        <v>-0.2</v>
      </c>
      <c r="AA15" s="4">
        <v>0</v>
      </c>
      <c r="AB15" s="4">
        <v>0</v>
      </c>
      <c r="AC15" s="4">
        <v>0</v>
      </c>
      <c r="AD15" s="4">
        <v>-0.2</v>
      </c>
      <c r="AE15" s="4">
        <v>0</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row>
    <row r="16" spans="1:57">
      <c r="A16" s="2" t="s">
        <v>415</v>
      </c>
      <c r="B16" s="4" t="s">
        <v>5</v>
      </c>
      <c r="C16" s="4" t="s">
        <v>5</v>
      </c>
      <c r="D16" s="4" t="s">
        <v>5</v>
      </c>
      <c r="E16" s="4" t="s">
        <v>5</v>
      </c>
      <c r="F16" s="4" t="s">
        <v>5</v>
      </c>
      <c r="G16" s="4" t="s">
        <v>5</v>
      </c>
      <c r="H16" s="4" t="s">
        <v>5</v>
      </c>
      <c r="I16" s="4" t="s">
        <v>5</v>
      </c>
      <c r="J16" s="4" t="s">
        <v>5</v>
      </c>
      <c r="K16" s="4" t="s">
        <v>5</v>
      </c>
      <c r="L16" s="4" t="s">
        <v>5</v>
      </c>
      <c r="M16" s="4" t="s">
        <v>5</v>
      </c>
      <c r="N16" s="4">
        <v>-1.3</v>
      </c>
      <c r="O16" s="4">
        <v>-1.5</v>
      </c>
      <c r="P16" s="4">
        <v>0</v>
      </c>
      <c r="Q16" s="4">
        <v>0</v>
      </c>
      <c r="R16" s="4">
        <v>-1.3</v>
      </c>
      <c r="S16" s="4">
        <v>-1.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row>
    <row r="17" spans="1:57">
      <c r="A17" s="2" t="s">
        <v>849</v>
      </c>
      <c r="B17" s="8">
        <v>-1538.5</v>
      </c>
      <c r="C17" s="8">
        <v>-1379.3</v>
      </c>
      <c r="D17" s="10">
        <v>0</v>
      </c>
      <c r="E17" s="10">
        <v>0</v>
      </c>
      <c r="F17" s="8">
        <v>-1538.5</v>
      </c>
      <c r="G17" s="8">
        <v>-1379.3</v>
      </c>
      <c r="H17" s="8">
        <v>-1601.1</v>
      </c>
      <c r="I17" s="8">
        <v>-1411.9</v>
      </c>
      <c r="J17" s="10">
        <v>0</v>
      </c>
      <c r="K17" s="10">
        <v>0</v>
      </c>
      <c r="L17" s="8">
        <v>-1601.1</v>
      </c>
      <c r="M17" s="8">
        <v>-1411.9</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30" bestFit="1" customWidth="1"/>
    <col min="3" max="3" width="29.42578125" bestFit="1" customWidth="1"/>
    <col min="4" max="4" width="30" bestFit="1" customWidth="1"/>
    <col min="5" max="12" width="29.28515625" bestFit="1" customWidth="1"/>
    <col min="13" max="14" width="34.85546875" bestFit="1" customWidth="1"/>
    <col min="15" max="16" width="34.7109375" bestFit="1" customWidth="1"/>
  </cols>
  <sheetData>
    <row r="1" spans="1:16" ht="15" customHeight="1">
      <c r="A1" s="7" t="s">
        <v>850</v>
      </c>
      <c r="B1" s="7" t="s">
        <v>1</v>
      </c>
      <c r="C1" s="7"/>
      <c r="D1" s="7"/>
      <c r="E1" s="1"/>
      <c r="F1" s="1"/>
      <c r="G1" s="1"/>
      <c r="H1" s="1"/>
      <c r="I1" s="1"/>
      <c r="J1" s="1"/>
      <c r="K1" s="1"/>
      <c r="L1" s="1"/>
      <c r="M1" s="1"/>
      <c r="N1" s="1"/>
      <c r="O1" s="1"/>
      <c r="P1" s="1"/>
    </row>
    <row r="2" spans="1:16">
      <c r="A2" s="7"/>
      <c r="B2" s="1" t="s">
        <v>2</v>
      </c>
      <c r="C2" s="1" t="s">
        <v>2</v>
      </c>
      <c r="D2" s="1" t="s">
        <v>2</v>
      </c>
      <c r="E2" s="1" t="s">
        <v>2</v>
      </c>
      <c r="F2" s="1" t="s">
        <v>65</v>
      </c>
      <c r="G2" s="1" t="s">
        <v>2</v>
      </c>
      <c r="H2" s="1" t="s">
        <v>65</v>
      </c>
      <c r="I2" s="1" t="s">
        <v>2</v>
      </c>
      <c r="J2" s="1" t="s">
        <v>65</v>
      </c>
      <c r="K2" s="1" t="s">
        <v>2</v>
      </c>
      <c r="L2" s="1" t="s">
        <v>65</v>
      </c>
      <c r="M2" s="1" t="s">
        <v>2</v>
      </c>
      <c r="N2" s="1" t="s">
        <v>65</v>
      </c>
      <c r="O2" s="1" t="s">
        <v>2</v>
      </c>
      <c r="P2" s="1" t="s">
        <v>65</v>
      </c>
    </row>
    <row r="3" spans="1:16">
      <c r="A3" s="7"/>
      <c r="B3" s="1" t="s">
        <v>851</v>
      </c>
      <c r="C3" s="1" t="s">
        <v>853</v>
      </c>
      <c r="D3" s="1" t="s">
        <v>854</v>
      </c>
      <c r="E3" s="1" t="s">
        <v>855</v>
      </c>
      <c r="F3" s="1" t="s">
        <v>855</v>
      </c>
      <c r="G3" s="1" t="s">
        <v>855</v>
      </c>
      <c r="H3" s="1" t="s">
        <v>855</v>
      </c>
      <c r="I3" s="1" t="s">
        <v>855</v>
      </c>
      <c r="J3" s="1" t="s">
        <v>855</v>
      </c>
      <c r="K3" s="1" t="s">
        <v>855</v>
      </c>
      <c r="L3" s="1" t="s">
        <v>855</v>
      </c>
      <c r="M3" s="1" t="s">
        <v>855</v>
      </c>
      <c r="N3" s="1" t="s">
        <v>855</v>
      </c>
      <c r="O3" s="1" t="s">
        <v>862</v>
      </c>
      <c r="P3" s="1" t="s">
        <v>862</v>
      </c>
    </row>
    <row r="4" spans="1:16">
      <c r="A4" s="7"/>
      <c r="B4" s="1" t="s">
        <v>852</v>
      </c>
      <c r="C4" s="1" t="s">
        <v>852</v>
      </c>
      <c r="D4" s="1" t="s">
        <v>852</v>
      </c>
      <c r="E4" s="1" t="s">
        <v>856</v>
      </c>
      <c r="F4" s="1" t="s">
        <v>856</v>
      </c>
      <c r="G4" s="1" t="s">
        <v>851</v>
      </c>
      <c r="H4" s="1" t="s">
        <v>851</v>
      </c>
      <c r="I4" s="1" t="s">
        <v>853</v>
      </c>
      <c r="J4" s="1" t="s">
        <v>853</v>
      </c>
      <c r="K4" s="1" t="s">
        <v>854</v>
      </c>
      <c r="L4" s="1" t="s">
        <v>854</v>
      </c>
      <c r="M4" s="1" t="s">
        <v>860</v>
      </c>
      <c r="N4" s="1" t="s">
        <v>860</v>
      </c>
      <c r="O4" s="1" t="s">
        <v>863</v>
      </c>
      <c r="P4" s="1" t="s">
        <v>863</v>
      </c>
    </row>
    <row r="5" spans="1:16">
      <c r="A5" s="7"/>
      <c r="B5" s="1"/>
      <c r="C5" s="1"/>
      <c r="D5" s="1"/>
      <c r="E5" s="1" t="s">
        <v>857</v>
      </c>
      <c r="F5" s="1" t="s">
        <v>857</v>
      </c>
      <c r="G5" s="1" t="s">
        <v>858</v>
      </c>
      <c r="H5" s="1" t="s">
        <v>858</v>
      </c>
      <c r="I5" s="1" t="s">
        <v>857</v>
      </c>
      <c r="J5" s="1" t="s">
        <v>857</v>
      </c>
      <c r="K5" s="1" t="s">
        <v>859</v>
      </c>
      <c r="L5" s="1" t="s">
        <v>859</v>
      </c>
      <c r="M5" s="1" t="s">
        <v>861</v>
      </c>
      <c r="N5" s="1" t="s">
        <v>861</v>
      </c>
      <c r="O5" s="1"/>
      <c r="P5" s="1"/>
    </row>
    <row r="6" spans="1:16">
      <c r="A6" s="3" t="s">
        <v>86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865</v>
      </c>
      <c r="B7" s="4" t="s">
        <v>5</v>
      </c>
      <c r="C7" s="4" t="s">
        <v>5</v>
      </c>
      <c r="D7" s="4" t="s">
        <v>5</v>
      </c>
      <c r="E7" s="6">
        <v>630200</v>
      </c>
      <c r="F7" s="6">
        <v>420100</v>
      </c>
      <c r="G7" s="6">
        <v>2970000</v>
      </c>
      <c r="H7" s="6">
        <v>9000000</v>
      </c>
      <c r="I7" s="6">
        <v>12000000</v>
      </c>
      <c r="J7" s="4">
        <v>0</v>
      </c>
      <c r="K7" s="6">
        <v>475735</v>
      </c>
      <c r="L7" s="6">
        <v>1140000</v>
      </c>
      <c r="M7" s="6">
        <v>48147</v>
      </c>
      <c r="N7" s="6">
        <v>30000</v>
      </c>
      <c r="O7" s="4" t="s">
        <v>5</v>
      </c>
      <c r="P7" s="4" t="s">
        <v>5</v>
      </c>
    </row>
    <row r="8" spans="1:16">
      <c r="A8" s="2" t="s">
        <v>866</v>
      </c>
      <c r="B8" s="4" t="s">
        <v>5</v>
      </c>
      <c r="C8" s="4" t="s">
        <v>5</v>
      </c>
      <c r="D8" s="4" t="s">
        <v>5</v>
      </c>
      <c r="E8" s="4" t="s">
        <v>5</v>
      </c>
      <c r="F8" s="4" t="s">
        <v>5</v>
      </c>
      <c r="G8" s="4" t="s">
        <v>5</v>
      </c>
      <c r="H8" s="4" t="s">
        <v>5</v>
      </c>
      <c r="I8" s="4" t="s">
        <v>5</v>
      </c>
      <c r="J8" s="4" t="s">
        <v>5</v>
      </c>
      <c r="K8" s="4" t="s">
        <v>5</v>
      </c>
      <c r="L8" s="4" t="s">
        <v>5</v>
      </c>
      <c r="M8" s="4" t="s">
        <v>5</v>
      </c>
      <c r="N8" s="4" t="s">
        <v>5</v>
      </c>
      <c r="O8" s="154">
        <v>30280000</v>
      </c>
      <c r="P8" s="154">
        <v>15950000</v>
      </c>
    </row>
    <row r="9" spans="1:16">
      <c r="A9" s="2" t="s">
        <v>472</v>
      </c>
      <c r="B9" s="4" t="s">
        <v>867</v>
      </c>
      <c r="C9" s="4" t="s">
        <v>868</v>
      </c>
      <c r="D9" s="4" t="s">
        <v>867</v>
      </c>
      <c r="E9" s="4" t="s">
        <v>5</v>
      </c>
      <c r="F9" s="4" t="s">
        <v>5</v>
      </c>
      <c r="G9" s="4" t="s">
        <v>5</v>
      </c>
      <c r="H9" s="4" t="s">
        <v>5</v>
      </c>
      <c r="I9" s="4" t="s">
        <v>5</v>
      </c>
      <c r="J9" s="4" t="s">
        <v>5</v>
      </c>
      <c r="K9" s="4" t="s">
        <v>5</v>
      </c>
      <c r="L9" s="4" t="s">
        <v>5</v>
      </c>
      <c r="M9" s="4" t="s">
        <v>5</v>
      </c>
      <c r="N9" s="4" t="s">
        <v>5</v>
      </c>
      <c r="O9" s="4" t="s">
        <v>5</v>
      </c>
      <c r="P9" s="4" t="s">
        <v>5</v>
      </c>
    </row>
    <row r="10" spans="1:16" ht="45">
      <c r="A10" s="2" t="s">
        <v>869</v>
      </c>
      <c r="B10" s="10">
        <v>500000</v>
      </c>
      <c r="C10" s="10">
        <v>0</v>
      </c>
      <c r="D10" s="10">
        <v>3900000</v>
      </c>
      <c r="E10" s="4" t="s">
        <v>5</v>
      </c>
      <c r="F10" s="4" t="s">
        <v>5</v>
      </c>
      <c r="G10" s="4" t="s">
        <v>5</v>
      </c>
      <c r="H10" s="4" t="s">
        <v>5</v>
      </c>
      <c r="I10" s="4" t="s">
        <v>5</v>
      </c>
      <c r="J10" s="4" t="s">
        <v>5</v>
      </c>
      <c r="K10" s="4" t="s">
        <v>5</v>
      </c>
      <c r="L10" s="4" t="s">
        <v>5</v>
      </c>
      <c r="M10" s="4" t="s">
        <v>5</v>
      </c>
      <c r="N10" s="4" t="s">
        <v>5</v>
      </c>
      <c r="O10" s="4" t="s">
        <v>5</v>
      </c>
      <c r="P10" s="4" t="s">
        <v>5</v>
      </c>
    </row>
  </sheetData>
  <mergeCells count="2">
    <mergeCell ref="A1:A5"/>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870</v>
      </c>
      <c r="B1" s="7" t="s">
        <v>2</v>
      </c>
      <c r="C1" s="7" t="s">
        <v>65</v>
      </c>
    </row>
    <row r="2" spans="1:3">
      <c r="A2" s="1" t="s">
        <v>46</v>
      </c>
      <c r="B2" s="7"/>
      <c r="C2" s="7"/>
    </row>
    <row r="3" spans="1:3" ht="60">
      <c r="A3" s="2" t="s">
        <v>871</v>
      </c>
      <c r="B3" s="4" t="s">
        <v>5</v>
      </c>
      <c r="C3" s="4" t="s">
        <v>5</v>
      </c>
    </row>
    <row r="4" spans="1:3">
      <c r="A4" s="3" t="s">
        <v>872</v>
      </c>
      <c r="B4" s="4" t="s">
        <v>5</v>
      </c>
      <c r="C4" s="4" t="s">
        <v>5</v>
      </c>
    </row>
    <row r="5" spans="1:3">
      <c r="A5" s="2" t="s">
        <v>873</v>
      </c>
      <c r="B5" s="8">
        <v>4.9000000000000004</v>
      </c>
      <c r="C5" s="8">
        <v>25.5</v>
      </c>
    </row>
    <row r="6" spans="1:3" ht="60">
      <c r="A6" s="2" t="s">
        <v>874</v>
      </c>
      <c r="B6" s="4" t="s">
        <v>5</v>
      </c>
      <c r="C6" s="4" t="s">
        <v>5</v>
      </c>
    </row>
    <row r="7" spans="1:3">
      <c r="A7" s="3" t="s">
        <v>872</v>
      </c>
      <c r="B7" s="4" t="s">
        <v>5</v>
      </c>
      <c r="C7" s="4" t="s">
        <v>5</v>
      </c>
    </row>
    <row r="8" spans="1:3">
      <c r="A8" s="2" t="s">
        <v>873</v>
      </c>
      <c r="B8" s="4">
        <v>-0.1</v>
      </c>
      <c r="C8" s="4">
        <v>-1.2</v>
      </c>
    </row>
    <row r="9" spans="1:3" ht="60">
      <c r="A9" s="2" t="s">
        <v>875</v>
      </c>
      <c r="B9" s="4" t="s">
        <v>5</v>
      </c>
      <c r="C9" s="4" t="s">
        <v>5</v>
      </c>
    </row>
    <row r="10" spans="1:3">
      <c r="A10" s="3" t="s">
        <v>872</v>
      </c>
      <c r="B10" s="4" t="s">
        <v>5</v>
      </c>
      <c r="C10" s="4" t="s">
        <v>5</v>
      </c>
    </row>
    <row r="11" spans="1:3">
      <c r="A11" s="2" t="s">
        <v>873</v>
      </c>
      <c r="B11" s="4">
        <v>0.9</v>
      </c>
      <c r="C11" s="4">
        <v>0</v>
      </c>
    </row>
    <row r="12" spans="1:3" ht="60">
      <c r="A12" s="2" t="s">
        <v>876</v>
      </c>
      <c r="B12" s="4" t="s">
        <v>5</v>
      </c>
      <c r="C12" s="4" t="s">
        <v>5</v>
      </c>
    </row>
    <row r="13" spans="1:3">
      <c r="A13" s="3" t="s">
        <v>872</v>
      </c>
      <c r="B13" s="4" t="s">
        <v>5</v>
      </c>
      <c r="C13" s="4" t="s">
        <v>5</v>
      </c>
    </row>
    <row r="14" spans="1:3">
      <c r="A14" s="2" t="s">
        <v>873</v>
      </c>
      <c r="B14" s="4">
        <v>0.2</v>
      </c>
      <c r="C14" s="4">
        <v>0</v>
      </c>
    </row>
    <row r="15" spans="1:3" ht="60">
      <c r="A15" s="2" t="s">
        <v>877</v>
      </c>
      <c r="B15" s="4" t="s">
        <v>5</v>
      </c>
      <c r="C15" s="4" t="s">
        <v>5</v>
      </c>
    </row>
    <row r="16" spans="1:3">
      <c r="A16" s="3" t="s">
        <v>872</v>
      </c>
      <c r="B16" s="4" t="s">
        <v>5</v>
      </c>
      <c r="C16" s="4" t="s">
        <v>5</v>
      </c>
    </row>
    <row r="17" spans="1:3">
      <c r="A17" s="2" t="s">
        <v>873</v>
      </c>
      <c r="B17" s="4">
        <v>-0.3</v>
      </c>
      <c r="C17" s="4">
        <v>-0.1</v>
      </c>
    </row>
    <row r="18" spans="1:3" ht="60">
      <c r="A18" s="2" t="s">
        <v>878</v>
      </c>
      <c r="B18" s="4" t="s">
        <v>5</v>
      </c>
      <c r="C18" s="4" t="s">
        <v>5</v>
      </c>
    </row>
    <row r="19" spans="1:3">
      <c r="A19" s="3" t="s">
        <v>872</v>
      </c>
      <c r="B19" s="4" t="s">
        <v>5</v>
      </c>
      <c r="C19" s="4" t="s">
        <v>5</v>
      </c>
    </row>
    <row r="20" spans="1:3">
      <c r="A20" s="2" t="s">
        <v>873</v>
      </c>
      <c r="B20" s="4">
        <v>-0.2</v>
      </c>
      <c r="C20" s="4">
        <v>0</v>
      </c>
    </row>
    <row r="21" spans="1:3" ht="60">
      <c r="A21" s="2" t="s">
        <v>879</v>
      </c>
      <c r="B21" s="4" t="s">
        <v>5</v>
      </c>
      <c r="C21" s="4" t="s">
        <v>5</v>
      </c>
    </row>
    <row r="22" spans="1:3">
      <c r="A22" s="3" t="s">
        <v>872</v>
      </c>
      <c r="B22" s="4" t="s">
        <v>5</v>
      </c>
      <c r="C22" s="4" t="s">
        <v>5</v>
      </c>
    </row>
    <row r="23" spans="1:3">
      <c r="A23" s="2" t="s">
        <v>873</v>
      </c>
      <c r="B23" s="8">
        <v>-0.7</v>
      </c>
      <c r="C23" s="8">
        <v>-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7" t="s">
        <v>26</v>
      </c>
      <c r="C1" s="7"/>
      <c r="D1" s="7" t="s">
        <v>1</v>
      </c>
      <c r="E1" s="7"/>
    </row>
    <row r="2" spans="1:5">
      <c r="A2" s="1" t="s">
        <v>46</v>
      </c>
      <c r="B2" s="1" t="s">
        <v>2</v>
      </c>
      <c r="C2" s="1" t="s">
        <v>27</v>
      </c>
      <c r="D2" s="1" t="s">
        <v>2</v>
      </c>
      <c r="E2" s="1" t="s">
        <v>27</v>
      </c>
    </row>
    <row r="3" spans="1:5" ht="45">
      <c r="A3" s="2" t="s">
        <v>881</v>
      </c>
      <c r="B3" s="4" t="s">
        <v>5</v>
      </c>
      <c r="C3" s="4" t="s">
        <v>5</v>
      </c>
      <c r="D3" s="4" t="s">
        <v>5</v>
      </c>
      <c r="E3" s="4" t="s">
        <v>5</v>
      </c>
    </row>
    <row r="4" spans="1:5" ht="30">
      <c r="A4" s="3" t="s">
        <v>882</v>
      </c>
      <c r="B4" s="4" t="s">
        <v>5</v>
      </c>
      <c r="C4" s="4" t="s">
        <v>5</v>
      </c>
      <c r="D4" s="4" t="s">
        <v>5</v>
      </c>
      <c r="E4" s="4" t="s">
        <v>5</v>
      </c>
    </row>
    <row r="5" spans="1:5" ht="30">
      <c r="A5" s="2" t="s">
        <v>883</v>
      </c>
      <c r="B5" s="8">
        <v>0.2</v>
      </c>
      <c r="C5" s="10">
        <v>0</v>
      </c>
      <c r="D5" s="8">
        <v>0.4</v>
      </c>
      <c r="E5" s="10">
        <v>0</v>
      </c>
    </row>
    <row r="6" spans="1:5" ht="45">
      <c r="A6" s="2" t="s">
        <v>884</v>
      </c>
      <c r="B6" s="4" t="s">
        <v>5</v>
      </c>
      <c r="C6" s="4" t="s">
        <v>5</v>
      </c>
      <c r="D6" s="4" t="s">
        <v>5</v>
      </c>
      <c r="E6" s="4" t="s">
        <v>5</v>
      </c>
    </row>
    <row r="7" spans="1:5" ht="30">
      <c r="A7" s="3" t="s">
        <v>882</v>
      </c>
      <c r="B7" s="4" t="s">
        <v>5</v>
      </c>
      <c r="C7" s="4" t="s">
        <v>5</v>
      </c>
      <c r="D7" s="4" t="s">
        <v>5</v>
      </c>
      <c r="E7" s="4" t="s">
        <v>5</v>
      </c>
    </row>
    <row r="8" spans="1:5" ht="30">
      <c r="A8" s="2" t="s">
        <v>883</v>
      </c>
      <c r="B8" s="4">
        <v>-0.7</v>
      </c>
      <c r="C8" s="4">
        <v>-0.9</v>
      </c>
      <c r="D8" s="4">
        <v>-0.2</v>
      </c>
      <c r="E8" s="4">
        <v>-1.6</v>
      </c>
    </row>
    <row r="9" spans="1:5" ht="60">
      <c r="A9" s="2" t="s">
        <v>885</v>
      </c>
      <c r="B9" s="4" t="s">
        <v>5</v>
      </c>
      <c r="C9" s="4" t="s">
        <v>5</v>
      </c>
      <c r="D9" s="4" t="s">
        <v>5</v>
      </c>
      <c r="E9" s="4" t="s">
        <v>5</v>
      </c>
    </row>
    <row r="10" spans="1:5" ht="30">
      <c r="A10" s="3" t="s">
        <v>882</v>
      </c>
      <c r="B10" s="4" t="s">
        <v>5</v>
      </c>
      <c r="C10" s="4" t="s">
        <v>5</v>
      </c>
      <c r="D10" s="4" t="s">
        <v>5</v>
      </c>
      <c r="E10" s="4" t="s">
        <v>5</v>
      </c>
    </row>
    <row r="11" spans="1:5" ht="30">
      <c r="A11" s="2" t="s">
        <v>883</v>
      </c>
      <c r="B11" s="4">
        <v>0.6</v>
      </c>
      <c r="C11" s="4">
        <v>1.1000000000000001</v>
      </c>
      <c r="D11" s="4">
        <v>0.4</v>
      </c>
      <c r="E11" s="4">
        <v>0.2</v>
      </c>
    </row>
    <row r="12" spans="1:5" ht="60">
      <c r="A12" s="2" t="s">
        <v>886</v>
      </c>
      <c r="B12" s="4" t="s">
        <v>5</v>
      </c>
      <c r="C12" s="4" t="s">
        <v>5</v>
      </c>
      <c r="D12" s="4" t="s">
        <v>5</v>
      </c>
      <c r="E12" s="4" t="s">
        <v>5</v>
      </c>
    </row>
    <row r="13" spans="1:5" ht="30">
      <c r="A13" s="3" t="s">
        <v>882</v>
      </c>
      <c r="B13" s="4" t="s">
        <v>5</v>
      </c>
      <c r="C13" s="4" t="s">
        <v>5</v>
      </c>
      <c r="D13" s="4" t="s">
        <v>5</v>
      </c>
      <c r="E13" s="4" t="s">
        <v>5</v>
      </c>
    </row>
    <row r="14" spans="1:5" ht="45">
      <c r="A14" s="2" t="s">
        <v>887</v>
      </c>
      <c r="B14" s="4">
        <v>0</v>
      </c>
      <c r="C14" s="4">
        <v>0</v>
      </c>
      <c r="D14" s="4">
        <v>0.4</v>
      </c>
      <c r="E14" s="4">
        <v>0</v>
      </c>
    </row>
    <row r="15" spans="1:5" ht="75">
      <c r="A15" s="2" t="s">
        <v>888</v>
      </c>
      <c r="B15" s="4" t="s">
        <v>5</v>
      </c>
      <c r="C15" s="4" t="s">
        <v>5</v>
      </c>
      <c r="D15" s="4" t="s">
        <v>5</v>
      </c>
      <c r="E15" s="4" t="s">
        <v>5</v>
      </c>
    </row>
    <row r="16" spans="1:5" ht="30">
      <c r="A16" s="3" t="s">
        <v>882</v>
      </c>
      <c r="B16" s="4" t="s">
        <v>5</v>
      </c>
      <c r="C16" s="4" t="s">
        <v>5</v>
      </c>
      <c r="D16" s="4" t="s">
        <v>5</v>
      </c>
      <c r="E16" s="4" t="s">
        <v>5</v>
      </c>
    </row>
    <row r="17" spans="1:5" ht="45">
      <c r="A17" s="2" t="s">
        <v>887</v>
      </c>
      <c r="B17" s="4">
        <v>5.9</v>
      </c>
      <c r="C17" s="4">
        <v>-11.3</v>
      </c>
      <c r="D17" s="4">
        <v>20.100000000000001</v>
      </c>
      <c r="E17" s="4">
        <v>-31.9</v>
      </c>
    </row>
    <row r="18" spans="1:5" ht="45">
      <c r="A18" s="2" t="s">
        <v>463</v>
      </c>
      <c r="B18" s="8">
        <v>-3.1</v>
      </c>
      <c r="C18" s="8">
        <v>-0.7</v>
      </c>
      <c r="D18" s="8">
        <v>3.3</v>
      </c>
      <c r="E18" s="8">
        <v>-0.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7" t="s">
        <v>1</v>
      </c>
      <c r="C1" s="7"/>
      <c r="D1" s="1"/>
      <c r="E1" s="1"/>
    </row>
    <row r="2" spans="1:5">
      <c r="A2" s="1" t="s">
        <v>46</v>
      </c>
      <c r="B2" s="1" t="s">
        <v>2</v>
      </c>
      <c r="C2" s="1" t="s">
        <v>27</v>
      </c>
      <c r="D2" s="1" t="s">
        <v>65</v>
      </c>
      <c r="E2" s="1" t="s">
        <v>890</v>
      </c>
    </row>
    <row r="3" spans="1:5" ht="45">
      <c r="A3" s="3" t="s">
        <v>891</v>
      </c>
      <c r="B3" s="4" t="s">
        <v>5</v>
      </c>
      <c r="C3" s="4" t="s">
        <v>5</v>
      </c>
      <c r="D3" s="4" t="s">
        <v>5</v>
      </c>
      <c r="E3" s="4" t="s">
        <v>5</v>
      </c>
    </row>
    <row r="4" spans="1:5">
      <c r="A4" s="2" t="s">
        <v>892</v>
      </c>
      <c r="B4" s="10">
        <v>60</v>
      </c>
      <c r="C4" s="8">
        <v>31.2</v>
      </c>
      <c r="D4" s="4" t="s">
        <v>5</v>
      </c>
      <c r="E4" s="4" t="s">
        <v>5</v>
      </c>
    </row>
    <row r="5" spans="1:5">
      <c r="A5" s="2" t="s">
        <v>893</v>
      </c>
      <c r="B5" s="4">
        <v>1.1000000000000001</v>
      </c>
      <c r="C5" s="4">
        <v>0.8</v>
      </c>
      <c r="D5" s="4" t="s">
        <v>5</v>
      </c>
      <c r="E5" s="4" t="s">
        <v>5</v>
      </c>
    </row>
    <row r="6" spans="1:5" ht="30">
      <c r="A6" s="2" t="s">
        <v>894</v>
      </c>
      <c r="B6" s="4">
        <v>-223.7</v>
      </c>
      <c r="C6" s="4">
        <v>-387.9</v>
      </c>
      <c r="D6" s="4" t="s">
        <v>5</v>
      </c>
      <c r="E6" s="4" t="s">
        <v>5</v>
      </c>
    </row>
    <row r="7" spans="1:5" ht="30">
      <c r="A7" s="2" t="s">
        <v>895</v>
      </c>
      <c r="B7" s="4">
        <v>65.7</v>
      </c>
      <c r="C7" s="4">
        <v>47.1</v>
      </c>
      <c r="D7" s="4">
        <v>227</v>
      </c>
      <c r="E7" s="4">
        <v>42</v>
      </c>
    </row>
    <row r="8" spans="1:5" ht="45">
      <c r="A8" s="3" t="s">
        <v>896</v>
      </c>
      <c r="B8" s="4" t="s">
        <v>5</v>
      </c>
      <c r="C8" s="4" t="s">
        <v>5</v>
      </c>
      <c r="D8" s="4" t="s">
        <v>5</v>
      </c>
      <c r="E8" s="4" t="s">
        <v>5</v>
      </c>
    </row>
    <row r="9" spans="1:5">
      <c r="A9" s="2" t="s">
        <v>123</v>
      </c>
      <c r="B9" s="4">
        <v>5.4</v>
      </c>
      <c r="C9" s="4">
        <v>9.1999999999999993</v>
      </c>
      <c r="D9" s="4" t="s">
        <v>5</v>
      </c>
      <c r="E9" s="4" t="s">
        <v>5</v>
      </c>
    </row>
    <row r="10" spans="1:5" ht="30">
      <c r="A10" s="2" t="s">
        <v>897</v>
      </c>
      <c r="B10" s="4" t="s">
        <v>5</v>
      </c>
      <c r="C10" s="4" t="s">
        <v>5</v>
      </c>
      <c r="D10" s="4" t="s">
        <v>5</v>
      </c>
      <c r="E10" s="4" t="s">
        <v>5</v>
      </c>
    </row>
    <row r="11" spans="1:5" ht="45">
      <c r="A11" s="3" t="s">
        <v>896</v>
      </c>
      <c r="B11" s="4" t="s">
        <v>5</v>
      </c>
      <c r="C11" s="4" t="s">
        <v>5</v>
      </c>
      <c r="D11" s="4" t="s">
        <v>5</v>
      </c>
      <c r="E11" s="4" t="s">
        <v>5</v>
      </c>
    </row>
    <row r="12" spans="1:5" ht="30">
      <c r="A12" s="2" t="s">
        <v>487</v>
      </c>
      <c r="B12" s="4">
        <v>2.7</v>
      </c>
      <c r="C12" s="4">
        <v>5.2</v>
      </c>
      <c r="D12" s="4" t="s">
        <v>5</v>
      </c>
      <c r="E12" s="4" t="s">
        <v>5</v>
      </c>
    </row>
    <row r="13" spans="1:5" ht="45">
      <c r="A13" s="2" t="s">
        <v>105</v>
      </c>
      <c r="B13" s="4" t="s">
        <v>5</v>
      </c>
      <c r="C13" s="4" t="s">
        <v>5</v>
      </c>
      <c r="D13" s="4" t="s">
        <v>5</v>
      </c>
      <c r="E13" s="4" t="s">
        <v>5</v>
      </c>
    </row>
    <row r="14" spans="1:5" ht="45">
      <c r="A14" s="3" t="s">
        <v>891</v>
      </c>
      <c r="B14" s="4" t="s">
        <v>5</v>
      </c>
      <c r="C14" s="4" t="s">
        <v>5</v>
      </c>
      <c r="D14" s="4" t="s">
        <v>5</v>
      </c>
      <c r="E14" s="4" t="s">
        <v>5</v>
      </c>
    </row>
    <row r="15" spans="1:5" ht="30">
      <c r="A15" s="2" t="s">
        <v>894</v>
      </c>
      <c r="B15" s="4">
        <v>57.3</v>
      </c>
      <c r="C15" s="4">
        <v>12</v>
      </c>
      <c r="D15" s="4" t="s">
        <v>5</v>
      </c>
      <c r="E15" s="4" t="s">
        <v>5</v>
      </c>
    </row>
    <row r="16" spans="1:5" ht="30">
      <c r="A16" s="2" t="s">
        <v>895</v>
      </c>
      <c r="B16" s="8">
        <v>13.4</v>
      </c>
      <c r="C16" s="4" t="s">
        <v>5</v>
      </c>
      <c r="D16" s="10">
        <v>0</v>
      </c>
      <c r="E16"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140625" bestFit="1" customWidth="1"/>
    <col min="2" max="2" width="12.28515625" bestFit="1" customWidth="1"/>
  </cols>
  <sheetData>
    <row r="1" spans="1:2">
      <c r="A1" s="7" t="s">
        <v>898</v>
      </c>
      <c r="B1" s="1" t="s">
        <v>2</v>
      </c>
    </row>
    <row r="2" spans="1:2">
      <c r="A2" s="7"/>
      <c r="B2" s="1" t="s">
        <v>899</v>
      </c>
    </row>
    <row r="3" spans="1:2">
      <c r="A3" s="2" t="s">
        <v>900</v>
      </c>
      <c r="B3" s="4" t="s">
        <v>5</v>
      </c>
    </row>
    <row r="4" spans="1:2">
      <c r="A4" s="3" t="s">
        <v>901</v>
      </c>
      <c r="B4" s="4" t="s">
        <v>5</v>
      </c>
    </row>
    <row r="5" spans="1:2">
      <c r="A5" s="2" t="s">
        <v>902</v>
      </c>
      <c r="B5" s="4">
        <v>800</v>
      </c>
    </row>
    <row r="6" spans="1:2">
      <c r="A6" s="2" t="s">
        <v>903</v>
      </c>
      <c r="B6" s="4" t="s">
        <v>5</v>
      </c>
    </row>
    <row r="7" spans="1:2">
      <c r="A7" s="3" t="s">
        <v>901</v>
      </c>
      <c r="B7" s="4" t="s">
        <v>5</v>
      </c>
    </row>
    <row r="8" spans="1:2">
      <c r="A8" s="2" t="s">
        <v>902</v>
      </c>
      <c r="B8" s="4">
        <v>195</v>
      </c>
    </row>
    <row r="9" spans="1:2">
      <c r="A9" s="2" t="s">
        <v>717</v>
      </c>
      <c r="B9" s="4" t="s">
        <v>5</v>
      </c>
    </row>
    <row r="10" spans="1:2">
      <c r="A10" s="3" t="s">
        <v>901</v>
      </c>
      <c r="B10" s="4" t="s">
        <v>5</v>
      </c>
    </row>
    <row r="11" spans="1:2">
      <c r="A11" s="2" t="s">
        <v>902</v>
      </c>
      <c r="B11" s="4">
        <v>280</v>
      </c>
    </row>
    <row r="12" spans="1:2">
      <c r="A12" s="2" t="s">
        <v>722</v>
      </c>
      <c r="B12" s="4" t="s">
        <v>5</v>
      </c>
    </row>
    <row r="13" spans="1:2">
      <c r="A13" s="3" t="s">
        <v>901</v>
      </c>
      <c r="B13" s="4" t="s">
        <v>5</v>
      </c>
    </row>
    <row r="14" spans="1:2">
      <c r="A14" s="2" t="s">
        <v>902</v>
      </c>
      <c r="B14" s="6">
        <v>165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6"/>
  <sheetViews>
    <sheetView showGridLines="0" workbookViewId="0"/>
  </sheetViews>
  <sheetFormatPr defaultRowHeight="15"/>
  <cols>
    <col min="1" max="1" width="36.5703125" bestFit="1" customWidth="1"/>
    <col min="2" max="7" width="12.28515625" bestFit="1" customWidth="1"/>
  </cols>
  <sheetData>
    <row r="1" spans="1:7" ht="15" customHeight="1">
      <c r="A1" s="1" t="s">
        <v>904</v>
      </c>
      <c r="B1" s="7" t="s">
        <v>26</v>
      </c>
      <c r="C1" s="7"/>
      <c r="D1" s="7" t="s">
        <v>1</v>
      </c>
      <c r="E1" s="7"/>
      <c r="F1" s="1"/>
      <c r="G1" s="1"/>
    </row>
    <row r="2" spans="1:7">
      <c r="A2" s="1" t="s">
        <v>46</v>
      </c>
      <c r="B2" s="1" t="s">
        <v>2</v>
      </c>
      <c r="C2" s="1" t="s">
        <v>27</v>
      </c>
      <c r="D2" s="1" t="s">
        <v>2</v>
      </c>
      <c r="E2" s="1" t="s">
        <v>27</v>
      </c>
      <c r="F2" s="1" t="s">
        <v>65</v>
      </c>
      <c r="G2" s="1" t="s">
        <v>890</v>
      </c>
    </row>
    <row r="3" spans="1:7" ht="45">
      <c r="A3" s="3" t="s">
        <v>905</v>
      </c>
      <c r="B3" s="4" t="s">
        <v>5</v>
      </c>
      <c r="C3" s="4" t="s">
        <v>5</v>
      </c>
      <c r="D3" s="4" t="s">
        <v>5</v>
      </c>
      <c r="E3" s="4" t="s">
        <v>5</v>
      </c>
      <c r="F3" s="4" t="s">
        <v>5</v>
      </c>
      <c r="G3" s="4" t="s">
        <v>5</v>
      </c>
    </row>
    <row r="4" spans="1:7">
      <c r="A4" s="2" t="s">
        <v>28</v>
      </c>
      <c r="B4" s="8">
        <v>1331.3</v>
      </c>
      <c r="C4" s="8">
        <v>1463.5</v>
      </c>
      <c r="D4" s="8">
        <v>4105.6000000000004</v>
      </c>
      <c r="E4" s="8">
        <v>4510.6000000000004</v>
      </c>
      <c r="F4" s="4" t="s">
        <v>5</v>
      </c>
      <c r="G4" s="4" t="s">
        <v>5</v>
      </c>
    </row>
    <row r="5" spans="1:7" ht="30">
      <c r="A5" s="2" t="s">
        <v>29</v>
      </c>
      <c r="B5" s="9">
        <v>1222.4000000000001</v>
      </c>
      <c r="C5" s="6">
        <v>1385</v>
      </c>
      <c r="D5" s="9">
        <v>3783.9</v>
      </c>
      <c r="E5" s="9">
        <v>4186.3999999999996</v>
      </c>
      <c r="F5" s="4" t="s">
        <v>5</v>
      </c>
      <c r="G5" s="4" t="s">
        <v>5</v>
      </c>
    </row>
    <row r="6" spans="1:7" ht="45">
      <c r="A6" s="2" t="s">
        <v>30</v>
      </c>
      <c r="B6" s="4">
        <v>51.5</v>
      </c>
      <c r="C6" s="4">
        <v>51.9</v>
      </c>
      <c r="D6" s="4">
        <v>153.30000000000001</v>
      </c>
      <c r="E6" s="4">
        <v>158.5</v>
      </c>
      <c r="F6" s="4" t="s">
        <v>5</v>
      </c>
      <c r="G6" s="4" t="s">
        <v>5</v>
      </c>
    </row>
    <row r="7" spans="1:7">
      <c r="A7" s="2" t="s">
        <v>31</v>
      </c>
      <c r="B7" s="4">
        <v>48.4</v>
      </c>
      <c r="C7" s="4">
        <v>48.2</v>
      </c>
      <c r="D7" s="4">
        <v>144.9</v>
      </c>
      <c r="E7" s="4">
        <v>144.9</v>
      </c>
      <c r="F7" s="4" t="s">
        <v>5</v>
      </c>
      <c r="G7" s="4" t="s">
        <v>5</v>
      </c>
    </row>
    <row r="8" spans="1:7">
      <c r="A8" s="2" t="s">
        <v>32</v>
      </c>
      <c r="B8" s="4">
        <v>-16.899999999999999</v>
      </c>
      <c r="C8" s="4">
        <v>-9.6</v>
      </c>
      <c r="D8" s="4">
        <v>-49.3</v>
      </c>
      <c r="E8" s="4">
        <v>-28</v>
      </c>
      <c r="F8" s="4" t="s">
        <v>5</v>
      </c>
      <c r="G8" s="4" t="s">
        <v>5</v>
      </c>
    </row>
    <row r="9" spans="1:7">
      <c r="A9" s="2" t="s">
        <v>33</v>
      </c>
      <c r="B9" s="9">
        <v>1305.4000000000001</v>
      </c>
      <c r="C9" s="9">
        <v>1475.5</v>
      </c>
      <c r="D9" s="9">
        <v>4032.8</v>
      </c>
      <c r="E9" s="9">
        <v>4461.8</v>
      </c>
      <c r="F9" s="4" t="s">
        <v>5</v>
      </c>
      <c r="G9" s="4" t="s">
        <v>5</v>
      </c>
    </row>
    <row r="10" spans="1:7">
      <c r="A10" s="2" t="s">
        <v>34</v>
      </c>
      <c r="B10" s="4">
        <v>25.9</v>
      </c>
      <c r="C10" s="4">
        <v>-12</v>
      </c>
      <c r="D10" s="4">
        <v>72.8</v>
      </c>
      <c r="E10" s="4">
        <v>48.8</v>
      </c>
      <c r="F10" s="4" t="s">
        <v>5</v>
      </c>
      <c r="G10" s="4" t="s">
        <v>5</v>
      </c>
    </row>
    <row r="11" spans="1:7">
      <c r="A11" s="2" t="s">
        <v>35</v>
      </c>
      <c r="B11" s="4">
        <v>32.1</v>
      </c>
      <c r="C11" s="4">
        <v>22.4</v>
      </c>
      <c r="D11" s="4">
        <v>95.1</v>
      </c>
      <c r="E11" s="4">
        <v>60.4</v>
      </c>
      <c r="F11" s="4" t="s">
        <v>5</v>
      </c>
      <c r="G11" s="4" t="s">
        <v>5</v>
      </c>
    </row>
    <row r="12" spans="1:7">
      <c r="A12" s="2" t="s">
        <v>36</v>
      </c>
      <c r="B12" s="4">
        <v>-2.8</v>
      </c>
      <c r="C12" s="4">
        <v>5.7</v>
      </c>
      <c r="D12" s="4">
        <v>1.5</v>
      </c>
      <c r="E12" s="4">
        <v>1.9</v>
      </c>
      <c r="F12" s="4" t="s">
        <v>5</v>
      </c>
      <c r="G12" s="4" t="s">
        <v>5</v>
      </c>
    </row>
    <row r="13" spans="1:7">
      <c r="A13" s="2" t="s">
        <v>37</v>
      </c>
      <c r="B13" s="4">
        <v>-9</v>
      </c>
      <c r="C13" s="4">
        <v>-28.7</v>
      </c>
      <c r="D13" s="4">
        <v>-20.8</v>
      </c>
      <c r="E13" s="4">
        <v>-9.6999999999999993</v>
      </c>
      <c r="F13" s="4" t="s">
        <v>5</v>
      </c>
      <c r="G13" s="4" t="s">
        <v>5</v>
      </c>
    </row>
    <row r="14" spans="1:7">
      <c r="A14" s="2" t="s">
        <v>514</v>
      </c>
      <c r="B14" s="4">
        <v>6.7</v>
      </c>
      <c r="C14" s="4">
        <v>23.8</v>
      </c>
      <c r="D14" s="4">
        <v>13.6</v>
      </c>
      <c r="E14" s="4">
        <v>767.3</v>
      </c>
      <c r="F14" s="4" t="s">
        <v>5</v>
      </c>
      <c r="G14" s="4" t="s">
        <v>5</v>
      </c>
    </row>
    <row r="15" spans="1:7" ht="30">
      <c r="A15" s="2" t="s">
        <v>516</v>
      </c>
      <c r="B15" s="4">
        <v>0</v>
      </c>
      <c r="C15" s="4">
        <v>0</v>
      </c>
      <c r="D15" s="4">
        <v>0</v>
      </c>
      <c r="E15" s="4">
        <v>0</v>
      </c>
      <c r="F15" s="4" t="s">
        <v>5</v>
      </c>
      <c r="G15" s="4" t="s">
        <v>5</v>
      </c>
    </row>
    <row r="16" spans="1:7">
      <c r="A16" s="2" t="s">
        <v>39</v>
      </c>
      <c r="B16" s="4">
        <v>-15.7</v>
      </c>
      <c r="C16" s="4">
        <v>-52.5</v>
      </c>
      <c r="D16" s="4">
        <v>-34.4</v>
      </c>
      <c r="E16" s="4">
        <v>-777</v>
      </c>
      <c r="F16" s="4" t="s">
        <v>5</v>
      </c>
      <c r="G16" s="4" t="s">
        <v>5</v>
      </c>
    </row>
    <row r="17" spans="1:7" ht="30">
      <c r="A17" s="2" t="s">
        <v>40</v>
      </c>
      <c r="B17" s="4">
        <v>16</v>
      </c>
      <c r="C17" s="4">
        <v>8.4</v>
      </c>
      <c r="D17" s="4">
        <v>47.6</v>
      </c>
      <c r="E17" s="4">
        <v>19.899999999999999</v>
      </c>
      <c r="F17" s="4" t="s">
        <v>5</v>
      </c>
      <c r="G17" s="4" t="s">
        <v>5</v>
      </c>
    </row>
    <row r="18" spans="1:7" ht="30">
      <c r="A18" s="2" t="s">
        <v>41</v>
      </c>
      <c r="B18" s="4">
        <v>-31.7</v>
      </c>
      <c r="C18" s="4">
        <v>-60.9</v>
      </c>
      <c r="D18" s="4">
        <v>-82</v>
      </c>
      <c r="E18" s="4">
        <v>-796.9</v>
      </c>
      <c r="F18" s="4" t="s">
        <v>5</v>
      </c>
      <c r="G18" s="4" t="s">
        <v>5</v>
      </c>
    </row>
    <row r="19" spans="1:7">
      <c r="A19" s="2" t="s">
        <v>60</v>
      </c>
      <c r="B19" s="4">
        <v>-3.4</v>
      </c>
      <c r="C19" s="4">
        <v>-8.1999999999999993</v>
      </c>
      <c r="D19" s="4">
        <v>-52</v>
      </c>
      <c r="E19" s="4">
        <v>-24.9</v>
      </c>
      <c r="F19" s="4" t="s">
        <v>5</v>
      </c>
      <c r="G19" s="4" t="s">
        <v>5</v>
      </c>
    </row>
    <row r="20" spans="1:7" ht="45">
      <c r="A20" s="2" t="s">
        <v>63</v>
      </c>
      <c r="B20" s="4">
        <v>-35.1</v>
      </c>
      <c r="C20" s="4">
        <v>-69.099999999999994</v>
      </c>
      <c r="D20" s="4">
        <v>-134</v>
      </c>
      <c r="E20" s="4">
        <v>-821.8</v>
      </c>
      <c r="F20" s="4" t="s">
        <v>5</v>
      </c>
      <c r="G20" s="4" t="s">
        <v>5</v>
      </c>
    </row>
    <row r="21" spans="1:7">
      <c r="A21" s="3" t="s">
        <v>66</v>
      </c>
      <c r="B21" s="4" t="s">
        <v>5</v>
      </c>
      <c r="C21" s="4" t="s">
        <v>5</v>
      </c>
      <c r="D21" s="4" t="s">
        <v>5</v>
      </c>
      <c r="E21" s="4" t="s">
        <v>5</v>
      </c>
      <c r="F21" s="4" t="s">
        <v>5</v>
      </c>
      <c r="G21" s="4" t="s">
        <v>5</v>
      </c>
    </row>
    <row r="22" spans="1:7">
      <c r="A22" s="2" t="s">
        <v>67</v>
      </c>
      <c r="B22" s="4">
        <v>65.7</v>
      </c>
      <c r="C22" s="4">
        <v>47.1</v>
      </c>
      <c r="D22" s="4">
        <v>65.7</v>
      </c>
      <c r="E22" s="4">
        <v>47.1</v>
      </c>
      <c r="F22" s="4" t="s">
        <v>5</v>
      </c>
      <c r="G22" s="4" t="s">
        <v>5</v>
      </c>
    </row>
    <row r="23" spans="1:7">
      <c r="A23" s="2" t="s">
        <v>68</v>
      </c>
      <c r="B23" s="4">
        <v>536.6</v>
      </c>
      <c r="C23" s="4" t="s">
        <v>5</v>
      </c>
      <c r="D23" s="4">
        <v>536.6</v>
      </c>
      <c r="E23" s="4" t="s">
        <v>5</v>
      </c>
      <c r="F23" s="4">
        <v>473.9</v>
      </c>
      <c r="G23" s="4" t="s">
        <v>5</v>
      </c>
    </row>
    <row r="24" spans="1:7">
      <c r="A24" s="2" t="s">
        <v>69</v>
      </c>
      <c r="B24" s="4">
        <v>684.6</v>
      </c>
      <c r="C24" s="4" t="s">
        <v>5</v>
      </c>
      <c r="D24" s="4">
        <v>684.6</v>
      </c>
      <c r="E24" s="4" t="s">
        <v>5</v>
      </c>
      <c r="F24" s="4">
        <v>609.20000000000005</v>
      </c>
      <c r="G24" s="4" t="s">
        <v>5</v>
      </c>
    </row>
    <row r="25" spans="1:7">
      <c r="A25" s="2" t="s">
        <v>70</v>
      </c>
      <c r="B25" s="4">
        <v>70.8</v>
      </c>
      <c r="C25" s="4" t="s">
        <v>5</v>
      </c>
      <c r="D25" s="4">
        <v>70.8</v>
      </c>
      <c r="E25" s="4" t="s">
        <v>5</v>
      </c>
      <c r="F25" s="4">
        <v>73.2</v>
      </c>
      <c r="G25" s="4" t="s">
        <v>5</v>
      </c>
    </row>
    <row r="26" spans="1:7">
      <c r="A26" s="2" t="s">
        <v>71</v>
      </c>
      <c r="B26" s="4">
        <v>44.8</v>
      </c>
      <c r="C26" s="4" t="s">
        <v>5</v>
      </c>
      <c r="D26" s="4">
        <v>44.8</v>
      </c>
      <c r="E26" s="4" t="s">
        <v>5</v>
      </c>
      <c r="F26" s="4">
        <v>59.4</v>
      </c>
      <c r="G26" s="4" t="s">
        <v>5</v>
      </c>
    </row>
    <row r="27" spans="1:7">
      <c r="A27" s="2" t="s">
        <v>72</v>
      </c>
      <c r="B27" s="9">
        <v>1402.5</v>
      </c>
      <c r="C27" s="4" t="s">
        <v>5</v>
      </c>
      <c r="D27" s="9">
        <v>1402.5</v>
      </c>
      <c r="E27" s="4" t="s">
        <v>5</v>
      </c>
      <c r="F27" s="9">
        <v>1442.7</v>
      </c>
      <c r="G27" s="4" t="s">
        <v>5</v>
      </c>
    </row>
    <row r="28" spans="1:7">
      <c r="A28" s="2" t="s">
        <v>73</v>
      </c>
      <c r="B28" s="6">
        <v>5974</v>
      </c>
      <c r="C28" s="4" t="s">
        <v>5</v>
      </c>
      <c r="D28" s="6">
        <v>5974</v>
      </c>
      <c r="E28" s="4" t="s">
        <v>5</v>
      </c>
      <c r="F28" s="9">
        <v>5943.9</v>
      </c>
      <c r="G28" s="4" t="s">
        <v>5</v>
      </c>
    </row>
    <row r="29" spans="1:7">
      <c r="A29" s="2" t="s">
        <v>74</v>
      </c>
      <c r="B29" s="9">
        <v>-4068.3</v>
      </c>
      <c r="C29" s="4" t="s">
        <v>5</v>
      </c>
      <c r="D29" s="9">
        <v>-4068.3</v>
      </c>
      <c r="E29" s="4" t="s">
        <v>5</v>
      </c>
      <c r="F29" s="9">
        <v>-3931.6</v>
      </c>
      <c r="G29" s="4" t="s">
        <v>5</v>
      </c>
    </row>
    <row r="30" spans="1:7">
      <c r="A30" s="2" t="s">
        <v>75</v>
      </c>
      <c r="B30" s="9">
        <v>1905.7</v>
      </c>
      <c r="C30" s="4" t="s">
        <v>5</v>
      </c>
      <c r="D30" s="9">
        <v>1905.7</v>
      </c>
      <c r="E30" s="4" t="s">
        <v>5</v>
      </c>
      <c r="F30" s="9">
        <v>2012.3</v>
      </c>
      <c r="G30" s="4" t="s">
        <v>5</v>
      </c>
    </row>
    <row r="31" spans="1:7">
      <c r="A31" s="3" t="s">
        <v>76</v>
      </c>
      <c r="B31" s="4" t="s">
        <v>5</v>
      </c>
      <c r="C31" s="4" t="s">
        <v>5</v>
      </c>
      <c r="D31" s="4" t="s">
        <v>5</v>
      </c>
      <c r="E31" s="4" t="s">
        <v>5</v>
      </c>
      <c r="F31" s="4" t="s">
        <v>5</v>
      </c>
      <c r="G31" s="4" t="s">
        <v>5</v>
      </c>
    </row>
    <row r="32" spans="1:7">
      <c r="A32" s="2" t="s">
        <v>77</v>
      </c>
      <c r="B32" s="4">
        <v>55.6</v>
      </c>
      <c r="C32" s="4" t="s">
        <v>5</v>
      </c>
      <c r="D32" s="4">
        <v>55.6</v>
      </c>
      <c r="E32" s="4" t="s">
        <v>5</v>
      </c>
      <c r="F32" s="4">
        <v>55.6</v>
      </c>
      <c r="G32" s="4" t="s">
        <v>5</v>
      </c>
    </row>
    <row r="33" spans="1:7">
      <c r="A33" s="2" t="s">
        <v>78</v>
      </c>
      <c r="B33" s="4">
        <v>190.4</v>
      </c>
      <c r="C33" s="4" t="s">
        <v>5</v>
      </c>
      <c r="D33" s="4">
        <v>190.4</v>
      </c>
      <c r="E33" s="4" t="s">
        <v>5</v>
      </c>
      <c r="F33" s="4">
        <v>150</v>
      </c>
      <c r="G33" s="4" t="s">
        <v>5</v>
      </c>
    </row>
    <row r="34" spans="1:7">
      <c r="A34" s="2" t="s">
        <v>573</v>
      </c>
      <c r="B34" s="4">
        <v>0</v>
      </c>
      <c r="C34" s="4" t="s">
        <v>5</v>
      </c>
      <c r="D34" s="4">
        <v>0</v>
      </c>
      <c r="E34" s="4" t="s">
        <v>5</v>
      </c>
      <c r="F34" s="4">
        <v>0</v>
      </c>
      <c r="G34" s="4" t="s">
        <v>5</v>
      </c>
    </row>
    <row r="35" spans="1:7">
      <c r="A35" s="2" t="s">
        <v>575</v>
      </c>
      <c r="B35" s="4">
        <v>0</v>
      </c>
      <c r="C35" s="4" t="s">
        <v>5</v>
      </c>
      <c r="D35" s="4">
        <v>0</v>
      </c>
      <c r="E35" s="4" t="s">
        <v>5</v>
      </c>
      <c r="F35" s="4">
        <v>0</v>
      </c>
      <c r="G35" s="4" t="s">
        <v>5</v>
      </c>
    </row>
    <row r="36" spans="1:7">
      <c r="A36" s="2" t="s">
        <v>79</v>
      </c>
      <c r="B36" s="4">
        <v>37.1</v>
      </c>
      <c r="C36" s="4" t="s">
        <v>5</v>
      </c>
      <c r="D36" s="4">
        <v>37.1</v>
      </c>
      <c r="E36" s="4" t="s">
        <v>5</v>
      </c>
      <c r="F36" s="4">
        <v>37.1</v>
      </c>
      <c r="G36" s="4" t="s">
        <v>5</v>
      </c>
    </row>
    <row r="37" spans="1:7">
      <c r="A37" s="2" t="s">
        <v>80</v>
      </c>
      <c r="B37" s="4">
        <v>79.599999999999994</v>
      </c>
      <c r="C37" s="4" t="s">
        <v>5</v>
      </c>
      <c r="D37" s="4">
        <v>79.599999999999994</v>
      </c>
      <c r="E37" s="4" t="s">
        <v>5</v>
      </c>
      <c r="F37" s="4">
        <v>88.2</v>
      </c>
      <c r="G37" s="4" t="s">
        <v>5</v>
      </c>
    </row>
    <row r="38" spans="1:7">
      <c r="A38" s="2" t="s">
        <v>81</v>
      </c>
      <c r="B38" s="4">
        <v>95.5</v>
      </c>
      <c r="C38" s="4" t="s">
        <v>5</v>
      </c>
      <c r="D38" s="4">
        <v>95.5</v>
      </c>
      <c r="E38" s="4" t="s">
        <v>5</v>
      </c>
      <c r="F38" s="4">
        <v>117.2</v>
      </c>
      <c r="G38" s="4" t="s">
        <v>5</v>
      </c>
    </row>
    <row r="39" spans="1:7">
      <c r="A39" s="2" t="s">
        <v>82</v>
      </c>
      <c r="B39" s="9">
        <v>3766.4</v>
      </c>
      <c r="C39" s="4" t="s">
        <v>5</v>
      </c>
      <c r="D39" s="9">
        <v>3766.4</v>
      </c>
      <c r="E39" s="4" t="s">
        <v>5</v>
      </c>
      <c r="F39" s="9">
        <v>3903.1</v>
      </c>
      <c r="G39" s="4" t="s">
        <v>5</v>
      </c>
    </row>
    <row r="40" spans="1:7">
      <c r="A40" s="3" t="s">
        <v>83</v>
      </c>
      <c r="B40" s="4" t="s">
        <v>5</v>
      </c>
      <c r="C40" s="4" t="s">
        <v>5</v>
      </c>
      <c r="D40" s="4" t="s">
        <v>5</v>
      </c>
      <c r="E40" s="4" t="s">
        <v>5</v>
      </c>
      <c r="F40" s="4" t="s">
        <v>5</v>
      </c>
      <c r="G40" s="4" t="s">
        <v>5</v>
      </c>
    </row>
    <row r="41" spans="1:7" ht="30">
      <c r="A41" s="2" t="s">
        <v>84</v>
      </c>
      <c r="B41" s="4">
        <v>185</v>
      </c>
      <c r="C41" s="4" t="s">
        <v>5</v>
      </c>
      <c r="D41" s="4">
        <v>185</v>
      </c>
      <c r="E41" s="4" t="s">
        <v>5</v>
      </c>
      <c r="F41" s="4">
        <v>0</v>
      </c>
      <c r="G41" s="4" t="s">
        <v>5</v>
      </c>
    </row>
    <row r="42" spans="1:7">
      <c r="A42" s="2" t="s">
        <v>85</v>
      </c>
      <c r="B42" s="4">
        <v>563.9</v>
      </c>
      <c r="C42" s="4" t="s">
        <v>5</v>
      </c>
      <c r="D42" s="4">
        <v>563.9</v>
      </c>
      <c r="E42" s="4" t="s">
        <v>5</v>
      </c>
      <c r="F42" s="4">
        <v>538.29999999999995</v>
      </c>
      <c r="G42" s="4" t="s">
        <v>5</v>
      </c>
    </row>
    <row r="43" spans="1:7">
      <c r="A43" s="2" t="s">
        <v>86</v>
      </c>
      <c r="B43" s="4">
        <v>179.1</v>
      </c>
      <c r="C43" s="4" t="s">
        <v>5</v>
      </c>
      <c r="D43" s="4">
        <v>179.1</v>
      </c>
      <c r="E43" s="4" t="s">
        <v>5</v>
      </c>
      <c r="F43" s="4">
        <v>164.8</v>
      </c>
      <c r="G43" s="4" t="s">
        <v>5</v>
      </c>
    </row>
    <row r="44" spans="1:7">
      <c r="A44" s="2" t="s">
        <v>87</v>
      </c>
      <c r="B44" s="4">
        <v>0.7</v>
      </c>
      <c r="C44" s="4" t="s">
        <v>5</v>
      </c>
      <c r="D44" s="4">
        <v>0.7</v>
      </c>
      <c r="E44" s="4" t="s">
        <v>5</v>
      </c>
      <c r="F44" s="4">
        <v>0.7</v>
      </c>
      <c r="G44" s="4" t="s">
        <v>5</v>
      </c>
    </row>
    <row r="45" spans="1:7" ht="30">
      <c r="A45" s="2" t="s">
        <v>88</v>
      </c>
      <c r="B45" s="4">
        <v>78.900000000000006</v>
      </c>
      <c r="C45" s="4" t="s">
        <v>5</v>
      </c>
      <c r="D45" s="4">
        <v>78.900000000000006</v>
      </c>
      <c r="E45" s="4" t="s">
        <v>5</v>
      </c>
      <c r="F45" s="4">
        <v>108.6</v>
      </c>
      <c r="G45" s="4" t="s">
        <v>5</v>
      </c>
    </row>
    <row r="46" spans="1:7">
      <c r="A46" s="2" t="s">
        <v>89</v>
      </c>
      <c r="B46" s="9">
        <v>1007.6</v>
      </c>
      <c r="C46" s="4" t="s">
        <v>5</v>
      </c>
      <c r="D46" s="9">
        <v>1007.6</v>
      </c>
      <c r="E46" s="4" t="s">
        <v>5</v>
      </c>
      <c r="F46" s="4">
        <v>812.4</v>
      </c>
      <c r="G46" s="4" t="s">
        <v>5</v>
      </c>
    </row>
    <row r="47" spans="1:7">
      <c r="A47" s="3" t="s">
        <v>90</v>
      </c>
      <c r="B47" s="4" t="s">
        <v>5</v>
      </c>
      <c r="C47" s="4" t="s">
        <v>5</v>
      </c>
      <c r="D47" s="4" t="s">
        <v>5</v>
      </c>
      <c r="E47" s="4" t="s">
        <v>5</v>
      </c>
      <c r="F47" s="4" t="s">
        <v>5</v>
      </c>
      <c r="G47" s="4" t="s">
        <v>5</v>
      </c>
    </row>
    <row r="48" spans="1:7">
      <c r="A48" s="2" t="s">
        <v>91</v>
      </c>
      <c r="B48" s="9">
        <v>1415.4</v>
      </c>
      <c r="C48" s="4" t="s">
        <v>5</v>
      </c>
      <c r="D48" s="9">
        <v>1415.4</v>
      </c>
      <c r="E48" s="4" t="s">
        <v>5</v>
      </c>
      <c r="F48" s="9">
        <v>1411.2</v>
      </c>
      <c r="G48" s="4" t="s">
        <v>5</v>
      </c>
    </row>
    <row r="49" spans="1:7" ht="30">
      <c r="A49" s="2" t="s">
        <v>92</v>
      </c>
      <c r="B49" s="9">
        <v>1447.1</v>
      </c>
      <c r="C49" s="4" t="s">
        <v>5</v>
      </c>
      <c r="D49" s="9">
        <v>1447.1</v>
      </c>
      <c r="E49" s="4" t="s">
        <v>5</v>
      </c>
      <c r="F49" s="9">
        <v>1661.7</v>
      </c>
      <c r="G49" s="4" t="s">
        <v>5</v>
      </c>
    </row>
    <row r="50" spans="1:7">
      <c r="A50" s="2" t="s">
        <v>93</v>
      </c>
      <c r="B50" s="4">
        <v>108.1</v>
      </c>
      <c r="C50" s="4" t="s">
        <v>5</v>
      </c>
      <c r="D50" s="4">
        <v>108.1</v>
      </c>
      <c r="E50" s="4" t="s">
        <v>5</v>
      </c>
      <c r="F50" s="4">
        <v>108.8</v>
      </c>
      <c r="G50" s="4" t="s">
        <v>5</v>
      </c>
    </row>
    <row r="51" spans="1:7">
      <c r="A51" s="2" t="s">
        <v>94</v>
      </c>
      <c r="B51" s="9">
        <v>3978.2</v>
      </c>
      <c r="C51" s="4" t="s">
        <v>5</v>
      </c>
      <c r="D51" s="9">
        <v>3978.2</v>
      </c>
      <c r="E51" s="4" t="s">
        <v>5</v>
      </c>
      <c r="F51" s="9">
        <v>3994.1</v>
      </c>
      <c r="G51" s="4" t="s">
        <v>5</v>
      </c>
    </row>
    <row r="52" spans="1:7">
      <c r="A52" s="2" t="s">
        <v>101</v>
      </c>
      <c r="B52" s="4">
        <v>-632.6</v>
      </c>
      <c r="C52" s="4" t="s">
        <v>5</v>
      </c>
      <c r="D52" s="4">
        <v>-632.6</v>
      </c>
      <c r="E52" s="4" t="s">
        <v>5</v>
      </c>
      <c r="F52" s="4">
        <v>-505.3</v>
      </c>
      <c r="G52" s="4" t="s">
        <v>5</v>
      </c>
    </row>
    <row r="53" spans="1:7">
      <c r="A53" s="2" t="s">
        <v>102</v>
      </c>
      <c r="B53" s="4">
        <v>420.8</v>
      </c>
      <c r="C53" s="4" t="s">
        <v>5</v>
      </c>
      <c r="D53" s="4">
        <v>420.8</v>
      </c>
      <c r="E53" s="4" t="s">
        <v>5</v>
      </c>
      <c r="F53" s="4">
        <v>414.3</v>
      </c>
      <c r="G53" s="4" t="s">
        <v>5</v>
      </c>
    </row>
    <row r="54" spans="1:7">
      <c r="A54" s="2" t="s">
        <v>103</v>
      </c>
      <c r="B54" s="4">
        <v>-211.8</v>
      </c>
      <c r="C54" s="4">
        <v>-413.9</v>
      </c>
      <c r="D54" s="4">
        <v>-211.8</v>
      </c>
      <c r="E54" s="4">
        <v>-413.9</v>
      </c>
      <c r="F54" s="4">
        <v>-91</v>
      </c>
      <c r="G54" s="4">
        <v>377.2</v>
      </c>
    </row>
    <row r="55" spans="1:7" ht="30">
      <c r="A55" s="2" t="s">
        <v>104</v>
      </c>
      <c r="B55" s="9">
        <v>3766.4</v>
      </c>
      <c r="C55" s="4" t="s">
        <v>5</v>
      </c>
      <c r="D55" s="9">
        <v>3766.4</v>
      </c>
      <c r="E55" s="4" t="s">
        <v>5</v>
      </c>
      <c r="F55" s="9">
        <v>3903.1</v>
      </c>
      <c r="G55" s="4" t="s">
        <v>5</v>
      </c>
    </row>
    <row r="56" spans="1:7" ht="30">
      <c r="A56" s="3" t="s">
        <v>906</v>
      </c>
      <c r="B56" s="4" t="s">
        <v>5</v>
      </c>
      <c r="C56" s="4" t="s">
        <v>5</v>
      </c>
      <c r="D56" s="4" t="s">
        <v>5</v>
      </c>
      <c r="E56" s="4" t="s">
        <v>5</v>
      </c>
      <c r="F56" s="4" t="s">
        <v>5</v>
      </c>
      <c r="G56" s="4" t="s">
        <v>5</v>
      </c>
    </row>
    <row r="57" spans="1:7" ht="30">
      <c r="A57" s="2" t="s">
        <v>121</v>
      </c>
      <c r="B57" s="4" t="s">
        <v>5</v>
      </c>
      <c r="C57" s="4" t="s">
        <v>5</v>
      </c>
      <c r="D57" s="4">
        <v>-223.7</v>
      </c>
      <c r="E57" s="4">
        <v>-387.9</v>
      </c>
      <c r="F57" s="4" t="s">
        <v>5</v>
      </c>
      <c r="G57" s="4" t="s">
        <v>5</v>
      </c>
    </row>
    <row r="58" spans="1:7">
      <c r="A58" s="3" t="s">
        <v>122</v>
      </c>
      <c r="B58" s="4" t="s">
        <v>5</v>
      </c>
      <c r="C58" s="4" t="s">
        <v>5</v>
      </c>
      <c r="D58" s="4" t="s">
        <v>5</v>
      </c>
      <c r="E58" s="4" t="s">
        <v>5</v>
      </c>
      <c r="F58" s="4" t="s">
        <v>5</v>
      </c>
      <c r="G58" s="4" t="s">
        <v>5</v>
      </c>
    </row>
    <row r="59" spans="1:7">
      <c r="A59" s="2" t="s">
        <v>123</v>
      </c>
      <c r="B59" s="4" t="s">
        <v>5</v>
      </c>
      <c r="C59" s="4" t="s">
        <v>5</v>
      </c>
      <c r="D59" s="4">
        <v>-48.1</v>
      </c>
      <c r="E59" s="4">
        <v>-49.3</v>
      </c>
      <c r="F59" s="4" t="s">
        <v>5</v>
      </c>
      <c r="G59" s="4" t="s">
        <v>5</v>
      </c>
    </row>
    <row r="60" spans="1:7">
      <c r="A60" s="2" t="s">
        <v>124</v>
      </c>
      <c r="B60" s="4" t="s">
        <v>5</v>
      </c>
      <c r="C60" s="4" t="s">
        <v>5</v>
      </c>
      <c r="D60" s="4">
        <v>-50</v>
      </c>
      <c r="E60" s="4">
        <v>-38.1</v>
      </c>
      <c r="F60" s="4" t="s">
        <v>5</v>
      </c>
      <c r="G60" s="4" t="s">
        <v>5</v>
      </c>
    </row>
    <row r="61" spans="1:7">
      <c r="A61" s="2" t="s">
        <v>125</v>
      </c>
      <c r="B61" s="4" t="s">
        <v>5</v>
      </c>
      <c r="C61" s="4" t="s">
        <v>5</v>
      </c>
      <c r="D61" s="4">
        <v>15.1</v>
      </c>
      <c r="E61" s="4">
        <v>4.5999999999999996</v>
      </c>
      <c r="F61" s="4" t="s">
        <v>5</v>
      </c>
      <c r="G61" s="4" t="s">
        <v>5</v>
      </c>
    </row>
    <row r="62" spans="1:7">
      <c r="A62" s="2" t="s">
        <v>126</v>
      </c>
      <c r="B62" s="4" t="s">
        <v>5</v>
      </c>
      <c r="C62" s="4" t="s">
        <v>5</v>
      </c>
      <c r="D62" s="4">
        <v>-83</v>
      </c>
      <c r="E62" s="4">
        <v>-82.8</v>
      </c>
      <c r="F62" s="4" t="s">
        <v>5</v>
      </c>
      <c r="G62" s="4" t="s">
        <v>5</v>
      </c>
    </row>
    <row r="63" spans="1:7">
      <c r="A63" s="3" t="s">
        <v>127</v>
      </c>
      <c r="B63" s="4" t="s">
        <v>5</v>
      </c>
      <c r="C63" s="4" t="s">
        <v>5</v>
      </c>
      <c r="D63" s="4" t="s">
        <v>5</v>
      </c>
      <c r="E63" s="4" t="s">
        <v>5</v>
      </c>
      <c r="F63" s="4" t="s">
        <v>5</v>
      </c>
      <c r="G63" s="4" t="s">
        <v>5</v>
      </c>
    </row>
    <row r="64" spans="1:7">
      <c r="A64" s="2" t="s">
        <v>128</v>
      </c>
      <c r="B64" s="4" t="s">
        <v>5</v>
      </c>
      <c r="C64" s="4" t="s">
        <v>5</v>
      </c>
      <c r="D64" s="4">
        <v>185</v>
      </c>
      <c r="E64" s="4">
        <v>192</v>
      </c>
      <c r="F64" s="4" t="s">
        <v>5</v>
      </c>
      <c r="G64" s="4" t="s">
        <v>5</v>
      </c>
    </row>
    <row r="65" spans="1:7" ht="30">
      <c r="A65" s="2" t="s">
        <v>129</v>
      </c>
      <c r="B65" s="4" t="s">
        <v>5</v>
      </c>
      <c r="C65" s="4" t="s">
        <v>5</v>
      </c>
      <c r="D65" s="4">
        <v>31.9</v>
      </c>
      <c r="E65" s="4">
        <v>373.3</v>
      </c>
      <c r="F65" s="4" t="s">
        <v>5</v>
      </c>
      <c r="G65" s="4" t="s">
        <v>5</v>
      </c>
    </row>
    <row r="66" spans="1:7">
      <c r="A66" s="2" t="s">
        <v>130</v>
      </c>
      <c r="B66" s="4" t="s">
        <v>5</v>
      </c>
      <c r="C66" s="4" t="s">
        <v>5</v>
      </c>
      <c r="D66" s="4">
        <v>-27.2</v>
      </c>
      <c r="E66" s="4">
        <v>-73.900000000000006</v>
      </c>
      <c r="F66" s="4" t="s">
        <v>5</v>
      </c>
      <c r="G66" s="4" t="s">
        <v>5</v>
      </c>
    </row>
    <row r="67" spans="1:7">
      <c r="A67" s="2" t="s">
        <v>131</v>
      </c>
      <c r="B67" s="4" t="s">
        <v>5</v>
      </c>
      <c r="C67" s="4" t="s">
        <v>5</v>
      </c>
      <c r="D67" s="4">
        <v>-3.1</v>
      </c>
      <c r="E67" s="4">
        <v>-8.6</v>
      </c>
      <c r="F67" s="4" t="s">
        <v>5</v>
      </c>
      <c r="G67" s="4" t="s">
        <v>5</v>
      </c>
    </row>
    <row r="68" spans="1:7">
      <c r="A68" s="2" t="s">
        <v>132</v>
      </c>
      <c r="B68" s="4" t="s">
        <v>5</v>
      </c>
      <c r="C68" s="4" t="s">
        <v>5</v>
      </c>
      <c r="D68" s="4">
        <v>-0.7</v>
      </c>
      <c r="E68" s="4">
        <v>-1.7</v>
      </c>
      <c r="F68" s="4" t="s">
        <v>5</v>
      </c>
      <c r="G68" s="4" t="s">
        <v>5</v>
      </c>
    </row>
    <row r="69" spans="1:7">
      <c r="A69" s="2" t="s">
        <v>133</v>
      </c>
      <c r="B69" s="4" t="s">
        <v>5</v>
      </c>
      <c r="C69" s="4" t="s">
        <v>5</v>
      </c>
      <c r="D69" s="4">
        <v>0</v>
      </c>
      <c r="E69" s="4">
        <v>-11</v>
      </c>
      <c r="F69" s="4" t="s">
        <v>5</v>
      </c>
      <c r="G69" s="4" t="s">
        <v>5</v>
      </c>
    </row>
    <row r="70" spans="1:7">
      <c r="A70" s="2" t="s">
        <v>601</v>
      </c>
      <c r="B70" s="4" t="s">
        <v>5</v>
      </c>
      <c r="C70" s="4" t="s">
        <v>5</v>
      </c>
      <c r="D70" s="4">
        <v>0</v>
      </c>
      <c r="E70" s="4">
        <v>0</v>
      </c>
      <c r="F70" s="4" t="s">
        <v>5</v>
      </c>
      <c r="G70" s="4" t="s">
        <v>5</v>
      </c>
    </row>
    <row r="71" spans="1:7" ht="45">
      <c r="A71" s="2" t="s">
        <v>134</v>
      </c>
      <c r="B71" s="4" t="s">
        <v>5</v>
      </c>
      <c r="C71" s="4" t="s">
        <v>5</v>
      </c>
      <c r="D71" s="4">
        <v>-41.1</v>
      </c>
      <c r="E71" s="4">
        <v>5.5</v>
      </c>
      <c r="F71" s="4" t="s">
        <v>5</v>
      </c>
      <c r="G71" s="4" t="s">
        <v>5</v>
      </c>
    </row>
    <row r="72" spans="1:7">
      <c r="A72" s="2" t="s">
        <v>135</v>
      </c>
      <c r="B72" s="4" t="s">
        <v>5</v>
      </c>
      <c r="C72" s="4" t="s">
        <v>5</v>
      </c>
      <c r="D72" s="4">
        <v>0.6</v>
      </c>
      <c r="E72" s="4">
        <v>0.2</v>
      </c>
      <c r="F72" s="4" t="s">
        <v>5</v>
      </c>
      <c r="G72" s="4" t="s">
        <v>5</v>
      </c>
    </row>
    <row r="73" spans="1:7">
      <c r="A73" s="2" t="s">
        <v>136</v>
      </c>
      <c r="B73" s="4" t="s">
        <v>5</v>
      </c>
      <c r="C73" s="4" t="s">
        <v>5</v>
      </c>
      <c r="D73" s="4">
        <v>145.4</v>
      </c>
      <c r="E73" s="4">
        <v>475.8</v>
      </c>
      <c r="F73" s="4" t="s">
        <v>5</v>
      </c>
      <c r="G73" s="4" t="s">
        <v>5</v>
      </c>
    </row>
    <row r="74" spans="1:7" ht="30">
      <c r="A74" s="2" t="s">
        <v>137</v>
      </c>
      <c r="B74" s="4" t="s">
        <v>5</v>
      </c>
      <c r="C74" s="4" t="s">
        <v>5</v>
      </c>
      <c r="D74" s="4">
        <v>-161.30000000000001</v>
      </c>
      <c r="E74" s="4">
        <v>5.0999999999999996</v>
      </c>
      <c r="F74" s="4" t="s">
        <v>5</v>
      </c>
      <c r="G74" s="4" t="s">
        <v>5</v>
      </c>
    </row>
    <row r="75" spans="1:7" ht="30">
      <c r="A75" s="2" t="s">
        <v>138</v>
      </c>
      <c r="B75" s="4" t="s">
        <v>5</v>
      </c>
      <c r="C75" s="4" t="s">
        <v>5</v>
      </c>
      <c r="D75" s="4">
        <v>227</v>
      </c>
      <c r="E75" s="4">
        <v>42</v>
      </c>
      <c r="F75" s="4" t="s">
        <v>5</v>
      </c>
      <c r="G75" s="4" t="s">
        <v>5</v>
      </c>
    </row>
    <row r="76" spans="1:7" ht="30">
      <c r="A76" s="2" t="s">
        <v>139</v>
      </c>
      <c r="B76" s="4">
        <v>65.7</v>
      </c>
      <c r="C76" s="4">
        <v>47.1</v>
      </c>
      <c r="D76" s="4">
        <v>65.7</v>
      </c>
      <c r="E76" s="4">
        <v>47.1</v>
      </c>
      <c r="F76" s="4" t="s">
        <v>5</v>
      </c>
      <c r="G76" s="4" t="s">
        <v>5</v>
      </c>
    </row>
    <row r="77" spans="1:7">
      <c r="A77" s="2" t="s">
        <v>907</v>
      </c>
      <c r="B77" s="4" t="s">
        <v>5</v>
      </c>
      <c r="C77" s="4" t="s">
        <v>5</v>
      </c>
      <c r="D77" s="4" t="s">
        <v>5</v>
      </c>
      <c r="E77" s="4" t="s">
        <v>5</v>
      </c>
      <c r="F77" s="4" t="s">
        <v>5</v>
      </c>
      <c r="G77" s="4" t="s">
        <v>5</v>
      </c>
    </row>
    <row r="78" spans="1:7" ht="45">
      <c r="A78" s="3" t="s">
        <v>905</v>
      </c>
      <c r="B78" s="4" t="s">
        <v>5</v>
      </c>
      <c r="C78" s="4" t="s">
        <v>5</v>
      </c>
      <c r="D78" s="4" t="s">
        <v>5</v>
      </c>
      <c r="E78" s="4" t="s">
        <v>5</v>
      </c>
      <c r="F78" s="4" t="s">
        <v>5</v>
      </c>
      <c r="G78" s="4" t="s">
        <v>5</v>
      </c>
    </row>
    <row r="79" spans="1:7">
      <c r="A79" s="2" t="s">
        <v>28</v>
      </c>
      <c r="B79" s="4">
        <v>0</v>
      </c>
      <c r="C79" s="4">
        <v>0</v>
      </c>
      <c r="D79" s="4">
        <v>0</v>
      </c>
      <c r="E79" s="4">
        <v>0</v>
      </c>
      <c r="F79" s="4" t="s">
        <v>5</v>
      </c>
      <c r="G79" s="4" t="s">
        <v>5</v>
      </c>
    </row>
    <row r="80" spans="1:7" ht="30">
      <c r="A80" s="2" t="s">
        <v>29</v>
      </c>
      <c r="B80" s="4">
        <v>0</v>
      </c>
      <c r="C80" s="4">
        <v>0</v>
      </c>
      <c r="D80" s="4">
        <v>0</v>
      </c>
      <c r="E80" s="4">
        <v>0</v>
      </c>
      <c r="F80" s="4" t="s">
        <v>5</v>
      </c>
      <c r="G80" s="4" t="s">
        <v>5</v>
      </c>
    </row>
    <row r="81" spans="1:7" ht="45">
      <c r="A81" s="2" t="s">
        <v>30</v>
      </c>
      <c r="B81" s="4">
        <v>1</v>
      </c>
      <c r="C81" s="4">
        <v>0.9</v>
      </c>
      <c r="D81" s="4">
        <v>3.5</v>
      </c>
      <c r="E81" s="4">
        <v>3.6</v>
      </c>
      <c r="F81" s="4" t="s">
        <v>5</v>
      </c>
      <c r="G81" s="4" t="s">
        <v>5</v>
      </c>
    </row>
    <row r="82" spans="1:7">
      <c r="A82" s="2" t="s">
        <v>31</v>
      </c>
      <c r="B82" s="4">
        <v>0</v>
      </c>
      <c r="C82" s="4">
        <v>0</v>
      </c>
      <c r="D82" s="4">
        <v>0</v>
      </c>
      <c r="E82" s="4">
        <v>0</v>
      </c>
      <c r="F82" s="4" t="s">
        <v>5</v>
      </c>
      <c r="G82" s="4" t="s">
        <v>5</v>
      </c>
    </row>
    <row r="83" spans="1:7">
      <c r="A83" s="2" t="s">
        <v>32</v>
      </c>
      <c r="B83" s="4">
        <v>0</v>
      </c>
      <c r="C83" s="4">
        <v>0</v>
      </c>
      <c r="D83" s="4">
        <v>0</v>
      </c>
      <c r="E83" s="4">
        <v>0</v>
      </c>
      <c r="F83" s="4" t="s">
        <v>5</v>
      </c>
      <c r="G83" s="4" t="s">
        <v>5</v>
      </c>
    </row>
    <row r="84" spans="1:7">
      <c r="A84" s="2" t="s">
        <v>33</v>
      </c>
      <c r="B84" s="4">
        <v>1</v>
      </c>
      <c r="C84" s="4">
        <v>0.9</v>
      </c>
      <c r="D84" s="4">
        <v>3.5</v>
      </c>
      <c r="E84" s="4">
        <v>3.6</v>
      </c>
      <c r="F84" s="4" t="s">
        <v>5</v>
      </c>
      <c r="G84" s="4" t="s">
        <v>5</v>
      </c>
    </row>
    <row r="85" spans="1:7">
      <c r="A85" s="2" t="s">
        <v>34</v>
      </c>
      <c r="B85" s="4">
        <v>-1</v>
      </c>
      <c r="C85" s="4">
        <v>-0.9</v>
      </c>
      <c r="D85" s="4">
        <v>-3.5</v>
      </c>
      <c r="E85" s="4">
        <v>-3.6</v>
      </c>
      <c r="F85" s="4" t="s">
        <v>5</v>
      </c>
      <c r="G85" s="4" t="s">
        <v>5</v>
      </c>
    </row>
    <row r="86" spans="1:7">
      <c r="A86" s="2" t="s">
        <v>35</v>
      </c>
      <c r="B86" s="4">
        <v>0</v>
      </c>
      <c r="C86" s="4">
        <v>0</v>
      </c>
      <c r="D86" s="4">
        <v>0</v>
      </c>
      <c r="E86" s="4">
        <v>0</v>
      </c>
      <c r="F86" s="4" t="s">
        <v>5</v>
      </c>
      <c r="G86" s="4" t="s">
        <v>5</v>
      </c>
    </row>
    <row r="87" spans="1:7">
      <c r="A87" s="2" t="s">
        <v>36</v>
      </c>
      <c r="B87" s="4">
        <v>0</v>
      </c>
      <c r="C87" s="4">
        <v>0</v>
      </c>
      <c r="D87" s="4">
        <v>0</v>
      </c>
      <c r="E87" s="4">
        <v>0</v>
      </c>
      <c r="F87" s="4" t="s">
        <v>5</v>
      </c>
      <c r="G87" s="4" t="s">
        <v>5</v>
      </c>
    </row>
    <row r="88" spans="1:7">
      <c r="A88" s="2" t="s">
        <v>37</v>
      </c>
      <c r="B88" s="4">
        <v>-1</v>
      </c>
      <c r="C88" s="4">
        <v>-0.9</v>
      </c>
      <c r="D88" s="4">
        <v>-3.5</v>
      </c>
      <c r="E88" s="4">
        <v>-3.6</v>
      </c>
      <c r="F88" s="4" t="s">
        <v>5</v>
      </c>
      <c r="G88" s="4" t="s">
        <v>5</v>
      </c>
    </row>
    <row r="89" spans="1:7">
      <c r="A89" s="2" t="s">
        <v>514</v>
      </c>
      <c r="B89" s="4">
        <v>0</v>
      </c>
      <c r="C89" s="4">
        <v>0</v>
      </c>
      <c r="D89" s="4">
        <v>0</v>
      </c>
      <c r="E89" s="4">
        <v>0</v>
      </c>
      <c r="F89" s="4" t="s">
        <v>5</v>
      </c>
      <c r="G89" s="4" t="s">
        <v>5</v>
      </c>
    </row>
    <row r="90" spans="1:7" ht="30">
      <c r="A90" s="2" t="s">
        <v>516</v>
      </c>
      <c r="B90" s="4">
        <v>-30.7</v>
      </c>
      <c r="C90" s="4">
        <v>-60</v>
      </c>
      <c r="D90" s="4">
        <v>-78.5</v>
      </c>
      <c r="E90" s="4">
        <v>-793.3</v>
      </c>
      <c r="F90" s="4" t="s">
        <v>5</v>
      </c>
      <c r="G90" s="4" t="s">
        <v>5</v>
      </c>
    </row>
    <row r="91" spans="1:7">
      <c r="A91" s="2" t="s">
        <v>39</v>
      </c>
      <c r="B91" s="4">
        <v>-31.7</v>
      </c>
      <c r="C91" s="4">
        <v>-60.9</v>
      </c>
      <c r="D91" s="4">
        <v>-82</v>
      </c>
      <c r="E91" s="4">
        <v>-796.9</v>
      </c>
      <c r="F91" s="4" t="s">
        <v>5</v>
      </c>
      <c r="G91" s="4" t="s">
        <v>5</v>
      </c>
    </row>
    <row r="92" spans="1:7" ht="30">
      <c r="A92" s="2" t="s">
        <v>40</v>
      </c>
      <c r="B92" s="4">
        <v>0</v>
      </c>
      <c r="C92" s="4">
        <v>0</v>
      </c>
      <c r="D92" s="4">
        <v>0</v>
      </c>
      <c r="E92" s="4">
        <v>0</v>
      </c>
      <c r="F92" s="4" t="s">
        <v>5</v>
      </c>
      <c r="G92" s="4" t="s">
        <v>5</v>
      </c>
    </row>
    <row r="93" spans="1:7" ht="30">
      <c r="A93" s="2" t="s">
        <v>41</v>
      </c>
      <c r="B93" s="4">
        <v>-31.7</v>
      </c>
      <c r="C93" s="4">
        <v>-60.9</v>
      </c>
      <c r="D93" s="4">
        <v>-82</v>
      </c>
      <c r="E93" s="4">
        <v>-796.9</v>
      </c>
      <c r="F93" s="4" t="s">
        <v>5</v>
      </c>
      <c r="G93" s="4" t="s">
        <v>5</v>
      </c>
    </row>
    <row r="94" spans="1:7">
      <c r="A94" s="2" t="s">
        <v>60</v>
      </c>
      <c r="B94" s="4">
        <v>-3.4</v>
      </c>
      <c r="C94" s="4">
        <v>-8.1999999999999993</v>
      </c>
      <c r="D94" s="4">
        <v>-52</v>
      </c>
      <c r="E94" s="4">
        <v>-24.9</v>
      </c>
      <c r="F94" s="4" t="s">
        <v>5</v>
      </c>
      <c r="G94" s="4" t="s">
        <v>5</v>
      </c>
    </row>
    <row r="95" spans="1:7" ht="45">
      <c r="A95" s="2" t="s">
        <v>63</v>
      </c>
      <c r="B95" s="4">
        <v>-35.1</v>
      </c>
      <c r="C95" s="4">
        <v>-69.099999999999994</v>
      </c>
      <c r="D95" s="4">
        <v>-134</v>
      </c>
      <c r="E95" s="4">
        <v>-821.8</v>
      </c>
      <c r="F95" s="4" t="s">
        <v>5</v>
      </c>
      <c r="G95" s="4" t="s">
        <v>5</v>
      </c>
    </row>
    <row r="96" spans="1:7">
      <c r="A96" s="3" t="s">
        <v>66</v>
      </c>
      <c r="B96" s="4" t="s">
        <v>5</v>
      </c>
      <c r="C96" s="4" t="s">
        <v>5</v>
      </c>
      <c r="D96" s="4" t="s">
        <v>5</v>
      </c>
      <c r="E96" s="4" t="s">
        <v>5</v>
      </c>
      <c r="F96" s="4" t="s">
        <v>5</v>
      </c>
      <c r="G96" s="4" t="s">
        <v>5</v>
      </c>
    </row>
    <row r="97" spans="1:7">
      <c r="A97" s="2" t="s">
        <v>67</v>
      </c>
      <c r="B97" s="4">
        <v>0</v>
      </c>
      <c r="C97" s="4">
        <v>0</v>
      </c>
      <c r="D97" s="4">
        <v>0</v>
      </c>
      <c r="E97" s="4">
        <v>0</v>
      </c>
      <c r="F97" s="4" t="s">
        <v>5</v>
      </c>
      <c r="G97" s="4" t="s">
        <v>5</v>
      </c>
    </row>
    <row r="98" spans="1:7">
      <c r="A98" s="2" t="s">
        <v>68</v>
      </c>
      <c r="B98" s="4">
        <v>0</v>
      </c>
      <c r="C98" s="4" t="s">
        <v>5</v>
      </c>
      <c r="D98" s="4">
        <v>0</v>
      </c>
      <c r="E98" s="4" t="s">
        <v>5</v>
      </c>
      <c r="F98" s="4">
        <v>0</v>
      </c>
      <c r="G98" s="4" t="s">
        <v>5</v>
      </c>
    </row>
    <row r="99" spans="1:7">
      <c r="A99" s="2" t="s">
        <v>69</v>
      </c>
      <c r="B99" s="4">
        <v>0</v>
      </c>
      <c r="C99" s="4" t="s">
        <v>5</v>
      </c>
      <c r="D99" s="4">
        <v>0</v>
      </c>
      <c r="E99" s="4" t="s">
        <v>5</v>
      </c>
      <c r="F99" s="4">
        <v>0</v>
      </c>
      <c r="G99" s="4" t="s">
        <v>5</v>
      </c>
    </row>
    <row r="100" spans="1:7">
      <c r="A100" s="2" t="s">
        <v>70</v>
      </c>
      <c r="B100" s="4">
        <v>0</v>
      </c>
      <c r="C100" s="4" t="s">
        <v>5</v>
      </c>
      <c r="D100" s="4">
        <v>0</v>
      </c>
      <c r="E100" s="4" t="s">
        <v>5</v>
      </c>
      <c r="F100" s="4">
        <v>0</v>
      </c>
      <c r="G100" s="4" t="s">
        <v>5</v>
      </c>
    </row>
    <row r="101" spans="1:7">
      <c r="A101" s="2" t="s">
        <v>71</v>
      </c>
      <c r="B101" s="4">
        <v>0.2</v>
      </c>
      <c r="C101" s="4" t="s">
        <v>5</v>
      </c>
      <c r="D101" s="4">
        <v>0.2</v>
      </c>
      <c r="E101" s="4" t="s">
        <v>5</v>
      </c>
      <c r="F101" s="4">
        <v>0.2</v>
      </c>
      <c r="G101" s="4" t="s">
        <v>5</v>
      </c>
    </row>
    <row r="102" spans="1:7">
      <c r="A102" s="2" t="s">
        <v>72</v>
      </c>
      <c r="B102" s="4">
        <v>0.2</v>
      </c>
      <c r="C102" s="4" t="s">
        <v>5</v>
      </c>
      <c r="D102" s="4">
        <v>0.2</v>
      </c>
      <c r="E102" s="4" t="s">
        <v>5</v>
      </c>
      <c r="F102" s="4">
        <v>0.2</v>
      </c>
      <c r="G102" s="4" t="s">
        <v>5</v>
      </c>
    </row>
    <row r="103" spans="1:7">
      <c r="A103" s="2" t="s">
        <v>73</v>
      </c>
      <c r="B103" s="4">
        <v>0</v>
      </c>
      <c r="C103" s="4" t="s">
        <v>5</v>
      </c>
      <c r="D103" s="4">
        <v>0</v>
      </c>
      <c r="E103" s="4" t="s">
        <v>5</v>
      </c>
      <c r="F103" s="4">
        <v>0</v>
      </c>
      <c r="G103" s="4" t="s">
        <v>5</v>
      </c>
    </row>
    <row r="104" spans="1:7">
      <c r="A104" s="2" t="s">
        <v>74</v>
      </c>
      <c r="B104" s="4">
        <v>0</v>
      </c>
      <c r="C104" s="4" t="s">
        <v>5</v>
      </c>
      <c r="D104" s="4">
        <v>0</v>
      </c>
      <c r="E104" s="4" t="s">
        <v>5</v>
      </c>
      <c r="F104" s="4">
        <v>0</v>
      </c>
      <c r="G104" s="4" t="s">
        <v>5</v>
      </c>
    </row>
    <row r="105" spans="1:7">
      <c r="A105" s="2" t="s">
        <v>75</v>
      </c>
      <c r="B105" s="4">
        <v>0</v>
      </c>
      <c r="C105" s="4" t="s">
        <v>5</v>
      </c>
      <c r="D105" s="4">
        <v>0</v>
      </c>
      <c r="E105" s="4" t="s">
        <v>5</v>
      </c>
      <c r="F105" s="4">
        <v>0</v>
      </c>
      <c r="G105" s="4" t="s">
        <v>5</v>
      </c>
    </row>
    <row r="106" spans="1:7">
      <c r="A106" s="3" t="s">
        <v>76</v>
      </c>
      <c r="B106" s="4" t="s">
        <v>5</v>
      </c>
      <c r="C106" s="4" t="s">
        <v>5</v>
      </c>
      <c r="D106" s="4" t="s">
        <v>5</v>
      </c>
      <c r="E106" s="4" t="s">
        <v>5</v>
      </c>
      <c r="F106" s="4" t="s">
        <v>5</v>
      </c>
      <c r="G106" s="4" t="s">
        <v>5</v>
      </c>
    </row>
    <row r="107" spans="1:7">
      <c r="A107" s="2" t="s">
        <v>77</v>
      </c>
      <c r="B107" s="4">
        <v>0</v>
      </c>
      <c r="C107" s="4" t="s">
        <v>5</v>
      </c>
      <c r="D107" s="4">
        <v>0</v>
      </c>
      <c r="E107" s="4" t="s">
        <v>5</v>
      </c>
      <c r="F107" s="4">
        <v>0</v>
      </c>
      <c r="G107" s="4" t="s">
        <v>5</v>
      </c>
    </row>
    <row r="108" spans="1:7">
      <c r="A108" s="2" t="s">
        <v>78</v>
      </c>
      <c r="B108" s="4">
        <v>0</v>
      </c>
      <c r="C108" s="4" t="s">
        <v>5</v>
      </c>
      <c r="D108" s="4">
        <v>0</v>
      </c>
      <c r="E108" s="4" t="s">
        <v>5</v>
      </c>
      <c r="F108" s="4">
        <v>0</v>
      </c>
      <c r="G108" s="4" t="s">
        <v>5</v>
      </c>
    </row>
    <row r="109" spans="1:7">
      <c r="A109" s="2" t="s">
        <v>573</v>
      </c>
      <c r="B109" s="9">
        <v>-2814.9</v>
      </c>
      <c r="C109" s="4" t="s">
        <v>5</v>
      </c>
      <c r="D109" s="9">
        <v>-2814.9</v>
      </c>
      <c r="E109" s="4" t="s">
        <v>5</v>
      </c>
      <c r="F109" s="9">
        <v>-2660.7</v>
      </c>
      <c r="G109" s="4" t="s">
        <v>5</v>
      </c>
    </row>
    <row r="110" spans="1:7">
      <c r="A110" s="2" t="s">
        <v>575</v>
      </c>
      <c r="B110" s="9">
        <v>2182.1</v>
      </c>
      <c r="C110" s="4" t="s">
        <v>5</v>
      </c>
      <c r="D110" s="9">
        <v>2182.1</v>
      </c>
      <c r="E110" s="4" t="s">
        <v>5</v>
      </c>
      <c r="F110" s="9">
        <v>2155.1999999999998</v>
      </c>
      <c r="G110" s="4" t="s">
        <v>5</v>
      </c>
    </row>
    <row r="111" spans="1:7">
      <c r="A111" s="2" t="s">
        <v>79</v>
      </c>
      <c r="B111" s="4">
        <v>0</v>
      </c>
      <c r="C111" s="4" t="s">
        <v>5</v>
      </c>
      <c r="D111" s="4">
        <v>0</v>
      </c>
      <c r="E111" s="4" t="s">
        <v>5</v>
      </c>
      <c r="F111" s="4">
        <v>0</v>
      </c>
      <c r="G111" s="4" t="s">
        <v>5</v>
      </c>
    </row>
    <row r="112" spans="1:7">
      <c r="A112" s="2" t="s">
        <v>80</v>
      </c>
      <c r="B112" s="4">
        <v>0</v>
      </c>
      <c r="C112" s="4" t="s">
        <v>5</v>
      </c>
      <c r="D112" s="4">
        <v>0</v>
      </c>
      <c r="E112" s="4" t="s">
        <v>5</v>
      </c>
      <c r="F112" s="4">
        <v>0</v>
      </c>
      <c r="G112" s="4" t="s">
        <v>5</v>
      </c>
    </row>
    <row r="113" spans="1:7">
      <c r="A113" s="2" t="s">
        <v>81</v>
      </c>
      <c r="B113" s="4">
        <v>0</v>
      </c>
      <c r="C113" s="4" t="s">
        <v>5</v>
      </c>
      <c r="D113" s="4">
        <v>0</v>
      </c>
      <c r="E113" s="4" t="s">
        <v>5</v>
      </c>
      <c r="F113" s="4">
        <v>0</v>
      </c>
      <c r="G113" s="4" t="s">
        <v>5</v>
      </c>
    </row>
    <row r="114" spans="1:7">
      <c r="A114" s="2" t="s">
        <v>82</v>
      </c>
      <c r="B114" s="4">
        <v>-632.6</v>
      </c>
      <c r="C114" s="4" t="s">
        <v>5</v>
      </c>
      <c r="D114" s="4">
        <v>-632.6</v>
      </c>
      <c r="E114" s="4" t="s">
        <v>5</v>
      </c>
      <c r="F114" s="4">
        <v>-505.3</v>
      </c>
      <c r="G114" s="4" t="s">
        <v>5</v>
      </c>
    </row>
    <row r="115" spans="1:7">
      <c r="A115" s="3" t="s">
        <v>83</v>
      </c>
      <c r="B115" s="4" t="s">
        <v>5</v>
      </c>
      <c r="C115" s="4" t="s">
        <v>5</v>
      </c>
      <c r="D115" s="4" t="s">
        <v>5</v>
      </c>
      <c r="E115" s="4" t="s">
        <v>5</v>
      </c>
      <c r="F115" s="4" t="s">
        <v>5</v>
      </c>
      <c r="G115" s="4" t="s">
        <v>5</v>
      </c>
    </row>
    <row r="116" spans="1:7" ht="30">
      <c r="A116" s="2" t="s">
        <v>84</v>
      </c>
      <c r="B116" s="4">
        <v>0</v>
      </c>
      <c r="C116" s="4" t="s">
        <v>5</v>
      </c>
      <c r="D116" s="4">
        <v>0</v>
      </c>
      <c r="E116" s="4" t="s">
        <v>5</v>
      </c>
      <c r="F116" s="4" t="s">
        <v>5</v>
      </c>
      <c r="G116" s="4" t="s">
        <v>5</v>
      </c>
    </row>
    <row r="117" spans="1:7">
      <c r="A117" s="2" t="s">
        <v>85</v>
      </c>
      <c r="B117" s="4">
        <v>0</v>
      </c>
      <c r="C117" s="4" t="s">
        <v>5</v>
      </c>
      <c r="D117" s="4">
        <v>0</v>
      </c>
      <c r="E117" s="4" t="s">
        <v>5</v>
      </c>
      <c r="F117" s="4">
        <v>0</v>
      </c>
      <c r="G117" s="4" t="s">
        <v>5</v>
      </c>
    </row>
    <row r="118" spans="1:7">
      <c r="A118" s="2" t="s">
        <v>86</v>
      </c>
      <c r="B118" s="4">
        <v>0</v>
      </c>
      <c r="C118" s="4" t="s">
        <v>5</v>
      </c>
      <c r="D118" s="4">
        <v>0</v>
      </c>
      <c r="E118" s="4" t="s">
        <v>5</v>
      </c>
      <c r="F118" s="4">
        <v>0</v>
      </c>
      <c r="G118" s="4" t="s">
        <v>5</v>
      </c>
    </row>
    <row r="119" spans="1:7">
      <c r="A119" s="2" t="s">
        <v>87</v>
      </c>
      <c r="B119" s="4">
        <v>0</v>
      </c>
      <c r="C119" s="4" t="s">
        <v>5</v>
      </c>
      <c r="D119" s="4">
        <v>0</v>
      </c>
      <c r="E119" s="4" t="s">
        <v>5</v>
      </c>
      <c r="F119" s="4">
        <v>0</v>
      </c>
      <c r="G119" s="4" t="s">
        <v>5</v>
      </c>
    </row>
    <row r="120" spans="1:7" ht="30">
      <c r="A120" s="2" t="s">
        <v>88</v>
      </c>
      <c r="B120" s="4">
        <v>0</v>
      </c>
      <c r="C120" s="4" t="s">
        <v>5</v>
      </c>
      <c r="D120" s="4">
        <v>0</v>
      </c>
      <c r="E120" s="4" t="s">
        <v>5</v>
      </c>
      <c r="F120" s="4">
        <v>0</v>
      </c>
      <c r="G120" s="4" t="s">
        <v>5</v>
      </c>
    </row>
    <row r="121" spans="1:7">
      <c r="A121" s="2" t="s">
        <v>89</v>
      </c>
      <c r="B121" s="4">
        <v>0</v>
      </c>
      <c r="C121" s="4" t="s">
        <v>5</v>
      </c>
      <c r="D121" s="4">
        <v>0</v>
      </c>
      <c r="E121" s="4" t="s">
        <v>5</v>
      </c>
      <c r="F121" s="4">
        <v>0</v>
      </c>
      <c r="G121" s="4" t="s">
        <v>5</v>
      </c>
    </row>
    <row r="122" spans="1:7">
      <c r="A122" s="3" t="s">
        <v>90</v>
      </c>
      <c r="B122" s="4" t="s">
        <v>5</v>
      </c>
      <c r="C122" s="4" t="s">
        <v>5</v>
      </c>
      <c r="D122" s="4" t="s">
        <v>5</v>
      </c>
      <c r="E122" s="4" t="s">
        <v>5</v>
      </c>
      <c r="F122" s="4" t="s">
        <v>5</v>
      </c>
      <c r="G122" s="4" t="s">
        <v>5</v>
      </c>
    </row>
    <row r="123" spans="1:7">
      <c r="A123" s="2" t="s">
        <v>91</v>
      </c>
      <c r="B123" s="4">
        <v>0</v>
      </c>
      <c r="C123" s="4" t="s">
        <v>5</v>
      </c>
      <c r="D123" s="4">
        <v>0</v>
      </c>
      <c r="E123" s="4" t="s">
        <v>5</v>
      </c>
      <c r="F123" s="4">
        <v>0</v>
      </c>
      <c r="G123" s="4" t="s">
        <v>5</v>
      </c>
    </row>
    <row r="124" spans="1:7" ht="30">
      <c r="A124" s="2" t="s">
        <v>92</v>
      </c>
      <c r="B124" s="4">
        <v>0</v>
      </c>
      <c r="C124" s="4" t="s">
        <v>5</v>
      </c>
      <c r="D124" s="4">
        <v>0</v>
      </c>
      <c r="E124" s="4" t="s">
        <v>5</v>
      </c>
      <c r="F124" s="4">
        <v>0</v>
      </c>
      <c r="G124" s="4" t="s">
        <v>5</v>
      </c>
    </row>
    <row r="125" spans="1:7">
      <c r="A125" s="2" t="s">
        <v>93</v>
      </c>
      <c r="B125" s="4">
        <v>0</v>
      </c>
      <c r="C125" s="4" t="s">
        <v>5</v>
      </c>
      <c r="D125" s="4">
        <v>0</v>
      </c>
      <c r="E125" s="4" t="s">
        <v>5</v>
      </c>
      <c r="F125" s="4">
        <v>0</v>
      </c>
      <c r="G125" s="4" t="s">
        <v>5</v>
      </c>
    </row>
    <row r="126" spans="1:7">
      <c r="A126" s="2" t="s">
        <v>94</v>
      </c>
      <c r="B126" s="4">
        <v>0</v>
      </c>
      <c r="C126" s="4" t="s">
        <v>5</v>
      </c>
      <c r="D126" s="4">
        <v>0</v>
      </c>
      <c r="E126" s="4" t="s">
        <v>5</v>
      </c>
      <c r="F126" s="4">
        <v>0</v>
      </c>
      <c r="G126" s="4" t="s">
        <v>5</v>
      </c>
    </row>
    <row r="127" spans="1:7">
      <c r="A127" s="2" t="s">
        <v>101</v>
      </c>
      <c r="B127" s="4">
        <v>-632.6</v>
      </c>
      <c r="C127" s="4" t="s">
        <v>5</v>
      </c>
      <c r="D127" s="4">
        <v>-632.6</v>
      </c>
      <c r="E127" s="4" t="s">
        <v>5</v>
      </c>
      <c r="F127" s="4">
        <v>-505.3</v>
      </c>
      <c r="G127" s="4" t="s">
        <v>5</v>
      </c>
    </row>
    <row r="128" spans="1:7">
      <c r="A128" s="2" t="s">
        <v>102</v>
      </c>
      <c r="B128" s="4">
        <v>0</v>
      </c>
      <c r="C128" s="4" t="s">
        <v>5</v>
      </c>
      <c r="D128" s="4">
        <v>0</v>
      </c>
      <c r="E128" s="4" t="s">
        <v>5</v>
      </c>
      <c r="F128" s="4">
        <v>0</v>
      </c>
      <c r="G128" s="4" t="s">
        <v>5</v>
      </c>
    </row>
    <row r="129" spans="1:7">
      <c r="A129" s="2" t="s">
        <v>103</v>
      </c>
      <c r="B129" s="4">
        <v>-632.6</v>
      </c>
      <c r="C129" s="4" t="s">
        <v>5</v>
      </c>
      <c r="D129" s="4">
        <v>-632.6</v>
      </c>
      <c r="E129" s="4" t="s">
        <v>5</v>
      </c>
      <c r="F129" s="4">
        <v>-505.3</v>
      </c>
      <c r="G129" s="4" t="s">
        <v>5</v>
      </c>
    </row>
    <row r="130" spans="1:7" ht="30">
      <c r="A130" s="2" t="s">
        <v>104</v>
      </c>
      <c r="B130" s="4">
        <v>-632.6</v>
      </c>
      <c r="C130" s="4" t="s">
        <v>5</v>
      </c>
      <c r="D130" s="4">
        <v>-632.6</v>
      </c>
      <c r="E130" s="4" t="s">
        <v>5</v>
      </c>
      <c r="F130" s="4">
        <v>-505.3</v>
      </c>
      <c r="G130" s="4" t="s">
        <v>5</v>
      </c>
    </row>
    <row r="131" spans="1:7" ht="30">
      <c r="A131" s="3" t="s">
        <v>906</v>
      </c>
      <c r="B131" s="4" t="s">
        <v>5</v>
      </c>
      <c r="C131" s="4" t="s">
        <v>5</v>
      </c>
      <c r="D131" s="4" t="s">
        <v>5</v>
      </c>
      <c r="E131" s="4" t="s">
        <v>5</v>
      </c>
      <c r="F131" s="4" t="s">
        <v>5</v>
      </c>
      <c r="G131" s="4" t="s">
        <v>5</v>
      </c>
    </row>
    <row r="132" spans="1:7" ht="30">
      <c r="A132" s="2" t="s">
        <v>121</v>
      </c>
      <c r="B132" s="4" t="s">
        <v>5</v>
      </c>
      <c r="C132" s="4" t="s">
        <v>5</v>
      </c>
      <c r="D132" s="4">
        <v>-2.8</v>
      </c>
      <c r="E132" s="4">
        <v>-2.9</v>
      </c>
      <c r="F132" s="4" t="s">
        <v>5</v>
      </c>
      <c r="G132" s="4" t="s">
        <v>5</v>
      </c>
    </row>
    <row r="133" spans="1:7">
      <c r="A133" s="3" t="s">
        <v>122</v>
      </c>
      <c r="B133" s="4" t="s">
        <v>5</v>
      </c>
      <c r="C133" s="4" t="s">
        <v>5</v>
      </c>
      <c r="D133" s="4" t="s">
        <v>5</v>
      </c>
      <c r="E133" s="4" t="s">
        <v>5</v>
      </c>
      <c r="F133" s="4" t="s">
        <v>5</v>
      </c>
      <c r="G133" s="4" t="s">
        <v>5</v>
      </c>
    </row>
    <row r="134" spans="1:7">
      <c r="A134" s="2" t="s">
        <v>123</v>
      </c>
      <c r="B134" s="4" t="s">
        <v>5</v>
      </c>
      <c r="C134" s="4" t="s">
        <v>5</v>
      </c>
      <c r="D134" s="4">
        <v>0</v>
      </c>
      <c r="E134" s="4">
        <v>0</v>
      </c>
      <c r="F134" s="4" t="s">
        <v>5</v>
      </c>
      <c r="G134" s="4" t="s">
        <v>5</v>
      </c>
    </row>
    <row r="135" spans="1:7">
      <c r="A135" s="2" t="s">
        <v>124</v>
      </c>
      <c r="B135" s="4" t="s">
        <v>5</v>
      </c>
      <c r="C135" s="4" t="s">
        <v>5</v>
      </c>
      <c r="D135" s="4">
        <v>0</v>
      </c>
      <c r="E135" s="4">
        <v>0</v>
      </c>
      <c r="F135" s="4" t="s">
        <v>5</v>
      </c>
      <c r="G135" s="4" t="s">
        <v>5</v>
      </c>
    </row>
    <row r="136" spans="1:7">
      <c r="A136" s="2" t="s">
        <v>125</v>
      </c>
      <c r="B136" s="4" t="s">
        <v>5</v>
      </c>
      <c r="C136" s="4" t="s">
        <v>5</v>
      </c>
      <c r="D136" s="4">
        <v>0</v>
      </c>
      <c r="E136" s="4">
        <v>0</v>
      </c>
      <c r="F136" s="4" t="s">
        <v>5</v>
      </c>
      <c r="G136" s="4" t="s">
        <v>5</v>
      </c>
    </row>
    <row r="137" spans="1:7">
      <c r="A137" s="2" t="s">
        <v>126</v>
      </c>
      <c r="B137" s="4" t="s">
        <v>5</v>
      </c>
      <c r="C137" s="4" t="s">
        <v>5</v>
      </c>
      <c r="D137" s="4">
        <v>0</v>
      </c>
      <c r="E137" s="4">
        <v>0</v>
      </c>
      <c r="F137" s="4" t="s">
        <v>5</v>
      </c>
      <c r="G137" s="4" t="s">
        <v>5</v>
      </c>
    </row>
    <row r="138" spans="1:7">
      <c r="A138" s="3" t="s">
        <v>127</v>
      </c>
      <c r="B138" s="4" t="s">
        <v>5</v>
      </c>
      <c r="C138" s="4" t="s">
        <v>5</v>
      </c>
      <c r="D138" s="4" t="s">
        <v>5</v>
      </c>
      <c r="E138" s="4" t="s">
        <v>5</v>
      </c>
      <c r="F138" s="4" t="s">
        <v>5</v>
      </c>
      <c r="G138" s="4" t="s">
        <v>5</v>
      </c>
    </row>
    <row r="139" spans="1:7">
      <c r="A139" s="2" t="s">
        <v>128</v>
      </c>
      <c r="B139" s="4" t="s">
        <v>5</v>
      </c>
      <c r="C139" s="4" t="s">
        <v>5</v>
      </c>
      <c r="D139" s="4">
        <v>0</v>
      </c>
      <c r="E139" s="4">
        <v>0</v>
      </c>
      <c r="F139" s="4" t="s">
        <v>5</v>
      </c>
      <c r="G139" s="4" t="s">
        <v>5</v>
      </c>
    </row>
    <row r="140" spans="1:7" ht="30">
      <c r="A140" s="2" t="s">
        <v>129</v>
      </c>
      <c r="B140" s="4" t="s">
        <v>5</v>
      </c>
      <c r="C140" s="4" t="s">
        <v>5</v>
      </c>
      <c r="D140" s="4">
        <v>0</v>
      </c>
      <c r="E140" s="4">
        <v>0</v>
      </c>
      <c r="F140" s="4" t="s">
        <v>5</v>
      </c>
      <c r="G140" s="4" t="s">
        <v>5</v>
      </c>
    </row>
    <row r="141" spans="1:7">
      <c r="A141" s="2" t="s">
        <v>130</v>
      </c>
      <c r="B141" s="4" t="s">
        <v>5</v>
      </c>
      <c r="C141" s="4" t="s">
        <v>5</v>
      </c>
      <c r="D141" s="4">
        <v>0</v>
      </c>
      <c r="E141" s="4">
        <v>0</v>
      </c>
      <c r="F141" s="4" t="s">
        <v>5</v>
      </c>
      <c r="G141" s="4" t="s">
        <v>5</v>
      </c>
    </row>
    <row r="142" spans="1:7">
      <c r="A142" s="2" t="s">
        <v>131</v>
      </c>
      <c r="B142" s="4" t="s">
        <v>5</v>
      </c>
      <c r="C142" s="4" t="s">
        <v>5</v>
      </c>
      <c r="D142" s="4">
        <v>0</v>
      </c>
      <c r="E142" s="4">
        <v>0</v>
      </c>
      <c r="F142" s="4" t="s">
        <v>5</v>
      </c>
      <c r="G142" s="4" t="s">
        <v>5</v>
      </c>
    </row>
    <row r="143" spans="1:7">
      <c r="A143" s="2" t="s">
        <v>132</v>
      </c>
      <c r="B143" s="4" t="s">
        <v>5</v>
      </c>
      <c r="C143" s="4" t="s">
        <v>5</v>
      </c>
      <c r="D143" s="4">
        <v>-0.7</v>
      </c>
      <c r="E143" s="4">
        <v>-1.7</v>
      </c>
      <c r="F143" s="4" t="s">
        <v>5</v>
      </c>
      <c r="G143" s="4" t="s">
        <v>5</v>
      </c>
    </row>
    <row r="144" spans="1:7">
      <c r="A144" s="2" t="s">
        <v>133</v>
      </c>
      <c r="B144" s="4" t="s">
        <v>5</v>
      </c>
      <c r="C144" s="4" t="s">
        <v>5</v>
      </c>
      <c r="D144" s="4" t="s">
        <v>5</v>
      </c>
      <c r="E144" s="4">
        <v>-11</v>
      </c>
      <c r="F144" s="4" t="s">
        <v>5</v>
      </c>
      <c r="G144" s="4" t="s">
        <v>5</v>
      </c>
    </row>
    <row r="145" spans="1:7">
      <c r="A145" s="2" t="s">
        <v>601</v>
      </c>
      <c r="B145" s="4" t="s">
        <v>5</v>
      </c>
      <c r="C145" s="4" t="s">
        <v>5</v>
      </c>
      <c r="D145" s="4">
        <v>3.5</v>
      </c>
      <c r="E145" s="4">
        <v>15.6</v>
      </c>
      <c r="F145" s="4" t="s">
        <v>5</v>
      </c>
      <c r="G145" s="4" t="s">
        <v>5</v>
      </c>
    </row>
    <row r="146" spans="1:7" ht="45">
      <c r="A146" s="2" t="s">
        <v>134</v>
      </c>
      <c r="B146" s="4" t="s">
        <v>5</v>
      </c>
      <c r="C146" s="4" t="s">
        <v>5</v>
      </c>
      <c r="D146" s="4">
        <v>0</v>
      </c>
      <c r="E146" s="4">
        <v>0</v>
      </c>
      <c r="F146" s="4" t="s">
        <v>5</v>
      </c>
      <c r="G146" s="4" t="s">
        <v>5</v>
      </c>
    </row>
    <row r="147" spans="1:7">
      <c r="A147" s="2" t="s">
        <v>135</v>
      </c>
      <c r="B147" s="4" t="s">
        <v>5</v>
      </c>
      <c r="C147" s="4" t="s">
        <v>5</v>
      </c>
      <c r="D147" s="4">
        <v>0</v>
      </c>
      <c r="E147" s="4">
        <v>0</v>
      </c>
      <c r="F147" s="4" t="s">
        <v>5</v>
      </c>
      <c r="G147" s="4" t="s">
        <v>5</v>
      </c>
    </row>
    <row r="148" spans="1:7">
      <c r="A148" s="2" t="s">
        <v>136</v>
      </c>
      <c r="B148" s="4" t="s">
        <v>5</v>
      </c>
      <c r="C148" s="4" t="s">
        <v>5</v>
      </c>
      <c r="D148" s="4">
        <v>2.8</v>
      </c>
      <c r="E148" s="4">
        <v>2.9</v>
      </c>
      <c r="F148" s="4" t="s">
        <v>5</v>
      </c>
      <c r="G148" s="4" t="s">
        <v>5</v>
      </c>
    </row>
    <row r="149" spans="1:7" ht="30">
      <c r="A149" s="2" t="s">
        <v>137</v>
      </c>
      <c r="B149" s="4" t="s">
        <v>5</v>
      </c>
      <c r="C149" s="4" t="s">
        <v>5</v>
      </c>
      <c r="D149" s="4">
        <v>0</v>
      </c>
      <c r="E149" s="4">
        <v>0</v>
      </c>
      <c r="F149" s="4" t="s">
        <v>5</v>
      </c>
      <c r="G149" s="4" t="s">
        <v>5</v>
      </c>
    </row>
    <row r="150" spans="1:7" ht="30">
      <c r="A150" s="2" t="s">
        <v>138</v>
      </c>
      <c r="B150" s="4" t="s">
        <v>5</v>
      </c>
      <c r="C150" s="4" t="s">
        <v>5</v>
      </c>
      <c r="D150" s="4">
        <v>0</v>
      </c>
      <c r="E150" s="4">
        <v>0</v>
      </c>
      <c r="F150" s="4" t="s">
        <v>5</v>
      </c>
      <c r="G150" s="4" t="s">
        <v>5</v>
      </c>
    </row>
    <row r="151" spans="1:7" ht="30">
      <c r="A151" s="2" t="s">
        <v>139</v>
      </c>
      <c r="B151" s="4">
        <v>0</v>
      </c>
      <c r="C151" s="4">
        <v>0</v>
      </c>
      <c r="D151" s="4">
        <v>0</v>
      </c>
      <c r="E151" s="4">
        <v>0</v>
      </c>
      <c r="F151" s="4" t="s">
        <v>5</v>
      </c>
      <c r="G151" s="4" t="s">
        <v>5</v>
      </c>
    </row>
    <row r="152" spans="1:7">
      <c r="A152" s="2" t="s">
        <v>908</v>
      </c>
      <c r="B152" s="4" t="s">
        <v>5</v>
      </c>
      <c r="C152" s="4" t="s">
        <v>5</v>
      </c>
      <c r="D152" s="4" t="s">
        <v>5</v>
      </c>
      <c r="E152" s="4" t="s">
        <v>5</v>
      </c>
      <c r="F152" s="4" t="s">
        <v>5</v>
      </c>
      <c r="G152" s="4" t="s">
        <v>5</v>
      </c>
    </row>
    <row r="153" spans="1:7" ht="45">
      <c r="A153" s="3" t="s">
        <v>905</v>
      </c>
      <c r="B153" s="4" t="s">
        <v>5</v>
      </c>
      <c r="C153" s="4" t="s">
        <v>5</v>
      </c>
      <c r="D153" s="4" t="s">
        <v>5</v>
      </c>
      <c r="E153" s="4" t="s">
        <v>5</v>
      </c>
      <c r="F153" s="4" t="s">
        <v>5</v>
      </c>
      <c r="G153" s="4" t="s">
        <v>5</v>
      </c>
    </row>
    <row r="154" spans="1:7">
      <c r="A154" s="2" t="s">
        <v>28</v>
      </c>
      <c r="B154" s="9">
        <v>1284.0999999999999</v>
      </c>
      <c r="C154" s="9">
        <v>1409.2</v>
      </c>
      <c r="D154" s="9">
        <v>3917.3</v>
      </c>
      <c r="E154" s="6">
        <v>4319</v>
      </c>
      <c r="F154" s="4" t="s">
        <v>5</v>
      </c>
      <c r="G154" s="4" t="s">
        <v>5</v>
      </c>
    </row>
    <row r="155" spans="1:7" ht="30">
      <c r="A155" s="2" t="s">
        <v>29</v>
      </c>
      <c r="B155" s="9">
        <v>1206.4000000000001</v>
      </c>
      <c r="C155" s="9">
        <v>1365.9</v>
      </c>
      <c r="D155" s="9">
        <v>3688.8</v>
      </c>
      <c r="E155" s="9">
        <v>4095.7</v>
      </c>
      <c r="F155" s="4" t="s">
        <v>5</v>
      </c>
      <c r="G155" s="4" t="s">
        <v>5</v>
      </c>
    </row>
    <row r="156" spans="1:7" ht="45">
      <c r="A156" s="2" t="s">
        <v>30</v>
      </c>
      <c r="B156" s="4">
        <v>50.8</v>
      </c>
      <c r="C156" s="4">
        <v>52.5</v>
      </c>
      <c r="D156" s="4">
        <v>152.19999999999999</v>
      </c>
      <c r="E156" s="4">
        <v>161.69999999999999</v>
      </c>
      <c r="F156" s="4" t="s">
        <v>5</v>
      </c>
      <c r="G156" s="4" t="s">
        <v>5</v>
      </c>
    </row>
    <row r="157" spans="1:7">
      <c r="A157" s="2" t="s">
        <v>31</v>
      </c>
      <c r="B157" s="4">
        <v>43.1</v>
      </c>
      <c r="C157" s="4">
        <v>43.3</v>
      </c>
      <c r="D157" s="4">
        <v>129.80000000000001</v>
      </c>
      <c r="E157" s="4">
        <v>130.6</v>
      </c>
      <c r="F157" s="4" t="s">
        <v>5</v>
      </c>
      <c r="G157" s="4" t="s">
        <v>5</v>
      </c>
    </row>
    <row r="158" spans="1:7">
      <c r="A158" s="2" t="s">
        <v>32</v>
      </c>
      <c r="B158" s="4">
        <v>-16.899999999999999</v>
      </c>
      <c r="C158" s="4">
        <v>-9.6</v>
      </c>
      <c r="D158" s="4">
        <v>-49.3</v>
      </c>
      <c r="E158" s="4">
        <v>-28</v>
      </c>
      <c r="F158" s="4" t="s">
        <v>5</v>
      </c>
      <c r="G158" s="4" t="s">
        <v>5</v>
      </c>
    </row>
    <row r="159" spans="1:7">
      <c r="A159" s="2" t="s">
        <v>33</v>
      </c>
      <c r="B159" s="9">
        <v>1283.4000000000001</v>
      </c>
      <c r="C159" s="9">
        <v>1452.1</v>
      </c>
      <c r="D159" s="9">
        <v>3921.5</v>
      </c>
      <c r="E159" s="6">
        <v>4360</v>
      </c>
      <c r="F159" s="4" t="s">
        <v>5</v>
      </c>
      <c r="G159" s="4" t="s">
        <v>5</v>
      </c>
    </row>
    <row r="160" spans="1:7">
      <c r="A160" s="2" t="s">
        <v>34</v>
      </c>
      <c r="B160" s="4">
        <v>0.7</v>
      </c>
      <c r="C160" s="4">
        <v>-42.9</v>
      </c>
      <c r="D160" s="4">
        <v>-4.2</v>
      </c>
      <c r="E160" s="4">
        <v>-41</v>
      </c>
      <c r="F160" s="4" t="s">
        <v>5</v>
      </c>
      <c r="G160" s="4" t="s">
        <v>5</v>
      </c>
    </row>
    <row r="161" spans="1:7">
      <c r="A161" s="2" t="s">
        <v>35</v>
      </c>
      <c r="B161" s="4">
        <v>31.7</v>
      </c>
      <c r="C161" s="4">
        <v>22.2</v>
      </c>
      <c r="D161" s="4">
        <v>94.1</v>
      </c>
      <c r="E161" s="4">
        <v>59.8</v>
      </c>
      <c r="F161" s="4" t="s">
        <v>5</v>
      </c>
      <c r="G161" s="4" t="s">
        <v>5</v>
      </c>
    </row>
    <row r="162" spans="1:7">
      <c r="A162" s="2" t="s">
        <v>36</v>
      </c>
      <c r="B162" s="4">
        <v>-1.9</v>
      </c>
      <c r="C162" s="4">
        <v>-2.1</v>
      </c>
      <c r="D162" s="4">
        <v>-2.6</v>
      </c>
      <c r="E162" s="4">
        <v>-7.4</v>
      </c>
      <c r="F162" s="4" t="s">
        <v>5</v>
      </c>
      <c r="G162" s="4" t="s">
        <v>5</v>
      </c>
    </row>
    <row r="163" spans="1:7">
      <c r="A163" s="2" t="s">
        <v>37</v>
      </c>
      <c r="B163" s="4">
        <v>-32.9</v>
      </c>
      <c r="C163" s="4">
        <v>-67.2</v>
      </c>
      <c r="D163" s="4">
        <v>-100.9</v>
      </c>
      <c r="E163" s="4">
        <v>-108.2</v>
      </c>
      <c r="F163" s="4" t="s">
        <v>5</v>
      </c>
      <c r="G163" s="4" t="s">
        <v>5</v>
      </c>
    </row>
    <row r="164" spans="1:7">
      <c r="A164" s="2" t="s">
        <v>514</v>
      </c>
      <c r="B164" s="4">
        <v>3.6</v>
      </c>
      <c r="C164" s="4">
        <v>8.5</v>
      </c>
      <c r="D164" s="4">
        <v>-0.6</v>
      </c>
      <c r="E164" s="4">
        <v>727.6</v>
      </c>
      <c r="F164" s="4" t="s">
        <v>5</v>
      </c>
      <c r="G164" s="4" t="s">
        <v>5</v>
      </c>
    </row>
    <row r="165" spans="1:7" ht="30">
      <c r="A165" s="2" t="s">
        <v>516</v>
      </c>
      <c r="B165" s="4">
        <v>5.8</v>
      </c>
      <c r="C165" s="4">
        <v>15.7</v>
      </c>
      <c r="D165" s="4">
        <v>21.8</v>
      </c>
      <c r="E165" s="4">
        <v>42.5</v>
      </c>
      <c r="F165" s="4" t="s">
        <v>5</v>
      </c>
      <c r="G165" s="4" t="s">
        <v>5</v>
      </c>
    </row>
    <row r="166" spans="1:7">
      <c r="A166" s="2" t="s">
        <v>39</v>
      </c>
      <c r="B166" s="4">
        <v>-30.7</v>
      </c>
      <c r="C166" s="4">
        <v>-60</v>
      </c>
      <c r="D166" s="4">
        <v>-78.5</v>
      </c>
      <c r="E166" s="4">
        <v>-793.3</v>
      </c>
      <c r="F166" s="4" t="s">
        <v>5</v>
      </c>
      <c r="G166" s="4" t="s">
        <v>5</v>
      </c>
    </row>
    <row r="167" spans="1:7" ht="30">
      <c r="A167" s="2" t="s">
        <v>40</v>
      </c>
      <c r="B167" s="4">
        <v>0</v>
      </c>
      <c r="C167" s="4">
        <v>0</v>
      </c>
      <c r="D167" s="4">
        <v>0</v>
      </c>
      <c r="E167" s="4">
        <v>0</v>
      </c>
      <c r="F167" s="4" t="s">
        <v>5</v>
      </c>
      <c r="G167" s="4" t="s">
        <v>5</v>
      </c>
    </row>
    <row r="168" spans="1:7" ht="30">
      <c r="A168" s="2" t="s">
        <v>41</v>
      </c>
      <c r="B168" s="4">
        <v>-30.7</v>
      </c>
      <c r="C168" s="4">
        <v>-60</v>
      </c>
      <c r="D168" s="4">
        <v>-78.5</v>
      </c>
      <c r="E168" s="4">
        <v>-793.3</v>
      </c>
      <c r="F168" s="4" t="s">
        <v>5</v>
      </c>
      <c r="G168" s="4" t="s">
        <v>5</v>
      </c>
    </row>
    <row r="169" spans="1:7">
      <c r="A169" s="2" t="s">
        <v>60</v>
      </c>
      <c r="B169" s="4">
        <v>-3.4</v>
      </c>
      <c r="C169" s="4">
        <v>-8.1999999999999993</v>
      </c>
      <c r="D169" s="4">
        <v>-52</v>
      </c>
      <c r="E169" s="4">
        <v>-24.9</v>
      </c>
      <c r="F169" s="4" t="s">
        <v>5</v>
      </c>
      <c r="G169" s="4" t="s">
        <v>5</v>
      </c>
    </row>
    <row r="170" spans="1:7" ht="45">
      <c r="A170" s="2" t="s">
        <v>63</v>
      </c>
      <c r="B170" s="4">
        <v>-34.1</v>
      </c>
      <c r="C170" s="4">
        <v>-68.2</v>
      </c>
      <c r="D170" s="4">
        <v>-130.5</v>
      </c>
      <c r="E170" s="4">
        <v>-818.2</v>
      </c>
      <c r="F170" s="4" t="s">
        <v>5</v>
      </c>
      <c r="G170" s="4" t="s">
        <v>5</v>
      </c>
    </row>
    <row r="171" spans="1:7">
      <c r="A171" s="3" t="s">
        <v>66</v>
      </c>
      <c r="B171" s="4" t="s">
        <v>5</v>
      </c>
      <c r="C171" s="4" t="s">
        <v>5</v>
      </c>
      <c r="D171" s="4" t="s">
        <v>5</v>
      </c>
      <c r="E171" s="4" t="s">
        <v>5</v>
      </c>
      <c r="F171" s="4" t="s">
        <v>5</v>
      </c>
      <c r="G171" s="4" t="s">
        <v>5</v>
      </c>
    </row>
    <row r="172" spans="1:7">
      <c r="A172" s="2" t="s">
        <v>67</v>
      </c>
      <c r="B172" s="4">
        <v>28.1</v>
      </c>
      <c r="C172" s="4">
        <v>27.3</v>
      </c>
      <c r="D172" s="4">
        <v>28.1</v>
      </c>
      <c r="E172" s="4">
        <v>27.3</v>
      </c>
      <c r="F172" s="4" t="s">
        <v>5</v>
      </c>
      <c r="G172" s="4" t="s">
        <v>5</v>
      </c>
    </row>
    <row r="173" spans="1:7">
      <c r="A173" s="2" t="s">
        <v>68</v>
      </c>
      <c r="B173" s="4">
        <v>528.29999999999995</v>
      </c>
      <c r="C173" s="4" t="s">
        <v>5</v>
      </c>
      <c r="D173" s="4">
        <v>528.29999999999995</v>
      </c>
      <c r="E173" s="4" t="s">
        <v>5</v>
      </c>
      <c r="F173" s="4">
        <v>484.4</v>
      </c>
      <c r="G173" s="4" t="s">
        <v>5</v>
      </c>
    </row>
    <row r="174" spans="1:7">
      <c r="A174" s="2" t="s">
        <v>69</v>
      </c>
      <c r="B174" s="4">
        <v>596.29999999999995</v>
      </c>
      <c r="C174" s="4" t="s">
        <v>5</v>
      </c>
      <c r="D174" s="4">
        <v>596.29999999999995</v>
      </c>
      <c r="E174" s="4" t="s">
        <v>5</v>
      </c>
      <c r="F174" s="4">
        <v>504.2</v>
      </c>
      <c r="G174" s="4" t="s">
        <v>5</v>
      </c>
    </row>
    <row r="175" spans="1:7">
      <c r="A175" s="2" t="s">
        <v>70</v>
      </c>
      <c r="B175" s="4">
        <v>70.599999999999994</v>
      </c>
      <c r="C175" s="4" t="s">
        <v>5</v>
      </c>
      <c r="D175" s="4">
        <v>70.599999999999994</v>
      </c>
      <c r="E175" s="4" t="s">
        <v>5</v>
      </c>
      <c r="F175" s="4">
        <v>73</v>
      </c>
      <c r="G175" s="4" t="s">
        <v>5</v>
      </c>
    </row>
    <row r="176" spans="1:7">
      <c r="A176" s="2" t="s">
        <v>71</v>
      </c>
      <c r="B176" s="4">
        <v>41.3</v>
      </c>
      <c r="C176" s="4" t="s">
        <v>5</v>
      </c>
      <c r="D176" s="4">
        <v>41.3</v>
      </c>
      <c r="E176" s="4" t="s">
        <v>5</v>
      </c>
      <c r="F176" s="4">
        <v>57.6</v>
      </c>
      <c r="G176" s="4" t="s">
        <v>5</v>
      </c>
    </row>
    <row r="177" spans="1:7">
      <c r="A177" s="2" t="s">
        <v>72</v>
      </c>
      <c r="B177" s="9">
        <v>1264.5999999999999</v>
      </c>
      <c r="C177" s="4" t="s">
        <v>5</v>
      </c>
      <c r="D177" s="9">
        <v>1264.5999999999999</v>
      </c>
      <c r="E177" s="4" t="s">
        <v>5</v>
      </c>
      <c r="F177" s="9">
        <v>1322.8</v>
      </c>
      <c r="G177" s="4" t="s">
        <v>5</v>
      </c>
    </row>
    <row r="178" spans="1:7">
      <c r="A178" s="2" t="s">
        <v>73</v>
      </c>
      <c r="B178" s="9">
        <v>5368.2</v>
      </c>
      <c r="C178" s="4" t="s">
        <v>5</v>
      </c>
      <c r="D178" s="9">
        <v>5368.2</v>
      </c>
      <c r="E178" s="4" t="s">
        <v>5</v>
      </c>
      <c r="F178" s="9">
        <v>5355.1</v>
      </c>
      <c r="G178" s="4" t="s">
        <v>5</v>
      </c>
    </row>
    <row r="179" spans="1:7">
      <c r="A179" s="2" t="s">
        <v>74</v>
      </c>
      <c r="B179" s="9">
        <v>-3963.6</v>
      </c>
      <c r="C179" s="4" t="s">
        <v>5</v>
      </c>
      <c r="D179" s="9">
        <v>-3963.6</v>
      </c>
      <c r="E179" s="4" t="s">
        <v>5</v>
      </c>
      <c r="F179" s="9">
        <v>-3841.9</v>
      </c>
      <c r="G179" s="4" t="s">
        <v>5</v>
      </c>
    </row>
    <row r="180" spans="1:7">
      <c r="A180" s="2" t="s">
        <v>75</v>
      </c>
      <c r="B180" s="9">
        <v>1404.6</v>
      </c>
      <c r="C180" s="4" t="s">
        <v>5</v>
      </c>
      <c r="D180" s="9">
        <v>1404.6</v>
      </c>
      <c r="E180" s="4" t="s">
        <v>5</v>
      </c>
      <c r="F180" s="9">
        <v>1513.2</v>
      </c>
      <c r="G180" s="4" t="s">
        <v>5</v>
      </c>
    </row>
    <row r="181" spans="1:7">
      <c r="A181" s="3" t="s">
        <v>76</v>
      </c>
      <c r="B181" s="4" t="s">
        <v>5</v>
      </c>
      <c r="C181" s="4" t="s">
        <v>5</v>
      </c>
      <c r="D181" s="4" t="s">
        <v>5</v>
      </c>
      <c r="E181" s="4" t="s">
        <v>5</v>
      </c>
      <c r="F181" s="4" t="s">
        <v>5</v>
      </c>
      <c r="G181" s="4" t="s">
        <v>5</v>
      </c>
    </row>
    <row r="182" spans="1:7">
      <c r="A182" s="2" t="s">
        <v>77</v>
      </c>
      <c r="B182" s="4">
        <v>0</v>
      </c>
      <c r="C182" s="4" t="s">
        <v>5</v>
      </c>
      <c r="D182" s="4">
        <v>0</v>
      </c>
      <c r="E182" s="4" t="s">
        <v>5</v>
      </c>
      <c r="F182" s="4">
        <v>0</v>
      </c>
      <c r="G182" s="4" t="s">
        <v>5</v>
      </c>
    </row>
    <row r="183" spans="1:7">
      <c r="A183" s="2" t="s">
        <v>78</v>
      </c>
      <c r="B183" s="4">
        <v>0</v>
      </c>
      <c r="C183" s="4" t="s">
        <v>5</v>
      </c>
      <c r="D183" s="4">
        <v>0</v>
      </c>
      <c r="E183" s="4" t="s">
        <v>5</v>
      </c>
      <c r="F183" s="4">
        <v>0</v>
      </c>
      <c r="G183" s="4" t="s">
        <v>5</v>
      </c>
    </row>
    <row r="184" spans="1:7">
      <c r="A184" s="2" t="s">
        <v>573</v>
      </c>
      <c r="B184" s="9">
        <v>1359.4</v>
      </c>
      <c r="C184" s="4" t="s">
        <v>5</v>
      </c>
      <c r="D184" s="9">
        <v>1359.4</v>
      </c>
      <c r="E184" s="4" t="s">
        <v>5</v>
      </c>
      <c r="F184" s="9">
        <v>1337.4</v>
      </c>
      <c r="G184" s="4" t="s">
        <v>5</v>
      </c>
    </row>
    <row r="185" spans="1:7">
      <c r="A185" s="2" t="s">
        <v>575</v>
      </c>
      <c r="B185" s="9">
        <v>-3075.3</v>
      </c>
      <c r="C185" s="4" t="s">
        <v>5</v>
      </c>
      <c r="D185" s="9">
        <v>-3075.3</v>
      </c>
      <c r="E185" s="4" t="s">
        <v>5</v>
      </c>
      <c r="F185" s="9">
        <v>-3066.5</v>
      </c>
      <c r="G185" s="4" t="s">
        <v>5</v>
      </c>
    </row>
    <row r="186" spans="1:7">
      <c r="A186" s="2" t="s">
        <v>79</v>
      </c>
      <c r="B186" s="4">
        <v>0</v>
      </c>
      <c r="C186" s="4" t="s">
        <v>5</v>
      </c>
      <c r="D186" s="4">
        <v>0</v>
      </c>
      <c r="E186" s="4" t="s">
        <v>5</v>
      </c>
      <c r="F186" s="4">
        <v>0</v>
      </c>
      <c r="G186" s="4" t="s">
        <v>5</v>
      </c>
    </row>
    <row r="187" spans="1:7">
      <c r="A187" s="2" t="s">
        <v>80</v>
      </c>
      <c r="B187" s="4">
        <v>79.3</v>
      </c>
      <c r="C187" s="4" t="s">
        <v>5</v>
      </c>
      <c r="D187" s="4">
        <v>79.3</v>
      </c>
      <c r="E187" s="4" t="s">
        <v>5</v>
      </c>
      <c r="F187" s="4">
        <v>87.9</v>
      </c>
      <c r="G187" s="4" t="s">
        <v>5</v>
      </c>
    </row>
    <row r="188" spans="1:7">
      <c r="A188" s="2" t="s">
        <v>81</v>
      </c>
      <c r="B188" s="4">
        <v>65.7</v>
      </c>
      <c r="C188" s="4" t="s">
        <v>5</v>
      </c>
      <c r="D188" s="4">
        <v>65.7</v>
      </c>
      <c r="E188" s="4" t="s">
        <v>5</v>
      </c>
      <c r="F188" s="4">
        <v>79.8</v>
      </c>
      <c r="G188" s="4" t="s">
        <v>5</v>
      </c>
    </row>
    <row r="189" spans="1:7">
      <c r="A189" s="2" t="s">
        <v>82</v>
      </c>
      <c r="B189" s="9">
        <v>1098.3</v>
      </c>
      <c r="C189" s="4" t="s">
        <v>5</v>
      </c>
      <c r="D189" s="9">
        <v>1098.3</v>
      </c>
      <c r="E189" s="4" t="s">
        <v>5</v>
      </c>
      <c r="F189" s="9">
        <v>1274.5999999999999</v>
      </c>
      <c r="G189" s="4" t="s">
        <v>5</v>
      </c>
    </row>
    <row r="190" spans="1:7">
      <c r="A190" s="3" t="s">
        <v>83</v>
      </c>
      <c r="B190" s="4" t="s">
        <v>5</v>
      </c>
      <c r="C190" s="4" t="s">
        <v>5</v>
      </c>
      <c r="D190" s="4" t="s">
        <v>5</v>
      </c>
      <c r="E190" s="4" t="s">
        <v>5</v>
      </c>
      <c r="F190" s="4" t="s">
        <v>5</v>
      </c>
      <c r="G190" s="4" t="s">
        <v>5</v>
      </c>
    </row>
    <row r="191" spans="1:7" ht="30">
      <c r="A191" s="2" t="s">
        <v>84</v>
      </c>
      <c r="B191" s="4">
        <v>185</v>
      </c>
      <c r="C191" s="4" t="s">
        <v>5</v>
      </c>
      <c r="D191" s="4">
        <v>185</v>
      </c>
      <c r="E191" s="4" t="s">
        <v>5</v>
      </c>
      <c r="F191" s="4" t="s">
        <v>5</v>
      </c>
      <c r="G191" s="4" t="s">
        <v>5</v>
      </c>
    </row>
    <row r="192" spans="1:7">
      <c r="A192" s="2" t="s">
        <v>85</v>
      </c>
      <c r="B192" s="4">
        <v>514.4</v>
      </c>
      <c r="C192" s="4" t="s">
        <v>5</v>
      </c>
      <c r="D192" s="4">
        <v>514.4</v>
      </c>
      <c r="E192" s="4" t="s">
        <v>5</v>
      </c>
      <c r="F192" s="4">
        <v>494.8</v>
      </c>
      <c r="G192" s="4" t="s">
        <v>5</v>
      </c>
    </row>
    <row r="193" spans="1:7">
      <c r="A193" s="2" t="s">
        <v>86</v>
      </c>
      <c r="B193" s="4">
        <v>169</v>
      </c>
      <c r="C193" s="4" t="s">
        <v>5</v>
      </c>
      <c r="D193" s="4">
        <v>169</v>
      </c>
      <c r="E193" s="4" t="s">
        <v>5</v>
      </c>
      <c r="F193" s="4">
        <v>155</v>
      </c>
      <c r="G193" s="4" t="s">
        <v>5</v>
      </c>
    </row>
    <row r="194" spans="1:7">
      <c r="A194" s="2" t="s">
        <v>87</v>
      </c>
      <c r="B194" s="4">
        <v>0.7</v>
      </c>
      <c r="C194" s="4" t="s">
        <v>5</v>
      </c>
      <c r="D194" s="4">
        <v>0.7</v>
      </c>
      <c r="E194" s="4" t="s">
        <v>5</v>
      </c>
      <c r="F194" s="4">
        <v>0.7</v>
      </c>
      <c r="G194" s="4" t="s">
        <v>5</v>
      </c>
    </row>
    <row r="195" spans="1:7" ht="30">
      <c r="A195" s="2" t="s">
        <v>88</v>
      </c>
      <c r="B195" s="4">
        <v>78.400000000000006</v>
      </c>
      <c r="C195" s="4" t="s">
        <v>5</v>
      </c>
      <c r="D195" s="4">
        <v>78.400000000000006</v>
      </c>
      <c r="E195" s="4" t="s">
        <v>5</v>
      </c>
      <c r="F195" s="4">
        <v>108.1</v>
      </c>
      <c r="G195" s="4" t="s">
        <v>5</v>
      </c>
    </row>
    <row r="196" spans="1:7">
      <c r="A196" s="2" t="s">
        <v>89</v>
      </c>
      <c r="B196" s="4">
        <v>947.5</v>
      </c>
      <c r="C196" s="4" t="s">
        <v>5</v>
      </c>
      <c r="D196" s="4">
        <v>947.5</v>
      </c>
      <c r="E196" s="4" t="s">
        <v>5</v>
      </c>
      <c r="F196" s="4">
        <v>758.6</v>
      </c>
      <c r="G196" s="4" t="s">
        <v>5</v>
      </c>
    </row>
    <row r="197" spans="1:7">
      <c r="A197" s="3" t="s">
        <v>90</v>
      </c>
      <c r="B197" s="4" t="s">
        <v>5</v>
      </c>
      <c r="C197" s="4" t="s">
        <v>5</v>
      </c>
      <c r="D197" s="4" t="s">
        <v>5</v>
      </c>
      <c r="E197" s="4" t="s">
        <v>5</v>
      </c>
      <c r="F197" s="4" t="s">
        <v>5</v>
      </c>
      <c r="G197" s="4" t="s">
        <v>5</v>
      </c>
    </row>
    <row r="198" spans="1:7">
      <c r="A198" s="2" t="s">
        <v>91</v>
      </c>
      <c r="B198" s="9">
        <v>1415.4</v>
      </c>
      <c r="C198" s="4" t="s">
        <v>5</v>
      </c>
      <c r="D198" s="9">
        <v>1415.4</v>
      </c>
      <c r="E198" s="4" t="s">
        <v>5</v>
      </c>
      <c r="F198" s="9">
        <v>1411.2</v>
      </c>
      <c r="G198" s="4" t="s">
        <v>5</v>
      </c>
    </row>
    <row r="199" spans="1:7" ht="30">
      <c r="A199" s="2" t="s">
        <v>92</v>
      </c>
      <c r="B199" s="9">
        <v>1442.8</v>
      </c>
      <c r="C199" s="4" t="s">
        <v>5</v>
      </c>
      <c r="D199" s="9">
        <v>1442.8</v>
      </c>
      <c r="E199" s="4" t="s">
        <v>5</v>
      </c>
      <c r="F199" s="9">
        <v>1657.2</v>
      </c>
      <c r="G199" s="4" t="s">
        <v>5</v>
      </c>
    </row>
    <row r="200" spans="1:7">
      <c r="A200" s="2" t="s">
        <v>93</v>
      </c>
      <c r="B200" s="4">
        <v>107.5</v>
      </c>
      <c r="C200" s="4" t="s">
        <v>5</v>
      </c>
      <c r="D200" s="4">
        <v>107.5</v>
      </c>
      <c r="E200" s="4" t="s">
        <v>5</v>
      </c>
      <c r="F200" s="4">
        <v>108.3</v>
      </c>
      <c r="G200" s="4" t="s">
        <v>5</v>
      </c>
    </row>
    <row r="201" spans="1:7">
      <c r="A201" s="2" t="s">
        <v>94</v>
      </c>
      <c r="B201" s="9">
        <v>3913.2</v>
      </c>
      <c r="C201" s="4" t="s">
        <v>5</v>
      </c>
      <c r="D201" s="9">
        <v>3913.2</v>
      </c>
      <c r="E201" s="4" t="s">
        <v>5</v>
      </c>
      <c r="F201" s="9">
        <v>3935.3</v>
      </c>
      <c r="G201" s="4" t="s">
        <v>5</v>
      </c>
    </row>
    <row r="202" spans="1:7">
      <c r="A202" s="2" t="s">
        <v>101</v>
      </c>
      <c r="B202" s="9">
        <v>-2814.9</v>
      </c>
      <c r="C202" s="4" t="s">
        <v>5</v>
      </c>
      <c r="D202" s="9">
        <v>-2814.9</v>
      </c>
      <c r="E202" s="4" t="s">
        <v>5</v>
      </c>
      <c r="F202" s="9">
        <v>-2660.7</v>
      </c>
      <c r="G202" s="4" t="s">
        <v>5</v>
      </c>
    </row>
    <row r="203" spans="1:7">
      <c r="A203" s="2" t="s">
        <v>102</v>
      </c>
      <c r="B203" s="4">
        <v>0</v>
      </c>
      <c r="C203" s="4" t="s">
        <v>5</v>
      </c>
      <c r="D203" s="4">
        <v>0</v>
      </c>
      <c r="E203" s="4" t="s">
        <v>5</v>
      </c>
      <c r="F203" s="4">
        <v>0</v>
      </c>
      <c r="G203" s="4" t="s">
        <v>5</v>
      </c>
    </row>
    <row r="204" spans="1:7">
      <c r="A204" s="2" t="s">
        <v>103</v>
      </c>
      <c r="B204" s="9">
        <v>-2814.9</v>
      </c>
      <c r="C204" s="4" t="s">
        <v>5</v>
      </c>
      <c r="D204" s="9">
        <v>-2814.9</v>
      </c>
      <c r="E204" s="4" t="s">
        <v>5</v>
      </c>
      <c r="F204" s="9">
        <v>-2660.7</v>
      </c>
      <c r="G204" s="4" t="s">
        <v>5</v>
      </c>
    </row>
    <row r="205" spans="1:7" ht="30">
      <c r="A205" s="2" t="s">
        <v>104</v>
      </c>
      <c r="B205" s="9">
        <v>1098.3</v>
      </c>
      <c r="C205" s="4" t="s">
        <v>5</v>
      </c>
      <c r="D205" s="9">
        <v>1098.3</v>
      </c>
      <c r="E205" s="4" t="s">
        <v>5</v>
      </c>
      <c r="F205" s="9">
        <v>1274.5999999999999</v>
      </c>
      <c r="G205" s="4" t="s">
        <v>5</v>
      </c>
    </row>
    <row r="206" spans="1:7" ht="30">
      <c r="A206" s="3" t="s">
        <v>906</v>
      </c>
      <c r="B206" s="4" t="s">
        <v>5</v>
      </c>
      <c r="C206" s="4" t="s">
        <v>5</v>
      </c>
      <c r="D206" s="4" t="s">
        <v>5</v>
      </c>
      <c r="E206" s="4" t="s">
        <v>5</v>
      </c>
      <c r="F206" s="4" t="s">
        <v>5</v>
      </c>
      <c r="G206" s="4" t="s">
        <v>5</v>
      </c>
    </row>
    <row r="207" spans="1:7" ht="30">
      <c r="A207" s="2" t="s">
        <v>121</v>
      </c>
      <c r="B207" s="4" t="s">
        <v>5</v>
      </c>
      <c r="C207" s="4" t="s">
        <v>5</v>
      </c>
      <c r="D207" s="4">
        <v>-325.39999999999998</v>
      </c>
      <c r="E207" s="4">
        <v>-431.6</v>
      </c>
      <c r="F207" s="4" t="s">
        <v>5</v>
      </c>
      <c r="G207" s="4" t="s">
        <v>5</v>
      </c>
    </row>
    <row r="208" spans="1:7">
      <c r="A208" s="3" t="s">
        <v>122</v>
      </c>
      <c r="B208" s="4" t="s">
        <v>5</v>
      </c>
      <c r="C208" s="4" t="s">
        <v>5</v>
      </c>
      <c r="D208" s="4" t="s">
        <v>5</v>
      </c>
      <c r="E208" s="4" t="s">
        <v>5</v>
      </c>
      <c r="F208" s="4" t="s">
        <v>5</v>
      </c>
      <c r="G208" s="4" t="s">
        <v>5</v>
      </c>
    </row>
    <row r="209" spans="1:7">
      <c r="A209" s="2" t="s">
        <v>123</v>
      </c>
      <c r="B209" s="4" t="s">
        <v>5</v>
      </c>
      <c r="C209" s="4" t="s">
        <v>5</v>
      </c>
      <c r="D209" s="4">
        <v>-31.6</v>
      </c>
      <c r="E209" s="4">
        <v>-29.7</v>
      </c>
      <c r="F209" s="4" t="s">
        <v>5</v>
      </c>
      <c r="G209" s="4" t="s">
        <v>5</v>
      </c>
    </row>
    <row r="210" spans="1:7">
      <c r="A210" s="2" t="s">
        <v>124</v>
      </c>
      <c r="B210" s="4" t="s">
        <v>5</v>
      </c>
      <c r="C210" s="4" t="s">
        <v>5</v>
      </c>
      <c r="D210" s="4">
        <v>0</v>
      </c>
      <c r="E210" s="4">
        <v>0</v>
      </c>
      <c r="F210" s="4" t="s">
        <v>5</v>
      </c>
      <c r="G210" s="4" t="s">
        <v>5</v>
      </c>
    </row>
    <row r="211" spans="1:7">
      <c r="A211" s="2" t="s">
        <v>125</v>
      </c>
      <c r="B211" s="4" t="s">
        <v>5</v>
      </c>
      <c r="C211" s="4" t="s">
        <v>5</v>
      </c>
      <c r="D211" s="4">
        <v>4.8</v>
      </c>
      <c r="E211" s="4">
        <v>5.3</v>
      </c>
      <c r="F211" s="4" t="s">
        <v>5</v>
      </c>
      <c r="G211" s="4" t="s">
        <v>5</v>
      </c>
    </row>
    <row r="212" spans="1:7">
      <c r="A212" s="2" t="s">
        <v>126</v>
      </c>
      <c r="B212" s="4" t="s">
        <v>5</v>
      </c>
      <c r="C212" s="4" t="s">
        <v>5</v>
      </c>
      <c r="D212" s="4">
        <v>-26.8</v>
      </c>
      <c r="E212" s="4">
        <v>-24.4</v>
      </c>
      <c r="F212" s="4" t="s">
        <v>5</v>
      </c>
      <c r="G212" s="4" t="s">
        <v>5</v>
      </c>
    </row>
    <row r="213" spans="1:7">
      <c r="A213" s="3" t="s">
        <v>127</v>
      </c>
      <c r="B213" s="4" t="s">
        <v>5</v>
      </c>
      <c r="C213" s="4" t="s">
        <v>5</v>
      </c>
      <c r="D213" s="4" t="s">
        <v>5</v>
      </c>
      <c r="E213" s="4" t="s">
        <v>5</v>
      </c>
      <c r="F213" s="4" t="s">
        <v>5</v>
      </c>
      <c r="G213" s="4" t="s">
        <v>5</v>
      </c>
    </row>
    <row r="214" spans="1:7">
      <c r="A214" s="2" t="s">
        <v>128</v>
      </c>
      <c r="B214" s="4" t="s">
        <v>5</v>
      </c>
      <c r="C214" s="4" t="s">
        <v>5</v>
      </c>
      <c r="D214" s="4">
        <v>185</v>
      </c>
      <c r="E214" s="4">
        <v>192</v>
      </c>
      <c r="F214" s="4" t="s">
        <v>5</v>
      </c>
      <c r="G214" s="4" t="s">
        <v>5</v>
      </c>
    </row>
    <row r="215" spans="1:7" ht="30">
      <c r="A215" s="2" t="s">
        <v>129</v>
      </c>
      <c r="B215" s="4" t="s">
        <v>5</v>
      </c>
      <c r="C215" s="4" t="s">
        <v>5</v>
      </c>
      <c r="D215" s="4">
        <v>31.9</v>
      </c>
      <c r="E215" s="4">
        <v>373.3</v>
      </c>
      <c r="F215" s="4" t="s">
        <v>5</v>
      </c>
      <c r="G215" s="4" t="s">
        <v>5</v>
      </c>
    </row>
    <row r="216" spans="1:7">
      <c r="A216" s="2" t="s">
        <v>130</v>
      </c>
      <c r="B216" s="4" t="s">
        <v>5</v>
      </c>
      <c r="C216" s="4" t="s">
        <v>5</v>
      </c>
      <c r="D216" s="4">
        <v>-27.2</v>
      </c>
      <c r="E216" s="4">
        <v>-73.900000000000006</v>
      </c>
      <c r="F216" s="4" t="s">
        <v>5</v>
      </c>
      <c r="G216" s="4" t="s">
        <v>5</v>
      </c>
    </row>
    <row r="217" spans="1:7">
      <c r="A217" s="2" t="s">
        <v>131</v>
      </c>
      <c r="B217" s="4" t="s">
        <v>5</v>
      </c>
      <c r="C217" s="4" t="s">
        <v>5</v>
      </c>
      <c r="D217" s="4">
        <v>-3.1</v>
      </c>
      <c r="E217" s="4">
        <v>-8.6</v>
      </c>
      <c r="F217" s="4" t="s">
        <v>5</v>
      </c>
      <c r="G217" s="4" t="s">
        <v>5</v>
      </c>
    </row>
    <row r="218" spans="1:7">
      <c r="A218" s="2" t="s">
        <v>132</v>
      </c>
      <c r="B218" s="4" t="s">
        <v>5</v>
      </c>
      <c r="C218" s="4" t="s">
        <v>5</v>
      </c>
      <c r="D218" s="4">
        <v>0</v>
      </c>
      <c r="E218" s="4">
        <v>0</v>
      </c>
      <c r="F218" s="4" t="s">
        <v>5</v>
      </c>
      <c r="G218" s="4" t="s">
        <v>5</v>
      </c>
    </row>
    <row r="219" spans="1:7">
      <c r="A219" s="2" t="s">
        <v>133</v>
      </c>
      <c r="B219" s="4" t="s">
        <v>5</v>
      </c>
      <c r="C219" s="4" t="s">
        <v>5</v>
      </c>
      <c r="D219" s="4" t="s">
        <v>5</v>
      </c>
      <c r="E219" s="4">
        <v>0</v>
      </c>
      <c r="F219" s="4" t="s">
        <v>5</v>
      </c>
      <c r="G219" s="4" t="s">
        <v>5</v>
      </c>
    </row>
    <row r="220" spans="1:7">
      <c r="A220" s="2" t="s">
        <v>601</v>
      </c>
      <c r="B220" s="4" t="s">
        <v>5</v>
      </c>
      <c r="C220" s="4" t="s">
        <v>5</v>
      </c>
      <c r="D220" s="4">
        <v>-9.9</v>
      </c>
      <c r="E220" s="4">
        <v>-19.2</v>
      </c>
      <c r="F220" s="4" t="s">
        <v>5</v>
      </c>
      <c r="G220" s="4" t="s">
        <v>5</v>
      </c>
    </row>
    <row r="221" spans="1:7" ht="45">
      <c r="A221" s="2" t="s">
        <v>134</v>
      </c>
      <c r="B221" s="4" t="s">
        <v>5</v>
      </c>
      <c r="C221" s="4" t="s">
        <v>5</v>
      </c>
      <c r="D221" s="4">
        <v>0</v>
      </c>
      <c r="E221" s="4">
        <v>0</v>
      </c>
      <c r="F221" s="4" t="s">
        <v>5</v>
      </c>
      <c r="G221" s="4" t="s">
        <v>5</v>
      </c>
    </row>
    <row r="222" spans="1:7">
      <c r="A222" s="2" t="s">
        <v>135</v>
      </c>
      <c r="B222" s="4" t="s">
        <v>5</v>
      </c>
      <c r="C222" s="4" t="s">
        <v>5</v>
      </c>
      <c r="D222" s="4">
        <v>0</v>
      </c>
      <c r="E222" s="4">
        <v>-0.2</v>
      </c>
      <c r="F222" s="4" t="s">
        <v>5</v>
      </c>
      <c r="G222" s="4" t="s">
        <v>5</v>
      </c>
    </row>
    <row r="223" spans="1:7">
      <c r="A223" s="2" t="s">
        <v>136</v>
      </c>
      <c r="B223" s="4" t="s">
        <v>5</v>
      </c>
      <c r="C223" s="4" t="s">
        <v>5</v>
      </c>
      <c r="D223" s="4">
        <v>176.7</v>
      </c>
      <c r="E223" s="4">
        <v>463.4</v>
      </c>
      <c r="F223" s="4" t="s">
        <v>5</v>
      </c>
      <c r="G223" s="4" t="s">
        <v>5</v>
      </c>
    </row>
    <row r="224" spans="1:7" ht="30">
      <c r="A224" s="2" t="s">
        <v>137</v>
      </c>
      <c r="B224" s="4" t="s">
        <v>5</v>
      </c>
      <c r="C224" s="4" t="s">
        <v>5</v>
      </c>
      <c r="D224" s="4">
        <v>-175.5</v>
      </c>
      <c r="E224" s="4">
        <v>7.4</v>
      </c>
      <c r="F224" s="4" t="s">
        <v>5</v>
      </c>
      <c r="G224" s="4" t="s">
        <v>5</v>
      </c>
    </row>
    <row r="225" spans="1:7" ht="30">
      <c r="A225" s="2" t="s">
        <v>138</v>
      </c>
      <c r="B225" s="4" t="s">
        <v>5</v>
      </c>
      <c r="C225" s="4" t="s">
        <v>5</v>
      </c>
      <c r="D225" s="4">
        <v>203.6</v>
      </c>
      <c r="E225" s="4">
        <v>19.899999999999999</v>
      </c>
      <c r="F225" s="4" t="s">
        <v>5</v>
      </c>
      <c r="G225" s="4" t="s">
        <v>5</v>
      </c>
    </row>
    <row r="226" spans="1:7" ht="30">
      <c r="A226" s="2" t="s">
        <v>139</v>
      </c>
      <c r="B226" s="4">
        <v>28.1</v>
      </c>
      <c r="C226" s="4">
        <v>27.3</v>
      </c>
      <c r="D226" s="4">
        <v>28.1</v>
      </c>
      <c r="E226" s="4">
        <v>27.3</v>
      </c>
      <c r="F226" s="4" t="s">
        <v>5</v>
      </c>
      <c r="G226" s="4" t="s">
        <v>5</v>
      </c>
    </row>
    <row r="227" spans="1:7" ht="30">
      <c r="A227" s="2" t="s">
        <v>909</v>
      </c>
      <c r="B227" s="4" t="s">
        <v>5</v>
      </c>
      <c r="C227" s="4" t="s">
        <v>5</v>
      </c>
      <c r="D227" s="4" t="s">
        <v>5</v>
      </c>
      <c r="E227" s="4" t="s">
        <v>5</v>
      </c>
      <c r="F227" s="4" t="s">
        <v>5</v>
      </c>
      <c r="G227" s="4" t="s">
        <v>5</v>
      </c>
    </row>
    <row r="228" spans="1:7" ht="45">
      <c r="A228" s="3" t="s">
        <v>905</v>
      </c>
      <c r="B228" s="4" t="s">
        <v>5</v>
      </c>
      <c r="C228" s="4" t="s">
        <v>5</v>
      </c>
      <c r="D228" s="4" t="s">
        <v>5</v>
      </c>
      <c r="E228" s="4" t="s">
        <v>5</v>
      </c>
      <c r="F228" s="4" t="s">
        <v>5</v>
      </c>
      <c r="G228" s="4" t="s">
        <v>5</v>
      </c>
    </row>
    <row r="229" spans="1:7">
      <c r="A229" s="2" t="s">
        <v>28</v>
      </c>
      <c r="B229" s="4">
        <v>200.3</v>
      </c>
      <c r="C229" s="4">
        <v>224.8</v>
      </c>
      <c r="D229" s="4">
        <v>626.6</v>
      </c>
      <c r="E229" s="4">
        <v>705.4</v>
      </c>
      <c r="F229" s="4" t="s">
        <v>5</v>
      </c>
      <c r="G229" s="4" t="s">
        <v>5</v>
      </c>
    </row>
    <row r="230" spans="1:7" ht="30">
      <c r="A230" s="2" t="s">
        <v>29</v>
      </c>
      <c r="B230" s="4">
        <v>158.4</v>
      </c>
      <c r="C230" s="4">
        <v>182.8</v>
      </c>
      <c r="D230" s="4">
        <v>503</v>
      </c>
      <c r="E230" s="4">
        <v>578.5</v>
      </c>
      <c r="F230" s="4" t="s">
        <v>5</v>
      </c>
      <c r="G230" s="4" t="s">
        <v>5</v>
      </c>
    </row>
    <row r="231" spans="1:7" ht="45">
      <c r="A231" s="2" t="s">
        <v>30</v>
      </c>
      <c r="B231" s="4">
        <v>9.4</v>
      </c>
      <c r="C231" s="4">
        <v>9.4</v>
      </c>
      <c r="D231" s="4">
        <v>27.9</v>
      </c>
      <c r="E231" s="4">
        <v>26.8</v>
      </c>
      <c r="F231" s="4" t="s">
        <v>5</v>
      </c>
      <c r="G231" s="4" t="s">
        <v>5</v>
      </c>
    </row>
    <row r="232" spans="1:7">
      <c r="A232" s="2" t="s">
        <v>31</v>
      </c>
      <c r="B232" s="4">
        <v>5.3</v>
      </c>
      <c r="C232" s="4">
        <v>4.9000000000000004</v>
      </c>
      <c r="D232" s="4">
        <v>15.1</v>
      </c>
      <c r="E232" s="4">
        <v>14.3</v>
      </c>
      <c r="F232" s="4" t="s">
        <v>5</v>
      </c>
      <c r="G232" s="4" t="s">
        <v>5</v>
      </c>
    </row>
    <row r="233" spans="1:7">
      <c r="A233" s="2" t="s">
        <v>32</v>
      </c>
      <c r="B233" s="4">
        <v>0</v>
      </c>
      <c r="C233" s="4">
        <v>0</v>
      </c>
      <c r="D233" s="4">
        <v>0</v>
      </c>
      <c r="E233" s="4">
        <v>0</v>
      </c>
      <c r="F233" s="4" t="s">
        <v>5</v>
      </c>
      <c r="G233" s="4" t="s">
        <v>5</v>
      </c>
    </row>
    <row r="234" spans="1:7">
      <c r="A234" s="2" t="s">
        <v>33</v>
      </c>
      <c r="B234" s="4">
        <v>173.1</v>
      </c>
      <c r="C234" s="4">
        <v>197.1</v>
      </c>
      <c r="D234" s="4">
        <v>546</v>
      </c>
      <c r="E234" s="4">
        <v>619.6</v>
      </c>
      <c r="F234" s="4" t="s">
        <v>5</v>
      </c>
      <c r="G234" s="4" t="s">
        <v>5</v>
      </c>
    </row>
    <row r="235" spans="1:7">
      <c r="A235" s="2" t="s">
        <v>34</v>
      </c>
      <c r="B235" s="4">
        <v>27.2</v>
      </c>
      <c r="C235" s="4">
        <v>27.7</v>
      </c>
      <c r="D235" s="4">
        <v>80.599999999999994</v>
      </c>
      <c r="E235" s="4">
        <v>85.8</v>
      </c>
      <c r="F235" s="4" t="s">
        <v>5</v>
      </c>
      <c r="G235" s="4" t="s">
        <v>5</v>
      </c>
    </row>
    <row r="236" spans="1:7">
      <c r="A236" s="2" t="s">
        <v>35</v>
      </c>
      <c r="B236" s="4">
        <v>0.4</v>
      </c>
      <c r="C236" s="4">
        <v>0.2</v>
      </c>
      <c r="D236" s="4">
        <v>1</v>
      </c>
      <c r="E236" s="4">
        <v>0.6</v>
      </c>
      <c r="F236" s="4" t="s">
        <v>5</v>
      </c>
      <c r="G236" s="4" t="s">
        <v>5</v>
      </c>
    </row>
    <row r="237" spans="1:7">
      <c r="A237" s="2" t="s">
        <v>36</v>
      </c>
      <c r="B237" s="4">
        <v>-0.9</v>
      </c>
      <c r="C237" s="4">
        <v>7.8</v>
      </c>
      <c r="D237" s="4">
        <v>4.0999999999999996</v>
      </c>
      <c r="E237" s="4">
        <v>9.3000000000000007</v>
      </c>
      <c r="F237" s="4" t="s">
        <v>5</v>
      </c>
      <c r="G237" s="4" t="s">
        <v>5</v>
      </c>
    </row>
    <row r="238" spans="1:7">
      <c r="A238" s="2" t="s">
        <v>37</v>
      </c>
      <c r="B238" s="4">
        <v>25.9</v>
      </c>
      <c r="C238" s="4">
        <v>35.299999999999997</v>
      </c>
      <c r="D238" s="4">
        <v>83.7</v>
      </c>
      <c r="E238" s="4">
        <v>94.5</v>
      </c>
      <c r="F238" s="4" t="s">
        <v>5</v>
      </c>
      <c r="G238" s="4" t="s">
        <v>5</v>
      </c>
    </row>
    <row r="239" spans="1:7">
      <c r="A239" s="2" t="s">
        <v>514</v>
      </c>
      <c r="B239" s="4">
        <v>3.6</v>
      </c>
      <c r="C239" s="4">
        <v>13.6</v>
      </c>
      <c r="D239" s="4">
        <v>14.3</v>
      </c>
      <c r="E239" s="4">
        <v>36.6</v>
      </c>
      <c r="F239" s="4" t="s">
        <v>5</v>
      </c>
      <c r="G239" s="4" t="s">
        <v>5</v>
      </c>
    </row>
    <row r="240" spans="1:7" ht="30">
      <c r="A240" s="2" t="s">
        <v>516</v>
      </c>
      <c r="B240" s="4">
        <v>0</v>
      </c>
      <c r="C240" s="4">
        <v>0</v>
      </c>
      <c r="D240" s="4">
        <v>0</v>
      </c>
      <c r="E240" s="4">
        <v>0</v>
      </c>
      <c r="F240" s="4" t="s">
        <v>5</v>
      </c>
      <c r="G240" s="4" t="s">
        <v>5</v>
      </c>
    </row>
    <row r="241" spans="1:7">
      <c r="A241" s="2" t="s">
        <v>39</v>
      </c>
      <c r="B241" s="4">
        <v>22.3</v>
      </c>
      <c r="C241" s="4">
        <v>21.7</v>
      </c>
      <c r="D241" s="4">
        <v>69.400000000000006</v>
      </c>
      <c r="E241" s="4">
        <v>57.9</v>
      </c>
      <c r="F241" s="4" t="s">
        <v>5</v>
      </c>
      <c r="G241" s="4" t="s">
        <v>5</v>
      </c>
    </row>
    <row r="242" spans="1:7" ht="30">
      <c r="A242" s="2" t="s">
        <v>40</v>
      </c>
      <c r="B242" s="4">
        <v>16</v>
      </c>
      <c r="C242" s="4">
        <v>8.4</v>
      </c>
      <c r="D242" s="4">
        <v>47.6</v>
      </c>
      <c r="E242" s="4">
        <v>19.899999999999999</v>
      </c>
      <c r="F242" s="4" t="s">
        <v>5</v>
      </c>
      <c r="G242" s="4" t="s">
        <v>5</v>
      </c>
    </row>
    <row r="243" spans="1:7" ht="30">
      <c r="A243" s="2" t="s">
        <v>41</v>
      </c>
      <c r="B243" s="4">
        <v>6.3</v>
      </c>
      <c r="C243" s="4">
        <v>13.3</v>
      </c>
      <c r="D243" s="4">
        <v>21.8</v>
      </c>
      <c r="E243" s="4">
        <v>38</v>
      </c>
      <c r="F243" s="4" t="s">
        <v>5</v>
      </c>
      <c r="G243" s="4" t="s">
        <v>5</v>
      </c>
    </row>
    <row r="244" spans="1:7">
      <c r="A244" s="2" t="s">
        <v>60</v>
      </c>
      <c r="B244" s="4">
        <v>1.2</v>
      </c>
      <c r="C244" s="4">
        <v>0.7</v>
      </c>
      <c r="D244" s="4">
        <v>0.5</v>
      </c>
      <c r="E244" s="4">
        <v>0.3</v>
      </c>
      <c r="F244" s="4" t="s">
        <v>5</v>
      </c>
      <c r="G244" s="4" t="s">
        <v>5</v>
      </c>
    </row>
    <row r="245" spans="1:7" ht="45">
      <c r="A245" s="2" t="s">
        <v>63</v>
      </c>
      <c r="B245" s="4">
        <v>7.5</v>
      </c>
      <c r="C245" s="4">
        <v>14</v>
      </c>
      <c r="D245" s="4">
        <v>22.3</v>
      </c>
      <c r="E245" s="4">
        <v>38.299999999999997</v>
      </c>
      <c r="F245" s="4" t="s">
        <v>5</v>
      </c>
      <c r="G245" s="4" t="s">
        <v>5</v>
      </c>
    </row>
    <row r="246" spans="1:7">
      <c r="A246" s="3" t="s">
        <v>66</v>
      </c>
      <c r="B246" s="4" t="s">
        <v>5</v>
      </c>
      <c r="C246" s="4" t="s">
        <v>5</v>
      </c>
      <c r="D246" s="4" t="s">
        <v>5</v>
      </c>
      <c r="E246" s="4" t="s">
        <v>5</v>
      </c>
      <c r="F246" s="4" t="s">
        <v>5</v>
      </c>
      <c r="G246" s="4" t="s">
        <v>5</v>
      </c>
    </row>
    <row r="247" spans="1:7">
      <c r="A247" s="2" t="s">
        <v>67</v>
      </c>
      <c r="B247" s="4">
        <v>37.6</v>
      </c>
      <c r="C247" s="4">
        <v>19.8</v>
      </c>
      <c r="D247" s="4">
        <v>37.6</v>
      </c>
      <c r="E247" s="4">
        <v>19.8</v>
      </c>
      <c r="F247" s="4" t="s">
        <v>5</v>
      </c>
      <c r="G247" s="4" t="s">
        <v>5</v>
      </c>
    </row>
    <row r="248" spans="1:7">
      <c r="A248" s="2" t="s">
        <v>68</v>
      </c>
      <c r="B248" s="4">
        <v>66.900000000000006</v>
      </c>
      <c r="C248" s="4" t="s">
        <v>5</v>
      </c>
      <c r="D248" s="4">
        <v>66.900000000000006</v>
      </c>
      <c r="E248" s="4" t="s">
        <v>5</v>
      </c>
      <c r="F248" s="4">
        <v>54.3</v>
      </c>
      <c r="G248" s="4" t="s">
        <v>5</v>
      </c>
    </row>
    <row r="249" spans="1:7">
      <c r="A249" s="2" t="s">
        <v>69</v>
      </c>
      <c r="B249" s="4">
        <v>97.8</v>
      </c>
      <c r="C249" s="4" t="s">
        <v>5</v>
      </c>
      <c r="D249" s="4">
        <v>97.8</v>
      </c>
      <c r="E249" s="4" t="s">
        <v>5</v>
      </c>
      <c r="F249" s="4">
        <v>114.4</v>
      </c>
      <c r="G249" s="4" t="s">
        <v>5</v>
      </c>
    </row>
    <row r="250" spans="1:7">
      <c r="A250" s="2" t="s">
        <v>70</v>
      </c>
      <c r="B250" s="4">
        <v>0.2</v>
      </c>
      <c r="C250" s="4" t="s">
        <v>5</v>
      </c>
      <c r="D250" s="4">
        <v>0.2</v>
      </c>
      <c r="E250" s="4" t="s">
        <v>5</v>
      </c>
      <c r="F250" s="4">
        <v>0.2</v>
      </c>
      <c r="G250" s="4" t="s">
        <v>5</v>
      </c>
    </row>
    <row r="251" spans="1:7">
      <c r="A251" s="2" t="s">
        <v>71</v>
      </c>
      <c r="B251" s="4">
        <v>3.3</v>
      </c>
      <c r="C251" s="4" t="s">
        <v>5</v>
      </c>
      <c r="D251" s="4">
        <v>3.3</v>
      </c>
      <c r="E251" s="4" t="s">
        <v>5</v>
      </c>
      <c r="F251" s="4">
        <v>1.6</v>
      </c>
      <c r="G251" s="4" t="s">
        <v>5</v>
      </c>
    </row>
    <row r="252" spans="1:7">
      <c r="A252" s="2" t="s">
        <v>72</v>
      </c>
      <c r="B252" s="4">
        <v>205.8</v>
      </c>
      <c r="C252" s="4" t="s">
        <v>5</v>
      </c>
      <c r="D252" s="4">
        <v>205.8</v>
      </c>
      <c r="E252" s="4" t="s">
        <v>5</v>
      </c>
      <c r="F252" s="4">
        <v>193.9</v>
      </c>
      <c r="G252" s="4" t="s">
        <v>5</v>
      </c>
    </row>
    <row r="253" spans="1:7">
      <c r="A253" s="2" t="s">
        <v>73</v>
      </c>
      <c r="B253" s="4">
        <v>605.79999999999995</v>
      </c>
      <c r="C253" s="4" t="s">
        <v>5</v>
      </c>
      <c r="D253" s="4">
        <v>605.79999999999995</v>
      </c>
      <c r="E253" s="4" t="s">
        <v>5</v>
      </c>
      <c r="F253" s="4">
        <v>588.79999999999995</v>
      </c>
      <c r="G253" s="4" t="s">
        <v>5</v>
      </c>
    </row>
    <row r="254" spans="1:7">
      <c r="A254" s="2" t="s">
        <v>74</v>
      </c>
      <c r="B254" s="4">
        <v>-104.7</v>
      </c>
      <c r="C254" s="4" t="s">
        <v>5</v>
      </c>
      <c r="D254" s="4">
        <v>-104.7</v>
      </c>
      <c r="E254" s="4" t="s">
        <v>5</v>
      </c>
      <c r="F254" s="4">
        <v>-89.7</v>
      </c>
      <c r="G254" s="4" t="s">
        <v>5</v>
      </c>
    </row>
    <row r="255" spans="1:7">
      <c r="A255" s="2" t="s">
        <v>75</v>
      </c>
      <c r="B255" s="4">
        <v>501.1</v>
      </c>
      <c r="C255" s="4" t="s">
        <v>5</v>
      </c>
      <c r="D255" s="4">
        <v>501.1</v>
      </c>
      <c r="E255" s="4" t="s">
        <v>5</v>
      </c>
      <c r="F255" s="4">
        <v>499.1</v>
      </c>
      <c r="G255" s="4" t="s">
        <v>5</v>
      </c>
    </row>
    <row r="256" spans="1:7">
      <c r="A256" s="3" t="s">
        <v>76</v>
      </c>
      <c r="B256" s="4" t="s">
        <v>5</v>
      </c>
      <c r="C256" s="4" t="s">
        <v>5</v>
      </c>
      <c r="D256" s="4" t="s">
        <v>5</v>
      </c>
      <c r="E256" s="4" t="s">
        <v>5</v>
      </c>
      <c r="F256" s="4" t="s">
        <v>5</v>
      </c>
      <c r="G256" s="4" t="s">
        <v>5</v>
      </c>
    </row>
    <row r="257" spans="1:7">
      <c r="A257" s="2" t="s">
        <v>77</v>
      </c>
      <c r="B257" s="4">
        <v>55.6</v>
      </c>
      <c r="C257" s="4" t="s">
        <v>5</v>
      </c>
      <c r="D257" s="4">
        <v>55.6</v>
      </c>
      <c r="E257" s="4" t="s">
        <v>5</v>
      </c>
      <c r="F257" s="4">
        <v>55.6</v>
      </c>
      <c r="G257" s="4" t="s">
        <v>5</v>
      </c>
    </row>
    <row r="258" spans="1:7">
      <c r="A258" s="2" t="s">
        <v>78</v>
      </c>
      <c r="B258" s="4">
        <v>190.4</v>
      </c>
      <c r="C258" s="4" t="s">
        <v>5</v>
      </c>
      <c r="D258" s="4">
        <v>190.4</v>
      </c>
      <c r="E258" s="4" t="s">
        <v>5</v>
      </c>
      <c r="F258" s="4">
        <v>150</v>
      </c>
      <c r="G258" s="4" t="s">
        <v>5</v>
      </c>
    </row>
    <row r="259" spans="1:7">
      <c r="A259" s="2" t="s">
        <v>573</v>
      </c>
      <c r="B259" s="4">
        <v>0</v>
      </c>
      <c r="C259" s="4" t="s">
        <v>5</v>
      </c>
      <c r="D259" s="4">
        <v>0</v>
      </c>
      <c r="E259" s="4" t="s">
        <v>5</v>
      </c>
      <c r="F259" s="4">
        <v>0</v>
      </c>
      <c r="G259" s="4" t="s">
        <v>5</v>
      </c>
    </row>
    <row r="260" spans="1:7">
      <c r="A260" s="2" t="s">
        <v>575</v>
      </c>
      <c r="B260" s="4">
        <v>831.7</v>
      </c>
      <c r="C260" s="4" t="s">
        <v>5</v>
      </c>
      <c r="D260" s="4">
        <v>831.7</v>
      </c>
      <c r="E260" s="4" t="s">
        <v>5</v>
      </c>
      <c r="F260" s="4">
        <v>843.8</v>
      </c>
      <c r="G260" s="4" t="s">
        <v>5</v>
      </c>
    </row>
    <row r="261" spans="1:7">
      <c r="A261" s="2" t="s">
        <v>79</v>
      </c>
      <c r="B261" s="4">
        <v>37.1</v>
      </c>
      <c r="C261" s="4" t="s">
        <v>5</v>
      </c>
      <c r="D261" s="4">
        <v>37.1</v>
      </c>
      <c r="E261" s="4" t="s">
        <v>5</v>
      </c>
      <c r="F261" s="4">
        <v>37.1</v>
      </c>
      <c r="G261" s="4" t="s">
        <v>5</v>
      </c>
    </row>
    <row r="262" spans="1:7">
      <c r="A262" s="2" t="s">
        <v>80</v>
      </c>
      <c r="B262" s="4">
        <v>0.3</v>
      </c>
      <c r="C262" s="4" t="s">
        <v>5</v>
      </c>
      <c r="D262" s="4">
        <v>0.3</v>
      </c>
      <c r="E262" s="4" t="s">
        <v>5</v>
      </c>
      <c r="F262" s="4">
        <v>0.3</v>
      </c>
      <c r="G262" s="4" t="s">
        <v>5</v>
      </c>
    </row>
    <row r="263" spans="1:7">
      <c r="A263" s="2" t="s">
        <v>81</v>
      </c>
      <c r="B263" s="4">
        <v>29.8</v>
      </c>
      <c r="C263" s="4" t="s">
        <v>5</v>
      </c>
      <c r="D263" s="4">
        <v>29.8</v>
      </c>
      <c r="E263" s="4" t="s">
        <v>5</v>
      </c>
      <c r="F263" s="4">
        <v>37.4</v>
      </c>
      <c r="G263" s="4" t="s">
        <v>5</v>
      </c>
    </row>
    <row r="264" spans="1:7">
      <c r="A264" s="2" t="s">
        <v>82</v>
      </c>
      <c r="B264" s="9">
        <v>1851.8</v>
      </c>
      <c r="C264" s="4" t="s">
        <v>5</v>
      </c>
      <c r="D264" s="9">
        <v>1851.8</v>
      </c>
      <c r="E264" s="4" t="s">
        <v>5</v>
      </c>
      <c r="F264" s="9">
        <v>1817.2</v>
      </c>
      <c r="G264" s="4" t="s">
        <v>5</v>
      </c>
    </row>
    <row r="265" spans="1:7">
      <c r="A265" s="3" t="s">
        <v>83</v>
      </c>
      <c r="B265" s="4" t="s">
        <v>5</v>
      </c>
      <c r="C265" s="4" t="s">
        <v>5</v>
      </c>
      <c r="D265" s="4" t="s">
        <v>5</v>
      </c>
      <c r="E265" s="4" t="s">
        <v>5</v>
      </c>
      <c r="F265" s="4" t="s">
        <v>5</v>
      </c>
      <c r="G265" s="4" t="s">
        <v>5</v>
      </c>
    </row>
    <row r="266" spans="1:7" ht="30">
      <c r="A266" s="2" t="s">
        <v>84</v>
      </c>
      <c r="B266" s="4">
        <v>0</v>
      </c>
      <c r="C266" s="4" t="s">
        <v>5</v>
      </c>
      <c r="D266" s="4">
        <v>0</v>
      </c>
      <c r="E266" s="4" t="s">
        <v>5</v>
      </c>
      <c r="F266" s="4" t="s">
        <v>5</v>
      </c>
      <c r="G266" s="4" t="s">
        <v>5</v>
      </c>
    </row>
    <row r="267" spans="1:7">
      <c r="A267" s="2" t="s">
        <v>85</v>
      </c>
      <c r="B267" s="4">
        <v>50.2</v>
      </c>
      <c r="C267" s="4" t="s">
        <v>5</v>
      </c>
      <c r="D267" s="4">
        <v>50.2</v>
      </c>
      <c r="E267" s="4" t="s">
        <v>5</v>
      </c>
      <c r="F267" s="4">
        <v>44.4</v>
      </c>
      <c r="G267" s="4" t="s">
        <v>5</v>
      </c>
    </row>
    <row r="268" spans="1:7">
      <c r="A268" s="2" t="s">
        <v>86</v>
      </c>
      <c r="B268" s="4">
        <v>10.1</v>
      </c>
      <c r="C268" s="4" t="s">
        <v>5</v>
      </c>
      <c r="D268" s="4">
        <v>10.1</v>
      </c>
      <c r="E268" s="4" t="s">
        <v>5</v>
      </c>
      <c r="F268" s="4">
        <v>9.8000000000000007</v>
      </c>
      <c r="G268" s="4" t="s">
        <v>5</v>
      </c>
    </row>
    <row r="269" spans="1:7">
      <c r="A269" s="2" t="s">
        <v>87</v>
      </c>
      <c r="B269" s="4">
        <v>0</v>
      </c>
      <c r="C269" s="4" t="s">
        <v>5</v>
      </c>
      <c r="D269" s="4">
        <v>0</v>
      </c>
      <c r="E269" s="4" t="s">
        <v>5</v>
      </c>
      <c r="F269" s="4">
        <v>0</v>
      </c>
      <c r="G269" s="4" t="s">
        <v>5</v>
      </c>
    </row>
    <row r="270" spans="1:7" ht="30">
      <c r="A270" s="2" t="s">
        <v>88</v>
      </c>
      <c r="B270" s="4">
        <v>0.5</v>
      </c>
      <c r="C270" s="4" t="s">
        <v>5</v>
      </c>
      <c r="D270" s="4">
        <v>0.5</v>
      </c>
      <c r="E270" s="4" t="s">
        <v>5</v>
      </c>
      <c r="F270" s="4">
        <v>0.5</v>
      </c>
      <c r="G270" s="4" t="s">
        <v>5</v>
      </c>
    </row>
    <row r="271" spans="1:7">
      <c r="A271" s="2" t="s">
        <v>89</v>
      </c>
      <c r="B271" s="4">
        <v>60.8</v>
      </c>
      <c r="C271" s="4" t="s">
        <v>5</v>
      </c>
      <c r="D271" s="4">
        <v>60.8</v>
      </c>
      <c r="E271" s="4" t="s">
        <v>5</v>
      </c>
      <c r="F271" s="4">
        <v>54.7</v>
      </c>
      <c r="G271" s="4" t="s">
        <v>5</v>
      </c>
    </row>
    <row r="272" spans="1:7">
      <c r="A272" s="3" t="s">
        <v>90</v>
      </c>
      <c r="B272" s="4" t="s">
        <v>5</v>
      </c>
      <c r="C272" s="4" t="s">
        <v>5</v>
      </c>
      <c r="D272" s="4" t="s">
        <v>5</v>
      </c>
      <c r="E272" s="4" t="s">
        <v>5</v>
      </c>
      <c r="F272" s="4" t="s">
        <v>5</v>
      </c>
      <c r="G272" s="4" t="s">
        <v>5</v>
      </c>
    </row>
    <row r="273" spans="1:7">
      <c r="A273" s="2" t="s">
        <v>91</v>
      </c>
      <c r="B273" s="4">
        <v>0</v>
      </c>
      <c r="C273" s="4" t="s">
        <v>5</v>
      </c>
      <c r="D273" s="4">
        <v>0</v>
      </c>
      <c r="E273" s="4" t="s">
        <v>5</v>
      </c>
      <c r="F273" s="4">
        <v>0</v>
      </c>
      <c r="G273" s="4" t="s">
        <v>5</v>
      </c>
    </row>
    <row r="274" spans="1:7" ht="30">
      <c r="A274" s="2" t="s">
        <v>92</v>
      </c>
      <c r="B274" s="4">
        <v>4.3</v>
      </c>
      <c r="C274" s="4" t="s">
        <v>5</v>
      </c>
      <c r="D274" s="4">
        <v>4.3</v>
      </c>
      <c r="E274" s="4" t="s">
        <v>5</v>
      </c>
      <c r="F274" s="4">
        <v>4.5</v>
      </c>
      <c r="G274" s="4" t="s">
        <v>5</v>
      </c>
    </row>
    <row r="275" spans="1:7">
      <c r="A275" s="2" t="s">
        <v>93</v>
      </c>
      <c r="B275" s="4">
        <v>0.6</v>
      </c>
      <c r="C275" s="4" t="s">
        <v>5</v>
      </c>
      <c r="D275" s="4">
        <v>0.6</v>
      </c>
      <c r="E275" s="4" t="s">
        <v>5</v>
      </c>
      <c r="F275" s="4">
        <v>0.5</v>
      </c>
      <c r="G275" s="4" t="s">
        <v>5</v>
      </c>
    </row>
    <row r="276" spans="1:7">
      <c r="A276" s="2" t="s">
        <v>94</v>
      </c>
      <c r="B276" s="4">
        <v>65.7</v>
      </c>
      <c r="C276" s="4" t="s">
        <v>5</v>
      </c>
      <c r="D276" s="4">
        <v>65.7</v>
      </c>
      <c r="E276" s="4" t="s">
        <v>5</v>
      </c>
      <c r="F276" s="4">
        <v>59.7</v>
      </c>
      <c r="G276" s="4" t="s">
        <v>5</v>
      </c>
    </row>
    <row r="277" spans="1:7">
      <c r="A277" s="2" t="s">
        <v>101</v>
      </c>
      <c r="B277" s="9">
        <v>1365.3</v>
      </c>
      <c r="C277" s="4" t="s">
        <v>5</v>
      </c>
      <c r="D277" s="9">
        <v>1365.3</v>
      </c>
      <c r="E277" s="4" t="s">
        <v>5</v>
      </c>
      <c r="F277" s="9">
        <v>1343.2</v>
      </c>
      <c r="G277" s="4" t="s">
        <v>5</v>
      </c>
    </row>
    <row r="278" spans="1:7">
      <c r="A278" s="2" t="s">
        <v>102</v>
      </c>
      <c r="B278" s="4">
        <v>420.8</v>
      </c>
      <c r="C278" s="4" t="s">
        <v>5</v>
      </c>
      <c r="D278" s="4">
        <v>420.8</v>
      </c>
      <c r="E278" s="4" t="s">
        <v>5</v>
      </c>
      <c r="F278" s="4">
        <v>414.3</v>
      </c>
      <c r="G278" s="4" t="s">
        <v>5</v>
      </c>
    </row>
    <row r="279" spans="1:7">
      <c r="A279" s="2" t="s">
        <v>103</v>
      </c>
      <c r="B279" s="9">
        <v>1786.1</v>
      </c>
      <c r="C279" s="4" t="s">
        <v>5</v>
      </c>
      <c r="D279" s="9">
        <v>1786.1</v>
      </c>
      <c r="E279" s="4" t="s">
        <v>5</v>
      </c>
      <c r="F279" s="9">
        <v>1757.5</v>
      </c>
      <c r="G279" s="4" t="s">
        <v>5</v>
      </c>
    </row>
    <row r="280" spans="1:7" ht="30">
      <c r="A280" s="2" t="s">
        <v>104</v>
      </c>
      <c r="B280" s="9">
        <v>1851.8</v>
      </c>
      <c r="C280" s="4" t="s">
        <v>5</v>
      </c>
      <c r="D280" s="9">
        <v>1851.8</v>
      </c>
      <c r="E280" s="4" t="s">
        <v>5</v>
      </c>
      <c r="F280" s="9">
        <v>1817.2</v>
      </c>
      <c r="G280" s="4" t="s">
        <v>5</v>
      </c>
    </row>
    <row r="281" spans="1:7" ht="30">
      <c r="A281" s="3" t="s">
        <v>906</v>
      </c>
      <c r="B281" s="4" t="s">
        <v>5</v>
      </c>
      <c r="C281" s="4" t="s">
        <v>5</v>
      </c>
      <c r="D281" s="4" t="s">
        <v>5</v>
      </c>
      <c r="E281" s="4" t="s">
        <v>5</v>
      </c>
      <c r="F281" s="4" t="s">
        <v>5</v>
      </c>
      <c r="G281" s="4" t="s">
        <v>5</v>
      </c>
    </row>
    <row r="282" spans="1:7" ht="30">
      <c r="A282" s="2" t="s">
        <v>121</v>
      </c>
      <c r="B282" s="4" t="s">
        <v>5</v>
      </c>
      <c r="C282" s="4" t="s">
        <v>5</v>
      </c>
      <c r="D282" s="4">
        <v>110.4</v>
      </c>
      <c r="E282" s="4">
        <v>50.7</v>
      </c>
      <c r="F282" s="4" t="s">
        <v>5</v>
      </c>
      <c r="G282" s="4" t="s">
        <v>5</v>
      </c>
    </row>
    <row r="283" spans="1:7">
      <c r="A283" s="3" t="s">
        <v>122</v>
      </c>
      <c r="B283" s="4" t="s">
        <v>5</v>
      </c>
      <c r="C283" s="4" t="s">
        <v>5</v>
      </c>
      <c r="D283" s="4" t="s">
        <v>5</v>
      </c>
      <c r="E283" s="4" t="s">
        <v>5</v>
      </c>
      <c r="F283" s="4" t="s">
        <v>5</v>
      </c>
      <c r="G283" s="4" t="s">
        <v>5</v>
      </c>
    </row>
    <row r="284" spans="1:7">
      <c r="A284" s="2" t="s">
        <v>123</v>
      </c>
      <c r="B284" s="4" t="s">
        <v>5</v>
      </c>
      <c r="C284" s="4" t="s">
        <v>5</v>
      </c>
      <c r="D284" s="4">
        <v>-16.5</v>
      </c>
      <c r="E284" s="4">
        <v>-19.600000000000001</v>
      </c>
      <c r="F284" s="4" t="s">
        <v>5</v>
      </c>
      <c r="G284" s="4" t="s">
        <v>5</v>
      </c>
    </row>
    <row r="285" spans="1:7">
      <c r="A285" s="2" t="s">
        <v>124</v>
      </c>
      <c r="B285" s="4" t="s">
        <v>5</v>
      </c>
      <c r="C285" s="4" t="s">
        <v>5</v>
      </c>
      <c r="D285" s="4">
        <v>-50</v>
      </c>
      <c r="E285" s="4">
        <v>-38.1</v>
      </c>
      <c r="F285" s="4" t="s">
        <v>5</v>
      </c>
      <c r="G285" s="4" t="s">
        <v>5</v>
      </c>
    </row>
    <row r="286" spans="1:7">
      <c r="A286" s="2" t="s">
        <v>125</v>
      </c>
      <c r="B286" s="4" t="s">
        <v>5</v>
      </c>
      <c r="C286" s="4" t="s">
        <v>5</v>
      </c>
      <c r="D286" s="4">
        <v>10.3</v>
      </c>
      <c r="E286" s="4">
        <v>-0.7</v>
      </c>
      <c r="F286" s="4" t="s">
        <v>5</v>
      </c>
      <c r="G286" s="4" t="s">
        <v>5</v>
      </c>
    </row>
    <row r="287" spans="1:7">
      <c r="A287" s="2" t="s">
        <v>126</v>
      </c>
      <c r="B287" s="4" t="s">
        <v>5</v>
      </c>
      <c r="C287" s="4" t="s">
        <v>5</v>
      </c>
      <c r="D287" s="4">
        <v>-56.2</v>
      </c>
      <c r="E287" s="4">
        <v>-58.4</v>
      </c>
      <c r="F287" s="4" t="s">
        <v>5</v>
      </c>
      <c r="G287" s="4" t="s">
        <v>5</v>
      </c>
    </row>
    <row r="288" spans="1:7">
      <c r="A288" s="3" t="s">
        <v>127</v>
      </c>
      <c r="B288" s="4" t="s">
        <v>5</v>
      </c>
      <c r="C288" s="4" t="s">
        <v>5</v>
      </c>
      <c r="D288" s="4" t="s">
        <v>5</v>
      </c>
      <c r="E288" s="4" t="s">
        <v>5</v>
      </c>
      <c r="F288" s="4" t="s">
        <v>5</v>
      </c>
      <c r="G288" s="4" t="s">
        <v>5</v>
      </c>
    </row>
    <row r="289" spans="1:7">
      <c r="A289" s="2" t="s">
        <v>128</v>
      </c>
      <c r="B289" s="4" t="s">
        <v>5</v>
      </c>
      <c r="C289" s="4" t="s">
        <v>5</v>
      </c>
      <c r="D289" s="4">
        <v>0</v>
      </c>
      <c r="E289" s="4">
        <v>0</v>
      </c>
      <c r="F289" s="4" t="s">
        <v>5</v>
      </c>
      <c r="G289" s="4" t="s">
        <v>5</v>
      </c>
    </row>
    <row r="290" spans="1:7" ht="30">
      <c r="A290" s="2" t="s">
        <v>129</v>
      </c>
      <c r="B290" s="4" t="s">
        <v>5</v>
      </c>
      <c r="C290" s="4" t="s">
        <v>5</v>
      </c>
      <c r="D290" s="4">
        <v>0</v>
      </c>
      <c r="E290" s="4">
        <v>0</v>
      </c>
      <c r="F290" s="4" t="s">
        <v>5</v>
      </c>
      <c r="G290" s="4" t="s">
        <v>5</v>
      </c>
    </row>
    <row r="291" spans="1:7">
      <c r="A291" s="2" t="s">
        <v>130</v>
      </c>
      <c r="B291" s="4" t="s">
        <v>5</v>
      </c>
      <c r="C291" s="4" t="s">
        <v>5</v>
      </c>
      <c r="D291" s="4">
        <v>0</v>
      </c>
      <c r="E291" s="4">
        <v>0</v>
      </c>
      <c r="F291" s="4" t="s">
        <v>5</v>
      </c>
      <c r="G291" s="4" t="s">
        <v>5</v>
      </c>
    </row>
    <row r="292" spans="1:7">
      <c r="A292" s="2" t="s">
        <v>131</v>
      </c>
      <c r="B292" s="4" t="s">
        <v>5</v>
      </c>
      <c r="C292" s="4" t="s">
        <v>5</v>
      </c>
      <c r="D292" s="4">
        <v>0</v>
      </c>
      <c r="E292" s="4">
        <v>0</v>
      </c>
      <c r="F292" s="4" t="s">
        <v>5</v>
      </c>
      <c r="G292" s="4" t="s">
        <v>5</v>
      </c>
    </row>
    <row r="293" spans="1:7">
      <c r="A293" s="2" t="s">
        <v>132</v>
      </c>
      <c r="B293" s="4" t="s">
        <v>5</v>
      </c>
      <c r="C293" s="4" t="s">
        <v>5</v>
      </c>
      <c r="D293" s="4">
        <v>0</v>
      </c>
      <c r="E293" s="4">
        <v>0</v>
      </c>
      <c r="F293" s="4" t="s">
        <v>5</v>
      </c>
      <c r="G293" s="4" t="s">
        <v>5</v>
      </c>
    </row>
    <row r="294" spans="1:7">
      <c r="A294" s="2" t="s">
        <v>133</v>
      </c>
      <c r="B294" s="4" t="s">
        <v>5</v>
      </c>
      <c r="C294" s="4" t="s">
        <v>5</v>
      </c>
      <c r="D294" s="4" t="s">
        <v>5</v>
      </c>
      <c r="E294" s="4">
        <v>0</v>
      </c>
      <c r="F294" s="4" t="s">
        <v>5</v>
      </c>
      <c r="G294" s="4" t="s">
        <v>5</v>
      </c>
    </row>
    <row r="295" spans="1:7">
      <c r="A295" s="2" t="s">
        <v>601</v>
      </c>
      <c r="B295" s="4" t="s">
        <v>5</v>
      </c>
      <c r="C295" s="4" t="s">
        <v>5</v>
      </c>
      <c r="D295" s="4">
        <v>0.5</v>
      </c>
      <c r="E295" s="4">
        <v>-0.5</v>
      </c>
      <c r="F295" s="4" t="s">
        <v>5</v>
      </c>
      <c r="G295" s="4" t="s">
        <v>5</v>
      </c>
    </row>
    <row r="296" spans="1:7" ht="45">
      <c r="A296" s="2" t="s">
        <v>134</v>
      </c>
      <c r="B296" s="4" t="s">
        <v>5</v>
      </c>
      <c r="C296" s="4" t="s">
        <v>5</v>
      </c>
      <c r="D296" s="4">
        <v>-41.1</v>
      </c>
      <c r="E296" s="4">
        <v>5.5</v>
      </c>
      <c r="F296" s="4" t="s">
        <v>5</v>
      </c>
      <c r="G296" s="4" t="s">
        <v>5</v>
      </c>
    </row>
    <row r="297" spans="1:7">
      <c r="A297" s="2" t="s">
        <v>135</v>
      </c>
      <c r="B297" s="4" t="s">
        <v>5</v>
      </c>
      <c r="C297" s="4" t="s">
        <v>5</v>
      </c>
      <c r="D297" s="4">
        <v>0.6</v>
      </c>
      <c r="E297" s="4">
        <v>0.4</v>
      </c>
      <c r="F297" s="4" t="s">
        <v>5</v>
      </c>
      <c r="G297" s="4" t="s">
        <v>5</v>
      </c>
    </row>
    <row r="298" spans="1:7">
      <c r="A298" s="2" t="s">
        <v>136</v>
      </c>
      <c r="B298" s="4" t="s">
        <v>5</v>
      </c>
      <c r="C298" s="4" t="s">
        <v>5</v>
      </c>
      <c r="D298" s="4">
        <v>-40</v>
      </c>
      <c r="E298" s="4">
        <v>5.4</v>
      </c>
      <c r="F298" s="4" t="s">
        <v>5</v>
      </c>
      <c r="G298" s="4" t="s">
        <v>5</v>
      </c>
    </row>
    <row r="299" spans="1:7" ht="30">
      <c r="A299" s="2" t="s">
        <v>137</v>
      </c>
      <c r="B299" s="4" t="s">
        <v>5</v>
      </c>
      <c r="C299" s="4" t="s">
        <v>5</v>
      </c>
      <c r="D299" s="4">
        <v>14.2</v>
      </c>
      <c r="E299" s="4">
        <v>-2.2999999999999998</v>
      </c>
      <c r="F299" s="4" t="s">
        <v>5</v>
      </c>
      <c r="G299" s="4" t="s">
        <v>5</v>
      </c>
    </row>
    <row r="300" spans="1:7" ht="30">
      <c r="A300" s="2" t="s">
        <v>138</v>
      </c>
      <c r="B300" s="4" t="s">
        <v>5</v>
      </c>
      <c r="C300" s="4" t="s">
        <v>5</v>
      </c>
      <c r="D300" s="4">
        <v>23.4</v>
      </c>
      <c r="E300" s="4">
        <v>22.1</v>
      </c>
      <c r="F300" s="4" t="s">
        <v>5</v>
      </c>
      <c r="G300" s="4" t="s">
        <v>5</v>
      </c>
    </row>
    <row r="301" spans="1:7" ht="30">
      <c r="A301" s="2" t="s">
        <v>139</v>
      </c>
      <c r="B301" s="4">
        <v>37.6</v>
      </c>
      <c r="C301" s="4">
        <v>19.8</v>
      </c>
      <c r="D301" s="4">
        <v>37.6</v>
      </c>
      <c r="E301" s="4">
        <v>19.8</v>
      </c>
      <c r="F301" s="4" t="s">
        <v>5</v>
      </c>
      <c r="G301" s="4" t="s">
        <v>5</v>
      </c>
    </row>
    <row r="302" spans="1:7">
      <c r="A302" s="2" t="s">
        <v>910</v>
      </c>
      <c r="B302" s="4" t="s">
        <v>5</v>
      </c>
      <c r="C302" s="4" t="s">
        <v>5</v>
      </c>
      <c r="D302" s="4" t="s">
        <v>5</v>
      </c>
      <c r="E302" s="4" t="s">
        <v>5</v>
      </c>
      <c r="F302" s="4" t="s">
        <v>5</v>
      </c>
      <c r="G302" s="4" t="s">
        <v>5</v>
      </c>
    </row>
    <row r="303" spans="1:7" ht="45">
      <c r="A303" s="3" t="s">
        <v>905</v>
      </c>
      <c r="B303" s="4" t="s">
        <v>5</v>
      </c>
      <c r="C303" s="4" t="s">
        <v>5</v>
      </c>
      <c r="D303" s="4" t="s">
        <v>5</v>
      </c>
      <c r="E303" s="4" t="s">
        <v>5</v>
      </c>
      <c r="F303" s="4" t="s">
        <v>5</v>
      </c>
      <c r="G303" s="4" t="s">
        <v>5</v>
      </c>
    </row>
    <row r="304" spans="1:7">
      <c r="A304" s="2" t="s">
        <v>28</v>
      </c>
      <c r="B304" s="4">
        <v>-153.1</v>
      </c>
      <c r="C304" s="4">
        <v>-170.5</v>
      </c>
      <c r="D304" s="4">
        <v>-438.3</v>
      </c>
      <c r="E304" s="4">
        <v>-513.79999999999995</v>
      </c>
      <c r="F304" s="4" t="s">
        <v>5</v>
      </c>
      <c r="G304" s="4" t="s">
        <v>5</v>
      </c>
    </row>
    <row r="305" spans="1:7" ht="30">
      <c r="A305" s="2" t="s">
        <v>29</v>
      </c>
      <c r="B305" s="4">
        <v>-142.4</v>
      </c>
      <c r="C305" s="4">
        <v>-163.69999999999999</v>
      </c>
      <c r="D305" s="4">
        <v>-407.9</v>
      </c>
      <c r="E305" s="4">
        <v>-487.8</v>
      </c>
      <c r="F305" s="4" t="s">
        <v>5</v>
      </c>
      <c r="G305" s="4" t="s">
        <v>5</v>
      </c>
    </row>
    <row r="306" spans="1:7" ht="45">
      <c r="A306" s="2" t="s">
        <v>30</v>
      </c>
      <c r="B306" s="4">
        <v>-9.6999999999999993</v>
      </c>
      <c r="C306" s="4">
        <v>-10.9</v>
      </c>
      <c r="D306" s="4">
        <v>-30.3</v>
      </c>
      <c r="E306" s="4">
        <v>-33.6</v>
      </c>
      <c r="F306" s="4" t="s">
        <v>5</v>
      </c>
      <c r="G306" s="4" t="s">
        <v>5</v>
      </c>
    </row>
    <row r="307" spans="1:7">
      <c r="A307" s="2" t="s">
        <v>31</v>
      </c>
      <c r="B307" s="4">
        <v>0</v>
      </c>
      <c r="C307" s="4">
        <v>0</v>
      </c>
      <c r="D307" s="4">
        <v>0</v>
      </c>
      <c r="E307" s="4">
        <v>0</v>
      </c>
      <c r="F307" s="4" t="s">
        <v>5</v>
      </c>
      <c r="G307" s="4" t="s">
        <v>5</v>
      </c>
    </row>
    <row r="308" spans="1:7">
      <c r="A308" s="2" t="s">
        <v>32</v>
      </c>
      <c r="B308" s="4">
        <v>0</v>
      </c>
      <c r="C308" s="4">
        <v>0</v>
      </c>
      <c r="D308" s="4">
        <v>0</v>
      </c>
      <c r="E308" s="4">
        <v>0</v>
      </c>
      <c r="F308" s="4" t="s">
        <v>5</v>
      </c>
      <c r="G308" s="4" t="s">
        <v>5</v>
      </c>
    </row>
    <row r="309" spans="1:7">
      <c r="A309" s="2" t="s">
        <v>33</v>
      </c>
      <c r="B309" s="4">
        <v>-152.1</v>
      </c>
      <c r="C309" s="4">
        <v>-174.6</v>
      </c>
      <c r="D309" s="4">
        <v>-438.2</v>
      </c>
      <c r="E309" s="4">
        <v>-521.4</v>
      </c>
      <c r="F309" s="4" t="s">
        <v>5</v>
      </c>
      <c r="G309" s="4" t="s">
        <v>5</v>
      </c>
    </row>
    <row r="310" spans="1:7">
      <c r="A310" s="2" t="s">
        <v>34</v>
      </c>
      <c r="B310" s="4">
        <v>-1</v>
      </c>
      <c r="C310" s="4">
        <v>4.0999999999999996</v>
      </c>
      <c r="D310" s="4">
        <v>-0.1</v>
      </c>
      <c r="E310" s="4">
        <v>7.6</v>
      </c>
      <c r="F310" s="4" t="s">
        <v>5</v>
      </c>
      <c r="G310" s="4" t="s">
        <v>5</v>
      </c>
    </row>
    <row r="311" spans="1:7">
      <c r="A311" s="2" t="s">
        <v>35</v>
      </c>
      <c r="B311" s="4">
        <v>0</v>
      </c>
      <c r="C311" s="4">
        <v>0</v>
      </c>
      <c r="D311" s="4">
        <v>0</v>
      </c>
      <c r="E311" s="4">
        <v>0</v>
      </c>
      <c r="F311" s="4" t="s">
        <v>5</v>
      </c>
      <c r="G311" s="4" t="s">
        <v>5</v>
      </c>
    </row>
    <row r="312" spans="1:7">
      <c r="A312" s="2" t="s">
        <v>36</v>
      </c>
      <c r="B312" s="4">
        <v>0</v>
      </c>
      <c r="C312" s="4">
        <v>0</v>
      </c>
      <c r="D312" s="4">
        <v>0</v>
      </c>
      <c r="E312" s="4">
        <v>0</v>
      </c>
      <c r="F312" s="4" t="s">
        <v>5</v>
      </c>
      <c r="G312" s="4" t="s">
        <v>5</v>
      </c>
    </row>
    <row r="313" spans="1:7">
      <c r="A313" s="2" t="s">
        <v>37</v>
      </c>
      <c r="B313" s="4">
        <v>-1</v>
      </c>
      <c r="C313" s="4">
        <v>4.0999999999999996</v>
      </c>
      <c r="D313" s="4">
        <v>-0.1</v>
      </c>
      <c r="E313" s="4">
        <v>7.6</v>
      </c>
      <c r="F313" s="4" t="s">
        <v>5</v>
      </c>
      <c r="G313" s="4" t="s">
        <v>5</v>
      </c>
    </row>
    <row r="314" spans="1:7">
      <c r="A314" s="2" t="s">
        <v>514</v>
      </c>
      <c r="B314" s="4">
        <v>-0.5</v>
      </c>
      <c r="C314" s="4">
        <v>1.7</v>
      </c>
      <c r="D314" s="4">
        <v>-0.1</v>
      </c>
      <c r="E314" s="4">
        <v>3.1</v>
      </c>
      <c r="F314" s="4" t="s">
        <v>5</v>
      </c>
      <c r="G314" s="4" t="s">
        <v>5</v>
      </c>
    </row>
    <row r="315" spans="1:7" ht="30">
      <c r="A315" s="2" t="s">
        <v>516</v>
      </c>
      <c r="B315" s="4">
        <v>24.9</v>
      </c>
      <c r="C315" s="4">
        <v>44.3</v>
      </c>
      <c r="D315" s="4">
        <v>56.7</v>
      </c>
      <c r="E315" s="4">
        <v>750.8</v>
      </c>
      <c r="F315" s="4" t="s">
        <v>5</v>
      </c>
      <c r="G315" s="4" t="s">
        <v>5</v>
      </c>
    </row>
    <row r="316" spans="1:7">
      <c r="A316" s="2" t="s">
        <v>39</v>
      </c>
      <c r="B316" s="4">
        <v>24.4</v>
      </c>
      <c r="C316" s="4">
        <v>46.7</v>
      </c>
      <c r="D316" s="4">
        <v>56.7</v>
      </c>
      <c r="E316" s="4">
        <v>755.3</v>
      </c>
      <c r="F316" s="4" t="s">
        <v>5</v>
      </c>
      <c r="G316" s="4" t="s">
        <v>5</v>
      </c>
    </row>
    <row r="317" spans="1:7" ht="30">
      <c r="A317" s="2" t="s">
        <v>40</v>
      </c>
      <c r="B317" s="4">
        <v>0</v>
      </c>
      <c r="C317" s="4">
        <v>0</v>
      </c>
      <c r="D317" s="4">
        <v>0</v>
      </c>
      <c r="E317" s="4">
        <v>0</v>
      </c>
      <c r="F317" s="4" t="s">
        <v>5</v>
      </c>
      <c r="G317" s="4" t="s">
        <v>5</v>
      </c>
    </row>
    <row r="318" spans="1:7" ht="30">
      <c r="A318" s="2" t="s">
        <v>41</v>
      </c>
      <c r="B318" s="4">
        <v>24.4</v>
      </c>
      <c r="C318" s="4">
        <v>46.7</v>
      </c>
      <c r="D318" s="4">
        <v>56.7</v>
      </c>
      <c r="E318" s="4">
        <v>755.3</v>
      </c>
      <c r="F318" s="4" t="s">
        <v>5</v>
      </c>
      <c r="G318" s="4" t="s">
        <v>5</v>
      </c>
    </row>
    <row r="319" spans="1:7">
      <c r="A319" s="2" t="s">
        <v>60</v>
      </c>
      <c r="B319" s="4">
        <v>2.2000000000000002</v>
      </c>
      <c r="C319" s="4">
        <v>7.5</v>
      </c>
      <c r="D319" s="4">
        <v>51.5</v>
      </c>
      <c r="E319" s="4">
        <v>24.6</v>
      </c>
      <c r="F319" s="4" t="s">
        <v>5</v>
      </c>
      <c r="G319" s="4" t="s">
        <v>5</v>
      </c>
    </row>
    <row r="320" spans="1:7" ht="45">
      <c r="A320" s="2" t="s">
        <v>63</v>
      </c>
      <c r="B320" s="4">
        <v>26.6</v>
      </c>
      <c r="C320" s="4">
        <v>54.2</v>
      </c>
      <c r="D320" s="4">
        <v>108.2</v>
      </c>
      <c r="E320" s="4">
        <v>779.9</v>
      </c>
      <c r="F320" s="4" t="s">
        <v>5</v>
      </c>
      <c r="G320" s="4" t="s">
        <v>5</v>
      </c>
    </row>
    <row r="321" spans="1:7">
      <c r="A321" s="3" t="s">
        <v>66</v>
      </c>
      <c r="B321" s="4" t="s">
        <v>5</v>
      </c>
      <c r="C321" s="4" t="s">
        <v>5</v>
      </c>
      <c r="D321" s="4" t="s">
        <v>5</v>
      </c>
      <c r="E321" s="4" t="s">
        <v>5</v>
      </c>
      <c r="F321" s="4" t="s">
        <v>5</v>
      </c>
      <c r="G321" s="4" t="s">
        <v>5</v>
      </c>
    </row>
    <row r="322" spans="1:7">
      <c r="A322" s="2" t="s">
        <v>67</v>
      </c>
      <c r="B322" s="4">
        <v>0</v>
      </c>
      <c r="C322" s="4">
        <v>0</v>
      </c>
      <c r="D322" s="4">
        <v>0</v>
      </c>
      <c r="E322" s="4">
        <v>0</v>
      </c>
      <c r="F322" s="4" t="s">
        <v>5</v>
      </c>
      <c r="G322" s="4" t="s">
        <v>5</v>
      </c>
    </row>
    <row r="323" spans="1:7">
      <c r="A323" s="2" t="s">
        <v>68</v>
      </c>
      <c r="B323" s="4">
        <v>-58.6</v>
      </c>
      <c r="C323" s="4" t="s">
        <v>5</v>
      </c>
      <c r="D323" s="4">
        <v>-58.6</v>
      </c>
      <c r="E323" s="4" t="s">
        <v>5</v>
      </c>
      <c r="F323" s="4">
        <v>-64.8</v>
      </c>
      <c r="G323" s="4" t="s">
        <v>5</v>
      </c>
    </row>
    <row r="324" spans="1:7">
      <c r="A324" s="2" t="s">
        <v>69</v>
      </c>
      <c r="B324" s="4">
        <v>-9.5</v>
      </c>
      <c r="C324" s="4" t="s">
        <v>5</v>
      </c>
      <c r="D324" s="4">
        <v>-9.5</v>
      </c>
      <c r="E324" s="4" t="s">
        <v>5</v>
      </c>
      <c r="F324" s="4">
        <v>-9.4</v>
      </c>
      <c r="G324" s="4" t="s">
        <v>5</v>
      </c>
    </row>
    <row r="325" spans="1:7">
      <c r="A325" s="2" t="s">
        <v>70</v>
      </c>
      <c r="B325" s="4">
        <v>0</v>
      </c>
      <c r="C325" s="4" t="s">
        <v>5</v>
      </c>
      <c r="D325" s="4">
        <v>0</v>
      </c>
      <c r="E325" s="4" t="s">
        <v>5</v>
      </c>
      <c r="F325" s="4">
        <v>0</v>
      </c>
      <c r="G325" s="4" t="s">
        <v>5</v>
      </c>
    </row>
    <row r="326" spans="1:7">
      <c r="A326" s="2" t="s">
        <v>71</v>
      </c>
      <c r="B326" s="4">
        <v>0</v>
      </c>
      <c r="C326" s="4" t="s">
        <v>5</v>
      </c>
      <c r="D326" s="4">
        <v>0</v>
      </c>
      <c r="E326" s="4" t="s">
        <v>5</v>
      </c>
      <c r="F326" s="4">
        <v>0</v>
      </c>
      <c r="G326" s="4" t="s">
        <v>5</v>
      </c>
    </row>
    <row r="327" spans="1:7">
      <c r="A327" s="2" t="s">
        <v>72</v>
      </c>
      <c r="B327" s="4">
        <v>-68.099999999999994</v>
      </c>
      <c r="C327" s="4" t="s">
        <v>5</v>
      </c>
      <c r="D327" s="4">
        <v>-68.099999999999994</v>
      </c>
      <c r="E327" s="4" t="s">
        <v>5</v>
      </c>
      <c r="F327" s="4">
        <v>-74.2</v>
      </c>
      <c r="G327" s="4" t="s">
        <v>5</v>
      </c>
    </row>
    <row r="328" spans="1:7">
      <c r="A328" s="2" t="s">
        <v>73</v>
      </c>
      <c r="B328" s="4">
        <v>0</v>
      </c>
      <c r="C328" s="4" t="s">
        <v>5</v>
      </c>
      <c r="D328" s="4">
        <v>0</v>
      </c>
      <c r="E328" s="4" t="s">
        <v>5</v>
      </c>
      <c r="F328" s="4">
        <v>0</v>
      </c>
      <c r="G328" s="4" t="s">
        <v>5</v>
      </c>
    </row>
    <row r="329" spans="1:7">
      <c r="A329" s="2" t="s">
        <v>74</v>
      </c>
      <c r="B329" s="4">
        <v>0</v>
      </c>
      <c r="C329" s="4" t="s">
        <v>5</v>
      </c>
      <c r="D329" s="4">
        <v>0</v>
      </c>
      <c r="E329" s="4" t="s">
        <v>5</v>
      </c>
      <c r="F329" s="4">
        <v>0</v>
      </c>
      <c r="G329" s="4" t="s">
        <v>5</v>
      </c>
    </row>
    <row r="330" spans="1:7">
      <c r="A330" s="2" t="s">
        <v>75</v>
      </c>
      <c r="B330" s="4">
        <v>0</v>
      </c>
      <c r="C330" s="4" t="s">
        <v>5</v>
      </c>
      <c r="D330" s="4">
        <v>0</v>
      </c>
      <c r="E330" s="4" t="s">
        <v>5</v>
      </c>
      <c r="F330" s="4">
        <v>0</v>
      </c>
      <c r="G330" s="4" t="s">
        <v>5</v>
      </c>
    </row>
    <row r="331" spans="1:7">
      <c r="A331" s="3" t="s">
        <v>76</v>
      </c>
      <c r="B331" s="4" t="s">
        <v>5</v>
      </c>
      <c r="C331" s="4" t="s">
        <v>5</v>
      </c>
      <c r="D331" s="4" t="s">
        <v>5</v>
      </c>
      <c r="E331" s="4" t="s">
        <v>5</v>
      </c>
      <c r="F331" s="4" t="s">
        <v>5</v>
      </c>
      <c r="G331" s="4" t="s">
        <v>5</v>
      </c>
    </row>
    <row r="332" spans="1:7">
      <c r="A332" s="2" t="s">
        <v>77</v>
      </c>
      <c r="B332" s="4">
        <v>0</v>
      </c>
      <c r="C332" s="4" t="s">
        <v>5</v>
      </c>
      <c r="D332" s="4">
        <v>0</v>
      </c>
      <c r="E332" s="4" t="s">
        <v>5</v>
      </c>
      <c r="F332" s="4">
        <v>0</v>
      </c>
      <c r="G332" s="4" t="s">
        <v>5</v>
      </c>
    </row>
    <row r="333" spans="1:7">
      <c r="A333" s="2" t="s">
        <v>78</v>
      </c>
      <c r="B333" s="4">
        <v>0</v>
      </c>
      <c r="C333" s="4" t="s">
        <v>5</v>
      </c>
      <c r="D333" s="4">
        <v>0</v>
      </c>
      <c r="E333" s="4" t="s">
        <v>5</v>
      </c>
      <c r="F333" s="4">
        <v>0</v>
      </c>
      <c r="G333" s="4" t="s">
        <v>5</v>
      </c>
    </row>
    <row r="334" spans="1:7">
      <c r="A334" s="2" t="s">
        <v>573</v>
      </c>
      <c r="B334" s="9">
        <v>1455.5</v>
      </c>
      <c r="C334" s="4" t="s">
        <v>5</v>
      </c>
      <c r="D334" s="9">
        <v>1455.5</v>
      </c>
      <c r="E334" s="4" t="s">
        <v>5</v>
      </c>
      <c r="F334" s="9">
        <v>1323.3</v>
      </c>
      <c r="G334" s="4" t="s">
        <v>5</v>
      </c>
    </row>
    <row r="335" spans="1:7">
      <c r="A335" s="2" t="s">
        <v>575</v>
      </c>
      <c r="B335" s="4">
        <v>61.5</v>
      </c>
      <c r="C335" s="4" t="s">
        <v>5</v>
      </c>
      <c r="D335" s="4">
        <v>61.5</v>
      </c>
      <c r="E335" s="4" t="s">
        <v>5</v>
      </c>
      <c r="F335" s="4">
        <v>67.5</v>
      </c>
      <c r="G335" s="4" t="s">
        <v>5</v>
      </c>
    </row>
    <row r="336" spans="1:7">
      <c r="A336" s="2" t="s">
        <v>79</v>
      </c>
      <c r="B336" s="4">
        <v>0</v>
      </c>
      <c r="C336" s="4" t="s">
        <v>5</v>
      </c>
      <c r="D336" s="4">
        <v>0</v>
      </c>
      <c r="E336" s="4" t="s">
        <v>5</v>
      </c>
      <c r="F336" s="4">
        <v>0</v>
      </c>
      <c r="G336" s="4" t="s">
        <v>5</v>
      </c>
    </row>
    <row r="337" spans="1:7">
      <c r="A337" s="2" t="s">
        <v>80</v>
      </c>
      <c r="B337" s="4">
        <v>0</v>
      </c>
      <c r="C337" s="4" t="s">
        <v>5</v>
      </c>
      <c r="D337" s="4">
        <v>0</v>
      </c>
      <c r="E337" s="4" t="s">
        <v>5</v>
      </c>
      <c r="F337" s="4">
        <v>0</v>
      </c>
      <c r="G337" s="4" t="s">
        <v>5</v>
      </c>
    </row>
    <row r="338" spans="1:7">
      <c r="A338" s="2" t="s">
        <v>81</v>
      </c>
      <c r="B338" s="4">
        <v>0</v>
      </c>
      <c r="C338" s="4" t="s">
        <v>5</v>
      </c>
      <c r="D338" s="4">
        <v>0</v>
      </c>
      <c r="E338" s="4" t="s">
        <v>5</v>
      </c>
      <c r="F338" s="4">
        <v>0</v>
      </c>
      <c r="G338" s="4" t="s">
        <v>5</v>
      </c>
    </row>
    <row r="339" spans="1:7">
      <c r="A339" s="2" t="s">
        <v>82</v>
      </c>
      <c r="B339" s="9">
        <v>1448.9</v>
      </c>
      <c r="C339" s="4" t="s">
        <v>5</v>
      </c>
      <c r="D339" s="9">
        <v>1448.9</v>
      </c>
      <c r="E339" s="4" t="s">
        <v>5</v>
      </c>
      <c r="F339" s="9">
        <v>1316.6</v>
      </c>
      <c r="G339" s="4" t="s">
        <v>5</v>
      </c>
    </row>
    <row r="340" spans="1:7">
      <c r="A340" s="3" t="s">
        <v>83</v>
      </c>
      <c r="B340" s="4" t="s">
        <v>5</v>
      </c>
      <c r="C340" s="4" t="s">
        <v>5</v>
      </c>
      <c r="D340" s="4" t="s">
        <v>5</v>
      </c>
      <c r="E340" s="4" t="s">
        <v>5</v>
      </c>
      <c r="F340" s="4" t="s">
        <v>5</v>
      </c>
      <c r="G340" s="4" t="s">
        <v>5</v>
      </c>
    </row>
    <row r="341" spans="1:7" ht="30">
      <c r="A341" s="2" t="s">
        <v>84</v>
      </c>
      <c r="B341" s="4">
        <v>0</v>
      </c>
      <c r="C341" s="4" t="s">
        <v>5</v>
      </c>
      <c r="D341" s="4">
        <v>0</v>
      </c>
      <c r="E341" s="4" t="s">
        <v>5</v>
      </c>
      <c r="F341" s="4" t="s">
        <v>5</v>
      </c>
      <c r="G341" s="4" t="s">
        <v>5</v>
      </c>
    </row>
    <row r="342" spans="1:7">
      <c r="A342" s="2" t="s">
        <v>85</v>
      </c>
      <c r="B342" s="4">
        <v>-0.7</v>
      </c>
      <c r="C342" s="4" t="s">
        <v>5</v>
      </c>
      <c r="D342" s="4">
        <v>-0.7</v>
      </c>
      <c r="E342" s="4" t="s">
        <v>5</v>
      </c>
      <c r="F342" s="4">
        <v>-0.9</v>
      </c>
      <c r="G342" s="4" t="s">
        <v>5</v>
      </c>
    </row>
    <row r="343" spans="1:7">
      <c r="A343" s="2" t="s">
        <v>86</v>
      </c>
      <c r="B343" s="4">
        <v>0</v>
      </c>
      <c r="C343" s="4" t="s">
        <v>5</v>
      </c>
      <c r="D343" s="4">
        <v>0</v>
      </c>
      <c r="E343" s="4" t="s">
        <v>5</v>
      </c>
      <c r="F343" s="4">
        <v>0</v>
      </c>
      <c r="G343" s="4" t="s">
        <v>5</v>
      </c>
    </row>
    <row r="344" spans="1:7">
      <c r="A344" s="2" t="s">
        <v>87</v>
      </c>
      <c r="B344" s="4">
        <v>0</v>
      </c>
      <c r="C344" s="4" t="s">
        <v>5</v>
      </c>
      <c r="D344" s="4">
        <v>0</v>
      </c>
      <c r="E344" s="4" t="s">
        <v>5</v>
      </c>
      <c r="F344" s="4">
        <v>0</v>
      </c>
      <c r="G344" s="4" t="s">
        <v>5</v>
      </c>
    </row>
    <row r="345" spans="1:7" ht="30">
      <c r="A345" s="2" t="s">
        <v>88</v>
      </c>
      <c r="B345" s="4">
        <v>0</v>
      </c>
      <c r="C345" s="4" t="s">
        <v>5</v>
      </c>
      <c r="D345" s="4">
        <v>0</v>
      </c>
      <c r="E345" s="4" t="s">
        <v>5</v>
      </c>
      <c r="F345" s="4">
        <v>0</v>
      </c>
      <c r="G345" s="4" t="s">
        <v>5</v>
      </c>
    </row>
    <row r="346" spans="1:7">
      <c r="A346" s="2" t="s">
        <v>89</v>
      </c>
      <c r="B346" s="4">
        <v>-0.7</v>
      </c>
      <c r="C346" s="4" t="s">
        <v>5</v>
      </c>
      <c r="D346" s="4">
        <v>-0.7</v>
      </c>
      <c r="E346" s="4" t="s">
        <v>5</v>
      </c>
      <c r="F346" s="4">
        <v>-0.9</v>
      </c>
      <c r="G346" s="4" t="s">
        <v>5</v>
      </c>
    </row>
    <row r="347" spans="1:7">
      <c r="A347" s="3" t="s">
        <v>90</v>
      </c>
      <c r="B347" s="4" t="s">
        <v>5</v>
      </c>
      <c r="C347" s="4" t="s">
        <v>5</v>
      </c>
      <c r="D347" s="4" t="s">
        <v>5</v>
      </c>
      <c r="E347" s="4" t="s">
        <v>5</v>
      </c>
      <c r="F347" s="4" t="s">
        <v>5</v>
      </c>
      <c r="G347" s="4" t="s">
        <v>5</v>
      </c>
    </row>
    <row r="348" spans="1:7">
      <c r="A348" s="2" t="s">
        <v>91</v>
      </c>
      <c r="B348" s="4">
        <v>0</v>
      </c>
      <c r="C348" s="4" t="s">
        <v>5</v>
      </c>
      <c r="D348" s="4">
        <v>0</v>
      </c>
      <c r="E348" s="4" t="s">
        <v>5</v>
      </c>
      <c r="F348" s="4">
        <v>0</v>
      </c>
      <c r="G348" s="4" t="s">
        <v>5</v>
      </c>
    </row>
    <row r="349" spans="1:7" ht="30">
      <c r="A349" s="2" t="s">
        <v>92</v>
      </c>
      <c r="B349" s="4">
        <v>0</v>
      </c>
      <c r="C349" s="4" t="s">
        <v>5</v>
      </c>
      <c r="D349" s="4">
        <v>0</v>
      </c>
      <c r="E349" s="4" t="s">
        <v>5</v>
      </c>
      <c r="F349" s="4">
        <v>0</v>
      </c>
      <c r="G349" s="4" t="s">
        <v>5</v>
      </c>
    </row>
    <row r="350" spans="1:7">
      <c r="A350" s="2" t="s">
        <v>93</v>
      </c>
      <c r="B350" s="4">
        <v>0</v>
      </c>
      <c r="C350" s="4" t="s">
        <v>5</v>
      </c>
      <c r="D350" s="4">
        <v>0</v>
      </c>
      <c r="E350" s="4" t="s">
        <v>5</v>
      </c>
      <c r="F350" s="4">
        <v>0</v>
      </c>
      <c r="G350" s="4" t="s">
        <v>5</v>
      </c>
    </row>
    <row r="351" spans="1:7">
      <c r="A351" s="2" t="s">
        <v>94</v>
      </c>
      <c r="B351" s="4">
        <v>-0.7</v>
      </c>
      <c r="C351" s="4" t="s">
        <v>5</v>
      </c>
      <c r="D351" s="4">
        <v>-0.7</v>
      </c>
      <c r="E351" s="4" t="s">
        <v>5</v>
      </c>
      <c r="F351" s="4">
        <v>-0.9</v>
      </c>
      <c r="G351" s="4" t="s">
        <v>5</v>
      </c>
    </row>
    <row r="352" spans="1:7">
      <c r="A352" s="2" t="s">
        <v>101</v>
      </c>
      <c r="B352" s="9">
        <v>1449.6</v>
      </c>
      <c r="C352" s="4" t="s">
        <v>5</v>
      </c>
      <c r="D352" s="9">
        <v>1449.6</v>
      </c>
      <c r="E352" s="4" t="s">
        <v>5</v>
      </c>
      <c r="F352" s="9">
        <v>1317.5</v>
      </c>
      <c r="G352" s="4" t="s">
        <v>5</v>
      </c>
    </row>
    <row r="353" spans="1:7">
      <c r="A353" s="2" t="s">
        <v>102</v>
      </c>
      <c r="B353" s="4">
        <v>0</v>
      </c>
      <c r="C353" s="4" t="s">
        <v>5</v>
      </c>
      <c r="D353" s="4">
        <v>0</v>
      </c>
      <c r="E353" s="4" t="s">
        <v>5</v>
      </c>
      <c r="F353" s="4">
        <v>0</v>
      </c>
      <c r="G353" s="4" t="s">
        <v>5</v>
      </c>
    </row>
    <row r="354" spans="1:7">
      <c r="A354" s="2" t="s">
        <v>103</v>
      </c>
      <c r="B354" s="9">
        <v>1449.6</v>
      </c>
      <c r="C354" s="4" t="s">
        <v>5</v>
      </c>
      <c r="D354" s="9">
        <v>1449.6</v>
      </c>
      <c r="E354" s="4" t="s">
        <v>5</v>
      </c>
      <c r="F354" s="9">
        <v>1317.5</v>
      </c>
      <c r="G354" s="4" t="s">
        <v>5</v>
      </c>
    </row>
    <row r="355" spans="1:7" ht="30">
      <c r="A355" s="2" t="s">
        <v>104</v>
      </c>
      <c r="B355" s="9">
        <v>1448.9</v>
      </c>
      <c r="C355" s="4" t="s">
        <v>5</v>
      </c>
      <c r="D355" s="9">
        <v>1448.9</v>
      </c>
      <c r="E355" s="4" t="s">
        <v>5</v>
      </c>
      <c r="F355" s="9">
        <v>1316.6</v>
      </c>
      <c r="G355" s="4" t="s">
        <v>5</v>
      </c>
    </row>
    <row r="356" spans="1:7" ht="30">
      <c r="A356" s="3" t="s">
        <v>906</v>
      </c>
      <c r="B356" s="4" t="s">
        <v>5</v>
      </c>
      <c r="C356" s="4" t="s">
        <v>5</v>
      </c>
      <c r="D356" s="4" t="s">
        <v>5</v>
      </c>
      <c r="E356" s="4" t="s">
        <v>5</v>
      </c>
      <c r="F356" s="4" t="s">
        <v>5</v>
      </c>
      <c r="G356" s="4" t="s">
        <v>5</v>
      </c>
    </row>
    <row r="357" spans="1:7" ht="30">
      <c r="A357" s="2" t="s">
        <v>121</v>
      </c>
      <c r="B357" s="4" t="s">
        <v>5</v>
      </c>
      <c r="C357" s="4" t="s">
        <v>5</v>
      </c>
      <c r="D357" s="4">
        <v>-5.9</v>
      </c>
      <c r="E357" s="4">
        <v>-4.0999999999999996</v>
      </c>
      <c r="F357" s="4" t="s">
        <v>5</v>
      </c>
      <c r="G357" s="4" t="s">
        <v>5</v>
      </c>
    </row>
    <row r="358" spans="1:7">
      <c r="A358" s="3" t="s">
        <v>122</v>
      </c>
      <c r="B358" s="4" t="s">
        <v>5</v>
      </c>
      <c r="C358" s="4" t="s">
        <v>5</v>
      </c>
      <c r="D358" s="4" t="s">
        <v>5</v>
      </c>
      <c r="E358" s="4" t="s">
        <v>5</v>
      </c>
      <c r="F358" s="4" t="s">
        <v>5</v>
      </c>
      <c r="G358" s="4" t="s">
        <v>5</v>
      </c>
    </row>
    <row r="359" spans="1:7">
      <c r="A359" s="2" t="s">
        <v>123</v>
      </c>
      <c r="B359" s="4" t="s">
        <v>5</v>
      </c>
      <c r="C359" s="4" t="s">
        <v>5</v>
      </c>
      <c r="D359" s="4">
        <v>0</v>
      </c>
      <c r="E359" s="4">
        <v>0</v>
      </c>
      <c r="F359" s="4" t="s">
        <v>5</v>
      </c>
      <c r="G359" s="4" t="s">
        <v>5</v>
      </c>
    </row>
    <row r="360" spans="1:7">
      <c r="A360" s="2" t="s">
        <v>124</v>
      </c>
      <c r="B360" s="4" t="s">
        <v>5</v>
      </c>
      <c r="C360" s="4" t="s">
        <v>5</v>
      </c>
      <c r="D360" s="4">
        <v>0</v>
      </c>
      <c r="E360" s="4">
        <v>0</v>
      </c>
      <c r="F360" s="4" t="s">
        <v>5</v>
      </c>
      <c r="G360" s="4" t="s">
        <v>5</v>
      </c>
    </row>
    <row r="361" spans="1:7">
      <c r="A361" s="2" t="s">
        <v>125</v>
      </c>
      <c r="B361" s="4" t="s">
        <v>5</v>
      </c>
      <c r="C361" s="4" t="s">
        <v>5</v>
      </c>
      <c r="D361" s="4">
        <v>0</v>
      </c>
      <c r="E361" s="4">
        <v>0</v>
      </c>
      <c r="F361" s="4" t="s">
        <v>5</v>
      </c>
      <c r="G361" s="4" t="s">
        <v>5</v>
      </c>
    </row>
    <row r="362" spans="1:7">
      <c r="A362" s="2" t="s">
        <v>126</v>
      </c>
      <c r="B362" s="4" t="s">
        <v>5</v>
      </c>
      <c r="C362" s="4" t="s">
        <v>5</v>
      </c>
      <c r="D362" s="4">
        <v>0</v>
      </c>
      <c r="E362" s="4">
        <v>0</v>
      </c>
      <c r="F362" s="4" t="s">
        <v>5</v>
      </c>
      <c r="G362" s="4" t="s">
        <v>5</v>
      </c>
    </row>
    <row r="363" spans="1:7">
      <c r="A363" s="3" t="s">
        <v>127</v>
      </c>
      <c r="B363" s="4" t="s">
        <v>5</v>
      </c>
      <c r="C363" s="4" t="s">
        <v>5</v>
      </c>
      <c r="D363" s="4" t="s">
        <v>5</v>
      </c>
      <c r="E363" s="4" t="s">
        <v>5</v>
      </c>
      <c r="F363" s="4" t="s">
        <v>5</v>
      </c>
      <c r="G363" s="4" t="s">
        <v>5</v>
      </c>
    </row>
    <row r="364" spans="1:7">
      <c r="A364" s="2" t="s">
        <v>128</v>
      </c>
      <c r="B364" s="4" t="s">
        <v>5</v>
      </c>
      <c r="C364" s="4" t="s">
        <v>5</v>
      </c>
      <c r="D364" s="4">
        <v>0</v>
      </c>
      <c r="E364" s="4">
        <v>0</v>
      </c>
      <c r="F364" s="4" t="s">
        <v>5</v>
      </c>
      <c r="G364" s="4" t="s">
        <v>5</v>
      </c>
    </row>
    <row r="365" spans="1:7" ht="30">
      <c r="A365" s="2" t="s">
        <v>129</v>
      </c>
      <c r="B365" s="4" t="s">
        <v>5</v>
      </c>
      <c r="C365" s="4" t="s">
        <v>5</v>
      </c>
      <c r="D365" s="4">
        <v>0</v>
      </c>
      <c r="E365" s="4">
        <v>0</v>
      </c>
      <c r="F365" s="4" t="s">
        <v>5</v>
      </c>
      <c r="G365" s="4" t="s">
        <v>5</v>
      </c>
    </row>
    <row r="366" spans="1:7">
      <c r="A366" s="2" t="s">
        <v>130</v>
      </c>
      <c r="B366" s="4" t="s">
        <v>5</v>
      </c>
      <c r="C366" s="4" t="s">
        <v>5</v>
      </c>
      <c r="D366" s="4">
        <v>0</v>
      </c>
      <c r="E366" s="4">
        <v>0</v>
      </c>
      <c r="F366" s="4" t="s">
        <v>5</v>
      </c>
      <c r="G366" s="4" t="s">
        <v>5</v>
      </c>
    </row>
    <row r="367" spans="1:7">
      <c r="A367" s="2" t="s">
        <v>131</v>
      </c>
      <c r="B367" s="4" t="s">
        <v>5</v>
      </c>
      <c r="C367" s="4" t="s">
        <v>5</v>
      </c>
      <c r="D367" s="4">
        <v>0</v>
      </c>
      <c r="E367" s="4">
        <v>0</v>
      </c>
      <c r="F367" s="4" t="s">
        <v>5</v>
      </c>
      <c r="G367" s="4" t="s">
        <v>5</v>
      </c>
    </row>
    <row r="368" spans="1:7">
      <c r="A368" s="2" t="s">
        <v>132</v>
      </c>
      <c r="B368" s="4" t="s">
        <v>5</v>
      </c>
      <c r="C368" s="4" t="s">
        <v>5</v>
      </c>
      <c r="D368" s="4">
        <v>0</v>
      </c>
      <c r="E368" s="4">
        <v>0</v>
      </c>
      <c r="F368" s="4" t="s">
        <v>5</v>
      </c>
      <c r="G368" s="4" t="s">
        <v>5</v>
      </c>
    </row>
    <row r="369" spans="1:7">
      <c r="A369" s="2" t="s">
        <v>133</v>
      </c>
      <c r="B369" s="4" t="s">
        <v>5</v>
      </c>
      <c r="C369" s="4" t="s">
        <v>5</v>
      </c>
      <c r="D369" s="4" t="s">
        <v>5</v>
      </c>
      <c r="E369" s="4">
        <v>0</v>
      </c>
      <c r="F369" s="4" t="s">
        <v>5</v>
      </c>
      <c r="G369" s="4" t="s">
        <v>5</v>
      </c>
    </row>
    <row r="370" spans="1:7">
      <c r="A370" s="2" t="s">
        <v>601</v>
      </c>
      <c r="B370" s="4" t="s">
        <v>5</v>
      </c>
      <c r="C370" s="4" t="s">
        <v>5</v>
      </c>
      <c r="D370" s="4">
        <v>5.9</v>
      </c>
      <c r="E370" s="4">
        <v>4.0999999999999996</v>
      </c>
      <c r="F370" s="4" t="s">
        <v>5</v>
      </c>
      <c r="G370" s="4" t="s">
        <v>5</v>
      </c>
    </row>
    <row r="371" spans="1:7" ht="45">
      <c r="A371" s="2" t="s">
        <v>134</v>
      </c>
      <c r="B371" s="4" t="s">
        <v>5</v>
      </c>
      <c r="C371" s="4" t="s">
        <v>5</v>
      </c>
      <c r="D371" s="4">
        <v>0</v>
      </c>
      <c r="E371" s="4">
        <v>0</v>
      </c>
      <c r="F371" s="4" t="s">
        <v>5</v>
      </c>
      <c r="G371" s="4" t="s">
        <v>5</v>
      </c>
    </row>
    <row r="372" spans="1:7">
      <c r="A372" s="2" t="s">
        <v>135</v>
      </c>
      <c r="B372" s="4" t="s">
        <v>5</v>
      </c>
      <c r="C372" s="4" t="s">
        <v>5</v>
      </c>
      <c r="D372" s="4">
        <v>0</v>
      </c>
      <c r="E372" s="4">
        <v>0</v>
      </c>
      <c r="F372" s="4" t="s">
        <v>5</v>
      </c>
      <c r="G372" s="4" t="s">
        <v>5</v>
      </c>
    </row>
    <row r="373" spans="1:7">
      <c r="A373" s="2" t="s">
        <v>136</v>
      </c>
      <c r="B373" s="4" t="s">
        <v>5</v>
      </c>
      <c r="C373" s="4" t="s">
        <v>5</v>
      </c>
      <c r="D373" s="4">
        <v>5.9</v>
      </c>
      <c r="E373" s="4">
        <v>4.0999999999999996</v>
      </c>
      <c r="F373" s="4" t="s">
        <v>5</v>
      </c>
      <c r="G373" s="4" t="s">
        <v>5</v>
      </c>
    </row>
    <row r="374" spans="1:7" ht="30">
      <c r="A374" s="2" t="s">
        <v>137</v>
      </c>
      <c r="B374" s="4" t="s">
        <v>5</v>
      </c>
      <c r="C374" s="4" t="s">
        <v>5</v>
      </c>
      <c r="D374" s="4">
        <v>0</v>
      </c>
      <c r="E374" s="4">
        <v>0</v>
      </c>
      <c r="F374" s="4" t="s">
        <v>5</v>
      </c>
      <c r="G374" s="4" t="s">
        <v>5</v>
      </c>
    </row>
    <row r="375" spans="1:7" ht="30">
      <c r="A375" s="2" t="s">
        <v>138</v>
      </c>
      <c r="B375" s="4" t="s">
        <v>5</v>
      </c>
      <c r="C375" s="4" t="s">
        <v>5</v>
      </c>
      <c r="D375" s="4">
        <v>0</v>
      </c>
      <c r="E375" s="4">
        <v>0</v>
      </c>
      <c r="F375" s="4" t="s">
        <v>5</v>
      </c>
      <c r="G375" s="4" t="s">
        <v>5</v>
      </c>
    </row>
    <row r="376" spans="1:7" ht="30">
      <c r="A376" s="2" t="s">
        <v>139</v>
      </c>
      <c r="B376" s="10">
        <v>0</v>
      </c>
      <c r="C376" s="10">
        <v>0</v>
      </c>
      <c r="D376" s="10">
        <v>0</v>
      </c>
      <c r="E376" s="10">
        <v>0</v>
      </c>
      <c r="F376" s="4" t="s">
        <v>5</v>
      </c>
      <c r="G376"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c r="A2" s="1" t="s">
        <v>46</v>
      </c>
      <c r="B2" s="1" t="s">
        <v>2</v>
      </c>
      <c r="C2" s="1" t="s">
        <v>27</v>
      </c>
    </row>
    <row r="3" spans="1:3">
      <c r="A3" s="3" t="s">
        <v>115</v>
      </c>
      <c r="B3" s="4" t="s">
        <v>5</v>
      </c>
      <c r="C3" s="4" t="s">
        <v>5</v>
      </c>
    </row>
    <row r="4" spans="1:3">
      <c r="A4" s="2" t="s">
        <v>39</v>
      </c>
      <c r="B4" s="8">
        <v>-34.4</v>
      </c>
      <c r="C4" s="10">
        <v>-777</v>
      </c>
    </row>
    <row r="5" spans="1:3">
      <c r="A5" s="2" t="s">
        <v>31</v>
      </c>
      <c r="B5" s="4">
        <v>144.9</v>
      </c>
      <c r="C5" s="4">
        <v>144.9</v>
      </c>
    </row>
    <row r="6" spans="1:3">
      <c r="A6" s="2" t="s">
        <v>116</v>
      </c>
      <c r="B6" s="4">
        <v>15.1</v>
      </c>
      <c r="C6" s="4">
        <v>12.8</v>
      </c>
    </row>
    <row r="7" spans="1:3">
      <c r="A7" s="2" t="s">
        <v>117</v>
      </c>
      <c r="B7" s="4">
        <v>11</v>
      </c>
      <c r="C7" s="4">
        <v>753.4</v>
      </c>
    </row>
    <row r="8" spans="1:3">
      <c r="A8" s="2" t="s">
        <v>32</v>
      </c>
      <c r="B8" s="4">
        <v>-49.3</v>
      </c>
      <c r="C8" s="4">
        <v>-28</v>
      </c>
    </row>
    <row r="9" spans="1:3">
      <c r="A9" s="2" t="s">
        <v>118</v>
      </c>
      <c r="B9" s="4">
        <v>-140.19999999999999</v>
      </c>
      <c r="C9" s="4">
        <v>-170.2</v>
      </c>
    </row>
    <row r="10" spans="1:3" ht="30">
      <c r="A10" s="2" t="s">
        <v>119</v>
      </c>
      <c r="B10" s="4">
        <v>-47.2</v>
      </c>
      <c r="C10" s="4">
        <v>-48.3</v>
      </c>
    </row>
    <row r="11" spans="1:3">
      <c r="A11" s="2" t="s">
        <v>120</v>
      </c>
      <c r="B11" s="4">
        <v>-0.1</v>
      </c>
      <c r="C11" s="4">
        <v>3.1</v>
      </c>
    </row>
    <row r="12" spans="1:3" ht="30">
      <c r="A12" s="2" t="s">
        <v>121</v>
      </c>
      <c r="B12" s="4">
        <v>-223.7</v>
      </c>
      <c r="C12" s="4">
        <v>-387.9</v>
      </c>
    </row>
    <row r="13" spans="1:3">
      <c r="A13" s="3" t="s">
        <v>122</v>
      </c>
      <c r="B13" s="4" t="s">
        <v>5</v>
      </c>
      <c r="C13" s="4" t="s">
        <v>5</v>
      </c>
    </row>
    <row r="14" spans="1:3">
      <c r="A14" s="2" t="s">
        <v>123</v>
      </c>
      <c r="B14" s="4">
        <v>-48.1</v>
      </c>
      <c r="C14" s="4">
        <v>-49.3</v>
      </c>
    </row>
    <row r="15" spans="1:3">
      <c r="A15" s="2" t="s">
        <v>124</v>
      </c>
      <c r="B15" s="4">
        <v>-50</v>
      </c>
      <c r="C15" s="4">
        <v>-38.1</v>
      </c>
    </row>
    <row r="16" spans="1:3">
      <c r="A16" s="2" t="s">
        <v>125</v>
      </c>
      <c r="B16" s="4">
        <v>15.1</v>
      </c>
      <c r="C16" s="4">
        <v>4.5999999999999996</v>
      </c>
    </row>
    <row r="17" spans="1:3">
      <c r="A17" s="2" t="s">
        <v>126</v>
      </c>
      <c r="B17" s="4">
        <v>-83</v>
      </c>
      <c r="C17" s="4">
        <v>-82.8</v>
      </c>
    </row>
    <row r="18" spans="1:3">
      <c r="A18" s="3" t="s">
        <v>127</v>
      </c>
      <c r="B18" s="4" t="s">
        <v>5</v>
      </c>
      <c r="C18" s="4" t="s">
        <v>5</v>
      </c>
    </row>
    <row r="19" spans="1:3">
      <c r="A19" s="2" t="s">
        <v>128</v>
      </c>
      <c r="B19" s="4">
        <v>185</v>
      </c>
      <c r="C19" s="4">
        <v>192</v>
      </c>
    </row>
    <row r="20" spans="1:3" ht="30">
      <c r="A20" s="2" t="s">
        <v>129</v>
      </c>
      <c r="B20" s="4">
        <v>31.9</v>
      </c>
      <c r="C20" s="4">
        <v>373.3</v>
      </c>
    </row>
    <row r="21" spans="1:3">
      <c r="A21" s="2" t="s">
        <v>130</v>
      </c>
      <c r="B21" s="4">
        <v>-27.2</v>
      </c>
      <c r="C21" s="4">
        <v>-73.900000000000006</v>
      </c>
    </row>
    <row r="22" spans="1:3">
      <c r="A22" s="2" t="s">
        <v>131</v>
      </c>
      <c r="B22" s="4">
        <v>-3.1</v>
      </c>
      <c r="C22" s="4">
        <v>-8.6</v>
      </c>
    </row>
    <row r="23" spans="1:3">
      <c r="A23" s="2" t="s">
        <v>132</v>
      </c>
      <c r="B23" s="4">
        <v>-0.7</v>
      </c>
      <c r="C23" s="4">
        <v>-1.7</v>
      </c>
    </row>
    <row r="24" spans="1:3">
      <c r="A24" s="2" t="s">
        <v>133</v>
      </c>
      <c r="B24" s="4">
        <v>0</v>
      </c>
      <c r="C24" s="4">
        <v>-11</v>
      </c>
    </row>
    <row r="25" spans="1:3" ht="45">
      <c r="A25" s="2" t="s">
        <v>134</v>
      </c>
      <c r="B25" s="4">
        <v>-41.1</v>
      </c>
      <c r="C25" s="4">
        <v>5.5</v>
      </c>
    </row>
    <row r="26" spans="1:3">
      <c r="A26" s="2" t="s">
        <v>135</v>
      </c>
      <c r="B26" s="4">
        <v>0.6</v>
      </c>
      <c r="C26" s="4">
        <v>0.2</v>
      </c>
    </row>
    <row r="27" spans="1:3">
      <c r="A27" s="2" t="s">
        <v>136</v>
      </c>
      <c r="B27" s="4">
        <v>145.4</v>
      </c>
      <c r="C27" s="4">
        <v>475.8</v>
      </c>
    </row>
    <row r="28" spans="1:3" ht="30">
      <c r="A28" s="2" t="s">
        <v>137</v>
      </c>
      <c r="B28" s="4">
        <v>-161.30000000000001</v>
      </c>
      <c r="C28" s="4">
        <v>5.0999999999999996</v>
      </c>
    </row>
    <row r="29" spans="1:3" ht="30">
      <c r="A29" s="2" t="s">
        <v>138</v>
      </c>
      <c r="B29" s="4">
        <v>227</v>
      </c>
      <c r="C29" s="4">
        <v>42</v>
      </c>
    </row>
    <row r="30" spans="1:3" ht="30">
      <c r="A30" s="2" t="s">
        <v>139</v>
      </c>
      <c r="B30" s="4">
        <v>65.7</v>
      </c>
      <c r="C30" s="4">
        <v>47.1</v>
      </c>
    </row>
    <row r="31" spans="1:3" ht="30">
      <c r="A31" s="2" t="s">
        <v>140</v>
      </c>
      <c r="B31" s="4" t="s">
        <v>5</v>
      </c>
      <c r="C31" s="4" t="s">
        <v>5</v>
      </c>
    </row>
    <row r="32" spans="1:3">
      <c r="A32" s="3" t="s">
        <v>115</v>
      </c>
      <c r="B32" s="4" t="s">
        <v>5</v>
      </c>
      <c r="C32" s="4" t="s">
        <v>5</v>
      </c>
    </row>
    <row r="33" spans="1:3">
      <c r="A33" s="2" t="s">
        <v>31</v>
      </c>
      <c r="B33" s="4">
        <v>134.4</v>
      </c>
      <c r="C33" s="4">
        <v>134.69999999999999</v>
      </c>
    </row>
    <row r="34" spans="1:3">
      <c r="A34" s="2" t="s">
        <v>141</v>
      </c>
      <c r="B34" s="4">
        <v>-91.7</v>
      </c>
      <c r="C34" s="4">
        <v>-217.1</v>
      </c>
    </row>
    <row r="35" spans="1:3">
      <c r="A35" s="3" t="s">
        <v>122</v>
      </c>
      <c r="B35" s="4" t="s">
        <v>5</v>
      </c>
      <c r="C35" s="4" t="s">
        <v>5</v>
      </c>
    </row>
    <row r="36" spans="1:3">
      <c r="A36" s="2" t="s">
        <v>123</v>
      </c>
      <c r="B36" s="4">
        <v>-45.3</v>
      </c>
      <c r="C36" s="4">
        <v>-31.8</v>
      </c>
    </row>
    <row r="37" spans="1:3">
      <c r="A37" s="2" t="s">
        <v>142</v>
      </c>
      <c r="B37" s="4" t="s">
        <v>5</v>
      </c>
      <c r="C37" s="4" t="s">
        <v>5</v>
      </c>
    </row>
    <row r="38" spans="1:3">
      <c r="A38" s="3" t="s">
        <v>115</v>
      </c>
      <c r="B38" s="4" t="s">
        <v>5</v>
      </c>
      <c r="C38" s="4" t="s">
        <v>5</v>
      </c>
    </row>
    <row r="39" spans="1:3">
      <c r="A39" s="2" t="s">
        <v>31</v>
      </c>
      <c r="B39" s="4">
        <v>10.5</v>
      </c>
      <c r="C39" s="4">
        <v>10.199999999999999</v>
      </c>
    </row>
    <row r="40" spans="1:3">
      <c r="A40" s="2" t="s">
        <v>141</v>
      </c>
      <c r="B40" s="4">
        <v>-1</v>
      </c>
      <c r="C40" s="4">
        <v>-29.8</v>
      </c>
    </row>
    <row r="41" spans="1:3">
      <c r="A41" s="3" t="s">
        <v>122</v>
      </c>
      <c r="B41" s="4" t="s">
        <v>5</v>
      </c>
      <c r="C41" s="4" t="s">
        <v>5</v>
      </c>
    </row>
    <row r="42" spans="1:3">
      <c r="A42" s="2" t="s">
        <v>123</v>
      </c>
      <c r="B42" s="4">
        <v>-2.8</v>
      </c>
      <c r="C42" s="4">
        <v>-17.5</v>
      </c>
    </row>
    <row r="43" spans="1:3">
      <c r="A43" s="3" t="s">
        <v>127</v>
      </c>
      <c r="B43" s="4" t="s">
        <v>5</v>
      </c>
      <c r="C43" s="4" t="s">
        <v>5</v>
      </c>
    </row>
    <row r="44" spans="1:3" ht="45">
      <c r="A44" s="2" t="s">
        <v>134</v>
      </c>
      <c r="B44" s="4">
        <v>-41.1</v>
      </c>
      <c r="C44" s="4">
        <v>5.5</v>
      </c>
    </row>
    <row r="45" spans="1:3" ht="45">
      <c r="A45" s="2" t="s">
        <v>143</v>
      </c>
      <c r="B45" s="4" t="s">
        <v>5</v>
      </c>
      <c r="C45" s="4" t="s">
        <v>5</v>
      </c>
    </row>
    <row r="46" spans="1:3">
      <c r="A46" s="3" t="s">
        <v>115</v>
      </c>
      <c r="B46" s="4" t="s">
        <v>5</v>
      </c>
      <c r="C46" s="4" t="s">
        <v>5</v>
      </c>
    </row>
    <row r="47" spans="1:3" ht="30">
      <c r="A47" s="2" t="s">
        <v>144</v>
      </c>
      <c r="B47" s="8">
        <v>-30.8</v>
      </c>
      <c r="C47" s="8">
        <v>-3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9" bestFit="1" customWidth="1"/>
    <col min="7" max="7" width="36.5703125" bestFit="1" customWidth="1"/>
    <col min="8" max="8" width="32.85546875" bestFit="1" customWidth="1"/>
  </cols>
  <sheetData>
    <row r="1" spans="1:8" ht="15" customHeight="1">
      <c r="A1" s="1" t="s">
        <v>145</v>
      </c>
      <c r="B1" s="7" t="s">
        <v>147</v>
      </c>
      <c r="C1" s="7" t="s">
        <v>148</v>
      </c>
      <c r="D1" s="7" t="s">
        <v>149</v>
      </c>
      <c r="E1" s="7" t="s">
        <v>150</v>
      </c>
      <c r="F1" s="7" t="s">
        <v>151</v>
      </c>
      <c r="G1" s="7" t="s">
        <v>152</v>
      </c>
      <c r="H1" s="7" t="s">
        <v>153</v>
      </c>
    </row>
    <row r="2" spans="1:8">
      <c r="A2" s="1" t="s">
        <v>146</v>
      </c>
      <c r="B2" s="7"/>
      <c r="C2" s="7"/>
      <c r="D2" s="7"/>
      <c r="E2" s="7"/>
      <c r="F2" s="7"/>
      <c r="G2" s="7"/>
      <c r="H2" s="7"/>
    </row>
    <row r="3" spans="1:8">
      <c r="A3" s="2" t="s">
        <v>154</v>
      </c>
      <c r="B3" s="8">
        <v>377.2</v>
      </c>
      <c r="C3" s="8">
        <v>1.2</v>
      </c>
      <c r="D3" s="8">
        <v>1922.2</v>
      </c>
      <c r="E3" s="8">
        <v>-171.6</v>
      </c>
      <c r="F3" s="10">
        <v>-1366</v>
      </c>
      <c r="G3" s="8">
        <v>2.7</v>
      </c>
      <c r="H3" s="8">
        <v>-11.3</v>
      </c>
    </row>
    <row r="4" spans="1:8">
      <c r="A4" s="2" t="s">
        <v>39</v>
      </c>
      <c r="B4" s="4">
        <v>-777</v>
      </c>
      <c r="C4" s="4" t="s">
        <v>5</v>
      </c>
      <c r="D4" s="4" t="s">
        <v>5</v>
      </c>
      <c r="E4" s="4" t="s">
        <v>5</v>
      </c>
      <c r="F4" s="4">
        <v>-796.9</v>
      </c>
      <c r="G4" s="4" t="s">
        <v>5</v>
      </c>
      <c r="H4" s="4">
        <v>19.899999999999999</v>
      </c>
    </row>
    <row r="5" spans="1:8">
      <c r="A5" s="2" t="s">
        <v>155</v>
      </c>
      <c r="B5" s="4">
        <v>12</v>
      </c>
      <c r="C5" s="4" t="s">
        <v>5</v>
      </c>
      <c r="D5" s="4">
        <v>12</v>
      </c>
      <c r="E5" s="4" t="s">
        <v>5</v>
      </c>
      <c r="F5" s="4" t="s">
        <v>5</v>
      </c>
      <c r="G5" s="4" t="s">
        <v>5</v>
      </c>
      <c r="H5" s="4" t="s">
        <v>5</v>
      </c>
    </row>
    <row r="6" spans="1:8" ht="30">
      <c r="A6" s="2" t="s">
        <v>156</v>
      </c>
      <c r="B6" s="4">
        <v>-0.5</v>
      </c>
      <c r="C6" s="4" t="s">
        <v>5</v>
      </c>
      <c r="D6" s="4">
        <v>-0.5</v>
      </c>
      <c r="E6" s="4" t="s">
        <v>5</v>
      </c>
      <c r="F6" s="4" t="s">
        <v>5</v>
      </c>
      <c r="G6" s="4" t="s">
        <v>5</v>
      </c>
      <c r="H6" s="4" t="s">
        <v>5</v>
      </c>
    </row>
    <row r="7" spans="1:8">
      <c r="A7" s="2" t="s">
        <v>132</v>
      </c>
      <c r="B7" s="4">
        <v>-1.7</v>
      </c>
      <c r="C7" s="4" t="s">
        <v>5</v>
      </c>
      <c r="D7" s="4" t="s">
        <v>5</v>
      </c>
      <c r="E7" s="4">
        <v>-1.7</v>
      </c>
      <c r="F7" s="4" t="s">
        <v>5</v>
      </c>
      <c r="G7" s="4" t="s">
        <v>5</v>
      </c>
      <c r="H7" s="4" t="s">
        <v>5</v>
      </c>
    </row>
    <row r="8" spans="1:8" ht="30">
      <c r="A8" s="2" t="s">
        <v>157</v>
      </c>
      <c r="B8" s="4">
        <v>-24.9</v>
      </c>
      <c r="C8" s="4" t="s">
        <v>5</v>
      </c>
      <c r="D8" s="4" t="s">
        <v>5</v>
      </c>
      <c r="E8" s="4" t="s">
        <v>5</v>
      </c>
      <c r="F8" s="4" t="s">
        <v>5</v>
      </c>
      <c r="G8" s="4">
        <v>-24.9</v>
      </c>
      <c r="H8" s="4" t="s">
        <v>5</v>
      </c>
    </row>
    <row r="9" spans="1:8">
      <c r="A9" s="2" t="s">
        <v>158</v>
      </c>
      <c r="B9" s="4">
        <v>-11</v>
      </c>
      <c r="C9" s="4" t="s">
        <v>5</v>
      </c>
      <c r="D9" s="4" t="s">
        <v>5</v>
      </c>
      <c r="E9" s="4" t="s">
        <v>5</v>
      </c>
      <c r="F9" s="4">
        <v>-11</v>
      </c>
      <c r="G9" s="4" t="s">
        <v>5</v>
      </c>
      <c r="H9" s="4" t="s">
        <v>5</v>
      </c>
    </row>
    <row r="10" spans="1:8" ht="30">
      <c r="A10" s="2" t="s">
        <v>159</v>
      </c>
      <c r="B10" s="4">
        <v>12</v>
      </c>
      <c r="C10" s="4" t="s">
        <v>5</v>
      </c>
      <c r="D10" s="4" t="s">
        <v>5</v>
      </c>
      <c r="E10" s="4" t="s">
        <v>5</v>
      </c>
      <c r="F10" s="4" t="s">
        <v>5</v>
      </c>
      <c r="G10" s="4" t="s">
        <v>5</v>
      </c>
      <c r="H10" s="4">
        <v>12</v>
      </c>
    </row>
    <row r="11" spans="1:8">
      <c r="A11" s="2" t="s">
        <v>160</v>
      </c>
      <c r="B11" s="4">
        <v>-413.9</v>
      </c>
      <c r="C11" s="4">
        <v>1.2</v>
      </c>
      <c r="D11" s="9">
        <v>1933.7</v>
      </c>
      <c r="E11" s="4">
        <v>-173.3</v>
      </c>
      <c r="F11" s="9">
        <v>-2173.9</v>
      </c>
      <c r="G11" s="4">
        <v>-22.2</v>
      </c>
      <c r="H11" s="4">
        <v>20.6</v>
      </c>
    </row>
    <row r="12" spans="1:8">
      <c r="A12" s="2" t="s">
        <v>161</v>
      </c>
      <c r="B12" s="4">
        <v>-91</v>
      </c>
      <c r="C12" s="4">
        <v>1.5</v>
      </c>
      <c r="D12" s="9">
        <v>2069.6999999999998</v>
      </c>
      <c r="E12" s="4">
        <v>-173.3</v>
      </c>
      <c r="F12" s="9">
        <v>-2404.3000000000002</v>
      </c>
      <c r="G12" s="4">
        <v>1.1000000000000001</v>
      </c>
      <c r="H12" s="4">
        <v>414.3</v>
      </c>
    </row>
    <row r="13" spans="1:8">
      <c r="A13" s="2" t="s">
        <v>39</v>
      </c>
      <c r="B13" s="4">
        <v>-34.4</v>
      </c>
      <c r="C13" s="4" t="s">
        <v>5</v>
      </c>
      <c r="D13" s="4" t="s">
        <v>5</v>
      </c>
      <c r="E13" s="4" t="s">
        <v>5</v>
      </c>
      <c r="F13" s="4">
        <v>-82</v>
      </c>
      <c r="G13" s="4" t="s">
        <v>5</v>
      </c>
      <c r="H13" s="4">
        <v>47.6</v>
      </c>
    </row>
    <row r="14" spans="1:8">
      <c r="A14" s="2" t="s">
        <v>155</v>
      </c>
      <c r="B14" s="4">
        <v>7.4</v>
      </c>
      <c r="C14" s="4" t="s">
        <v>5</v>
      </c>
      <c r="D14" s="4">
        <v>7.4</v>
      </c>
      <c r="E14" s="4" t="s">
        <v>5</v>
      </c>
      <c r="F14" s="4" t="s">
        <v>5</v>
      </c>
      <c r="G14" s="4" t="s">
        <v>5</v>
      </c>
      <c r="H14" s="4" t="s">
        <v>5</v>
      </c>
    </row>
    <row r="15" spans="1:8">
      <c r="A15" s="2" t="s">
        <v>132</v>
      </c>
      <c r="B15" s="4">
        <v>-0.7</v>
      </c>
      <c r="C15" s="4" t="s">
        <v>5</v>
      </c>
      <c r="D15" s="4" t="s">
        <v>5</v>
      </c>
      <c r="E15" s="4">
        <v>-0.7</v>
      </c>
      <c r="F15" s="4" t="s">
        <v>5</v>
      </c>
      <c r="G15" s="4" t="s">
        <v>5</v>
      </c>
      <c r="H15" s="4" t="s">
        <v>5</v>
      </c>
    </row>
    <row r="16" spans="1:8" ht="30">
      <c r="A16" s="2" t="s">
        <v>157</v>
      </c>
      <c r="B16" s="4">
        <v>-52</v>
      </c>
      <c r="C16" s="4" t="s">
        <v>5</v>
      </c>
      <c r="D16" s="4" t="s">
        <v>5</v>
      </c>
      <c r="E16" s="4" t="s">
        <v>5</v>
      </c>
      <c r="F16" s="4" t="s">
        <v>5</v>
      </c>
      <c r="G16" s="4">
        <v>-52</v>
      </c>
      <c r="H16" s="4" t="s">
        <v>5</v>
      </c>
    </row>
    <row r="17" spans="1:8" ht="30">
      <c r="A17" s="2" t="s">
        <v>162</v>
      </c>
      <c r="B17" s="4">
        <v>-41.1</v>
      </c>
      <c r="C17" s="4" t="s">
        <v>5</v>
      </c>
      <c r="D17" s="4" t="s">
        <v>5</v>
      </c>
      <c r="E17" s="4" t="s">
        <v>5</v>
      </c>
      <c r="F17" s="4" t="s">
        <v>5</v>
      </c>
      <c r="G17" s="4" t="s">
        <v>5</v>
      </c>
      <c r="H17" s="4">
        <v>-41.1</v>
      </c>
    </row>
    <row r="18" spans="1:8">
      <c r="A18" s="2" t="s">
        <v>163</v>
      </c>
      <c r="B18" s="8">
        <v>-211.8</v>
      </c>
      <c r="C18" s="8">
        <v>1.5</v>
      </c>
      <c r="D18" s="8">
        <v>2077.1</v>
      </c>
      <c r="E18" s="10">
        <v>-174</v>
      </c>
      <c r="F18" s="8">
        <v>-2486.3000000000002</v>
      </c>
      <c r="G18" s="8">
        <v>-50.9</v>
      </c>
      <c r="H18" s="8">
        <v>420.8</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5</v>
      </c>
    </row>
    <row r="4" spans="1:2">
      <c r="A4" s="15" t="s">
        <v>164</v>
      </c>
      <c r="B4" s="4" t="s">
        <v>5</v>
      </c>
    </row>
    <row r="5" spans="1:2">
      <c r="A5" s="15"/>
      <c r="B5" s="11" t="s">
        <v>164</v>
      </c>
    </row>
    <row r="6" spans="1:2">
      <c r="A6" s="15"/>
      <c r="B6" s="12"/>
    </row>
    <row r="7" spans="1:2">
      <c r="A7" s="15"/>
      <c r="B7" s="12"/>
    </row>
    <row r="8" spans="1:2" ht="15.75" thickBot="1">
      <c r="A8" s="15"/>
      <c r="B8" s="13"/>
    </row>
    <row r="9" spans="1:2">
      <c r="A9" s="15"/>
      <c r="B9" s="4"/>
    </row>
    <row r="10" spans="1:2" ht="396">
      <c r="A10" s="15"/>
      <c r="B10" s="14" t="s">
        <v>16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2.85546875" customWidth="1"/>
    <col min="4" max="4" width="8.85546875" customWidth="1"/>
    <col min="5" max="5" width="2.28515625" customWidth="1"/>
    <col min="7" max="7" width="3.7109375" customWidth="1"/>
    <col min="8" max="8" width="11.28515625" customWidth="1"/>
    <col min="9" max="9" width="2.85546875"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15" customHeight="1">
      <c r="A3" s="3" t="s">
        <v>168</v>
      </c>
      <c r="B3" s="44" t="s">
        <v>5</v>
      </c>
      <c r="C3" s="44"/>
      <c r="D3" s="44"/>
      <c r="E3" s="44"/>
      <c r="F3" s="44"/>
      <c r="G3" s="44"/>
      <c r="H3" s="44"/>
      <c r="I3" s="44"/>
    </row>
    <row r="4" spans="1:9" ht="15" customHeight="1">
      <c r="A4" s="15" t="s">
        <v>169</v>
      </c>
      <c r="B4" s="44" t="s">
        <v>5</v>
      </c>
      <c r="C4" s="44"/>
      <c r="D4" s="44"/>
      <c r="E4" s="44"/>
      <c r="F4" s="44"/>
      <c r="G4" s="44"/>
      <c r="H4" s="44"/>
      <c r="I4" s="44"/>
    </row>
    <row r="5" spans="1:9">
      <c r="A5" s="15"/>
      <c r="B5" s="45" t="s">
        <v>167</v>
      </c>
      <c r="C5" s="45"/>
      <c r="D5" s="45"/>
      <c r="E5" s="45"/>
      <c r="F5" s="45"/>
      <c r="G5" s="45"/>
      <c r="H5" s="45"/>
      <c r="I5" s="45"/>
    </row>
    <row r="6" spans="1:9">
      <c r="A6" s="15"/>
      <c r="B6" s="12"/>
    </row>
    <row r="7" spans="1:9">
      <c r="A7" s="15"/>
      <c r="B7" s="12"/>
    </row>
    <row r="8" spans="1:9" ht="15.75" thickBot="1">
      <c r="A8" s="15"/>
      <c r="B8" s="13"/>
    </row>
    <row r="9" spans="1:9">
      <c r="A9" s="15"/>
      <c r="B9" s="23"/>
      <c r="C9" s="23"/>
      <c r="D9" s="23"/>
      <c r="E9" s="23"/>
      <c r="F9" s="23"/>
      <c r="G9" s="23"/>
      <c r="H9" s="23"/>
      <c r="I9" s="23"/>
    </row>
    <row r="10" spans="1:9">
      <c r="A10" s="15"/>
      <c r="B10" s="12"/>
      <c r="C10" s="12"/>
      <c r="D10" s="12"/>
      <c r="E10" s="12"/>
      <c r="F10" s="12"/>
      <c r="G10" s="12"/>
      <c r="H10" s="12"/>
      <c r="I10" s="12"/>
    </row>
    <row r="11" spans="1:9">
      <c r="A11" s="15"/>
      <c r="B11" s="24"/>
      <c r="C11" s="25" t="s">
        <v>170</v>
      </c>
      <c r="D11" s="25"/>
      <c r="E11" s="25"/>
      <c r="F11" s="24"/>
      <c r="G11" s="25" t="s">
        <v>171</v>
      </c>
      <c r="H11" s="25"/>
      <c r="I11" s="25"/>
    </row>
    <row r="12" spans="1:9" ht="15.75" thickBot="1">
      <c r="A12" s="15"/>
      <c r="B12" s="24"/>
      <c r="C12" s="26">
        <v>2013</v>
      </c>
      <c r="D12" s="26"/>
      <c r="E12" s="26"/>
      <c r="F12" s="24"/>
      <c r="G12" s="26"/>
      <c r="H12" s="26"/>
      <c r="I12" s="26"/>
    </row>
    <row r="13" spans="1:9">
      <c r="A13" s="15"/>
      <c r="B13" s="27" t="s">
        <v>172</v>
      </c>
      <c r="C13" s="28" t="s">
        <v>173</v>
      </c>
      <c r="D13" s="30">
        <v>755.2</v>
      </c>
      <c r="E13" s="32"/>
      <c r="F13" s="34"/>
      <c r="G13" s="28" t="s">
        <v>173</v>
      </c>
      <c r="H13" s="30">
        <v>728.5</v>
      </c>
      <c r="I13" s="32"/>
    </row>
    <row r="14" spans="1:9">
      <c r="A14" s="15"/>
      <c r="B14" s="27"/>
      <c r="C14" s="29"/>
      <c r="D14" s="31"/>
      <c r="E14" s="33"/>
      <c r="F14" s="34"/>
      <c r="G14" s="29"/>
      <c r="H14" s="31"/>
      <c r="I14" s="33"/>
    </row>
    <row r="15" spans="1:9">
      <c r="A15" s="15"/>
      <c r="B15" s="35" t="s">
        <v>174</v>
      </c>
      <c r="C15" s="36">
        <v>330.2</v>
      </c>
      <c r="D15" s="36"/>
      <c r="E15" s="24"/>
      <c r="F15" s="24"/>
      <c r="G15" s="36">
        <v>315.7</v>
      </c>
      <c r="H15" s="36"/>
      <c r="I15" s="24"/>
    </row>
    <row r="16" spans="1:9" ht="15.75" thickBot="1">
      <c r="A16" s="15"/>
      <c r="B16" s="35"/>
      <c r="C16" s="37"/>
      <c r="D16" s="37"/>
      <c r="E16" s="38"/>
      <c r="F16" s="24"/>
      <c r="G16" s="37"/>
      <c r="H16" s="37"/>
      <c r="I16" s="38"/>
    </row>
    <row r="17" spans="1:9">
      <c r="A17" s="15"/>
      <c r="B17" s="27" t="s">
        <v>175</v>
      </c>
      <c r="C17" s="39">
        <v>1085.4000000000001</v>
      </c>
      <c r="D17" s="39"/>
      <c r="E17" s="32"/>
      <c r="F17" s="34"/>
      <c r="G17" s="39">
        <v>1044.2</v>
      </c>
      <c r="H17" s="39"/>
      <c r="I17" s="32"/>
    </row>
    <row r="18" spans="1:9">
      <c r="A18" s="15"/>
      <c r="B18" s="27"/>
      <c r="C18" s="40"/>
      <c r="D18" s="40"/>
      <c r="E18" s="33"/>
      <c r="F18" s="34"/>
      <c r="G18" s="40"/>
      <c r="H18" s="40"/>
      <c r="I18" s="33"/>
    </row>
    <row r="19" spans="1:9" ht="27" thickBot="1">
      <c r="A19" s="15"/>
      <c r="B19" s="14" t="s">
        <v>176</v>
      </c>
      <c r="C19" s="37" t="s">
        <v>177</v>
      </c>
      <c r="D19" s="37"/>
      <c r="E19" s="22" t="s">
        <v>178</v>
      </c>
      <c r="F19" s="16"/>
      <c r="G19" s="37" t="s">
        <v>179</v>
      </c>
      <c r="H19" s="37"/>
      <c r="I19" s="22" t="s">
        <v>178</v>
      </c>
    </row>
    <row r="20" spans="1:9">
      <c r="A20" s="15"/>
      <c r="B20" s="27" t="s">
        <v>69</v>
      </c>
      <c r="C20" s="28" t="s">
        <v>173</v>
      </c>
      <c r="D20" s="30">
        <v>684.6</v>
      </c>
      <c r="E20" s="32"/>
      <c r="F20" s="34"/>
      <c r="G20" s="28" t="s">
        <v>173</v>
      </c>
      <c r="H20" s="30">
        <v>609.20000000000005</v>
      </c>
      <c r="I20" s="32"/>
    </row>
    <row r="21" spans="1:9" ht="15.75" thickBot="1">
      <c r="A21" s="15"/>
      <c r="B21" s="27"/>
      <c r="C21" s="41"/>
      <c r="D21" s="42"/>
      <c r="E21" s="43"/>
      <c r="F21" s="34"/>
      <c r="G21" s="41"/>
      <c r="H21" s="42"/>
      <c r="I21" s="43"/>
    </row>
    <row r="22" spans="1:9" ht="15.75" thickTop="1"/>
  </sheetData>
  <mergeCells count="43">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Inventories</vt:lpstr>
      <vt:lpstr>Investment_in_Magnetation</vt:lpstr>
      <vt:lpstr>Income_Taxes</vt:lpstr>
      <vt:lpstr>Longterm_Debt_and_Other_Financ</vt:lpstr>
      <vt:lpstr>Pension_and_Other_Postretireme</vt:lpstr>
      <vt:lpstr>Environmental_and_Legal_Contin</vt:lpstr>
      <vt:lpstr>Sharebased_Compensation</vt:lpstr>
      <vt:lpstr>Comprehensive_Income_Loss</vt:lpstr>
      <vt:lpstr>Earnings_Per_Share</vt:lpstr>
      <vt:lpstr>Variable_Interest_Entities</vt:lpstr>
      <vt:lpstr>Fair_Value_Measurements</vt:lpstr>
      <vt:lpstr>Disclosures_About_Derivative_I</vt:lpstr>
      <vt:lpstr>Supplemental_Cash_Flow_Informa</vt:lpstr>
      <vt:lpstr>Union_Contracts</vt:lpstr>
      <vt:lpstr>Supplemental_Guarantor_Informa</vt:lpstr>
      <vt:lpstr>Basis_of_Presentation_Policies</vt:lpstr>
      <vt:lpstr>Earnings_Per_Share_Policies</vt:lpstr>
      <vt:lpstr>Inventories_Tables</vt:lpstr>
      <vt:lpstr>Longterm_Debt_and_Other_Financ1</vt:lpstr>
      <vt:lpstr>Pension_and_Other_Postretireme1</vt:lpstr>
      <vt:lpstr>Environmental_and_Legal_Contin1</vt:lpstr>
      <vt:lpstr>Sharebased_Compensation_Tables</vt:lpstr>
      <vt:lpstr>Comprehensive_Income_Loss_Tabl</vt:lpstr>
      <vt:lpstr>Earnings_Per_Share_Tables</vt:lpstr>
      <vt:lpstr>Fair_Value_Measurements_Tables</vt:lpstr>
      <vt:lpstr>Disclosures_About_Derivative_I1</vt:lpstr>
      <vt:lpstr>Supplemental_Cash_Flow_Informa1</vt:lpstr>
      <vt:lpstr>Supplemental_Guarantor_Informa1</vt:lpstr>
      <vt:lpstr>Inventories_Details</vt:lpstr>
      <vt:lpstr>Investment_in_Magnetation_Deta</vt:lpstr>
      <vt:lpstr>Income_Taxes_Details</vt:lpstr>
      <vt:lpstr>Longterm_Debt_and_Other_Financ2</vt:lpstr>
      <vt:lpstr>Longterm_Debt_and_Other_Financ3</vt:lpstr>
      <vt:lpstr>Pension_and_Other_Postretireme2</vt:lpstr>
      <vt:lpstr>Environmental_and_Legal_Contin2</vt:lpstr>
      <vt:lpstr>Environmental_and_Legal_Contin3</vt:lpstr>
      <vt:lpstr>Environmental_and_Legal_Contin4</vt:lpstr>
      <vt:lpstr>Environmental_and_Legal_Contin5</vt:lpstr>
      <vt:lpstr>Sharebased_Compensation_Detail</vt:lpstr>
      <vt:lpstr>Comprehensive_Income_Loss_Deta</vt:lpstr>
      <vt:lpstr>Earnings_Per_Share_Details</vt:lpstr>
      <vt:lpstr>Variable_Interest_Entities_Det</vt:lpstr>
      <vt:lpstr>Fair_Value_Measurements_Detail</vt:lpstr>
      <vt:lpstr>Disclosures_About_Derivative_I2</vt:lpstr>
      <vt:lpstr>Disclosures_About_Derivative_I3</vt:lpstr>
      <vt:lpstr>Disclosures_About_Derivative_I4</vt:lpstr>
      <vt:lpstr>Supplemental_Cash_Flow_Informa2</vt:lpstr>
      <vt:lpstr>Union_Contracts_Details</vt:lpstr>
      <vt:lpstr>Supplemental_Guarantor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39:54Z</dcterms:created>
  <dcterms:modified xsi:type="dcterms:W3CDTF">2013-11-01T20:39:54Z</dcterms:modified>
</cp:coreProperties>
</file>